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sheetId="8" state="visible" r:id="rId8"/>
    <sheet xmlns:r="http://schemas.openxmlformats.org/officeDocument/2006/relationships" name="BASIS OF PRESENTATION AND SIGNI" sheetId="9" state="visible" r:id="rId9"/>
    <sheet xmlns:r="http://schemas.openxmlformats.org/officeDocument/2006/relationships" name="CREDIT RISK" sheetId="10" state="visible" r:id="rId10"/>
    <sheet xmlns:r="http://schemas.openxmlformats.org/officeDocument/2006/relationships" name="PROPERTY OWNED" sheetId="11" state="visible" r:id="rId11"/>
    <sheet xmlns:r="http://schemas.openxmlformats.org/officeDocument/2006/relationships" name="IDENTIFIED INTANGIBLE ASSETS AN" sheetId="12" state="visible" r:id="rId12"/>
    <sheet xmlns:r="http://schemas.openxmlformats.org/officeDocument/2006/relationships" name="NONCONTROLLING INTERESTS" sheetId="13" state="visible" r:id="rId13"/>
    <sheet xmlns:r="http://schemas.openxmlformats.org/officeDocument/2006/relationships" name="LINE OF CREDIT" sheetId="14" state="visible" r:id="rId14"/>
    <sheet xmlns:r="http://schemas.openxmlformats.org/officeDocument/2006/relationships" name="MORTGAGES PAYABLE AND CONSTRUCT" sheetId="15" state="visible" r:id="rId15"/>
    <sheet xmlns:r="http://schemas.openxmlformats.org/officeDocument/2006/relationships" name="TRANSACTIONS WITH RELATED PARTI" sheetId="16" state="visible" r:id="rId16"/>
    <sheet xmlns:r="http://schemas.openxmlformats.org/officeDocument/2006/relationships" name="ACQUISITIONS, DEVELOPMENT PROJE" sheetId="17" state="visible" r:id="rId17"/>
    <sheet xmlns:r="http://schemas.openxmlformats.org/officeDocument/2006/relationships" name="OPERATING SEGMENTS" sheetId="18" state="visible" r:id="rId18"/>
    <sheet xmlns:r="http://schemas.openxmlformats.org/officeDocument/2006/relationships" name="DISCONTINUED OPERATIONS" sheetId="19" state="visible" r:id="rId19"/>
    <sheet xmlns:r="http://schemas.openxmlformats.org/officeDocument/2006/relationships" name="EARNINGS PER SHARE" sheetId="20" state="visible" r:id="rId20"/>
    <sheet xmlns:r="http://schemas.openxmlformats.org/officeDocument/2006/relationships" name="RETIREMENT PLANS" sheetId="21" state="visible" r:id="rId21"/>
    <sheet xmlns:r="http://schemas.openxmlformats.org/officeDocument/2006/relationships" name="COMMITMENTS AND CONTINGENCIES" sheetId="22" state="visible" r:id="rId22"/>
    <sheet xmlns:r="http://schemas.openxmlformats.org/officeDocument/2006/relationships" name="FAIR VALUE MEASUREMENTS" sheetId="23" state="visible" r:id="rId23"/>
    <sheet xmlns:r="http://schemas.openxmlformats.org/officeDocument/2006/relationships" name="SHAREHOLDERS_ EQUITY" sheetId="24" state="visible" r:id="rId24"/>
    <sheet xmlns:r="http://schemas.openxmlformats.org/officeDocument/2006/relationships" name="QUARTERLY RESULTS OF CONSOLIDAT" sheetId="25" state="visible" r:id="rId25"/>
    <sheet xmlns:r="http://schemas.openxmlformats.org/officeDocument/2006/relationships" name="REDEEMABLE NONCONTROLLING INTER" sheetId="26" state="visible" r:id="rId26"/>
    <sheet xmlns:r="http://schemas.openxmlformats.org/officeDocument/2006/relationships" name="SHARE BASED COMPENSATION" sheetId="27" state="visible" r:id="rId27"/>
    <sheet xmlns:r="http://schemas.openxmlformats.org/officeDocument/2006/relationships" name="SUBSEQUENT EVENTS" sheetId="28" state="visible" r:id="rId28"/>
    <sheet xmlns:r="http://schemas.openxmlformats.org/officeDocument/2006/relationships" name="SCHEDULE III - REAL ESTATE AND " sheetId="29" state="visible" r:id="rId29"/>
    <sheet xmlns:r="http://schemas.openxmlformats.org/officeDocument/2006/relationships" name="BASIS OF PRESENTATION AND SIG30" sheetId="30" state="visible" r:id="rId30"/>
    <sheet xmlns:r="http://schemas.openxmlformats.org/officeDocument/2006/relationships" name="BASIS OF PRESENTATION AND SIG31" sheetId="31" state="visible" r:id="rId31"/>
    <sheet xmlns:r="http://schemas.openxmlformats.org/officeDocument/2006/relationships" name="PROPERTY OWNED (Tables)" sheetId="32" state="visible" r:id="rId32"/>
    <sheet xmlns:r="http://schemas.openxmlformats.org/officeDocument/2006/relationships" name="IDENTIFIED INTANGIBLE ASSETS 33" sheetId="33" state="visible" r:id="rId33"/>
    <sheet xmlns:r="http://schemas.openxmlformats.org/officeDocument/2006/relationships" name="NONCONTROLLING INTERESTS (Table" sheetId="34" state="visible" r:id="rId34"/>
    <sheet xmlns:r="http://schemas.openxmlformats.org/officeDocument/2006/relationships" name="LINE OF CREDIT (Tables)" sheetId="35" state="visible" r:id="rId35"/>
    <sheet xmlns:r="http://schemas.openxmlformats.org/officeDocument/2006/relationships" name="MORTGAGES PAYABLE AND CONSTRU36" sheetId="36" state="visible" r:id="rId36"/>
    <sheet xmlns:r="http://schemas.openxmlformats.org/officeDocument/2006/relationships" name="ACQUISITIONS, DEVELOPMENT PRO37" sheetId="37" state="visible" r:id="rId37"/>
    <sheet xmlns:r="http://schemas.openxmlformats.org/officeDocument/2006/relationships" name="OPERATING SEGMENTS (Tables)" sheetId="38" state="visible" r:id="rId38"/>
    <sheet xmlns:r="http://schemas.openxmlformats.org/officeDocument/2006/relationships" name="DISCONTINUED OPERATIONS (Tables" sheetId="39" state="visible" r:id="rId39"/>
    <sheet xmlns:r="http://schemas.openxmlformats.org/officeDocument/2006/relationships" name="EARNINGS PER SHARE (Tables)" sheetId="40" state="visible" r:id="rId40"/>
    <sheet xmlns:r="http://schemas.openxmlformats.org/officeDocument/2006/relationships" name="COMMITMENTS AND CONTINGENCIES (" sheetId="41" state="visible" r:id="rId41"/>
    <sheet xmlns:r="http://schemas.openxmlformats.org/officeDocument/2006/relationships" name="FAIR VALUE MEASUREMENTS (Tables" sheetId="42" state="visible" r:id="rId42"/>
    <sheet xmlns:r="http://schemas.openxmlformats.org/officeDocument/2006/relationships" name="QUARTERLY RESULTS OF CONSOLID43" sheetId="43" state="visible" r:id="rId43"/>
    <sheet xmlns:r="http://schemas.openxmlformats.org/officeDocument/2006/relationships" name="REDEEMABLE NONCONTROLLING INT44" sheetId="44" state="visible" r:id="rId44"/>
    <sheet xmlns:r="http://schemas.openxmlformats.org/officeDocument/2006/relationships" name="SHARE BASED COMPENSATION (Table" sheetId="45" state="visible" r:id="rId45"/>
    <sheet xmlns:r="http://schemas.openxmlformats.org/officeDocument/2006/relationships" name="SUBSEQUENT EVENTS (Tables)" sheetId="46" state="visible" r:id="rId46"/>
    <sheet xmlns:r="http://schemas.openxmlformats.org/officeDocument/2006/relationships" name="ORGANIZATION (Details)" sheetId="47" state="visible" r:id="rId47"/>
    <sheet xmlns:r="http://schemas.openxmlformats.org/officeDocument/2006/relationships" name="BASIS OF PRESENTATION AND SIG48" sheetId="48" state="visible" r:id="rId48"/>
    <sheet xmlns:r="http://schemas.openxmlformats.org/officeDocument/2006/relationships" name="BASIS OF PRESENTATION AND SIG49" sheetId="49" state="visible" r:id="rId49"/>
    <sheet xmlns:r="http://schemas.openxmlformats.org/officeDocument/2006/relationships" name="BASIS OF PRESENTATION AND SIG50" sheetId="50" state="visible" r:id="rId50"/>
    <sheet xmlns:r="http://schemas.openxmlformats.org/officeDocument/2006/relationships" name="BASIS OF PRESENTATION AND SIG51" sheetId="51" state="visible" r:id="rId51"/>
    <sheet xmlns:r="http://schemas.openxmlformats.org/officeDocument/2006/relationships" name="BASIS OF PRESENTATION AND SIG52" sheetId="52" state="visible" r:id="rId52"/>
    <sheet xmlns:r="http://schemas.openxmlformats.org/officeDocument/2006/relationships" name="CREDIT RISK (Details)" sheetId="53" state="visible" r:id="rId53"/>
    <sheet xmlns:r="http://schemas.openxmlformats.org/officeDocument/2006/relationships" name="PROPERTY OWNED (Details)" sheetId="54" state="visible" r:id="rId54"/>
    <sheet xmlns:r="http://schemas.openxmlformats.org/officeDocument/2006/relationships" name="IDENTIFIED INTANGIBLE ASSETS 55" sheetId="55" state="visible" r:id="rId55"/>
    <sheet xmlns:r="http://schemas.openxmlformats.org/officeDocument/2006/relationships" name="NONCONTROLLING INTERESTS (Detai" sheetId="56" state="visible" r:id="rId56"/>
    <sheet xmlns:r="http://schemas.openxmlformats.org/officeDocument/2006/relationships" name="LINE OF CREDIT (Details)" sheetId="57" state="visible" r:id="rId57"/>
    <sheet xmlns:r="http://schemas.openxmlformats.org/officeDocument/2006/relationships" name="MORTGAGES PAYABLE AND CONSTRU58" sheetId="58" state="visible" r:id="rId58"/>
    <sheet xmlns:r="http://schemas.openxmlformats.org/officeDocument/2006/relationships" name="MORTGAGES PAYABLE AND CONSTRU59" sheetId="59" state="visible" r:id="rId59"/>
    <sheet xmlns:r="http://schemas.openxmlformats.org/officeDocument/2006/relationships" name="RELATED PARTY TRANSACTIONS (Det" sheetId="60" state="visible" r:id="rId60"/>
    <sheet xmlns:r="http://schemas.openxmlformats.org/officeDocument/2006/relationships" name="ACQUISITIONS, DEVELOPMENT PRO61" sheetId="61" state="visible" r:id="rId61"/>
    <sheet xmlns:r="http://schemas.openxmlformats.org/officeDocument/2006/relationships" name="ACQUISITIONS, DEVELOPMENT PRO62" sheetId="62" state="visible" r:id="rId62"/>
    <sheet xmlns:r="http://schemas.openxmlformats.org/officeDocument/2006/relationships" name="ACQUISITIONS, DEVELOPMENT PRO63" sheetId="63" state="visible" r:id="rId63"/>
    <sheet xmlns:r="http://schemas.openxmlformats.org/officeDocument/2006/relationships" name="OPERATING SEGMENTS (Details)" sheetId="64" state="visible" r:id="rId64"/>
    <sheet xmlns:r="http://schemas.openxmlformats.org/officeDocument/2006/relationships" name="DISCONTINUED OPERATIONS (Detail" sheetId="65" state="visible" r:id="rId65"/>
    <sheet xmlns:r="http://schemas.openxmlformats.org/officeDocument/2006/relationships" name="DISCONTINUED OPERATIONS Reconci" sheetId="66" state="visible" r:id="rId66"/>
    <sheet xmlns:r="http://schemas.openxmlformats.org/officeDocument/2006/relationships" name="EARNINGS PER SHARE (Details)" sheetId="67" state="visible" r:id="rId67"/>
    <sheet xmlns:r="http://schemas.openxmlformats.org/officeDocument/2006/relationships" name="RETIREMENT PLANS (Details)" sheetId="68" state="visible" r:id="rId68"/>
    <sheet xmlns:r="http://schemas.openxmlformats.org/officeDocument/2006/relationships" name="COMMITMENTS AND CONTINGENCIES69" sheetId="69" state="visible" r:id="rId69"/>
    <sheet xmlns:r="http://schemas.openxmlformats.org/officeDocument/2006/relationships" name="FAIR VALUE MEASUREMENTS (Detail" sheetId="70" state="visible" r:id="rId70"/>
    <sheet xmlns:r="http://schemas.openxmlformats.org/officeDocument/2006/relationships" name="SHAREHOLDERS_ EQUITY (Details)" sheetId="71" state="visible" r:id="rId71"/>
    <sheet xmlns:r="http://schemas.openxmlformats.org/officeDocument/2006/relationships" name="QUARTERLY RESULTS OF CONSOLID72" sheetId="72" state="visible" r:id="rId72"/>
    <sheet xmlns:r="http://schemas.openxmlformats.org/officeDocument/2006/relationships" name="REDEEMABLE NONCONTROLLING INT73" sheetId="73" state="visible" r:id="rId73"/>
    <sheet xmlns:r="http://schemas.openxmlformats.org/officeDocument/2006/relationships" name="SHARE BASED COMPENSATION (Detai" sheetId="74" state="visible" r:id="rId74"/>
    <sheet xmlns:r="http://schemas.openxmlformats.org/officeDocument/2006/relationships" name="SUBSEQUENT EVENTS (Details)" sheetId="75" state="visible" r:id="rId75"/>
    <sheet xmlns:r="http://schemas.openxmlformats.org/officeDocument/2006/relationships" name="SCHEDULE III - REAL ESTATE AN76" sheetId="76" state="visible" r:id="rId76"/>
  </sheets>
  <definedNames/>
  <calcPr calcId="124519" fullCalcOnLoad="1"/>
</workbook>
</file>

<file path=xl/sharedStrings.xml><?xml version="1.0" encoding="utf-8"?>
<sst xmlns="http://schemas.openxmlformats.org/spreadsheetml/2006/main" uniqueCount="1258">
  <si>
    <t>Document and Entity Information - USD ($)</t>
  </si>
  <si>
    <t>12 Months Ended</t>
  </si>
  <si>
    <t>Apr. 30, 2017</t>
  </si>
  <si>
    <t>Jun. 22, 2017</t>
  </si>
  <si>
    <t>Oct. 31, 2016</t>
  </si>
  <si>
    <t>Document and Entity Information [Abstract]</t>
  </si>
  <si>
    <t>Entity Registrant Name</t>
  </si>
  <si>
    <t>INVESTORS REAL ESTATE TRUST</t>
  </si>
  <si>
    <t>Entity Central Index Key</t>
  </si>
  <si>
    <t>Current Fiscal Year End Date</t>
  </si>
  <si>
    <t>--04-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Apr. 30,
		2017</t>
  </si>
  <si>
    <t>CONDENSED CONSOLIDATED BALANCE SHEETS (unaudited) - USD ($) $ in Thousands</t>
  </si>
  <si>
    <t>Apr. 30, 2016</t>
  </si>
  <si>
    <t>Real estate investments</t>
  </si>
  <si>
    <t>Property owned</t>
  </si>
  <si>
    <t>Less accumulated depreciation</t>
  </si>
  <si>
    <t>Total property owned</t>
  </si>
  <si>
    <t>Development in progress</t>
  </si>
  <si>
    <t>Unimproved land</t>
  </si>
  <si>
    <t>Total real estate investments</t>
  </si>
  <si>
    <t>Other assets</t>
  </si>
  <si>
    <t>Assets held for sale and assets of discontinued operations</t>
  </si>
  <si>
    <t>Cash and cash equivalents</t>
  </si>
  <si>
    <t>Other investments</t>
  </si>
  <si>
    <t>Receivable arising from straight-lining of rents, net of allowance of $340 and $333, respectively</t>
  </si>
  <si>
    <t>Accounts receivable, net of allowance of $210 and $97, respectively</t>
  </si>
  <si>
    <t>Real estate deposits</t>
  </si>
  <si>
    <t>Prepaid and other assets</t>
  </si>
  <si>
    <t>Intangible assets, net of accumulated amortization of $5,444 and $6,230, respectively</t>
  </si>
  <si>
    <t>Tax, insurance, and other escrow</t>
  </si>
  <si>
    <t>Property and equipment, net of accumulated depreciation of $1,199 and $1,058, respectively</t>
  </si>
  <si>
    <t>Goodwill</t>
  </si>
  <si>
    <t>Deferred charges and leasing costs, net of accumulated amortization of $4,038 and $3,719, respectively</t>
  </si>
  <si>
    <t>TOTAL ASSETS</t>
  </si>
  <si>
    <t>LIABILITIES</t>
  </si>
  <si>
    <t>Liabilities held for sale and liabilities of discontinued operations</t>
  </si>
  <si>
    <t>Accounts payable and accrued expenses</t>
  </si>
  <si>
    <t>Revolving line of credit</t>
  </si>
  <si>
    <t>Mortgages payable, net of unamortized loan costs of $5,137 and $4,931, respectively</t>
  </si>
  <si>
    <t>Construction debt and other</t>
  </si>
  <si>
    <t>TOTAL LIABILITIES</t>
  </si>
  <si>
    <t>COMMITMENTS AND CONTINGENCIES (NOTE 15)</t>
  </si>
  <si>
    <t xml:space="preserve"> </t>
  </si>
  <si>
    <t>REDEEMABLE NONCONTROLLING INTERESTS - CONSOLIDATED REAL ESTATE ENTITIES</t>
  </si>
  <si>
    <t>Investors Real Estate Trust shareholders' equity</t>
  </si>
  <si>
    <t>Common Shares of Beneficial Interest (Unlimited authorization, no par value, 121,199,299 shares issued and outstanding at April 30, 2017 and 121,091,249 shares issued and outstanding at April 30, 2016)</t>
  </si>
  <si>
    <t>Accumulated distributions in excess of net income</t>
  </si>
  <si>
    <t>Total Investors Real Estate Trust shareholders' equity</t>
  </si>
  <si>
    <t>Noncontrolling interests – Operating Partnership (15,617,216 units at April 30, 2017 and 16,285,239 units at April 30, 2016)</t>
  </si>
  <si>
    <t>Noncontrolling interests - consolidated real estate entities</t>
  </si>
  <si>
    <t>Total equity</t>
  </si>
  <si>
    <t>TOTAL LIABILITIES, REDEEMABLE NONCONTROLLING INTERESTS AND EQUITY</t>
  </si>
  <si>
    <t>Series A Preferred Stock [Member]</t>
  </si>
  <si>
    <t>Preferred Shares of Beneficial Interest (Cumulative redeemable preferred shares)</t>
  </si>
  <si>
    <t>Series B Preferred Stock [Member]</t>
  </si>
  <si>
    <t>CONDENSED CONSOLIDATED BALANCE SHEETS (unaudited) (Parenthetical) - USD ($)</t>
  </si>
  <si>
    <t>Intangible assets, accumulated amortization</t>
  </si>
  <si>
    <t>Property and equipment, accumulated depreciation</t>
  </si>
  <si>
    <t>Deferred charges and leasing costs, accumulated amortization</t>
  </si>
  <si>
    <t>Mortgages payable, loan costs</t>
  </si>
  <si>
    <t>EQUITY</t>
  </si>
  <si>
    <t>Common Shares of Beneficial Interest, no par value (in dollars per share)</t>
  </si>
  <si>
    <t>Common Shares of Beneficial Interest, shares issued (in shares)</t>
  </si>
  <si>
    <t>Common Shares of Beneficial Interest, shares outstanding (in shares)</t>
  </si>
  <si>
    <t>Noncontrolling interests - Operating Partnership (in shares)</t>
  </si>
  <si>
    <t>Receivable Arising from Straight-Lining of Rents [Member]</t>
  </si>
  <si>
    <t>Accounts receivable, allowance</t>
  </si>
  <si>
    <t>Accounts Receivable [Member]</t>
  </si>
  <si>
    <t>Preferred Shares of Beneficial Interest, par value (in dollars per share)</t>
  </si>
  <si>
    <t>Preferred Shares of Beneficial Interest, shares issued (in shares)</t>
  </si>
  <si>
    <t>Preferred Shares of Beneficial Interest, shares outstanding (in shares)</t>
  </si>
  <si>
    <t>Preferred shares liquidation preference</t>
  </si>
  <si>
    <t>CONDENSED CONSOLIDATED STATEMENTS OF OPERATIONS (unaudited) - USD ($) $ in Thousands</t>
  </si>
  <si>
    <t>Apr. 30, 2015</t>
  </si>
  <si>
    <t>REVENUE</t>
  </si>
  <si>
    <t>Real estate rentals</t>
  </si>
  <si>
    <t>Tenant reimbursement</t>
  </si>
  <si>
    <t>TOTAL REVENUE</t>
  </si>
  <si>
    <t>EXPENSES</t>
  </si>
  <si>
    <t>Property operating expenses, excluding real estate taxes</t>
  </si>
  <si>
    <t>Real estate taxes</t>
  </si>
  <si>
    <t>Depreciation and amortization</t>
  </si>
  <si>
    <t>Impairment of real estate investments</t>
  </si>
  <si>
    <t>General and administrative expenses</t>
  </si>
  <si>
    <t>Acquisition and investment related costs</t>
  </si>
  <si>
    <t>Other expenses</t>
  </si>
  <si>
    <t>TOTAL EXPENSES</t>
  </si>
  <si>
    <t>Operating (loss) income</t>
  </si>
  <si>
    <t>Interest expense</t>
  </si>
  <si>
    <t>Loss on extinguishment of debt</t>
  </si>
  <si>
    <t>Interest income</t>
  </si>
  <si>
    <t>Other income</t>
  </si>
  <si>
    <t>(Loss) income before gain on sale of real estate and other investments, gain on bargain purchase and income from discontinued operations</t>
  </si>
  <si>
    <t>Gain on sale of real estate and other investments</t>
  </si>
  <si>
    <t>Gain on bargain purchase</t>
  </si>
  <si>
    <t>(Loss) income from continuing operations</t>
  </si>
  <si>
    <t>Income from discontinued operations</t>
  </si>
  <si>
    <t>NET INCOME</t>
  </si>
  <si>
    <t>Net income attributable to noncontrolling interests – Operating Partnership</t>
  </si>
  <si>
    <t>Net loss (income) attributable to noncontrolling interests – consolidated real estate entities</t>
  </si>
  <si>
    <t>Net income attributable to Investors Real Estate Trust</t>
  </si>
  <si>
    <t>Dividends to preferred shareholders</t>
  </si>
  <si>
    <t>Redemption of preferred shares</t>
  </si>
  <si>
    <t>NET INCOME AVAILABLE TO COMMON SHAREHOLDERS</t>
  </si>
  <si>
    <t>(Loss) earnings per common share from continuing operations – Investors Real Estate Trust – basic and diluted</t>
  </si>
  <si>
    <t>Earnings per common share from discontinued operations – Investors Real Estate Trust – basic and diluted</t>
  </si>
  <si>
    <t>NET INCOME PER COMMON SHARE – BASIC &amp; DILUTED</t>
  </si>
  <si>
    <t>CONDENSED CONSOLIDATED STATEMENTS OF EQUITY (unaudited) - USD ($) shares in Thousands, $ in Thousands</t>
  </si>
  <si>
    <t>Series A Preferred Stock [Member]ACCUMULATED DISTRIBUTIONS IN EXCESS OF NET INCOME [Member]</t>
  </si>
  <si>
    <t>Series B Preferred Stock [Member]ACCUMULATED DISTRIBUTIONS IN EXCESS OF NET INCOME [Member]</t>
  </si>
  <si>
    <t>PREFERRED SHARES [Member]</t>
  </si>
  <si>
    <t>Common Shares and Limited Partnership Units [Member]</t>
  </si>
  <si>
    <t>ACCUMULATED DISTRIBUTIONS IN EXCESS OF NET INCOME [Member]</t>
  </si>
  <si>
    <t>NONREDEEMABLE NONCONTROLLING INTERESTS [Member]</t>
  </si>
  <si>
    <t>Total</t>
  </si>
  <si>
    <t>Balance at Apr. 30, 2014</t>
  </si>
  <si>
    <t>Balance (in shares) at Apr. 30, 2014</t>
  </si>
  <si>
    <t>Increase (Decrease) in Stockholders' Equity [Roll Forward]</t>
  </si>
  <si>
    <t>Net income attributable to Investors Real Estate Trust and noncontrolling interests</t>
  </si>
  <si>
    <t>Distributions - common shares and units</t>
  </si>
  <si>
    <t>Distributions - preferred shares</t>
  </si>
  <si>
    <t>Distribution reinvestment and share purchase plan</t>
  </si>
  <si>
    <t>Distribution reinvestment and share purchase plan (in shares)</t>
  </si>
  <si>
    <t>Shares issued and share-based compensation</t>
  </si>
  <si>
    <t>Shares issued and share-based compensation (in shares)</t>
  </si>
  <si>
    <t>Partnership units issued</t>
  </si>
  <si>
    <t>Redemption of units for common shares</t>
  </si>
  <si>
    <t>Redemption of units for common shares (in shares)</t>
  </si>
  <si>
    <t>Contributions from nonredeemable noncontrolling interests - consolidated real estate entities</t>
  </si>
  <si>
    <t>Distributions to nonredeemable noncontrolling interests - consolidated real estate entities</t>
  </si>
  <si>
    <t>Other</t>
  </si>
  <si>
    <t>Balance at Apr. 30, 2015</t>
  </si>
  <si>
    <t>Balance (in shares) at Apr. 30, 2015</t>
  </si>
  <si>
    <t>Shares repurchased</t>
  </si>
  <si>
    <t>Shares repurchased (in shares)</t>
  </si>
  <si>
    <t>Adjustments to prior year redemption of units for common shares</t>
  </si>
  <si>
    <t>Balance at Apr. 30, 2016</t>
  </si>
  <si>
    <t>Balance (in shares) at Apr. 30, 2016</t>
  </si>
  <si>
    <t>Redemption of units for cash</t>
  </si>
  <si>
    <t>Conversion of to equity of notes receivable from nonredeemable noncontrolling interests – consolidated real estate entities</t>
  </si>
  <si>
    <t>Acquisition of nonredeemable noncontrolling interests – consolidated real estate entities</t>
  </si>
  <si>
    <t>Other (in shares)</t>
  </si>
  <si>
    <t>Balance at Apr. 30, 2017</t>
  </si>
  <si>
    <t>Balance (in shares) at Apr. 30, 2017</t>
  </si>
  <si>
    <t>CONDENSED CONSOLIDATED STATEMENTS OF CASH FLOWS (unaudited) - USD ($) $ in Thousands</t>
  </si>
  <si>
    <t>CASH FLOWS FROM OPERATING ACTIVITIES</t>
  </si>
  <si>
    <t>Net income</t>
  </si>
  <si>
    <t>Adjustments to reconcile net (loss) income to net cash provided by operating activities:</t>
  </si>
  <si>
    <t>Depreciation and amortization from discontinued operations</t>
  </si>
  <si>
    <t>Gain on sale of real estate, land, other investments and discontinued operations</t>
  </si>
  <si>
    <t>Loss (gain) on extinguishment of debt and discontinued operations</t>
  </si>
  <si>
    <t>Share-based compensation expense</t>
  </si>
  <si>
    <t>Bad debt expense</t>
  </si>
  <si>
    <t>Write off prepaid development costs</t>
  </si>
  <si>
    <t>Changes in other assets and liabilities:</t>
  </si>
  <si>
    <t>Receivable arising from straight-lining of rents</t>
  </si>
  <si>
    <t>Accounts receivable</t>
  </si>
  <si>
    <t>Tax, insurance and other escrow</t>
  </si>
  <si>
    <t>Deferred charges and leasing costs</t>
  </si>
  <si>
    <t>Accounts payable, accrued expenses and other liabilities</t>
  </si>
  <si>
    <t>Net cash provided by operating activities</t>
  </si>
  <si>
    <t>CASH FLOWS FROM INVESTING ACTIVITIES</t>
  </si>
  <si>
    <t>Proceeds from real estate deposits</t>
  </si>
  <si>
    <t>Payments for real estate deposits</t>
  </si>
  <si>
    <t>Decrease in other investments</t>
  </si>
  <si>
    <t>Decrease in lender holdbacks for improvements</t>
  </si>
  <si>
    <t>Increase in lender holdbacks for improvements</t>
  </si>
  <si>
    <t>Proceeds from sale of discontinued operations</t>
  </si>
  <si>
    <t>Proceeds from sale of real estate and other investments</t>
  </si>
  <si>
    <t>Insurance proceeds received</t>
  </si>
  <si>
    <t>Payments for acquisitions of real estate assets</t>
  </si>
  <si>
    <t>Payments for development and re-development of real estate assets</t>
  </si>
  <si>
    <t>Payments for improvements of real estate assets</t>
  </si>
  <si>
    <t>Payments for improvements of real estate assets from discontinued operations</t>
  </si>
  <si>
    <t>Net cash provided (used) by investing activities</t>
  </si>
  <si>
    <t>CASH FLOWS FROM FINANCING ACTIVITIES</t>
  </si>
  <si>
    <t>Proceeds from mortgages payable</t>
  </si>
  <si>
    <t>Principal payments on mortgages payable</t>
  </si>
  <si>
    <t>Proceeds from revolving lines of credit</t>
  </si>
  <si>
    <t>Principal payments on revolving lines of credit</t>
  </si>
  <si>
    <t>Proceeds from construction debt</t>
  </si>
  <si>
    <t>Principal payments on construction debt</t>
  </si>
  <si>
    <t>Proceeds from sale of common shares under distribution reinvestment and share purchase program</t>
  </si>
  <si>
    <t>Additions to notes receivable from noncontrolling partner – consolidated real estate entities</t>
  </si>
  <si>
    <t>Proceeds from noncontrolling partner - consolidated real estate entities</t>
  </si>
  <si>
    <t>Payments for acquisition of noncontrolling interests - consolidated real estate entities</t>
  </si>
  <si>
    <t>Repurchase of common shares</t>
  </si>
  <si>
    <t>Repurchase of Preferred shares</t>
  </si>
  <si>
    <t>Repurchase of partnership units</t>
  </si>
  <si>
    <t>Distributions paid to common shareholders</t>
  </si>
  <si>
    <t>Distributions paid to preferred shareholders</t>
  </si>
  <si>
    <t>Distributions paid to noncontrolling interests - Unitholders of the Operating Partnership</t>
  </si>
  <si>
    <t>Distributions paid to noncontrolling interests - consolidated real estate entities</t>
  </si>
  <si>
    <t>Net cash (used) provided by financing activities</t>
  </si>
  <si>
    <t>NET (DECREASE) INCREASE IN CASH AND CASH EQUIVALENTS</t>
  </si>
  <si>
    <t>CASH AND CASH EQUIVALENTS AT BEGINNING OF YEAR</t>
  </si>
  <si>
    <t>CASH AND CASH EQUIVALENTS AT END OF YEAR</t>
  </si>
  <si>
    <t>SUPPLEMENTARY SCHEDULE OF NON-CASH INVESTING AND FINANCING ACTIVITIES</t>
  </si>
  <si>
    <t>Distribution reinvestment plan - shares issued</t>
  </si>
  <si>
    <t>Operating partnership distribution reinvestment plan - shares issued</t>
  </si>
  <si>
    <t>Operating partnership units converted to shares</t>
  </si>
  <si>
    <t>Real estate assets acquired through the issuance of operating partnership units</t>
  </si>
  <si>
    <t>(Decrease) increase to accounts payable included within real estate investments</t>
  </si>
  <si>
    <t>Real estate assets contributed by noncontrolling interests - consolidated real estate entities</t>
  </si>
  <si>
    <t>Conversion to equity of notes receivable from noncontrolling interests – consolidated real estate entities</t>
  </si>
  <si>
    <t>Construction debt reclassified to mortgages payable</t>
  </si>
  <si>
    <t>Decrease in real estate assets in connection with transfer of real estate assets in settlement of debt</t>
  </si>
  <si>
    <t>Decrease in debt in connection with transfer of real estate assets in settlement of debt</t>
  </si>
  <si>
    <t>SUPPLEMENTAL DISCLOSURE OF CASH FLOW INFORMATION</t>
  </si>
  <si>
    <t>Cash paid for interest, net of amounts capitalized of $298 and $3,367, respectively</t>
  </si>
  <si>
    <t>CONDENSED CONSOLIDATED STATEMENTS OF CASH FLOWS (unaudited) (Parenthetical) - USD ($) $ in Thousands</t>
  </si>
  <si>
    <t>Cash paid for interest</t>
  </si>
  <si>
    <t>ORGANIZATION</t>
  </si>
  <si>
    <t>ORGANIZATION [Abstract]</t>
  </si>
  <si>
    <t>NOTE 1 • ORGANIZATION
Investors Real Estate Trust (“IRET”, “we” or “us”) is a self-advised equity real estate investment trust engaged in acquiring, owning and leasing real estate. We have elected to be taxed as a real estate investment trust (“REIT”) under Sections 856-860 of the Internal Revenue Code of 1986, as amended. As a REIT, we are subject to a number of organizational and operational requirements, including a requirement to distribute 90% of ordinary taxable income to shareholders, and, generally, are not subject to federal income tax on net income, except for taxes on undistributed REIT taxable income and taxes on the income generated by our taxable REIT subsidiary (“TRS”). Our TRS is subject to corporate federal and state income tax on its taxable income at regular statutory rates. We have considered estimated future taxable income and have determined that there were no material income tax provisions or material net deferred income tax items for our TRS for the years ended April 30, 2017, 2016 and 2015. Our properties are located mainly in the states of North Dakota and Minnesota, but also in the states of Idaho, Iowa, Kansas, Montana, Nebraska, South Dakota, Wisconsin and Wyoming. As of April 30, 2017, we held for investment 87 multifamily properties with 12,885 apartment units and 42 commercial properties, consisting of healthcare, industrial, office and retail, totaling 2.6 million net rentable square feet. As of April 30, 2017, we held for sale 13 multifamily properties consisting of 327 units, and 4 commercial properties. We conduct a majority of our business activities through our consolidated operating partnership, IRET Properties, a North Dakota Limited Partnership (the “Operating Partnership”), as well as through a number of other subsidiary entities.
All references to IRET, we or us refer to Investors Real Estate Trust and its consolidated subsidiaries.</t>
  </si>
  <si>
    <t>BASIS OF PRESENTATION AND SIGNIFICANT ACCOUNTING POLICIES</t>
  </si>
  <si>
    <t>BASIS OF PRESENTATION AND SIGNIFICANT ACCOUNTING POLICIES [Abstract]</t>
  </si>
  <si>
    <t xml:space="preserve">NOTE 2 • BASIS OF PRESENTATION AND SIGNIFICANT ACCOUNTING POLICIES
BASIS OF PRESENTATION
The accompanying consolidated financial statements include our accounts and the accounts of all our subsidiaries in which we maintain a controlling interest, including the Operating Partnership. All intercompany balances and transactions are eliminated in consolidation. Our fiscal year ends April 30th.
Our interest in the Operating Partnership was 88.6% and 88.1%, respectively, of the limited partnership units of the Operating Partnership (“Units”) as of April 30, 2017 and 2016, which includes 100% of the general partnership interest.
Under the terms of the Operating Partnership’s Agreement of Limited Partnership, limited partners have the right to require the Operating Partnership to redeem their Units for cash any time following the first anniversary of the date they acquired such Units (“Exchange Right”). When a limited partner exercises the Exchange Right, we have the right, in our sole discretion, to acquire such Units by either making a cash payment or exchanging the Units for our common shares of beneficial interest (“Common Shares”), on a one-for-one basis. The Exchange Right is subject to certain conditions and limitations, including the limited partner may not exercise the Exchange Right more than two times during a calendar year and the limited partner may not exercise for less than 1,000 Units, or, if such limited partner holds less than 1,000 Units, for less than all of the Units held by such limited partner. The Operating Partnership and some limited partners have contractually agreed to a holding period of greater than one year, a greater number of redemptions during a calendar year or other limitations to their Exchange Right.
The consolidated financial statements also reflect the ownership by the Operating Partnership of certain joint venture entities in which the Operating Partnership has a general partners or controlling interest. These entities are consolidated into our other operations with noncontrolling interests reflecting the noncontrolling partners’ share of ownership, income and expenses.
RECENT ACCOUNTING PRONOUNCEMENTS
In May 2014, the Financial Accounting Standards Board (“FASB”) issued Accounting Standards Update (“ASU”) 2014-09, Revenue from Contracts with Customers and in August 2015, the FASB issued ASU 2015-14, Revenue from Contracts with Customers-Deferral of the Effective Date, which defers the effective date of the new revenue recognition standard until fiscal years beginning after December 15, 2017. Subsequently, the FASB has issued multiple ASUs clarifying ASU 2014-09 and ASU 2015-14. The standard will eliminate the transaction- and industry-specific revenue recognition guidance under current GAAP and replace it with a principle based approach for determining revenue recognition. The standard outlines a five-step model whereby revenue is recognized as performance obligations within a contract are satisfied. The majority of our revenue is derived from rental income, which is scoped out from this standard and will be accounted for under ASC 840, Leases. Our other revenue streams, which are being evaluated under this ASU, include but are not limited to other income from residents determined not to be within the scope of ASC 840 and gains and losses from real estate dispositions. We will continue to assess the impact of the new standard and anticipate adoption as of May 1, 2018 using the modified retrospective approach.
In February 2015, the FASB issued ASU 2015-02, Amendments to the Consolidation Analysis . ASU 2015-02 affects reporting entities that are required to evaluate whether they should consolidate certain legal entities. Specifically, the amendments: (i) modify the evaluation of whether limited partnerships and similar legal entities are variable interest entities or voting interest entities, (ii) eliminate the presumption that a general partner should consolidate a limited partnership, (iii) affect the consolidated analysis of reporting entities that are involved with variable interest entities, and (iv) provide a scope exception for certain entities. The ASU is effective for fiscal years beginning after December 15, 2015. We adopted the guidance in ASU 2015-02 as of May 1, 2016, as more fully described in the Variable Interest Entity section below.
In April 2015, the FASB issued ASU 2015-03, Simplifying the Presentation of Debt Issuance Costs . ASU 2015-03 requires that debt issuance costs be presented in the balance sheet as a direct deduction from the carrying amount of the debt liability to which they relate, consistent with debt discounts, as opposed to being presented as assets. The ASU is effective for fiscal years beginning after December 15, 2015. We adopted the guidance in ASU 2015-03 as of May 1, 2016.
In April 2015, the FASB issued ASU 2015-05, Customer’s Accounting for Fees Paid in a Cloud Computing Arrangement . Under ASU 2015-05,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SU is effective for fiscal years beginning after December 15, 2015. Our adoption of the guidance in ASU 2015-05 did not have a material impact on our operating results or financial position.
In January 2016, the FASB issued ASU 2016-01, Recognition and Measurement of Financial Assets and Financial Liabilities . ASU 2016-01 amends certain aspects of recognition, measurement, presentation and disclosure of financial instruments, including the requirement to measure certain equity investments at fair value with changes in fair value recognized in net income. The ASU is effective for interim and annual reporting periods in fiscal years beginning after December 15, 2017. We do not expect adoption of this update to have a material impact on our operating results or financial position.
In February 2016, the FASB issued ASU 2016-02, Leases . ASU 2016-02 amends existing accounting standards for lease accounting, including by requiring lessees to recognize most leases on the balance sheet and making certain changes to lessor accounting. The ASU is effective for interim and annual reporting periods in fiscal years beginning after December 15, 2018. We are currently evaluating the impact the new standard may have on our consolidated financial statements.
In March 2016, the FASB issued ASU 2016-09, Improvements to Employee Share-Based Payment Accounting . ASU 2016-09 amends several aspects of the accounting for share-based payment transactions, including the income tax consequences, accrual of compensation cost, classification of awards as either equity or liabilities, and classification on the statement of cash flows. The ASU is effective for interim and annual reporting periods in fiscal years beginning after December 15, 2016. We are currently evaluating the impact the new standard may have on our consolidated financial statements.
In August 2016, the FASB issued ASU 2016-15, Classification of Certain Cash Receipts and Cash Payments . ASU 2016-15 addresses eight specific cash flow issues with the objective of reducing diversity in practice. The cash flow issues include debt prepayment or debt extinguishment costs and proceeds from the settlement of insurance claims. The ASU is effective for interim and annual reporting periods in fiscal years beginning after December 15, 2017. We are currently evaluating the impact the new standard may have on our consolidated financial statements.
In January 2017, the FASB issued ASU 2017-01, Clarifying the Definition of a Business . ASU 2017-01 clarifies the definition of a business and provides further guidance for evaluating whether a transaction will be accounted for as an acquisition of an asset or a business. ASU 2017-01 is effective for interim and annual periods beginning after December 15, 2017, and early adoption is permitted. Under the ASU, we believe most of our future acquisitions of operating properties will qualify as asset acquisitions and most future transaction costs associated with these acquisitions will be capitaliz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Certain previously reported amounts have been reclassified to conform to the current financial statement presentation. On the Consolidated Balance Sheets, we reclassified assets and liabilities related to properties classified as held for sale and we reclassified debt issuance costs from deferred charges and leasing costs to mortgages payable, as part of our adoption of ASU 2015-03, as described above in Recent Accounting Pronouncements.
REVISION
During the fourth quarter of fiscal year 2017 we identified an error pertaining to the reporting for interest income related to two properties that were classified as discontinued operations at April 30, 2016. Accounting guidance in ASC 205-20, Discontinued Operations , indicates that interest income should be allocated to discontinued operations. This error resulted in an overstatement of interest income and income from continuing operations and an understatement of income from discontinued operations of $2.2 million for the fiscal year ended April 30, 2016. This non-cash error did not impact net income, our consolidated balance sheets or statements of cash flows for any period.
In accordance with accounting guidance found in ASC 250-10, Materiality , we assessed the materiality of the error and concluded the error was not material to any of the Company’s previously issued financial statements. In accordance with accounting guidance found in ASC 250-10, Considering the Effects of Prior Year Misstatement when Quantifying Misstatements in Current Year Financial Statements , we revised our previously issued consolidated statement of operations to correct the effect of this error. We will revise amounts pertaining to each of the fiscal year 2017 quarters from May 1, 2016 through January 31, 2017 in future quarterly filings on Form 10-Q.
The following table presents the effect of this correction on our Consolidated Statement of Operations for the period affected:
(in thousands, except per share data)
Year Ended April 30, 2016
As Previously
Adjustment
As Revised
Interest income
$
2,256
$
(2,175)
$
81
Income before gain on sale of real estate and other investments, gain on bargain purchase and income from discontinued operations
6,216
(2,175)
4,041
Income from continuing operations
19,280
(2,175)
17,105
Income from discontinued operations
57,322
2,175
59,497
Earnings per common share from continuing operations - Investors Real Estate Trust - basic and diluted
$
0.08
$
(0.02)
$
0.06
Earnings per common share from discontinued operations - Investors Real Estate Trust - basic and diluted
0.41
0.02
0.43
REAL ESTATE INVESTMENTS
Real estate investments are recorded at cost less accumulated depreciation and an adjustment for impairment, if any. Acquisitions of real estate are recorded based upon preliminary allocations of the purchase price which are subject to adjustment as additional information is obtained, but in no case more than one year after the date of acquisition. We allocate the purchase price based on the relative fair values of the tangible and intangible assets of an acquired property (which includes the land, building and personal property) which are determined by valuing the property as if it were vacant and fair value of the intangible assets (which include in-place leases.) The as-if-vacant value is allocated to land, buildings and personal property based on management’s determination of the relative fair values of these assets. The estimated fair value of the property is the amount that would be recoverable upon the disposition of the property. Techniques used to estimate fair value include discounted cash flow analysis and reference to recent sales of comparables. A land value is assigned based on the purchase price if land is acquired separately or based on estimated fair value if acquired in a merger or in a single or portfolio acquisition.
Acquired above- and below-market lease values are recorded as the difference between the contractual amounts to be paid pursuant to the in-place leases and management’s estimate of fair market value lease rates for the corresponding in-place leases. The capitalized above- and below-market lease values are amortized as adjustments to rental revenue over the remaining terms of the respective leases, which includes fixed rate renewal options for below-market leases if it is determined probable the tenant will execute a bargain renewal option.
Other intangible assets acquired include amounts for in-place lease values that are based upon our evaluation of the specific characteristics of the leases. Factors considered in the fair value analysis include an estimate of carrying costs and foregone rental income during hypothetical expected lease-up periods, considering current market conditions, and costs to execute similar leases. We also consider information about each property obtained during pre-acquisition due diligence, marketing and leasing activities in estimating the relative fair value of the tangible and intangible assets acquired.
Depreciation is computed on a straight-line basis over the estimated useful lives of the assets. We use a 20-40 year estimated life for buildings and improvements and a 5-12 year estimated life for furniture, fixtures and equipment.
We follow the real estate project costs guidance in ASC 970, Real Estate – General, in accounting for the costs of development and re-development projects. As real estate is undergoing development or redevelopment, all project costs directly associated with and attributable to the development and construction of a project, including interest expense and real estate tax expense, are capitalized to the cost of the real property. The capitalization period begins when development activities and expenditures begin and are identifiable to a specific property and ends upon completion, which is when the asset is ready for its intended use. Generally, rental property is considered substantially complete and ready for its intended use upon completion of tenant improvements (in the case of commercial properties) or upon issuance of a certificate of occupancy (in the case of multifamily properties). General and administrative costs are expensed as incurred.
Expenditures for ordinary maintenance and repairs are expensed to operations as incurred. Renovations and improvements that improve and/or extend the useful life of the asset are capitalized and depreciated over their estimated useful life, generally five to ten years. Property sales or dispositions are recorded when title transfers, we have received sufficient consideration and we have no significant involvement with the property sold.
We periodically evaluate our long-lived assets, including real estate investments, for impairment indicators. The judgments regarding the existence of impairment indicators are based on factors such as operational performance, market conditions, expected holding period of each asset group and legal and environmental concerns. If indicators exist, we compare the expected future undiscounted cash flows for the long-lived asset group against the carrying amount of that asset. If the sum of the estimated undiscounted cash flows is less than the carrying amount of the asset, an impairment loss is recorded for the difference between the estimated fair value and the carrying amount of the asset group. If our anticipated holding period for properties, the estimated fair value of properties or other factors change based on market conditions or otherwise, our evaluation of impairment charges may be different and such differences could be material to our consolidated financial statements. The evaluation of anticipated cash flows is subjective and is based, in part, on assumptions regarding future occupancy, rental rates and capital requirements that could differ materially from actual results. Plans to hold properties over longer periods decrease the likelihood of recording impairment losses.
During fiscal year 2017, we incurred a non-cash loss of $57.0 million due to impairment of 16 multifamily properties and two parcels of unimproved land. We recognized impairments of $40.9 million, $5.8 million, $4.7 million, and $2.8 million, respectively, on three multifamily properties and one parcel of unimproved land in Williston, North Dakota, due to deterioration of this energy-impacted market, which resulted in poor leasing activity and declining rental rates during the three months ended July 31, 2016, which should generally be a strong leasing period. These properties were written-down to estimated fair value based on an independent appraisal in the case of one property and management cash flow estimates and market data in the case of the remaining assets. The properties impaired for $40.9 million, $4.7 million, and $2.8 million are owned by joint venture entities in which, at the time of impairment, we had an approximately 70%, 60% and 70% interest, respectively, but which are consolidated in our consolidated financial statements. We recognized impairments of $2.9 million on 13 properties and one parcel of land in Minot, North Dakota. These properties were written-down to estimated fair value based on management cash flow estimates and market data and, in the case of the 13 properties, our intent to dispose of the properties.
During fiscal year 2016, we incurred a non-cash loss of $6.0 million due to impairment of one office property, one healthcare property, two parcels of land and eight multifamily properties of which approximately $440,000 is reflected in discontinued operations. See Note 12 for additional information on discontinued operations. We recognized impairments of approximately $440,000 on an office property in Eden Prairie, Minnesota; $1.9 million on a healthcare property in Sartell, Minnesota; $1.6 million on a parcel of land in Grand Chute, Wisconsin; $1.9 million on eight multifamily properties in St. Cloud, Minnesota; and $162,000 on a parcel of land in River Falls, Wisconsin. These properties were written-down to estimated fair value during fiscal year 2016 based on receipt of individual market offers to purchase and our intent to dispose of the properties or, in the case of the Grand Chute, Wisconsin, the sale listing price and our intent to dispose of the property. The Sartell, Minnesota property is classified as held for sale at April 30, 2016.
During fiscal year 2015, we incurred a non-cash loss of $6.1 million due to impairment of four commercial properties and two parcels of unimproved land of which $1.4 million is reflected in discontinued operations. See Note 12 for additional information on discontinued operations. We recognized impairments of $2.1 million on a retail property in Kalispell, Montana; approximately $183,000 on an office property in Golden Valley, Minnesota; $1.8 million on an office property in Minneapolis, Minnesota; $1.4 million on an office property in Boise, Idaho; approximately $98,000 on unimproved land in Eagan, Minnesota; and approximately $442,000 on unimproved land in Weston, Wisconsin. These properties were written-down to estimated fair value during fiscal year 2015 based on receipt of individual market offers to purchase and our intent to dispose of the properties or, in the case of the Boise and Weston properties, an independent appraisal. The Kalispell and Golden Valley properties were sold in the second quarter of fiscal year 2015. The Minneapolis property was classified as held for sale at April 30, 2015.
REAL ESTATE HELD FOR SALE
Real estate held for sale is stated at the lower of its carrying amount or estimated fair value less disposal costs. Our determination of fair value is based on inputs management believes are consistent with those that market participants would use. Estimates are significantly impacted by estimates of sales price, selling velocity and other factors. Due to uncertainties in the estimation process, actual results could differ from such estimates. Depreciation is not recorded on assets classified as held for sale.
We classify properties as held for sale when they meet the GAAP criteria, which include: (a) management commits to and initiates a plan to sell the asset (disposal group), (b) the sale is probable and expected to be completed within one year under terms that are usual and customary for sales of such assets (disposal groups), and (c) actions required to complete the plan indicate that it is unlikely that significant changes to the plan will be made or that the plan will be withdrawn. We generally consider these criteria met when the transaction has been approved by our Board of Trustees, there are no known significant contingencies related to the sale and management believes it is probable that the sale will be completed within one year. Thirteen multifamily properties, two healthcare properties, and two retail properties were classified as held for sale at April 30, 2017. Thirty-five healthcare properties, one multifamily property, one industrial property, and three parcels of unimproved land were classified as held for sale at April 30, 2016.
We report in discontinued operations the results of operations and the related gains or losses on the sales of properties that have either been disposed of or classified as held for sale and meet the classification of a discontinued operation as described in ASC 205 - Presentation of Financial Statements and ASC 360 - Property, Plant, and Equipment: Reporting Discontinued Operations and Disclosures of Disposals of Components of an Entity . Under this standard, a disposal (or classification as held for sale) of a component of an entity or a group of components of an entity is required to be reported in discontinued operations if the disposal represents a strategic shift that has (or will have) a major effect on an entity’s operations and financial results.
IDENTIFIED INTANGIBLE ASSETS AND LIABILITIES AND GOODWILL
Upon acquisition of real estate, we record the intangible assets and liabilities acquired (for example, if the leases in place for the real estate property acquired carry rents above the market rent, the difference is classified as an intangible asset) at their estimated fair value separate and apart from goodwill. We amortize identified intangible assets and liabilities that are determined to have finite lives based on the period over which the assets and liabilities are expected to affect, directly or indirectly, the future cash flows of the real estate property acquired (generally the life of the lease). We added no new intangible assets or liabilities in the twelve months ended April 30, 2017. In the twelve months ended April 30, 2016, we added $2.2 million of new intangible assets and approximately $101,000 of new intangible liabilities. The weighted average lives of the intangible assets acquired in the twelve months ended April 30, 2016 was 0.7 years. Amortization of intangibles related to above or below-market leases is recorded in real estate rentals in the Consolidated Statements of Operations. Amortization of other intangibles is recorded in depreciation/amortization related to real estate investments in the Consolidated Statements of Operations. Intangible assets subject to amortization are reviewed for impairment whenever events or changes in circumstances indicate that their carrying amount may not be recoverable. An impairment loss is recognized if the carrying amount of an intangible asset is not recoverable and its carrying amount exceeds its estimated fair value.
The excess of the cost of an acquired business over the net of the amounts assigned to assets acquired (including identified intangible assets) and liabilities assumed is recorded as goodwill. Our goodwill has an indeterminate life and is not amortized, but is tested for impairment on an annual basis, or more frequently if events or changes in circumstances indicate that the asset might be impaired. Goodwill book value as of April 30, 2017 and 2016 was $1.6 million and $1.7 million, respectively. The annual reviews of goodwill compared the fair value of the reporting units that have been assigned goodwill to their carrying value (investment cost less accumulated depreciation), with the results for these periods indicating no impairment. In fiscal year 2017, we disposed of four commercial properties that had goodwill assigned, and as a result, approximately $103,000 of goodwill was derecognized. In fiscal year 2016, we disposed of eight commercial properties that had goodwill assigned, and as a result, approximately $196,000 of goodwill was derecognized.
PROPERTY AND EQUIPMENT
Property and equipment consists primarily of office equipment contained at our headquarters in Minot, North Dakota, corporate offices in Minneapolis and St. Cloud, Minnesota, and additional property management offices located in the states where we own properties. The Consolidated Balance Sheets reflects these assets at cost, net of accumulated depreciation. As of April 30, 2017 and 2016, property and equipment cost was $2.1 million and $2.1 million, respectively. Accumulated depreciation was $1.2 million and $1.1 million as of April 30, 2017 and 2016, respectively.
CASH AND CASH EQUIVALENTS
Cash and cash equivalents include all cash and highly liquid investments purchased with maturities of three months or less. Cash and cash equivalents consist of our bank deposits and short-term investment certificates acquired subject to repurchase agreements, and our deposits in a money market mutual fund. At times, these deposits may exceed the FDIC limit.
LENDER HOLDBACKS
We have a number of mortgage loans under which the lender retains a portion of the loan proceeds or requires a deposit for the payment of construction costs or tenant improvements. The decrease of $2.7 million in lender holdbacks for improvements reflected in the Consolidated Statements of Cash Flows for the fiscal year ended April 30, 2017 is due primarily to the release of loan proceeds to us upon completion of these construction and tenant improvement projects, while the increase of $903,000 represents additional amounts retained by lenders for new projects.
ALLOWANCE FOR DOUBTFUL ACCOUNTS
Management evaluates the appropriate amount of the allowance for doubtful accounts by assessing the recoverability of individual real estate mortgage loans and rent receivables, through a comparison of their carrying amount with their estimated realizable value. Management considers tenant financial condition, credit history and current economic conditions in establishing these allowances. Receivable balances are written off when deemed uncollectible. Recoveries of receivables previously written off, if any, are recorded when received. A summary of the changes in the allowance for doubtful accounts including properties held for sale for fiscal years ended April 30, 2017, 2016 and 2015 is as follows:
(in thousands)
Balance at beginning of year
$
946
$
1,156
$
1,044
Provision
499
651
967
Write-off
(895)
(861)
(855)
Balance at close of year
$
550
$
946
$
1,156
TAX, INSURANCE, AND OTHER ESCROW
Tax, insurance and other escrow includes funds deposited with a lender for payment of real estate tax and insurance, and reserves for funds to be used for replacement of structural elements and mechanical equipment of certain projects. The funds are under the control of the lender. Disbursements are made after supplying written documentation to the lender.
REAL ESTATE DEPOSITS
Real estate deposits consist of funds held in escrow to be applied toward the purchase of real estate, including from Internal Revenue Code Section 1031 exchanges, and the payment of debt costs associated with debt placement or refinancing. Real estate deposits at April 30, 2017 consisted of $23.7 million held in escrow from Internal Revenue Code Section 1031 exchanges. We had no real estate deposits at April 30, 2016.
DEFERRED CHARGES AND LEASING COSTS
Costs incurred in obtaining a line of credit are amortized to interest expense over the term of the line of credit using the straight-line method, which approximates the effective interest method. Costs and commissions incurred in obtaining tenant leases are amortized on the straight-line method over the terms of the related leases.
INCOME TAXES
We operate in a manner intended to enable us to continue to qualify as a REIT under Sections 856-860 of the Internal Revenue Code of 1986, as amended. Under those sections, a REIT which distributes at least 90% of its REIT taxable income, excluding capital gains, as a dividend to its shareholders each year and which meets certain other conditions will not be taxed on that portion of its taxable income which is distributed to shareholders. For the fiscal years ended April 30, 2017, 2016 and 2015, we distributed in excess of 90% of our taxable income and realized capital gains from property dispositions within the prescribed time limits. Accordingly, no provision has been made for federal income taxes in the accompanying consolidated financial statements. If we fail to qualify as a REIT in any taxable year, we will be subject to federal income tax on our taxable income at regular corporate rates (including any alternative minimum tax) and may not be able to qualify as a REIT for the four subsequent taxable years. Even as a REIT, we may be subject to certain state and local income and property taxes, and to federal income and excise taxes on undistributed taxable income. In general, however, if we qualify as a REIT, no provisions for federal income taxes are necessary except for taxes on undistributed REIT taxable income and taxes on the income generated by a taxable REIT subsidiary (TRS).
We have one TRS, acquired during the second quarter of fiscal year 2014, which is subject to corporate federal and state income taxes on its taxable income at regular statutory rates. For the fiscal year ended April 30, 2017, we estimate that the TRS will have no taxable income. There were no income tax provisions or material deferred income tax items for our TRS for the fiscal years ended April 30, 2017, 2016 and 2015.
We conduct our business activity as an Umbrella Partnership Real Estate Investment Trust (“UPREIT”) through our Operating Partnership. UPREIT status allows us to accept the contribution of real estate in exchange for Units. Generally, such a contribution to a limited partnership allows for the deferral of gain by an owner of appreciated real estate.
Distributions for the calendar year ended December 31, 2016 were characterized, for federal income tax purposes, as 12.43% ordinary income and 87.57% capital gain. Distributions for the calendar year ended December 31, 2015 were characterized, for federal income tax purposes, as 36.28% ordinary income, 11.99% capital gain and 51.73% return of capital.
REVENUE RECOGNITION
Multifamily rental properties are leased under operating leases with terms generally of one year or less. Commercial properties are leased under operating leases to tenants for various terms generally exceeding one year. Lease terms often include renewal options. Rental revenue is recognized on the straight-line basis, which averages minimum required rents over the terms of the leases. Rents recognized in advance of collection are reflected as receivable arising from straight-lining of rents, net of allowance for doubtful accounts. Rent concessions, including free rent, are amortized on a straight-line basis over the terms of the related leases.
Reimbursements from tenants for real estate taxes and other recoverable operating expenses are recognized as revenue in the period the applicable expenditures are incurred. We receive payments for these reimbursements from substantially all of our tenants at multi-tenant commercial properties throughout the year. A number of the commercial leases provide for a base rent plus a percentage rent based on gross sales in excess of a stipulated amount. These percentage rents are recorded once </t>
  </si>
  <si>
    <t>CREDIT RISK</t>
  </si>
  <si>
    <t>CREDIT RISK [Abstract]</t>
  </si>
  <si>
    <t>NOTE 3 • CREDIT RISK
We are potentially exposed to credit risk for cash deposited with FDIC-insured financial institutions in accounts which, at times, may exceed federally insured limits. We have not experienced any losses in such accounts.
We have entered into a cash management arrangement with First Western Bank (the “Bank”) with respect to deposit accounts that exceed FDIC Insurance coverage. On a daily basis, account balances are swept into a repurchase account. The Bank pledges fractional interests in U.S. Government Securities owned by the Bank at an amount equal to the excess over the uncollected balance in the repurchase account. The amounts deposited by us pursuant to the repurchase agreement are not insured by FDIC. At April 30, 2017 and 2016, these amounts totaled $6.0 million and $36.7 million, respectively.</t>
  </si>
  <si>
    <t>PROPERTY OWNED</t>
  </si>
  <si>
    <t>PROPERTY OWNED [Abstract]</t>
  </si>
  <si>
    <t>NOTE 4 • PROPERTY OWNED
Property, consisting principally of real estate, is stated at cost less accumulated depreciation and totaled $1.3 billion and $1.4 billion as of April 30, 2017 and 2016, respectively.
Construction period interest of approximately $431,000, $4.9 million and $4.9 million has been capitalized for the years ended April 30, 2017, 2016 and 2015, respectively.
The future minimum lease receipts to be received under non-cancellable leases for commercial properties held for investment as of April 30, 2017, assuming that no options to renew or buy out the lease are exercised, are as follows:
Year Ended April 30,
(in thousands)
2018
$
25,922
2019
24,250
2020
22,695
2021
21,386
2022
19,601
Thereafter
120,772
$
234,626
See Real Estate Investments within Note 2 for information about impairment losses recorded during fiscal years 2017, 2016, and 2015.</t>
  </si>
  <si>
    <t>IDENTIFIED INTANGIBLE ASSETS AND LIABILITIES</t>
  </si>
  <si>
    <t>IDENTIFIED INTANGIBLE ASSETS AND LIABILITIES [Abstract]</t>
  </si>
  <si>
    <t>NOTE 5 • IDENTIFIED INTANGIBLE ASSETS AND LIABILITIES
Our identified intangible assets and intangible liabilities at April 30, 2017 and 2016 were as follows:
(in thousands)
April 30, 2017
April 30, 2016
Identified intangible assets (included in intangible assets):
Gross carrying amount
$
6,102
$
8,088
Accumulated amortization
(5,444)
(6,230)
Net carrying amount
$
658
$
1,858
Identified intangible liabilities (included in other liabilities):
Gross carrying amount
$
156
$
159
Accumulated amortization
(76)
(55)
Net carrying amount
$
80
$
104
Amortization of identified intangible assets (a component of depreciation and amortization expense) was $1.2 million, $1.7 million and $1.5 million for the twelve months ended April 30, 2017, 2016 and 2015, respectively. The estimated annual amortization of identified intangible assets for each of the five succeeding fiscal years is immaterial.</t>
  </si>
  <si>
    <t>NONCONTROLLING INTERESTS</t>
  </si>
  <si>
    <t>NONCONTROLLING INTERESTS [Abstract]</t>
  </si>
  <si>
    <t>NOTE 6 • NONCONTROLLING INTERESTS
Interests in the Operating Partnership held by limited partners are represented by Units. The Operating Partnership’s income is allocated to holders of Units based upon the ratio of their holdings to the total Units outstanding during the period. Capital contributions, distributions and profits and losses are allocated to noncontrolling interests in accordance with the terms of the Operating Partnership’s Agreement of Limited Partnership.
We reflect noncontrolling interests in consolidated real estate entities on the Balance Sheet for the portion of properties consolidated by us that are not wholly owned by us. The earnings or losses from these properties attributable to the noncontrolling interests are reflected as net income attributable to noncontrolling interests –‑consolidated real estate entities in the Consolidated Statements of Operations. Our noncontrolling interests – consolidated real estate entities at April 30, 2017 and 2016 were as follows:
(in thousands)
April 30, 2017
April 30, 2016
IRET-71 France, LLC
$
7,425
$
8,070
IRET-Cypress Court Apartments, LLC
986
1,042
IRET-RED 20, LLC
—
2,410
IRET-Williston Garden Apartments, LLC
1,057
3,014
IRET - WRH 1, LLC
(7,904)
5,266
WRH Holding, LLC
360
1,195
Other
—
23
Noncontrolling interests – consolidated real estate entities
$
1,924
$
21,020</t>
  </si>
  <si>
    <t>LINE OF CREDIT</t>
  </si>
  <si>
    <t>LINE OF CREDIT [Abstract]</t>
  </si>
  <si>
    <t>NOTE 7 • LINE OF CREDIT
During the fiscal year ended April 30, 2017, we had a revolving, multi-bank line of credit with First International Bank and Trust, Watford City, North Dakota, as lead bank, which had lending commitments of $100.0 million (“FIB Line of Credit”). On January 31, 2017, we repaid the FIB Line of Credit in full in the amount of $17.5 million, along with other fees, and terminated the FIB Line of Credit.
On January 31, 2017, our Operating Partnership entered into a credit agreement for the unsecured, variable interest rate BMO Line of Credit. The BMO Line of Credit contains a $250 million accordion option, which exercise is subject to the satisfaction of certain conditions. However, the maximum borrowing capacity of the BMO Line of Credit will be based on the value of an unencumbered asset pool (“UAP”). The UAP may not consist of less than 15 properties that meet certain eligibility criteria, and eligible properties may be added and removed from the UAP subject to the satisfaction of certain conditions. The BMO Line of Credit is guaranteed, jointly and severally, by us, the general partner of our Operating Partnership and each subsidiary that owns a UAP property. It will accrue interest at a rate based either on a margin percentage over the Lender’s Base Rate, ranging from 0.6% to 1.25%, or on a margin percentage over LIBOR, ranging from 1.6% to 2.25%, based on our total leverage ratio. The BMO Line of Credit has a termination date of January 31, 2021, which may be extended for an additional one year period subject to the satisfaction of certain conditions. The line also requires the payment of customary fees and contains covenants, representations, warranties and events of default customary for credit facilities of this type, including a covenant on a fiscal quarterly-end basis that the consolidated leverage ratio will not be greater than 0.60 to 1.00. Participants, as of April 30, 2017, included the following financial institutions: BMO Harris Bank N.A., KeyBank, National Association, PNC Bank, National Association, Royal Bank of Canada, U.S. Bank National Association, Associated Bank, National Association, Bank of North Dakota and Raymond James Bank, N.A.; with KeyBank, National Association and PNC Bank, National Association as syndication agents and BMO Capital Markets Corp., Keybanc Capital Markets Inc. and PNC Capital Markets, LLC as joint lead arrangers and joint book runners. As of April 30, 2017, the line of credit availability was $206.0 million based on the UAP, of which $57.1 million was drawn on the line, priced at an interest rate of 2.74%. As of April 30, 2017, we believe we and our Operating Partnership were in compliance with the covenants contained in the BMO Line of Credit.
Weighted
(in thousands)
Average Int.
Amount
Amount
Applicable
Rate on
Outstanding
Outstanding
Interest Rate
Borrowings
Amount
as of April 30,
as of April 30,
as of April 30,
Maturity
during fiscal
Financial Institution
Available
Date
year 2017
First International Bank &amp; Trust
$
—
$
—
$
17,500
n/a
n/a
n/a
BMO Harris Bank N.A.
$
206,000
$
57,050
$
—
%
1/31/2021
%</t>
  </si>
  <si>
    <t>MORTGAGES PAYABLE AND CONSTRUCTION DEBT</t>
  </si>
  <si>
    <t>MORTGAGES PAYABLE AND CONSTRUCTION DEBT [Abstract]</t>
  </si>
  <si>
    <t>NOTE 8 • MORTGAGES PAYABLE AND CONSTRUCTION DEBT
Most of our properties serve as collateral for separate mortgage loans on single properties or groups of properties. The majority of these mortgage loans are non-recourse to us, other than for standard carve-out obligations such as fraud, waste, failure to insure, environmental conditions and failure to pay real estate taxes. Interest rates on mortgage loans range from 3.28% to 6.66%, and the mortgage loans have varying maturity dates from May 28, 2017 through July 1, 2036. As of April 30, 2017, we believe there are no material defaults or material compliance issues in regards to any of these mortgage loans.
Including mortgage loans on properties held for sale, the balance of fixed rate mortgage loans totaled $629.5 million and $689.3 million at April 30, 2017 and 2016, respectively, and the balance of variable rate mortgage loans totaled $57.7 million and $196.8 million as of April 30, 2017, and 2016, respectively. We do not utilize derivative financial instruments to mitigate our exposure to changes in market interest rates. Most of the fixed rate mortgage loans have substantial pre-payment penalties. As of April 30, 2017, the weighted-average rate of interest on our mortgage debt was 4.71%, compared to 4.54% on April 30, 2016. The aggregate amount of required future principal payments on mortgage loans payable as of April 30, 2017, is as follows:
(in thousands)
Mortgage Loans
Mortgage Loans
on Properties
on Properties
Held for
Held for
Year Ended April 30,
Investment
Sale
2018
$
40,777
$
16,621
2019
75,918
1,870
2020
93,678
183
2021
136,390
193
2022
87,654
993
Thereafter
231,023
1,943
Total payments
$
665,440
$
21,803
In addition to mortgage loans comprising our $687.2 million of mortgage indebtedness, our revolving, multi-bank unsecured line of credit is discussed in Note 7. This line of credit is not included in our mortgage indebtedness total. As of April 30, 2017, we had 56 unencumbered properties.
Our construction debt totaled $41.7 million and $82.0 million on April 30, 2017 and 2016, respectively. The weighted average rate of interest on the construction debt as of April 30, 2017 was 3.27%, compared to 2.74% as of April 30, 2016. The total available to be drawn on the construction loans was $4.8 million at April 30, 2017.</t>
  </si>
  <si>
    <t>TRANSACTIONS WITH RELATED PARTIES</t>
  </si>
  <si>
    <t>RELATED PARTY TRANSACTIONS [Abstract]</t>
  </si>
  <si>
    <t>NOTE 9 • TRANSACTIONS WITH RELATED PARTIES
BANKING SERVICES – FIRST INTERNATIONAL BANK AND TRUST
We have an ongoing banking relationship with First International Bank. Prior to his declination to stand for reelection on September 19, 2016, Stephen L. Stenehjem, was a member of our Board of Trustees. Mr. Stenehjem is the Chief Executive Officer and Chairman of First International Bank and the Chief Executive Officer of Watford City BancShares, Inc., its bank holding company, and the bank holding company is owned by Mr. Stenehjem and members of his family.
We had two mortgage loans outstanding with First International Bank as of April 30, 2017, with original principal balances of $43.0 million (Renaissance Heights I) and $27.0 million (Commons and Landing at Southgate), respectively, and bearing variable interest at 5.24% per annum and fixed interest at 4.04% per annum. We paid interest on these loans of approximately $1.7 million and $579,000 in fiscal year 2017, respectively. Prior to January 31, 2017, we had a multi-bank line of credit with a capacity of $100.0 million, of which First International Bank was the lead bank and a participant with an $11.0 million commitment. In fiscal year 2017, we paid First International Bank a total of approximately $106,000 in interest on First International Bank’s portion of the outstanding balance of this credit line, and paid fees of approximately $56,000. In connection with this multi-bank line of credit, we maintained compensating balances with First International Bank totaling $6.0 million, of which $1.5 million is held in a non-interest bearing account, and $4.5 million was held in an account that paid us interest on the deposited amount of 0.20% per annum. We also maintained checking accounts with First International Bank. In fiscal year 2017, we paid less than $900 in total in various bank service and other fees charged on these checking accounts.
In fiscal years 2016 and 2015, we paid interest and fees on outstanding mortgage and construction loans of approximately $2.2 million and $1.7 million respectively. In fiscal years 2016 and 2015, respectively, we paid First International Bank $186,000 and $245,000 in interest on First International Bank’s portion of the multi-bank line of credit and paid fees of $77,000 and $40,000. Also in both fiscal years 2016 and 2015, we paid under $500 in total in various bank service and other fees charged on checking accounts maintained with First International Bank. Total payments of interest and fees from us to First International Bank were approximately $2.4 million, $2.5 million and $2.0 million in fiscal years 2017, 2016 and 2015, respectively.</t>
  </si>
  <si>
    <t>ACQUISITIONS, DEVELOPMENT PROJECTS PLACED IN SERVICE AND DISPOSITIONS</t>
  </si>
  <si>
    <t>ACQUISITIONS, DEVELOPMENT PROJECTS PLACED IN SERVICE AND DISPOSITIONS [Abstract]</t>
  </si>
  <si>
    <t xml:space="preserve">NOTE 10 • ACQUISITIONS, DEVELOPMENT PROJECTS PLACED IN SERVICE AND DISPOSITIONS
PROPERTY ACQUISITIONS
We added no new real estate properties to our portfolio through property acquisitions during the fiscal year ended April 30, 2017, compared to $143.5 million in fiscal year ended April 30, 2016. We expensed approximately $253,000 of transaction costs related to the acquisitions in fiscal year 2016. The fiscal year 2016 acquisitions are detailed below.
Fiscal 2016 ( May 1, 2015 to April 30, 2016 )
(in thousands)
Total
Form of Consideration
Investment Allocation
Date
Acquisition
Intangible
Acquisitions
Acquired
Cost
Cash
Units (1)
Land
Building
Assets
Multifamily
74 unit - Gardens - Grand Forks, ND
2015-09-10
$
$
$
400
$
$
$
276 unit - GrandeVille at Cascade Lake - Rochester, MN
2015-10-29
—
187 unit - Avalon Cove - Rochester, MN (2)
2016-03-22
90 unit - Cascade Shores - Rochester, MN
2016-03-22
—
76 unit - Crystal Bay - Rochester, MN
2016-03-22
—
40-unit - French Creek - Rochester, MN
2016-03-22
—
Healthcare
27,819 sq ft Lakeside Medical Plaza - Omaha, NE
2015-08-20
—
Total Property Acquisitions
$
$
$
$
$
$
(1)
Value of Units of the Operating Partnership based on the closing market price of our common shares on the acquisition date. The number of Units issued were approximately 44,000 and 2.5 million, respectively, for the Gardens and Avalon Cove acquisitions.
(2)
Acquisition resulted in a gain on bargain purchase of approximately $3.4 million. See Note 2 for additional information.
There were no acquisitions during fiscal year 2017. Acquisitions in fiscal year 2016 are immaterial to our real estate portfolio both individually and in the aggregate, and consequently no proforma information is presented. The results of operations from acquired properties are included in the Consolidated Statements of Operations as of their acquisition date. The revenue and net income of our fiscal year 2017 and 2016 acquisitions are detailed below.
(in thousands)
Year Ended April 30,
2017
2016
Total revenue
$
—
$
Net income (loss)
$
—
$
DEVELOPMENT PROJECTS PLACED IN SERVICE
We placed approximately $102.9 million of development projects in service during fiscal year 2017, compared to $211.8 million in fiscal year 2016. The fiscal year 2017 and 2016 development projects placed in service are detailed below.
Fiscal 2017 ( May 1, 2016 to April 30, 2017 )
(in thousands)
Date Placed
Development
Development Projects Placed in Service
in Service
Land
Building
Cost
Multifamily
241 unit - 71 France - Edina, MN (1)
2016-05-01
$
$
$
202 unit - Monticello Crossings - Monticello, MN (2)
2017-03-01
Total Development Projects Placed in Service
$
$
$
(1)
Costs paid in prior fiscal years totaled $70.9 million. Additional costs incurred in fiscal year 2017 totaled $1.5 million, for a total project cost at April 30, 2017 of $72.4 million. The project is owned by a joint venture entity in which we currently have an approximately 52.6% interest. The joint venture is consolidated in our financial statements.
(2)
Costs paid in prior fiscal years totaled $15.5 million. Additional costs incurred in fiscal year 2017 totaled $15.0 million, for a total project cost at April 30, 2017 of $30.5 million.
Fiscal 2016 ( May 1, 2015 to April 30, 2016 )
(in thousands)
Date Placed
Development
Development Projects Placed in Service (1)
in Service
Land
Building
Cost
Multifamily
72 unit - Chateau II - Minot, ND (2)
2015-06-01
$
$
$
288 unit - Renaissance Heights - Williston, ND (3)
2015-07-27
163 unit - Deer Ridge - Jamestown, ND (4)
2016-02-22
251 unit - Cardinal Point - Grand Forks, ND (5)
2016-03-18
Healthcare
57,624 sq ft Edina 6565 France SMC III - Edina, MN (6)
2015-06-01
—
70,756 sq ft PrairieCare Medical - Brooklyn Park, MN (7)
2015-09-08
Other
7,963 sq ft Minot Southgate Retail - Minot, ND (8)
2015-10-01
Total Development Projects Placed in Service
$
$
$
(1)
Development projects that are placed in service in phases are excluded from this table until the entire project has been placed in service. See Note 15 for additional information on the 71 France project, which was partially placed in service during the fiscal year ended April 30, 2016.
(2)
Costs paid in prior fiscal years totaled $12.3 million. Additional costs incurred in fiscal year 2016 totaled $2.3 million, for a total project cost at April 30, 2016 of $14.6 million.
(3)
Costs paid in prior fiscal years totaled $57.7 million. Additional costs incurred in fiscal year 2016 totaled $4.8 million, for a total project cost at April 30, 2016 of $62.5 million. The project is owned by a joint venture entity in which we currently have an approximately 86.6% interest. The joint venture is consolidated in our financial statements.
(4)
Costs paid in prior fiscal years totaled $14.3 million. Additional costs incurred in fiscal year 2016 totaled $10.5 million, for a total project cost at April 30, 2016 of $24.8 million.
(5)
Costs paid in prior fiscal years totaled $23.0 million. Additional costs incurred in fiscal year 2016 totaled $26.7 million, for a total project cost at April 30, 2016 of $49.7 million.
(6)
Costs paid in prior fiscal years totaled $20.8 million. Additional costs incurred in fiscal year 2016 totaled $12.2 million, for a total project cost at April 30, 2016 of $33.0 million.
(7)
Costs paid in prior fiscal years totaled $17.3 million. Additional costs incurred in fiscal year 2016 totaled $7.1 million, for a total project cost at April 30, 2016 of $24.4 million.
(8)
Costs paid in prior fiscal years totaled $2.1 million. Additional costs incurred in fiscal year 2016 totaled approximately $500,000, for a total project cost at April 30, 2016 of $2.6 million.
PROPERTY DISPOSITIONS
During the fiscal year ended April 30, 2017, we sold 1 multifamily property, 32 senior housing properties, 2 medical office properties, 1 retail property, 1 industrial property and 2 parcels of unimproved land for a total sales price of $286.9 million. Dispositions totaled $536.7 million in fiscal year 2016. The fiscal year 2017 and 2016 dispositions are detailed below.
Fiscal 2017 ( May 1, 2016 to April 30, 2017 )
(in thousands)
Date
Book Value
Dispositions
Disposed
Sales Price
and Sales Cost
Gain/(Loss)
Multifamily
24 unit Pinecone Villas - Sartell, MN
2017-04-20
$
$
$
Healthcare
189,244 sq ft 9 Idaho Spring Creek Senior Housing Properties (1)
2016-10-31
426,652 sq ft 5 Edgewood Vista Senior Housing Properties (2)
2017-01-18
286,854 sq ft 5 Wyoming Senior Housing Properties (3)
2017-02-01
169,001 sq ft 9 Edgewood Vista Senior Housing Properties (4)
2017-02-15
169,562 sq ft 4 Edgewood Vista Senior Housing Properties (5)
2017-03-01
114,316 sq ft Healtheast St. John &amp; Woodwinds - Maplewood &amp; Woodbury MN
2017-03-06
59,760 sq ft Sartell 2000 23rd Street South - Sartell, MN
2017-03-31
98,174 sq ft Legends at Heritage Place - Sartell, MN
2017-04-20
265,736
202,990
62,746
Other
195,075 sq ft Stone Container - Fargo, ND
2016-07-25
28,528 sq ft Grand Forks Carmike - Grand Forks, ND
2016-12-29
17,400
5,981
11,419
Unimproved Land
Georgetown Square Unimproved Land - Grand Chute, WI
2016-05-06
Total Property Dispositions
$
$
$
(1)
The properties included in this portfolio are: Spring Creek American Falls, Spring Creek Boise, Spring Creek Eagle, Spring Creek Fruitland, Spring Creek Fruitland Unimproved, Spring Creek Meridian, Spring Creek Overland, Spring Creek Soda Springs and Spring Creek Ustick.
(2)
The properties included in this portfolio are: Edgewood Vista Bismarck, Edgewood Vista Brainerd, Edgewood Vista East Grand Forks, Edgewood Vista Fargo, and Edgewood Vista Spearfish.
(3)
The properties included in this portfolio are: Casper 1930 E 12th Street (Park Place), Casper 3955 E 12th Street (Meadow Wind), Cheyenne 4010 N College Drive (Aspen Wind), Cheyenne 4606 N College Drive (Sierra Hills) and Laramie 1072 N 22nd Street (Spring Wind).
(4)
The properties included in this portfolio are: Edgewood Vista Belgrade, Edgewood Vista Billings, Edgewood Vista Columbus, Edgewood Vista Fremont, Edgewood Vista Grand Island, Edgewood Vista Minot, Edgewood Vista Missoula, Edgewood Vista Norfolk and Edgewood Vista Sioux Falls.
(5)
The properties included in this portfolio are: Edgewood Vista Hastings, Edgewood Vista Kalispell, Edgewood Vista Omaha and Edgewood Vista Virginia.
Fiscal 2016 ( May 1, 2015 to April 30, 2016 )
(in thousands)
Date
Book Value
Dispositions
Disposed
Sales Price
and Sales Cost
Gain/(Loss)
Multifamily
391 unit - St. Cloud Student Housing Portfolio - St. Cloud, MN
2016-03-24
$
$
$
Healthcare
61,758 sq ft Nebraska Orthopaedic Hospital - Omaha, NE
2016-04-01
Other
117,144 sq ft Thresher Square – Minneapolis, MN
2015-05-18
2,549,222 sq ft Office Sale Portfolio (1)
2015-08-03
420,216 sq ft Mendota Office Center Portfolio – Mendota Heights, MN (2)
2015-08-12
1,027,208 sq ft Retail Sale Portfolio (3)
2015-09-30
48,700 sq ft Eden Prairie 6101 Blue Circle Drive – Eden Prairie, MN
2015-10-19
8,526 sq ft Burnsville I Strip Center – Burnsville, MN
2015-12-23
4,800 sq ft Pine City C-Store – Pine City, MN
2016-01-08
11,003 sq ft Minot Plaza – Minot, ND
2016-01-19
937,518 sq ft 9-Building Office Portfolio (4)(5)
2016-01-29
(5)
(5)
(5)
3,702 sq ft Arrowhead First International Bank - Minot, ND
2016-04-06
Unimproved Land
River Falls Unimproved Land - River Falls, WI
2016-04-06
Total Property Dispositions
$
$
$
(1)
The properties included in this portfolio disposition are: 610 Business Center, 7800 West Brown Deer Road, Ameritrade, Barry Pointe Office Park, Benton Business Park, Brenwood, Brook Valley I, Crosstown Centre, Golden Hills Office Center, Granite Corporate Center, Great Plains, Highlands Ranch I, Highlands Ranch II, Interlachen Corporate Center, Intertech Building, Minnesota National Bank, Northpark Corporate Center, Omaha 10802 Farnam Dr, Plaza VII, Plymouth 5095 Nathan Lane, Prairie Oak Business Center, Rapid City 900 Concourse Drive, Spring Valley IV, Spring Valley V, Spring Valley X, Spring Valley XI, Superior Office Building, TCA Building &amp; vacant land, Three Paramount Plaza, UHC Office, US Bank Financial Center, Wells Fargo Center, West River Business Park and Westgate.
(2)
The properties included in this portfolio disposition are: Mendota Office Center I, Mendota Office Center II, Mendota Office Center III, Mendota Office Center IV and American Corporate Center.
(3)
The properties included in this portfolio disposition are: Champlin South Pond, Chan West Village, Duluth 4615 Grand, Duluth Denfeld Retail, Forest Lake Auto, Forest Lake Westlake Center, Grand Forks Medpark Mall, Jamestown Buffalo Mall, Jamestown Business Center, Lakeville Strip Center, Monticello C Store &amp; vacant land, Omaha Barnes &amp; Noble, Pine City Evergreen Square, Rochester Maplewood Square and St. Cloud Westgate.
(4)
The properties included in this portfolio disposition are: Corporate Center West, Farnam Executive Center, Flagship Corporate Center, Gateway Corporate Center, Miracle Hills One, Pacific Hills, Riverport, Timberlands, and Woodlands Plaza IV.
(5)
On January 29, 2016, we transferred ownership of nine properties to the mortgage lender on a $122.6 million non-recourse loan and removed the debt obligation and accrued interest from our balance sheet. The properties had an estimated fair value of $89.3 million on the transfer date. Upon completion of this transfer, we recognized a gain on extinguishment of debt of $36.5 million, representing the difference between the loan and accrued interest payable extinguished over the carrying value of the properties, cash, accounts payable and accounts receivable transferred as of the transfer date and related closing costs. </t>
  </si>
  <si>
    <t>OPERATING SEGMENTS</t>
  </si>
  <si>
    <t>OPERATING SEGMENTS [Abstract]</t>
  </si>
  <si>
    <t>NOTE 11 • OPERATING SEGMENTS
We report our results in two reportable segments, which are aggregations of similar properties: multifamily and healthcare. Segment information in this report is presented based on net operating income (“NOI”), which we define as total real estate revenues less real estate expenses (which consist of utilities, maintenance, real estate taxes, insurance, property management expenses and other property expenses). We believe that NOI is an important supplemental measure of operating performance for a REIT’s operating real estate because it provides a measure of core operations that is unaffected by depreciation, amortization, financing and general and administrative expense. NOI does not represent cash generated by operating activities in accordance with GAAP and should not be considered an alternative to net income, net income available for common shareholders or cash flow from operating activities as a measure of financial performance. The following tables present real estate revenues and net operating income for the fiscal years ended April 30, 2017, 2016 and 2015 from our two reportable segments, and reconcile net operating income of reportable segments to net income as reported in the consolidated financial statements. Segment assets are also reconciled to Total Assets as reported in the consolidated financial statements.
(in thousands)
Year Ended April 30, 2017
Multifamily
Healthcare
All Other
Amounts Not (1)
Total
Real estate revenue
$
144,743
$
49,856
$
11,139
—
$
205,738
Real estate expenses
63,292
16,419
3,024
5,620
88,355
Net operating income (loss)
$
81,451
$
33,437
$
8,115
(5,620)
117,383
Depreciation and amortization
Impairment of real estate investments
General and administrative expenses
Acquisition and investment related costs
Other expenses
Interest expense
Loss on debt extinguishment
Interest and other income
Loss before gain on sale of real estate and other investments and income from discontinued operations
(56,851)
Gain on sale of real estate and other investments
Loss from continuing operations
(38,150)
Income from discontinued operations
Net income
$
30,525
(in thousands)
Year Ended April 30, 2016
Multifamily
Healthcare
All Other
Amounts Not (1)
Total
Real estate revenue
$
131,149
$
45,621
$
11,550
$
—
$
188,320
Real estate expenses
57,130
15,439
2,500
4,031
79,100
Net operating income (loss)
$
74,019
$
30,182
$
9,050
$
(4,031)
109,220
Depreciation and amortization
Impairment of real estate investments
General and administrative expenses
Acquisition and investment related costs
Other expenses
Interest expense
Loss on debt extinguishment
Interest and other income
Income before gain on sale of real estate and other investments
4,041
Gain on sale of real estate and other investments
9,640
Gain on bargain purchase
3,424
Income from continuing operations
17,105
Income from discontinued operations
Net income
$
76,602
(1)
Consists of offsite costs associated with property management and casualty-related amounts, which are excluded in our assessment of segment performance.
(in thousands)
Year Ended April 30, 2015
Multifamily
Healthcare
All Other
Amounts Not (1)
Total
Real estate revenue
$
118,526
$
44,153
$
16,642
$
—
$
179,321
Real estate expenses
48,668
15,244
5,260
3,965
73,137
Net operating income (loss)
$
69,858
$
28,909
$
11,382
$
(3,965)
106,184
Depreciation and amortization
Impairment of real estate investments
General and administrative expenses
Acquisition and investment related costs
Other expenses
Interest expense
Interest and other income
Income before loss on sale of real estate and other investments and loss from discontinued operations
11,237
Gain on sale of real estate and other investments
6,093
Income from continuing operations
17,330
Income from discontinued operations
Net income
$
28,684
(1)
Consists of offsite costs associated with property management and casualty-related amounts, which are excluded in our assessment of segment performance.
Segment Assets and Accumulated Depreciation
(in thousands)
As of April 30, 2017
Multifamily
Healthcare
All Other
Total
Segment assets
Property owned
$
1,260,541
$
323,148
$
93,792
$
1,677,481
Less accumulated depreciation
(232,592)
(86,139)
(21,686)
(340,417)
Total property owned
$
1,027,949
$
237,009
$
72,106
$
1,337,064
Assets held for sale and assets from discontinued operations
Cash and cash equivalents
Receivables and other assets
52,468
Unimproved land
Total Assets
$
1,474,514
(in thousands)
As of April 30, 2016
Multifamily
Healthcare
All Other
Total
Segment assets
Property owned
$
1,243,909
$
337,920
$
99,642
$
1,681,471
Less accumulated depreciation
(209,156)
(83,558)
(20,175)
(312,889)
Total property owned
$
1,034,753
$
254,362
$
79,467
$
1,368,582
Assets held for sale and assets from discontinued operations
Cash and cash equivalents
66,698
Other investments
50
Receivables and other assets
26,535
Development in progress
51,681
Unimproved land
20,939
Total Assets
$
1,755,022</t>
  </si>
  <si>
    <t>DISCONTINUED OPERATIONS</t>
  </si>
  <si>
    <t>DISCONTINUED OPERATIONS [Abstract]</t>
  </si>
  <si>
    <t>NOTE 12 • DISCONTINUED OPERATIONS
We report in discontinued operations the results of operations and the related gains or losses on the sales of properties that have either been disposed of or classified as held for sale and meet the classification of a discontinued operation as described in ASC 205 - Presentation of Financial Statements and ASC 360 - Property, Plant, and Equipment: Reporting Discontinued Operations and Disclosures of Disposals of Components of an Entity. Under this standard, a disposal (or classification as held for sale) of a component of an entity or a group of components of an entity is required to be reported in discontinued operations if the disposal represents a strategic shift that has (or will have) a major effect on an entity’s operations and financial results.
We classified no dispositions as discontinued operations during the fiscal year ended April 30, 2017. During the fiscal year ended April 30, 2016, we determined that our strategic plan to exit the office and retail segments met the criteria for discontinued operations. Accordingly, 48 office properties, 17 retail properties and 1 healthcare property were classified as discontinued operations and subsequently sold during the fiscal year ended April 30, 2016. Additionally, we determined that our strategic decision to exit senior housing, which was a subset of our healthcare segment, met the criteria for discontinued operations and we classified 34 senior housing properties as held for sale and discontinued operations at April 30, 2016. Thirty-two of these senior housing properties were subsequently sold during the fiscal year ended April 30, 2017. We classified no dispositions as discontinued operations during the fiscal year ended April 30, 2015. The following information shows the effect on net income and the gains or losses from the sale of properties classified as discontinued operations for the fiscal years ended April 30, 2017, 2016 and 2015.
(in thousands)
Year Ended April 30,
REVENUE
Real estate rentals
$
16,405
$
43,544
$
75,883
Tenant reimbursement
226
8,684
24,466
TRS senior housing revenue
3,218
3,955
3,520
TOTAL REVENUE
19,849
56,183
103,869
EXPENSES
Property operating expenses, excluding real estate taxes
75
10,252
23,517
Real estate taxes
—
5,777
14,343
Depreciation and amortization
16
14,166
27,823
Impairment of real estate investments
—
440
1,442
TRS senior housing expenses
3,113
3,366
2,997
Other expenses
—
—
1
TOTAL EXPENSES
3,204
34,001
70,123
Operating income
16,645
22,182
33,746
Interest expense (1)
(4,815)
(18,406)
(24,573)
Gain/loss on extinguishment of debt (1)
(1,790)
29,336
—
Interest income
2,176
2,176
2,176
Other income
313
427
5
Income from discontinued operations before gain on sale
12,529
35,715
11,354
Gain on sale of discontinued operations
56,146
23,782
—
INCOME FROM DISCONTINUED OPERATIONS
$
68,675
$
59,497
$
11,354
Segment Data
Healthcare
$
68,362
$
8,101
$
9,008
All other
313
51,396
2,346
Total
$
68,675
$
59,497
$
11,354
(1)
Interest expense includes $4.7 million and approximately $528,000 for fiscal years ended April 30, 2016 and 2015, respectively, of default interest related to a $122.6 million non-recourse loan. Gain on extinguishment of debt in the fiscal year ended April 30, 2016 includes $36.5 million of gain on extinguishment of debt recognized in connection with our transfer of ownership to the mortgage lender of the nine properties serving as collateral for the $122.6 million non-recourse loan and the removal of the debt obligation and accrued interest from our balance sheet.
(in thousands)
Property Sale Data
Sales price
239,436
$
373,460
$
—
Net book value and sales costs
(183,290)
(349,678)
—
Gain on sale of discontinued operations
56,146
$
23,782
$
—
The following information reconciles the carrying amounts of major classes of assets and liabilities of the discontinued operations to assets and liabilities held for sale that are presented separately on the Condensed Consolidated Balance Sheets:
(in thousands)
April 30, 2017
April 30, 2016
Carrying amounts of major classes of assets included as part of discontinued operations
Property owned and intangible assets, net of accumulated depreciation and amortization
$
21,332
$
189,900
Receivable arising from straight-lining of rents
2,283
9,805
Accounts receivable
—
1,707
Prepaid and other assets
—
43
Tax, insurance and other escrow
—
670
Property and equipment
—
479
Goodwill
14
18
Total major classes of assets of the discontinued operations
23,629
202,622
Other assets included in the disposal group classified as held for sale
14,079
17,915
Total assets of the disposal group classified as held for sale on the balance sheet
$
37,708
$
220,537
Carrying amounts of major classes of liabilities included as part of discontinued operations
Accounts payable and accrued expenses
$
52
$
810
Mortgages payable
16,226
67,940
Other
7,900
7,900
Total major classes of liabilities of the discontinued operations
24,178
76,650
Other liabilities included in the disposal group classified as held for sale
5,884
838
Total liabilities of the disposal group classified as held for sale on the balance sheet
$
30,062
$
77,488</t>
  </si>
  <si>
    <t>EARNINGS PER SHARE</t>
  </si>
  <si>
    <t>EARNINGS PER SHARE [Abstract]</t>
  </si>
  <si>
    <t>NOTE 13 • EARNINGS PER SHARE
Basic earnings per share is computed by dividing net income available to common shareholders by the weighted average number of common shares outstanding during the period. We have no outstanding options, warrants, convertible stock or other contractual obligations requiring issuance of additional common shares that would result in a dilution of earnings. Pursuant to the exercise of Exchange Rights, Units may be tendered for redemption for cash or, at our option, for common shares on a one-for-one basis. The following table presents a reconciliation of the numerator and denominator used to calculate basic and diluted earnings per share reported in the consolidated financial statements for the fiscal years ended April 30, 2017, 2016 and 2015:
For Year Ended April 30,
(in thousands, except per share data)
NUMERATOR
(Loss) income from continuing operations – Investors Real Estate Trust
$
(17,340)
$
18,651
$
14,083
Income from discontinued operations – Investors Real Estate Trust
60,687
53,355
10,004
Net income attributable to Investors Real Estate Trust
43,347
72,006
24,087
Dividends to preferred shareholders
(10,546)
(11,514)
(11,514)
Redemption of preferred shares
(1,435)
—
—
Numerator for basic earnings per share – net income available to common shareholders
31,366
60,492
12,573
Noncontrolling interests – Operating Partnership
4,059
7,032
1,526
Numerator for diluted earnings per share
$
35,425
$
67,524
$
14,099
DENOMINATOR
Denominator for basic earnings per share weighted average shares
121,169
123,094
118,004
Effect of redeemable operating partnership units
16,130
14,278
16,594
Denominator for diluted earnings per share
137,299
137,372
134,598
(Loss) earnings per common share from continuing operations – Investors Real Estate Trust – basic and diluted
$
(0.24)
$
0.06
$
0.02
Earnings per common share from discontinued operations – Investors Real Estate Trust – basic and diluted
0.50
0.43
0.09
NET INCOME PER COMMON SHARE – BASIC &amp; DILUTED
$
0.26
$
0.49
$
0.11</t>
  </si>
  <si>
    <t>RETIREMENT PLANS</t>
  </si>
  <si>
    <t>RETIREMENT PLANS [Abstract]</t>
  </si>
  <si>
    <t xml:space="preserve">NOTE 14 • RETIREMENT PLANS
We sponsor a defined contribution 401(k) plan to provide retirement benefits for employees that meet minimum employment criteria. We currently match, dollar for dollar, employee contributions to the 401(k) plan in an amount equal to up to 4.0% of the eligible wages of each participating employee. 401(k) matching contributions are fully vested when made. We recognized expense of approximately $565,000, $836,000 and $1.0 million in fiscal years 2017, 2016 and 2015, respectively. The expense decreased from fiscal year 2016 to fiscal year 2017 because fiscal year 2016 included a 3.5% discretionary employer contribution. The decrease in cost from fiscal year 2015 to fiscal year 2016 was due to a decrease in discretionary employer contribution. </t>
  </si>
  <si>
    <t>COMMITMENTS AND CONTINGENCIES</t>
  </si>
  <si>
    <t>COMMITMENTS AND CONTINGENCIES [Abstract]</t>
  </si>
  <si>
    <t xml:space="preserve">NOTE 15 • COMMITMENTS AND CONTINGENCIES
Ground Leases. As of April 30, 2017, we are a tenant under operating ground or air rights leases on seven of our properties. We pay a total of approximately $330,000 per year in rent under these ground leases, which have remaining terms ranging from 14 to 39 years, and expiration dates ranging from February 2031 to October 2055. We have renewal options for three of the seven ground leases, and rights of first offer or first refusal for the remainder.
The expected timing of ground and air rights lease payments as of April 30, 2017 is as follows:
(in thousands)
Fiscal Year Ended April 30,
Lease Payments
2018
$
331
2019
332
2020
333
2021
335
2022
336
Thereafter
8,167
Total
$
9,834
Legal Proceedings . We are involved in various lawsuits arising in the normal course of business. We believe that such matters will not have a material adverse effect on our consolidated financial statements.
Environmental Matters . It is generally our policy to obtain a Phase I environmental assessment of each property that we seek to acquire. Such assessments have not revealed, nor are we aware of, any environmental liabilities that we believe would have a material adverse effect on our financial position or results of operations. We own properties that contain or potentially contain (based on the age of the property) asbestos or lead, or have underground fuel storage tanks. For certain of these properties, we estimated the fair value of the conditional asset retirement obligation and chose not to book a liability because the amounts involved were immaterial. With respect to certain other properties, we have not recorded any related asset retirement obligation as the fair value of the liability cannot be reasonably estimated due to insufficient information. We believe we do not have sufficient information to estimate the fair value of the asset retirement obligations for these properties because a settlement date or range of potential settlement dates has not been specified by others and, additionally, there are currently no plans or expectation of plans to demolish these properties or to undertake major renovations that would require removal of the asbestos, lead and/or underground storage tanks. These properties are expected to be maintained by repairs and maintenance activities that would not involve the removal of the asbestos, lead and/or underground storage tanks. Also, a need for renovations caused by tenant changes, technology changes or other factors has not been identified .
Tenant Improvements . In entering into leases with tenants, we may commit to fund improvements or build-outs of the rented space to suit tenant requirements. These tenant improvements are typically funded at the beginning of the lease term, and we are accordingly exposed to some risk of loss if a tenant defaults prior to the expiration of the lease term, and the rental income that was expected to cover the cost of the tenant improvements is not received. As of April 30, 2017, we are committed to fund $4.3 million in tenant improvements within approximately the next 12 months.
Purchase Options . Under certain lease agreements, we have granted options to the tenants of properties to purchase such properties. In general, these options grant the tenant the right to purchase the property at the greater of such property’s appraised value or an annual compounded increase of a specified percentage of the initial cost to us. As of April 30, 2017, two of our properties were subject to purchase options, and the total investment cost, plus improvements, of all such properties was $27.3 million with total gross rental revenues in fiscal year 2017 of $2.7 million.
Insurance. We carry insurance coverage on our properties in amounts and types that we believe are customarily obtained by owners of similar properties and are sufficient to achieve our risk management objectives.
Restrictions on Taxable Dispositions. Approximately 30 of our properties, consisting of approximately 431,000 square feet of our combined commercial properties and 3,285 apartment units, are subject to restrictions on taxable dispositions under agreements entered into with some of the sellers or contributors of the properties. The real estate investment amount of these properties (net of accumulated depreciation) was approximately $286.7 million at April 30, 2017. The restrictions on taxable dispositions are effective for varying periods. We do not believe that the agreements materially affect the conduct of our business or our decisions whether to dispose of restricted properties during the restriction period because we generally hold these and our other properties for investment purposes rather than for sale. In addition, where we deem it to be in our shareholders’ best interests to dispose of such properties, we generally seek to structure sales of such properties as tax deferred transactions under Section 1031 of the Internal Revenue Code. Otherwise, we may be required to provide tax indemnification payments to the parties to these agreements.
Redemption Value of Units . Pursuant to a Unitholder’s exercise of its Exchange Rights, we have the right, in our sole discretion, to acquire such Units by either making a cash payment or acquiring the Units for our common shares, on a one-for-one basis. All Units receive the same per Unit cash distributions as the per share dividends paid on common shares. Units are redeemable for an amount of cash per Unit equal to the average of the daily market price of our common shares for the ten consecutive trading days immediately preceding the date of valuation of the Unit. As of April 30, 2017 and 2016, the aggregate redemption value of the then-outstanding Units owned by limited partners, as determined by the ten-day average market price for our common shares, was approximately $95.1 million and $109.3 million, respectively.
Joint Venture Buy/Sell Options. Several of our joint venture agreements contain buy/sell options in which each party under certain circumstances has the option to acquire the interest of the other party, but do not generally require that we buy our partners’ interests. However, from time to time, we have entered into joint venture agreements which contain options compelling us to acquire the interest of the other parties. We currently have one such joint venture, which owns Commons and Landing at Southgate in Minot, North Dakota, in which our joint venture partner can, for the four-year period from February 6, 2016 through February 5, 2020, compel us to acquire the partner’s interest for a price to be determined in accordance with the provisions of the joint venture agreement. The joint venture partner’s interest is reflected as a redeemable noncontrolling interest on the Consolidated Balance Sheets.
Pending Dispositions. We currently have signed sales agreements for the disposition of our two remaining senior housing properties for a total sales price of $36.9 million and a parcel of unimproved land for a sales price of $3.6 million. These pending dispositions are subject to various closing conditions and contingencies, and no assurances can be given that the transactions will be completed on the terms currently proposed, or at all. </t>
  </si>
  <si>
    <t>FAIR VALUE MEASUREMENTS</t>
  </si>
  <si>
    <t>FAIR VALUE MEASUREMENTS [Abstract]</t>
  </si>
  <si>
    <t>NOTE 16 • FAIR VALUE MEASUREMENTS
ASC 820, Fair Value Measurement and Disclosures defines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as follows:
Level 1: Quoted prices in active markets for identical assets
Level 2: Significant other observable inputs
Level 3: Significant unobservable inputs
There were no transfers in and out of Level 1, Level 2 and Level 3 fair value measurements during fiscal years 2017 and 2016. Fair value estimates may be different than the amounts that may ultimately be realized upon sale or disposition of the assets and liabilities.
Fair Value Measurements on a Recurring Basis
We had no assets or liabilities recorded at fair value on a recurring basis at April 30, 2017 and 2016.
Fair Value Measurements on a Nonrecurring Basis
Non-financial assets measured at fair value on a nonrecurring basis at April 30, 2017 and 2016 consisted of real estate investments and real estate held for sale that were written-down to estimated fair value during fiscal year 2017 and 2016, respectively. The aggregate fair value of these assets by their levels in the fair value hierarchy are as follows:
(in thousands)
Total
Level 1
Level 2
Level 3
April 30, 2017
Real estate investments
$
506
$
—
$
—
$
506
Real estate held for sale (1)
$
10,891
$
—
$
—
$
10,891
April 30, 2016
Real estate held for sale
$
6,650
$
—
$
—
$
6,650
(1)
Represents only the portion of real estate held for sale at April 30, 2017 that was written-down to estimated fair value.
We estimated the fair value of our real estate held for sale using an income approach, including management estimates, and cash flow calculations. We estimated the fair value of our real estate investments using market comparisons and a broker opinion of value. As of April 30, 2017, we estimated fair value on a group of our properties using projected net operating income and an estimated capitalization rate to estimate fair value. Significant unobservable quantitative inputs used in determining the fair value of each investment includes capitalization rates based on the location, type and nature of each property, and current and anticipated market conditions. Significant unobservable quantitative inputs used in determining the fair value of these real estate investments at April 30, 2017, was a capitalization rate of 7.0%.
Financial Assets and Liabilities Not Measured at Fair Value
The following methods and assumptions were used to estimate the fair value of each class of financial assets and liabilities. The fair values of our financial instruments approximate their carrying amount in our consolidated financial statements except for debt.
Cash and Cash Equivalents. The carrying amount approximates fair value because of the short maturity.
Other Investments. The carrying amount, or cost plus accrued interest, of the certificates of deposit approximates fair value.
Other Debt. For variable rate loans that re-price frequently, fair values are based on carrying values. The fair value of fixed rate loans is estimated based on the discounted cash flows of the loans using relevant treasury interest rates plus credit spreads (Level 2).
Lines of Credit. The carrying amount approximates fair value because the variable rate debt re-prices frequently.
Mortgages Payable. For variable rate loans that re-price frequently, fair values are based on carrying values. The fair value of fixed rate loans is estimated based on the discounted cash flows of the loans using market research and management estimates of comparable interest rates (Level 3).
The estimated fair values of our financial instruments as of April 30, 2017 and 2016 are as follows:
(in thousands)
2017
2016
Amount
Fair Value
Amount
Fair Value
FINANCIAL ASSETS
Cash and cash equivalents
$
28,819
$
28,819
$
66,698
$
66,698
Other investments
—
—
50
50
FINANCIAL LIABILITIES
Other debt, including other debt related to assets held for sale
49,637
49,637
82,026
82,026
Lines of credit
57,050
57,050
17,500
17,500
Mortgages payable
665,440
680,941
817,324
866,649
Mortgages payable related to assets held for sale
21,803
21,861
68,824
78,690</t>
  </si>
  <si>
    <t>SHAREHOLDERS’ EQUITY</t>
  </si>
  <si>
    <t>COMMON AND PREFERRED SHARES OF BENEFICIAL INTEREST AND EQUITY</t>
  </si>
  <si>
    <t>NOTE 17 • SHAREHOLDERS’ EQUITY
Distribution Reinvestment and Share Purchase Plan. During fiscal year 2017 no shares were issued pursuant to our Distribution Reinvestment and Share Purchase Plan (“DRIP”). During fiscal years 2016 and 2015, we issued approximately 821,000 and 8.1 million common shares, respectively, under the DRIP, at a total value at issuance of $5.6 million and $64.9 million, respectively. The shares issued under the DRIP during fiscal year 2016 consisted of approximately 610,000 shares valued at issuance at $4.1 million that were purchased with reinvested distributions and approximately 211,000 shares valued at $1.5 million at issuance that were purchased with voluntary cash contributions. Participation in the DRIP is available to existing common shareholders and Unitholders as well as new investors. Under the DRIP, participants may purchase additional common shares by reinvesting their cash distributions and making voluntary cash contributions.
Exchange of Units for Common Shares. During fiscal years 2017 and 2016, respectively, approximately 503,000 and 273,000 Units were redeemed in exchange for common shares in connection with Unitholders exercising their Exchange Rights, with a total value of $875,000 and $1.5 million included in equity.
Equity Awards . During fiscal year 2017, we issued approximately 604,000 Common Shares, with a total grant-date value of $2.6 million, under our 2015 Incentive Award Plan, for executive officer and trustee share based compensation for future performance. We also issued approximately 59,000 Common Shares, with a total grant-date value of approximately $352,000, under our 2008 Incentive Award Plan, for trustee share based compensation for fiscal year 2016 performance. During fiscal year 2017, 274,000 common shares were forfeited under the 2015 Incentive Award Plan. During fiscal year 2016, we issued approximately 220,000 Common Shares, net of withholding, with a total grant-date value of approximately $1.6 million, under our 2008 Incentive Award Plan, for executive officer and trustee share based compensation for fiscal year 2015 performance.
Share Repurchase Program . On December 7, 2016, our Board of Trustees authorized a share repurchase program to repurchase up to $50 million of our common shares and/or Series B preferred shares over a one year period.
Under this program, we may repurchase the shares in open-market purchases including pursuant to Rule 10b5-1 plans, as determined by management and in accordance with the requirements of the Securities and Exchange Commission. The extent to which we repurchase our shares, and the timing of such repurchases, will depend upon a variety of factors, including market conditions, regulatory requirements and other corporate considerations, as determined by the executive management team. The program may be suspended or discontinued at any time. During fiscal year 2017, we repurchased and retired approximately 778,000 common shares for an aggregate cost of $4.5 million, including commissions, at an average price per share of $5.77. During fiscal year 2016, we repurchased and retired approximately 4.6 million common shares for an aggregate cost of $35.0 million, including commissions, at an average price per share of $7.52.
ATM Program. During the second quarter of fiscal year 2014, we and our Operating Partnership entered into an At the Market sales agreement (“ATM”) with Robert W. Baird &amp; Co. Incorporated as sales agent, pursuant to which we may from time to time sell common shares having an aggregate offering price of up to $75 million. On June 1, 2016, we and our Operating Partnership terminated the ATM sales agreement with Baird according to its terms. We did not issue any shares under the ATM.
Issuance of Preferred Shares . On August 7, 2012, we completed the public offering of 4.6 million 7.95% Series B Cumulative Redeemable Preferred Shares of Beneficial Interest (“Series B preferred shares”) at a price of $25.00 per share for net proceeds of approximately $111.2 million after underwriting discounts and estimated offering expenses. These shares are nonvoting and redeemable for cash at $25.00 per share at our option on or after August 7, 2017. Holders of these shares are entitled to cumulative distributions, payable quarterly (as and if declared by the Board of Trustees). Distributions accrue at an annual rate of $1.9875 per share, which is equal to 7.95% of the $25.00 per share liquidation preference ($115 million liquidation preference in the aggregate). We contributed the net proceeds from the issuance to the Operating Partnership in exchange for 4.6 million Series B preferred units, which carry terms that are substantially the same as the Series B preferred shares.
Redemption of Preferred A. On December 2, 2016, we completed the redemption of all of the outstanding 8.25% Series A Cumulative Redeemable Preferred Shares (“Preferred A Shares”) for an aggregate redemption price of $29.2 million, and such shares are no longer outstanding as of such date.</t>
  </si>
  <si>
    <t>QUARTERLY RESULTS OF CONSOLIDATED OPERATIONS (unaudited)</t>
  </si>
  <si>
    <t>QUARTERLY RESULTS OF CONSOLIDATED OPERATIONS (unaudited) [Abstract]</t>
  </si>
  <si>
    <t>NOTE 18 • QUARTERLY RESULTS OF CONSOLIDATED OPERATIONS (unaudited)
(in thousands, except per share data)
QUARTER ENDED
July 31, 2016
October 31, 2016
January 31, 2017
April 30, 2017
Revenues
$
49,611
$
50,609
$
51,174
$
54,344
Net (loss) income attributable to Investors Real Estate Trust
$
(21,643)
$
11,600
$
23,110
$
30,280
Net (loss) income available to common shareholders
$
(24,522)
$
8,722
$
19,172
$
27,994
Net (loss) income per common share - basic &amp; diluted
$
(0.20)
$
0.07
$
0.16
$
0.23
(in thousands, except per share data)
QUARTER ENDED
July 31, 2015
October 31, 2015
January 31, 2016
April 30, 2016
Revenues
$
45,045
$
46,346
$
48,406
$
48,523
Net income attributable to Investors Real Estate Trust
$
4,540
$
16,666
$
39,797
$
11,003
Net income available to common shareholders
$
1,661
$
13,788
$
36,918
$
8,125
Net income per common share - basic &amp; diluted
$
0.01
$
0.11
$
0.30
$
0.07
The above financial information is unaudited. In the opinion of management, all adjustments (which are of a normal recurring nature) have been included for a fair presentation.</t>
  </si>
  <si>
    <t>REDEEMABLE NONCONTROLLING INTERESTS</t>
  </si>
  <si>
    <t>REDEEMABLE NONCONTROLLING INTERESTS [Abstract]</t>
  </si>
  <si>
    <t>NOTE 19 • REDEEMABLE NONCONTROLLING INTERESTS
Redeemable noncontrolling interests on our Consolidated Balance Sheets represent the noncontrolling interest in a joint venture in which our unaffiliated partner, at its election, could require us to buy its interest at a purchase price to be determined by an appraisal conducted in accordance with the terms of the agreement, or at a negotiated price. Redeemable noncontrolling interests are presented at the greater of their carrying amount or redemption value at the end of each reporting period. Changes in the value from period to period are charged to common shares on our Consolidated Balance Sheets. We currently have one joint venture, which owns Commons and Landing at Southgate in Minot, North Dakota, in which our joint venture partner can, for the four-year period from February 6, 2016 through February 5, 2020, compel us to acquire its interest for a price to be determined in accordance with the provisions of the joint venture agreement.
As of April 30, 2017 and 2016, the estimated redemption value of the redeemable noncontrolling interests was $7.2 million and $7.5 million, respectively. Below is a table reflecting the activity of the redeemable noncontrolling interests.
(in thousands)
Balance at beginning of fiscal year
$
7,522
$
6,368
$
6,203
Contributions
81
1,120
—
Net (loss) income
(422)
34
165
Balance at close of fiscal year
$
7,181
$
7,522
$
6,368</t>
  </si>
  <si>
    <t>SHARE BASED COMPENSATION</t>
  </si>
  <si>
    <t>NOTE 20 • SHARE BASED COMPENSATION
Share based awards are provided to officers, non-officer employees and trustees under our 2015 Incentive Plan approved by shareholders on September 15, 2015, which allows for awards in the form of cash and unrestricted and restricted Common Shares up to an aggregate of 4,250,000 shares over the ten year period in which the plan will be in effect. Through April 30, 2017, awards under the 2015 Incentive Plan consisted of restricted and unrestricted Common Shares.
Long-Term Incentive Plan
Under the 2015 Incentive Plan, our officers and non-officer employees may earn share awards under a long-term incentive plan which is a forward-looking program that measures long-term performance over the stated performance period. Such awards are payable to the extent deemed earned in shares. The terms of the long-term incentive awards granted under the program may vary from year to year.
Fiscal Year 2017 LTIP Awards
Awards granted on June 22, 2016 consist of time-based restricted share awards and performance restricted share awards for 45,651 and 273,901 shares, respectively, that are classified as equity awards. The 45,651 time-based restricted share awards vest as to one-third of the shares on each June 22, 2017, May 1, 2018 and May 1, 2019. We recognize compensation expense associated with the time-based restricted share awards ratably over the requisite service periods.
The 273,901 performance restricted share awards are earned based on our TSR as compared to the MSCI US REIT Index over a forward looking three-year period. The maximum number of shares that are eligible to be earned are the shares that were granted. Earned awards (if any) will fully vest as of the last day of the measurement period. These awards have market conditions in addition to service conditions that must be met for the awards to vest. We recognize compensation expense ratably based on the grant date fair value, as determined using the Monte Carlo valuation model, and regardless of whether the market conditions are achieved and the performance restricted share awards ultimately vest. Therefore, previously recorded compensation expense is not adjusted in the event that the market conditions are not achieved. We based the expected volatility on the historical volatility of our daily closing share price. We based the risk-free interest rate on the interest rates on U.S. treasury bonds with a maturity equal to the remaining performance period of the award. We based the expected term on the performance period of the performance restricted share award. The assumptions used to value the performance restricted share awards were an expected volatility of 23.8%, a risk-free interest rate of 0.86% and an expected life of 2.85 years. The share price at the grant date, June 22, 2016, was $6.24.
Awards granted on August 8, 2016 consist of time-based restricted share awards and performance restricted share awards for 43,549 and 77,243 shares, respectively, that are classified as equity awards. Of the time-based awards, 12,874 vest as to one-third of the shares on each August 8, 2017, May 1, 2018 and May 1, 2019. The remaining 30,675 time-based awards vest as to one-third of the shares on each August 8, 2017, August 8, 2018 and August 8, 2019.
The assumptions used to value the performance restricted awards granted on August 8, 2016 were an expected volatility of 24.0%, a risk-free interest rate of 0.83% and an expected life of 2.72 years. We based the expected volatility on the historical volatility of our daily closing price. The share price at the grant date, August 8, 2016, was $6.57.
Awards granted on April 30, 2017 consist of time-based restricted share awards for 56,203 shares that vest as to one-third of the shares on each April 30, 2017, April 30, 2018 and April 30, 2019 and 49,342 shares that vest as to one-third of the shares on each of April 30, 2018, April 30, 2019 and April 30, 2020.
Trustee Awards
Awards granted on June 22, 2016 consist of restricted shares that vest May 1, 2017. The value of share awards at grant date for non-management trustees was approximately $365,000, $352,000 and $274,000 for each of the fiscal years ended April 2017, 2016 , and 2015 , respectively.
Total Compensation Expense
Total share based compensation expense recognized in the consolidated financial statements for the three years ended April 30, 2017 for all share-based awards was as follows (in thousands):
Year Ended April 30,
2017
2016
2015
Share based compensation expense
$
6
$
2,256
$
2,215
Share based compensation expense decreased due to forfeitures during the fiscal year ended April 30, 2017.
Restricted Share Awards with Service Conditions
The activity for the three years ended April 30, 2017 related to our restricted share awards, excluding those subject to market conditions, was as follows.
Wtd Avg Grant-
Shares
Date Fair Value
Unvested at April 30, 2014
104,855
$
8.72
Granted
107,536
7.17
Vested
(79,181)
8.72
Forfeited
(25,674)
8.72
Unvested at April 30, 2015
107,536
7.17
Vested
(107,536)
7.17
Unvested at April 30, 2016
—
Granted
253,263
6.16
Vested
(21,308)
5.95
Forfeited
(36,817)
6.24
Unvested at April 30, 2017
195,138
6.17
The total fair value of share grants vested during the fiscal years ended April 30, 2017, 2016 and 2015 was approximately $127,000, $647,000 and $568,000. As of April 30, 2017, the total compensation cost related to non-vested share awards not yet recognized was approximately $485,000, which we expect to recognize over a weighted average period of 1.7 years.
Restricted Share Awards with Market Conditions
Share based awards with market conditions were granted under the LTIP during fiscal year 2017 with a fair market value, as determined using a Monte Carlo simulation, of $1.0 million. The unamortized value of awards with market conditions as of April 30, 2017 was approximately $300,000.</t>
  </si>
  <si>
    <t>SUBSEQUENT EVENTS</t>
  </si>
  <si>
    <t>SUBSEQUENT EVENTS [Abstract]</t>
  </si>
  <si>
    <t xml:space="preserve">NOTE 21 • SUBSEQUENT EVENTS
Common and Preferred Share Distributions. On June 5, our Board of Trustees declared the following distributions:
Quarterly Amount
Class of shares/units
per Share or Unit
Record Date
Payment Date
Common shares and limited partnership units
$
0.0700
June 22, 2017
July 3, 2017
Preferred shares:
Series B
$
0.4968
June 22, 2017
June 30, 2017
Completed Acquisition. On May 26, 2017, we closed on the acquisition of a 191-unit multifamily property in St. Paul, MN for a purchase price of $61.5 million, paid in cash. The purchase price accounting is incomplete for this acquisition.
Completed Disposition . On May 15, 2017, we sold a retail property in Minot, ND for a sales price of $3.4 million.
Pending Disposition . On June 19, 2017, we signed an agreement to sell a healthcare property in Eagan, MN for a sales price of $2.1 million. This pending disposition is subject to various closing conditions and contingencies, and no assurances can be given that the transaction will be completed on the terms currently expected, or at all. </t>
  </si>
  <si>
    <t>SCHEDULE III - REAL ESTATE AND ACCUMULATED DEPRECIATION</t>
  </si>
  <si>
    <t>SCHEDULE III - REAL ESTATE AND ACCUMULATED DEPRECIATION [Abstract]</t>
  </si>
  <si>
    <t>Gross amount at which carried at
Life on which
Initial Cost to Company
close of period
depreciation in
Costs capitalized
Date of
latest income
Buildings &amp;
subsequent to
Buildings &amp;
Accumulated
Construction
statement is
Description
Encumbrances (1)
Land
Improvements
acquisition
Land
Improvements
Total
Depreciation
or Acquisition
computed
Multifamily
71 France - Edina, MN
$
$
$
$
$
$
$
$
2016
40
years
Alps Park - Rapid City, SD
2013
40
years
Arbors - S Sioux City, NE
2006
40
years
Arcata - Golden Valley, MN
2015
40
years
Ashland - Grand Forks, ND
2012
40
years
Avalon Cove - Rochester, MN
2016
40
years
Boulder Court - Eagan, MN
2003
40
years
Brookfield Village - Topeka, KS
2003
40
years
Canyon Lake - Rapid City, SD
2001
40
years
Cardinal Point - Grand Forks, ND
2013
40
years
Cascade Shores - Rochester, MN
47
2016
40
years
Castlerock - Billings, MT
1998
40
years
Chateau I &amp; II - Minot, ND
2013
40
years
Cimarron Hills - Omaha, NE
2001
40
years
Colonial Villa - Burnsville, MN
2003
40
years
Colony - Lincoln, NE
2012
40
years
Commons and Landing at Southgate - Minot, ND
2015
40
years
Cottage West Twin Homes - Sioux Falls, SD
2011
40
years
Cottonwood - Bismarck, ND
1997
40
years
Country Meadows - Billings, MT
1995
33 - 40
years
Crestview - Bismarck, ND
1994
24 - 40
years
Crown - Rochester, MN
2010
40
years
Crown Colony - Topeka, KS
1999
40
years
Crystal Bay - Rochester, MN
68
2016
40
years
Cypress Court - St. Cloud, MN
2012
40
years
Dakota Commons - Williston, ND
2015
40
years
Deer Ridge - Jamestown, ND
2013
40
years
Evergreen - Isanti, MN
2008
40
years
Forest Park - Grand Forks, ND
1993
24 - 40
years
French Creek - Rochester, MN
19
2016
40
years
Gables Townhomes - Sioux Falls, SD
2011
40
years
Gardens - Grand Forks, ND
2015
40
years
Grand Gateway - St. Cloud, MN
2012
40
years
GrandeVille at Cascade Lake - Rochester, MN
2015
40
years
Greenfield - Omaha, NE
2007
40
years
Heritage Manor - Rochester, MN
1998
40
years
Homestead Garden - Rapid City, SD
2015
40
years
Indian Hills - Sioux City, IA
2007
40
years
Kirkwood Manor - Bismarck, ND
1997
12 - 40
years
Lakeside Village - Lincoln, NE
2012
40
years
Landmark - Grand Forks, ND
1997
40
years
Legacy - Grand Forks, ND
1995-2005
24 - 40
years
Legacy Heights - Bismarck, ND
2015
40
years
Mariposa - Topeka, KS
2004
40
years
Meadows - Jamestown, ND
1998
40
years
Monticello Crossings - Monticello, MN
2017
40
years
Monticello Village - Monticello, MN
2004
40
years
Northern Valley - Rochester, MN
2010
40
years
North Pointe - Bismarck, ND
1995-2011
24 - 40
years
Northridge - Bismarck, ND
2015
40
years
Oakmont Estates - Sioux Falls, SD
2002
40
years
Oakwood Estates - Sioux Falls, SD
1993
40
years
Olympic Village - Billings, MT
2000
40
years
Olympik Village - Rochester, MN
2005
40
years
Oxbow Park - Sioux Falls, SD
1994
24 - 40
years
Park Meadows - Waite Park, MN
1997
40
years
Pebble Springs - Bismarck, ND
1999
40
years
Pinehurst - Billings, MT
2002
40
years
Plaza - Minot, ND
2009
40
years
Pointe West - Rapid City, SD
1994
24 - 40
years
Ponds at Heritage Place - Sartell, MN
2012
40
years
Prairie Winds - Sioux Falls, SD
1993
24 - 40
years
Quarry Ridge - Rochester, MN
2006
40
years
Red 20 - Minneapolis, MN
2015
40
years
Regency Park Estates - St. Cloud, MN
2011
40
years
Renaissance Heights - Williston, ND
2013
40
years
Ridge Oaks - Sioux City, IA
2001
40
years
Rimrock West - Billings, MT
1999
40
years
River Ridge - Bismarck, ND
2008
40
years
Rocky Meadows - Billings, MT
1995
40
years
Rum River - Isanti, MN
2007
40
years
Sherwood - Topeka, KS
1999
40
years
Sierra Vista - Sioux Falls, SD
2011
40
years
Silver Springs - Rapid City, SD
2015
40
years
South Pointe - Minot, ND
1995
24 - 40
years
Southpoint - Grand Forks, ND
2013
40
years
Southwind - Grand Forks, ND
1995
24 - 40
years
Sunset Trail - Rochester, MN
1999
40
years
Thomasbrook - Lincoln, NE
1999
40
years
Valley Park - Grand Forks, ND
1999
40
years
Villa West - Topeka, KS
2012
40
years
Village Green - Rochester, MN
2003
40
years
West Stonehill - Waite Park, MN
1995
40
years
Westwood Park - Bismarck, ND
1998
40
years
Whispering Ridge - Omaha, NE
2012
40
years
Williston Garden - Williston, ND
2012
40
years
Winchester - Rochester, MN
2003
40
years
Woodridge - Rochester, MN
1997
40
years
Total Multifamily
$
$
$
$
$
$
$
$
Gross amount at which carried at
Life on which
Initial Cost to Company
close of period
depreciation in
Costs capitalized
Date of
latest income
Buildings &amp;
subsequent to
Buildings &amp;
Accumulated
Construction
statement is
Description
Encumbrances (1)
Land
Improvements
acquisition
Land
Improvements
Total
Depreciation
or Acquisition
computed
Healthcare
2800 Medical Building - Minneapolis, MN
$
$
$
$
$
$
$
$
2005
40
years
2828 Chicago Avenue - Minneapolis, MN
2007
40
years
Airport Medical - Bloomington, MN
—
—
2002
40
years
Billings 2300 Grant Road - Billings, MT
—
2010
40
years
Burnsville 303 Nicollet Medical (Ridgeview) - Burnsville, MN
2008
40
years
Burnsville 305 Nicollet Medical (Ridgeview South) - Burnsville, MN
2008
40
years
Denfeld Clinic - Duluth, MN
2004
40
years
Eagan 1440 Duckwood Medical - Eagan, MN
—
2008
40
years
Edina 6363 France Medical - Edina, MN
—
—
2008
40
years
Edina 6405 France Medical - Edina, MN
—
—
2008
40
years
Edina 6517 Drew Avenue - Edina, MN
—
2002
40
years
Edina 6525 France SMC II - Edina, MN
2003
40
years
Edina 6545 France SMC I - Edina MN
2001
40
years
Fresenius - Duluth, MN
2004
40
years
Garden View - St. Paul, MN
—
2002
40
years
Gateway Clinic - Sandstone, MN
—
2004
40
years
High Pointe Health Campus - Lake Elmo, MN
2004
40
years
Lakeside Medical Plaza - Omaha, NE
—
2015
40
years
Mariner Clinic - Superior, WI
—
2004
40
years
Minneapolis 701 25th Avenue Medical - Minneapolis, MN*
—
—
2008
40
years
Missoula 3050 Great Northern - Missoula, MT
—
2010
40
years
Park Dental - Brooklyn Center, MN
—
2002
40
years
Pavilion I - Duluth, MN
2004
40
years
Pavilion II - Duluth, MN
2004
40
years
PrairieCare Medical - Brooklyn Park, MN
—
2015
40
years
Ritchie Medical Plaza - St Paul, MN
2005
40
years
St Michael Clinic - St Michael, MN
2007
40
years
Trinity at Plaza 16 - Minot, ND
2011
40
years
Wells Clinic - Hibbing, MN
2004
40
years
Total Healthcare
$
$
$
$
$
$
$
$
Gross amount at which carried at
Life on which
Initial Cost to Company
close of period
depreciation in
Costs capitalized
Date of
latest income
Buildings &amp;
subsequent to
Buildings &amp;
Accumulated
Construction
statement is
Description
Encumbrances (1)
Land
Improvements
acquisition
Land
Improvements
Total
Depreciation
or Acquisition
computed
Other
Bismarck 715 East Broadway - Bismarck, ND
2008
40
years
Bloomington 2000 W 94th Street - Bloomington, MN
2006
40
years
Dakota West Plaza - Minot , ND
2006
40
years
Lexington Commerce Center - Eagan, MN
1999
40
years
Minot 1400 31st Ave - Minot, ND
—
2010
40
years
Minot 2505 16th Street SW - Minot, ND
—
2009
40
years
Minot Arrowhead - Minot, ND
—
1973
40
years
Minot IPS - Minot, ND
—
—
2012
40
years
Minot Southgate Retail - Minot, ND
—
68
2015
40
years
Plaza 16 - Minot, ND
2009
40
years
Roseville 3075 Long Lake Road - Roseville, MN
—
2001
40
years
Urbandale 3900 106th Street - Urbandale, IA
2007
40
years
Woodbury 1865 Woodlane - Woodbury, MN
—
2007
40
years
Total Other
$
$
$
$
$
$
$
$
Subtotal
$
665,338
$
115,144
$
1,307,790
$
254,547
$
136,365
$
1,541,116
$
1,677,481
$
(340,417)
Gross amount at which carried at
Initial Cost to Company
close of period
Costs capitalized
Date of
Buildings &amp;
subsequent to
Buildings &amp;
Accumulated
Construction
Description
Encumbrances (1)
Land
Improvements
acquisition
Land
Improvements
Total
Depreciation
or Acquisition
Unimproved Land
Badger Hills - Rochester, MN
$
—
$
$
—
$
$
$
—
$
$
—
2012
Bismarck 4916 - Bismarck, ND
—
—
—
—
2013
Bismarck 700 E Main - Bismarck, ND
—
—
—
—
2008
Creekside Crossing - Bismarck, ND
—
—
—
—
2015
Grand Forks - Grand Forks, ND
—
—
—
—
2012
Isanti Unimproved - Isanti, MN
—
—
—
—
—
2014
Minot 1525 24th Ave SW - Minot, ND
—
—
—
—
—
2015
Rapid City Unimproved- Rapid City, SD
—
—
—
—
—
2014
Renaissance Heights - Williston, ND
—
—
—
—
—
2012
Urbandale - Urbandale, IA
—
—
—
—
2009
Weston - Weston, WI
—
—
—
—
—
2006
Total Unimproved Land
—
$
16,671
$
—
$
1,784
$
18,455
—
$
18,455
$
—
Total
$
665,338
$
131,815
$
1,307,790
$
256,331
$
154,820
$
1,541,116
$
1,695,936
$
(340,417)
Gross amount at which carried at
Life on which
Initial Cost to Company
close of period
depreciation in
Costs capitalized
Date of
latest income
Buildings &amp;
subsequent to
Buildings &amp;
Accumulated
Construction
statement is
Description
Encumbrances (1)
Land
Improvements
acquisition
Land
Improvements
Total
Depreciation
or Acquisition
computed
Held for Sale
4th Street 4 Plex - Minot, ND
$
$
$
$
$
$
$
$
2008
40
years
11th Street 3 Plex - Minot, ND
2008
40
years
17 South Main - Minot, ND
2000
40
years
Apartments on Main - Minot, ND
1987
24 - 40
years
Brooklyn Heights - Minot, ND
1997
12 - 40
years
Colton Heights - Minot, ND
1984
40
years
Edgewood Vista - Hermantown I, MN
2000
40
years
Edgewood Vista - Hermantown II, MN
2005
40
years
Fairmont - Minot, ND
2008
40
years
First Avenue (Apartments) - Minot, ND (2)
—
—
—
2013
40
years
First Avenue (Office) - Minot, ND (2)
—
—
1981
33 - 40
years
Minot Southgate Wells Fargo Bank - Minot, ND
—
—
2014
40
years
Pines - Minot, ND
1997
40
years
Southview - Minot, ND
1994
40
years
Summit Park - Minot, ND
1997
24 - 40
years
Temple - Minot, ND
—
—
—
2006
40
years
Terrace Heights - Minot, ND
2006
40
years
Westridge - Minot, ND
2008
40
years
Total Held for Sale
$
21,802
$
2,959
$
34,572
$
14,528
$
3,915
$
48,144
$
52,059
$
(16,744)
(1)
Amounts in this column are the mortgages payable balances as of April 30, 2017. These amounts do not include amounts owing under the Company’s multi-bank line of credit or under the Company’s construction loans.
(2)
Single multi-use property.
Reconciliations of the carrying value of total property owned for the three years ended April 30, 2017, 2016, and 2015 are as follows:
(in thousands)
Balance at beginning of year
$
$
$
Additions during year
Multifamily
Healthcare
—
—
Other
—
Improvements and Other
1,785,327
1,718,991
1,457,538
Deductions during year
Cost of real estate sold
Impairment charge
(51,401)
—
Write down of asset and accumulated depreciation on impaired assets
(7,144)
—
Properties classified as held for sale during the year
Other (1)
Balance at close of year
$
1,677,481
$
1,681,471
$
1,335,687
Reconciliations of accumulated depreciation/amortization for the three years ended April 30, 2017, 2016, and 2015, are as follows:
(in thousands)
Balance at beginning of year
$
$
$
Additions during year
Provisions for depreciation
Deductions during year
Accumulated depreciation on real estate sold or classified as held for sale
Write down of asset and accumulated depreciation on impaired assets
—
Other (1)
Balance at close of year
$
340,417
$
312,889
$
279,417
Reconciliations of development in progress for the three years ended April 30, 2017, 2016, and 2015, are as follows:
(in thousands)
Balance at beginning of year
$
$
$
Additions during year
Unimproved land acquisitions
—
—
Unimproved land moved to development in progress
—
Improvements and other
Deductions during year
Development placed in service (2)
Other (3)
—
—
Balance at close of year
$
—
$
51,681
$
153,994
Reconciliations of unimproved land for the three years ended April 30, 2017, 2016, and 2015 are as follows:
(in thousands)
2016
2015
Balance at beginning of year
$
$
25,827
$
22,864
Additions during year
Unimproved land acquisitions
—
—
10,487
Improvements and other
1,533
Deductions during year
Cost of real estate sold
—
(670)
Impairment charge
(1,293)
Properties classified as held for sale during the year
—
(79)
Unimproved land moved to development in progress
—
(7,015)
Balance at close of year
$
18,455
$
20,939
$
25,827
Total real estate investments (4)
$
1,355,519
$
1,441,202
$
1,236,091
(1)
Consists of miscellaneous disposed assets.
(2)
Includes development projects that are placed in service in phases.
(3)
Consists of miscellaneous re-classed assets.
(4)
The net basis of the Company’s real estate investments, including held for sale properties, for Federal Income Tax purposes was $1.4 billion, $1.6 billion and $1.7 billion at April 30, 2017, 2016 and 2015, respectively.</t>
  </si>
  <si>
    <t>BASIS OF PRESENTATION AND SIGNIFICANT ACCOUNTING POLICIES (Policies)</t>
  </si>
  <si>
    <t>BASIS OF PRESENTATION</t>
  </si>
  <si>
    <t>BASIS OF PRESENTATION
The accompanying consolidated financial statements include our accounts and the accounts of all our subsidiaries in which we maintain a controlling interest, including the Operating Partnership. All intercompany balances and transactions are eliminated in consolidation. Our fiscal year ends April 30th.
Our interest in the Operating Partnership was 88.6% and 88.1%, respectively, of the limited partnership units of the Operating Partnership (“Units”) as of April 30, 2017 and 2016, which includes 100% of the general partnership interest.
Under the terms of the Operating Partnership’s Agreement of Limited Partnership, limited partners have the right to require the Operating Partnership to redeem their Units for cash any time following the first anniversary of the date they acquired such Units (“Exchange Right”). When a limited partner exercises the Exchange Right, we have the right, in our sole discretion, to acquire such Units by either making a cash payment or exchanging the Units for our common shares of beneficial interest (“Common Shares”), on a one-for-one basis. The Exchange Right is subject to certain conditions and limitations, including the limited partner may not exercise the Exchange Right more than two times during a calendar year and the limited partner may not exercise for less than 1,000 Units, or, if such limited partner holds less than 1,000 Units, for less than all of the Units held by such limited partner. The Operating Partnership and some limited partners have contractually agreed to a holding period of greater than one year, a greater number of redemptions during a calendar year or other limitations to their Exchange Right.
The consolidated financial statements also reflect the ownership by the Operating Partnership of certain joint venture entities in which the Operating Partnership has a general partners or controlling interest. These entities are consolidated into our other operations with noncontrolling interests reflecting the noncontrolling partners’ share of ownership, income and expenses.</t>
  </si>
  <si>
    <t>RECENT ACCOUNTING PRONOUNCEMENTS</t>
  </si>
  <si>
    <t>RECENT ACCOUNTING PRONOUNCEMENTS
In May 2014, the Financial Accounting Standards Board (“FASB”) issued Accounting Standards Update (“ASU”) 2014-09, Revenue from Contracts with Customers and in August 2015, the FASB issued ASU 2015-14, Revenue from Contracts with Customers-Deferral of the Effective Date, which defers the effective date of the new revenue recognition standard until fiscal years beginning after December 15, 2017. Subsequently, the FASB has issued multiple ASUs clarifying ASU 2014-09 and ASU 2015-14. The standard will eliminate the transaction- and industry-specific revenue recognition guidance under current GAAP and replace it with a principle based approach for determining revenue recognition. The standard outlines a five-step model whereby revenue is recognized as performance obligations within a contract are satisfied. The majority of our revenue is derived from rental income, which is scoped out from this standard and will be accounted for under ASC 840, Leases. Our other revenue streams, which are being evaluated under this ASU, include but are not limited to other income from residents determined not to be within the scope of ASC 840 and gains and losses from real estate dispositions. We will continue to assess the impact of the new standard and anticipate adoption as of May 1, 2018 using the modified retrospective approach.
In February 2015, the FASB issued ASU 2015-02, Amendments to the Consolidation Analysis . ASU 2015-02 affects reporting entities that are required to evaluate whether they should consolidate certain legal entities. Specifically, the amendments: (i) modify the evaluation of whether limited partnerships and similar legal entities are variable interest entities or voting interest entities, (ii) eliminate the presumption that a general partner should consolidate a limited partnership, (iii) affect the consolidated analysis of reporting entities that are involved with variable interest entities, and (iv) provide a scope exception for certain entities. The ASU is effective for fiscal years beginning after December 15, 2015. We adopted the guidance in ASU 2015-02 as of May 1, 2016, as more fully described in the Variable Interest Entity section below.
In April 2015, the FASB issued ASU 2015-03, Simplifying the Presentation of Debt Issuance Costs . ASU 2015-03 requires that debt issuance costs be presented in the balance sheet as a direct deduction from the carrying amount of the debt liability to which they relate, consistent with debt discounts, as opposed to being presented as assets. The ASU is effective for fiscal years beginning after December 15, 2015. We adopted the guidance in ASU 2015-03 as of May 1, 2016.
In April 2015, the FASB issued ASU 2015-05, Customer’s Accounting for Fees Paid in a Cloud Computing Arrangement . Under ASU 2015-05,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SU is effective for fiscal years beginning after December 15, 2015. Our adoption of the guidance in ASU 2015-05 did not have a material impact on our operating results or financial position.
In January 2016, the FASB issued ASU 2016-01, Recognition and Measurement of Financial Assets and Financial Liabilities . ASU 2016-01 amends certain aspects of recognition, measurement, presentation and disclosure of financial instruments, including the requirement to measure certain equity investments at fair value with changes in fair value recognized in net income. The ASU is effective for interim and annual reporting periods in fiscal years beginning after December 15, 2017. We do not expect adoption of this update to have a material impact on our operating results or financial position.
In February 2016, the FASB issued ASU 2016-02, Leases . ASU 2016-02 amends existing accounting standards for lease accounting, including by requiring lessees to recognize most leases on the balance sheet and making certain changes to lessor accounting. The ASU is effective for interim and annual reporting periods in fiscal years beginning after December 15, 2018. We are currently evaluating the impact the new standard may have on our consolidated financial statements.
In March 2016, the FASB issued ASU 2016-09, Improvements to Employee Share-Based Payment Accounting . ASU 2016-09 amends several aspects of the accounting for share-based payment transactions, including the income tax consequences, accrual of compensation cost, classification of awards as either equity or liabilities, and classification on the statement of cash flows. The ASU is effective for interim and annual reporting periods in fiscal years beginning after December 15, 2016. We are currently evaluating the impact the new standard may have on our consolidated financial statements.
In August 2016, the FASB issued ASU 2016-15, Classification of Certain Cash Receipts and Cash Payments . ASU 2016-15 addresses eight specific cash flow issues with the objective of reducing diversity in practice. The cash flow issues include debt prepayment or debt extinguishment costs and proceeds from the settlement of insurance claims. The ASU is effective for interim and annual reporting periods in fiscal years beginning after December 15, 2017. We are currently evaluating the impact the new standard may have on our consolidated financial statements.
In January 2017, the FASB issued ASU 2017-01, Clarifying the Definition of a Business . ASU 2017-01 clarifies the definition of a business and provides further guidance for evaluating whether a transaction will be accounted for as an acquisition of an asset or a business. ASU 2017-01 is effective for interim and annual periods beginning after December 15, 2017, and early adoption is permitted. Under the ASU, we believe most of our future acquisitions of operating properties will qualify as asset acquisitions and most future transaction costs associated with these acquisitions will be capitaliz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RECLASSIFICATIONS
Certain previously reported amounts have been reclassified to conform to the current financial statement presentation. On the Consolidated Balance Sheets, we reclassified assets and liabilities related to properties classified as held for sale and we reclassified debt issuance costs from deferred charges and leasing costs to mortgages payable, as part of our adoption of ASU 2015-03, as described above in Recent Accounting Pronouncements.</t>
  </si>
  <si>
    <t>REVISION</t>
  </si>
  <si>
    <t>REVISION
During the fourth quarter of fiscal year 2017 we identified an error pertaining to the reporting for interest income related to two properties that were classified as discontinued operations at April 30, 2016. Accounting guidance in ASC 205-20, Discontinued Operations , indicates that interest income should be allocated to discontinued operations. This error resulted in an overstatement of interest income and income from continuing operations and an understatement of income from discontinued operations of $2.2 million for the fiscal year ended April 30, 2016. This non-cash error did not impact net income, our consolidated balance sheets or statements of cash flows for any period.
In accordance with accounting guidance found in ASC 250-10, Materiality , we assessed the materiality of the error and concluded the error was not material to any of the Company’s previously issued financial statements. In accordance with accounting guidance found in ASC 250-10, Considering the Effects of Prior Year Misstatement when Quantifying Misstatements in Current Year Financial Statements , we revised our previously issued consolidated statement of operations to correct the effect of this error. We will revise amounts pertaining to each of the fiscal year 2017 quarters from May 1, 2016 through January 31, 2017 in future quarterly filings on Form 10-Q.
The following table presents the effect of this correction on our Consolidated Statement of Operations for the period affected:
(in thousands, except per share data)
Year Ended April 30, 2016
As Previously
Adjustment
As Revised
Interest income
$
2,256
$
(2,175)
$
81
Income before gain on sale of real estate and other investments, gain on bargain purchase and income from discontinued operations
6,216
(2,175)
4,041
Income from continuing operations
19,280
(2,175)
17,105
Income from discontinued operations
57,322
2,175
59,497
Earnings per common share from continuing operations - Investors Real Estate Trust - basic and diluted
$
0.08
$
(0.02)
$
0.06
Earnings per common share from discontinued operations - Investors Real Estate Trust - basic and diluted
0.41
0.02
0.43</t>
  </si>
  <si>
    <t>REAL ESTATE INVESTMENTS</t>
  </si>
  <si>
    <t>REAL ESTATE INVESTMENTS
Real estate investments are recorded at cost less accumulated depreciation and an adjustment for impairment, if any. Acquisitions of real estate are recorded based upon preliminary allocations of the purchase price which are subject to adjustment as additional information is obtained, but in no case more than one year after the date of acquisition. We allocate the purchase price based on the relative fair values of the tangible and intangible assets of an acquired property (which includes the land, building and personal property) which are determined by valuing the property as if it were vacant and fair value of the intangible assets (which include in-place leases.) The as-if-vacant value is allocated to land, buildings and personal property based on management’s determination of the relative fair values of these assets. The estimated fair value of the property is the amount that would be recoverable upon the disposition of the property. Techniques used to estimate fair value include discounted cash flow analysis and reference to recent sales of comparables. A land value is assigned based on the purchase price if land is acquired separately or based on estimated fair value if acquired in a merger or in a single or portfolio acquisition.
Acquired above- and below-market lease values are recorded as the difference between the contractual amounts to be paid pursuant to the in-place leases and management’s estimate of fair market value lease rates for the corresponding in-place leases. The capitalized above- and below-market lease values are amortized as adjustments to rental revenue over the remaining terms of the respective leases, which includes fixed rate renewal options for below-market leases if it is determined probable the tenant will execute a bargain renewal option.
Other intangible assets acquired include amounts for in-place lease values that are based upon our evaluation of the specific characteristics of the leases. Factors considered in the fair value analysis include an estimate of carrying costs and foregone rental income during hypothetical expected lease-up periods, considering current market conditions, and costs to execute similar leases. We also consider information about each property obtained during pre-acquisition due diligence, marketing and leasing activities in estimating the relative fair value of the tangible and intangible assets acquired.
Depreciation is computed on a straight-line basis over the estimated useful lives of the assets. We use a 20-40 year estimated life for buildings and improvements and a 5-12 year estimated life for furniture, fixtures and equipment.
We follow the real estate project costs guidance in ASC 970, Real Estate – General, in accounting for the costs of development and re-development projects. As real estate is undergoing development or redevelopment, all project costs directly associated with and attributable to the development and construction of a project, including interest expense and real estate tax expense, are capitalized to the cost of the real property. The capitalization period begins when development activities and expenditures begin and are identifiable to a specific property and ends upon completion, which is when the asset is ready for its intended use. Generally, rental property is considered substantially complete and ready for its intended use upon completion of tenant improvements (in the case of commercial properties) or upon issuance of a certificate of occupancy (in the case of multifamily properties). General and administrative costs are expensed as incurred.
Expenditures for ordinary maintenance and repairs are expensed to operations as incurred. Renovations and improvements that improve and/or extend the useful life of the asset are capitalized and depreciated over their estimated useful life, generally five to ten years. Property sales or dispositions are recorded when title transfers, we have received sufficient consideration and we have no significant involvement with the property sold.
We periodically evaluate our long-lived assets, including real estate investments, for impairment indicators. The judgments regarding the existence of impairment indicators are based on factors such as operational performance, market conditions, expected holding period of each asset group and legal and environmental concerns. If indicators exist, we compare the expected future undiscounted cash flows for the long-lived asset group against the carrying amount of that asset. If the sum of the estimated undiscounted cash flows is less than the carrying amount of the asset, an impairment loss is recorded for the difference between the estimated fair value and the carrying amount of the asset group. If our anticipated holding period for properties, the estimated fair value of properties or other factors change based on market conditions or otherwise, our evaluation of impairment charges may be different and such differences could be material to our consolidated financial statements. The evaluation of anticipated cash flows is subjective and is based, in part, on assumptions regarding future occupancy, rental rates and capital requirements that could differ materially from actual results. Plans to hold properties over longer periods decrease the likelihood of recording impairment losses.
During fiscal year 2017, we incurred a non-cash loss of $57.0 million due to impairment of 16 multifamily properties and two parcels of unimproved land. We recognized impairments of $40.9 million, $5.8 million, $4.7 million, and $2.8 million, respectively, on three multifamily properties and one parcel of unimproved land in Williston, North Dakota, due to deterioration of this energy-impacted market, which resulted in poor leasing activity and declining rental rates during the three months ended July 31, 2016, which should generally be a strong leasing period. These properties were written-down to estimated fair value based on an independent appraisal in the case of one property and management cash flow estimates and market data in the case of the remaining assets. The properties impaired for $40.9 million, $4.7 million, and $2.8 million are owned by joint venture entities in which, at the time of impairment, we had an approximately 70%, 60% and 70% interest, respectively, but which are consolidated in our consolidated financial statements. We recognized impairments of $2.9 million on 13 properties and one parcel of land in Minot, North Dakota. These properties were written-down to estimated fair value based on management cash flow estimates and market data and, in the case of the 13 properties, our intent to dispose of the properties.
During fiscal year 2016, we incurred a non-cash loss of $6.0 million due to impairment of one office property, one healthcare property, two parcels of land and eight multifamily properties of which approximately $440,000 is reflected in discontinued operations. See Note 12 for additional information on discontinued operations. We recognized impairments of approximately $440,000 on an office property in Eden Prairie, Minnesota; $1.9 million on a healthcare property in Sartell, Minnesota; $1.6 million on a parcel of land in Grand Chute, Wisconsin; $1.9 million on eight multifamily properties in St. Cloud, Minnesota; and $162,000 on a parcel of land in River Falls, Wisconsin. These properties were written-down to estimated fair value during fiscal year 2016 based on receipt of individual market offers to purchase and our intent to dispose of the properties or, in the case of the Grand Chute, Wisconsin, the sale listing price and our intent to dispose of the property. The Sartell, Minnesota property is classified as held for sale at April 30, 2016.
During fiscal year 2015, we incurred a non-cash loss of $6.1 million due to impairment of four commercial properties and two parcels of unimproved land of which $1.4 million is reflected in discontinued operations. See Note 12 for additional information on discontinued operations. We recognized impairments of $2.1 million on a retail property in Kalispell, Montana; approximately $183,000 on an office property in Golden Valley, Minnesota; $1.8 million on an office property in Minneapolis, Minnesota; $1.4 million on an office property in Boise, Idaho; approximately $98,000 on unimproved land in Eagan, Minnesota; and approximately $442,000 on unimproved land in Weston, Wisconsin. These properties were written-down to estimated fair value during fiscal year 2015 based on receipt of individual market offers to purchase and our intent to dispose of the properties or, in the case of the Boise and Weston properties, an independent appraisal. The Kalispell and Golden Valley properties were sold in the second quarter of fiscal year 2015. The Minneapolis property was classified as held for sale at April 30, 2015.</t>
  </si>
  <si>
    <t>REAL ESTATE HELD FOR SALE</t>
  </si>
  <si>
    <t>REAL ESTATE HELD FOR SALE
Real estate held for sale is stated at the lower of its carrying amount or estimated fair value less disposal costs. Our determination of fair value is based on inputs management believes are consistent with those that market participants would use. Estimates are significantly impacted by estimates of sales price, selling velocity and other factors. Due to uncertainties in the estimation process, actual results could differ from such estimates. Depreciation is not recorded on assets classified as held for sale.
We classify properties as held for sale when they meet the GAAP criteria, which include: (a) management commits to and initiates a plan to sell the asset (disposal group), (b) the sale is probable and expected to be completed within one year under terms that are usual and customary for sales of such assets (disposal groups), and (c) actions required to complete the plan indicate that it is unlikely that significant changes to the plan will be made or that the plan will be withdrawn. We generally consider these criteria met when the transaction has been approved by our Board of Trustees, there are no known significant contingencies related to the sale and management believes it is probable that the sale will be completed within one year. Thirteen multifamily properties, two healthcare properties, and two retail properties were classified as held for sale at April 30, 2017. Thirty-five healthcare properties, one multifamily property, one industrial property, and three parcels of unimproved land were classified as held for sale at April 30, 2016.
We report in discontinued operations the results of operations and the related gains or losses on the sales of properties that have either been disposed of or classified as held for sale and meet the classification of a discontinued operation as described in ASC 205 - Presentation of Financial Statements and ASC 360 - Property, Plant, and Equipment: Reporting Discontinued Operations and Disclosures of Disposals of Components of an Entity . Under this standard, a disposal (or classification as held for sale) of a component of an entity or a group of components of an entity is required to be reported in discontinued operations if the disposal represents a strategic shift that has (or will have) a major effect on an entity’s operations and financial results.</t>
  </si>
  <si>
    <t>IDENTIFIED INTANGIBLE ASSETS AND LIABILITIES AND GOODWILL</t>
  </si>
  <si>
    <t>IDENTIFIED INTANGIBLE ASSETS AND LIABILITIES AND GOODWILL
Upon acquisition of real estate, we record the intangible assets and liabilities acquired (for example, if the leases in place for the real estate property acquired carry rents above the market rent, the difference is classified as an intangible asset) at their estimated fair value separate and apart from goodwill. We amortize identified intangible assets and liabilities that are determined to have finite lives based on the period over which the assets and liabilities are expected to affect, directly or indirectly, the future cash flows of the real estate property acquired (generally the life of the lease). We added no new intangible assets or liabilities in the twelve months ended April 30, 2017. In the twelve months ended April 30, 2016, we added $2.2 million of new intangible assets and approximately $101,000 of new intangible liabilities. The weighted average lives of the intangible assets acquired in the twelve months ended April 30, 2016 was 0.7 years. Amortization of intangibles related to above or below-market leases is recorded in real estate rentals in the Consolidated Statements of Operations. Amortization of other intangibles is recorded in depreciation/amortization related to real estate investments in the Consolidated Statements of Operations. Intangible assets subject to amortization are reviewed for impairment whenever events or changes in circumstances indicate that their carrying amount may not be recoverable. An impairment loss is recognized if the carrying amount of an intangible asset is not recoverable and its carrying amount exceeds its estimated fair value.
The excess of the cost of an acquired business over the net of the amounts assigned to assets acquired (including identified intangible assets) and liabilities assumed is recorded as goodwill. Our goodwill has an indeterminate life and is not amortized, but is tested for impairment on an annual basis, or more frequently if events or changes in circumstances indicate that the asset might be impaired. Goodwill book value as of April 30, 2017 and 2016 was $1.6 million and $1.7 million, respectively. The annual reviews of goodwill compared the fair value of the reporting units that have been assigned goodwill to their carrying value (investment cost less accumulated depreciation), with the results for these periods indicating no impairment. In fiscal year 2017, we disposed of four commercial properties that had goodwill assigned, and as a result, approximately $103,000 of goodwill was derecognized. In fiscal year 2016, we disposed of eight commercial properties that had goodwill assigned, and as a result, approximately $196,000 of goodwill was derecognized.</t>
  </si>
  <si>
    <t>PROPERTY AND EQUIPMENT</t>
  </si>
  <si>
    <t>PROPERTY AND EQUIPMENT
Property and equipment consists primarily of office equipment contained at our headquarters in Minot, North Dakota, corporate offices in Minneapolis and St. Cloud, Minnesota, and additional property management offices located in the states where we own properties. The Consolidated Balance Sheets reflects these assets at cost, net of accumulated depreciation. As of April 30, 2017 and 2016, property and equipment cost was $2.1 million and $2.1 million, respectively. Accumulated depreciation was $1.2 million and $1.1 million as of April 30, 2017 and 2016, respectively.</t>
  </si>
  <si>
    <t>CASH AND CASH EQUIVALENTS</t>
  </si>
  <si>
    <t>CASH AND CASH EQUIVALENTS
Cash and cash equivalents include all cash and highly liquid investments purchased with maturities of three months or less. Cash and cash equivalents consist of our bank deposits and short-term investment certificates acquired subject to repurchase agreements, and our deposits in a money market mutual fund. At times, these deposits may exceed the FDIC limit.</t>
  </si>
  <si>
    <t>LENDER HOLDBACKS</t>
  </si>
  <si>
    <t>LENDER HOLDBACKS
We have a number of mortgage loans under which the lender retains a portion of the loan proceeds or requires a deposit for the payment of construction costs or tenant improvements. The decrease of $2.7 million in lender holdbacks for improvements reflected in the Consolidated Statements of Cash Flows for the fiscal year ended April 30, 2017 is due primarily to the release of loan proceeds to us upon completion of these construction and tenant improvement projects, while the increase of $903,000 represents additional amounts retained by lenders for new projects.</t>
  </si>
  <si>
    <t>ALLOWANCE FOR DOUBTFUL ACCOUNTS</t>
  </si>
  <si>
    <t>ALLOWANCE FOR DOUBTFUL ACCOUNTS
Management evaluates the appropriate amount of the allowance for doubtful accounts by assessing the recoverability of individual real estate mortgage loans and rent receivables, through a comparison of their carrying amount with their estimated realizable value. Management considers tenant financial condition, credit history and current economic conditions in establishing these allowances. Receivable balances are written off when deemed uncollectible. Recoveries of receivables previously written off, if any, are recorded when received. A summary of the changes in the allowance for doubtful accounts including properties held for sale for fiscal years ended April 30, 2017, 2016 and 2015 is as follows:
(in thousands)
Balance at beginning of year
$
946
$
1,156
$
1,044
Provision
499
651
967
Write-off
(895)
(861)
(855)
Balance at close of year
$
550
$
946
$
1,156</t>
  </si>
  <si>
    <t>TAX, INSURANCE, AND OTHER ESCROW</t>
  </si>
  <si>
    <t>TAX, INSURANCE, AND OTHER ESCROW
Tax, insurance and other escrow includes funds deposited with a lender for payment of real estate tax and insurance, and reserves for funds to be used for replacement of structural elements and mechanical equipment of certain projects. The funds are under the control of the lender. Disbursements are made after supplying written documentation to the lender.</t>
  </si>
  <si>
    <t>REAL ESTATE DEPOSITS</t>
  </si>
  <si>
    <t>REAL ESTATE DEPOSITS
Real estate deposits consist of funds held in escrow to be applied toward the purchase of real estate, including from Internal Revenue Code Section 1031 exchanges, and the payment of debt costs associated with debt placement or refinancing. Real estate deposits at April 30, 2017 consisted of $23.7 million held in escrow from Internal Revenue Code Section 1031 exchanges. We had no real estate deposits at April 30, 2016.</t>
  </si>
  <si>
    <t>REAL ESTATE DEPOSITS
Real estate deposits consist of funds held in escrow to be applied toward the purchase of real estate, including from Internal Revenue Code Section 1031 exchanges, and the payment of debt costs associated with debt placement or refinancing. Real estate deposits at April 30, 2017 consisted of $23.7 million held in escrow from Internal Revenue Code Section 1031 exchanges</t>
  </si>
  <si>
    <t>DEFERRED CHARGES AND LEASING COSTS</t>
  </si>
  <si>
    <t>DEFERRED CHARGES AND LEASING COSTS
Costs incurred in obtaining a line of credit are amortized to interest expense over the term of the line of credit using the straight-line method, which approximates the effective interest method. Costs and commissions incurred in obtaining tenant leases are amortized on the straight-line method over the terms of the related leases.</t>
  </si>
  <si>
    <t>INCOME TAXES</t>
  </si>
  <si>
    <t>INCOME TAXES
We operate in a manner intended to enable us to continue to qualify as a REIT under Sections 856-860 of the Internal Revenue Code of 1986, as amended. Under those sections, a REIT which distributes at least 90% of its REIT taxable income, excluding capital gains, as a dividend to its shareholders each year and which meets certain other conditions will not be taxed on that portion of its taxable income which is distributed to shareholders. For the fiscal years ended April 30, 2017, 2016 and 2015, we distributed in excess of 90% of our taxable income and realized capital gains from property dispositions within the prescribed time limits. Accordingly, no provision has been made for federal income taxes in the accompanying consolidated financial statements. If we fail to qualify as a REIT in any taxable year, we will be subject to federal income tax on our taxable income at regular corporate rates (including any alternative minimum tax) and may not be able to qualify as a REIT for the four subsequent taxable years. Even as a REIT, we may be subject to certain state and local income and property taxes, and to federal income and excise taxes on undistributed taxable income. In general, however, if we qualify as a REIT, no provisions for federal income taxes are necessary except for taxes on undistributed REIT taxable income and taxes on the income generated by a taxable REIT subsidiary (TRS).
We have one TRS, acquired during the second quarter of fiscal year 2014, which is subject to corporate federal and state income taxes on its taxable income at regular statutory rates. For the fiscal year ended April 30, 2017, we estimate that the TRS will have no taxable income. There were no income tax provisions or material deferred income tax items for our TRS for the fiscal years ended April 30, 2017, 2016 and 2015.
We conduct our business activity as an Umbrella Partnership Real Estate Investment Trust (“UPREIT”) through our Operating Partnership. UPREIT status allows us to accept the contribution of real estate in exchange for Units. Generally, such a contribution to a limited partnership allows for the deferral of gain by an owner of appreciated real estate.
Distributions for the calendar year ended December 31, 2016 were characterized, for federal income tax purposes, as 12.43% ordinary income and 87.57% capital gain. Distributions for the calendar year ended December 31, 2015 were characterized, for federal income tax purposes, as 36.28% ordinary income, 11.99% capital gain and 51.73% return of capital.</t>
  </si>
  <si>
    <t>REVENUE RECOGNITION</t>
  </si>
  <si>
    <t>REVENUE RECOGNITION
Multifamily rental properties are leased under operating leases with terms generally of one year or less. Commercial properties are leased under operating leases to tenants for various terms generally exceeding one year. Lease terms often include renewal options. Rental revenue is recognized on the straight-line basis, which averages minimum required rents over the terms of the leases. Rents recognized in advance of collection are reflected as receivable arising from straight-lining of rents, net of allowance for doubtful accounts. Rent concessions, including free rent, are amortized on a straight-line basis over the terms of the related leases.
Reimbursements from tenants for real estate taxes and other recoverable operating expenses are recognized as revenue in the period the applicable expenditures are incurred. We receive payments for these reimbursements from substantially all of our tenants at multi-tenant commercial properties throughout the year. A number of the commercial leases provide for a base rent plus a percentage rent based on gross sales in excess of a stipulated amount. These percentage rents are recorded once the required sales level is achieved.</t>
  </si>
  <si>
    <t>NET INCOME PER SHARE</t>
  </si>
  <si>
    <t>NET INCOME PER SHARE
Basic net income per share is computed as net income available to common shareholders divided by the weighted average number of common shares outstanding for the period. We have no potentially dilutive financial interests. The potential issuance of Units in exchange for common shares pursuant to the Exchange Right will have no effect on net income per share because Unitholders and common shareholders effectively share ratably in the net income of the Operating Partnership.</t>
  </si>
  <si>
    <t>PROCEEDS FROM FINANCING LIABILITY</t>
  </si>
  <si>
    <t>PROCEEDS FROM FINANCING LIABILITY
During the first quarter of fiscal year 2014, we sold a senior housing property in exchange for $7.9 million in cash and a $29.0 million contract for deed which matures August 1, 2018. The buyer leased the property back to us, and also granted us an option to repurchase the property at a specified price at or prior to July 31, 2018. We accounted for the transaction as a financing due to our continuing involvement with the property and recorded the $7.9 million in sales proceeds within liabilities held for sale and liabilities from discontinued operations on the Consolidated Balance Sheets. The balance of the liability as of April 30, 2017 is $7.9 million.</t>
  </si>
  <si>
    <t>VARIABLE INTEREST ENTITY</t>
  </si>
  <si>
    <t>VARIABLE INTEREST ENTITY
As discussed in the Recent Accounting Pronouncements section, effective May 1, 2016, we adopted the guidance in ASU 2015-02. As a result, the Operating Partnership and each of our less than wholly-owned real estate partnerships have been deemed to have the characteristics of a variable interest entity (“VIE”). However, we were not required to consolidate any previously unconsolidated entities or deconsolidate any previously consolidated entities as a result of the change in classification. Accordingly, there has been no change to the recognized amounts in our condensed consolidated balance sheets and statements of operations or amounts reported in our condensed consolidated statements of cash flows. We determined that an additional six consolidated partnerships, including the Operating Partnership, are VIEs under the new standard because the limited partners are not able to exercise substantive kick-out or participating rights. We are the VIEs primary beneficiary and the partnerships are required to be consolidated on our balance sheet because we have a controlling financial interest in the VIEs, and have both the power to direct the activities of the VIEs that most significantly impact the VIE’s economic performance as well as the obligation to absorb losses or the right to receive benefits from the VIEs that could potentially be significant to the VIEs. Because the Operating Partnership is a VIE, all of our assets and liabilities are held through a VIE.</t>
  </si>
  <si>
    <t>GAIN ON BARGAIN PURCHASE</t>
  </si>
  <si>
    <t>GAIN ON BARGAIN PURCHASE
During fiscal year 2016, we acquired a multifamily property in Rochester, MN, which had a fair value at acquisition of approximately $36.3 million, as appraised by a third party. The consideration exchanged for the property consisted of $15.0 million cash and approximately 2.5 million Units, valued at approximately $17.8 million. The fair value of the Units transferred was based on the closing market price of our common shares on the acquisition date of $7.09 per share. The acquisition resulted in a gain on bargain purchase because the fair value of assets acquired exceeded the total of the fair value of the consideration paid by approximately $3.4 million. The seller accepted consideration below the fair value of the property in order to do a partial tax-deferred exchange for Units.</t>
  </si>
  <si>
    <t>BASIS OF PRESENTATION AND SIGNIFICANT ACCOUNTING POLICIES (Tables)</t>
  </si>
  <si>
    <t>Schedule of effect of correction on Consolidated Statement of Operations</t>
  </si>
  <si>
    <t>The following table presents the effect of this correction on our Consolidated Statement of Operations for the period affected:
(in thousands, except per share data)
Year Ended April 30, 2016
As Previously
Adjustment
As Revised
Interest income
$
2,256
$
(2,175)
$
81
Income before gain on sale of real estate and other investments, gain on bargain purchase and income from discontinued operations
6,216
(2,175)
4,041
Income from continuing operations
19,280
(2,175)
17,105
Income from discontinued operations
57,322
2,175
59,497
Earnings per common share from continuing operations - Investors Real Estate Trust - basic and diluted
$
0.08
$
(0.02)
$
0.06
Earnings per common share from discontinued operations - Investors Real Estate Trust - basic and diluted
0.41
0.02
0.43</t>
  </si>
  <si>
    <t>Summary of Changes in Allowance for Doubtful Accounts</t>
  </si>
  <si>
    <t>A summary of the changes in the allowance for doubtful accounts including properties held for sale for fiscal years ended April 30, 2017, 2016 and 2015 is as follows:
(in thousands)
Balance at beginning of year
$
946
$
1,156
$
1,044
Provision
499
651
967
Write-off
(895)
(861)
(855)
Balance at close of year
$
550
$
946
$
1,156</t>
  </si>
  <si>
    <t>PROPERTY OWNED (Tables)</t>
  </si>
  <si>
    <t>Schedule of Future Minimum Lease Payments</t>
  </si>
  <si>
    <t>The future minimum lease receipts to be received under non-cancellable leases for commercial properties held for investment as of April 30, 2017, assuming that no options to renew or buy out the lease are exercised, are as follows:
Year Ended April 30,
(in thousands)
2018
$
25,922
2019
24,250
2020
22,695
2021
21,386
2022
19,601
Thereafter
120,772
$
234,626</t>
  </si>
  <si>
    <t>IDENTIFIED INTANGIBLE ASSETS AND LIABILITIES (Tables)</t>
  </si>
  <si>
    <t>Schedule Identified Intangible Assets and Intangible Liabilities</t>
  </si>
  <si>
    <t>Our identified intangible assets and intangible liabilities at April 30, 2017 and 2016 were as follows:
(in thousands)
April 30, 2017
April 30, 2016
Identified intangible assets (included in intangible assets):
Gross carrying amount
$
6,102
$
8,088
Accumulated amortization
(5,444)
(6,230)
Net carrying amount
$
658
$
1,858
Identified intangible liabilities (included in other liabilities):
Gross carrying amount
$
156
$
159
Accumulated amortization
(76)
(55)
Net carrying amount
$
80
$
104</t>
  </si>
  <si>
    <t>Estimated Annual Amortization of All Other Identified Intangible Assets</t>
  </si>
  <si>
    <t>The estimated annual amortization of identified intangible assets for each of the five succeeding fiscal years is immaterial.</t>
  </si>
  <si>
    <t>NONCONTROLLING INTERESTS (Tables)</t>
  </si>
  <si>
    <t>Schedule of Noncontrolling Interests - Consolidated Real Estate Entities</t>
  </si>
  <si>
    <t>Our noncontrolling interests – consolidated real estate entities at April 30, 2017 and 2016 were as follows:
(in thousands)
April 30, 2017
April 30, 2016
IRET-71 France, LLC
$
7,425
$
8,070
IRET-Cypress Court Apartments, LLC
986
1,042
IRET-RED 20, LLC
—
2,410
IRET-Williston Garden Apartments, LLC
1,057
3,014
IRET - WRH 1, LLC
(7,904)
5,266
WRH Holding, LLC
360
1,195
Other
—
23
Noncontrolling interests – consolidated real estate entities
$
1,924
$
21,020</t>
  </si>
  <si>
    <t>LINE OF CREDIT (Tables)</t>
  </si>
  <si>
    <t>Schedule of Line of Credit Facilities</t>
  </si>
  <si>
    <t>Weighted
(in thousands)
Average Int.
Amount
Amount
Applicable
Rate on
Outstanding
Outstanding
Interest Rate
Borrowings
Amount
as of April 30,
as of April 30,
as of April 30,
Maturity
during fiscal
Financial Institution
Available
Date
year 2017
First International Bank &amp; Trust
$
—
$
—
$
17,500
n/a
n/a
n/a
BMO Harris Bank N.A.
$
206,000
$
57,050
$
—
%
1/31/2021
%</t>
  </si>
  <si>
    <t>MORTGAGES PAYABLE AND CONSTRUCTION DEBT (Tables)</t>
  </si>
  <si>
    <t>Aggregate Amount of Required Future Principal Payments on Mortgages Payable</t>
  </si>
  <si>
    <t>The aggregate amount of required future principal payments on mortgage loans payable as of April 30, 2017, is as follows:
(in thousands)
Mortgage Loans
Mortgage Loans
on Properties
on Properties
Held for
Held for
Year Ended April 30,
Investment
Sale
2018
$
40,777
$
16,621
2019
75,918
1,870
2020
93,678
183
2021
136,390
193
2022
87,654
993
Thereafter
231,023
1,943
Total payments
$
665,440
$
21,803</t>
  </si>
  <si>
    <t>ACQUISITIONS, DEVELOPMENT PROJECTS PLACED IN SERVICE AND DISPOSITIONS (Tables)</t>
  </si>
  <si>
    <t>Acquisitions</t>
  </si>
  <si>
    <t>The fiscal year 2016 acquisitions are detailed below.
Fiscal 2016 ( May 1, 2015 to April 30, 2016 )
(in thousands)
Total
Form of Consideration
Investment Allocation
Date
Acquisition
Intangible
Acquisitions
Acquired
Cost
Cash
Units (1)
Land
Building
Assets
Multifamily
74 unit - Gardens - Grand Forks, ND
2015-09-10
$
$
$
400
$
$
$
276 unit - GrandeVille at Cascade Lake - Rochester, MN
2015-10-29
—
187 unit - Avalon Cove - Rochester, MN (2)
2016-03-22
90 unit - Cascade Shores - Rochester, MN
2016-03-22
—
76 unit - Crystal Bay - Rochester, MN
2016-03-22
—
40-unit - French Creek - Rochester, MN
2016-03-22
—
Healthcare
27,819 sq ft Lakeside Medical Plaza - Omaha, NE
2015-08-20
—
Total Property Acquisitions
$
$
$
$
$
$
(1)
Value of Units of the Operating Partnership based on the closing market price of our common shares on the acquisition date. The number of Units issued were approximately 44,000 and 2.5 million, respectively, for the Gardens and Avalon Cove acquisitions.
(2)
Acquisition resulted in a gain on bargain purchase of approximately $3.4 million. See Note 2 for additional information.</t>
  </si>
  <si>
    <t>Results of Operations from Acquired Properties</t>
  </si>
  <si>
    <t>The revenue and net income of our fiscal year 2017 and 2016 acquisitions are detailed below.
(in thousands)
Year Ended April 30,
2017
2016
Total revenue
$
—
$
Net income (loss)
$
—
$</t>
  </si>
  <si>
    <t>Development Projects Placed in Service</t>
  </si>
  <si>
    <t>The fiscal year 2017 and 2016 development projects placed in service are detailed below.
Fiscal 2017 ( May 1, 2016 to April 30, 2017 )
(in thousands)
Date Placed
Development
Development Projects Placed in Service
in Service
Land
Building
Cost
Multifamily
241 unit - 71 France - Edina, MN (1)
2016-05-01
$
$
$
202 unit - Monticello Crossings - Monticello, MN (2)
2017-03-01
Total Development Projects Placed in Service
$
$
$
(1)
Costs paid in prior fiscal years totaled $70.9 million. Additional costs incurred in fiscal year 2017 totaled $1.5 million, for a total project cost at April 30, 2017 of $72.4 million. The project is owned by a joint venture entity in which we currently have an approximately 52.6% interest. The joint venture is consolidated in our financial statements.
(2)
Costs paid in prior fiscal years totaled $15.5 million. Additional costs incurred in fiscal year 2017 totaled $15.0 million, for a total project cost at April 30, 2017 of $30.5 million.
Fiscal 2016 ( May 1, 2015 to April 30, 2016 )
(in thousands)
Date Placed
Development
Development Projects Placed in Service (1)
in Service
Land
Building
Cost
Multifamily
72 unit - Chateau II - Minot, ND (2)
2015-06-01
$
$
$
288 unit - Renaissance Heights - Williston, ND (3)
2015-07-27
163 unit - Deer Ridge - Jamestown, ND (4)
2016-02-22
251 unit - Cardinal Point - Grand Forks, ND (5)
2016-03-18
Healthcare
57,624 sq ft Edina 6565 France SMC III - Edina, MN (6)
2015-06-01
—
70,756 sq ft PrairieCare Medical - Brooklyn Park, MN (7)
2015-09-08
Other
7,963 sq ft Minot Southgate Retail - Minot, ND (8)
2015-10-01
Total Development Projects Placed in Service
$
$
$
(1)
Development projects that are placed in service in phases are excluded from this table until the entire project has been placed in service. See Note 15 for additional information on the 71 France project, which was partially placed in service during the fiscal year ended April 30, 2016.
(2)
Costs paid in prior fiscal years totaled $12.3 million. Additional costs incurred in fiscal year 2016 totaled $2.3 million, for a total project cost at April 30, 2016 of $14.6 million.
(3)
Costs paid in prior fiscal years totaled $57.7 million. Additional costs incurred in fiscal year 2016 totaled $4.8 million, for a total project cost at April 30, 2016 of $62.5 million. The project is owned by a joint venture entity in which we currently have an approximately 86.6% interest. The joint venture is consolidated in our financial statements.
(4)
Costs paid in prior fiscal years totaled $14.3 million. Additional costs incurred in fiscal year 2016 totaled $10.5 million, for a total project cost at April 30, 2016 of $24.8 million.
(5)
Costs paid in prior fiscal years totaled $23.0 million. Additional costs incurred in fiscal year 2016 totaled $26.7 million, for a total project cost at April 30, 2016 of $49.7 million.
(6)
Costs paid in prior fiscal years totaled $20.8 million. Additional costs incurred in fiscal year 2016 totaled $12.2 million, for a total project cost at April 30, 2016 of $33.0 million.
(7)
Costs paid in prior fiscal years totaled $17.3 million. Additional costs incurred in fiscal year 2016 totaled $7.1 million, for a total project cost at April 30, 2016 of $24.4 million.
(8)
Costs paid in prior fiscal years totaled $2.1 million. Additional costs incurred in fiscal year 2016 totaled approximately $500,000, for a total project cost at April 30, 2016 of $2.6 million.</t>
  </si>
  <si>
    <t>Schedule of Dispositions</t>
  </si>
  <si>
    <t>The fiscal year 2017 and 2016 dispositions are detailed below.
Fiscal 2017 ( May 1, 2016 to April 30, 2017 )
(in thousands)
Date
Book Value
Dispositions
Disposed
Sales Price
and Sales Cost
Gain/(Loss)
Multifamily
24 unit Pinecone Villas - Sartell, MN
2017-04-20
$
$
$
Healthcare
189,244 sq ft 9 Idaho Spring Creek Senior Housing Properties (1)
2016-10-31
426,652 sq ft 5 Edgewood Vista Senior Housing Properties (2)
2017-01-18
286,854 sq ft 5 Wyoming Senior Housing Properties (3)
2017-02-01
169,001 sq ft 9 Edgewood Vista Senior Housing Properties (4)
2017-02-15
169,562 sq ft 4 Edgewood Vista Senior Housing Properties (5)
2017-03-01
114,316 sq ft Healtheast St. John &amp; Woodwinds - Maplewood &amp; Woodbury MN
2017-03-06
59,760 sq ft Sartell 2000 23rd Street South - Sartell, MN
2017-03-31
98,174 sq ft Legends at Heritage Place - Sartell, MN
2017-04-20
265,736
202,990
62,746
Other
195,075 sq ft Stone Container - Fargo, ND
2016-07-25
28,528 sq ft Grand Forks Carmike - Grand Forks, ND
2016-12-29
17,400
5,981
11,419
Unimproved Land
Georgetown Square Unimproved Land - Grand Chute, WI
2016-05-06
Total Property Dispositions
$
$
$
(1)
The properties included in this portfolio are: Spring Creek American Falls, Spring Creek Boise, Spring Creek Eagle, Spring Creek Fruitland, Spring Creek Fruitland Unimproved, Spring Creek Meridian, Spring Creek Overland, Spring Creek Soda Springs and Spring Creek Ustick.
(2)
The properties included in this portfolio are: Edgewood Vista Bismarck, Edgewood Vista Brainerd, Edgewood Vista East Grand Forks, Edgewood Vista Fargo, and Edgewood Vista Spearfish.
(3)
The properties included in this portfolio are: Casper 1930 E 12th Street (Park Place), Casper 3955 E 12th Street (Meadow Wind), Cheyenne 4010 N College Drive (Aspen Wind), Cheyenne 4606 N College Drive (Sierra Hills) and Laramie 1072 N 22nd Street (Spring Wind).
(4)
The properties included in this portfolio are: Edgewood Vista Belgrade, Edgewood Vista Billings, Edgewood Vista Columbus, Edgewood Vista Fremont, Edgewood Vista Grand Island, Edgewood Vista Minot, Edgewood Vista Missoula, Edgewood Vista Norfolk and Edgewood Vista Sioux Falls.
(5)
The properties included in this portfolio are: Edgewood Vista Hastings, Edgewood Vista Kalispell, Edgewood Vista Omaha and Edgewood Vista Virginia.
Fiscal 2016 ( May 1, 2015 to April 30, 2016 )
(in thousands)
Date
Book Value
Dispositions
Disposed
Sales Price
and Sales Cost
Gain/(Loss)
Multifamily
391 unit - St. Cloud Student Housing Portfolio - St. Cloud, MN
2016-03-24
$
$
$
Healthcare
61,758 sq ft Nebraska Orthopaedic Hospital - Omaha, NE
2016-04-01
Other
117,144 sq ft Thresher Square – Minneapolis, MN
2015-05-18
2,549,222 sq ft Office Sale Portfolio (1)
2015-08-03
420,216 sq ft Mendota Office Center Portfolio – Mendota Heights, MN (2)
2015-08-12
1,027,208 sq ft Retail Sale Portfolio (3)
2015-09-30
48,700 sq ft Eden Prairie 6101 Blue Circle Drive – Eden Prairie, MN
2015-10-19
8,526 sq ft Burnsville I Strip Center – Burnsville, MN
2015-12-23
4,800 sq ft Pine City C-Store – Pine City, MN
2016-01-08
11,003 sq ft Minot Plaza – Minot, ND
2016-01-19
937,518 sq ft 9-Building Office Portfolio (4)(5)
2016-01-29
(5)
(5)
(5)
3,702 sq ft Arrowhead First International Bank - Minot, ND
2016-04-06
Unimproved Land
River Falls Unimproved Land - River Falls, WI
2016-04-06
Total Property Dispositions
$
$
$
(1)
The properties included in this portfolio disposition are: 610 Business Center, 7800 West Brown Deer Road, Ameritrade, Barry Pointe Office Park, Benton Business Park, Brenwood, Brook Valley I, Crosstown Centre, Golden Hills Office Center, Granite Corporate Center, Great Plains, Highlands Ranch I, Highlands Ranch II, Interlachen Corporate Center, Intertech Building, Minnesota National Bank, Northpark Corporate Center, Omaha 10802 Farnam Dr, Plaza VII, Plymouth 5095 Nathan Lane, Prairie Oak Business Center, Rapid City 900 Concourse Drive, Spring Valley IV, Spring Valley V, Spring Valley X, Spring Valley XI, Superior Office Building, TCA Building &amp; vacant land, Three Paramount Plaza, UHC Office, US Bank Financial Center, Wells Fargo Center, West River Business Park and Westgate.
(2)
The properties included in this portfolio disposition are: Mendota Office Center I, Mendota Office Center II, Mendota Office Center III, Mendota Office Center IV and American Corporate Center.
(3)
The properties included in this portfolio disposition are: Champlin South Pond, Chan West Village, Duluth 4615 Grand, Duluth Denfeld Retail, Forest Lake Auto, Forest Lake Westlake Center, Grand Forks Medpark Mall, Jamestown Buffalo Mall, Jamestown Business Center, Lakeville Strip Center, Monticello C Store &amp; vacant land, Omaha Barnes &amp; Noble, Pine City Evergreen Square, Rochester Maplewood Square and St. Cloud Westgate.
(4)
The properties included in this portfolio disposition are: Corporate Center West, Farnam Executive Center, Flagship Corporate Center, Gateway Corporate Center, Miracle Hills One, Pacific Hills, Riverport, Timberlands, and Woodlands Plaza IV.
On January 29, 2016, we transferred ownership of nine properties to the mortgage lender on a $122.6 million non-recourse loan and removed the debt obligation and accrued interest from our balance sheet. The properties had an estimated fair value of $89.3 million on the transfer date. Upon completion of this transfer, we recognized a gain on extinguishment of debt of $36.5 million, representing the difference between the loan and accrued interest payable extinguished over the carrying value of the properties, cash, accounts payable and accounts receivable transferred as of the transfer date and related closing costs.</t>
  </si>
  <si>
    <t>OPERATING SEGMENTS (Tables)</t>
  </si>
  <si>
    <t>Revenues and Net Operating Income for Reportable Segments</t>
  </si>
  <si>
    <t>The following tables present real estate revenues and net operating income for the fiscal years ended April 30, 2017, 2016 and 2015 from our two reportable segments, and reconcile net operating income of reportable segments to net income as reported in the consolidated financial statements. Segment assets are also reconciled to Total Assets as reported in the consolidated financial statements.
(in thousands)
Year Ended April 30, 2017
Multifamily
Healthcare
All Other
Amounts Not (1)
Total
Real estate revenue
$
144,743
$
49,856
$
11,139
—
$
205,738
Real estate expenses
63,292
16,419
3,024
5,620
88,355
Net operating income (loss)
$
81,451
$
33,437
$
8,115
(5,620)
117,383
Depreciation and amortization
Impairment of real estate investments
General and administrative expenses
Acquisition and investment related costs
Other expenses
Interest expense
Loss on debt extinguishment
Interest and other income
Loss before gain on sale of real estate and other investments and income from discontinued operations
(56,851)
Gain on sale of real estate and other investments
Loss from continuing operations
(38,150)
Income from discontinued operations
Net income
$
30,525
(in thousands)
Year Ended April 30, 2016
Multifamily
Healthcare
All Other
Amounts Not (1)
Total
Real estate revenue
$
131,149
$
45,621
$
11,550
$
—
$
188,320
Real estate expenses
57,130
15,439
2,500
4,031
79,100
Net operating income (loss)
$
74,019
$
30,182
$
9,050
$
(4,031)
109,220
Depreciation and amortization
Impairment of real estate investments
General and administrative expenses
Acquisition and investment related costs
Other expenses
Interest expense
Loss on debt extinguishment
Interest and other income
Income before gain on sale of real estate and other investments
4,041
Gain on sale of real estate and other investments
9,640
Gain on bargain purchase
3,424
Income from continuing operations
17,105
Income from discontinued operations
Net income
$
76,602
(1)
Consists of offsite costs associated with property management and casualty-related amounts, which are excluded in our assessment of segment performance.
(in thousands)
Year Ended April 30, 2015
Multifamily
Healthcare
All Other
Amounts Not (1)
Total
Real estate revenue
$
118,526
$
44,153
$
16,642
$
—
$
179,321
Real estate expenses
48,668
15,244
5,260
3,965
73,137
Net operating income (loss)
$
69,858
$
28,909
$
11,382
$
(3,965)
106,184
Depreciation and amortization
Impairment of real estate investments
General and administrative expenses
Acquisition and investment related costs
Other expenses
Interest expense
Interest and other income
Income before loss on sale of real estate and other investments and loss from discontinued operations
11,237
Gain on sale of real estate and other investments
6,093
Income from continuing operations
17,330
Income from discontinued operations
Net income
$
28,684
(1)
Consists of offsite costs associated with property management and casualty-related amounts, which are excluded in our assessment of segment performance.</t>
  </si>
  <si>
    <t>Segment Assets and Accumulated Depreciation</t>
  </si>
  <si>
    <t>Segment Assets and Accumulated Depreciation
(in thousands)
As of April 30, 2017
Multifamily
Healthcare
All Other
Total
Segment assets
Property owned
$
1,260,541
$
323,148
$
93,792
$
1,677,481
Less accumulated depreciation
(232,592)
(86,139)
(21,686)
(340,417)
Total property owned
$
1,027,949
$
237,009
$
72,106
$
1,337,064
Assets held for sale and assets from discontinued operations
Cash and cash equivalents
Receivables and other assets
52,468
Unimproved land
Total Assets
$
1,474,514
(in thousands)
As of April 30, 2016
Multifamily
Healthcare
All Other
Total
Segment assets
Property owned
$
1,243,909
$
337,920
$
99,642
$
1,681,471
Less accumulated depreciation
(209,156)
(83,558)
(20,175)
(312,889)
Total property owned
$
1,034,753
$
254,362
$
79,467
$
1,368,582
Assets held for sale and assets from discontinued operations
Cash and cash equivalents
66,698
Other investments
50
Receivables and other assets
26,535
Development in progress
51,681
Unimproved land
20,939
Total Assets
$
1,755,022</t>
  </si>
  <si>
    <t>DISCONTINUED OPERATIONS (Tables)</t>
  </si>
  <si>
    <t>Effect on Net Income and Gains or Losses From Sale Of Properties Classified as Discontinued Operations</t>
  </si>
  <si>
    <t>The following information shows the effect on net income and the gains or losses from the sale of properties classified as discontinued operations for the fiscal years ended April 30, 2017, 2016 and 2015.
(in thousands)
Year Ended April 30,
REVENUE
Real estate rentals
$
16,405
$
43,544
$
75,883
Tenant reimbursement
226
8,684
24,466
TRS senior housing revenue
3,218
3,955
3,520
TOTAL REVENUE
19,849
56,183
103,869
EXPENSES
Property operating expenses, excluding real estate taxes
75
10,252
23,517
Real estate taxes
—
5,777
14,343
Depreciation and amortization
16
14,166
27,823
Impairment of real estate investments
—
440
1,442
TRS senior housing expenses
3,113
3,366
2,997
Other expenses
—
—
1
TOTAL EXPENSES
3,204
34,001
70,123
Operating income
16,645
22,182
33,746
Interest expense (1)
(4,815)
(18,406)
(24,573)
Gain/loss on extinguishment of debt (1)
(1,790)
29,336
—
Interest income
2,176
2,176
2,176
Other income
313
427
5
Income from discontinued operations before gain on sale
12,529
35,715
11,354
Gain on sale of discontinued operations
56,146
23,782
—
INCOME FROM DISCONTINUED OPERATIONS
$
68,675
$
59,497
$
11,354
Segment Data
Healthcare
$
68,362
$
8,101
$
9,008
All other
313
51,396
2,346
Total
$
68,675
$
59,497
$
11,354
(1)
Interest expense includes $4.7 million and approximately $528,000 for fiscal years ended April 30, 2016 and 2015, respectively, of default interest related to a $122.6 million non-recourse loan. Gain on extinguishment of debt in the fiscal year ended April 30, 2016 includes $36.5 million of gain on extinguishment of debt recognized in connection with our transfer of ownership to the mortgage lender of the nine properties serving as collateral for the $122.6 million non-recourse loan and the removal of the debt obligation and accrued interest from our balance sheet.
(in thousands)
Property Sale Data
Sales price
239,436
$
373,460
$
—
Net book value and sales costs
(183,290)
(349,678)
—
Gain on sale of discontinued operations
56,146
$
23,782
$
—</t>
  </si>
  <si>
    <t>Reconciliation of Assets and Liabilities of Discontinued Operations to Assets and Liabilities Held for Sale That Are Presented Separately on Condensed Consolidated Balance Sheets</t>
  </si>
  <si>
    <t>The following information reconciles the carrying amounts of major classes of assets and liabilities of the discontinued operations to assets and liabilities held for sale that are presented separately on the Condensed Consolidated Balance Sheets:
(in thousands)
April 30, 2017
April 30, 2016
Carrying amounts of major classes of assets included as part of discontinued operations
Property owned and intangible assets, net of accumulated depreciation and amortization
$
21,332
$
189,900
Receivable arising from straight-lining of rents
2,283
9,805
Accounts receivable
—
1,707
Prepaid and other assets
—
43
Tax, insurance and other escrow
—
670
Property and equipment
—
479
Goodwill
14
18
Total major classes of assets of the discontinued operations
23,629
202,622
Other assets included in the disposal group classified as held for sale
14,079
17,915
Total assets of the disposal group classified as held for sale on the balance sheet
$
37,708
$
220,537
Carrying amounts of major classes of liabilities included as part of discontinued operations
Accounts payable and accrued expenses
$
52
$
810
Mortgages payable
16,226
67,940
Other
7,900
7,900
Total major classes of liabilities of the discontinued operations
24,178
76,650
Other liabilities included in the disposal group classified as held for sale
5,884
838
Total liabilities of the disposal group classified as held for sale on the balance sheet
$
30,062
$
77,488</t>
  </si>
  <si>
    <t>EARNINGS PER SHARE (Tables)</t>
  </si>
  <si>
    <t>Reconciliation of Numerator and Denominator Used To Calculate Basic and Diluted Earnings per Share</t>
  </si>
  <si>
    <t>. The following table presents a reconciliation of the numerator and denominator used to calculate basic and diluted earnings per share reported in the consolidated financial statements for the fiscal years ended April 30, 2017, 2016 and 2015:
For Year Ended April 30,
(in thousands, except per share data)
NUMERATOR
(Loss) income from continuing operations – Investors Real Estate Trust
$
(17,340)
$
18,651
$
14,083
Income from discontinued operations – Investors Real Estate Trust
60,687
53,355
10,004
Net income attributable to Investors Real Estate Trust
43,347
72,006
24,087
Dividends to preferred shareholders
(10,546)
(11,514)
(11,514)
Redemption of preferred shares
(1,435)
—
—
Numerator for basic earnings per share – net income available to common shareholders
31,366
60,492
12,573
Noncontrolling interests – Operating Partnership
4,059
7,032
1,526
Numerator for diluted earnings per share
$
35,425
$
67,524
$
14,099
DENOMINATOR
Denominator for basic earnings per share weighted average shares
121,169
123,094
118,004
Effect of redeemable operating partnership units
16,130
14,278
16,594
Denominator for diluted earnings per share
137,299
137,372
134,598
(Loss) earnings per common share from continuing operations – Investors Real Estate Trust – basic and diluted
$
(0.24)
$
0.06
$
0.02
Earnings per common share from discontinued operations – Investors Real Estate Trust – basic and diluted
0.50
0.43
0.09
NET INCOME PER COMMON SHARE – BASIC &amp; DILUTED
$
0.26
$
0.49
$
0.11</t>
  </si>
  <si>
    <t>COMMITMENTS AND CONTINGENCIES (Tables)</t>
  </si>
  <si>
    <t>Schedule of Expected Timing of Ground and Air Rights Lease Payments</t>
  </si>
  <si>
    <t>The expected timing of ground and air rights lease payments as of April 30, 2017 is as follows:
(in thousands)
Fiscal Year Ended April 30,
Lease Payments
2018
$
331
2019
332
2020
333
2021
335
2022
336
Thereafter
8,167
Total
$
9,834</t>
  </si>
  <si>
    <t>FAIR VALUE MEASUREMENTS (Tables)</t>
  </si>
  <si>
    <t>Fair Value Measurements on a Nonrecurring Basis</t>
  </si>
  <si>
    <t>(in thousands)
Total
Level 1
Level 2
Level 3
April 30, 2017
Real estate investments
$
506
$
—
$
—
$
506
Real estate held for sale (1)
$
10,891
$
—
$
—
$
10,891
April 30, 2016
Real estate held for sale
$
6,650
$
—
$
—
$
6,650</t>
  </si>
  <si>
    <t>Estimated Fair Values of Financial Instruments</t>
  </si>
  <si>
    <t>The estimated fair values of our financial instruments as of April 30, 2017 and 2016 are as follows:
(in thousands)
2017
2016
Amount
Fair Value
Amount
Fair Value
FINANCIAL ASSETS
Cash and cash equivalents
$
28,819
$
28,819
$
66,698
$
66,698
Other investments
—
—
50
50
FINANCIAL LIABILITIES
Other debt, including other debt related to assets held for sale
49,637
49,637
82,026
82,026
Lines of credit
57,050
57,050
17,500
17,500
Mortgages payable
665,440
680,941
817,324
866,649
Mortgages payable related to assets held for sale
21,803
21,861
68,824
78,690</t>
  </si>
  <si>
    <t>QUARTERLY RESULTS OF CONSOLIDATED OPERATIONS (unaudited) (Tables)</t>
  </si>
  <si>
    <t>Schedule of Quarterly Results of Consolidation Operations</t>
  </si>
  <si>
    <t>(in thousands, except per share data)
QUARTER ENDED
July 31, 2016
October 31, 2016
January 31, 2017
April 30, 2017
Revenues
$
49,611
$
50,609
$
51,174
$
54,344
Net (loss) income attributable to Investors Real Estate Trust
$
(21,643)
$
11,600
$
23,110
$
30,280
Net (loss) income available to common shareholders
$
(24,522)
$
8,722
$
19,172
$
27,994
Net (loss) income per common share - basic &amp; diluted
$
(0.20)
$
0.07
$
0.16
$
0.23
(in thousands, except per share data)
QUARTER ENDED
July 31, 2015
October 31, 2015
January 31, 2016
April 30, 2016
Revenues
$
45,045
$
46,346
$
48,406
$
48,523
Net income attributable to Investors Real Estate Trust
$
4,540
$
16,666
$
39,797
$
11,003
Net income available to common shareholders
$
1,661
$
13,788
$
36,918
$
8,125
Net income per common share - basic &amp; diluted
$
0.01
$
0.11
$
0.30
$
0.07</t>
  </si>
  <si>
    <t>REDEEMABLE NONCONTROLLING INTERESTS (Tables)</t>
  </si>
  <si>
    <t>Redeemable Noncontrolling Interest</t>
  </si>
  <si>
    <t>Below is a table reflecting the activity of the redeemable noncontrolling interests.
(in thousands)
Balance at beginning of fiscal year
$
7,522
$
6,368
$
6,203
Contributions
81
1,120
—
Net (loss) income
(422)
34
165
Balance at close of fiscal year
$
7,181
$
7,522
$
6,368</t>
  </si>
  <si>
    <t>SHARE BASED COMPENSATION (Tables)</t>
  </si>
  <si>
    <t>Compensation Expense Recognized</t>
  </si>
  <si>
    <t>Total share based compensation expense recognized in the consolidated financial statements for the three years ended April 30, 2017 for all share-based awards was as follows (in thousands):
Year Ended April 30,
2017
2016
2015
Share based compensation expense
$
6
$
2,256
$
2,215</t>
  </si>
  <si>
    <t>Schedule of Restricted Share Awards Activity</t>
  </si>
  <si>
    <t>The activity for the three years ended April 30, 2017 related to our restricted share awards, excluding those subject to market conditions, was as follows.
Wtd Avg Grant-
Shares
Date Fair Value
Unvested at April 30, 2014
104,855
$
8.72
Granted
107,536
7.17
Vested
(79,181)
8.72
Forfeited
(25,674)
8.72
Unvested at April 30, 2015
107,536
7.17
Vested
(107,536)
7.17
Unvested at April 30, 2016
—
Granted
253,263
6.16
Vested
(21,308)
5.95
Forfeited
(36,817)
6.24
Unvested at April 30, 2017
195,138
6.17</t>
  </si>
  <si>
    <t>Schedule of Grant Date Fair Value of Restricted Share Awards with Market Conditions</t>
  </si>
  <si>
    <t>Share based awards with market conditions were granted under the LTIP during fiscal year 2017 with a fair market value, as determined using a Monte Carlo simulation, of $1.0 million.</t>
  </si>
  <si>
    <t>Schedule of Unamortized value of Awards with Market Conditions</t>
  </si>
  <si>
    <t>The unamortized value of awards with market conditions as of April 30, 2017 was approximately $300,000.</t>
  </si>
  <si>
    <t>SUBSEQUENT EVENTS (Tables)</t>
  </si>
  <si>
    <t>Common and Preferred Share Distributions</t>
  </si>
  <si>
    <t>Common and Preferred Share Distributions. On June 5, our Board of Trustees declared the following distributions:
Quarterly Amount
Class of shares/units
per Share or Unit
Record Date
Payment Date
Common shares and limited partnership units
$
0.0700
June 22, 2017
July 3, 2017
Preferred shares:
Series B
$
0.4968
June 22, 2017
June 30, 2017</t>
  </si>
  <si>
    <t>ORGANIZATION (Details) ft² in Millions</t>
  </si>
  <si>
    <t>Apr. 30, 2017ft²propertyitem</t>
  </si>
  <si>
    <t>Real Estate Properties [Line Items]</t>
  </si>
  <si>
    <t>Percentage of ordinary taxable income that must be distributed to shareholders (in hundredths)</t>
  </si>
  <si>
    <t>90.00%</t>
  </si>
  <si>
    <t>Multi-family Residential Properties [Member]</t>
  </si>
  <si>
    <t>Number of real estate properties</t>
  </si>
  <si>
    <t>Number of apartment units | item</t>
  </si>
  <si>
    <t>Multi-family Residential Properties [Member] | Discontinued Operations, Held-for-sale [Member]</t>
  </si>
  <si>
    <t>Commercial Properties [Member]</t>
  </si>
  <si>
    <t>Net rentable area (in square feet) | ft²</t>
  </si>
  <si>
    <t>Commercial Properties [Member] | Discontinued Operations, Held-for-sale [Member]</t>
  </si>
  <si>
    <t>BASIS OF PRESENTATION AND SIGNIFICANT ACCOUNTING POLICIES - Real Estate Properties (Details)</t>
  </si>
  <si>
    <t>Apr. 30, 2017USD ($)propertyitem$ / sharesshares</t>
  </si>
  <si>
    <t>Dec. 31, 2016</t>
  </si>
  <si>
    <t>Apr. 30, 2016USD ($)property$ / shares</t>
  </si>
  <si>
    <t>Dec. 31, 2015</t>
  </si>
  <si>
    <t>Apr. 30, 2015USD ($)property$ / shares</t>
  </si>
  <si>
    <t>BASIS OF PRESENTATION [Abstract]</t>
  </si>
  <si>
    <t>Interest in operating partnership (in hundredths)</t>
  </si>
  <si>
    <t>88.60%</t>
  </si>
  <si>
    <t>88.10%</t>
  </si>
  <si>
    <t>Percentage of general interest partnership (in hundredths)</t>
  </si>
  <si>
    <t>100.00%</t>
  </si>
  <si>
    <t>Redemption basis</t>
  </si>
  <si>
    <t>1:1</t>
  </si>
  <si>
    <t>Redemptions by limited partner, maximum | item</t>
  </si>
  <si>
    <t>Number of units to redeem, minimum (in units) | shares</t>
  </si>
  <si>
    <t>Period to hold the beneficial interest, minimum</t>
  </si>
  <si>
    <t>1 year</t>
  </si>
  <si>
    <t>IMPAIRMENT OF LONG-LIVED ASSETS [Abstract]</t>
  </si>
  <si>
    <t>IDENTIFIED INTANGIBLE ASSETS AND LIABILITIES AND GOODWILL [Abstract]</t>
  </si>
  <si>
    <t>New intangible assets</t>
  </si>
  <si>
    <t>Addition to intangible liabilities</t>
  </si>
  <si>
    <t>Weighted average lives of intangible assets acquired</t>
  </si>
  <si>
    <t>8 months 12 days</t>
  </si>
  <si>
    <t>Goodwill book value</t>
  </si>
  <si>
    <t>Recognized impairment goodwill</t>
  </si>
  <si>
    <t>PROPERTY AND EQUIPMENT [Abstract]</t>
  </si>
  <si>
    <t>Property and equipment cost</t>
  </si>
  <si>
    <t>Accumulated depreciation</t>
  </si>
  <si>
    <t>REAL ESTATE DEPOSITS [Abstract]</t>
  </si>
  <si>
    <t>Deposits held in escrow</t>
  </si>
  <si>
    <t>INCOME TAXES [Abstract]</t>
  </si>
  <si>
    <t>Minimum dividend distribution percentage (in hundredths)</t>
  </si>
  <si>
    <t>Dividend distribution percentage (in hundredths)</t>
  </si>
  <si>
    <t>Distribution of federal income tax (in hundredths)</t>
  </si>
  <si>
    <t>12.43%</t>
  </si>
  <si>
    <t>36.28%</t>
  </si>
  <si>
    <t>Distribution of capital gain (in hundredths)</t>
  </si>
  <si>
    <t>87.57%</t>
  </si>
  <si>
    <t>11.99%</t>
  </si>
  <si>
    <t>Distribution made as return of capital (in hundredths)</t>
  </si>
  <si>
    <t>51.73%</t>
  </si>
  <si>
    <t>REVISION [Abstract]</t>
  </si>
  <si>
    <t>Income before gain on sale of real estate and other investments, gain on bargain purchase and income from discontinued operations</t>
  </si>
  <si>
    <t>Income from continuing operations</t>
  </si>
  <si>
    <t>Earnings per common share from continuing operations - Investors Real Estate Trust - basic and diluted (in dollars per share) | $ / shares</t>
  </si>
  <si>
    <t>Earnings per common share from discontinued operations - Investors Real Estate Trust - basic and diluted (in dollars per share) | $ / shares</t>
  </si>
  <si>
    <t>REAL ESTATE INVESTMENTS [Abstract]</t>
  </si>
  <si>
    <t>Number of year after date of acquisition related to adjustment of real estate preliminary allocations of purchase price</t>
  </si>
  <si>
    <t>Scenario, Previously Reported [Member]</t>
  </si>
  <si>
    <t>Restatement Adjustment [Member]</t>
  </si>
  <si>
    <t>Buildings and Improvements [Member] | Minimum [Member]</t>
  </si>
  <si>
    <t>Estimated useful life of assets (in years)</t>
  </si>
  <si>
    <t>20 years</t>
  </si>
  <si>
    <t>Buildings and Improvements [Member] | Maximum [Member]</t>
  </si>
  <si>
    <t>40 years</t>
  </si>
  <si>
    <t>Furniture, Fixtures and Equipment [Member] | Minimum [Member]</t>
  </si>
  <si>
    <t>5 years</t>
  </si>
  <si>
    <t>Furniture, Fixtures and Equipment [Member] | Maximum [Member]</t>
  </si>
  <si>
    <t>12 years</t>
  </si>
  <si>
    <t>Renovations and Improvements [Member] | Minimum [Member]</t>
  </si>
  <si>
    <t>Renovations and Improvements [Member] | Maximum [Member]</t>
  </si>
  <si>
    <t>10 years</t>
  </si>
  <si>
    <t>Minot, ND - property [Member]</t>
  </si>
  <si>
    <t>Number of impaired properties | property</t>
  </si>
  <si>
    <t>Multi-family Residential Properties [Member] | Williston, ND - property [Member]</t>
  </si>
  <si>
    <t>Multi-family Residential Properties [Member] | Williston, ND - property 1 [Member]</t>
  </si>
  <si>
    <t>Interest in joint venture (in hundredths)</t>
  </si>
  <si>
    <t>70.00%</t>
  </si>
  <si>
    <t>Multi-family Residential Properties [Member] | Williston, ND - property 2 [Member]</t>
  </si>
  <si>
    <t>Multi-family Residential Properties [Member] | Williston, ND - property 3 [Member]</t>
  </si>
  <si>
    <t>60.00%</t>
  </si>
  <si>
    <t>Multi-Family Residential [Member]</t>
  </si>
  <si>
    <t>Multi-Family Residential [Member] | St Cloud Minnesota Member</t>
  </si>
  <si>
    <t>Unimproved Land [Member]</t>
  </si>
  <si>
    <t>Unimproved Land [Member] | Williston, ND - property [Member]</t>
  </si>
  <si>
    <t>Unimproved Land [Member] | Minot, ND - property [Member]</t>
  </si>
  <si>
    <t>Unimproved Land [Member] | River Falls Wisconsin Member</t>
  </si>
  <si>
    <t>Unimproved Land [Member] | Eagan, Minnesota, Unimproved Land [Member]</t>
  </si>
  <si>
    <t>Unimproved Land [Member] | Weston, Wisconsin, Unimproved Land [Member]</t>
  </si>
  <si>
    <t>Number of real estate properties disposed | property</t>
  </si>
  <si>
    <t>Goodwill derecognized</t>
  </si>
  <si>
    <t>Commercial Healthcare [Member]</t>
  </si>
  <si>
    <t>Office [Member]</t>
  </si>
  <si>
    <t>Retail [Member] | Kalispell, Montana, Retail Property [Member]</t>
  </si>
  <si>
    <t>Office Property [Member] | Eden Prairie Minnesota Member</t>
  </si>
  <si>
    <t>Office Property [Member] | Golden Valley, Minnesota [Member]</t>
  </si>
  <si>
    <t>Office Property [Member] | Minneapolis, Minnesota, Office Property [Member]</t>
  </si>
  <si>
    <t>Office Property [Member] | Boise, Idaho, Office Property [Member]</t>
  </si>
  <si>
    <t>Assets Held for Sale [Member] | Multi-family Residential Properties [Member]</t>
  </si>
  <si>
    <t>Held for Sale [Abstract]</t>
  </si>
  <si>
    <t>Number of real estate properties classified as held for sale | property</t>
  </si>
  <si>
    <t>Assets Held for Sale [Member] | Multi-family Residential Properties [Member] | Minot, ND - property [Member]</t>
  </si>
  <si>
    <t>Assets Held for Sale [Member] | Unimproved Land [Member]</t>
  </si>
  <si>
    <t>Assets Held for Sale [Member] | Commercial Healthcare [Member]</t>
  </si>
  <si>
    <t>Assets Held for Sale [Member] | Industrial [Member]</t>
  </si>
  <si>
    <t>Assets Held for Sale [Member] | Retail [Member]</t>
  </si>
  <si>
    <t>Assets Held for Sale [Member] | Medical Property [Member] | Sartell, Minnesota, Healthcare Property [Member]</t>
  </si>
  <si>
    <t>Discontinued Operations [Member]</t>
  </si>
  <si>
    <t>Discontinued Operations [Member] | Unimproved Land [Member] | Grand Chute, Wisconsin, Unimproved Land [Member]</t>
  </si>
  <si>
    <t>BASIS OF PRESENTATION AND SIGNIFICANT ACCOUNTING POLICIES - Compensating Balances and Other Investments Lender Holdbacks (Details) - USD ($) $ in Thousands</t>
  </si>
  <si>
    <t>COMPENSATING BALANCES AND OTHER INVESTMENTS LENDER HOLDBACKS [Abstract]</t>
  </si>
  <si>
    <t>Decrease in lender holdbacks</t>
  </si>
  <si>
    <t>BASIS OF PRESENTATION AND SIGNIFICANT ACCOUNTING POLICIES - Allowance For Doubtful Accounts (Details) - 10K - USD ($) $ in Thousands</t>
  </si>
  <si>
    <t>Allowance for Doubtful Accounts Receivable [Roll Forward]</t>
  </si>
  <si>
    <t>Provision</t>
  </si>
  <si>
    <t>Allowance for Doubtful Accounts [Member]</t>
  </si>
  <si>
    <t>Balance at beginning of year</t>
  </si>
  <si>
    <t>Write-off</t>
  </si>
  <si>
    <t>Balance at close of year</t>
  </si>
  <si>
    <t>BASIS OF PRESENTATION AND SIGNIFICANT ACCOUNTING POLICIES - Proceeds From Financing Liability (Details) - USD ($) $ in Millions</t>
  </si>
  <si>
    <t>3 Months Ended</t>
  </si>
  <si>
    <t>Jul. 31, 2013</t>
  </si>
  <si>
    <t>Other Liabilities [Line Items]</t>
  </si>
  <si>
    <t>Proceeds from sale of property</t>
  </si>
  <si>
    <t>Contract for deed</t>
  </si>
  <si>
    <t>Sale lease-back recorded in other liabilities</t>
  </si>
  <si>
    <t>Financing Liability [Member]</t>
  </si>
  <si>
    <t>Financing liability balance</t>
  </si>
  <si>
    <t>BASIS OF PRESENTATION AND SIGNIFICANT ACCOUNTING POLICIES - Involuntary Conversion of Assets(Details) - USD ($) $ / shares in Units, $ in Thousands, shares in Millions</t>
  </si>
  <si>
    <t>Mar. 22, 2016</t>
  </si>
  <si>
    <t>GAIN ON BARGAIN PURCHASE [Abstract]</t>
  </si>
  <si>
    <t>187 unit - Avalon Cove - Rochester, MN [Member]</t>
  </si>
  <si>
    <t>Fair value at acquisition</t>
  </si>
  <si>
    <t>Cash consideration</t>
  </si>
  <si>
    <t>Units issued, acquisitions</t>
  </si>
  <si>
    <t>Value of units issued, acquisitions</t>
  </si>
  <si>
    <t>Share price on acquisition date</t>
  </si>
  <si>
    <t>CREDIT RISK (Details) - USD ($) $ in Millions</t>
  </si>
  <si>
    <t>Amounts deposit not insured by FDIC</t>
  </si>
  <si>
    <t>PROPERTY OWNED (Details) - USD ($)</t>
  </si>
  <si>
    <t>Property owned net</t>
  </si>
  <si>
    <t>Capitalized interest during construction</t>
  </si>
  <si>
    <t>Future minimum lease receipts to be received under non-cancellable leases [Abstract]</t>
  </si>
  <si>
    <t>Thereafter</t>
  </si>
  <si>
    <t>IDENTIFIED INTANGIBLE ASSETS AND LIABILITIES (Details) - USD ($) $ in Thousands</t>
  </si>
  <si>
    <t>Identified intangible assets (included in intangible assets) [Roll Forward]</t>
  </si>
  <si>
    <t>Gross carrying amount</t>
  </si>
  <si>
    <t>Accumulated amortization</t>
  </si>
  <si>
    <t>Net carrying amount</t>
  </si>
  <si>
    <t>Identified intangible liabilities (included in other liabilities) [Abstract]</t>
  </si>
  <si>
    <t>Leases, Acquired-in-Place, Market Adjustment [Member]</t>
  </si>
  <si>
    <t>Amortization of intangible assets</t>
  </si>
  <si>
    <t>NONCONTROLLING INTERESTS (Details) - USD ($) $ in Thousands</t>
  </si>
  <si>
    <t>Noncontrolling Interest [Line Items]</t>
  </si>
  <si>
    <t>IRET - 71 France, LLC [Member]</t>
  </si>
  <si>
    <t>IRET-Cypress Court Apartments, LLC [Member]</t>
  </si>
  <si>
    <t>IRET-RED 20, LLC [Member]</t>
  </si>
  <si>
    <t>IRET-Williston Garden Apartments, LLC [Member]</t>
  </si>
  <si>
    <t>IRET-WRH 1, LLC [Member]</t>
  </si>
  <si>
    <t>WRH Holding, LLC [Member]</t>
  </si>
  <si>
    <t>Other Noncontrolling Interests [Member]</t>
  </si>
  <si>
    <t>LINE OF CREDIT (Details) $ in Thousands</t>
  </si>
  <si>
    <t>Jan. 31, 2017USD ($)</t>
  </si>
  <si>
    <t>Apr. 30, 2017USD ($)property</t>
  </si>
  <si>
    <t>Apr. 30, 2016USD ($)</t>
  </si>
  <si>
    <t>Apr. 30, 2015USD ($)</t>
  </si>
  <si>
    <t>Jan. 30, 2017USD ($)</t>
  </si>
  <si>
    <t>Line of Credit Facility [Line Items]</t>
  </si>
  <si>
    <t>Repayment of line of credit</t>
  </si>
  <si>
    <t>Line of Credit [Member] | First International Bank &amp; Trust [Member]</t>
  </si>
  <si>
    <t>Credit Facility [Abstract]</t>
  </si>
  <si>
    <t>Amount available</t>
  </si>
  <si>
    <t>Amount outstanding</t>
  </si>
  <si>
    <t>Line of Credit [Member] | BMO Line of Credit [Member]</t>
  </si>
  <si>
    <t>Borrowing capacity with accordion option</t>
  </si>
  <si>
    <t>Interest rate (in hundredths)</t>
  </si>
  <si>
    <t>2.74%</t>
  </si>
  <si>
    <t>Maturity date</t>
  </si>
  <si>
    <t>Jan. 31,
		2021</t>
  </si>
  <si>
    <t>Weighted average interest rate (in hundredths)</t>
  </si>
  <si>
    <t>2.67%</t>
  </si>
  <si>
    <t>Line of Credit [Member] | Minimum [Member] | BMO Line of Credit [Member]</t>
  </si>
  <si>
    <t>Properties in unencumbered asset pool | property</t>
  </si>
  <si>
    <t>Line of Credit [Member] | Minimum [Member] | Base Rate [Member] | BMO Line of Credit [Member]</t>
  </si>
  <si>
    <t>Interest rate spread (as a percent)</t>
  </si>
  <si>
    <t>0.60%</t>
  </si>
  <si>
    <t>Line of Credit [Member] | Minimum [Member] | London Interbank Offered Rate (LIBOR) [Member] | BMO Line of Credit [Member]</t>
  </si>
  <si>
    <t>1.60%</t>
  </si>
  <si>
    <t>Line of Credit [Member] | Maximum [Member] | BMO Line of Credit [Member]</t>
  </si>
  <si>
    <t>Leverage ratio</t>
  </si>
  <si>
    <t>Line of Credit [Member] | Maximum [Member] | Base Rate [Member] | BMO Line of Credit [Member]</t>
  </si>
  <si>
    <t>1.25%</t>
  </si>
  <si>
    <t>Line of Credit [Member] | Maximum [Member] | London Interbank Offered Rate (LIBOR) [Member] | BMO Line of Credit [Member]</t>
  </si>
  <si>
    <t>2.25%</t>
  </si>
  <si>
    <t>MORTGAGES PAYABLE AND CONSTRUCTION DEBT (Details) $ in Thousands</t>
  </si>
  <si>
    <t>Apr. 30, 2017USD ($)loan</t>
  </si>
  <si>
    <t>Aggregate amount of required future principal payments on mortgages payable [Abstract]</t>
  </si>
  <si>
    <t>Total payments</t>
  </si>
  <si>
    <t>Mortgages Payable [Member]</t>
  </si>
  <si>
    <t>Debt Instrument [Line Items]</t>
  </si>
  <si>
    <t>Mortgages maturity date range, start</t>
  </si>
  <si>
    <t>May 28,
		2017</t>
  </si>
  <si>
    <t>Mortgages maturity date range, end</t>
  </si>
  <si>
    <t>Jul. 1,
		2036</t>
  </si>
  <si>
    <t>Number of loans in default | loan</t>
  </si>
  <si>
    <t>Fixed rate mortgages</t>
  </si>
  <si>
    <t>Variable rate mortgages</t>
  </si>
  <si>
    <t>4.71%</t>
  </si>
  <si>
    <t>4.54%</t>
  </si>
  <si>
    <t>Mortgages Payable [Member] | Assets Held for Sale [Member]</t>
  </si>
  <si>
    <t>Mortgages Payable [Member] | Minimum [Member]</t>
  </si>
  <si>
    <t>Interest rate on mortgages payable (in hundredths)</t>
  </si>
  <si>
    <t>3.28%</t>
  </si>
  <si>
    <t>Mortgages Payable [Member] | Maximum [Member]</t>
  </si>
  <si>
    <t>6.66%</t>
  </si>
  <si>
    <t>Construction Debt [Member]</t>
  </si>
  <si>
    <t>Construction debt</t>
  </si>
  <si>
    <t>3.27%</t>
  </si>
  <si>
    <t>Amount available to be drawn under construction loans</t>
  </si>
  <si>
    <t>MORTGAGES PAYABLE AND CONSTRUCTION DEBT, LINE OF CREDIT (Details) $ in Millions</t>
  </si>
  <si>
    <t>Mortgage indebtness | $</t>
  </si>
  <si>
    <t>Number of properties not encumbered | property</t>
  </si>
  <si>
    <t>RELATED PARTY TRANSACTIONS (Details)</t>
  </si>
  <si>
    <t>BANKING SERVICES [Abstract]</t>
  </si>
  <si>
    <t>Interest and fees paid amount</t>
  </si>
  <si>
    <t>Variable interest rate (in hundredths)</t>
  </si>
  <si>
    <t>Multi bank Line of Credit [Member]</t>
  </si>
  <si>
    <t>Maximum borrowing capacity</t>
  </si>
  <si>
    <t>First International Bank &amp; Trust [Member]</t>
  </si>
  <si>
    <t>Bank service and other fees charged</t>
  </si>
  <si>
    <t>First International Bank &amp; Trust [Member] | Mortgages Payable [Member]</t>
  </si>
  <si>
    <t>Number of mortgage loans outstanding | loan</t>
  </si>
  <si>
    <t>First International Bank &amp; Trust [Member] | Multi bank Line of Credit [Member]</t>
  </si>
  <si>
    <t>Interest paid</t>
  </si>
  <si>
    <t>Bank services charges and fee</t>
  </si>
  <si>
    <t>Compensating balance</t>
  </si>
  <si>
    <t>Non interest bearing account</t>
  </si>
  <si>
    <t>Interest bearing account</t>
  </si>
  <si>
    <t>Percentage interest on deposited amount (in hundredths)</t>
  </si>
  <si>
    <t>0.20%</t>
  </si>
  <si>
    <t>Renaissance Heights I - Williston ND [Member] | First International Bank &amp; Trust [Member] | Mortgages Payable [Member]</t>
  </si>
  <si>
    <t>Original principal balance</t>
  </si>
  <si>
    <t>5.24%</t>
  </si>
  <si>
    <t>Fixed interest rate (in hundredths)</t>
  </si>
  <si>
    <t>4.04%</t>
  </si>
  <si>
    <t>Commons at Southgate - Minot, ND [Member] | First International Bank &amp; Trust [Member] | Mortgages Payable [Member]</t>
  </si>
  <si>
    <t>ACQUISITIONS, DEVELOPMENT PROJECTS PLACED IN SERVICE AND DISPOSITIONS, ACQUISITIONS (Details) - USD ($)</t>
  </si>
  <si>
    <t>Business Acquisition [Line Items]</t>
  </si>
  <si>
    <t>Transaction costs expensed during the period</t>
  </si>
  <si>
    <t>Acquisitions and development projects placed in service [Abstract]</t>
  </si>
  <si>
    <t>Results of operations from acquired properties [Abstract]</t>
  </si>
  <si>
    <t>Total revenue</t>
  </si>
  <si>
    <t>Net loss</t>
  </si>
  <si>
    <t>Acquisitions Member</t>
  </si>
  <si>
    <t>Total acquisition costs</t>
  </si>
  <si>
    <t>Form of consideration, cash</t>
  </si>
  <si>
    <t>Form of consideration, units</t>
  </si>
  <si>
    <t>Investment allocation, land</t>
  </si>
  <si>
    <t>Investment allocation, building</t>
  </si>
  <si>
    <t>Investment allocation, intangible assets</t>
  </si>
  <si>
    <t>Acquisitions Member | Multi-Family Residential [Member]</t>
  </si>
  <si>
    <t>Acquisitions Member | Multi-Family Residential [Member] | 74 unit - Gardens - Grand Forks, ND [Member]</t>
  </si>
  <si>
    <t>Date acquired</t>
  </si>
  <si>
    <t>Sep. 10,
		2015</t>
  </si>
  <si>
    <t>Acquisitions Member | Multi-Family Residential [Member] | 276 unit - GrandeVille at Cascade Lake - Rochester, MN [Member]</t>
  </si>
  <si>
    <t>Oct. 29,
		2015</t>
  </si>
  <si>
    <t>Acquisitions Member | Multi-Family Residential [Member] | 187 unit - Avalon Cove - Rochester, MN [Member]</t>
  </si>
  <si>
    <t>Mar. 22,
		2016</t>
  </si>
  <si>
    <t>Acquisitions Member | Multi-Family Residential [Member] | 90 unit - Cascade Shores - Rochester, MN [Member]</t>
  </si>
  <si>
    <t>Acquisitions Member | Multi-Family Residential [Member] | 76 unit - Crystal Bay - Rochester, MN [Member]</t>
  </si>
  <si>
    <t>Acquisitions Member | Multi-Family Residential [Member] | 40-unit - French Creek - Rochester, MN [Member]</t>
  </si>
  <si>
    <t>Acquisitions Member | Healthcare [Member] | 27,819 sq ft Lakeside Medical Plaza - Omaha, NE [Member]</t>
  </si>
  <si>
    <t>Aug. 20,
		2015</t>
  </si>
  <si>
    <t>ACQUISITIONS, DEVELOPMENT PROJECTS PLACED IN SERVICE AND DISPOSITIONS, DEVELOPMENT PROJECTS PLACED IN SERVICE (Details) - Development Projects Placed in Service [Member] - USD ($)</t>
  </si>
  <si>
    <t>Land</t>
  </si>
  <si>
    <t>[1]</t>
  </si>
  <si>
    <t>Building</t>
  </si>
  <si>
    <t>Development cost</t>
  </si>
  <si>
    <t>Multi-Family Residential [Member] | 71 France - Edina, MN [Member]</t>
  </si>
  <si>
    <t>Date placed in service</t>
  </si>
  <si>
    <t>May 1,
		2016</t>
  </si>
  <si>
    <t>Development costs paid</t>
  </si>
  <si>
    <t>Project costs incurred to date</t>
  </si>
  <si>
    <t>52.60%</t>
  </si>
  <si>
    <t>Multi-Family Residential [Member] | Monticello Crossings - Monticello, MN</t>
  </si>
  <si>
    <t>Mar. 1,
		2017</t>
  </si>
  <si>
    <t>Multi-Family Residential [Member] | 72 unit - Chateau II - Minot, ND [Member]</t>
  </si>
  <si>
    <t>Jun. 1,
		2015</t>
  </si>
  <si>
    <t>Multi-Family Residential [Member] | Renaissance Heights - Williston, ND [Member]</t>
  </si>
  <si>
    <t>[2]</t>
  </si>
  <si>
    <t>Jul. 27,
		2015</t>
  </si>
  <si>
    <t>86.60%</t>
  </si>
  <si>
    <t>Multi-Family Residential [Member] | Deer Ridge - Jamestown, ND</t>
  </si>
  <si>
    <t>Feb. 22,
		2016</t>
  </si>
  <si>
    <t>Multi-Family Residential [Member] | Cardinal Point - Grand Forks, ND</t>
  </si>
  <si>
    <t>Mar. 18,
		2016</t>
  </si>
  <si>
    <t>Healthcare [Member]</t>
  </si>
  <si>
    <t>Healthcare [Member] | 57,624 sq ft Edina 6565 France SMC III - Edina, MN [Member]</t>
  </si>
  <si>
    <t>Healthcare [Member] | PrairieCare Medical - Brooklyn Park, MN [Member]</t>
  </si>
  <si>
    <t>Sep. 8,
		2015</t>
  </si>
  <si>
    <t>Other Member | Minot Southgate Retail - Minot, ND [Member]</t>
  </si>
  <si>
    <t>Oct. 1,
		2015</t>
  </si>
  <si>
    <t>Development projects that are placed in service in phases are excluded from this table until the entire project has been placed in service. See Note 15 for additional information on the 71 France project, which was partially placed in service during the fiscal year ended April 30, 2016.</t>
  </si>
  <si>
    <t>Development projects that are placed in service in phases are excluded from this table until the entire project has been placed in service. See Note 15 for additional information on the 71 France project, which was partially placed in service during the fiscal year ended April 30, 2016.Costs paid in prior fiscal years totaled $12.3 million. Additional costs incurred in fiscal year 2016 totaled $2.3 million, for a total project cost at April 30, 2016 of $14.6 million. Costs paid in prior fiscal years totaled $57.7 million. Additional costs incurred in fiscal year 2016 totaled $4.8 million, for a total project cost at April 30, 2016 of $62.5 million. The project is owned by a joint venture entity in which we currently have an approximately 86.6% interest. The joint venture is consolidated in our financial statements. Costs paid in prior fiscal years totaled $14.3 million. Additional costs incurred in fiscal year 2016 totaled $10.5 million, for a total project cost at April 30, 2016 of $24.8 million. Costs paid in prior fiscal years totaled $23.0 million. Additional costs incurred in fiscal year 2016 totaled $26.7 million, for a total project cost at April 30, 2016 of $49.7 million. Costs paid in prior fiscal years totaled $20.8 million. Additional costs incurred in fiscal year 2016 totaled $12.2 million, for a total project cost at April 30, 2016 of $33.0 million. Costs paid in prior fiscal years totaled $17.3 million. Additional costs incurred in fiscal year 2016 totaled $7.1 million, for a total project cost at April 30, 2016 of $24.4 million.Costs paid in prior fiscal years totaled $2.1 million. Additional costs incurred in fiscal year 2016 totaled approximately $500,000, for a total project cost at April 30, 2016 of $2.6 million.</t>
  </si>
  <si>
    <t>ACQUISITIONS, DEVELOPMENT PROJECTS PLACED IN SERVICE AND DISPOSITIONS, PROPERTY DISPOSITIONS (Details) $ in Thousands</t>
  </si>
  <si>
    <t>Jan. 29, 2016USD ($)property</t>
  </si>
  <si>
    <t>Income Statement, Balance Sheet and Additional Disclosures by Disposal Groups, Including Discontinued Operations [Line Items]</t>
  </si>
  <si>
    <t>Gain/loss on extinguishment of debt</t>
  </si>
  <si>
    <t>Disposed of by Sale [Member]</t>
  </si>
  <si>
    <t>Sale price</t>
  </si>
  <si>
    <t>Book value and sales cost</t>
  </si>
  <si>
    <t>Gain/(Loss)</t>
  </si>
  <si>
    <t>Sale price, net of properties transferred</t>
  </si>
  <si>
    <t>Multi-Family Residential [Member] | Disposed of by Sale [Member]</t>
  </si>
  <si>
    <t>Number of properties sold | property</t>
  </si>
  <si>
    <t>Multi-Family Residential [Member] | Disposed of by Sale [Member] | Pinecone Villas - Sartell, MN [Member]</t>
  </si>
  <si>
    <t>Date disposed</t>
  </si>
  <si>
    <t>Apr. 20,
		2017</t>
  </si>
  <si>
    <t>Multi-Family Residential [Member] | Disposed of by Sale [Member] | 391 unit - St. Cloud Student Housing Portfolio - St. Cloud, MN [Member]</t>
  </si>
  <si>
    <t>Mar. 24,
		2016</t>
  </si>
  <si>
    <t>Senior Housing properties [Member] | Disposed of by Sale [Member]</t>
  </si>
  <si>
    <t>Healthcare [Member] | Disposed of by Sale [Member]</t>
  </si>
  <si>
    <t>Healthcare [Member] | Disposed of by Sale [Member] | Idaho Spring Creek Senior Housing Properties [Member]</t>
  </si>
  <si>
    <t>Oct. 31,
		2016</t>
  </si>
  <si>
    <t>Healthcare [Member] | Disposed of by Sale [Member] | 5 Edgewood Vista Senior Housing Properties</t>
  </si>
  <si>
    <t>Jan. 18,
		2017</t>
  </si>
  <si>
    <t>Healthcare [Member] | Disposed of by Sale [Member] | Wyoming Senior Housing Portfolio [Member]</t>
  </si>
  <si>
    <t>Feb. 1,
		2017</t>
  </si>
  <si>
    <t>Healthcare [Member] | Disposed of by Sale [Member] | 9 Edgewood Vista Senior Housing Properties [Member]</t>
  </si>
  <si>
    <t>Feb. 15,
		2017</t>
  </si>
  <si>
    <t>Healthcare [Member] | Disposed of by Sale [Member] | 4 Edgewood Vista Senior Housing Properties [Member]</t>
  </si>
  <si>
    <t>Healthcare [Member] | Disposed of by Sale [Member] | Healtheast St John &amp; Woodwinds - Maplewood &amp; Woodbury, MN [Member]</t>
  </si>
  <si>
    <t>Mar. 6,
		2017</t>
  </si>
  <si>
    <t>Healthcare [Member] | Disposed of by Sale [Member] | Sartell 2000 23rd Street South - Sartell, MN [Member]</t>
  </si>
  <si>
    <t>Mar. 31,
		2017</t>
  </si>
  <si>
    <t>Healthcare [Member] | Disposed of by Sale [Member] | Legends at Heritage Place - Sartell, MN [Member]</t>
  </si>
  <si>
    <t>Healthcare [Member] | Disposed of by Sale [Member] | 61,758 sq ft Nebraska Orthopedic Hospital - Omaha, NE</t>
  </si>
  <si>
    <t>Apr. 1,
		2016</t>
  </si>
  <si>
    <t>Retail [Member] | Disposed of by Sale [Member]</t>
  </si>
  <si>
    <t>Industrial [Member] | Disposed of by Sale [Member]</t>
  </si>
  <si>
    <t>Other [Member] | Disposed of by Sale [Member]</t>
  </si>
  <si>
    <t>Other [Member] | Disposed of by Sale [Member] | Stone Container - Fargo, ND [Member]</t>
  </si>
  <si>
    <t>Jul. 25,
		2016</t>
  </si>
  <si>
    <t>Other [Member] | Disposed of by Sale [Member] | Grand Forks Carmike - Grand Forks, ND [Member]</t>
  </si>
  <si>
    <t>Dec. 29,
		2016</t>
  </si>
  <si>
    <t>Other [Member] | Disposed of by Sale [Member] | 117,144 sq ft Thresher Square - Minneapolis, MN [Member]</t>
  </si>
  <si>
    <t>May 18,
		2015</t>
  </si>
  <si>
    <t>Other [Member] | Disposed of by Sale [Member] | 2,549,222 sq ft Office Sale Portfolio [Member]</t>
  </si>
  <si>
    <t>Aug. 3,
		2015</t>
  </si>
  <si>
    <t>Other [Member] | Disposed of by Sale [Member] | 420,216 sq ft Mendota Office Center Portfolio - Mendota Heights, MN [Member]</t>
  </si>
  <si>
    <t>Aug. 12,
		2015</t>
  </si>
  <si>
    <t>Other [Member] | Disposed of by Sale [Member] | 1,027,208 sq ft Retail Sale Portfolio [Member]</t>
  </si>
  <si>
    <t>Sep. 30,
		2015</t>
  </si>
  <si>
    <t>Other [Member] | Disposed of by Sale [Member] | 48,700 sq ft Eden Prairie 6101 Blue Circle Drive - Eden Prairie, MN [Member]</t>
  </si>
  <si>
    <t>Oct. 19,
		2015</t>
  </si>
  <si>
    <t>Other [Member] | Disposed of by Sale [Member] | Burnsville 1 Strip Center - Burnsville, MN [Member]</t>
  </si>
  <si>
    <t>Dec. 23,
		2015</t>
  </si>
  <si>
    <t>Other [Member] | Disposed of by Sale [Member] | Pine City C-Store - Pine City, MN [Member]</t>
  </si>
  <si>
    <t>Jan. 8,
		2016</t>
  </si>
  <si>
    <t>Other [Member] | Disposed of by Sale [Member] | Minot Plaza - Minot, ND [Member]</t>
  </si>
  <si>
    <t>Jan. 19,
		2016</t>
  </si>
  <si>
    <t>Other [Member] | Disposed of by Sale [Member] | 937,518 sq ft 9-Building Office Portfolio [Member]</t>
  </si>
  <si>
    <t>Jan. 29,
		2016</t>
  </si>
  <si>
    <t>Number of properties transferred | property</t>
  </si>
  <si>
    <t>Non-recourse loan</t>
  </si>
  <si>
    <t>Estimated fair value of properties transferred</t>
  </si>
  <si>
    <t>Other [Member] | Disposed of by Sale [Member] | 3,702 sq ft Arrowhead First International Bank - Minot, ND</t>
  </si>
  <si>
    <t>Apr. 6,
		2016</t>
  </si>
  <si>
    <t>Unimproved Land [Member] | Disposed of by Sale [Member]</t>
  </si>
  <si>
    <t>Unimproved Land [Member] | Disposed of by Sale [Member] | Georgetown Square - Grand Chute, WI [Member]</t>
  </si>
  <si>
    <t>May 6,
		2016</t>
  </si>
  <si>
    <t>Unimproved Land [Member] | Disposed of by Sale [Member] | River Falls - River Falls, WI [Member]</t>
  </si>
  <si>
    <t>OPERATING SEGMENTS (Details) $ in Thousands</t>
  </si>
  <si>
    <t>Apr. 30, 2017USD ($)segment</t>
  </si>
  <si>
    <t>Apr. 30, 2014USD ($)</t>
  </si>
  <si>
    <t>Segment Reporting Information [Line Items]</t>
  </si>
  <si>
    <t>Number of reportable segments | segment</t>
  </si>
  <si>
    <t>Segment revenues and net operating income [Abstract]</t>
  </si>
  <si>
    <t>Real estate revenue</t>
  </si>
  <si>
    <t>Real estate expenses</t>
  </si>
  <si>
    <t>Net operating income (loss)</t>
  </si>
  <si>
    <t>Depreciation/amortization</t>
  </si>
  <si>
    <t>Interest and other income</t>
  </si>
  <si>
    <t>Gain (loss) on sale of real estate and other investments</t>
  </si>
  <si>
    <t>Income (loss) from discontinued operations</t>
  </si>
  <si>
    <t>Segment Assets [Abstract]</t>
  </si>
  <si>
    <t>Receivables and other assets</t>
  </si>
  <si>
    <t>Amounts Not Allocated to Segments [Member]</t>
  </si>
  <si>
    <t>Multi-Family Residential [Member] | Operating Segments [Member]</t>
  </si>
  <si>
    <t>Healthcare [Member] | Operating Segments [Member]</t>
  </si>
  <si>
    <t>All Other [Member] | Operating Segments [Member]</t>
  </si>
  <si>
    <t>DISCONTINUED OPERATIONS (Details)</t>
  </si>
  <si>
    <t>Apr. 30, 2017USD ($)</t>
  </si>
  <si>
    <t>Oct. 31, 2016USD ($)</t>
  </si>
  <si>
    <t>Jul. 31, 2016USD ($)</t>
  </si>
  <si>
    <t>Jan. 31, 2016USD ($)</t>
  </si>
  <si>
    <t>Oct. 31, 2015USD ($)</t>
  </si>
  <si>
    <t>Jul. 31, 2015USD ($)</t>
  </si>
  <si>
    <t>Apr. 30, 2016USD ($)loanproperty</t>
  </si>
  <si>
    <t>Apr. 30, 2015USD ($)property</t>
  </si>
  <si>
    <t>Other property expenses</t>
  </si>
  <si>
    <t>Operating income (loss)</t>
  </si>
  <si>
    <t>Gain on sale of discontinued operations</t>
  </si>
  <si>
    <t>INCOME FROM DISCONTINUED OPERATIONS</t>
  </si>
  <si>
    <t>Property Sale Data</t>
  </si>
  <si>
    <t>Number of real estate properties classified as discontinued operations | property</t>
  </si>
  <si>
    <t>TRS senior housing revenue</t>
  </si>
  <si>
    <t>TRS senior housing expenses</t>
  </si>
  <si>
    <t>Income from discontinued operations before gain on sale</t>
  </si>
  <si>
    <t>Default interest</t>
  </si>
  <si>
    <t>Gain on extinguishment of debt from transfer of ownership</t>
  </si>
  <si>
    <t>Number of loan properties | loan</t>
  </si>
  <si>
    <t>Sales price</t>
  </si>
  <si>
    <t>Net book value and sales costs</t>
  </si>
  <si>
    <t>Discontinued Operations [Member] | Commercial Healthcare [Member]</t>
  </si>
  <si>
    <t>Discontinued Operations [Member] | All Other [Member]</t>
  </si>
  <si>
    <t>Discontinued Operations, Disposed of by Sale [Member] | Office [Member]</t>
  </si>
  <si>
    <t>Discontinued Operations, Disposed of by Sale [Member] | Commercial Healthcare [Member]</t>
  </si>
  <si>
    <t>Discontinued Operations, Disposed of by Sale [Member] | Retail [Member]</t>
  </si>
  <si>
    <t>Discontinued Operations, Disposed of by Sale [Member] | Senior Housing properties [Member]</t>
  </si>
  <si>
    <t>Discontinued Operations, Held-for-sale [Member] | Senior Housing properties [Member]</t>
  </si>
  <si>
    <t>Number of properties classified as held for sale | property</t>
  </si>
  <si>
    <t>DISCONTINUED OPERATIONS Reconciliation of Assets and Liabilities of Discontinued Operations (Details) - USD ($) $ in Thousands</t>
  </si>
  <si>
    <t>Carrying amounts of major classes of liabilities included as part of discontinued operations [Abstract]</t>
  </si>
  <si>
    <t>Total liabilities of the disposal groups classified as held for sale on the balance sheet</t>
  </si>
  <si>
    <t>Discontinued Operations, Held-for-sale [Member]</t>
  </si>
  <si>
    <t>Carrying amounts of major classes of assets included as part of discontinued operations [Abstract]</t>
  </si>
  <si>
    <t>Property owned and intangible assets, net of accumulated depreciation and amortization</t>
  </si>
  <si>
    <t>Property and equipment</t>
  </si>
  <si>
    <t>Total major classes of assets of the discontinued operations</t>
  </si>
  <si>
    <t>Other assets included in the disposal group classified as held for sale</t>
  </si>
  <si>
    <t>Total assets of the disposal groups classified as held for sale on the balance sheet</t>
  </si>
  <si>
    <t>Mortgages payable</t>
  </si>
  <si>
    <t>Total major classes of liabilities of the discontinued operations</t>
  </si>
  <si>
    <t>Other liabilities included in the disposal group classified as held for sale</t>
  </si>
  <si>
    <t>EARNINGS PER SHARE (Details) - USD ($) $ / shares in Units, shares in Thousands, $ in Thousands</t>
  </si>
  <si>
    <t>Jan. 31, 2017</t>
  </si>
  <si>
    <t>Jul. 31, 2016</t>
  </si>
  <si>
    <t>Jan. 31, 2016</t>
  </si>
  <si>
    <t>Oct. 31, 2015</t>
  </si>
  <si>
    <t>Jul. 31, 2015</t>
  </si>
  <si>
    <t>Ratio of units exchanged for shares</t>
  </si>
  <si>
    <t>one-for-one basis</t>
  </si>
  <si>
    <t>NUMERATOR [Abstract]</t>
  </si>
  <si>
    <t>(Loss) income from continuing operations – Investors Real Estate Trust</t>
  </si>
  <si>
    <t>Income from discontinued operations - Investors Real Estate Trust</t>
  </si>
  <si>
    <t>Noncontrolling interests - Operating Partnership</t>
  </si>
  <si>
    <t>Numerator for diluted (loss) earnings per share</t>
  </si>
  <si>
    <t>DENOMINATOR [Abstract]</t>
  </si>
  <si>
    <t>Denominator for basic earnings per share weighted average shares (in shares)</t>
  </si>
  <si>
    <t>Effect of convertible operating partnership units (in shares)</t>
  </si>
  <si>
    <t>Denominator for diluted earnings per share (in shares)</t>
  </si>
  <si>
    <t>(Loss) earnings per common share from continuing operations - Investors Real Estate Trust - basic and diluted (in dollars per share)</t>
  </si>
  <si>
    <t>Earnings per common share from discontinued operations - Investors Real Estate Trust - basic and diluted (in dollars per share)</t>
  </si>
  <si>
    <t>RETIREMENT PLANS (Details) - USD ($)</t>
  </si>
  <si>
    <t>Maximum contribution each employee, towards 401(k) plan (in hundredths)</t>
  </si>
  <si>
    <t>4.00%</t>
  </si>
  <si>
    <t>Employer contribution towards profit sharing plan and 401(k) plan</t>
  </si>
  <si>
    <t>Discretionary employer contribution (as a percent)</t>
  </si>
  <si>
    <t>3.50%</t>
  </si>
  <si>
    <t>COMMITMENTS AND CONTINGENCIES (Details) ft² in Millions</t>
  </si>
  <si>
    <t>Apr. 30, 2017USD ($)ft²leasepropertyitem</t>
  </si>
  <si>
    <t>Number of properties under operating ground and air rights lease | property</t>
  </si>
  <si>
    <t>Rent payable per year under ground lease</t>
  </si>
  <si>
    <t>Operating Leases, Future Minimum Payments [Abstract]</t>
  </si>
  <si>
    <t>Tenant improvements</t>
  </si>
  <si>
    <t>Commitment period for tenant improvements</t>
  </si>
  <si>
    <t>12 months</t>
  </si>
  <si>
    <t>Total property cost subject to purchase options</t>
  </si>
  <si>
    <t>Total gross rental revenue from properties subject to purchase options</t>
  </si>
  <si>
    <t>Number of consecutive trading days for valuation</t>
  </si>
  <si>
    <t>10 days</t>
  </si>
  <si>
    <t>Aggregate redemption value of Units of operating partnership owned by limited partners</t>
  </si>
  <si>
    <t>Minimum [Member]</t>
  </si>
  <si>
    <t>Lease term of property</t>
  </si>
  <si>
    <t>14 years</t>
  </si>
  <si>
    <t>Lease expiration date</t>
  </si>
  <si>
    <t>Feb. 28,
		2031</t>
  </si>
  <si>
    <t>Number of renewal options | lease</t>
  </si>
  <si>
    <t>Maximum [Member]</t>
  </si>
  <si>
    <t>39 years</t>
  </si>
  <si>
    <t>Oct. 31,
		2055</t>
  </si>
  <si>
    <t>Subject to Purchase Options [Member]</t>
  </si>
  <si>
    <t>Number of properties | property</t>
  </si>
  <si>
    <t>Subject to Restrictions on Taxable Dispositions [Member]</t>
  </si>
  <si>
    <t>Real estate investment amount of properties (net of accumulated depreciation)</t>
  </si>
  <si>
    <t>Combined Commercial Segments [Member] | Subject to Restrictions on Taxable Dispositions [Member]</t>
  </si>
  <si>
    <t>Area of real estate property | ft²</t>
  </si>
  <si>
    <t>Multi-Family Residential [Member] | Subject to Restrictions on Taxable Dispositions [Member]</t>
  </si>
  <si>
    <t>Number of apartment units subject to restrictions on taxable dispositions | item</t>
  </si>
  <si>
    <t>Discontinued Operations, Held-for-sale [Member] | Senior Housing properties [Member] | Subject to Purchase Options [Member]</t>
  </si>
  <si>
    <t>Number of real estate properties sold | property</t>
  </si>
  <si>
    <t>Discontinued Operations, Held-for-sale [Member] | Unimproved Land [Member] | Subject to Purchase Options [Member]</t>
  </si>
  <si>
    <t>FAIR VALUE MEASUREMENTS (Details) - USD ($) $ in Thousands</t>
  </si>
  <si>
    <t>FINANCIAL LIABILITIES [Abstract]</t>
  </si>
  <si>
    <t>Carrying Amount [Member]</t>
  </si>
  <si>
    <t>FINANCIAL ASSETS [Abstract]</t>
  </si>
  <si>
    <t>Other debt</t>
  </si>
  <si>
    <t>Lines of credit</t>
  </si>
  <si>
    <t>Mortgages payable related to assets held for sale</t>
  </si>
  <si>
    <t>Fair Value [Member]</t>
  </si>
  <si>
    <t>Nonrecurring [Member]</t>
  </si>
  <si>
    <t>Fair Value Measurements on a Nonrecurring Basis [Abstract]</t>
  </si>
  <si>
    <t>Real estate held for sale</t>
  </si>
  <si>
    <t>Capitalization rate (as a percent)</t>
  </si>
  <si>
    <t>7.00%</t>
  </si>
  <si>
    <t>Nonrecurring [Member] | Level 3 [Member]</t>
  </si>
  <si>
    <t>SHAREHOLDERS’ EQUITY (Details) - USD ($)</t>
  </si>
  <si>
    <t>Dec. 07, 2016</t>
  </si>
  <si>
    <t>Dec. 02, 2016</t>
  </si>
  <si>
    <t>Aug. 07, 2012</t>
  </si>
  <si>
    <t>Oct. 31, 2013</t>
  </si>
  <si>
    <t>Conversion of Units to Common Shares. [Abstract]</t>
  </si>
  <si>
    <t>Units converted to common stock (in shares)</t>
  </si>
  <si>
    <t>Units converted to common stock</t>
  </si>
  <si>
    <t>Share Repurchase Program [Member]</t>
  </si>
  <si>
    <t>Share Repurchase Program</t>
  </si>
  <si>
    <t>Authorized share repurchase amount</t>
  </si>
  <si>
    <t>Repurchase period</t>
  </si>
  <si>
    <t>Stock Repurchased and Retired During Period, Shares</t>
  </si>
  <si>
    <t>Stock Repurchased and Retired During Period, Value</t>
  </si>
  <si>
    <t>Share price (in dollars per share)</t>
  </si>
  <si>
    <t>2015 Incentive Plan [Member]</t>
  </si>
  <si>
    <t>Equity Awards</t>
  </si>
  <si>
    <t>Forfeited (in shares)</t>
  </si>
  <si>
    <t>2015 Incentive Plan [Member] | Performance Shares [Member]</t>
  </si>
  <si>
    <t>Issued (in shares)</t>
  </si>
  <si>
    <t>Grant-date value</t>
  </si>
  <si>
    <t>2008 Incentive Award Plan [Member] | Performance Shares [Member]</t>
  </si>
  <si>
    <t>Cumulative Redeemable Preferred Shares of Beneficial Interest [Abstract]</t>
  </si>
  <si>
    <t>Preferred shares issued (in shares)</t>
  </si>
  <si>
    <t>Distribution rate percentage (in hundredths)</t>
  </si>
  <si>
    <t>7.95%</t>
  </si>
  <si>
    <t>Sale of stock, price per share (in dollars per share)</t>
  </si>
  <si>
    <t>Proceeds from issuance of cumulative redeemable preferred shares</t>
  </si>
  <si>
    <t>Preferred shares liquidation (in dollars per share)</t>
  </si>
  <si>
    <t>Preferred shares liquidation per annum (in dollars per share)</t>
  </si>
  <si>
    <t>8.25%</t>
  </si>
  <si>
    <t>Aggregate redemption price</t>
  </si>
  <si>
    <t>Distribution Reinvestment and Share Purchase Plan [Abstract]</t>
  </si>
  <si>
    <t>Aggregate offering price</t>
  </si>
  <si>
    <t>Distribution Reinvestment and Share Purchase Plan [Member]</t>
  </si>
  <si>
    <t>Shares issued (in shares)</t>
  </si>
  <si>
    <t>Shares issued</t>
  </si>
  <si>
    <t>Distribution Reinvestment and Share Purchase Plan [Member] | Voluntary cash contributions [Member]</t>
  </si>
  <si>
    <t>Distribution Reinvestment and Share Purchase Plan [Member] | Reinvested distributions [Member]</t>
  </si>
  <si>
    <t>QUARTERLY RESULTS OF CONSOLIDATED OPERATIONS (unaudited) (Details) - USD ($) $ / shares in Units, $ in Thousands</t>
  </si>
  <si>
    <t>Revenues</t>
  </si>
  <si>
    <t>Net income (loss) attributable to Investors Real Estate Trust</t>
  </si>
  <si>
    <t>Net income (loss) available to common shareholders</t>
  </si>
  <si>
    <t>Net income (loss) per common share - basic &amp; diluted (in dollars per share)</t>
  </si>
  <si>
    <t>REDEEMABLE NONCONTROLLING INTERESTS (Details) $ in Thousands</t>
  </si>
  <si>
    <t>Apr. 30, 2017USD ($)item</t>
  </si>
  <si>
    <t>Redeemable Noncontrolling Interest [Line Items]</t>
  </si>
  <si>
    <t>Balance at beginning of fiscal year</t>
  </si>
  <si>
    <t>Contributions</t>
  </si>
  <si>
    <t>Balance at close of fiscal year</t>
  </si>
  <si>
    <t>Southgate - Minot, ND [Member]</t>
  </si>
  <si>
    <t>Number of Joint Ventures with Buy Sell Options | item</t>
  </si>
  <si>
    <t>Commitment Period for Joint Venture Acquisition</t>
  </si>
  <si>
    <t>4 years</t>
  </si>
  <si>
    <t>SHARE BASED COMPENSATION (Details) - USD ($)</t>
  </si>
  <si>
    <t>Aug. 08, 2016</t>
  </si>
  <si>
    <t>Jun. 22, 2016</t>
  </si>
  <si>
    <t>Share-based Compensation Arrangement by Share-based Payment Award [Line Items]</t>
  </si>
  <si>
    <t>Stock-based compensation expense</t>
  </si>
  <si>
    <t>2017 LTIP Awards [Member] | Restricted Stock [Member]</t>
  </si>
  <si>
    <t>Restricted shares vesting percentage</t>
  </si>
  <si>
    <t>33.00%</t>
  </si>
  <si>
    <t>Restricted share awards, shares [Roll Forward]</t>
  </si>
  <si>
    <t>Granted (in shares)</t>
  </si>
  <si>
    <t>2017 LTIP Awards [Member] | Restricted Stock [Member] | Vesting Periods One [Member]</t>
  </si>
  <si>
    <t>Restricted shares vesting (in shares)</t>
  </si>
  <si>
    <t>2017 LTIP Awards [Member] | Restricted Stock [Member] | Vesting Periods Two [Member]</t>
  </si>
  <si>
    <t>2017 LTIP Awards [Member] | Performance Shares [Member]</t>
  </si>
  <si>
    <t>Performance period (in years)</t>
  </si>
  <si>
    <t>3 years</t>
  </si>
  <si>
    <t>Share-based Compensation Arrangement by Share-based Payment Award, Fair Value Assumptions and Methodology [Abstract]</t>
  </si>
  <si>
    <t>Volatility rate (in hundredths)</t>
  </si>
  <si>
    <t>24.00%</t>
  </si>
  <si>
    <t>23.80%</t>
  </si>
  <si>
    <t>Risk-free interest rate (in hundredths)</t>
  </si>
  <si>
    <t>0.83%</t>
  </si>
  <si>
    <t>0.86%</t>
  </si>
  <si>
    <t>Expected life</t>
  </si>
  <si>
    <t>2 years 8 months 19 days</t>
  </si>
  <si>
    <t>2 years 10 months 6 days</t>
  </si>
  <si>
    <t>Number of shares (in shares)</t>
  </si>
  <si>
    <t>Term of award</t>
  </si>
  <si>
    <t>Trustee Awards [Member] | Unrestricted Stock [Member]</t>
  </si>
  <si>
    <t>Long Term Incentive Plan [Member] | 2017 LTIP Awards [Member]</t>
  </si>
  <si>
    <t>Share based awards with market conditions, grant date fair value [Abstract]</t>
  </si>
  <si>
    <t>Grant date fair value</t>
  </si>
  <si>
    <t>Share based awards with market conditions, unamortized value [Abstract]</t>
  </si>
  <si>
    <t>Unamortized value</t>
  </si>
  <si>
    <t>Restricted Share Awards [Member] | Restricted Stock [Member]</t>
  </si>
  <si>
    <t>Total compensation cost related to non-vested share awards</t>
  </si>
  <si>
    <t>Weighted average period to recognize cost</t>
  </si>
  <si>
    <t>1 year 8 months 12 days</t>
  </si>
  <si>
    <t>Unvested, beginning of period (in shares)</t>
  </si>
  <si>
    <t>Vested during year (in shares)</t>
  </si>
  <si>
    <t>Unvested, end of period (in shares)</t>
  </si>
  <si>
    <t>Weighted avg grant-date fair value [Abstract]</t>
  </si>
  <si>
    <t>Unvested, beginning of period (in dollars per share)</t>
  </si>
  <si>
    <t>Granted (in dollars per share)</t>
  </si>
  <si>
    <t>Vested during period (in dollars per share)</t>
  </si>
  <si>
    <t>Forfeited (in dollars per share)</t>
  </si>
  <si>
    <t>Unvested, end of period (in dollars per share)</t>
  </si>
  <si>
    <t>Awards vested during period (in shares)</t>
  </si>
  <si>
    <t>SUBSEQUENT EVENTS (Details) $ / shares in Units, $ in Millions</t>
  </si>
  <si>
    <t>Jun. 19, 2017USD ($)</t>
  </si>
  <si>
    <t>May 26, 2017USD ($)item</t>
  </si>
  <si>
    <t>May 15, 2017USD ($)</t>
  </si>
  <si>
    <t>Jun. 05, 2017$ / shares</t>
  </si>
  <si>
    <t>Subsequent Event [Line Items]</t>
  </si>
  <si>
    <t>Record Date</t>
  </si>
  <si>
    <t>Jun. 22,
		2017</t>
  </si>
  <si>
    <t>Payment Date</t>
  </si>
  <si>
    <t>Jul. 3,
		2017</t>
  </si>
  <si>
    <t>Jun. 30,
		2017</t>
  </si>
  <si>
    <t>Subsequent Event [Member] | Common Shares and Limited Partnership Units [Member]</t>
  </si>
  <si>
    <t>Quarterly amount per share or unit (in dollars per share) | $ / shares</t>
  </si>
  <si>
    <t>Subsequent Event [Member] | Series B Preferred Stock [Member]</t>
  </si>
  <si>
    <t>Subsequent Event [Member] | Multi-Family Residential [Member]</t>
  </si>
  <si>
    <t>Subsequent Event [Member] | Retail [Member] | Discontinued Operations, Disposed of by Sale [Member]</t>
  </si>
  <si>
    <t>Subsequent Event [Member] | Commercial Healthcare [Member] | Discontinued Operations, Disposed of by Sale [Member]</t>
  </si>
  <si>
    <t>Sales price of pending disposition</t>
  </si>
  <si>
    <t>SCHEDULE III - REAL ESTATE AND ACCUMULATED DEPRECIATION (Details) - USD ($) $ in Thousands</t>
  </si>
  <si>
    <t>Real Estate And Accumulated Depreciation [Abstract]</t>
  </si>
  <si>
    <t>Encumbrances</t>
  </si>
  <si>
    <t>Initial Cost to Company [Abstract]</t>
  </si>
  <si>
    <t>Buildings &amp; Improvements</t>
  </si>
  <si>
    <t>Costs capitalized subsequent to acquisition</t>
  </si>
  <si>
    <t>Gross amount at which carried at close of period [Abstract]</t>
  </si>
  <si>
    <t>Accumulated Depreciation</t>
  </si>
  <si>
    <t>Reconciliations of total real estate carrying value [Abstract]</t>
  </si>
  <si>
    <t>Write down of asset and accumulated depreciation on impaired assets</t>
  </si>
  <si>
    <t>Reconciliations of accumulated depreciation/amortization [Abstract]</t>
  </si>
  <si>
    <t>Additions during year [Abstract]</t>
  </si>
  <si>
    <t>Provisions for depreciation</t>
  </si>
  <si>
    <t>Deductions during year [Abstract]</t>
  </si>
  <si>
    <t>Accumulated depreciation on real estate sold</t>
  </si>
  <si>
    <t>Net basis of real estate investments for federal income tax purposes</t>
  </si>
  <si>
    <t>Discontinued Operations [Member] | 1st Avenue Building - Minot, ND [Member]</t>
  </si>
  <si>
    <t>Date of Construction or Acquisition</t>
  </si>
  <si>
    <t>Discontinued Operations [Member] | 1st Avenue Building - Minot, ND [Member] | Minimum [Member]</t>
  </si>
  <si>
    <t>Life on which depreciation in latest income statement is computed</t>
  </si>
  <si>
    <t>33 years</t>
  </si>
  <si>
    <t>Discontinued Operations [Member] | 1st Avenue Building - Minot, ND [Member] | Maximum [Member]</t>
  </si>
  <si>
    <t>Discontinued Operations [Member] | 4th Street 4 Plex - Minot, ND [Member]</t>
  </si>
  <si>
    <t>Discontinued Operations [Member] | 11th Street 3 Plex - Minot, ND [Member]</t>
  </si>
  <si>
    <t>Discontinued Operations [Member] | 17 South Main - Minot, ND [Member]</t>
  </si>
  <si>
    <t>Discontinued Operations [Member] | Apartments on Main - Minot, ND [Member]</t>
  </si>
  <si>
    <t>Discontinued Operations [Member] | Apartments on Main - Minot, ND [Member] | Minimum [Member]</t>
  </si>
  <si>
    <t>24 years</t>
  </si>
  <si>
    <t>Discontinued Operations [Member] | Apartments on Main - Minot, ND [Member] | Maximum [Member]</t>
  </si>
  <si>
    <t>Discontinued Operations [Member] | Brooklyn Heights - Minot, ND [Member]</t>
  </si>
  <si>
    <t>Discontinued Operations [Member] | Brooklyn Heights - Minot, ND [Member] | Minimum [Member]</t>
  </si>
  <si>
    <t>Discontinued Operations [Member] | Brooklyn Heights - Minot, ND [Member] | Maximum [Member]</t>
  </si>
  <si>
    <t>Discontinued Operations [Member] | Colton Heights - Minot, ND [Member]</t>
  </si>
  <si>
    <t>Discontinued Operations [Member] | Edgewood Vista - Hermantown I, MN [Member]</t>
  </si>
  <si>
    <t>Discontinued Operations [Member] | Edgewood Vista - Hermantown II, MN [Member]</t>
  </si>
  <si>
    <t>Discontinued Operations [Member] | Fairmont - Minot, ND [Member]</t>
  </si>
  <si>
    <t>Discontinued Operations [Member] | First Avenue - Minot ND [Member]</t>
  </si>
  <si>
    <t>Discontinued Operations [Member] | Minot Southgate Wells Fargo Bank - Minot, ND [Member]</t>
  </si>
  <si>
    <t>Discontinued Operations [Member] | Pines - Minot, ND [Member]</t>
  </si>
  <si>
    <t>Discontinued Operations [Member] | Southview - Minot, ND [Member]</t>
  </si>
  <si>
    <t>Discontinued Operations [Member] | Summit Park - Minot, ND [Member]</t>
  </si>
  <si>
    <t>Discontinued Operations [Member] | Summit Park - Minot, ND [Member] | Minimum [Member]</t>
  </si>
  <si>
    <t>Discontinued Operations [Member] | Summit Park - Minot, ND [Member] | Maximum [Member]</t>
  </si>
  <si>
    <t>Discontinued Operations [Member] | Temple - Minot, ND [Member]</t>
  </si>
  <si>
    <t>Discontinued Operations [Member] | Terrace Heights - Minot, ND [Member]</t>
  </si>
  <si>
    <t>Discontinued Operations [Member] | Westridge - Minot, ND [Member]</t>
  </si>
  <si>
    <t>Wholly Owned Properties [Member]</t>
  </si>
  <si>
    <t>Transfers</t>
  </si>
  <si>
    <t>Improvements and Other</t>
  </si>
  <si>
    <t>Total Additions</t>
  </si>
  <si>
    <t>Cost of real estate sold</t>
  </si>
  <si>
    <t>Impairment charge</t>
  </si>
  <si>
    <t>Development in Progress [Member]</t>
  </si>
  <si>
    <t>Development placed in service</t>
  </si>
  <si>
    <t>Unimproved Land [Member] | Renaissance Heights - Williston, ND [Member]</t>
  </si>
  <si>
    <t>Unimproved Land [Member] | Badger Hills - Rochester, MN [Member]</t>
  </si>
  <si>
    <t>Unimproved Land [Member] | Bismarck 4916 - Bismarck, ND [Member]</t>
  </si>
  <si>
    <t>Unimproved Land [Member] | Bismarck 700 E Main - Bismarck, ND [Member]</t>
  </si>
  <si>
    <t>Unimproved Land [Member] | Creekside Crossing - Bismarck, ND [Member]</t>
  </si>
  <si>
    <t>Unimproved Land [Member] | Grand Forks Grand Forks, ND [Member]</t>
  </si>
  <si>
    <t>Unimproved Land [Member] | Isanti Unimproved - Isanti, MN [Member]</t>
  </si>
  <si>
    <t>Unimproved Land [Member] | Minot 1525 24th Ave SW - Minot, ND [Member]</t>
  </si>
  <si>
    <t>Unimproved Land [Member] | Rapid City Unimproved- Rapid City, SD [Member]</t>
  </si>
  <si>
    <t>Unimproved Land [Member] | Urbandale - Urbandale, IA [Member]</t>
  </si>
  <si>
    <t>Unimproved Land [Member] | Weston - Weston, WI [Member]</t>
  </si>
  <si>
    <t>Multi-Family Residential [Member] | Alps Park - Rapid City, SD [Member]</t>
  </si>
  <si>
    <t>Multi-Family Residential [Member] | Arbors - S Sioux City, NE [Member]</t>
  </si>
  <si>
    <t>Multi-Family Residential [Member] | Arcata - Golden Valley, MN [Member]</t>
  </si>
  <si>
    <t>Multi-Family Residential [Member] | Ashland - Grand Forks, ND [Member]</t>
  </si>
  <si>
    <t>Multi-Family Residential [Member] | Avalon Cove - Rochester, MN</t>
  </si>
  <si>
    <t>Multi-Family Residential [Member] | Boulder Court - Eagan, MN [Member]</t>
  </si>
  <si>
    <t>Multi-Family Residential [Member] | Brookfield Village - Topeka, KS [Member]</t>
  </si>
  <si>
    <t>Multi-Family Residential [Member] | Canyon Lake - Rapid City, SD [Member]</t>
  </si>
  <si>
    <t>Multi-Family Residential [Member] | Cascade Shores - Rochester, MN</t>
  </si>
  <si>
    <t>Multi-Family Residential [Member] | Castlerock - Billings, MT [Member]</t>
  </si>
  <si>
    <t>Multi-Family Residential [Member] | Chateau I &amp; II - Minot, ND</t>
  </si>
  <si>
    <t>Multi-Family Residential [Member] | Cimarron Hills - Omaha, NE [Member]</t>
  </si>
  <si>
    <t>Multi-Family Residential [Member] | Colonial Villa - Burnsville, MN [Member]</t>
  </si>
  <si>
    <t>Multi-Family Residential [Member] | Colony - Lincoln, NE [Member]</t>
  </si>
  <si>
    <t>Multi-Family Residential [Member] | Commons at Southgate - Minot, ND [Member]</t>
  </si>
  <si>
    <t>Multi-Family Residential [Member] | Cottage West Twin Homes - Sioux Falls, SD [Member]</t>
  </si>
  <si>
    <t>Multi-Family Residential [Member] | Cottonwood - Bismarck, ND [Member]</t>
  </si>
  <si>
    <t>Multi-Family Residential [Member] | Country Meadows - Billings, MT [Member]</t>
  </si>
  <si>
    <t>Multi-Family Residential [Member] | Country Meadows - Billings, MT [Member] | Minimum [Member]</t>
  </si>
  <si>
    <t>Multi-Family Residential [Member] | Country Meadows - Billings, MT [Member] | Maximum [Member]</t>
  </si>
  <si>
    <t>Multi-Family Residential [Member] | Crestview - Bismarck, ND [Member]</t>
  </si>
  <si>
    <t>Multi-Family Residential [Member] | Crestview - Bismarck, ND [Member] | Minimum [Member]</t>
  </si>
  <si>
    <t>Multi-Family Residential [Member] | Crestview - Bismarck, ND [Member] | Maximum [Member]</t>
  </si>
  <si>
    <t>Multi-Family Residential [Member] | Crown - Rochester, MN [Member]</t>
  </si>
  <si>
    <t>Multi-Family Residential [Member] | Crown Colony - Topeka, KS [Member]</t>
  </si>
  <si>
    <t>Multi-Family Residential [Member] | Crystal Bay - Rochester, MN</t>
  </si>
  <si>
    <t>Multi-Family Residential [Member] | Cypress Court - St. Cloud, MN [Member]</t>
  </si>
  <si>
    <t>Multi-Family Residential [Member] | Dakota Commons - Williston, ND [Member]</t>
  </si>
  <si>
    <t>Multi-Family Residential [Member] | Evergreen - Isanti, MN [Member]</t>
  </si>
  <si>
    <t>Multi-Family Residential [Member] | Forest Park - Grand Forks, ND [Member]</t>
  </si>
  <si>
    <t>Multi-Family Residential [Member] | Forest Park - Grand Forks, ND [Member] | Minimum [Member]</t>
  </si>
  <si>
    <t>Multi-Family Residential [Member] | Forest Park - Grand Forks, ND [Member] | Maximum [Member]</t>
  </si>
  <si>
    <t>Multi-Family Residential [Member] | French Creek - Rochester, MN</t>
  </si>
  <si>
    <t>Multi-Family Residential [Member] | Gables Townhomes - Sioux Falls, SD [Member]</t>
  </si>
  <si>
    <t>Multi-Family Residential [Member] | Gardens - Grand Forks, ND [Member]</t>
  </si>
  <si>
    <t>Multi-Family Residential [Member] | Grand Gateway - St. Cloud, MN [Member]</t>
  </si>
  <si>
    <t>Multi-Family Residential [Member] | GrandeVille at Cascade Lake - Rochester, MN</t>
  </si>
  <si>
    <t>Multi-Family Residential [Member] | Greenfield - Omaha, NE [Member]</t>
  </si>
  <si>
    <t>Multi-Family Residential [Member] | Heritage Manor - Rochester, MN [Member]</t>
  </si>
  <si>
    <t>Multi-Family Residential [Member] | Homestead Garden - Rapid City, SD [Member]</t>
  </si>
  <si>
    <t>Multi-Family Residential [Member] | Indian Hills - Sioux City, IA [Member]</t>
  </si>
  <si>
    <t>Multi-Family Residential [Member] | Kirkwood Manor - Bismarck, ND [Member]</t>
  </si>
  <si>
    <t>Multi-Family Residential [Member] | Kirkwood Manor - Bismarck, ND [Member] | Minimum [Member]</t>
  </si>
  <si>
    <t>Multi-Family Residential [Member] | Kirkwood Manor - Bismarck, ND [Member] | Maximum [Member]</t>
  </si>
  <si>
    <t>Multi-Family Residential [Member] | Lakeside Village Lincoln, NE [Member]</t>
  </si>
  <si>
    <t>Multi-Family Residential [Member] | Landmark - Grand Forks, ND [Member]</t>
  </si>
  <si>
    <t>Multi-Family Residential [Member] | Legacy - Grand Forks, ND [Member]</t>
  </si>
  <si>
    <t>Multi-Family Residential [Member] | Legacy - Grand Forks, ND [Member] | Minimum [Member]</t>
  </si>
  <si>
    <t>Multi-Family Residential [Member] | Legacy - Grand Forks, ND [Member] | Maximum [Member]</t>
  </si>
  <si>
    <t>Multi-Family Residential [Member] | Legacy Heights - Bismarck, ND [Member]</t>
  </si>
  <si>
    <t>Multi-Family Residential [Member] | Mariposa - Topeka, KS [Member]</t>
  </si>
  <si>
    <t>Multi-Family Residential [Member] | Meadows - Jamestown, ND [Member]</t>
  </si>
  <si>
    <t>Multi-Family Residential [Member] | Monticello Crossings - Monticello, MN [Member]</t>
  </si>
  <si>
    <t>Multi-Family Residential [Member] | Monticello Village - Monticello, MN [Member]</t>
  </si>
  <si>
    <t>Multi-Family Residential [Member] | Northern Valley - Rochester, MN [Member]</t>
  </si>
  <si>
    <t>Multi-Family Residential [Member] | North Pointe - Bismarck, ND [Member]</t>
  </si>
  <si>
    <t>Multi-Family Residential [Member] | North Pointe - Bismarck, ND [Member] | Minimum [Member]</t>
  </si>
  <si>
    <t>Multi-Family Residential [Member] | North Pointe - Bismarck, ND [Member] | Maximum [Member]</t>
  </si>
  <si>
    <t>Multi-Family Residential [Member] | Northridge - Bismarck, ND [Member]</t>
  </si>
  <si>
    <t>Multi-Family Residential [Member] | Oakmont Estates - Sioux Falls, SD [Member]</t>
  </si>
  <si>
    <t>Multi-Family Residential [Member] | Oakwood Estates - Sioux Falls, SD [Member]</t>
  </si>
  <si>
    <t>Multi-Family Residential [Member] | Olympic Village - Billings, MT [Member]</t>
  </si>
  <si>
    <t>Multi-Family Residential [Member] | Olympik Village - Rochester, MN [Member]</t>
  </si>
  <si>
    <t>Multi-Family Residential [Member] | Oxbow Park - Sioux Falls, SD [Member]</t>
  </si>
  <si>
    <t>Multi-Family Residential [Member] | Oxbow Park - Sioux Falls, SD [Member] | Minimum [Member]</t>
  </si>
  <si>
    <t>Multi-Family Residential [Member] | Oxbow Park - Sioux Falls, SD [Member] | Maximum [Member]</t>
  </si>
  <si>
    <t>Multi-Family Residential [Member] | Park Meadows - Waite Park, MN [Member]</t>
  </si>
  <si>
    <t>Multi-Family Residential [Member] | Pebble Springs - Bismarck, ND [Member]</t>
  </si>
  <si>
    <t>Multi-Family Residential [Member] | Pinehurst - Billings, MT [Member]</t>
  </si>
  <si>
    <t>Multi-Family Residential [Member] | Plaza - Minot, ND [Member]</t>
  </si>
  <si>
    <t>Multi-Family Residential [Member] | Pointe West - Rapid City, SD [Member]</t>
  </si>
  <si>
    <t>Multi-Family Residential [Member] | Pointe West - Rapid City, SD [Member] | Minimum [Member]</t>
  </si>
  <si>
    <t>Multi-Family Residential [Member] | Pointe West - Rapid City, SD [Member] | Maximum [Member]</t>
  </si>
  <si>
    <t>Multi-Family Residential [Member] | Ponds at Heritage Place - Sartell, MN [Member]</t>
  </si>
  <si>
    <t>Multi-Family Residential [Member] | Prairie Winds - Sioux Falls, SD [Member]</t>
  </si>
  <si>
    <t>Multi-Family Residential [Member] | Prairie Winds - Sioux Falls, SD [Member] | Minimum [Member]</t>
  </si>
  <si>
    <t>Multi-Family Residential [Member] | Prairie Winds - Sioux Falls, SD [Member] | Maximum [Member]</t>
  </si>
  <si>
    <t>Multi-Family Residential [Member] | Quarry Ridge - Rochester, MN [Member]</t>
  </si>
  <si>
    <t>Multi-Family Residential [Member] | RED 20 - Minneapolis, MN [Member]</t>
  </si>
  <si>
    <t>Multi-Family Residential [Member] | Regency Park Estates - St. Cloud, MN [Member]</t>
  </si>
  <si>
    <t>Multi-Family Residential [Member] | Ridge Oaks - Sioux City, IA [Member]</t>
  </si>
  <si>
    <t>Multi-Family Residential [Member] | Rimrock West - Billings, MT [Member]</t>
  </si>
  <si>
    <t>Multi-Family Residential [Member] | River Ridge - Bismarck, ND [Member]</t>
  </si>
  <si>
    <t>Multi-Family Residential [Member] | Rocky Meadows - Billings, MT [Member]</t>
  </si>
  <si>
    <t>Multi-Family Residential [Member] | Rum River - Isanti, MN [Member]</t>
  </si>
  <si>
    <t>Multi-Family Residential [Member] | Sherwood - Topeka, KS [Member]</t>
  </si>
  <si>
    <t>Multi-Family Residential [Member] | Sierra Vista - Sioux Falls, SD [Member]</t>
  </si>
  <si>
    <t>Multi-Family Residential [Member] | Silver Springs - Rapid City, SD [Member]</t>
  </si>
  <si>
    <t>Multi-Family Residential [Member] | South Pointe - Minot, ND [Member]</t>
  </si>
  <si>
    <t>Multi-Family Residential [Member] | South Pointe - Minot, ND [Member] | Minimum [Member]</t>
  </si>
  <si>
    <t>Multi-Family Residential [Member] | South Pointe - Minot, ND [Member] | Maximum [Member]</t>
  </si>
  <si>
    <t>Multi-Family Residential [Member] | Southpoint - Grand Forks, ND [Member]</t>
  </si>
  <si>
    <t>Multi-Family Residential [Member] | Southwind - Grand Forks, ND [Member]</t>
  </si>
  <si>
    <t>Multi-Family Residential [Member] | Southwind - Grand Forks, ND [Member] | Minimum [Member]</t>
  </si>
  <si>
    <t>Multi-Family Residential [Member] | Southwind - Grand Forks, ND [Member] | Maximum [Member]</t>
  </si>
  <si>
    <t>Multi-Family Residential [Member] | Sunset Trail - Rochester, MN [Member]</t>
  </si>
  <si>
    <t>Multi-Family Residential [Member] | Thomasbrook - Lincoln, NE [Member]</t>
  </si>
  <si>
    <t>Multi-Family Residential [Member] | Valley Park - Grand Forks, ND [Member]</t>
  </si>
  <si>
    <t>Multi-Family Residential [Member] | Villa West - Topeka, KS [Member]</t>
  </si>
  <si>
    <t>Multi-Family Residential [Member] | Village Green - Rochester, MN [Member]</t>
  </si>
  <si>
    <t>Multi-Family Residential [Member] | West Stonehill - Waite Park, MN [Member]</t>
  </si>
  <si>
    <t>Multi-Family Residential [Member] | Westwood Park - Bismarck, ND [Member]</t>
  </si>
  <si>
    <t>Multi-Family Residential [Member] | Whispering Ridge - Omaha, NE [Member]</t>
  </si>
  <si>
    <t>Multi-Family Residential [Member] | Williston Garden - Williston, ND [Member]</t>
  </si>
  <si>
    <t>Multi-Family Residential [Member] | Winchester - Rochester, MN [Member]</t>
  </si>
  <si>
    <t>Multi-Family Residential [Member] | Woodridge - Rochester, MN [Member]</t>
  </si>
  <si>
    <t>Multi-Family Residential [Member] | Wholly Owned Properties [Member]</t>
  </si>
  <si>
    <t>Additions</t>
  </si>
  <si>
    <t>Commercial Healthcare [Member] | 2800 Medical Building - Minneapolis, MN [Member]</t>
  </si>
  <si>
    <t>Commercial Healthcare [Member] | 2828 Chicago Avenue - Minneapolis, MN [Member]</t>
  </si>
  <si>
    <t>Commercial Healthcare [Member] | Airport Medical - Bloomington, MN [Member]</t>
  </si>
  <si>
    <t>Commercial Healthcare [Member] | Billings 2300 Grant Road - Billings, MT [Member]</t>
  </si>
  <si>
    <t>Commercial Healthcare [Member] | Burnsville 303 Nicollet Medical (Ridgeview) - Burnsville, MN [Member]</t>
  </si>
  <si>
    <t>Commercial Healthcare [Member] | Burnsville 305 Nicollet Medical (Ridgeview South) - Burnsville, MN [Member]</t>
  </si>
  <si>
    <t>Commercial Healthcare [Member] | Denfeld Clinic - Duluth, MN [Member]</t>
  </si>
  <si>
    <t>Commercial Healthcare [Member] | Eagan 1440 Duckwood Medical - Eagan, MN [Member]</t>
  </si>
  <si>
    <t>Commercial Healthcare [Member] | Edina 6363 France Medical - Edina, MN [Member]</t>
  </si>
  <si>
    <t>Commercial Healthcare [Member] | Edina 6405 France Medical - Edina, MN [Member]</t>
  </si>
  <si>
    <t>Commercial Healthcare [Member] | Edina 6517 Drew Avenue - Edina, MN [Member]</t>
  </si>
  <si>
    <t>Commercial Healthcare [Member] | Edina 6525 France SMC II - Edina, MN [Member]</t>
  </si>
  <si>
    <t>Commercial Healthcare [Member] | Edina 6545 France SMC I - Edina MN [Member]</t>
  </si>
  <si>
    <t>Commercial Healthcare [Member] | Fresenius - Duluth, MN [Member]</t>
  </si>
  <si>
    <t>Commercial Healthcare [Member] | Garden View - St. Paul, MN [Member]</t>
  </si>
  <si>
    <t>Commercial Healthcare [Member] | Gateway Clinic - Sandstone, MN [Member]</t>
  </si>
  <si>
    <t>Commercial Healthcare [Member] | High Pointe Health Campus - Lake Elmo, MN [Member]</t>
  </si>
  <si>
    <t>Commercial Healthcare [Member] | Lakeside Medical Plaza - Omaha, NE [Member]</t>
  </si>
  <si>
    <t>Commercial Healthcare [Member] | Mariner Clinic - Superior, WI [Member]</t>
  </si>
  <si>
    <t>Commercial Healthcare [Member] | Minneapolis 701 25th Avenue Medical - Minneapolis, MN [Member]</t>
  </si>
  <si>
    <t>Commercial Healthcare [Member] | Missoula 3050 Great Northern - Missoula, MT [Member]</t>
  </si>
  <si>
    <t>Commercial Healthcare [Member] | Park Dental - Brooklyn Center, MN [Member]</t>
  </si>
  <si>
    <t>Commercial Healthcare [Member] | Pavilion I - Duluth, MN [Member]</t>
  </si>
  <si>
    <t>Commercial Healthcare [Member] | Pavilion II - Duluth, MN [Member]</t>
  </si>
  <si>
    <t>Commercial Healthcare [Member] | PrairieCare Medical - Brooklyn Park, MN [Member]</t>
  </si>
  <si>
    <t>Commercial Healthcare [Member] | Ritchie Medical Plaza - St Paul, MN [Member]</t>
  </si>
  <si>
    <t>Commercial Healthcare [Member] | St Michael Clinic - St Michael, MN [Member]</t>
  </si>
  <si>
    <t>Commercial Healthcare [Member] | Trinity at Plaza 16 - Minot, ND [Member]</t>
  </si>
  <si>
    <t>Commercial Healthcare [Member] | Wells Clinic - Hibbing, MN [Member]</t>
  </si>
  <si>
    <t>Commercial Healthcare [Member] | Wholly Owned Properties [Member]</t>
  </si>
  <si>
    <t>All Other [Member]</t>
  </si>
  <si>
    <t>All Other [Member] | Bismarck 715 East Broadway - Bismarck, ND [Member]</t>
  </si>
  <si>
    <t>All Other [Member] | Bloomington 2000 W 94th Street - Bloomington, MN [Member]</t>
  </si>
  <si>
    <t>All Other [Member] | Dakota West Plaza - Minot , ND [Member]</t>
  </si>
  <si>
    <t>All Other [Member] | Lexington Commerce Center - Eagan, MN [Member]</t>
  </si>
  <si>
    <t>All Other [Member] | Minot 1400 31st Ave - Minot, ND [Member]</t>
  </si>
  <si>
    <t>All Other [Member] | Minot 2505 16th Street SW - Minot, ND [Member]</t>
  </si>
  <si>
    <t>All Other [Member] | Minot Arrowhead - Minot, ND [Member]</t>
  </si>
  <si>
    <t>All Other [Member] | Minot IPS - Minot, ND [Member]</t>
  </si>
  <si>
    <t>All Other [Member] | Minot Southgate Retail - Minot, ND [Member]</t>
  </si>
  <si>
    <t>All Other [Member] | Plaza 16 - Minot, ND [Member]</t>
  </si>
  <si>
    <t>All Other [Member] | Roseville 3075 Long Lake Road - Roseville, MN [Member]</t>
  </si>
  <si>
    <t>All Other [Member] | Urbandale 3900 106th Street - Urbandale, IA [Member]</t>
  </si>
  <si>
    <t>All Other [Member] | Woodbury 1865 Woodlane - Woodbury, MN [Member]</t>
  </si>
  <si>
    <t>All Other [Member] | Wholly Owned Properties [Member]</t>
  </si>
  <si>
    <t>Subtotal [Memb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98359</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726914604</v>
      </c>
    </row>
    <row r="12" spans="1:4">
      <c r="A12" s="4" t="s">
        <v>19</v>
      </c>
      <c r="C12" s="5" t="n">
        <v>120622114</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677481</v>
      </c>
      <c r="C3" s="6" t="n">
        <v>1681471</v>
      </c>
    </row>
    <row r="4" spans="1:3">
      <c r="A4" s="4" t="s">
        <v>33</v>
      </c>
      <c r="B4" s="5" t="n">
        <v>-340417</v>
      </c>
      <c r="C4" s="5" t="n">
        <v>-312889</v>
      </c>
    </row>
    <row r="5" spans="1:3">
      <c r="A5" s="4" t="s">
        <v>34</v>
      </c>
      <c r="B5" s="5" t="n">
        <v>1337064</v>
      </c>
      <c r="C5" s="5" t="n">
        <v>1368582</v>
      </c>
    </row>
    <row r="6" spans="1:3">
      <c r="A6" s="4" t="s">
        <v>35</v>
      </c>
      <c r="C6" s="5" t="n">
        <v>51681</v>
      </c>
    </row>
    <row r="7" spans="1:3">
      <c r="A7" s="4" t="s">
        <v>36</v>
      </c>
      <c r="B7" s="5" t="n">
        <v>18455</v>
      </c>
      <c r="C7" s="5" t="n">
        <v>20939</v>
      </c>
    </row>
    <row r="8" spans="1:3">
      <c r="A8" s="4" t="s">
        <v>37</v>
      </c>
      <c r="B8" s="5" t="n">
        <v>1355519</v>
      </c>
      <c r="C8" s="5" t="n">
        <v>1441202</v>
      </c>
    </row>
    <row r="9" spans="1:3">
      <c r="A9" s="3" t="s">
        <v>38</v>
      </c>
    </row>
    <row r="10" spans="1:3">
      <c r="A10" s="4" t="s">
        <v>39</v>
      </c>
      <c r="B10" s="5" t="n">
        <v>37708</v>
      </c>
      <c r="C10" s="5" t="n">
        <v>220537</v>
      </c>
    </row>
    <row r="11" spans="1:3">
      <c r="A11" s="4" t="s">
        <v>40</v>
      </c>
      <c r="B11" s="5" t="n">
        <v>28819</v>
      </c>
      <c r="C11" s="5" t="n">
        <v>66698</v>
      </c>
    </row>
    <row r="12" spans="1:3">
      <c r="A12" s="4" t="s">
        <v>41</v>
      </c>
      <c r="C12" s="5" t="n">
        <v>50</v>
      </c>
    </row>
    <row r="13" spans="1:3">
      <c r="A13" s="4" t="s">
        <v>42</v>
      </c>
      <c r="B13" s="5" t="n">
        <v>7822</v>
      </c>
      <c r="C13" s="5" t="n">
        <v>7179</v>
      </c>
    </row>
    <row r="14" spans="1:3">
      <c r="A14" s="4" t="s">
        <v>43</v>
      </c>
      <c r="B14" s="5" t="n">
        <v>2600</v>
      </c>
      <c r="C14" s="5" t="n">
        <v>1524</v>
      </c>
    </row>
    <row r="15" spans="1:3">
      <c r="A15" s="4" t="s">
        <v>44</v>
      </c>
      <c r="B15" s="5" t="n">
        <v>23659</v>
      </c>
    </row>
    <row r="16" spans="1:3">
      <c r="A16" s="4" t="s">
        <v>45</v>
      </c>
      <c r="B16" s="5" t="n">
        <v>3131</v>
      </c>
      <c r="C16" s="5" t="n">
        <v>2937</v>
      </c>
    </row>
    <row r="17" spans="1:3">
      <c r="A17" s="4" t="s">
        <v>46</v>
      </c>
      <c r="B17" s="5" t="n">
        <v>658</v>
      </c>
      <c r="C17" s="5" t="n">
        <v>1858</v>
      </c>
    </row>
    <row r="18" spans="1:3">
      <c r="A18" s="4" t="s">
        <v>47</v>
      </c>
      <c r="B18" s="5" t="n">
        <v>5050</v>
      </c>
      <c r="C18" s="5" t="n">
        <v>5450</v>
      </c>
    </row>
    <row r="19" spans="1:3">
      <c r="A19" s="4" t="s">
        <v>48</v>
      </c>
      <c r="B19" s="5" t="n">
        <v>901</v>
      </c>
      <c r="C19" s="5" t="n">
        <v>1011</v>
      </c>
    </row>
    <row r="20" spans="1:3">
      <c r="A20" s="4" t="s">
        <v>49</v>
      </c>
      <c r="B20" s="5" t="n">
        <v>1572</v>
      </c>
      <c r="C20" s="5" t="n">
        <v>1680</v>
      </c>
    </row>
    <row r="21" spans="1:3">
      <c r="A21" s="4" t="s">
        <v>50</v>
      </c>
      <c r="B21" s="5" t="n">
        <v>7075</v>
      </c>
      <c r="C21" s="5" t="n">
        <v>4896</v>
      </c>
    </row>
    <row r="22" spans="1:3">
      <c r="A22" s="4" t="s">
        <v>51</v>
      </c>
      <c r="B22" s="5" t="n">
        <v>1474514</v>
      </c>
      <c r="C22" s="5" t="n">
        <v>1755022</v>
      </c>
    </row>
    <row r="23" spans="1:3">
      <c r="A23" s="3" t="s">
        <v>52</v>
      </c>
    </row>
    <row r="24" spans="1:3">
      <c r="A24" s="4" t="s">
        <v>53</v>
      </c>
      <c r="B24" s="5" t="n">
        <v>30062</v>
      </c>
      <c r="C24" s="5" t="n">
        <v>77488</v>
      </c>
    </row>
    <row r="25" spans="1:3">
      <c r="A25" s="4" t="s">
        <v>54</v>
      </c>
      <c r="B25" s="5" t="n">
        <v>40350</v>
      </c>
      <c r="C25" s="5" t="n">
        <v>39727</v>
      </c>
    </row>
    <row r="26" spans="1:3">
      <c r="A26" s="4" t="s">
        <v>55</v>
      </c>
      <c r="B26" s="5" t="n">
        <v>57050</v>
      </c>
      <c r="C26" s="5" t="n">
        <v>17500</v>
      </c>
    </row>
    <row r="27" spans="1:3">
      <c r="A27" s="4" t="s">
        <v>56</v>
      </c>
      <c r="B27" s="5" t="n">
        <v>661960</v>
      </c>
      <c r="C27" s="5" t="n">
        <v>812393</v>
      </c>
    </row>
    <row r="28" spans="1:3">
      <c r="A28" s="4" t="s">
        <v>57</v>
      </c>
      <c r="B28" s="5" t="n">
        <v>41817</v>
      </c>
      <c r="C28" s="5" t="n">
        <v>82130</v>
      </c>
    </row>
    <row r="29" spans="1:3">
      <c r="A29" s="4" t="s">
        <v>58</v>
      </c>
      <c r="B29" s="5" t="n">
        <v>831239</v>
      </c>
      <c r="C29" s="5" t="n">
        <v>1029238</v>
      </c>
    </row>
    <row r="30" spans="1:3">
      <c r="A30" s="4" t="s">
        <v>59</v>
      </c>
      <c r="B30" s="4" t="s">
        <v>60</v>
      </c>
      <c r="C30" s="4" t="s">
        <v>60</v>
      </c>
    </row>
    <row r="31" spans="1:3">
      <c r="A31" s="4" t="s">
        <v>61</v>
      </c>
      <c r="B31" s="5" t="n">
        <v>7181</v>
      </c>
      <c r="C31" s="5" t="n">
        <v>7522</v>
      </c>
    </row>
    <row r="32" spans="1:3">
      <c r="A32" s="3" t="s">
        <v>62</v>
      </c>
    </row>
    <row r="33" spans="1:3">
      <c r="A33" s="4" t="s">
        <v>63</v>
      </c>
      <c r="B33" s="5" t="n">
        <v>916121</v>
      </c>
      <c r="C33" s="5" t="n">
        <v>922084</v>
      </c>
    </row>
    <row r="34" spans="1:3">
      <c r="A34" s="4" t="s">
        <v>64</v>
      </c>
      <c r="B34" s="5" t="n">
        <v>-466541</v>
      </c>
      <c r="C34" s="5" t="n">
        <v>-442000</v>
      </c>
    </row>
    <row r="35" spans="1:3">
      <c r="A35" s="4" t="s">
        <v>65</v>
      </c>
      <c r="B35" s="5" t="n">
        <v>560937</v>
      </c>
      <c r="C35" s="5" t="n">
        <v>618758</v>
      </c>
    </row>
    <row r="36" spans="1:3">
      <c r="A36" s="4" t="s">
        <v>66</v>
      </c>
      <c r="B36" s="5" t="n">
        <v>1924</v>
      </c>
      <c r="C36" s="5" t="n">
        <v>21020</v>
      </c>
    </row>
    <row r="37" spans="1:3">
      <c r="A37" s="4" t="s">
        <v>67</v>
      </c>
      <c r="B37" s="5" t="n">
        <v>73233</v>
      </c>
      <c r="C37" s="5" t="n">
        <v>78484</v>
      </c>
    </row>
    <row r="38" spans="1:3">
      <c r="A38" s="4" t="s">
        <v>68</v>
      </c>
      <c r="B38" s="5" t="n">
        <v>636094</v>
      </c>
      <c r="C38" s="5" t="n">
        <v>718262</v>
      </c>
    </row>
    <row r="39" spans="1:3">
      <c r="A39" s="4" t="s">
        <v>69</v>
      </c>
      <c r="B39" s="5" t="n">
        <v>1474514</v>
      </c>
      <c r="C39" s="5" t="n">
        <v>1755022</v>
      </c>
    </row>
    <row r="40" spans="1:3">
      <c r="A40" s="4" t="s">
        <v>70</v>
      </c>
    </row>
    <row r="41" spans="1:3">
      <c r="A41" s="3" t="s">
        <v>62</v>
      </c>
    </row>
    <row r="42" spans="1:3">
      <c r="A42" s="4" t="s">
        <v>71</v>
      </c>
      <c r="C42" s="5" t="n">
        <v>27317</v>
      </c>
    </row>
    <row r="43" spans="1:3">
      <c r="A43" s="4" t="s">
        <v>72</v>
      </c>
    </row>
    <row r="44" spans="1:3">
      <c r="A44" s="3" t="s">
        <v>62</v>
      </c>
    </row>
    <row r="45" spans="1:3">
      <c r="A45" s="4" t="s">
        <v>71</v>
      </c>
      <c r="B45" s="6" t="n">
        <v>111357</v>
      </c>
      <c r="C45" s="6" t="n">
        <v>1113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8</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7</v>
      </c>
      <c r="B1" s="2" t="s">
        <v>1</v>
      </c>
    </row>
    <row r="2" spans="1:2">
      <c r="B2" s="2" t="s">
        <v>2</v>
      </c>
    </row>
    <row r="3" spans="1:2">
      <c r="A3" s="3" t="s">
        <v>287</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3</v>
      </c>
      <c r="B1" s="2" t="s">
        <v>2</v>
      </c>
      <c r="C1" s="2" t="s">
        <v>30</v>
      </c>
    </row>
    <row r="2" spans="1:3">
      <c r="A2" s="3" t="s">
        <v>38</v>
      </c>
    </row>
    <row r="3" spans="1:3">
      <c r="A3" s="4" t="s">
        <v>74</v>
      </c>
      <c r="B3" s="6" t="n">
        <v>5444000</v>
      </c>
      <c r="C3" s="6" t="n">
        <v>6230000</v>
      </c>
    </row>
    <row r="4" spans="1:3">
      <c r="A4" s="4" t="s">
        <v>75</v>
      </c>
      <c r="B4" s="5" t="n">
        <v>1199000</v>
      </c>
      <c r="C4" s="5" t="n">
        <v>1058000</v>
      </c>
    </row>
    <row r="5" spans="1:3">
      <c r="A5" s="4" t="s">
        <v>76</v>
      </c>
      <c r="B5" s="5" t="n">
        <v>4275000</v>
      </c>
      <c r="C5" s="5" t="n">
        <v>3719000</v>
      </c>
    </row>
    <row r="6" spans="1:3">
      <c r="A6" s="3" t="s">
        <v>52</v>
      </c>
    </row>
    <row r="7" spans="1:3">
      <c r="A7" s="4" t="s">
        <v>77</v>
      </c>
      <c r="B7" s="6" t="n">
        <v>3480000</v>
      </c>
      <c r="C7" s="6" t="n">
        <v>4931000</v>
      </c>
    </row>
    <row r="8" spans="1:3">
      <c r="A8" s="3" t="s">
        <v>78</v>
      </c>
    </row>
    <row r="9" spans="1:3">
      <c r="A9" s="4" t="s">
        <v>79</v>
      </c>
      <c r="B9" s="6" t="n">
        <v>0</v>
      </c>
      <c r="C9" s="6" t="n">
        <v>0</v>
      </c>
    </row>
    <row r="10" spans="1:3">
      <c r="A10" s="4" t="s">
        <v>80</v>
      </c>
      <c r="B10" s="5" t="n">
        <v>121199299</v>
      </c>
      <c r="C10" s="5" t="n">
        <v>121091249</v>
      </c>
    </row>
    <row r="11" spans="1:3">
      <c r="A11" s="4" t="s">
        <v>81</v>
      </c>
      <c r="B11" s="5" t="n">
        <v>121199299</v>
      </c>
      <c r="C11" s="5" t="n">
        <v>121091249</v>
      </c>
    </row>
    <row r="12" spans="1:3">
      <c r="A12" s="4" t="s">
        <v>82</v>
      </c>
      <c r="B12" s="5" t="n">
        <v>15617216</v>
      </c>
      <c r="C12" s="5" t="n">
        <v>16285239</v>
      </c>
    </row>
    <row r="13" spans="1:3">
      <c r="A13" s="4" t="s">
        <v>83</v>
      </c>
    </row>
    <row r="14" spans="1:3">
      <c r="A14" s="3" t="s">
        <v>38</v>
      </c>
    </row>
    <row r="15" spans="1:3">
      <c r="A15" s="4" t="s">
        <v>84</v>
      </c>
      <c r="B15" s="6" t="n">
        <v>340000</v>
      </c>
      <c r="C15" s="6" t="n">
        <v>333000</v>
      </c>
    </row>
    <row r="16" spans="1:3">
      <c r="A16" s="4" t="s">
        <v>85</v>
      </c>
    </row>
    <row r="17" spans="1:3">
      <c r="A17" s="3" t="s">
        <v>38</v>
      </c>
    </row>
    <row r="18" spans="1:3">
      <c r="A18" s="4" t="s">
        <v>84</v>
      </c>
      <c r="B18" s="6" t="n">
        <v>210000</v>
      </c>
      <c r="C18" s="6" t="n">
        <v>97000</v>
      </c>
    </row>
    <row r="19" spans="1:3">
      <c r="A19" s="4" t="s">
        <v>70</v>
      </c>
    </row>
    <row r="20" spans="1:3">
      <c r="A20" s="3" t="s">
        <v>78</v>
      </c>
    </row>
    <row r="21" spans="1:3">
      <c r="A21" s="4" t="s">
        <v>86</v>
      </c>
      <c r="B21" s="6" t="n">
        <v>0</v>
      </c>
      <c r="C21" s="6" t="n">
        <v>0</v>
      </c>
    </row>
    <row r="22" spans="1:3">
      <c r="A22" s="4" t="s">
        <v>87</v>
      </c>
      <c r="B22" s="5" t="n">
        <v>0</v>
      </c>
      <c r="C22" s="5" t="n">
        <v>1150000</v>
      </c>
    </row>
    <row r="23" spans="1:3">
      <c r="A23" s="4" t="s">
        <v>88</v>
      </c>
      <c r="B23" s="5" t="n">
        <v>0</v>
      </c>
      <c r="C23" s="5" t="n">
        <v>1150000</v>
      </c>
    </row>
    <row r="24" spans="1:3">
      <c r="A24" s="4" t="s">
        <v>89</v>
      </c>
      <c r="B24" s="6" t="n">
        <v>28750000</v>
      </c>
      <c r="C24" s="6" t="n">
        <v>28750000</v>
      </c>
    </row>
    <row r="25" spans="1:3">
      <c r="A25" s="4" t="s">
        <v>72</v>
      </c>
    </row>
    <row r="26" spans="1:3">
      <c r="A26" s="3" t="s">
        <v>78</v>
      </c>
    </row>
    <row r="27" spans="1:3">
      <c r="A27" s="4" t="s">
        <v>86</v>
      </c>
      <c r="B27" s="6" t="n">
        <v>0</v>
      </c>
      <c r="C27" s="6" t="n">
        <v>0</v>
      </c>
    </row>
    <row r="28" spans="1:3">
      <c r="A28" s="4" t="s">
        <v>87</v>
      </c>
      <c r="B28" s="5" t="n">
        <v>4600000</v>
      </c>
      <c r="C28" s="5" t="n">
        <v>4600000</v>
      </c>
    </row>
    <row r="29" spans="1:3">
      <c r="A29" s="4" t="s">
        <v>88</v>
      </c>
      <c r="B29" s="5" t="n">
        <v>4600000</v>
      </c>
      <c r="C29" s="5" t="n">
        <v>4600000</v>
      </c>
    </row>
    <row r="30" spans="1:3">
      <c r="A30" s="4" t="s">
        <v>89</v>
      </c>
      <c r="B30" s="6" t="n">
        <v>115000000</v>
      </c>
      <c r="C30" s="6" t="n">
        <v>11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295</v>
      </c>
      <c r="B1" s="2" t="s">
        <v>1</v>
      </c>
    </row>
    <row r="2" spans="1:3">
      <c r="B2" s="2" t="s">
        <v>2</v>
      </c>
      <c r="C2" s="2" t="s">
        <v>30</v>
      </c>
    </row>
    <row r="3" spans="1:3">
      <c r="A3" s="3" t="s">
        <v>234</v>
      </c>
    </row>
    <row r="4" spans="1:3">
      <c r="A4" s="4" t="s">
        <v>296</v>
      </c>
      <c r="B4" s="4" t="s">
        <v>297</v>
      </c>
    </row>
    <row r="5" spans="1:3">
      <c r="A5" s="4" t="s">
        <v>298</v>
      </c>
      <c r="B5" s="4" t="s">
        <v>299</v>
      </c>
    </row>
    <row r="6" spans="1:3">
      <c r="A6" s="4" t="s">
        <v>300</v>
      </c>
      <c r="B6" s="4" t="s">
        <v>301</v>
      </c>
    </row>
    <row r="7" spans="1:3">
      <c r="A7" s="4" t="s">
        <v>302</v>
      </c>
      <c r="B7" s="4" t="s">
        <v>303</v>
      </c>
    </row>
    <row r="8" spans="1:3">
      <c r="A8" s="4" t="s">
        <v>304</v>
      </c>
      <c r="B8" s="4" t="s">
        <v>305</v>
      </c>
    </row>
    <row r="9" spans="1:3">
      <c r="A9" s="4" t="s">
        <v>306</v>
      </c>
      <c r="B9" s="4" t="s">
        <v>307</v>
      </c>
    </row>
    <row r="10" spans="1:3">
      <c r="A10" s="4" t="s">
        <v>308</v>
      </c>
      <c r="B10" s="4" t="s">
        <v>309</v>
      </c>
    </row>
    <row r="11" spans="1:3">
      <c r="A11" s="4" t="s">
        <v>310</v>
      </c>
      <c r="B11" s="4" t="s">
        <v>311</v>
      </c>
    </row>
    <row r="12" spans="1:3">
      <c r="A12" s="4" t="s">
        <v>312</v>
      </c>
      <c r="B12" s="4" t="s">
        <v>313</v>
      </c>
    </row>
    <row r="13" spans="1:3">
      <c r="A13" s="4" t="s">
        <v>314</v>
      </c>
      <c r="B13" s="4" t="s">
        <v>315</v>
      </c>
    </row>
    <row r="14" spans="1:3">
      <c r="A14" s="4" t="s">
        <v>316</v>
      </c>
      <c r="B14" s="4" t="s">
        <v>317</v>
      </c>
      <c r="C14" s="4" t="s">
        <v>317</v>
      </c>
    </row>
    <row r="15" spans="1:3">
      <c r="A15" s="4" t="s">
        <v>318</v>
      </c>
      <c r="B15" s="4" t="s">
        <v>319</v>
      </c>
    </row>
    <row r="16" spans="1:3">
      <c r="A16" s="4" t="s">
        <v>320</v>
      </c>
      <c r="B16" s="4" t="s">
        <v>321</v>
      </c>
    </row>
    <row r="17" spans="1:3">
      <c r="A17" s="4" t="s">
        <v>322</v>
      </c>
      <c r="B17" s="4" t="s">
        <v>323</v>
      </c>
      <c r="C17" s="4" t="s">
        <v>324</v>
      </c>
    </row>
    <row r="18" spans="1:3">
      <c r="A18" s="4" t="s">
        <v>325</v>
      </c>
      <c r="B18" s="4" t="s">
        <v>326</v>
      </c>
      <c r="C18" s="4" t="s">
        <v>326</v>
      </c>
    </row>
    <row r="19" spans="1:3">
      <c r="A19" s="4" t="s">
        <v>327</v>
      </c>
      <c r="B19" s="4" t="s">
        <v>328</v>
      </c>
    </row>
    <row r="20" spans="1:3">
      <c r="A20" s="4" t="s">
        <v>329</v>
      </c>
      <c r="B20" s="4" t="s">
        <v>330</v>
      </c>
    </row>
    <row r="21" spans="1:3">
      <c r="A21" s="4" t="s">
        <v>331</v>
      </c>
      <c r="B21" s="4" t="s">
        <v>332</v>
      </c>
    </row>
    <row r="22" spans="1:3">
      <c r="A22" s="4" t="s">
        <v>333</v>
      </c>
      <c r="B22" s="4" t="s">
        <v>334</v>
      </c>
    </row>
    <row r="23" spans="1:3">
      <c r="A23" s="4" t="s">
        <v>335</v>
      </c>
      <c r="B23" s="4" t="s">
        <v>336</v>
      </c>
    </row>
    <row r="24" spans="1:3">
      <c r="A24" s="4" t="s">
        <v>337</v>
      </c>
      <c r="B24" s="4" t="s">
        <v>33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39</v>
      </c>
      <c r="B1" s="2" t="s">
        <v>1</v>
      </c>
    </row>
    <row r="2" spans="1:2">
      <c r="B2" s="2" t="s">
        <v>2</v>
      </c>
    </row>
    <row r="3" spans="1:2">
      <c r="A3" s="3" t="s">
        <v>234</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4</v>
      </c>
      <c r="B1" s="2" t="s">
        <v>1</v>
      </c>
    </row>
    <row r="2" spans="1:2">
      <c r="B2" s="2" t="s">
        <v>2</v>
      </c>
    </row>
    <row r="3" spans="1:2">
      <c r="A3" s="3" t="s">
        <v>240</v>
      </c>
    </row>
    <row r="4" spans="1:2">
      <c r="A4" s="4" t="s">
        <v>345</v>
      </c>
      <c r="B4"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47</v>
      </c>
      <c r="B1" s="2" t="s">
        <v>1</v>
      </c>
    </row>
    <row r="2" spans="1:2">
      <c r="B2" s="2" t="s">
        <v>2</v>
      </c>
    </row>
    <row r="3" spans="1:2">
      <c r="A3" s="3" t="s">
        <v>243</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52</v>
      </c>
      <c r="B1" s="2" t="s">
        <v>1</v>
      </c>
    </row>
    <row r="2" spans="1:2">
      <c r="B2" s="2" t="s">
        <v>2</v>
      </c>
    </row>
    <row r="3" spans="1:2">
      <c r="A3" s="3" t="s">
        <v>246</v>
      </c>
    </row>
    <row r="4" spans="1:2">
      <c r="A4" s="4" t="s">
        <v>353</v>
      </c>
      <c r="B4"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5</v>
      </c>
      <c r="B1" s="2" t="s">
        <v>1</v>
      </c>
    </row>
    <row r="2" spans="1:2">
      <c r="B2" s="2" t="s">
        <v>2</v>
      </c>
    </row>
    <row r="3" spans="1:2">
      <c r="A3" s="3" t="s">
        <v>249</v>
      </c>
    </row>
    <row r="4" spans="1:2">
      <c r="A4" s="4" t="s">
        <v>356</v>
      </c>
      <c r="B4"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58</v>
      </c>
      <c r="B1" s="2" t="s">
        <v>1</v>
      </c>
    </row>
    <row r="2" spans="1:2">
      <c r="B2" s="2" t="s">
        <v>2</v>
      </c>
    </row>
    <row r="3" spans="1:2">
      <c r="A3" s="3" t="s">
        <v>252</v>
      </c>
    </row>
    <row r="4" spans="1:2">
      <c r="A4" s="4" t="s">
        <v>359</v>
      </c>
      <c r="B4"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58</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70</v>
      </c>
      <c r="B1" s="2" t="s">
        <v>1</v>
      </c>
    </row>
    <row r="2" spans="1:2">
      <c r="B2" s="2" t="s">
        <v>2</v>
      </c>
    </row>
    <row r="3" spans="1:2">
      <c r="A3" s="3" t="s">
        <v>261</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64</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30</v>
      </c>
      <c r="D2" s="2" t="s">
        <v>91</v>
      </c>
    </row>
    <row r="3" spans="1:4">
      <c r="A3" s="3" t="s">
        <v>92</v>
      </c>
    </row>
    <row r="4" spans="1:4">
      <c r="A4" s="4" t="s">
        <v>93</v>
      </c>
      <c r="B4" s="6" t="n">
        <v>186837</v>
      </c>
      <c r="C4" s="6" t="n">
        <v>170698</v>
      </c>
      <c r="D4" s="6" t="n">
        <v>159969</v>
      </c>
    </row>
    <row r="5" spans="1:4">
      <c r="A5" s="4" t="s">
        <v>94</v>
      </c>
      <c r="B5" s="5" t="n">
        <v>18901</v>
      </c>
      <c r="C5" s="5" t="n">
        <v>17622</v>
      </c>
      <c r="D5" s="5" t="n">
        <v>19352</v>
      </c>
    </row>
    <row r="6" spans="1:4">
      <c r="A6" s="4" t="s">
        <v>95</v>
      </c>
      <c r="B6" s="5" t="n">
        <v>205738</v>
      </c>
      <c r="C6" s="5" t="n">
        <v>188320</v>
      </c>
      <c r="D6" s="5" t="n">
        <v>179321</v>
      </c>
    </row>
    <row r="7" spans="1:4">
      <c r="A7" s="3" t="s">
        <v>96</v>
      </c>
    </row>
    <row r="8" spans="1:4">
      <c r="A8" s="4" t="s">
        <v>97</v>
      </c>
      <c r="B8" s="5" t="n">
        <v>64768</v>
      </c>
      <c r="C8" s="5" t="n">
        <v>58859</v>
      </c>
      <c r="D8" s="5" t="n">
        <v>53535</v>
      </c>
    </row>
    <row r="9" spans="1:4">
      <c r="A9" s="4" t="s">
        <v>98</v>
      </c>
      <c r="B9" s="5" t="n">
        <v>23587</v>
      </c>
      <c r="C9" s="5" t="n">
        <v>20241</v>
      </c>
      <c r="D9" s="5" t="n">
        <v>19602</v>
      </c>
    </row>
    <row r="10" spans="1:4">
      <c r="A10" s="4" t="s">
        <v>99</v>
      </c>
      <c r="B10" s="5" t="n">
        <v>55009</v>
      </c>
      <c r="C10" s="5" t="n">
        <v>49832</v>
      </c>
      <c r="D10" s="5" t="n">
        <v>42784</v>
      </c>
    </row>
    <row r="11" spans="1:4">
      <c r="A11" s="4" t="s">
        <v>100</v>
      </c>
      <c r="B11" s="5" t="n">
        <v>57028</v>
      </c>
      <c r="C11" s="5" t="n">
        <v>5543</v>
      </c>
      <c r="D11" s="5" t="n">
        <v>4663</v>
      </c>
    </row>
    <row r="12" spans="1:4">
      <c r="A12" s="4" t="s">
        <v>101</v>
      </c>
      <c r="B12" s="5" t="n">
        <v>12075</v>
      </c>
      <c r="C12" s="5" t="n">
        <v>11267</v>
      </c>
      <c r="D12" s="5" t="n">
        <v>11824</v>
      </c>
    </row>
    <row r="13" spans="1:4">
      <c r="A13" s="4" t="s">
        <v>102</v>
      </c>
      <c r="B13" s="5" t="n">
        <v>3276</v>
      </c>
      <c r="C13" s="5" t="n">
        <v>830</v>
      </c>
      <c r="D13" s="5" t="n">
        <v>362</v>
      </c>
    </row>
    <row r="14" spans="1:4">
      <c r="A14" s="4" t="s">
        <v>103</v>
      </c>
      <c r="B14" s="5" t="n">
        <v>3796</v>
      </c>
      <c r="C14" s="5" t="n">
        <v>2231</v>
      </c>
      <c r="D14" s="5" t="n">
        <v>1647</v>
      </c>
    </row>
    <row r="15" spans="1:4">
      <c r="A15" s="4" t="s">
        <v>104</v>
      </c>
      <c r="B15" s="5" t="n">
        <v>219539</v>
      </c>
      <c r="C15" s="5" t="n">
        <v>148803</v>
      </c>
      <c r="D15" s="5" t="n">
        <v>134417</v>
      </c>
    </row>
    <row r="16" spans="1:4">
      <c r="A16" s="4" t="s">
        <v>105</v>
      </c>
      <c r="B16" s="5" t="n">
        <v>-13801</v>
      </c>
      <c r="C16" s="5" t="n">
        <v>39517</v>
      </c>
      <c r="D16" s="5" t="n">
        <v>44904</v>
      </c>
    </row>
    <row r="17" spans="1:4">
      <c r="A17" s="4" t="s">
        <v>106</v>
      </c>
      <c r="B17" s="5" t="n">
        <v>-41127</v>
      </c>
      <c r="C17" s="5" t="n">
        <v>-35768</v>
      </c>
      <c r="D17" s="5" t="n">
        <v>-34447</v>
      </c>
    </row>
    <row r="18" spans="1:4">
      <c r="A18" s="4" t="s">
        <v>107</v>
      </c>
      <c r="B18" s="5" t="n">
        <v>-3099</v>
      </c>
      <c r="C18" s="5" t="n">
        <v>-106</v>
      </c>
    </row>
    <row r="19" spans="1:4">
      <c r="A19" s="4" t="s">
        <v>108</v>
      </c>
      <c r="B19" s="5" t="n">
        <v>369</v>
      </c>
      <c r="C19" s="5" t="n">
        <v>81</v>
      </c>
      <c r="D19" s="5" t="n">
        <v>62</v>
      </c>
    </row>
    <row r="20" spans="1:4">
      <c r="A20" s="4" t="s">
        <v>109</v>
      </c>
      <c r="B20" s="5" t="n">
        <v>807</v>
      </c>
      <c r="C20" s="5" t="n">
        <v>317</v>
      </c>
      <c r="D20" s="5" t="n">
        <v>718</v>
      </c>
    </row>
    <row r="21" spans="1:4">
      <c r="A21" s="4" t="s">
        <v>110</v>
      </c>
      <c r="B21" s="5" t="n">
        <v>-56851</v>
      </c>
      <c r="C21" s="5" t="n">
        <v>4041</v>
      </c>
      <c r="D21" s="5" t="n">
        <v>11237</v>
      </c>
    </row>
    <row r="22" spans="1:4">
      <c r="A22" s="4" t="s">
        <v>111</v>
      </c>
      <c r="B22" s="5" t="n">
        <v>18701</v>
      </c>
      <c r="C22" s="5" t="n">
        <v>9640</v>
      </c>
      <c r="D22" s="5" t="n">
        <v>6093</v>
      </c>
    </row>
    <row r="23" spans="1:4">
      <c r="A23" s="4" t="s">
        <v>112</v>
      </c>
      <c r="C23" s="5" t="n">
        <v>3424</v>
      </c>
    </row>
    <row r="24" spans="1:4">
      <c r="A24" s="4" t="s">
        <v>113</v>
      </c>
      <c r="B24" s="5" t="n">
        <v>-38150</v>
      </c>
      <c r="C24" s="5" t="n">
        <v>17105</v>
      </c>
      <c r="D24" s="5" t="n">
        <v>17330</v>
      </c>
    </row>
    <row r="25" spans="1:4">
      <c r="A25" s="4" t="s">
        <v>114</v>
      </c>
      <c r="B25" s="5" t="n">
        <v>68675</v>
      </c>
      <c r="C25" s="5" t="n">
        <v>59497</v>
      </c>
      <c r="D25" s="5" t="n">
        <v>11354</v>
      </c>
    </row>
    <row r="26" spans="1:4">
      <c r="A26" s="4" t="s">
        <v>115</v>
      </c>
      <c r="B26" s="5" t="n">
        <v>30525</v>
      </c>
      <c r="C26" s="5" t="n">
        <v>76602</v>
      </c>
      <c r="D26" s="5" t="n">
        <v>28684</v>
      </c>
    </row>
    <row r="27" spans="1:4">
      <c r="A27" s="4" t="s">
        <v>116</v>
      </c>
      <c r="B27" s="5" t="n">
        <v>-4059</v>
      </c>
      <c r="C27" s="5" t="n">
        <v>-7032</v>
      </c>
      <c r="D27" s="5" t="n">
        <v>-1526</v>
      </c>
    </row>
    <row r="28" spans="1:4">
      <c r="A28" s="4" t="s">
        <v>117</v>
      </c>
      <c r="B28" s="5" t="n">
        <v>16881</v>
      </c>
      <c r="C28" s="5" t="n">
        <v>2436</v>
      </c>
      <c r="D28" s="5" t="n">
        <v>-3071</v>
      </c>
    </row>
    <row r="29" spans="1:4">
      <c r="A29" s="4" t="s">
        <v>118</v>
      </c>
      <c r="B29" s="5" t="n">
        <v>43347</v>
      </c>
      <c r="C29" s="5" t="n">
        <v>72006</v>
      </c>
      <c r="D29" s="5" t="n">
        <v>24087</v>
      </c>
    </row>
    <row r="30" spans="1:4">
      <c r="A30" s="4" t="s">
        <v>119</v>
      </c>
      <c r="B30" s="5" t="n">
        <v>-10546</v>
      </c>
      <c r="C30" s="5" t="n">
        <v>-11514</v>
      </c>
      <c r="D30" s="5" t="n">
        <v>-11514</v>
      </c>
    </row>
    <row r="31" spans="1:4">
      <c r="A31" s="4" t="s">
        <v>120</v>
      </c>
      <c r="B31" s="5" t="n">
        <v>-1435</v>
      </c>
    </row>
    <row r="32" spans="1:4">
      <c r="A32" s="4" t="s">
        <v>121</v>
      </c>
      <c r="B32" s="6" t="n">
        <v>31366</v>
      </c>
      <c r="C32" s="6" t="n">
        <v>60492</v>
      </c>
      <c r="D32" s="6" t="n">
        <v>12573</v>
      </c>
    </row>
    <row r="33" spans="1:4">
      <c r="A33" s="4" t="s">
        <v>122</v>
      </c>
      <c r="B33" s="7" t="n">
        <v>-0.24</v>
      </c>
      <c r="C33" s="7" t="n">
        <v>0.06</v>
      </c>
      <c r="D33" s="7" t="n">
        <v>0.02</v>
      </c>
    </row>
    <row r="34" spans="1:4">
      <c r="A34" s="4" t="s">
        <v>123</v>
      </c>
      <c r="B34" s="8" t="n">
        <v>0.5</v>
      </c>
      <c r="C34" s="8" t="n">
        <v>0.43</v>
      </c>
      <c r="D34" s="8" t="n">
        <v>0.09</v>
      </c>
    </row>
    <row r="35" spans="1:4">
      <c r="A35" s="4" t="s">
        <v>124</v>
      </c>
      <c r="B35" s="7" t="n">
        <v>0.26</v>
      </c>
      <c r="C35" s="7" t="n">
        <v>0.49</v>
      </c>
      <c r="D35" s="7" t="n">
        <v>0.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67</v>
      </c>
    </row>
    <row r="4" spans="1:2">
      <c r="A4" s="4" t="s">
        <v>381</v>
      </c>
      <c r="B4" s="4"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83</v>
      </c>
      <c r="B1" s="2" t="s">
        <v>1</v>
      </c>
    </row>
    <row r="2" spans="1:2">
      <c r="B2" s="2" t="s">
        <v>2</v>
      </c>
    </row>
    <row r="3" spans="1:2">
      <c r="A3" s="3" t="s">
        <v>273</v>
      </c>
    </row>
    <row r="4" spans="1:2">
      <c r="A4" s="4" t="s">
        <v>384</v>
      </c>
      <c r="B4" s="4"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86</v>
      </c>
      <c r="B1" s="2" t="s">
        <v>1</v>
      </c>
    </row>
    <row r="2" spans="1:2">
      <c r="B2" s="2" t="s">
        <v>2</v>
      </c>
    </row>
    <row r="3" spans="1:2">
      <c r="A3" s="3" t="s">
        <v>276</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91</v>
      </c>
      <c r="B1" s="2" t="s">
        <v>1</v>
      </c>
    </row>
    <row r="2" spans="1:2">
      <c r="B2" s="2" t="s">
        <v>2</v>
      </c>
    </row>
    <row r="3" spans="1:2">
      <c r="A3" s="3" t="s">
        <v>282</v>
      </c>
    </row>
    <row r="4" spans="1:2">
      <c r="A4" s="4" t="s">
        <v>392</v>
      </c>
      <c r="B4" s="4" t="s">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4</v>
      </c>
      <c r="B1" s="2" t="s">
        <v>1</v>
      </c>
    </row>
    <row r="2" spans="1:2">
      <c r="B2" s="2" t="s">
        <v>2</v>
      </c>
    </row>
    <row r="3" spans="1:2">
      <c r="A3" s="3" t="s">
        <v>285</v>
      </c>
    </row>
    <row r="4" spans="1:2">
      <c r="A4" s="4" t="s">
        <v>395</v>
      </c>
      <c r="B4" s="4"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87</v>
      </c>
    </row>
    <row r="4" spans="1:2">
      <c r="A4" s="4" t="s">
        <v>398</v>
      </c>
      <c r="B4" s="4" t="s">
        <v>399</v>
      </c>
    </row>
    <row r="5" spans="1:2">
      <c r="A5" s="4" t="s">
        <v>400</v>
      </c>
      <c r="B5" s="4" t="s">
        <v>401</v>
      </c>
    </row>
    <row r="6" spans="1:2">
      <c r="A6" s="4" t="s">
        <v>402</v>
      </c>
      <c r="B6" s="4" t="s">
        <v>403</v>
      </c>
    </row>
    <row r="7" spans="1:2">
      <c r="A7" s="4" t="s">
        <v>404</v>
      </c>
      <c r="B7" s="4" t="s">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6</v>
      </c>
      <c r="B1" s="2" t="s">
        <v>1</v>
      </c>
    </row>
    <row r="2" spans="1:2">
      <c r="B2" s="2" t="s">
        <v>2</v>
      </c>
    </row>
    <row r="3" spans="1:2">
      <c r="A3" s="3" t="s">
        <v>290</v>
      </c>
    </row>
    <row r="4" spans="1:2">
      <c r="A4" s="4" t="s">
        <v>407</v>
      </c>
      <c r="B4" s="4" t="s">
        <v>4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9"/>
  </cols>
  <sheetData>
    <row r="1" spans="1:2">
      <c r="A1" s="1" t="s">
        <v>409</v>
      </c>
      <c r="B1" s="2" t="s">
        <v>410</v>
      </c>
    </row>
    <row r="2" spans="1:2">
      <c r="A2" s="3" t="s">
        <v>411</v>
      </c>
    </row>
    <row r="3" spans="1:2">
      <c r="A3" s="4" t="s">
        <v>412</v>
      </c>
      <c r="B3" s="4" t="s">
        <v>413</v>
      </c>
    </row>
    <row r="4" spans="1:2">
      <c r="A4" s="4" t="s">
        <v>414</v>
      </c>
    </row>
    <row r="5" spans="1:2">
      <c r="A5" s="3" t="s">
        <v>411</v>
      </c>
    </row>
    <row r="6" spans="1:2">
      <c r="A6" s="4" t="s">
        <v>415</v>
      </c>
      <c r="B6" s="5" t="n">
        <v>87</v>
      </c>
    </row>
    <row r="7" spans="1:2">
      <c r="A7" s="4" t="s">
        <v>416</v>
      </c>
      <c r="B7" s="5" t="n">
        <v>12885</v>
      </c>
    </row>
    <row r="8" spans="1:2">
      <c r="A8" s="4" t="s">
        <v>417</v>
      </c>
    </row>
    <row r="9" spans="1:2">
      <c r="A9" s="3" t="s">
        <v>411</v>
      </c>
    </row>
    <row r="10" spans="1:2">
      <c r="A10" s="4" t="s">
        <v>415</v>
      </c>
      <c r="B10" s="5" t="n">
        <v>13</v>
      </c>
    </row>
    <row r="11" spans="1:2">
      <c r="A11" s="4" t="s">
        <v>416</v>
      </c>
      <c r="B11" s="5" t="n">
        <v>327</v>
      </c>
    </row>
    <row r="12" spans="1:2">
      <c r="A12" s="4" t="s">
        <v>418</v>
      </c>
    </row>
    <row r="13" spans="1:2">
      <c r="A13" s="3" t="s">
        <v>411</v>
      </c>
    </row>
    <row r="14" spans="1:2">
      <c r="A14" s="4" t="s">
        <v>415</v>
      </c>
      <c r="B14" s="5" t="n">
        <v>42</v>
      </c>
    </row>
    <row r="15" spans="1:2">
      <c r="A15" s="4" t="s">
        <v>419</v>
      </c>
      <c r="B15" s="9" t="n">
        <v>2.6</v>
      </c>
    </row>
    <row r="16" spans="1:2">
      <c r="A16" s="4" t="s">
        <v>420</v>
      </c>
    </row>
    <row r="17" spans="1:2">
      <c r="A17" s="3" t="s">
        <v>411</v>
      </c>
    </row>
    <row r="18" spans="1:2">
      <c r="A18" s="4" t="s">
        <v>415</v>
      </c>
      <c r="B18" s="5" t="n">
        <v>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75"/>
  <sheetViews>
    <sheetView workbookViewId="0">
      <selection activeCell="A1" sqref="A1"/>
    </sheetView>
  </sheetViews>
  <sheetFormatPr baseColWidth="8" defaultRowHeight="15" outlineLevelCol="0"/>
  <cols>
    <col customWidth="1" max="1" min="1" width="80"/>
    <col customWidth="1" max="2" min="2" width="49"/>
    <col customWidth="1" max="3" min="3" width="14"/>
    <col customWidth="1" max="4" min="4" width="39"/>
    <col customWidth="1" max="5" min="5" width="14"/>
    <col customWidth="1" max="6" min="6" width="39"/>
  </cols>
  <sheetData>
    <row r="1" spans="1:6">
      <c r="A1" s="1" t="s">
        <v>421</v>
      </c>
      <c r="B1" s="2" t="s">
        <v>1</v>
      </c>
    </row>
    <row r="2" spans="1:6">
      <c r="B2" s="2" t="s">
        <v>422</v>
      </c>
      <c r="C2" s="2" t="s">
        <v>423</v>
      </c>
      <c r="D2" s="2" t="s">
        <v>424</v>
      </c>
      <c r="E2" s="2" t="s">
        <v>425</v>
      </c>
      <c r="F2" s="2" t="s">
        <v>426</v>
      </c>
    </row>
    <row r="3" spans="1:6">
      <c r="A3" s="3" t="s">
        <v>427</v>
      </c>
    </row>
    <row r="4" spans="1:6">
      <c r="A4" s="4" t="s">
        <v>428</v>
      </c>
      <c r="B4" s="4" t="s">
        <v>429</v>
      </c>
      <c r="D4" s="4" t="s">
        <v>430</v>
      </c>
    </row>
    <row r="5" spans="1:6">
      <c r="A5" s="4" t="s">
        <v>431</v>
      </c>
      <c r="B5" s="4" t="s">
        <v>432</v>
      </c>
      <c r="D5" s="4" t="s">
        <v>432</v>
      </c>
    </row>
    <row r="6" spans="1:6">
      <c r="A6" s="4" t="s">
        <v>433</v>
      </c>
      <c r="B6" s="4" t="s">
        <v>434</v>
      </c>
    </row>
    <row r="7" spans="1:6">
      <c r="A7" s="4" t="s">
        <v>435</v>
      </c>
      <c r="B7" s="5" t="n">
        <v>2</v>
      </c>
    </row>
    <row r="8" spans="1:6">
      <c r="A8" s="4" t="s">
        <v>436</v>
      </c>
      <c r="B8" s="5" t="n">
        <v>1000</v>
      </c>
    </row>
    <row r="9" spans="1:6">
      <c r="A9" s="4" t="s">
        <v>437</v>
      </c>
      <c r="B9" s="4" t="s">
        <v>438</v>
      </c>
    </row>
    <row r="10" spans="1:6">
      <c r="A10" s="3" t="s">
        <v>439</v>
      </c>
    </row>
    <row r="11" spans="1:6">
      <c r="A11" s="4" t="s">
        <v>100</v>
      </c>
      <c r="B11" s="6" t="n">
        <v>57028000</v>
      </c>
      <c r="D11" s="6" t="n">
        <v>5983000</v>
      </c>
      <c r="F11" s="6" t="n">
        <v>6105000</v>
      </c>
    </row>
    <row r="12" spans="1:6">
      <c r="A12" s="3" t="s">
        <v>440</v>
      </c>
    </row>
    <row r="13" spans="1:6">
      <c r="A13" s="4" t="s">
        <v>441</v>
      </c>
      <c r="B13" s="5" t="n">
        <v>0</v>
      </c>
      <c r="D13" s="5" t="n">
        <v>2200000</v>
      </c>
    </row>
    <row r="14" spans="1:6">
      <c r="A14" s="4" t="s">
        <v>442</v>
      </c>
      <c r="B14" s="5" t="n">
        <v>0</v>
      </c>
      <c r="D14" s="6" t="n">
        <v>101000</v>
      </c>
    </row>
    <row r="15" spans="1:6">
      <c r="A15" s="4" t="s">
        <v>443</v>
      </c>
      <c r="D15" s="4" t="s">
        <v>444</v>
      </c>
    </row>
    <row r="16" spans="1:6">
      <c r="A16" s="4" t="s">
        <v>445</v>
      </c>
      <c r="B16" s="5" t="n">
        <v>1572000</v>
      </c>
      <c r="D16" s="6" t="n">
        <v>1680000</v>
      </c>
    </row>
    <row r="17" spans="1:6">
      <c r="A17" s="4" t="s">
        <v>446</v>
      </c>
      <c r="B17" s="5" t="n">
        <v>0</v>
      </c>
      <c r="D17" s="5" t="n">
        <v>0</v>
      </c>
    </row>
    <row r="18" spans="1:6">
      <c r="A18" s="3" t="s">
        <v>447</v>
      </c>
    </row>
    <row r="19" spans="1:6">
      <c r="A19" s="4" t="s">
        <v>448</v>
      </c>
      <c r="B19" s="5" t="n">
        <v>2100000</v>
      </c>
      <c r="D19" s="5" t="n">
        <v>2100000</v>
      </c>
    </row>
    <row r="20" spans="1:6">
      <c r="A20" s="4" t="s">
        <v>449</v>
      </c>
      <c r="B20" s="5" t="n">
        <v>1199000</v>
      </c>
      <c r="D20" s="5" t="n">
        <v>1058000</v>
      </c>
    </row>
    <row r="21" spans="1:6">
      <c r="A21" s="3" t="s">
        <v>450</v>
      </c>
    </row>
    <row r="22" spans="1:6">
      <c r="A22" s="4" t="s">
        <v>451</v>
      </c>
      <c r="B22" s="6" t="n">
        <v>23700000</v>
      </c>
      <c r="D22" s="6" t="n">
        <v>0</v>
      </c>
    </row>
    <row r="23" spans="1:6">
      <c r="A23" s="3" t="s">
        <v>452</v>
      </c>
    </row>
    <row r="24" spans="1:6">
      <c r="A24" s="4" t="s">
        <v>453</v>
      </c>
      <c r="B24" s="4" t="s">
        <v>413</v>
      </c>
    </row>
    <row r="25" spans="1:6">
      <c r="A25" s="4" t="s">
        <v>454</v>
      </c>
      <c r="B25" s="4" t="s">
        <v>413</v>
      </c>
      <c r="D25" s="4" t="s">
        <v>413</v>
      </c>
      <c r="F25" s="4" t="s">
        <v>413</v>
      </c>
    </row>
    <row r="26" spans="1:6">
      <c r="A26" s="4" t="s">
        <v>455</v>
      </c>
      <c r="C26" s="4" t="s">
        <v>456</v>
      </c>
      <c r="E26" s="4" t="s">
        <v>457</v>
      </c>
    </row>
    <row r="27" spans="1:6">
      <c r="A27" s="4" t="s">
        <v>458</v>
      </c>
      <c r="C27" s="4" t="s">
        <v>459</v>
      </c>
      <c r="E27" s="4" t="s">
        <v>460</v>
      </c>
    </row>
    <row r="28" spans="1:6">
      <c r="A28" s="4" t="s">
        <v>461</v>
      </c>
      <c r="E28" s="4" t="s">
        <v>462</v>
      </c>
    </row>
    <row r="29" spans="1:6">
      <c r="A29" s="3" t="s">
        <v>463</v>
      </c>
    </row>
    <row r="30" spans="1:6">
      <c r="A30" s="4" t="s">
        <v>108</v>
      </c>
      <c r="B30" s="6" t="n">
        <v>369000</v>
      </c>
      <c r="D30" s="6" t="n">
        <v>81000</v>
      </c>
      <c r="F30" s="6" t="n">
        <v>62000</v>
      </c>
    </row>
    <row r="31" spans="1:6">
      <c r="A31" s="4" t="s">
        <v>464</v>
      </c>
      <c r="B31" s="5" t="n">
        <v>-56851000</v>
      </c>
      <c r="D31" s="5" t="n">
        <v>4041000</v>
      </c>
      <c r="F31" s="5" t="n">
        <v>11237000</v>
      </c>
    </row>
    <row r="32" spans="1:6">
      <c r="A32" s="4" t="s">
        <v>465</v>
      </c>
      <c r="B32" s="5" t="n">
        <v>-38150000</v>
      </c>
      <c r="D32" s="5" t="n">
        <v>17105000</v>
      </c>
      <c r="F32" s="5" t="n">
        <v>17330000</v>
      </c>
    </row>
    <row r="33" spans="1:6">
      <c r="A33" s="4" t="s">
        <v>114</v>
      </c>
      <c r="B33" s="6" t="n">
        <v>68675000</v>
      </c>
      <c r="D33" s="6" t="n">
        <v>59497000</v>
      </c>
      <c r="F33" s="6" t="n">
        <v>11354000</v>
      </c>
    </row>
    <row r="34" spans="1:6">
      <c r="A34" s="4" t="s">
        <v>466</v>
      </c>
      <c r="B34" s="7" t="n">
        <v>-0.24</v>
      </c>
      <c r="D34" s="7" t="n">
        <v>0.06</v>
      </c>
      <c r="F34" s="7" t="n">
        <v>0.02</v>
      </c>
    </row>
    <row r="35" spans="1:6">
      <c r="A35" s="4" t="s">
        <v>467</v>
      </c>
      <c r="B35" s="7" t="n">
        <v>0.5</v>
      </c>
      <c r="D35" s="7" t="n">
        <v>0.43</v>
      </c>
      <c r="F35" s="7" t="n">
        <v>0.09</v>
      </c>
    </row>
    <row r="36" spans="1:6">
      <c r="A36" s="3" t="s">
        <v>468</v>
      </c>
    </row>
    <row r="37" spans="1:6">
      <c r="A37" s="4" t="s">
        <v>469</v>
      </c>
      <c r="B37" s="4" t="s">
        <v>438</v>
      </c>
    </row>
    <row r="38" spans="1:6">
      <c r="A38" s="4" t="s">
        <v>470</v>
      </c>
    </row>
    <row r="39" spans="1:6">
      <c r="A39" s="3" t="s">
        <v>463</v>
      </c>
    </row>
    <row r="40" spans="1:6">
      <c r="A40" s="4" t="s">
        <v>108</v>
      </c>
      <c r="D40" s="6" t="n">
        <v>2256000</v>
      </c>
    </row>
    <row r="41" spans="1:6">
      <c r="A41" s="4" t="s">
        <v>464</v>
      </c>
      <c r="D41" s="5" t="n">
        <v>6216000</v>
      </c>
    </row>
    <row r="42" spans="1:6">
      <c r="A42" s="4" t="s">
        <v>465</v>
      </c>
      <c r="D42" s="5" t="n">
        <v>19280000</v>
      </c>
    </row>
    <row r="43" spans="1:6">
      <c r="A43" s="4" t="s">
        <v>114</v>
      </c>
      <c r="D43" s="6" t="n">
        <v>57322000</v>
      </c>
    </row>
    <row r="44" spans="1:6">
      <c r="A44" s="4" t="s">
        <v>466</v>
      </c>
      <c r="D44" s="7" t="n">
        <v>0.08</v>
      </c>
    </row>
    <row r="45" spans="1:6">
      <c r="A45" s="4" t="s">
        <v>467</v>
      </c>
      <c r="D45" s="7" t="n">
        <v>0.41</v>
      </c>
    </row>
    <row r="46" spans="1:6">
      <c r="A46" s="4" t="s">
        <v>471</v>
      </c>
    </row>
    <row r="47" spans="1:6">
      <c r="A47" s="3" t="s">
        <v>463</v>
      </c>
    </row>
    <row r="48" spans="1:6">
      <c r="A48" s="4" t="s">
        <v>108</v>
      </c>
      <c r="D48" s="6" t="n">
        <v>-2175000</v>
      </c>
    </row>
    <row r="49" spans="1:6">
      <c r="A49" s="4" t="s">
        <v>464</v>
      </c>
      <c r="D49" s="5" t="n">
        <v>-2175000</v>
      </c>
    </row>
    <row r="50" spans="1:6">
      <c r="A50" s="4" t="s">
        <v>465</v>
      </c>
      <c r="D50" s="5" t="n">
        <v>-2175000</v>
      </c>
    </row>
    <row r="51" spans="1:6">
      <c r="A51" s="4" t="s">
        <v>114</v>
      </c>
      <c r="D51" s="6" t="n">
        <v>2175000</v>
      </c>
    </row>
    <row r="52" spans="1:6">
      <c r="A52" s="4" t="s">
        <v>466</v>
      </c>
      <c r="D52" s="7" t="n">
        <v>-0.02</v>
      </c>
    </row>
    <row r="53" spans="1:6">
      <c r="A53" s="4" t="s">
        <v>467</v>
      </c>
      <c r="D53" s="7" t="n">
        <v>0.02</v>
      </c>
    </row>
    <row r="54" spans="1:6">
      <c r="A54" s="4" t="s">
        <v>472</v>
      </c>
    </row>
    <row r="55" spans="1:6">
      <c r="A55" s="3" t="s">
        <v>468</v>
      </c>
    </row>
    <row r="56" spans="1:6">
      <c r="A56" s="4" t="s">
        <v>473</v>
      </c>
      <c r="B56" s="4" t="s">
        <v>474</v>
      </c>
    </row>
    <row r="57" spans="1:6">
      <c r="A57" s="4" t="s">
        <v>475</v>
      </c>
    </row>
    <row r="58" spans="1:6">
      <c r="A58" s="3" t="s">
        <v>468</v>
      </c>
    </row>
    <row r="59" spans="1:6">
      <c r="A59" s="4" t="s">
        <v>473</v>
      </c>
      <c r="B59" s="4" t="s">
        <v>476</v>
      </c>
    </row>
    <row r="60" spans="1:6">
      <c r="A60" s="4" t="s">
        <v>477</v>
      </c>
    </row>
    <row r="61" spans="1:6">
      <c r="A61" s="3" t="s">
        <v>468</v>
      </c>
    </row>
    <row r="62" spans="1:6">
      <c r="A62" s="4" t="s">
        <v>473</v>
      </c>
      <c r="B62" s="4" t="s">
        <v>478</v>
      </c>
    </row>
    <row r="63" spans="1:6">
      <c r="A63" s="4" t="s">
        <v>479</v>
      </c>
    </row>
    <row r="64" spans="1:6">
      <c r="A64" s="3" t="s">
        <v>468</v>
      </c>
    </row>
    <row r="65" spans="1:6">
      <c r="A65" s="4" t="s">
        <v>473</v>
      </c>
      <c r="B65" s="4" t="s">
        <v>480</v>
      </c>
    </row>
    <row r="66" spans="1:6">
      <c r="A66" s="4" t="s">
        <v>481</v>
      </c>
    </row>
    <row r="67" spans="1:6">
      <c r="A67" s="3" t="s">
        <v>468</v>
      </c>
    </row>
    <row r="68" spans="1:6">
      <c r="A68" s="4" t="s">
        <v>473</v>
      </c>
      <c r="B68" s="4" t="s">
        <v>478</v>
      </c>
    </row>
    <row r="69" spans="1:6">
      <c r="A69" s="4" t="s">
        <v>482</v>
      </c>
    </row>
    <row r="70" spans="1:6">
      <c r="A70" s="3" t="s">
        <v>468</v>
      </c>
    </row>
    <row r="71" spans="1:6">
      <c r="A71" s="4" t="s">
        <v>473</v>
      </c>
      <c r="B71" s="4" t="s">
        <v>483</v>
      </c>
    </row>
    <row r="72" spans="1:6">
      <c r="A72" s="4" t="s">
        <v>484</v>
      </c>
    </row>
    <row r="73" spans="1:6">
      <c r="A73" s="3" t="s">
        <v>439</v>
      </c>
    </row>
    <row r="74" spans="1:6">
      <c r="A74" s="4" t="s">
        <v>100</v>
      </c>
      <c r="B74" s="6" t="n">
        <v>2900000</v>
      </c>
    </row>
    <row r="75" spans="1:6">
      <c r="A75" s="4" t="s">
        <v>414</v>
      </c>
    </row>
    <row r="76" spans="1:6">
      <c r="A76" s="3" t="s">
        <v>439</v>
      </c>
    </row>
    <row r="77" spans="1:6">
      <c r="A77" s="4" t="s">
        <v>485</v>
      </c>
      <c r="B77" s="5" t="n">
        <v>16</v>
      </c>
    </row>
    <row r="78" spans="1:6">
      <c r="A78" s="4" t="s">
        <v>486</v>
      </c>
    </row>
    <row r="79" spans="1:6">
      <c r="A79" s="3" t="s">
        <v>439</v>
      </c>
    </row>
    <row r="80" spans="1:6">
      <c r="A80" s="4" t="s">
        <v>485</v>
      </c>
      <c r="B80" s="5" t="n">
        <v>3</v>
      </c>
    </row>
    <row r="81" spans="1:6">
      <c r="A81" s="4" t="s">
        <v>487</v>
      </c>
    </row>
    <row r="82" spans="1:6">
      <c r="A82" s="3" t="s">
        <v>439</v>
      </c>
    </row>
    <row r="83" spans="1:6">
      <c r="A83" s="4" t="s">
        <v>100</v>
      </c>
      <c r="B83" s="6" t="n">
        <v>40900000</v>
      </c>
    </row>
    <row r="84" spans="1:6">
      <c r="A84" s="4" t="s">
        <v>488</v>
      </c>
      <c r="B84" s="4" t="s">
        <v>489</v>
      </c>
    </row>
    <row r="85" spans="1:6">
      <c r="A85" s="4" t="s">
        <v>490</v>
      </c>
    </row>
    <row r="86" spans="1:6">
      <c r="A86" s="3" t="s">
        <v>439</v>
      </c>
    </row>
    <row r="87" spans="1:6">
      <c r="A87" s="4" t="s">
        <v>100</v>
      </c>
      <c r="B87" s="6" t="n">
        <v>5800000</v>
      </c>
    </row>
    <row r="88" spans="1:6">
      <c r="A88" s="4" t="s">
        <v>491</v>
      </c>
    </row>
    <row r="89" spans="1:6">
      <c r="A89" s="3" t="s">
        <v>439</v>
      </c>
    </row>
    <row r="90" spans="1:6">
      <c r="A90" s="4" t="s">
        <v>100</v>
      </c>
      <c r="B90" s="6" t="n">
        <v>4700000</v>
      </c>
    </row>
    <row r="91" spans="1:6">
      <c r="A91" s="4" t="s">
        <v>488</v>
      </c>
      <c r="B91" s="4" t="s">
        <v>492</v>
      </c>
    </row>
    <row r="92" spans="1:6">
      <c r="A92" s="4" t="s">
        <v>493</v>
      </c>
    </row>
    <row r="93" spans="1:6">
      <c r="A93" s="3" t="s">
        <v>439</v>
      </c>
    </row>
    <row r="94" spans="1:6">
      <c r="A94" s="4" t="s">
        <v>485</v>
      </c>
      <c r="D94" s="5" t="n">
        <v>8</v>
      </c>
    </row>
    <row r="95" spans="1:6">
      <c r="A95" s="4" t="s">
        <v>494</v>
      </c>
    </row>
    <row r="96" spans="1:6">
      <c r="A96" s="3" t="s">
        <v>439</v>
      </c>
    </row>
    <row r="97" spans="1:6">
      <c r="A97" s="4" t="s">
        <v>100</v>
      </c>
      <c r="D97" s="6" t="n">
        <v>1900000</v>
      </c>
    </row>
    <row r="98" spans="1:6">
      <c r="A98" s="4" t="s">
        <v>485</v>
      </c>
      <c r="D98" s="5" t="n">
        <v>8</v>
      </c>
    </row>
    <row r="99" spans="1:6">
      <c r="A99" s="4" t="s">
        <v>495</v>
      </c>
    </row>
    <row r="100" spans="1:6">
      <c r="A100" s="3" t="s">
        <v>439</v>
      </c>
    </row>
    <row r="101" spans="1:6">
      <c r="A101" s="4" t="s">
        <v>485</v>
      </c>
      <c r="B101" s="5" t="n">
        <v>2</v>
      </c>
      <c r="D101" s="5" t="n">
        <v>2</v>
      </c>
      <c r="F101" s="5" t="n">
        <v>2</v>
      </c>
    </row>
    <row r="102" spans="1:6">
      <c r="A102" s="4" t="s">
        <v>496</v>
      </c>
    </row>
    <row r="103" spans="1:6">
      <c r="A103" s="3" t="s">
        <v>439</v>
      </c>
    </row>
    <row r="104" spans="1:6">
      <c r="A104" s="4" t="s">
        <v>100</v>
      </c>
      <c r="B104" s="6" t="n">
        <v>2800000</v>
      </c>
    </row>
    <row r="105" spans="1:6">
      <c r="A105" s="4" t="s">
        <v>488</v>
      </c>
      <c r="B105" s="4" t="s">
        <v>489</v>
      </c>
    </row>
    <row r="106" spans="1:6">
      <c r="A106" s="4" t="s">
        <v>485</v>
      </c>
      <c r="B106" s="5" t="n">
        <v>1</v>
      </c>
    </row>
    <row r="107" spans="1:6">
      <c r="A107" s="4" t="s">
        <v>497</v>
      </c>
    </row>
    <row r="108" spans="1:6">
      <c r="A108" s="3" t="s">
        <v>439</v>
      </c>
    </row>
    <row r="109" spans="1:6">
      <c r="A109" s="4" t="s">
        <v>485</v>
      </c>
      <c r="B109" s="5" t="n">
        <v>1</v>
      </c>
    </row>
    <row r="110" spans="1:6">
      <c r="A110" s="4" t="s">
        <v>498</v>
      </c>
    </row>
    <row r="111" spans="1:6">
      <c r="A111" s="3" t="s">
        <v>439</v>
      </c>
    </row>
    <row r="112" spans="1:6">
      <c r="A112" s="4" t="s">
        <v>100</v>
      </c>
      <c r="D112" s="6" t="n">
        <v>162000</v>
      </c>
    </row>
    <row r="113" spans="1:6">
      <c r="A113" s="4" t="s">
        <v>499</v>
      </c>
    </row>
    <row r="114" spans="1:6">
      <c r="A114" s="3" t="s">
        <v>439</v>
      </c>
    </row>
    <row r="115" spans="1:6">
      <c r="A115" s="4" t="s">
        <v>100</v>
      </c>
      <c r="F115" s="6" t="n">
        <v>98000</v>
      </c>
    </row>
    <row r="116" spans="1:6">
      <c r="A116" s="4" t="s">
        <v>500</v>
      </c>
    </row>
    <row r="117" spans="1:6">
      <c r="A117" s="3" t="s">
        <v>439</v>
      </c>
    </row>
    <row r="118" spans="1:6">
      <c r="A118" s="4" t="s">
        <v>100</v>
      </c>
      <c r="F118" s="6" t="n">
        <v>442000</v>
      </c>
    </row>
    <row r="119" spans="1:6">
      <c r="A119" s="4" t="s">
        <v>418</v>
      </c>
    </row>
    <row r="120" spans="1:6">
      <c r="A120" s="3" t="s">
        <v>439</v>
      </c>
    </row>
    <row r="121" spans="1:6">
      <c r="A121" s="4" t="s">
        <v>485</v>
      </c>
      <c r="F121" s="5" t="n">
        <v>4</v>
      </c>
    </row>
    <row r="122" spans="1:6">
      <c r="A122" s="3" t="s">
        <v>440</v>
      </c>
    </row>
    <row r="123" spans="1:6">
      <c r="A123" s="4" t="s">
        <v>501</v>
      </c>
      <c r="B123" s="5" t="n">
        <v>4</v>
      </c>
      <c r="D123" s="5" t="n">
        <v>8</v>
      </c>
    </row>
    <row r="124" spans="1:6">
      <c r="A124" s="4" t="s">
        <v>502</v>
      </c>
      <c r="B124" s="6" t="n">
        <v>103000</v>
      </c>
      <c r="D124" s="6" t="n">
        <v>196000</v>
      </c>
    </row>
    <row r="125" spans="1:6">
      <c r="A125" s="4" t="s">
        <v>503</v>
      </c>
    </row>
    <row r="126" spans="1:6">
      <c r="A126" s="3" t="s">
        <v>439</v>
      </c>
    </row>
    <row r="127" spans="1:6">
      <c r="A127" s="4" t="s">
        <v>485</v>
      </c>
      <c r="D127" s="5" t="n">
        <v>1</v>
      </c>
    </row>
    <row r="128" spans="1:6">
      <c r="A128" s="4" t="s">
        <v>504</v>
      </c>
    </row>
    <row r="129" spans="1:6">
      <c r="A129" s="3" t="s">
        <v>439</v>
      </c>
    </row>
    <row r="130" spans="1:6">
      <c r="A130" s="4" t="s">
        <v>485</v>
      </c>
      <c r="D130" s="5" t="n">
        <v>1</v>
      </c>
    </row>
    <row r="131" spans="1:6">
      <c r="A131" s="4" t="s">
        <v>505</v>
      </c>
    </row>
    <row r="132" spans="1:6">
      <c r="A132" s="3" t="s">
        <v>439</v>
      </c>
    </row>
    <row r="133" spans="1:6">
      <c r="A133" s="4" t="s">
        <v>100</v>
      </c>
      <c r="F133" s="6" t="n">
        <v>2100000</v>
      </c>
    </row>
    <row r="134" spans="1:6">
      <c r="A134" s="4" t="s">
        <v>506</v>
      </c>
    </row>
    <row r="135" spans="1:6">
      <c r="A135" s="3" t="s">
        <v>439</v>
      </c>
    </row>
    <row r="136" spans="1:6">
      <c r="A136" s="4" t="s">
        <v>100</v>
      </c>
      <c r="D136" s="6" t="n">
        <v>440000</v>
      </c>
    </row>
    <row r="137" spans="1:6">
      <c r="A137" s="4" t="s">
        <v>507</v>
      </c>
    </row>
    <row r="138" spans="1:6">
      <c r="A138" s="3" t="s">
        <v>439</v>
      </c>
    </row>
    <row r="139" spans="1:6">
      <c r="A139" s="4" t="s">
        <v>100</v>
      </c>
      <c r="F139" s="5" t="n">
        <v>183000</v>
      </c>
    </row>
    <row r="140" spans="1:6">
      <c r="A140" s="4" t="s">
        <v>508</v>
      </c>
    </row>
    <row r="141" spans="1:6">
      <c r="A141" s="3" t="s">
        <v>439</v>
      </c>
    </row>
    <row r="142" spans="1:6">
      <c r="A142" s="4" t="s">
        <v>100</v>
      </c>
      <c r="F142" s="5" t="n">
        <v>1800000</v>
      </c>
    </row>
    <row r="143" spans="1:6">
      <c r="A143" s="4" t="s">
        <v>509</v>
      </c>
    </row>
    <row r="144" spans="1:6">
      <c r="A144" s="3" t="s">
        <v>439</v>
      </c>
    </row>
    <row r="145" spans="1:6">
      <c r="A145" s="4" t="s">
        <v>100</v>
      </c>
      <c r="F145" s="5" t="n">
        <v>1400000</v>
      </c>
    </row>
    <row r="146" spans="1:6">
      <c r="A146" s="4" t="s">
        <v>510</v>
      </c>
    </row>
    <row r="147" spans="1:6">
      <c r="A147" s="3" t="s">
        <v>511</v>
      </c>
    </row>
    <row r="148" spans="1:6">
      <c r="A148" s="4" t="s">
        <v>512</v>
      </c>
      <c r="B148" s="5" t="n">
        <v>13</v>
      </c>
      <c r="D148" s="5" t="n">
        <v>1</v>
      </c>
    </row>
    <row r="149" spans="1:6">
      <c r="A149" s="4" t="s">
        <v>513</v>
      </c>
    </row>
    <row r="150" spans="1:6">
      <c r="A150" s="3" t="s">
        <v>439</v>
      </c>
    </row>
    <row r="151" spans="1:6">
      <c r="A151" s="4" t="s">
        <v>485</v>
      </c>
      <c r="B151" s="5" t="n">
        <v>13</v>
      </c>
    </row>
    <row r="152" spans="1:6">
      <c r="A152" s="4" t="s">
        <v>514</v>
      </c>
    </row>
    <row r="153" spans="1:6">
      <c r="A153" s="3" t="s">
        <v>511</v>
      </c>
    </row>
    <row r="154" spans="1:6">
      <c r="A154" s="4" t="s">
        <v>512</v>
      </c>
      <c r="D154" s="5" t="n">
        <v>3</v>
      </c>
    </row>
    <row r="155" spans="1:6">
      <c r="A155" s="4" t="s">
        <v>515</v>
      </c>
    </row>
    <row r="156" spans="1:6">
      <c r="A156" s="3" t="s">
        <v>511</v>
      </c>
    </row>
    <row r="157" spans="1:6">
      <c r="A157" s="4" t="s">
        <v>512</v>
      </c>
      <c r="B157" s="5" t="n">
        <v>2</v>
      </c>
      <c r="D157" s="5" t="n">
        <v>35</v>
      </c>
    </row>
    <row r="158" spans="1:6">
      <c r="A158" s="4" t="s">
        <v>516</v>
      </c>
    </row>
    <row r="159" spans="1:6">
      <c r="A159" s="3" t="s">
        <v>511</v>
      </c>
    </row>
    <row r="160" spans="1:6">
      <c r="A160" s="4" t="s">
        <v>512</v>
      </c>
      <c r="D160" s="5" t="n">
        <v>1</v>
      </c>
    </row>
    <row r="161" spans="1:6">
      <c r="A161" s="4" t="s">
        <v>517</v>
      </c>
    </row>
    <row r="162" spans="1:6">
      <c r="A162" s="3" t="s">
        <v>511</v>
      </c>
    </row>
    <row r="163" spans="1:6">
      <c r="A163" s="4" t="s">
        <v>512</v>
      </c>
      <c r="B163" s="5" t="n">
        <v>2</v>
      </c>
    </row>
    <row r="164" spans="1:6">
      <c r="A164" s="4" t="s">
        <v>518</v>
      </c>
    </row>
    <row r="165" spans="1:6">
      <c r="A165" s="3" t="s">
        <v>439</v>
      </c>
    </row>
    <row r="166" spans="1:6">
      <c r="A166" s="4" t="s">
        <v>100</v>
      </c>
      <c r="D166" s="6" t="n">
        <v>1900000</v>
      </c>
    </row>
    <row r="167" spans="1:6">
      <c r="A167" s="4" t="s">
        <v>519</v>
      </c>
    </row>
    <row r="168" spans="1:6">
      <c r="A168" s="3" t="s">
        <v>439</v>
      </c>
    </row>
    <row r="169" spans="1:6">
      <c r="A169" s="4" t="s">
        <v>100</v>
      </c>
      <c r="D169" s="5" t="n">
        <v>440000</v>
      </c>
      <c r="F169" s="5" t="n">
        <v>1400000</v>
      </c>
    </row>
    <row r="170" spans="1:6">
      <c r="A170" s="3" t="s">
        <v>463</v>
      </c>
    </row>
    <row r="171" spans="1:6">
      <c r="A171" s="4" t="s">
        <v>108</v>
      </c>
      <c r="B171" s="6" t="n">
        <v>2176000</v>
      </c>
      <c r="D171" s="5" t="n">
        <v>2176000</v>
      </c>
      <c r="F171" s="5" t="n">
        <v>2176000</v>
      </c>
    </row>
    <row r="172" spans="1:6">
      <c r="A172" s="4" t="s">
        <v>114</v>
      </c>
      <c r="B172" s="6" t="n">
        <v>68675000</v>
      </c>
      <c r="D172" s="5" t="n">
        <v>59497000</v>
      </c>
      <c r="F172" s="6" t="n">
        <v>11354000</v>
      </c>
    </row>
    <row r="173" spans="1:6">
      <c r="A173" s="4" t="s">
        <v>520</v>
      </c>
    </row>
    <row r="174" spans="1:6">
      <c r="A174" s="3" t="s">
        <v>439</v>
      </c>
    </row>
    <row r="175" spans="1:6">
      <c r="A175" s="4" t="s">
        <v>100</v>
      </c>
      <c r="D175" s="6" t="n">
        <v>1600000</v>
      </c>
    </row>
  </sheetData>
  <mergeCells count="2">
    <mergeCell ref="A1:A2"/>
    <mergeCell ref="B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0</v>
      </c>
      <c r="D2" s="2" t="s">
        <v>91</v>
      </c>
    </row>
    <row r="3" spans="1:4">
      <c r="A3" s="3" t="s">
        <v>522</v>
      </c>
    </row>
    <row r="4" spans="1:4">
      <c r="A4" s="4" t="s">
        <v>523</v>
      </c>
      <c r="B4" s="6" t="n">
        <v>2665</v>
      </c>
      <c r="C4" s="6" t="n">
        <v>4347</v>
      </c>
      <c r="D4" s="6" t="n">
        <v>10738</v>
      </c>
    </row>
    <row r="5" spans="1:4">
      <c r="A5" s="4" t="s">
        <v>184</v>
      </c>
      <c r="B5" s="6" t="n">
        <v>903</v>
      </c>
      <c r="C5" s="6" t="n">
        <v>1136</v>
      </c>
      <c r="D5" s="6" t="n">
        <v>120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80"/>
    <col customWidth="1" max="3" min="3" width="34"/>
    <col customWidth="1" max="4" min="4" width="80"/>
    <col customWidth="1" max="5" min="5" width="34"/>
    <col customWidth="1" max="6" min="6" width="26"/>
    <col customWidth="1" max="7" min="7" width="53"/>
    <col customWidth="1" max="8" min="8" width="59"/>
    <col customWidth="1" max="9" min="9" width="48"/>
    <col customWidth="1" max="10" min="10" width="11"/>
  </cols>
  <sheetData>
    <row r="1" spans="1:10">
      <c r="A1" s="1" t="s">
        <v>125</v>
      </c>
      <c r="B1" s="2" t="s">
        <v>126</v>
      </c>
      <c r="C1" s="2" t="s">
        <v>70</v>
      </c>
      <c r="D1" s="2" t="s">
        <v>127</v>
      </c>
      <c r="E1" s="2" t="s">
        <v>72</v>
      </c>
      <c r="F1" s="2" t="s">
        <v>128</v>
      </c>
      <c r="G1" s="2" t="s">
        <v>129</v>
      </c>
      <c r="H1" s="2" t="s">
        <v>130</v>
      </c>
      <c r="I1" s="2" t="s">
        <v>131</v>
      </c>
      <c r="J1" s="2" t="s">
        <v>132</v>
      </c>
    </row>
    <row r="2" spans="1:10">
      <c r="A2" s="4" t="s">
        <v>133</v>
      </c>
      <c r="F2" s="6" t="n">
        <v>138674</v>
      </c>
      <c r="G2" s="6" t="n">
        <v>843268</v>
      </c>
      <c r="H2" s="6" t="n">
        <v>-389758</v>
      </c>
      <c r="I2" s="6" t="n">
        <v>128362</v>
      </c>
      <c r="J2" s="6" t="n">
        <v>720546</v>
      </c>
    </row>
    <row r="3" spans="1:10">
      <c r="A3" s="4" t="s">
        <v>134</v>
      </c>
      <c r="F3" s="5" t="n">
        <v>5750</v>
      </c>
      <c r="G3" s="5" t="n">
        <v>109019</v>
      </c>
    </row>
    <row r="4" spans="1:10">
      <c r="A4" s="3" t="s">
        <v>135</v>
      </c>
    </row>
    <row r="5" spans="1:10">
      <c r="A5" s="4" t="s">
        <v>136</v>
      </c>
      <c r="H5" s="5" t="n">
        <v>24087</v>
      </c>
      <c r="I5" s="5" t="n">
        <v>4432</v>
      </c>
      <c r="J5" s="5" t="n">
        <v>28519</v>
      </c>
    </row>
    <row r="6" spans="1:10">
      <c r="A6" s="4" t="s">
        <v>137</v>
      </c>
      <c r="H6" s="5" t="n">
        <v>-61247</v>
      </c>
      <c r="I6" s="5" t="n">
        <v>-8607</v>
      </c>
      <c r="J6" s="5" t="n">
        <v>-69854</v>
      </c>
    </row>
    <row r="7" spans="1:10">
      <c r="A7" s="4" t="s">
        <v>138</v>
      </c>
      <c r="B7" s="6" t="n">
        <v>-2372</v>
      </c>
      <c r="C7" s="6" t="n">
        <v>-2372</v>
      </c>
      <c r="D7" s="6" t="n">
        <v>-9142</v>
      </c>
      <c r="E7" s="6" t="n">
        <v>-9142</v>
      </c>
      <c r="J7" s="5" t="n">
        <v>-11514</v>
      </c>
    </row>
    <row r="8" spans="1:10">
      <c r="A8" s="4" t="s">
        <v>139</v>
      </c>
      <c r="G8" s="6" t="n">
        <v>64856</v>
      </c>
      <c r="J8" s="5" t="n">
        <v>64856</v>
      </c>
    </row>
    <row r="9" spans="1:10">
      <c r="A9" s="4" t="s">
        <v>140</v>
      </c>
      <c r="G9" s="5" t="n">
        <v>8102</v>
      </c>
    </row>
    <row r="10" spans="1:10">
      <c r="A10" s="4" t="s">
        <v>141</v>
      </c>
      <c r="G10" s="6" t="n">
        <v>2626</v>
      </c>
      <c r="J10" s="5" t="n">
        <v>2626</v>
      </c>
    </row>
    <row r="11" spans="1:10">
      <c r="A11" s="4" t="s">
        <v>142</v>
      </c>
      <c r="G11" s="5" t="n">
        <v>151</v>
      </c>
    </row>
    <row r="12" spans="1:10">
      <c r="A12" s="4" t="s">
        <v>143</v>
      </c>
      <c r="I12" s="5" t="n">
        <v>800</v>
      </c>
      <c r="J12" s="5" t="n">
        <v>800</v>
      </c>
    </row>
    <row r="13" spans="1:10">
      <c r="A13" s="4" t="s">
        <v>144</v>
      </c>
      <c r="G13" s="6" t="n">
        <v>41264</v>
      </c>
      <c r="I13" s="5" t="n">
        <v>-41264</v>
      </c>
    </row>
    <row r="14" spans="1:10">
      <c r="A14" s="4" t="s">
        <v>145</v>
      </c>
      <c r="G14" s="5" t="n">
        <v>7183</v>
      </c>
    </row>
    <row r="15" spans="1:10">
      <c r="A15" s="4" t="s">
        <v>146</v>
      </c>
      <c r="I15" s="5" t="n">
        <v>8909</v>
      </c>
      <c r="J15" s="5" t="n">
        <v>8909</v>
      </c>
    </row>
    <row r="16" spans="1:10">
      <c r="A16" s="4" t="s">
        <v>147</v>
      </c>
      <c r="I16" s="5" t="n">
        <v>-3926</v>
      </c>
      <c r="J16" s="5" t="n">
        <v>-3926</v>
      </c>
    </row>
    <row r="17" spans="1:10">
      <c r="A17" s="4" t="s">
        <v>148</v>
      </c>
      <c r="G17" s="6" t="n">
        <v>-146</v>
      </c>
      <c r="I17" s="5" t="n">
        <v>138</v>
      </c>
      <c r="J17" s="5" t="n">
        <v>-8</v>
      </c>
    </row>
    <row r="18" spans="1:10">
      <c r="A18" s="4" t="s">
        <v>149</v>
      </c>
      <c r="F18" s="6" t="n">
        <v>138674</v>
      </c>
      <c r="G18" s="6" t="n">
        <v>951868</v>
      </c>
      <c r="H18" s="5" t="n">
        <v>-438432</v>
      </c>
      <c r="I18" s="5" t="n">
        <v>88844</v>
      </c>
      <c r="J18" s="5" t="n">
        <v>740954</v>
      </c>
    </row>
    <row r="19" spans="1:10">
      <c r="A19" s="4" t="s">
        <v>150</v>
      </c>
      <c r="F19" s="5" t="n">
        <v>5750</v>
      </c>
      <c r="G19" s="5" t="n">
        <v>124455</v>
      </c>
    </row>
    <row r="20" spans="1:10">
      <c r="A20" s="3" t="s">
        <v>135</v>
      </c>
    </row>
    <row r="21" spans="1:10">
      <c r="A21" s="4" t="s">
        <v>136</v>
      </c>
      <c r="H21" s="5" t="n">
        <v>72006</v>
      </c>
      <c r="I21" s="5" t="n">
        <v>4562</v>
      </c>
      <c r="J21" s="5" t="n">
        <v>76568</v>
      </c>
    </row>
    <row r="22" spans="1:10">
      <c r="A22" s="4" t="s">
        <v>137</v>
      </c>
      <c r="H22" s="5" t="n">
        <v>-64060</v>
      </c>
      <c r="I22" s="5" t="n">
        <v>-7230</v>
      </c>
      <c r="J22" s="5" t="n">
        <v>-71290</v>
      </c>
    </row>
    <row r="23" spans="1:10">
      <c r="A23" s="4" t="s">
        <v>138</v>
      </c>
      <c r="B23" s="5" t="n">
        <v>-2372</v>
      </c>
      <c r="C23" s="5" t="n">
        <v>-2372</v>
      </c>
      <c r="D23" s="5" t="n">
        <v>-9142</v>
      </c>
      <c r="E23" s="5" t="n">
        <v>-9142</v>
      </c>
      <c r="J23" s="5" t="n">
        <v>-11514</v>
      </c>
    </row>
    <row r="24" spans="1:10">
      <c r="A24" s="4" t="s">
        <v>139</v>
      </c>
      <c r="G24" s="6" t="n">
        <v>5619</v>
      </c>
      <c r="J24" s="5" t="n">
        <v>5619</v>
      </c>
    </row>
    <row r="25" spans="1:10">
      <c r="A25" s="4" t="s">
        <v>140</v>
      </c>
      <c r="G25" s="5" t="n">
        <v>821</v>
      </c>
    </row>
    <row r="26" spans="1:10">
      <c r="A26" s="4" t="s">
        <v>141</v>
      </c>
      <c r="G26" s="6" t="n">
        <v>1728</v>
      </c>
      <c r="J26" s="5" t="n">
        <v>1728</v>
      </c>
    </row>
    <row r="27" spans="1:10">
      <c r="A27" s="4" t="s">
        <v>142</v>
      </c>
      <c r="G27" s="5" t="n">
        <v>185</v>
      </c>
    </row>
    <row r="28" spans="1:10">
      <c r="A28" s="4" t="s">
        <v>143</v>
      </c>
      <c r="I28" s="5" t="n">
        <v>18226</v>
      </c>
      <c r="J28" s="5" t="n">
        <v>18226</v>
      </c>
    </row>
    <row r="29" spans="1:10">
      <c r="A29" s="4" t="s">
        <v>144</v>
      </c>
      <c r="G29" s="6" t="n">
        <v>1477</v>
      </c>
      <c r="I29" s="5" t="n">
        <v>-1477</v>
      </c>
    </row>
    <row r="30" spans="1:10">
      <c r="A30" s="4" t="s">
        <v>145</v>
      </c>
      <c r="G30" s="5" t="n">
        <v>273</v>
      </c>
    </row>
    <row r="31" spans="1:10">
      <c r="A31" s="4" t="s">
        <v>151</v>
      </c>
      <c r="G31" s="6" t="n">
        <v>-35000</v>
      </c>
      <c r="J31" s="5" t="n">
        <v>-35000</v>
      </c>
    </row>
    <row r="32" spans="1:10">
      <c r="A32" s="4" t="s">
        <v>152</v>
      </c>
      <c r="G32" s="5" t="n">
        <v>-4643</v>
      </c>
    </row>
    <row r="33" spans="1:10">
      <c r="A33" s="4" t="s">
        <v>147</v>
      </c>
      <c r="I33" s="5" t="n">
        <v>-7029</v>
      </c>
      <c r="J33" s="5" t="n">
        <v>-7029</v>
      </c>
    </row>
    <row r="34" spans="1:10">
      <c r="A34" s="4" t="s">
        <v>153</v>
      </c>
      <c r="G34" s="6" t="n">
        <v>-3608</v>
      </c>
      <c r="I34" s="5" t="n">
        <v>3608</v>
      </c>
    </row>
    <row r="35" spans="1:10">
      <c r="A35" s="4" t="s">
        <v>154</v>
      </c>
      <c r="F35" s="6" t="n">
        <v>138674</v>
      </c>
      <c r="G35" s="6" t="n">
        <v>922084</v>
      </c>
      <c r="H35" s="5" t="n">
        <v>-442000</v>
      </c>
      <c r="I35" s="5" t="n">
        <v>99504</v>
      </c>
      <c r="J35" s="5" t="n">
        <v>718262</v>
      </c>
    </row>
    <row r="36" spans="1:10">
      <c r="A36" s="4" t="s">
        <v>155</v>
      </c>
      <c r="F36" s="5" t="n">
        <v>5750</v>
      </c>
      <c r="G36" s="5" t="n">
        <v>121091</v>
      </c>
    </row>
    <row r="37" spans="1:10">
      <c r="A37" s="3" t="s">
        <v>135</v>
      </c>
    </row>
    <row r="38" spans="1:10">
      <c r="A38" s="4" t="s">
        <v>136</v>
      </c>
      <c r="H38" s="5" t="n">
        <v>43347</v>
      </c>
      <c r="I38" s="5" t="n">
        <v>-12400</v>
      </c>
      <c r="J38" s="5" t="n">
        <v>30947</v>
      </c>
    </row>
    <row r="39" spans="1:10">
      <c r="A39" s="4" t="s">
        <v>137</v>
      </c>
      <c r="H39" s="5" t="n">
        <v>-55907</v>
      </c>
      <c r="I39" s="5" t="n">
        <v>-7453</v>
      </c>
      <c r="J39" s="5" t="n">
        <v>-63360</v>
      </c>
    </row>
    <row r="40" spans="1:10">
      <c r="A40" s="4" t="s">
        <v>138</v>
      </c>
      <c r="B40" s="6" t="n">
        <v>-1403</v>
      </c>
      <c r="C40" s="6" t="n">
        <v>-1403</v>
      </c>
      <c r="D40" s="6" t="n">
        <v>-9143</v>
      </c>
      <c r="E40" s="6" t="n">
        <v>-9143</v>
      </c>
      <c r="J40" s="5" t="n">
        <v>-10546</v>
      </c>
    </row>
    <row r="41" spans="1:10">
      <c r="A41" s="4" t="s">
        <v>141</v>
      </c>
      <c r="G41" s="6" t="n">
        <v>358</v>
      </c>
      <c r="J41" s="5" t="n">
        <v>358</v>
      </c>
    </row>
    <row r="42" spans="1:10">
      <c r="A42" s="4" t="s">
        <v>142</v>
      </c>
      <c r="G42" s="5" t="n">
        <v>389</v>
      </c>
    </row>
    <row r="43" spans="1:10">
      <c r="A43" s="4" t="s">
        <v>144</v>
      </c>
      <c r="G43" s="6" t="n">
        <v>875</v>
      </c>
      <c r="I43" s="5" t="n">
        <v>-875</v>
      </c>
    </row>
    <row r="44" spans="1:10">
      <c r="A44" s="4" t="s">
        <v>145</v>
      </c>
      <c r="G44" s="5" t="n">
        <v>503</v>
      </c>
    </row>
    <row r="45" spans="1:10">
      <c r="A45" s="4" t="s">
        <v>156</v>
      </c>
      <c r="I45" s="5" t="n">
        <v>-966</v>
      </c>
      <c r="J45" s="5" t="n">
        <v>-966</v>
      </c>
    </row>
    <row r="46" spans="1:10">
      <c r="A46" s="4" t="s">
        <v>151</v>
      </c>
      <c r="F46" s="6" t="n">
        <v>-27317</v>
      </c>
      <c r="G46" s="6" t="n">
        <v>-4501</v>
      </c>
      <c r="H46" s="5" t="n">
        <v>-1435</v>
      </c>
      <c r="J46" s="5" t="n">
        <v>-33253</v>
      </c>
    </row>
    <row r="47" spans="1:10">
      <c r="A47" s="4" t="s">
        <v>152</v>
      </c>
      <c r="F47" s="5" t="n">
        <v>-1150</v>
      </c>
      <c r="G47" s="5" t="n">
        <v>-778</v>
      </c>
    </row>
    <row r="48" spans="1:10">
      <c r="A48" s="4" t="s">
        <v>146</v>
      </c>
      <c r="I48" s="5" t="n">
        <v>7188</v>
      </c>
      <c r="J48" s="5" t="n">
        <v>7188</v>
      </c>
    </row>
    <row r="49" spans="1:10">
      <c r="A49" s="4" t="s">
        <v>147</v>
      </c>
      <c r="I49" s="5" t="n">
        <v>-174</v>
      </c>
      <c r="J49" s="5" t="n">
        <v>-174</v>
      </c>
    </row>
    <row r="50" spans="1:10">
      <c r="A50" s="4" t="s">
        <v>157</v>
      </c>
      <c r="I50" s="5" t="n">
        <v>-7366</v>
      </c>
      <c r="J50" s="5" t="n">
        <v>-7366</v>
      </c>
    </row>
    <row r="51" spans="1:10">
      <c r="A51" s="4" t="s">
        <v>158</v>
      </c>
      <c r="G51" s="6" t="n">
        <v>-2677</v>
      </c>
      <c r="I51" s="5" t="n">
        <v>-2261</v>
      </c>
      <c r="J51" s="5" t="n">
        <v>-4938</v>
      </c>
    </row>
    <row r="52" spans="1:10">
      <c r="A52" s="4" t="s">
        <v>148</v>
      </c>
      <c r="G52" s="6" t="n">
        <v>-18</v>
      </c>
      <c r="I52" s="5" t="n">
        <v>-40</v>
      </c>
      <c r="J52" s="5" t="n">
        <v>-58</v>
      </c>
    </row>
    <row r="53" spans="1:10">
      <c r="A53" s="4" t="s">
        <v>159</v>
      </c>
      <c r="G53" s="5" t="n">
        <v>-6</v>
      </c>
    </row>
    <row r="54" spans="1:10">
      <c r="A54" s="4" t="s">
        <v>160</v>
      </c>
      <c r="F54" s="6" t="n">
        <v>111357</v>
      </c>
      <c r="G54" s="6" t="n">
        <v>916121</v>
      </c>
      <c r="H54" s="6" t="n">
        <v>-466541</v>
      </c>
      <c r="I54" s="6" t="n">
        <v>75157</v>
      </c>
      <c r="J54" s="6" t="n">
        <v>636094</v>
      </c>
    </row>
    <row r="55" spans="1:10">
      <c r="A55" s="4" t="s">
        <v>161</v>
      </c>
      <c r="F55" s="5" t="n">
        <v>4600</v>
      </c>
      <c r="G55" s="5" t="n">
        <v>1211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0</v>
      </c>
      <c r="D2" s="2" t="s">
        <v>91</v>
      </c>
    </row>
    <row r="3" spans="1:4">
      <c r="A3" s="3" t="s">
        <v>525</v>
      </c>
    </row>
    <row r="4" spans="1:4">
      <c r="A4" s="4" t="s">
        <v>526</v>
      </c>
      <c r="B4" s="6" t="n">
        <v>499</v>
      </c>
      <c r="C4" s="6" t="n">
        <v>651</v>
      </c>
      <c r="D4" s="6" t="n">
        <v>967</v>
      </c>
    </row>
    <row r="5" spans="1:4">
      <c r="A5" s="4" t="s">
        <v>527</v>
      </c>
    </row>
    <row r="6" spans="1:4">
      <c r="A6" s="3" t="s">
        <v>525</v>
      </c>
    </row>
    <row r="7" spans="1:4">
      <c r="A7" s="4" t="s">
        <v>528</v>
      </c>
      <c r="B7" s="5" t="n">
        <v>946</v>
      </c>
      <c r="C7" s="5" t="n">
        <v>1156</v>
      </c>
      <c r="D7" s="5" t="n">
        <v>1044</v>
      </c>
    </row>
    <row r="8" spans="1:4">
      <c r="A8" s="4" t="s">
        <v>526</v>
      </c>
      <c r="B8" s="5" t="n">
        <v>499</v>
      </c>
      <c r="C8" s="5" t="n">
        <v>651</v>
      </c>
      <c r="D8" s="5" t="n">
        <v>967</v>
      </c>
    </row>
    <row r="9" spans="1:4">
      <c r="A9" s="4" t="s">
        <v>529</v>
      </c>
      <c r="B9" s="5" t="n">
        <v>-895</v>
      </c>
      <c r="C9" s="5" t="n">
        <v>-861</v>
      </c>
      <c r="D9" s="5" t="n">
        <v>-855</v>
      </c>
    </row>
    <row r="10" spans="1:4">
      <c r="A10" s="4" t="s">
        <v>530</v>
      </c>
      <c r="B10" s="6" t="n">
        <v>550</v>
      </c>
      <c r="C10" s="6" t="n">
        <v>946</v>
      </c>
      <c r="D10" s="6" t="n">
        <v>115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532</v>
      </c>
    </row>
    <row r="2" spans="1:3">
      <c r="B2" s="2" t="s">
        <v>533</v>
      </c>
      <c r="C2" s="2" t="s">
        <v>2</v>
      </c>
    </row>
    <row r="3" spans="1:3">
      <c r="A3" s="3" t="s">
        <v>534</v>
      </c>
    </row>
    <row r="4" spans="1:3">
      <c r="A4" s="4" t="s">
        <v>535</v>
      </c>
      <c r="B4" s="10" t="n">
        <v>7.9</v>
      </c>
    </row>
    <row r="5" spans="1:3">
      <c r="A5" s="4" t="s">
        <v>536</v>
      </c>
      <c r="B5" s="5" t="n">
        <v>29</v>
      </c>
    </row>
    <row r="6" spans="1:3">
      <c r="A6" s="4" t="s">
        <v>537</v>
      </c>
      <c r="B6" s="10" t="n">
        <v>7.9</v>
      </c>
    </row>
    <row r="7" spans="1:3">
      <c r="A7" s="4" t="s">
        <v>538</v>
      </c>
    </row>
    <row r="8" spans="1:3">
      <c r="A8" s="3" t="s">
        <v>534</v>
      </c>
    </row>
    <row r="9" spans="1:3">
      <c r="A9" s="4" t="s">
        <v>539</v>
      </c>
      <c r="C9" s="10" t="n">
        <v>7.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541</v>
      </c>
      <c r="C1" s="2" t="s">
        <v>30</v>
      </c>
    </row>
    <row r="2" spans="1:3">
      <c r="A2" s="3" t="s">
        <v>542</v>
      </c>
    </row>
    <row r="3" spans="1:3">
      <c r="A3" s="4" t="s">
        <v>112</v>
      </c>
      <c r="C3" s="6" t="n">
        <v>3424</v>
      </c>
    </row>
    <row r="4" spans="1:3">
      <c r="A4" s="4" t="s">
        <v>543</v>
      </c>
    </row>
    <row r="5" spans="1:3">
      <c r="A5" s="3" t="s">
        <v>542</v>
      </c>
    </row>
    <row r="6" spans="1:3">
      <c r="A6" s="4" t="s">
        <v>544</v>
      </c>
      <c r="B6" s="6" t="n">
        <v>36300</v>
      </c>
    </row>
    <row r="7" spans="1:3">
      <c r="A7" s="4" t="s">
        <v>545</v>
      </c>
      <c r="B7" s="6" t="n">
        <v>15000</v>
      </c>
    </row>
    <row r="8" spans="1:3">
      <c r="A8" s="4" t="s">
        <v>546</v>
      </c>
      <c r="B8" s="9" t="n">
        <v>2.5</v>
      </c>
    </row>
    <row r="9" spans="1:3">
      <c r="A9" s="4" t="s">
        <v>547</v>
      </c>
      <c r="B9" s="6" t="n">
        <v>17800</v>
      </c>
    </row>
    <row r="10" spans="1:3">
      <c r="A10" s="4" t="s">
        <v>548</v>
      </c>
      <c r="B10" s="7" t="n">
        <v>7.09</v>
      </c>
    </row>
    <row r="11" spans="1:3">
      <c r="A11" s="4" t="s">
        <v>112</v>
      </c>
      <c r="B11" s="6" t="n">
        <v>34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49</v>
      </c>
      <c r="B1" s="2" t="s">
        <v>2</v>
      </c>
      <c r="C1" s="2" t="s">
        <v>30</v>
      </c>
    </row>
    <row r="2" spans="1:3">
      <c r="A2" s="3" t="s">
        <v>237</v>
      </c>
    </row>
    <row r="3" spans="1:3">
      <c r="A3" s="4" t="s">
        <v>550</v>
      </c>
      <c r="B3" s="6" t="n">
        <v>6</v>
      </c>
      <c r="C3" s="10" t="n">
        <v>36.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551</v>
      </c>
      <c r="B1" s="2" t="s">
        <v>1</v>
      </c>
    </row>
    <row r="2" spans="1:4">
      <c r="B2" s="2" t="s">
        <v>2</v>
      </c>
      <c r="C2" s="2" t="s">
        <v>30</v>
      </c>
      <c r="D2" s="2" t="s">
        <v>91</v>
      </c>
    </row>
    <row r="3" spans="1:4">
      <c r="A3" s="3" t="s">
        <v>240</v>
      </c>
    </row>
    <row r="4" spans="1:4">
      <c r="A4" s="4" t="s">
        <v>552</v>
      </c>
      <c r="B4" s="6" t="n">
        <v>1337064000</v>
      </c>
      <c r="C4" s="6" t="n">
        <v>1368582000</v>
      </c>
    </row>
    <row r="5" spans="1:4">
      <c r="A5" s="4" t="s">
        <v>553</v>
      </c>
      <c r="B5" s="5" t="n">
        <v>431000</v>
      </c>
      <c r="C5" s="6" t="n">
        <v>4900000</v>
      </c>
      <c r="D5" s="6" t="n">
        <v>4900000</v>
      </c>
    </row>
    <row r="6" spans="1:4">
      <c r="A6" s="3" t="s">
        <v>554</v>
      </c>
    </row>
    <row r="7" spans="1:4">
      <c r="A7" s="5" t="n">
        <v>2017</v>
      </c>
      <c r="B7" s="5" t="n">
        <v>25922000</v>
      </c>
    </row>
    <row r="8" spans="1:4">
      <c r="A8" s="5" t="n">
        <v>2018</v>
      </c>
      <c r="B8" s="5" t="n">
        <v>24250000</v>
      </c>
    </row>
    <row r="9" spans="1:4">
      <c r="A9" s="5" t="n">
        <v>2019</v>
      </c>
      <c r="B9" s="5" t="n">
        <v>22695000</v>
      </c>
    </row>
    <row r="10" spans="1:4">
      <c r="A10" s="5" t="n">
        <v>2020</v>
      </c>
      <c r="B10" s="5" t="n">
        <v>21386000</v>
      </c>
    </row>
    <row r="11" spans="1:4">
      <c r="A11" s="5" t="n">
        <v>2021</v>
      </c>
      <c r="B11" s="5" t="n">
        <v>19601000</v>
      </c>
    </row>
    <row r="12" spans="1:4">
      <c r="A12" s="4" t="s">
        <v>555</v>
      </c>
      <c r="B12" s="5" t="n">
        <v>120772000</v>
      </c>
    </row>
    <row r="13" spans="1:4">
      <c r="A13" s="4" t="s">
        <v>132</v>
      </c>
      <c r="B13" s="6" t="n">
        <v>234626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0</v>
      </c>
      <c r="D2" s="2" t="s">
        <v>91</v>
      </c>
    </row>
    <row r="3" spans="1:4">
      <c r="A3" s="3" t="s">
        <v>557</v>
      </c>
    </row>
    <row r="4" spans="1:4">
      <c r="A4" s="4" t="s">
        <v>558</v>
      </c>
      <c r="B4" s="6" t="n">
        <v>6102</v>
      </c>
      <c r="C4" s="6" t="n">
        <v>8088</v>
      </c>
    </row>
    <row r="5" spans="1:4">
      <c r="A5" s="4" t="s">
        <v>559</v>
      </c>
      <c r="B5" s="5" t="n">
        <v>-5444</v>
      </c>
      <c r="C5" s="5" t="n">
        <v>-6230</v>
      </c>
    </row>
    <row r="6" spans="1:4">
      <c r="A6" s="4" t="s">
        <v>560</v>
      </c>
      <c r="B6" s="5" t="n">
        <v>658</v>
      </c>
      <c r="C6" s="5" t="n">
        <v>1858</v>
      </c>
    </row>
    <row r="7" spans="1:4">
      <c r="A7" s="3" t="s">
        <v>561</v>
      </c>
    </row>
    <row r="8" spans="1:4">
      <c r="A8" s="4" t="s">
        <v>558</v>
      </c>
      <c r="B8" s="5" t="n">
        <v>156</v>
      </c>
      <c r="C8" s="5" t="n">
        <v>159</v>
      </c>
    </row>
    <row r="9" spans="1:4">
      <c r="A9" s="4" t="s">
        <v>559</v>
      </c>
      <c r="B9" s="5" t="n">
        <v>-76</v>
      </c>
      <c r="C9" s="5" t="n">
        <v>-55</v>
      </c>
    </row>
    <row r="10" spans="1:4">
      <c r="A10" s="4" t="s">
        <v>560</v>
      </c>
      <c r="B10" s="5" t="n">
        <v>80</v>
      </c>
      <c r="C10" s="5" t="n">
        <v>104</v>
      </c>
    </row>
    <row r="11" spans="1:4">
      <c r="A11" s="4" t="s">
        <v>562</v>
      </c>
    </row>
    <row r="12" spans="1:4">
      <c r="A12" s="3" t="s">
        <v>561</v>
      </c>
    </row>
    <row r="13" spans="1:4">
      <c r="A13" s="4" t="s">
        <v>563</v>
      </c>
      <c r="B13" s="6" t="n">
        <v>1200</v>
      </c>
      <c r="C13" s="6" t="n">
        <v>1700</v>
      </c>
      <c r="D13" s="6" t="n">
        <v>15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0</v>
      </c>
    </row>
    <row r="2" spans="1:3">
      <c r="A2" s="3" t="s">
        <v>565</v>
      </c>
    </row>
    <row r="3" spans="1:3">
      <c r="A3" s="4" t="s">
        <v>66</v>
      </c>
      <c r="B3" s="6" t="n">
        <v>1924</v>
      </c>
      <c r="C3" s="6" t="n">
        <v>21020</v>
      </c>
    </row>
    <row r="4" spans="1:3">
      <c r="A4" s="4" t="s">
        <v>566</v>
      </c>
    </row>
    <row r="5" spans="1:3">
      <c r="A5" s="3" t="s">
        <v>565</v>
      </c>
    </row>
    <row r="6" spans="1:3">
      <c r="A6" s="4" t="s">
        <v>66</v>
      </c>
      <c r="B6" s="5" t="n">
        <v>7425</v>
      </c>
      <c r="C6" s="5" t="n">
        <v>8070</v>
      </c>
    </row>
    <row r="7" spans="1:3">
      <c r="A7" s="4" t="s">
        <v>567</v>
      </c>
    </row>
    <row r="8" spans="1:3">
      <c r="A8" s="3" t="s">
        <v>565</v>
      </c>
    </row>
    <row r="9" spans="1:3">
      <c r="A9" s="4" t="s">
        <v>66</v>
      </c>
      <c r="B9" s="5" t="n">
        <v>986</v>
      </c>
      <c r="C9" s="5" t="n">
        <v>1042</v>
      </c>
    </row>
    <row r="10" spans="1:3">
      <c r="A10" s="4" t="s">
        <v>568</v>
      </c>
    </row>
    <row r="11" spans="1:3">
      <c r="A11" s="3" t="s">
        <v>565</v>
      </c>
    </row>
    <row r="12" spans="1:3">
      <c r="A12" s="4" t="s">
        <v>66</v>
      </c>
      <c r="C12" s="5" t="n">
        <v>2410</v>
      </c>
    </row>
    <row r="13" spans="1:3">
      <c r="A13" s="4" t="s">
        <v>569</v>
      </c>
    </row>
    <row r="14" spans="1:3">
      <c r="A14" s="3" t="s">
        <v>565</v>
      </c>
    </row>
    <row r="15" spans="1:3">
      <c r="A15" s="4" t="s">
        <v>66</v>
      </c>
      <c r="B15" s="5" t="n">
        <v>1057</v>
      </c>
      <c r="C15" s="5" t="n">
        <v>3014</v>
      </c>
    </row>
    <row r="16" spans="1:3">
      <c r="A16" s="4" t="s">
        <v>570</v>
      </c>
    </row>
    <row r="17" spans="1:3">
      <c r="A17" s="3" t="s">
        <v>565</v>
      </c>
    </row>
    <row r="18" spans="1:3">
      <c r="A18" s="4" t="s">
        <v>66</v>
      </c>
      <c r="B18" s="5" t="n">
        <v>-7904</v>
      </c>
      <c r="C18" s="5" t="n">
        <v>5266</v>
      </c>
    </row>
    <row r="19" spans="1:3">
      <c r="A19" s="4" t="s">
        <v>571</v>
      </c>
    </row>
    <row r="20" spans="1:3">
      <c r="A20" s="3" t="s">
        <v>565</v>
      </c>
    </row>
    <row r="21" spans="1:3">
      <c r="A21" s="4" t="s">
        <v>66</v>
      </c>
      <c r="B21" s="6" t="n">
        <v>360</v>
      </c>
      <c r="C21" s="5" t="n">
        <v>1195</v>
      </c>
    </row>
    <row r="22" spans="1:3">
      <c r="A22" s="4" t="s">
        <v>572</v>
      </c>
    </row>
    <row r="23" spans="1:3">
      <c r="A23" s="3" t="s">
        <v>565</v>
      </c>
    </row>
    <row r="24" spans="1:3">
      <c r="A24" s="4" t="s">
        <v>66</v>
      </c>
      <c r="C24" s="6" t="n">
        <v>2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s>
  <sheetData>
    <row r="1" spans="1:6">
      <c r="A1" s="1" t="s">
        <v>573</v>
      </c>
      <c r="B1" s="2" t="s">
        <v>574</v>
      </c>
      <c r="C1" s="2" t="s">
        <v>575</v>
      </c>
      <c r="D1" s="2" t="s">
        <v>576</v>
      </c>
      <c r="E1" s="2" t="s">
        <v>577</v>
      </c>
      <c r="F1" s="2" t="s">
        <v>578</v>
      </c>
    </row>
    <row r="2" spans="1:6">
      <c r="A2" s="3" t="s">
        <v>579</v>
      </c>
    </row>
    <row r="3" spans="1:6">
      <c r="A3" s="4" t="s">
        <v>580</v>
      </c>
      <c r="C3" s="6" t="n">
        <v>206450</v>
      </c>
      <c r="D3" s="6" t="n">
        <v>125000</v>
      </c>
      <c r="E3" s="6" t="n">
        <v>17000</v>
      </c>
    </row>
    <row r="4" spans="1:6">
      <c r="A4" s="4" t="s">
        <v>581</v>
      </c>
    </row>
    <row r="5" spans="1:6">
      <c r="A5" s="3" t="s">
        <v>579</v>
      </c>
    </row>
    <row r="6" spans="1:6">
      <c r="A6" s="4" t="s">
        <v>580</v>
      </c>
      <c r="B6" s="6" t="n">
        <v>17500</v>
      </c>
    </row>
    <row r="7" spans="1:6">
      <c r="A7" s="3" t="s">
        <v>582</v>
      </c>
    </row>
    <row r="8" spans="1:6">
      <c r="A8" s="4" t="s">
        <v>583</v>
      </c>
      <c r="F8" s="6" t="n">
        <v>100000</v>
      </c>
    </row>
    <row r="9" spans="1:6">
      <c r="A9" s="4" t="s">
        <v>584</v>
      </c>
      <c r="D9" s="6" t="n">
        <v>17500</v>
      </c>
    </row>
    <row r="10" spans="1:6">
      <c r="A10" s="4" t="s">
        <v>585</v>
      </c>
    </row>
    <row r="11" spans="1:6">
      <c r="A11" s="3" t="s">
        <v>579</v>
      </c>
    </row>
    <row r="12" spans="1:6">
      <c r="A12" s="4" t="s">
        <v>586</v>
      </c>
      <c r="C12" s="5" t="n">
        <v>250000</v>
      </c>
    </row>
    <row r="13" spans="1:6">
      <c r="A13" s="3" t="s">
        <v>582</v>
      </c>
    </row>
    <row r="14" spans="1:6">
      <c r="A14" s="4" t="s">
        <v>583</v>
      </c>
      <c r="C14" s="5" t="n">
        <v>206000</v>
      </c>
    </row>
    <row r="15" spans="1:6">
      <c r="A15" s="4" t="s">
        <v>584</v>
      </c>
      <c r="C15" s="6" t="n">
        <v>57050</v>
      </c>
    </row>
    <row r="16" spans="1:6">
      <c r="A16" s="4" t="s">
        <v>587</v>
      </c>
      <c r="C16" s="4" t="s">
        <v>588</v>
      </c>
    </row>
    <row r="17" spans="1:6">
      <c r="A17" s="4" t="s">
        <v>589</v>
      </c>
      <c r="B17" s="4" t="s">
        <v>590</v>
      </c>
      <c r="C17" s="4" t="s">
        <v>590</v>
      </c>
    </row>
    <row r="18" spans="1:6">
      <c r="A18" s="4" t="s">
        <v>591</v>
      </c>
      <c r="C18" s="4" t="s">
        <v>592</v>
      </c>
    </row>
    <row r="19" spans="1:6">
      <c r="A19" s="4" t="s">
        <v>593</v>
      </c>
    </row>
    <row r="20" spans="1:6">
      <c r="A20" s="3" t="s">
        <v>579</v>
      </c>
    </row>
    <row r="21" spans="1:6">
      <c r="A21" s="4" t="s">
        <v>594</v>
      </c>
      <c r="C21" s="5" t="n">
        <v>15</v>
      </c>
    </row>
    <row r="22" spans="1:6">
      <c r="A22" s="4" t="s">
        <v>595</v>
      </c>
    </row>
    <row r="23" spans="1:6">
      <c r="A23" s="3" t="s">
        <v>579</v>
      </c>
    </row>
    <row r="24" spans="1:6">
      <c r="A24" s="4" t="s">
        <v>596</v>
      </c>
      <c r="C24" s="4" t="s">
        <v>597</v>
      </c>
    </row>
    <row r="25" spans="1:6">
      <c r="A25" s="4" t="s">
        <v>598</v>
      </c>
    </row>
    <row r="26" spans="1:6">
      <c r="A26" s="3" t="s">
        <v>579</v>
      </c>
    </row>
    <row r="27" spans="1:6">
      <c r="A27" s="4" t="s">
        <v>596</v>
      </c>
      <c r="C27" s="4" t="s">
        <v>599</v>
      </c>
    </row>
    <row r="28" spans="1:6">
      <c r="A28" s="4" t="s">
        <v>600</v>
      </c>
    </row>
    <row r="29" spans="1:6">
      <c r="A29" s="3" t="s">
        <v>579</v>
      </c>
    </row>
    <row r="30" spans="1:6">
      <c r="A30" s="4" t="s">
        <v>601</v>
      </c>
      <c r="C30" s="8" t="n">
        <v>0.6</v>
      </c>
    </row>
    <row r="31" spans="1:6">
      <c r="A31" s="4" t="s">
        <v>602</v>
      </c>
    </row>
    <row r="32" spans="1:6">
      <c r="A32" s="3" t="s">
        <v>579</v>
      </c>
    </row>
    <row r="33" spans="1:6">
      <c r="A33" s="4" t="s">
        <v>596</v>
      </c>
      <c r="C33" s="4" t="s">
        <v>603</v>
      </c>
    </row>
    <row r="34" spans="1:6">
      <c r="A34" s="4" t="s">
        <v>604</v>
      </c>
    </row>
    <row r="35" spans="1:6">
      <c r="A35" s="3" t="s">
        <v>579</v>
      </c>
    </row>
    <row r="36" spans="1:6">
      <c r="A36" s="4" t="s">
        <v>596</v>
      </c>
      <c r="B36" s="4" t="s">
        <v>60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606</v>
      </c>
      <c r="B1" s="2" t="s">
        <v>1</v>
      </c>
    </row>
    <row r="2" spans="1:3">
      <c r="B2" s="2" t="s">
        <v>607</v>
      </c>
      <c r="C2" s="2" t="s">
        <v>576</v>
      </c>
    </row>
    <row r="3" spans="1:3">
      <c r="A3" s="3" t="s">
        <v>608</v>
      </c>
    </row>
    <row r="4" spans="1:3">
      <c r="A4" s="4" t="s">
        <v>609</v>
      </c>
      <c r="B4" s="6" t="n">
        <v>661960</v>
      </c>
      <c r="C4" s="6" t="n">
        <v>812393</v>
      </c>
    </row>
    <row r="5" spans="1:3">
      <c r="A5" s="4" t="s">
        <v>610</v>
      </c>
    </row>
    <row r="6" spans="1:3">
      <c r="A6" s="3" t="s">
        <v>611</v>
      </c>
    </row>
    <row r="7" spans="1:3">
      <c r="A7" s="4" t="s">
        <v>612</v>
      </c>
      <c r="B7" s="4" t="s">
        <v>613</v>
      </c>
    </row>
    <row r="8" spans="1:3">
      <c r="A8" s="4" t="s">
        <v>614</v>
      </c>
      <c r="B8" s="4" t="s">
        <v>615</v>
      </c>
    </row>
    <row r="9" spans="1:3">
      <c r="A9" s="4" t="s">
        <v>616</v>
      </c>
      <c r="B9" s="5" t="n">
        <v>0</v>
      </c>
    </row>
    <row r="10" spans="1:3">
      <c r="A10" s="4" t="s">
        <v>617</v>
      </c>
      <c r="B10" s="6" t="n">
        <v>629500</v>
      </c>
      <c r="C10" s="5" t="n">
        <v>689300</v>
      </c>
    </row>
    <row r="11" spans="1:3">
      <c r="A11" s="4" t="s">
        <v>618</v>
      </c>
      <c r="B11" s="6" t="n">
        <v>57700</v>
      </c>
      <c r="C11" s="6" t="n">
        <v>196800</v>
      </c>
    </row>
    <row r="12" spans="1:3">
      <c r="A12" s="4" t="s">
        <v>591</v>
      </c>
      <c r="B12" s="4" t="s">
        <v>619</v>
      </c>
      <c r="C12" s="4" t="s">
        <v>620</v>
      </c>
    </row>
    <row r="13" spans="1:3">
      <c r="A13" s="3" t="s">
        <v>608</v>
      </c>
    </row>
    <row r="14" spans="1:3">
      <c r="A14" s="5" t="n">
        <v>2018</v>
      </c>
      <c r="B14" s="6" t="n">
        <v>40777</v>
      </c>
    </row>
    <row r="15" spans="1:3">
      <c r="A15" s="5" t="n">
        <v>2019</v>
      </c>
      <c r="B15" s="5" t="n">
        <v>75918</v>
      </c>
    </row>
    <row r="16" spans="1:3">
      <c r="A16" s="5" t="n">
        <v>2020</v>
      </c>
      <c r="B16" s="5" t="n">
        <v>93678</v>
      </c>
    </row>
    <row r="17" spans="1:3">
      <c r="A17" s="5" t="n">
        <v>2021</v>
      </c>
      <c r="B17" s="5" t="n">
        <v>136390</v>
      </c>
    </row>
    <row r="18" spans="1:3">
      <c r="A18" s="5" t="n">
        <v>2022</v>
      </c>
      <c r="B18" s="5" t="n">
        <v>87654</v>
      </c>
    </row>
    <row r="19" spans="1:3">
      <c r="A19" s="4" t="s">
        <v>555</v>
      </c>
      <c r="B19" s="5" t="n">
        <v>231023</v>
      </c>
    </row>
    <row r="20" spans="1:3">
      <c r="A20" s="4" t="s">
        <v>609</v>
      </c>
      <c r="B20" s="5" t="n">
        <v>665440</v>
      </c>
    </row>
    <row r="21" spans="1:3">
      <c r="A21" s="4" t="s">
        <v>621</v>
      </c>
    </row>
    <row r="22" spans="1:3">
      <c r="A22" s="3" t="s">
        <v>608</v>
      </c>
    </row>
    <row r="23" spans="1:3">
      <c r="A23" s="5" t="n">
        <v>2018</v>
      </c>
      <c r="B23" s="5" t="n">
        <v>16621</v>
      </c>
    </row>
    <row r="24" spans="1:3">
      <c r="A24" s="5" t="n">
        <v>2019</v>
      </c>
      <c r="B24" s="5" t="n">
        <v>1870</v>
      </c>
    </row>
    <row r="25" spans="1:3">
      <c r="A25" s="5" t="n">
        <v>2020</v>
      </c>
      <c r="B25" s="5" t="n">
        <v>183</v>
      </c>
    </row>
    <row r="26" spans="1:3">
      <c r="A26" s="5" t="n">
        <v>2021</v>
      </c>
      <c r="B26" s="5" t="n">
        <v>193</v>
      </c>
    </row>
    <row r="27" spans="1:3">
      <c r="A27" s="5" t="n">
        <v>2022</v>
      </c>
      <c r="B27" s="5" t="n">
        <v>993</v>
      </c>
    </row>
    <row r="28" spans="1:3">
      <c r="A28" s="4" t="s">
        <v>555</v>
      </c>
      <c r="B28" s="5" t="n">
        <v>1943</v>
      </c>
    </row>
    <row r="29" spans="1:3">
      <c r="A29" s="4" t="s">
        <v>609</v>
      </c>
      <c r="B29" s="6" t="n">
        <v>21803</v>
      </c>
    </row>
    <row r="30" spans="1:3">
      <c r="A30" s="4" t="s">
        <v>622</v>
      </c>
    </row>
    <row r="31" spans="1:3">
      <c r="A31" s="3" t="s">
        <v>611</v>
      </c>
    </row>
    <row r="32" spans="1:3">
      <c r="A32" s="4" t="s">
        <v>623</v>
      </c>
      <c r="B32" s="4" t="s">
        <v>624</v>
      </c>
    </row>
    <row r="33" spans="1:3">
      <c r="A33" s="4" t="s">
        <v>625</v>
      </c>
    </row>
    <row r="34" spans="1:3">
      <c r="A34" s="3" t="s">
        <v>611</v>
      </c>
    </row>
    <row r="35" spans="1:3">
      <c r="A35" s="4" t="s">
        <v>623</v>
      </c>
      <c r="B35" s="4" t="s">
        <v>626</v>
      </c>
    </row>
    <row r="36" spans="1:3">
      <c r="A36" s="4" t="s">
        <v>627</v>
      </c>
    </row>
    <row r="37" spans="1:3">
      <c r="A37" s="3" t="s">
        <v>611</v>
      </c>
    </row>
    <row r="38" spans="1:3">
      <c r="A38" s="4" t="s">
        <v>628</v>
      </c>
      <c r="B38" s="6" t="n">
        <v>41700</v>
      </c>
      <c r="C38" s="6" t="n">
        <v>82000</v>
      </c>
    </row>
    <row r="39" spans="1:3">
      <c r="A39" s="4" t="s">
        <v>591</v>
      </c>
      <c r="B39" s="4" t="s">
        <v>629</v>
      </c>
      <c r="C39" s="4" t="s">
        <v>588</v>
      </c>
    </row>
    <row r="40" spans="1:3">
      <c r="A40" s="4" t="s">
        <v>630</v>
      </c>
      <c r="B40" s="6" t="n">
        <v>48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9"/>
  </cols>
  <sheetData>
    <row r="1" spans="1:2">
      <c r="A1" s="1" t="s">
        <v>631</v>
      </c>
      <c r="B1" s="2" t="s">
        <v>575</v>
      </c>
    </row>
    <row r="2" spans="1:2">
      <c r="A2" s="3" t="s">
        <v>252</v>
      </c>
    </row>
    <row r="3" spans="1:2">
      <c r="A3" s="4" t="s">
        <v>632</v>
      </c>
      <c r="B3" s="10" t="n">
        <v>687.2</v>
      </c>
    </row>
    <row r="4" spans="1:2">
      <c r="A4" s="4" t="s">
        <v>633</v>
      </c>
      <c r="B4" s="5" t="n">
        <v>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30</v>
      </c>
      <c r="D2" s="2" t="s">
        <v>91</v>
      </c>
    </row>
    <row r="3" spans="1:4">
      <c r="A3" s="3" t="s">
        <v>163</v>
      </c>
    </row>
    <row r="4" spans="1:4">
      <c r="A4" s="4" t="s">
        <v>164</v>
      </c>
      <c r="B4" s="6" t="n">
        <v>30525</v>
      </c>
      <c r="C4" s="6" t="n">
        <v>76602</v>
      </c>
      <c r="D4" s="6" t="n">
        <v>28684</v>
      </c>
    </row>
    <row r="5" spans="1:4">
      <c r="A5" s="3" t="s">
        <v>165</v>
      </c>
    </row>
    <row r="6" spans="1:4">
      <c r="A6" s="4" t="s">
        <v>99</v>
      </c>
      <c r="B6" s="5" t="n">
        <v>56525</v>
      </c>
      <c r="C6" s="5" t="n">
        <v>50978</v>
      </c>
      <c r="D6" s="5" t="n">
        <v>43762</v>
      </c>
    </row>
    <row r="7" spans="1:4">
      <c r="A7" s="4" t="s">
        <v>166</v>
      </c>
      <c r="B7" s="5" t="n">
        <v>87</v>
      </c>
      <c r="C7" s="5" t="n">
        <v>14477</v>
      </c>
      <c r="D7" s="5" t="n">
        <v>28316</v>
      </c>
    </row>
    <row r="8" spans="1:4">
      <c r="A8" s="4" t="s">
        <v>167</v>
      </c>
      <c r="B8" s="5" t="n">
        <v>-74847</v>
      </c>
      <c r="C8" s="5" t="n">
        <v>-33423</v>
      </c>
      <c r="D8" s="5" t="n">
        <v>-6093</v>
      </c>
    </row>
    <row r="9" spans="1:4">
      <c r="A9" s="4" t="s">
        <v>168</v>
      </c>
      <c r="B9" s="5" t="n">
        <v>1041</v>
      </c>
      <c r="C9" s="5" t="n">
        <v>-35552</v>
      </c>
    </row>
    <row r="10" spans="1:4">
      <c r="A10" s="4" t="s">
        <v>112</v>
      </c>
      <c r="C10" s="5" t="n">
        <v>-3424</v>
      </c>
    </row>
    <row r="11" spans="1:4">
      <c r="A11" s="4" t="s">
        <v>169</v>
      </c>
      <c r="B11" s="5" t="n">
        <v>6</v>
      </c>
      <c r="C11" s="5" t="n">
        <v>2256</v>
      </c>
      <c r="D11" s="5" t="n">
        <v>2215</v>
      </c>
    </row>
    <row r="12" spans="1:4">
      <c r="A12" s="4" t="s">
        <v>100</v>
      </c>
      <c r="B12" s="5" t="n">
        <v>57028</v>
      </c>
      <c r="C12" s="5" t="n">
        <v>5983</v>
      </c>
      <c r="D12" s="5" t="n">
        <v>6105</v>
      </c>
    </row>
    <row r="13" spans="1:4">
      <c r="A13" s="4" t="s">
        <v>170</v>
      </c>
      <c r="B13" s="5" t="n">
        <v>499</v>
      </c>
      <c r="C13" s="5" t="n">
        <v>651</v>
      </c>
      <c r="D13" s="5" t="n">
        <v>967</v>
      </c>
    </row>
    <row r="14" spans="1:4">
      <c r="A14" s="4" t="s">
        <v>171</v>
      </c>
      <c r="B14" s="5" t="n">
        <v>3161</v>
      </c>
    </row>
    <row r="15" spans="1:4">
      <c r="A15" s="3" t="s">
        <v>172</v>
      </c>
    </row>
    <row r="16" spans="1:4">
      <c r="A16" s="4" t="s">
        <v>173</v>
      </c>
      <c r="B16" s="5" t="n">
        <v>-662</v>
      </c>
      <c r="C16" s="5" t="n">
        <v>-437</v>
      </c>
      <c r="D16" s="5" t="n">
        <v>-64</v>
      </c>
    </row>
    <row r="17" spans="1:4">
      <c r="A17" s="4" t="s">
        <v>174</v>
      </c>
      <c r="B17" s="5" t="n">
        <v>930</v>
      </c>
      <c r="C17" s="5" t="n">
        <v>1815</v>
      </c>
      <c r="D17" s="5" t="n">
        <v>4058</v>
      </c>
    </row>
    <row r="18" spans="1:4">
      <c r="A18" s="4" t="s">
        <v>45</v>
      </c>
      <c r="B18" s="5" t="n">
        <v>-244</v>
      </c>
      <c r="C18" s="5" t="n">
        <v>762</v>
      </c>
      <c r="D18" s="5" t="n">
        <v>-150</v>
      </c>
    </row>
    <row r="19" spans="1:4">
      <c r="A19" s="4" t="s">
        <v>175</v>
      </c>
      <c r="B19" s="5" t="n">
        <v>-123</v>
      </c>
      <c r="C19" s="5" t="n">
        <v>1463</v>
      </c>
      <c r="D19" s="5" t="n">
        <v>1445</v>
      </c>
    </row>
    <row r="20" spans="1:4">
      <c r="A20" s="4" t="s">
        <v>176</v>
      </c>
      <c r="B20" s="5" t="n">
        <v>-2430</v>
      </c>
      <c r="C20" s="5" t="n">
        <v>-1366</v>
      </c>
      <c r="D20" s="5" t="n">
        <v>-2300</v>
      </c>
    </row>
    <row r="21" spans="1:4">
      <c r="A21" s="4" t="s">
        <v>177</v>
      </c>
      <c r="B21" s="5" t="n">
        <v>2434</v>
      </c>
      <c r="C21" s="5" t="n">
        <v>-14292</v>
      </c>
      <c r="D21" s="5" t="n">
        <v>7234</v>
      </c>
    </row>
    <row r="22" spans="1:4">
      <c r="A22" s="4" t="s">
        <v>178</v>
      </c>
      <c r="B22" s="5" t="n">
        <v>73930</v>
      </c>
      <c r="C22" s="5" t="n">
        <v>66493</v>
      </c>
      <c r="D22" s="5" t="n">
        <v>114179</v>
      </c>
    </row>
    <row r="23" spans="1:4">
      <c r="A23" s="3" t="s">
        <v>179</v>
      </c>
    </row>
    <row r="24" spans="1:4">
      <c r="A24" s="4" t="s">
        <v>180</v>
      </c>
      <c r="B24" s="5" t="n">
        <v>1370</v>
      </c>
      <c r="C24" s="5" t="n">
        <v>5203</v>
      </c>
      <c r="D24" s="5" t="n">
        <v>1168</v>
      </c>
    </row>
    <row r="25" spans="1:4">
      <c r="A25" s="4" t="s">
        <v>181</v>
      </c>
      <c r="B25" s="5" t="n">
        <v>-25029</v>
      </c>
      <c r="C25" s="5" t="n">
        <v>-2714</v>
      </c>
      <c r="D25" s="5" t="n">
        <v>-3512</v>
      </c>
    </row>
    <row r="26" spans="1:4">
      <c r="A26" s="4" t="s">
        <v>182</v>
      </c>
      <c r="B26" s="5" t="n">
        <v>50</v>
      </c>
      <c r="C26" s="5" t="n">
        <v>279</v>
      </c>
    </row>
    <row r="27" spans="1:4">
      <c r="A27" s="4" t="s">
        <v>183</v>
      </c>
      <c r="B27" s="5" t="n">
        <v>2665</v>
      </c>
      <c r="C27" s="5" t="n">
        <v>4347</v>
      </c>
      <c r="D27" s="5" t="n">
        <v>10738</v>
      </c>
    </row>
    <row r="28" spans="1:4">
      <c r="A28" s="4" t="s">
        <v>184</v>
      </c>
      <c r="B28" s="5" t="n">
        <v>-903</v>
      </c>
      <c r="C28" s="5" t="n">
        <v>-1136</v>
      </c>
      <c r="D28" s="5" t="n">
        <v>-1204</v>
      </c>
    </row>
    <row r="29" spans="1:4">
      <c r="A29" s="4" t="s">
        <v>185</v>
      </c>
      <c r="B29" s="5" t="n">
        <v>237135</v>
      </c>
      <c r="C29" s="5" t="n">
        <v>365845</v>
      </c>
    </row>
    <row r="30" spans="1:4">
      <c r="A30" s="4" t="s">
        <v>186</v>
      </c>
      <c r="B30" s="5" t="n">
        <v>47354</v>
      </c>
      <c r="C30" s="5" t="n">
        <v>40306</v>
      </c>
      <c r="D30" s="5" t="n">
        <v>73835</v>
      </c>
    </row>
    <row r="31" spans="1:4">
      <c r="A31" s="4" t="s">
        <v>187</v>
      </c>
      <c r="B31" s="5" t="n">
        <v>88</v>
      </c>
      <c r="C31" s="5" t="n">
        <v>1320</v>
      </c>
      <c r="D31" s="5" t="n">
        <v>2678</v>
      </c>
    </row>
    <row r="32" spans="1:4">
      <c r="A32" s="4" t="s">
        <v>188</v>
      </c>
      <c r="C32" s="5" t="n">
        <v>-121821</v>
      </c>
      <c r="D32" s="5" t="n">
        <v>-38704</v>
      </c>
    </row>
    <row r="33" spans="1:4">
      <c r="A33" s="4" t="s">
        <v>189</v>
      </c>
      <c r="B33" s="5" t="n">
        <v>-18274</v>
      </c>
      <c r="C33" s="5" t="n">
        <v>-122801</v>
      </c>
      <c r="D33" s="5" t="n">
        <v>-189091</v>
      </c>
    </row>
    <row r="34" spans="1:4">
      <c r="A34" s="4" t="s">
        <v>190</v>
      </c>
      <c r="B34" s="5" t="n">
        <v>-42193</v>
      </c>
      <c r="C34" s="5" t="n">
        <v>-28976</v>
      </c>
      <c r="D34" s="5" t="n">
        <v>-21327</v>
      </c>
    </row>
    <row r="35" spans="1:4">
      <c r="A35" s="4" t="s">
        <v>191</v>
      </c>
      <c r="C35" s="5" t="n">
        <v>-5600</v>
      </c>
      <c r="D35" s="5" t="n">
        <v>-10988</v>
      </c>
    </row>
    <row r="36" spans="1:4">
      <c r="A36" s="4" t="s">
        <v>192</v>
      </c>
      <c r="B36" s="5" t="n">
        <v>202263</v>
      </c>
      <c r="C36" s="5" t="n">
        <v>134252</v>
      </c>
      <c r="D36" s="5" t="n">
        <v>-176407</v>
      </c>
    </row>
    <row r="37" spans="1:4">
      <c r="A37" s="3" t="s">
        <v>193</v>
      </c>
    </row>
    <row r="38" spans="1:4">
      <c r="A38" s="4" t="s">
        <v>194</v>
      </c>
      <c r="B38" s="5" t="n">
        <v>84150</v>
      </c>
      <c r="C38" s="5" t="n">
        <v>143574</v>
      </c>
      <c r="D38" s="5" t="n">
        <v>90749</v>
      </c>
    </row>
    <row r="39" spans="1:4">
      <c r="A39" s="4" t="s">
        <v>195</v>
      </c>
      <c r="B39" s="5" t="n">
        <v>-295136</v>
      </c>
      <c r="C39" s="5" t="n">
        <v>-234885</v>
      </c>
      <c r="D39" s="5" t="n">
        <v>-127622</v>
      </c>
    </row>
    <row r="40" spans="1:4">
      <c r="A40" s="4" t="s">
        <v>196</v>
      </c>
      <c r="B40" s="5" t="n">
        <v>246000</v>
      </c>
      <c r="C40" s="5" t="n">
        <v>82000</v>
      </c>
      <c r="D40" s="5" t="n">
        <v>55000</v>
      </c>
    </row>
    <row r="41" spans="1:4">
      <c r="A41" s="4" t="s">
        <v>197</v>
      </c>
      <c r="B41" s="5" t="n">
        <v>-206450</v>
      </c>
      <c r="C41" s="5" t="n">
        <v>-125000</v>
      </c>
      <c r="D41" s="5" t="n">
        <v>-17000</v>
      </c>
    </row>
    <row r="42" spans="1:4">
      <c r="A42" s="4" t="s">
        <v>198</v>
      </c>
      <c r="B42" s="5" t="n">
        <v>19341</v>
      </c>
      <c r="C42" s="5" t="n">
        <v>94142</v>
      </c>
      <c r="D42" s="5" t="n">
        <v>93643</v>
      </c>
    </row>
    <row r="43" spans="1:4">
      <c r="A43" s="4" t="s">
        <v>199</v>
      </c>
      <c r="B43" s="5" t="n">
        <v>-49080</v>
      </c>
      <c r="C43" s="5" t="n">
        <v>-24754</v>
      </c>
      <c r="D43" s="5" t="n">
        <v>-12685</v>
      </c>
    </row>
    <row r="44" spans="1:4">
      <c r="A44" s="4" t="s">
        <v>200</v>
      </c>
      <c r="C44" s="5" t="n">
        <v>1493</v>
      </c>
      <c r="D44" s="5" t="n">
        <v>48701</v>
      </c>
    </row>
    <row r="45" spans="1:4">
      <c r="A45" s="4" t="s">
        <v>201</v>
      </c>
      <c r="B45" s="5" t="n">
        <v>-9211</v>
      </c>
    </row>
    <row r="46" spans="1:4">
      <c r="A46" s="4" t="s">
        <v>202</v>
      </c>
      <c r="B46" s="5" t="n">
        <v>9749</v>
      </c>
      <c r="C46" s="5" t="n">
        <v>1120</v>
      </c>
      <c r="D46" s="5" t="n">
        <v>2284</v>
      </c>
    </row>
    <row r="47" spans="1:4">
      <c r="A47" s="4" t="s">
        <v>203</v>
      </c>
      <c r="B47" s="5" t="n">
        <v>-4938</v>
      </c>
    </row>
    <row r="48" spans="1:4">
      <c r="A48" s="4" t="s">
        <v>204</v>
      </c>
      <c r="B48" s="5" t="n">
        <v>-4501</v>
      </c>
      <c r="C48" s="5" t="n">
        <v>-35000</v>
      </c>
    </row>
    <row r="49" spans="1:4">
      <c r="A49" s="4" t="s">
        <v>205</v>
      </c>
      <c r="B49" s="5" t="n">
        <v>-28752</v>
      </c>
    </row>
    <row r="50" spans="1:4">
      <c r="A50" s="4" t="s">
        <v>206</v>
      </c>
      <c r="B50" s="5" t="n">
        <v>-966</v>
      </c>
    </row>
    <row r="51" spans="1:4">
      <c r="A51" s="4" t="s">
        <v>207</v>
      </c>
      <c r="B51" s="5" t="n">
        <v>-55907</v>
      </c>
      <c r="C51" s="5" t="n">
        <v>-60063</v>
      </c>
      <c r="D51" s="5" t="n">
        <v>-45728</v>
      </c>
    </row>
    <row r="52" spans="1:4">
      <c r="A52" s="4" t="s">
        <v>208</v>
      </c>
      <c r="B52" s="5" t="n">
        <v>-10744</v>
      </c>
      <c r="C52" s="5" t="n">
        <v>-11514</v>
      </c>
      <c r="D52" s="5" t="n">
        <v>-11514</v>
      </c>
    </row>
    <row r="53" spans="1:4">
      <c r="A53" s="4" t="s">
        <v>209</v>
      </c>
      <c r="B53" s="5" t="n">
        <v>-7453</v>
      </c>
      <c r="C53" s="5" t="n">
        <v>-7101</v>
      </c>
      <c r="D53" s="5" t="n">
        <v>-7971</v>
      </c>
    </row>
    <row r="54" spans="1:4">
      <c r="A54" s="4" t="s">
        <v>210</v>
      </c>
      <c r="B54" s="5" t="n">
        <v>-174</v>
      </c>
      <c r="C54" s="5" t="n">
        <v>-7029</v>
      </c>
      <c r="D54" s="5" t="n">
        <v>-3926</v>
      </c>
    </row>
    <row r="55" spans="1:4">
      <c r="A55" s="4" t="s">
        <v>211</v>
      </c>
      <c r="B55" s="5" t="n">
        <v>-314072</v>
      </c>
      <c r="C55" s="5" t="n">
        <v>-183017</v>
      </c>
      <c r="D55" s="5" t="n">
        <v>63931</v>
      </c>
    </row>
    <row r="56" spans="1:4">
      <c r="A56" s="4" t="s">
        <v>212</v>
      </c>
      <c r="B56" s="5" t="n">
        <v>-37879</v>
      </c>
      <c r="C56" s="5" t="n">
        <v>17728</v>
      </c>
      <c r="D56" s="5" t="n">
        <v>1703</v>
      </c>
    </row>
    <row r="57" spans="1:4">
      <c r="A57" s="4" t="s">
        <v>213</v>
      </c>
      <c r="B57" s="5" t="n">
        <v>66698</v>
      </c>
      <c r="C57" s="5" t="n">
        <v>48970</v>
      </c>
      <c r="D57" s="5" t="n">
        <v>47267</v>
      </c>
    </row>
    <row r="58" spans="1:4">
      <c r="A58" s="4" t="s">
        <v>214</v>
      </c>
      <c r="B58" s="5" t="n">
        <v>28819</v>
      </c>
      <c r="C58" s="5" t="n">
        <v>66698</v>
      </c>
      <c r="D58" s="5" t="n">
        <v>48970</v>
      </c>
    </row>
    <row r="59" spans="1:4">
      <c r="A59" s="3" t="s">
        <v>215</v>
      </c>
    </row>
    <row r="60" spans="1:4">
      <c r="A60" s="4" t="s">
        <v>216</v>
      </c>
      <c r="C60" s="5" t="n">
        <v>3997</v>
      </c>
      <c r="D60" s="5" t="n">
        <v>15519</v>
      </c>
    </row>
    <row r="61" spans="1:4">
      <c r="A61" s="4" t="s">
        <v>217</v>
      </c>
      <c r="C61" s="5" t="n">
        <v>130</v>
      </c>
      <c r="D61" s="5" t="n">
        <v>636</v>
      </c>
    </row>
    <row r="62" spans="1:4">
      <c r="A62" s="4" t="s">
        <v>218</v>
      </c>
      <c r="B62" s="5" t="n">
        <v>875</v>
      </c>
      <c r="C62" s="5" t="n">
        <v>1477</v>
      </c>
      <c r="D62" s="5" t="n">
        <v>41264</v>
      </c>
    </row>
    <row r="63" spans="1:4">
      <c r="A63" s="4" t="s">
        <v>219</v>
      </c>
      <c r="C63" s="5" t="n">
        <v>18226</v>
      </c>
      <c r="D63" s="5" t="n">
        <v>800</v>
      </c>
    </row>
    <row r="64" spans="1:4">
      <c r="A64" s="4" t="s">
        <v>219</v>
      </c>
      <c r="D64" s="5" t="n">
        <v>12169</v>
      </c>
    </row>
    <row r="65" spans="1:4">
      <c r="A65" s="4" t="s">
        <v>220</v>
      </c>
      <c r="B65" s="5" t="n">
        <v>-1851</v>
      </c>
      <c r="C65" s="5" t="n">
        <v>-10420</v>
      </c>
      <c r="D65" s="5" t="n">
        <v>5116</v>
      </c>
    </row>
    <row r="66" spans="1:4">
      <c r="A66" s="4" t="s">
        <v>221</v>
      </c>
      <c r="D66" s="5" t="n">
        <v>6624</v>
      </c>
    </row>
    <row r="67" spans="1:4">
      <c r="A67" s="4" t="s">
        <v>222</v>
      </c>
      <c r="B67" s="5" t="n">
        <v>9846</v>
      </c>
    </row>
    <row r="68" spans="1:4">
      <c r="A68" s="4" t="s">
        <v>223</v>
      </c>
      <c r="B68" s="5" t="n">
        <v>10549</v>
      </c>
      <c r="C68" s="5" t="n">
        <v>123553</v>
      </c>
    </row>
    <row r="69" spans="1:4">
      <c r="A69" s="4" t="s">
        <v>224</v>
      </c>
      <c r="C69" s="5" t="n">
        <v>87213</v>
      </c>
    </row>
    <row r="70" spans="1:4">
      <c r="A70" s="4" t="s">
        <v>225</v>
      </c>
      <c r="C70" s="5" t="n">
        <v>122610</v>
      </c>
    </row>
    <row r="71" spans="1:4">
      <c r="A71" s="3" t="s">
        <v>226</v>
      </c>
    </row>
    <row r="72" spans="1:4">
      <c r="A72" s="4" t="s">
        <v>227</v>
      </c>
      <c r="B72" s="6" t="n">
        <v>34432</v>
      </c>
      <c r="C72" s="6" t="n">
        <v>39668</v>
      </c>
      <c r="D72" s="6" t="n">
        <v>5128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634</v>
      </c>
      <c r="B1" s="2" t="s">
        <v>1</v>
      </c>
    </row>
    <row r="2" spans="1:4">
      <c r="B2" s="2" t="s">
        <v>607</v>
      </c>
      <c r="C2" s="2" t="s">
        <v>576</v>
      </c>
      <c r="D2" s="2" t="s">
        <v>577</v>
      </c>
    </row>
    <row r="3" spans="1:4">
      <c r="A3" s="3" t="s">
        <v>635</v>
      </c>
    </row>
    <row r="4" spans="1:4">
      <c r="A4" s="4" t="s">
        <v>636</v>
      </c>
      <c r="C4" s="6" t="n">
        <v>2200000</v>
      </c>
      <c r="D4" s="6" t="n">
        <v>1700000</v>
      </c>
    </row>
    <row r="5" spans="1:4">
      <c r="A5" s="4" t="s">
        <v>610</v>
      </c>
    </row>
    <row r="6" spans="1:4">
      <c r="A6" s="3" t="s">
        <v>635</v>
      </c>
    </row>
    <row r="7" spans="1:4">
      <c r="A7" s="4" t="s">
        <v>637</v>
      </c>
      <c r="B7" s="4" t="s">
        <v>619</v>
      </c>
      <c r="C7" s="4" t="s">
        <v>620</v>
      </c>
    </row>
    <row r="8" spans="1:4">
      <c r="A8" s="4" t="s">
        <v>638</v>
      </c>
    </row>
    <row r="9" spans="1:4">
      <c r="A9" s="3" t="s">
        <v>635</v>
      </c>
    </row>
    <row r="10" spans="1:4">
      <c r="A10" s="4" t="s">
        <v>639</v>
      </c>
      <c r="B10" s="6" t="n">
        <v>100000000</v>
      </c>
    </row>
    <row r="11" spans="1:4">
      <c r="A11" s="4" t="s">
        <v>640</v>
      </c>
    </row>
    <row r="12" spans="1:4">
      <c r="A12" s="3" t="s">
        <v>635</v>
      </c>
    </row>
    <row r="13" spans="1:4">
      <c r="A13" s="4" t="s">
        <v>641</v>
      </c>
      <c r="B13" s="5" t="n">
        <v>900</v>
      </c>
      <c r="C13" s="6" t="n">
        <v>500</v>
      </c>
      <c r="D13" s="5" t="n">
        <v>500</v>
      </c>
    </row>
    <row r="14" spans="1:4">
      <c r="A14" s="4" t="s">
        <v>636</v>
      </c>
      <c r="B14" s="6" t="n">
        <v>2400000</v>
      </c>
      <c r="C14" s="5" t="n">
        <v>2500000</v>
      </c>
      <c r="D14" s="5" t="n">
        <v>2000000</v>
      </c>
    </row>
    <row r="15" spans="1:4">
      <c r="A15" s="4" t="s">
        <v>642</v>
      </c>
    </row>
    <row r="16" spans="1:4">
      <c r="A16" s="3" t="s">
        <v>635</v>
      </c>
    </row>
    <row r="17" spans="1:4">
      <c r="A17" s="4" t="s">
        <v>643</v>
      </c>
      <c r="B17" s="5" t="n">
        <v>2</v>
      </c>
    </row>
    <row r="18" spans="1:4">
      <c r="A18" s="4" t="s">
        <v>644</v>
      </c>
    </row>
    <row r="19" spans="1:4">
      <c r="A19" s="3" t="s">
        <v>635</v>
      </c>
    </row>
    <row r="20" spans="1:4">
      <c r="A20" s="4" t="s">
        <v>639</v>
      </c>
      <c r="B20" s="6" t="n">
        <v>11000000</v>
      </c>
    </row>
    <row r="21" spans="1:4">
      <c r="A21" s="4" t="s">
        <v>645</v>
      </c>
      <c r="B21" s="5" t="n">
        <v>106000</v>
      </c>
      <c r="C21" s="5" t="n">
        <v>186000</v>
      </c>
      <c r="D21" s="5" t="n">
        <v>245000</v>
      </c>
    </row>
    <row r="22" spans="1:4">
      <c r="A22" s="4" t="s">
        <v>646</v>
      </c>
      <c r="B22" s="5" t="n">
        <v>56000</v>
      </c>
      <c r="C22" s="6" t="n">
        <v>77000</v>
      </c>
      <c r="D22" s="6" t="n">
        <v>40000</v>
      </c>
    </row>
    <row r="23" spans="1:4">
      <c r="A23" s="4" t="s">
        <v>647</v>
      </c>
      <c r="B23" s="5" t="n">
        <v>6000000</v>
      </c>
    </row>
    <row r="24" spans="1:4">
      <c r="A24" s="4" t="s">
        <v>648</v>
      </c>
      <c r="B24" s="5" t="n">
        <v>1500000</v>
      </c>
    </row>
    <row r="25" spans="1:4">
      <c r="A25" s="4" t="s">
        <v>649</v>
      </c>
      <c r="B25" s="6" t="n">
        <v>4500000</v>
      </c>
    </row>
    <row r="26" spans="1:4">
      <c r="A26" s="4" t="s">
        <v>650</v>
      </c>
      <c r="B26" s="4" t="s">
        <v>651</v>
      </c>
    </row>
    <row r="27" spans="1:4">
      <c r="A27" s="4" t="s">
        <v>652</v>
      </c>
    </row>
    <row r="28" spans="1:4">
      <c r="A28" s="3" t="s">
        <v>635</v>
      </c>
    </row>
    <row r="29" spans="1:4">
      <c r="A29" s="4" t="s">
        <v>653</v>
      </c>
      <c r="B29" s="6" t="n">
        <v>43000000</v>
      </c>
    </row>
    <row r="30" spans="1:4">
      <c r="A30" s="4" t="s">
        <v>637</v>
      </c>
      <c r="B30" s="4" t="s">
        <v>654</v>
      </c>
    </row>
    <row r="31" spans="1:4">
      <c r="A31" s="4" t="s">
        <v>655</v>
      </c>
      <c r="B31" s="4" t="s">
        <v>656</v>
      </c>
    </row>
    <row r="32" spans="1:4">
      <c r="A32" s="4" t="s">
        <v>645</v>
      </c>
      <c r="B32" s="6" t="n">
        <v>1700000</v>
      </c>
    </row>
    <row r="33" spans="1:4">
      <c r="A33" s="4" t="s">
        <v>657</v>
      </c>
    </row>
    <row r="34" spans="1:4">
      <c r="A34" s="3" t="s">
        <v>635</v>
      </c>
    </row>
    <row r="35" spans="1:4">
      <c r="A35" s="4" t="s">
        <v>653</v>
      </c>
      <c r="B35" s="5" t="n">
        <v>27000000</v>
      </c>
    </row>
    <row r="36" spans="1:4">
      <c r="A36" s="4" t="s">
        <v>645</v>
      </c>
      <c r="B36" s="6" t="n">
        <v>579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658</v>
      </c>
      <c r="B1" s="2" t="s">
        <v>1</v>
      </c>
    </row>
    <row r="2" spans="1:4">
      <c r="B2" s="2" t="s">
        <v>2</v>
      </c>
      <c r="C2" s="2" t="s">
        <v>30</v>
      </c>
      <c r="D2" s="2" t="s">
        <v>91</v>
      </c>
    </row>
    <row r="3" spans="1:4">
      <c r="A3" s="3" t="s">
        <v>659</v>
      </c>
    </row>
    <row r="4" spans="1:4">
      <c r="A4" s="4" t="s">
        <v>660</v>
      </c>
      <c r="C4" s="6" t="n">
        <v>253000</v>
      </c>
    </row>
    <row r="5" spans="1:4">
      <c r="A5" s="3" t="s">
        <v>661</v>
      </c>
    </row>
    <row r="6" spans="1:4">
      <c r="A6" s="4" t="s">
        <v>143</v>
      </c>
      <c r="C6" s="5" t="n">
        <v>18226000</v>
      </c>
      <c r="D6" s="6" t="n">
        <v>800000</v>
      </c>
    </row>
    <row r="7" spans="1:4">
      <c r="A7" s="4" t="s">
        <v>112</v>
      </c>
      <c r="C7" s="5" t="n">
        <v>3424000</v>
      </c>
    </row>
    <row r="8" spans="1:4">
      <c r="A8" s="3" t="s">
        <v>662</v>
      </c>
    </row>
    <row r="9" spans="1:4">
      <c r="A9" s="4" t="s">
        <v>663</v>
      </c>
      <c r="C9" s="5" t="n">
        <v>4094000</v>
      </c>
    </row>
    <row r="10" spans="1:4">
      <c r="A10" s="4" t="s">
        <v>664</v>
      </c>
      <c r="C10" s="5" t="n">
        <v>-366000</v>
      </c>
    </row>
    <row r="11" spans="1:4">
      <c r="A11" s="4" t="s">
        <v>665</v>
      </c>
    </row>
    <row r="12" spans="1:4">
      <c r="A12" s="3" t="s">
        <v>661</v>
      </c>
    </row>
    <row r="13" spans="1:4">
      <c r="A13" s="4" t="s">
        <v>666</v>
      </c>
      <c r="B13" s="6" t="n">
        <v>0</v>
      </c>
      <c r="C13" s="5" t="n">
        <v>143500000</v>
      </c>
    </row>
    <row r="14" spans="1:4">
      <c r="A14" s="4" t="s">
        <v>667</v>
      </c>
      <c r="C14" s="5" t="n">
        <v>121850000</v>
      </c>
    </row>
    <row r="15" spans="1:4">
      <c r="A15" s="4" t="s">
        <v>668</v>
      </c>
      <c r="C15" s="5" t="n">
        <v>18226000</v>
      </c>
    </row>
    <row r="16" spans="1:4">
      <c r="A16" s="4" t="s">
        <v>669</v>
      </c>
      <c r="C16" s="5" t="n">
        <v>10259000</v>
      </c>
    </row>
    <row r="17" spans="1:4">
      <c r="A17" s="4" t="s">
        <v>670</v>
      </c>
      <c r="C17" s="5" t="n">
        <v>131159000</v>
      </c>
    </row>
    <row r="18" spans="1:4">
      <c r="A18" s="4" t="s">
        <v>671</v>
      </c>
      <c r="C18" s="5" t="n">
        <v>2082000</v>
      </c>
    </row>
    <row r="19" spans="1:4">
      <c r="A19" s="4" t="s">
        <v>672</v>
      </c>
    </row>
    <row r="20" spans="1:4">
      <c r="A20" s="3" t="s">
        <v>661</v>
      </c>
    </row>
    <row r="21" spans="1:4">
      <c r="A21" s="4" t="s">
        <v>666</v>
      </c>
      <c r="C21" s="5" t="n">
        <v>137000000</v>
      </c>
    </row>
    <row r="22" spans="1:4">
      <c r="A22" s="4" t="s">
        <v>667</v>
      </c>
      <c r="C22" s="5" t="n">
        <v>115350000</v>
      </c>
    </row>
    <row r="23" spans="1:4">
      <c r="A23" s="4" t="s">
        <v>668</v>
      </c>
      <c r="C23" s="5" t="n">
        <v>18226000</v>
      </c>
    </row>
    <row r="24" spans="1:4">
      <c r="A24" s="4" t="s">
        <v>669</v>
      </c>
      <c r="C24" s="5" t="n">
        <v>9356000</v>
      </c>
    </row>
    <row r="25" spans="1:4">
      <c r="A25" s="4" t="s">
        <v>670</v>
      </c>
      <c r="C25" s="5" t="n">
        <v>126050000</v>
      </c>
    </row>
    <row r="26" spans="1:4">
      <c r="A26" s="4" t="s">
        <v>671</v>
      </c>
      <c r="C26" s="6" t="n">
        <v>1594000</v>
      </c>
    </row>
    <row r="27" spans="1:4">
      <c r="A27" s="4" t="s">
        <v>673</v>
      </c>
    </row>
    <row r="28" spans="1:4">
      <c r="A28" s="3" t="s">
        <v>661</v>
      </c>
    </row>
    <row r="29" spans="1:4">
      <c r="A29" s="4" t="s">
        <v>674</v>
      </c>
      <c r="C29" s="4" t="s">
        <v>675</v>
      </c>
    </row>
    <row r="30" spans="1:4">
      <c r="A30" s="4" t="s">
        <v>666</v>
      </c>
      <c r="C30" s="6" t="n">
        <v>9250000</v>
      </c>
    </row>
    <row r="31" spans="1:4">
      <c r="A31" s="4" t="s">
        <v>667</v>
      </c>
      <c r="C31" s="5" t="n">
        <v>8850000</v>
      </c>
    </row>
    <row r="32" spans="1:4">
      <c r="A32" s="4" t="s">
        <v>668</v>
      </c>
      <c r="C32" s="5" t="n">
        <v>400000</v>
      </c>
    </row>
    <row r="33" spans="1:4">
      <c r="A33" s="4" t="s">
        <v>669</v>
      </c>
      <c r="C33" s="5" t="n">
        <v>518000</v>
      </c>
    </row>
    <row r="34" spans="1:4">
      <c r="A34" s="4" t="s">
        <v>670</v>
      </c>
      <c r="C34" s="5" t="n">
        <v>8672000</v>
      </c>
    </row>
    <row r="35" spans="1:4">
      <c r="A35" s="4" t="s">
        <v>671</v>
      </c>
      <c r="C35" s="5" t="n">
        <v>60000</v>
      </c>
    </row>
    <row r="36" spans="1:4">
      <c r="A36" s="4" t="s">
        <v>143</v>
      </c>
      <c r="C36" s="6" t="n">
        <v>44000</v>
      </c>
    </row>
    <row r="37" spans="1:4">
      <c r="A37" s="4" t="s">
        <v>676</v>
      </c>
    </row>
    <row r="38" spans="1:4">
      <c r="A38" s="3" t="s">
        <v>661</v>
      </c>
    </row>
    <row r="39" spans="1:4">
      <c r="A39" s="4" t="s">
        <v>674</v>
      </c>
      <c r="C39" s="4" t="s">
        <v>677</v>
      </c>
    </row>
    <row r="40" spans="1:4">
      <c r="A40" s="4" t="s">
        <v>666</v>
      </c>
      <c r="C40" s="6" t="n">
        <v>56000000</v>
      </c>
    </row>
    <row r="41" spans="1:4">
      <c r="A41" s="4" t="s">
        <v>667</v>
      </c>
      <c r="C41" s="5" t="n">
        <v>56000000</v>
      </c>
    </row>
    <row r="42" spans="1:4">
      <c r="A42" s="4" t="s">
        <v>669</v>
      </c>
      <c r="C42" s="5" t="n">
        <v>5003000</v>
      </c>
    </row>
    <row r="43" spans="1:4">
      <c r="A43" s="4" t="s">
        <v>670</v>
      </c>
      <c r="C43" s="5" t="n">
        <v>50363000</v>
      </c>
    </row>
    <row r="44" spans="1:4">
      <c r="A44" s="4" t="s">
        <v>671</v>
      </c>
      <c r="C44" s="6" t="n">
        <v>634000</v>
      </c>
    </row>
    <row r="45" spans="1:4">
      <c r="A45" s="4" t="s">
        <v>678</v>
      </c>
    </row>
    <row r="46" spans="1:4">
      <c r="A46" s="3" t="s">
        <v>661</v>
      </c>
    </row>
    <row r="47" spans="1:4">
      <c r="A47" s="4" t="s">
        <v>674</v>
      </c>
      <c r="C47" s="4" t="s">
        <v>679</v>
      </c>
    </row>
    <row r="48" spans="1:4">
      <c r="A48" s="4" t="s">
        <v>666</v>
      </c>
      <c r="C48" s="6" t="n">
        <v>36250000</v>
      </c>
    </row>
    <row r="49" spans="1:4">
      <c r="A49" s="4" t="s">
        <v>667</v>
      </c>
      <c r="C49" s="5" t="n">
        <v>15000000</v>
      </c>
    </row>
    <row r="50" spans="1:4">
      <c r="A50" s="4" t="s">
        <v>668</v>
      </c>
      <c r="C50" s="5" t="n">
        <v>17826000</v>
      </c>
    </row>
    <row r="51" spans="1:4">
      <c r="A51" s="4" t="s">
        <v>669</v>
      </c>
      <c r="C51" s="5" t="n">
        <v>1616000</v>
      </c>
    </row>
    <row r="52" spans="1:4">
      <c r="A52" s="4" t="s">
        <v>670</v>
      </c>
      <c r="C52" s="5" t="n">
        <v>34145000</v>
      </c>
    </row>
    <row r="53" spans="1:4">
      <c r="A53" s="4" t="s">
        <v>671</v>
      </c>
      <c r="C53" s="5" t="n">
        <v>489000</v>
      </c>
    </row>
    <row r="54" spans="1:4">
      <c r="A54" s="4" t="s">
        <v>143</v>
      </c>
      <c r="C54" s="6" t="n">
        <v>2500000</v>
      </c>
    </row>
    <row r="55" spans="1:4">
      <c r="A55" s="4" t="s">
        <v>680</v>
      </c>
    </row>
    <row r="56" spans="1:4">
      <c r="A56" s="3" t="s">
        <v>661</v>
      </c>
    </row>
    <row r="57" spans="1:4">
      <c r="A57" s="4" t="s">
        <v>674</v>
      </c>
      <c r="C57" s="4" t="s">
        <v>679</v>
      </c>
    </row>
    <row r="58" spans="1:4">
      <c r="A58" s="4" t="s">
        <v>666</v>
      </c>
      <c r="C58" s="6" t="n">
        <v>18500000</v>
      </c>
    </row>
    <row r="59" spans="1:4">
      <c r="A59" s="4" t="s">
        <v>667</v>
      </c>
      <c r="C59" s="5" t="n">
        <v>18500000</v>
      </c>
    </row>
    <row r="60" spans="1:4">
      <c r="A60" s="4" t="s">
        <v>669</v>
      </c>
      <c r="C60" s="5" t="n">
        <v>1585000</v>
      </c>
    </row>
    <row r="61" spans="1:4">
      <c r="A61" s="4" t="s">
        <v>670</v>
      </c>
      <c r="C61" s="5" t="n">
        <v>16710000</v>
      </c>
    </row>
    <row r="62" spans="1:4">
      <c r="A62" s="4" t="s">
        <v>671</v>
      </c>
      <c r="C62" s="6" t="n">
        <v>205000</v>
      </c>
    </row>
    <row r="63" spans="1:4">
      <c r="A63" s="4" t="s">
        <v>681</v>
      </c>
    </row>
    <row r="64" spans="1:4">
      <c r="A64" s="3" t="s">
        <v>661</v>
      </c>
    </row>
    <row r="65" spans="1:4">
      <c r="A65" s="4" t="s">
        <v>674</v>
      </c>
      <c r="C65" s="4" t="s">
        <v>679</v>
      </c>
    </row>
    <row r="66" spans="1:4">
      <c r="A66" s="4" t="s">
        <v>666</v>
      </c>
      <c r="C66" s="6" t="n">
        <v>12000000</v>
      </c>
    </row>
    <row r="67" spans="1:4">
      <c r="A67" s="4" t="s">
        <v>667</v>
      </c>
      <c r="C67" s="5" t="n">
        <v>12000000</v>
      </c>
    </row>
    <row r="68" spans="1:4">
      <c r="A68" s="4" t="s">
        <v>669</v>
      </c>
      <c r="C68" s="5" t="n">
        <v>433000</v>
      </c>
    </row>
    <row r="69" spans="1:4">
      <c r="A69" s="4" t="s">
        <v>670</v>
      </c>
      <c r="C69" s="5" t="n">
        <v>11425000</v>
      </c>
    </row>
    <row r="70" spans="1:4">
      <c r="A70" s="4" t="s">
        <v>671</v>
      </c>
      <c r="C70" s="6" t="n">
        <v>142000</v>
      </c>
    </row>
    <row r="71" spans="1:4">
      <c r="A71" s="4" t="s">
        <v>682</v>
      </c>
    </row>
    <row r="72" spans="1:4">
      <c r="A72" s="3" t="s">
        <v>661</v>
      </c>
    </row>
    <row r="73" spans="1:4">
      <c r="A73" s="4" t="s">
        <v>674</v>
      </c>
      <c r="C73" s="4" t="s">
        <v>679</v>
      </c>
    </row>
    <row r="74" spans="1:4">
      <c r="A74" s="4" t="s">
        <v>666</v>
      </c>
      <c r="C74" s="6" t="n">
        <v>5000000</v>
      </c>
    </row>
    <row r="75" spans="1:4">
      <c r="A75" s="4" t="s">
        <v>667</v>
      </c>
      <c r="C75" s="5" t="n">
        <v>5000000</v>
      </c>
    </row>
    <row r="76" spans="1:4">
      <c r="A76" s="4" t="s">
        <v>669</v>
      </c>
      <c r="C76" s="5" t="n">
        <v>201000</v>
      </c>
    </row>
    <row r="77" spans="1:4">
      <c r="A77" s="4" t="s">
        <v>670</v>
      </c>
      <c r="C77" s="5" t="n">
        <v>4735000</v>
      </c>
    </row>
    <row r="78" spans="1:4">
      <c r="A78" s="4" t="s">
        <v>671</v>
      </c>
      <c r="C78" s="6" t="n">
        <v>64000</v>
      </c>
    </row>
    <row r="79" spans="1:4">
      <c r="A79" s="4" t="s">
        <v>683</v>
      </c>
    </row>
    <row r="80" spans="1:4">
      <c r="A80" s="3" t="s">
        <v>661</v>
      </c>
    </row>
    <row r="81" spans="1:4">
      <c r="A81" s="4" t="s">
        <v>674</v>
      </c>
      <c r="C81" s="4" t="s">
        <v>684</v>
      </c>
    </row>
    <row r="82" spans="1:4">
      <c r="A82" s="4" t="s">
        <v>666</v>
      </c>
      <c r="C82" s="6" t="n">
        <v>6500000</v>
      </c>
    </row>
    <row r="83" spans="1:4">
      <c r="A83" s="4" t="s">
        <v>667</v>
      </c>
      <c r="C83" s="5" t="n">
        <v>6500000</v>
      </c>
    </row>
    <row r="84" spans="1:4">
      <c r="A84" s="4" t="s">
        <v>669</v>
      </c>
      <c r="C84" s="5" t="n">
        <v>903000</v>
      </c>
    </row>
    <row r="85" spans="1:4">
      <c r="A85" s="4" t="s">
        <v>670</v>
      </c>
      <c r="C85" s="5" t="n">
        <v>5109000</v>
      </c>
    </row>
    <row r="86" spans="1:4">
      <c r="A86" s="4" t="s">
        <v>671</v>
      </c>
      <c r="C86" s="6" t="n">
        <v>488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6"/>
    <col customWidth="1" max="6" min="6" width="14"/>
  </cols>
  <sheetData>
    <row r="1" spans="1:6">
      <c r="A1" s="1" t="s">
        <v>685</v>
      </c>
      <c r="C1" s="2" t="s">
        <v>1</v>
      </c>
    </row>
    <row r="2" spans="1:6">
      <c r="C2" s="2" t="s">
        <v>2</v>
      </c>
      <c r="E2" s="2" t="s">
        <v>30</v>
      </c>
      <c r="F2" s="2" t="s">
        <v>91</v>
      </c>
    </row>
    <row r="3" spans="1:6">
      <c r="A3" s="3" t="s">
        <v>659</v>
      </c>
    </row>
    <row r="4" spans="1:6">
      <c r="A4" s="4" t="s">
        <v>686</v>
      </c>
      <c r="C4" s="6" t="n">
        <v>6455000</v>
      </c>
      <c r="D4" s="4" t="s">
        <v>687</v>
      </c>
      <c r="E4" s="6" t="n">
        <v>9119000</v>
      </c>
    </row>
    <row r="5" spans="1:6">
      <c r="A5" s="4" t="s">
        <v>688</v>
      </c>
      <c r="C5" s="5" t="n">
        <v>96423000</v>
      </c>
      <c r="D5" s="4" t="s">
        <v>687</v>
      </c>
      <c r="E5" s="5" t="n">
        <v>202716000</v>
      </c>
    </row>
    <row r="6" spans="1:6">
      <c r="A6" s="4" t="s">
        <v>689</v>
      </c>
      <c r="C6" s="6" t="n">
        <v>102878000</v>
      </c>
      <c r="D6" s="4" t="s">
        <v>687</v>
      </c>
      <c r="E6" s="5" t="n">
        <v>211835000</v>
      </c>
    </row>
    <row r="7" spans="1:6">
      <c r="A7" s="4" t="s">
        <v>493</v>
      </c>
    </row>
    <row r="8" spans="1:6">
      <c r="A8" s="3" t="s">
        <v>659</v>
      </c>
    </row>
    <row r="9" spans="1:6">
      <c r="A9" s="4" t="s">
        <v>686</v>
      </c>
      <c r="E9" s="5" t="n">
        <v>5620000</v>
      </c>
    </row>
    <row r="10" spans="1:6">
      <c r="A10" s="4" t="s">
        <v>688</v>
      </c>
      <c r="E10" s="5" t="n">
        <v>146111000</v>
      </c>
    </row>
    <row r="11" spans="1:6">
      <c r="A11" s="4" t="s">
        <v>689</v>
      </c>
      <c r="E11" s="5" t="n">
        <v>151731000</v>
      </c>
    </row>
    <row r="12" spans="1:6">
      <c r="A12" s="4" t="s">
        <v>690</v>
      </c>
    </row>
    <row r="13" spans="1:6">
      <c r="A13" s="3" t="s">
        <v>659</v>
      </c>
    </row>
    <row r="14" spans="1:6">
      <c r="A14" s="4" t="s">
        <v>691</v>
      </c>
      <c r="B14" s="4" t="s">
        <v>687</v>
      </c>
      <c r="C14" s="4" t="s">
        <v>692</v>
      </c>
    </row>
    <row r="15" spans="1:6">
      <c r="A15" s="4" t="s">
        <v>686</v>
      </c>
      <c r="B15" s="4" t="s">
        <v>687</v>
      </c>
      <c r="C15" s="6" t="n">
        <v>4721000</v>
      </c>
    </row>
    <row r="16" spans="1:6">
      <c r="A16" s="4" t="s">
        <v>688</v>
      </c>
      <c r="B16" s="4" t="s">
        <v>687</v>
      </c>
      <c r="C16" s="5" t="n">
        <v>67641000</v>
      </c>
    </row>
    <row r="17" spans="1:6">
      <c r="A17" s="4" t="s">
        <v>689</v>
      </c>
      <c r="B17" s="4" t="s">
        <v>687</v>
      </c>
      <c r="C17" s="5" t="n">
        <v>72362000</v>
      </c>
    </row>
    <row r="18" spans="1:6">
      <c r="A18" s="4" t="s">
        <v>693</v>
      </c>
      <c r="C18" s="5" t="n">
        <v>1500000</v>
      </c>
      <c r="E18" s="5" t="n">
        <v>70900000</v>
      </c>
    </row>
    <row r="19" spans="1:6">
      <c r="A19" s="4" t="s">
        <v>694</v>
      </c>
      <c r="C19" s="6" t="n">
        <v>72400000</v>
      </c>
    </row>
    <row r="20" spans="1:6">
      <c r="A20" s="4" t="s">
        <v>488</v>
      </c>
      <c r="C20" s="4" t="s">
        <v>695</v>
      </c>
    </row>
    <row r="21" spans="1:6">
      <c r="A21" s="4" t="s">
        <v>696</v>
      </c>
    </row>
    <row r="22" spans="1:6">
      <c r="A22" s="3" t="s">
        <v>659</v>
      </c>
    </row>
    <row r="23" spans="1:6">
      <c r="A23" s="4" t="s">
        <v>691</v>
      </c>
      <c r="B23" s="4" t="s">
        <v>687</v>
      </c>
      <c r="C23" s="4" t="s">
        <v>697</v>
      </c>
    </row>
    <row r="24" spans="1:6">
      <c r="A24" s="4" t="s">
        <v>686</v>
      </c>
      <c r="B24" s="4" t="s">
        <v>687</v>
      </c>
      <c r="C24" s="6" t="n">
        <v>1734000</v>
      </c>
    </row>
    <row r="25" spans="1:6">
      <c r="A25" s="4" t="s">
        <v>688</v>
      </c>
      <c r="B25" s="4" t="s">
        <v>687</v>
      </c>
      <c r="C25" s="5" t="n">
        <v>28782000</v>
      </c>
    </row>
    <row r="26" spans="1:6">
      <c r="A26" s="4" t="s">
        <v>689</v>
      </c>
      <c r="B26" s="4" t="s">
        <v>687</v>
      </c>
      <c r="C26" s="5" t="n">
        <v>30516000</v>
      </c>
    </row>
    <row r="27" spans="1:6">
      <c r="A27" s="4" t="s">
        <v>693</v>
      </c>
      <c r="C27" s="5" t="n">
        <v>15000000</v>
      </c>
      <c r="E27" s="6" t="n">
        <v>15500000</v>
      </c>
    </row>
    <row r="28" spans="1:6">
      <c r="A28" s="4" t="s">
        <v>694</v>
      </c>
      <c r="C28" s="6" t="n">
        <v>30500000</v>
      </c>
    </row>
    <row r="29" spans="1:6">
      <c r="A29" s="4" t="s">
        <v>698</v>
      </c>
    </row>
    <row r="30" spans="1:6">
      <c r="A30" s="3" t="s">
        <v>659</v>
      </c>
    </row>
    <row r="31" spans="1:6">
      <c r="A31" s="4" t="s">
        <v>691</v>
      </c>
      <c r="E31" s="4" t="s">
        <v>699</v>
      </c>
    </row>
    <row r="32" spans="1:6">
      <c r="A32" s="4" t="s">
        <v>686</v>
      </c>
      <c r="E32" s="6" t="n">
        <v>240000</v>
      </c>
    </row>
    <row r="33" spans="1:6">
      <c r="A33" s="4" t="s">
        <v>688</v>
      </c>
      <c r="E33" s="5" t="n">
        <v>14408000</v>
      </c>
    </row>
    <row r="34" spans="1:6">
      <c r="A34" s="4" t="s">
        <v>689</v>
      </c>
      <c r="E34" s="5" t="n">
        <v>14648000</v>
      </c>
    </row>
    <row r="35" spans="1:6">
      <c r="A35" s="4" t="s">
        <v>693</v>
      </c>
      <c r="E35" s="5" t="n">
        <v>2300000</v>
      </c>
      <c r="F35" s="6" t="n">
        <v>12300000</v>
      </c>
    </row>
    <row r="36" spans="1:6">
      <c r="A36" s="4" t="s">
        <v>694</v>
      </c>
      <c r="E36" s="6" t="n">
        <v>14600000</v>
      </c>
    </row>
    <row r="37" spans="1:6">
      <c r="A37" s="4" t="s">
        <v>700</v>
      </c>
    </row>
    <row r="38" spans="1:6">
      <c r="A38" s="3" t="s">
        <v>659</v>
      </c>
    </row>
    <row r="39" spans="1:6">
      <c r="A39" s="4" t="s">
        <v>691</v>
      </c>
      <c r="B39" s="4" t="s">
        <v>701</v>
      </c>
      <c r="E39" s="4" t="s">
        <v>702</v>
      </c>
    </row>
    <row r="40" spans="1:6">
      <c r="A40" s="4" t="s">
        <v>686</v>
      </c>
      <c r="B40" s="4" t="s">
        <v>701</v>
      </c>
      <c r="E40" s="6" t="n">
        <v>3080000</v>
      </c>
    </row>
    <row r="41" spans="1:6">
      <c r="A41" s="4" t="s">
        <v>688</v>
      </c>
      <c r="B41" s="4" t="s">
        <v>701</v>
      </c>
      <c r="E41" s="5" t="n">
        <v>59434000</v>
      </c>
    </row>
    <row r="42" spans="1:6">
      <c r="A42" s="4" t="s">
        <v>689</v>
      </c>
      <c r="B42" s="4" t="s">
        <v>701</v>
      </c>
      <c r="E42" s="5" t="n">
        <v>62514000</v>
      </c>
    </row>
    <row r="43" spans="1:6">
      <c r="A43" s="4" t="s">
        <v>693</v>
      </c>
      <c r="E43" s="5" t="n">
        <v>4800000</v>
      </c>
      <c r="F43" s="5" t="n">
        <v>57700000</v>
      </c>
    </row>
    <row r="44" spans="1:6">
      <c r="A44" s="4" t="s">
        <v>694</v>
      </c>
      <c r="E44" s="6" t="n">
        <v>62500000</v>
      </c>
    </row>
    <row r="45" spans="1:6">
      <c r="A45" s="4" t="s">
        <v>488</v>
      </c>
      <c r="C45" s="4" t="s">
        <v>703</v>
      </c>
    </row>
    <row r="46" spans="1:6">
      <c r="A46" s="4" t="s">
        <v>704</v>
      </c>
    </row>
    <row r="47" spans="1:6">
      <c r="A47" s="3" t="s">
        <v>659</v>
      </c>
    </row>
    <row r="48" spans="1:6">
      <c r="A48" s="4" t="s">
        <v>691</v>
      </c>
      <c r="E48" s="4" t="s">
        <v>705</v>
      </c>
    </row>
    <row r="49" spans="1:6">
      <c r="A49" s="4" t="s">
        <v>686</v>
      </c>
      <c r="E49" s="6" t="n">
        <v>700000</v>
      </c>
    </row>
    <row r="50" spans="1:6">
      <c r="A50" s="4" t="s">
        <v>688</v>
      </c>
      <c r="E50" s="5" t="n">
        <v>24137000</v>
      </c>
    </row>
    <row r="51" spans="1:6">
      <c r="A51" s="4" t="s">
        <v>689</v>
      </c>
      <c r="E51" s="5" t="n">
        <v>24837000</v>
      </c>
    </row>
    <row r="52" spans="1:6">
      <c r="A52" s="4" t="s">
        <v>693</v>
      </c>
      <c r="E52" s="5" t="n">
        <v>10500000</v>
      </c>
      <c r="F52" s="5" t="n">
        <v>14300000</v>
      </c>
    </row>
    <row r="53" spans="1:6">
      <c r="A53" s="4" t="s">
        <v>694</v>
      </c>
      <c r="E53" s="6" t="n">
        <v>24800000</v>
      </c>
    </row>
    <row r="54" spans="1:6">
      <c r="A54" s="4" t="s">
        <v>706</v>
      </c>
    </row>
    <row r="55" spans="1:6">
      <c r="A55" s="3" t="s">
        <v>659</v>
      </c>
    </row>
    <row r="56" spans="1:6">
      <c r="A56" s="4" t="s">
        <v>691</v>
      </c>
      <c r="E56" s="4" t="s">
        <v>707</v>
      </c>
    </row>
    <row r="57" spans="1:6">
      <c r="A57" s="4" t="s">
        <v>686</v>
      </c>
      <c r="E57" s="6" t="n">
        <v>1600000</v>
      </c>
    </row>
    <row r="58" spans="1:6">
      <c r="A58" s="4" t="s">
        <v>688</v>
      </c>
      <c r="E58" s="5" t="n">
        <v>48132000</v>
      </c>
    </row>
    <row r="59" spans="1:6">
      <c r="A59" s="4" t="s">
        <v>689</v>
      </c>
      <c r="E59" s="5" t="n">
        <v>49732000</v>
      </c>
    </row>
    <row r="60" spans="1:6">
      <c r="A60" s="4" t="s">
        <v>693</v>
      </c>
      <c r="E60" s="5" t="n">
        <v>26700000</v>
      </c>
      <c r="F60" s="5" t="n">
        <v>23000000</v>
      </c>
    </row>
    <row r="61" spans="1:6">
      <c r="A61" s="4" t="s">
        <v>694</v>
      </c>
      <c r="E61" s="5" t="n">
        <v>49700000</v>
      </c>
    </row>
    <row r="62" spans="1:6">
      <c r="A62" s="4" t="s">
        <v>708</v>
      </c>
    </row>
    <row r="63" spans="1:6">
      <c r="A63" s="3" t="s">
        <v>659</v>
      </c>
    </row>
    <row r="64" spans="1:6">
      <c r="A64" s="4" t="s">
        <v>686</v>
      </c>
      <c r="E64" s="5" t="n">
        <v>2610000</v>
      </c>
    </row>
    <row r="65" spans="1:6">
      <c r="A65" s="4" t="s">
        <v>688</v>
      </c>
      <c r="E65" s="5" t="n">
        <v>54871000</v>
      </c>
    </row>
    <row r="66" spans="1:6">
      <c r="A66" s="4" t="s">
        <v>689</v>
      </c>
      <c r="E66" s="6" t="n">
        <v>57481000</v>
      </c>
    </row>
    <row r="67" spans="1:6">
      <c r="A67" s="4" t="s">
        <v>709</v>
      </c>
    </row>
    <row r="68" spans="1:6">
      <c r="A68" s="3" t="s">
        <v>659</v>
      </c>
    </row>
    <row r="69" spans="1:6">
      <c r="A69" s="4" t="s">
        <v>691</v>
      </c>
      <c r="E69" s="4" t="s">
        <v>699</v>
      </c>
    </row>
    <row r="70" spans="1:6">
      <c r="A70" s="4" t="s">
        <v>688</v>
      </c>
      <c r="E70" s="6" t="n">
        <v>33041000</v>
      </c>
    </row>
    <row r="71" spans="1:6">
      <c r="A71" s="4" t="s">
        <v>689</v>
      </c>
      <c r="E71" s="5" t="n">
        <v>33041000</v>
      </c>
    </row>
    <row r="72" spans="1:6">
      <c r="A72" s="4" t="s">
        <v>693</v>
      </c>
      <c r="E72" s="5" t="n">
        <v>12200000</v>
      </c>
      <c r="F72" s="5" t="n">
        <v>20800000</v>
      </c>
    </row>
    <row r="73" spans="1:6">
      <c r="A73" s="4" t="s">
        <v>694</v>
      </c>
      <c r="E73" s="6" t="n">
        <v>33000000</v>
      </c>
    </row>
    <row r="74" spans="1:6">
      <c r="A74" s="4" t="s">
        <v>710</v>
      </c>
    </row>
    <row r="75" spans="1:6">
      <c r="A75" s="3" t="s">
        <v>659</v>
      </c>
    </row>
    <row r="76" spans="1:6">
      <c r="A76" s="4" t="s">
        <v>691</v>
      </c>
      <c r="E76" s="4" t="s">
        <v>711</v>
      </c>
    </row>
    <row r="77" spans="1:6">
      <c r="A77" s="4" t="s">
        <v>686</v>
      </c>
      <c r="E77" s="6" t="n">
        <v>2610000</v>
      </c>
    </row>
    <row r="78" spans="1:6">
      <c r="A78" s="4" t="s">
        <v>688</v>
      </c>
      <c r="E78" s="5" t="n">
        <v>21830000</v>
      </c>
    </row>
    <row r="79" spans="1:6">
      <c r="A79" s="4" t="s">
        <v>689</v>
      </c>
      <c r="E79" s="5" t="n">
        <v>24440000</v>
      </c>
    </row>
    <row r="80" spans="1:6">
      <c r="A80" s="4" t="s">
        <v>693</v>
      </c>
      <c r="E80" s="5" t="n">
        <v>7100000</v>
      </c>
      <c r="F80" s="5" t="n">
        <v>17300000</v>
      </c>
    </row>
    <row r="81" spans="1:6">
      <c r="A81" s="4" t="s">
        <v>694</v>
      </c>
      <c r="E81" s="6" t="n">
        <v>24400000</v>
      </c>
    </row>
    <row r="82" spans="1:6">
      <c r="A82" s="4" t="s">
        <v>712</v>
      </c>
    </row>
    <row r="83" spans="1:6">
      <c r="A83" s="3" t="s">
        <v>659</v>
      </c>
    </row>
    <row r="84" spans="1:6">
      <c r="A84" s="4" t="s">
        <v>691</v>
      </c>
      <c r="E84" s="4" t="s">
        <v>713</v>
      </c>
    </row>
    <row r="85" spans="1:6">
      <c r="A85" s="4" t="s">
        <v>686</v>
      </c>
      <c r="E85" s="6" t="n">
        <v>889000</v>
      </c>
    </row>
    <row r="86" spans="1:6">
      <c r="A86" s="4" t="s">
        <v>688</v>
      </c>
      <c r="E86" s="5" t="n">
        <v>1734000</v>
      </c>
    </row>
    <row r="87" spans="1:6">
      <c r="A87" s="4" t="s">
        <v>689</v>
      </c>
      <c r="E87" s="5" t="n">
        <v>2623000</v>
      </c>
    </row>
    <row r="88" spans="1:6">
      <c r="A88" s="4" t="s">
        <v>693</v>
      </c>
      <c r="E88" s="5" t="n">
        <v>500000</v>
      </c>
      <c r="F88" s="6" t="n">
        <v>2100000</v>
      </c>
    </row>
    <row r="89" spans="1:6">
      <c r="A89" s="4" t="s">
        <v>694</v>
      </c>
      <c r="E89" s="6" t="n">
        <v>2600000</v>
      </c>
    </row>
    <row r="90" spans="1:6"/>
    <row r="91" spans="1:6">
      <c r="A91" s="4" t="s">
        <v>687</v>
      </c>
      <c r="B91" s="4" t="s">
        <v>714</v>
      </c>
    </row>
    <row r="92" spans="1:6">
      <c r="A92" s="4" t="s">
        <v>701</v>
      </c>
      <c r="B92" s="4" t="s">
        <v>715</v>
      </c>
    </row>
  </sheetData>
  <mergeCells count="6">
    <mergeCell ref="A1:B2"/>
    <mergeCell ref="C1:F1"/>
    <mergeCell ref="C2:D2"/>
    <mergeCell ref="A90:E90"/>
    <mergeCell ref="B91:E91"/>
    <mergeCell ref="B92:E9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716</v>
      </c>
      <c r="B1" s="2" t="s">
        <v>717</v>
      </c>
      <c r="C1" s="2" t="s">
        <v>575</v>
      </c>
      <c r="D1" s="2" t="s">
        <v>576</v>
      </c>
    </row>
    <row r="2" spans="1:4">
      <c r="A2" s="3" t="s">
        <v>718</v>
      </c>
    </row>
    <row r="3" spans="1:4">
      <c r="A3" s="4" t="s">
        <v>719</v>
      </c>
      <c r="C3" s="6" t="n">
        <v>-3099</v>
      </c>
      <c r="D3" s="6" t="n">
        <v>-106</v>
      </c>
    </row>
    <row r="4" spans="1:4">
      <c r="A4" s="4" t="s">
        <v>720</v>
      </c>
    </row>
    <row r="5" spans="1:4">
      <c r="A5" s="3" t="s">
        <v>718</v>
      </c>
    </row>
    <row r="6" spans="1:4">
      <c r="A6" s="4" t="s">
        <v>721</v>
      </c>
      <c r="C6" s="5" t="n">
        <v>286926</v>
      </c>
      <c r="D6" s="5" t="n">
        <v>536728</v>
      </c>
    </row>
    <row r="7" spans="1:4">
      <c r="A7" s="4" t="s">
        <v>722</v>
      </c>
      <c r="C7" s="5" t="n">
        <v>211977</v>
      </c>
      <c r="D7" s="5" t="n">
        <v>466835</v>
      </c>
    </row>
    <row r="8" spans="1:4">
      <c r="A8" s="4" t="s">
        <v>723</v>
      </c>
      <c r="C8" s="5" t="n">
        <v>74949</v>
      </c>
      <c r="D8" s="6" t="n">
        <v>69893</v>
      </c>
    </row>
    <row r="9" spans="1:4">
      <c r="A9" s="4" t="s">
        <v>724</v>
      </c>
      <c r="C9" s="6" t="n">
        <v>286900</v>
      </c>
    </row>
    <row r="10" spans="1:4">
      <c r="A10" s="4" t="s">
        <v>725</v>
      </c>
    </row>
    <row r="11" spans="1:4">
      <c r="A11" s="3" t="s">
        <v>718</v>
      </c>
    </row>
    <row r="12" spans="1:4">
      <c r="A12" s="4" t="s">
        <v>726</v>
      </c>
      <c r="C12" s="5" t="n">
        <v>1</v>
      </c>
    </row>
    <row r="13" spans="1:4">
      <c r="A13" s="4" t="s">
        <v>727</v>
      </c>
    </row>
    <row r="14" spans="1:4">
      <c r="A14" s="3" t="s">
        <v>718</v>
      </c>
    </row>
    <row r="15" spans="1:4">
      <c r="A15" s="4" t="s">
        <v>728</v>
      </c>
      <c r="C15" s="4" t="s">
        <v>729</v>
      </c>
    </row>
    <row r="16" spans="1:4">
      <c r="A16" s="4" t="s">
        <v>721</v>
      </c>
      <c r="C16" s="6" t="n">
        <v>3540</v>
      </c>
    </row>
    <row r="17" spans="1:4">
      <c r="A17" s="4" t="s">
        <v>722</v>
      </c>
      <c r="C17" s="5" t="n">
        <v>2732</v>
      </c>
    </row>
    <row r="18" spans="1:4">
      <c r="A18" s="4" t="s">
        <v>723</v>
      </c>
      <c r="C18" s="6" t="n">
        <v>808</v>
      </c>
    </row>
    <row r="19" spans="1:4">
      <c r="A19" s="4" t="s">
        <v>730</v>
      </c>
    </row>
    <row r="20" spans="1:4">
      <c r="A20" s="3" t="s">
        <v>718</v>
      </c>
    </row>
    <row r="21" spans="1:4">
      <c r="A21" s="4" t="s">
        <v>728</v>
      </c>
      <c r="D21" s="4" t="s">
        <v>731</v>
      </c>
    </row>
    <row r="22" spans="1:4">
      <c r="A22" s="4" t="s">
        <v>721</v>
      </c>
      <c r="D22" s="6" t="n">
        <v>5615</v>
      </c>
    </row>
    <row r="23" spans="1:4">
      <c r="A23" s="4" t="s">
        <v>722</v>
      </c>
      <c r="D23" s="5" t="n">
        <v>5647</v>
      </c>
    </row>
    <row r="24" spans="1:4">
      <c r="A24" s="4" t="s">
        <v>723</v>
      </c>
      <c r="D24" s="6" t="n">
        <v>-32</v>
      </c>
    </row>
    <row r="25" spans="1:4">
      <c r="A25" s="4" t="s">
        <v>732</v>
      </c>
    </row>
    <row r="26" spans="1:4">
      <c r="A26" s="3" t="s">
        <v>718</v>
      </c>
    </row>
    <row r="27" spans="1:4">
      <c r="A27" s="4" t="s">
        <v>726</v>
      </c>
      <c r="C27" s="5" t="n">
        <v>32</v>
      </c>
    </row>
    <row r="28" spans="1:4">
      <c r="A28" s="4" t="s">
        <v>733</v>
      </c>
    </row>
    <row r="29" spans="1:4">
      <c r="A29" s="3" t="s">
        <v>718</v>
      </c>
    </row>
    <row r="30" spans="1:4">
      <c r="A30" s="4" t="s">
        <v>721</v>
      </c>
      <c r="C30" s="6" t="n">
        <v>265736</v>
      </c>
    </row>
    <row r="31" spans="1:4">
      <c r="A31" s="4" t="s">
        <v>722</v>
      </c>
      <c r="C31" s="5" t="n">
        <v>202990</v>
      </c>
    </row>
    <row r="32" spans="1:4">
      <c r="A32" s="4" t="s">
        <v>723</v>
      </c>
      <c r="C32" s="6" t="n">
        <v>62746</v>
      </c>
    </row>
    <row r="33" spans="1:4">
      <c r="A33" s="4" t="s">
        <v>726</v>
      </c>
      <c r="C33" s="5" t="n">
        <v>2</v>
      </c>
    </row>
    <row r="34" spans="1:4">
      <c r="A34" s="4" t="s">
        <v>734</v>
      </c>
    </row>
    <row r="35" spans="1:4">
      <c r="A35" s="3" t="s">
        <v>718</v>
      </c>
    </row>
    <row r="36" spans="1:4">
      <c r="A36" s="4" t="s">
        <v>728</v>
      </c>
      <c r="C36" s="4" t="s">
        <v>735</v>
      </c>
    </row>
    <row r="37" spans="1:4">
      <c r="A37" s="4" t="s">
        <v>721</v>
      </c>
      <c r="C37" s="6" t="n">
        <v>43900</v>
      </c>
    </row>
    <row r="38" spans="1:4">
      <c r="A38" s="4" t="s">
        <v>722</v>
      </c>
      <c r="C38" s="5" t="n">
        <v>37397</v>
      </c>
    </row>
    <row r="39" spans="1:4">
      <c r="A39" s="4" t="s">
        <v>723</v>
      </c>
      <c r="C39" s="6" t="n">
        <v>6503</v>
      </c>
    </row>
    <row r="40" spans="1:4">
      <c r="A40" s="4" t="s">
        <v>736</v>
      </c>
    </row>
    <row r="41" spans="1:4">
      <c r="A41" s="3" t="s">
        <v>718</v>
      </c>
    </row>
    <row r="42" spans="1:4">
      <c r="A42" s="4" t="s">
        <v>728</v>
      </c>
      <c r="C42" s="4" t="s">
        <v>737</v>
      </c>
    </row>
    <row r="43" spans="1:4">
      <c r="A43" s="4" t="s">
        <v>721</v>
      </c>
      <c r="C43" s="6" t="n">
        <v>69928</v>
      </c>
    </row>
    <row r="44" spans="1:4">
      <c r="A44" s="4" t="s">
        <v>722</v>
      </c>
      <c r="C44" s="5" t="n">
        <v>50393</v>
      </c>
    </row>
    <row r="45" spans="1:4">
      <c r="A45" s="4" t="s">
        <v>723</v>
      </c>
      <c r="C45" s="6" t="n">
        <v>19535</v>
      </c>
    </row>
    <row r="46" spans="1:4">
      <c r="A46" s="4" t="s">
        <v>738</v>
      </c>
    </row>
    <row r="47" spans="1:4">
      <c r="A47" s="3" t="s">
        <v>718</v>
      </c>
    </row>
    <row r="48" spans="1:4">
      <c r="A48" s="4" t="s">
        <v>728</v>
      </c>
      <c r="C48" s="4" t="s">
        <v>739</v>
      </c>
    </row>
    <row r="49" spans="1:4">
      <c r="A49" s="4" t="s">
        <v>721</v>
      </c>
      <c r="C49" s="6" t="n">
        <v>49600</v>
      </c>
    </row>
    <row r="50" spans="1:4">
      <c r="A50" s="4" t="s">
        <v>722</v>
      </c>
      <c r="C50" s="5" t="n">
        <v>45469</v>
      </c>
    </row>
    <row r="51" spans="1:4">
      <c r="A51" s="4" t="s">
        <v>723</v>
      </c>
      <c r="C51" s="6" t="n">
        <v>4131</v>
      </c>
    </row>
    <row r="52" spans="1:4">
      <c r="A52" s="4" t="s">
        <v>740</v>
      </c>
    </row>
    <row r="53" spans="1:4">
      <c r="A53" s="3" t="s">
        <v>718</v>
      </c>
    </row>
    <row r="54" spans="1:4">
      <c r="A54" s="4" t="s">
        <v>728</v>
      </c>
      <c r="C54" s="4" t="s">
        <v>741</v>
      </c>
    </row>
    <row r="55" spans="1:4">
      <c r="A55" s="4" t="s">
        <v>721</v>
      </c>
      <c r="C55" s="6" t="n">
        <v>30700</v>
      </c>
    </row>
    <row r="56" spans="1:4">
      <c r="A56" s="4" t="s">
        <v>722</v>
      </c>
      <c r="C56" s="5" t="n">
        <v>24081</v>
      </c>
    </row>
    <row r="57" spans="1:4">
      <c r="A57" s="4" t="s">
        <v>723</v>
      </c>
      <c r="C57" s="6" t="n">
        <v>6619</v>
      </c>
    </row>
    <row r="58" spans="1:4">
      <c r="A58" s="4" t="s">
        <v>742</v>
      </c>
    </row>
    <row r="59" spans="1:4">
      <c r="A59" s="3" t="s">
        <v>718</v>
      </c>
    </row>
    <row r="60" spans="1:4">
      <c r="A60" s="4" t="s">
        <v>728</v>
      </c>
      <c r="C60" s="4" t="s">
        <v>697</v>
      </c>
    </row>
    <row r="61" spans="1:4">
      <c r="A61" s="4" t="s">
        <v>721</v>
      </c>
      <c r="C61" s="6" t="n">
        <v>35348</v>
      </c>
    </row>
    <row r="62" spans="1:4">
      <c r="A62" s="4" t="s">
        <v>722</v>
      </c>
      <c r="C62" s="5" t="n">
        <v>14511</v>
      </c>
    </row>
    <row r="63" spans="1:4">
      <c r="A63" s="4" t="s">
        <v>723</v>
      </c>
      <c r="C63" s="6" t="n">
        <v>20837</v>
      </c>
    </row>
    <row r="64" spans="1:4">
      <c r="A64" s="4" t="s">
        <v>743</v>
      </c>
    </row>
    <row r="65" spans="1:4">
      <c r="A65" s="3" t="s">
        <v>718</v>
      </c>
    </row>
    <row r="66" spans="1:4">
      <c r="A66" s="4" t="s">
        <v>728</v>
      </c>
      <c r="C66" s="4" t="s">
        <v>744</v>
      </c>
    </row>
    <row r="67" spans="1:4">
      <c r="A67" s="4" t="s">
        <v>721</v>
      </c>
      <c r="C67" s="6" t="n">
        <v>20700</v>
      </c>
    </row>
    <row r="68" spans="1:4">
      <c r="A68" s="4" t="s">
        <v>722</v>
      </c>
      <c r="C68" s="5" t="n">
        <v>13777</v>
      </c>
    </row>
    <row r="69" spans="1:4">
      <c r="A69" s="4" t="s">
        <v>723</v>
      </c>
      <c r="C69" s="6" t="n">
        <v>6923</v>
      </c>
    </row>
    <row r="70" spans="1:4">
      <c r="A70" s="4" t="s">
        <v>745</v>
      </c>
    </row>
    <row r="71" spans="1:4">
      <c r="A71" s="3" t="s">
        <v>718</v>
      </c>
    </row>
    <row r="72" spans="1:4">
      <c r="A72" s="4" t="s">
        <v>728</v>
      </c>
      <c r="C72" s="4" t="s">
        <v>746</v>
      </c>
    </row>
    <row r="73" spans="1:4">
      <c r="A73" s="4" t="s">
        <v>721</v>
      </c>
      <c r="C73" s="6" t="n">
        <v>5600</v>
      </c>
    </row>
    <row r="74" spans="1:4">
      <c r="A74" s="4" t="s">
        <v>722</v>
      </c>
      <c r="C74" s="5" t="n">
        <v>5923</v>
      </c>
    </row>
    <row r="75" spans="1:4">
      <c r="A75" s="4" t="s">
        <v>723</v>
      </c>
      <c r="C75" s="6" t="n">
        <v>-323</v>
      </c>
    </row>
    <row r="76" spans="1:4">
      <c r="A76" s="4" t="s">
        <v>747</v>
      </c>
    </row>
    <row r="77" spans="1:4">
      <c r="A77" s="3" t="s">
        <v>718</v>
      </c>
    </row>
    <row r="78" spans="1:4">
      <c r="A78" s="4" t="s">
        <v>728</v>
      </c>
      <c r="C78" s="4" t="s">
        <v>729</v>
      </c>
    </row>
    <row r="79" spans="1:4">
      <c r="A79" s="4" t="s">
        <v>721</v>
      </c>
      <c r="C79" s="6" t="n">
        <v>9960</v>
      </c>
    </row>
    <row r="80" spans="1:4">
      <c r="A80" s="4" t="s">
        <v>722</v>
      </c>
      <c r="C80" s="5" t="n">
        <v>11439</v>
      </c>
    </row>
    <row r="81" spans="1:4">
      <c r="A81" s="4" t="s">
        <v>723</v>
      </c>
      <c r="C81" s="6" t="n">
        <v>-1479</v>
      </c>
    </row>
    <row r="82" spans="1:4">
      <c r="A82" s="4" t="s">
        <v>748</v>
      </c>
    </row>
    <row r="83" spans="1:4">
      <c r="A83" s="3" t="s">
        <v>718</v>
      </c>
    </row>
    <row r="84" spans="1:4">
      <c r="A84" s="4" t="s">
        <v>728</v>
      </c>
      <c r="D84" s="4" t="s">
        <v>749</v>
      </c>
    </row>
    <row r="85" spans="1:4">
      <c r="A85" s="4" t="s">
        <v>721</v>
      </c>
      <c r="D85" s="6" t="n">
        <v>24494</v>
      </c>
    </row>
    <row r="86" spans="1:4">
      <c r="A86" s="4" t="s">
        <v>722</v>
      </c>
      <c r="D86" s="5" t="n">
        <v>16512</v>
      </c>
    </row>
    <row r="87" spans="1:4">
      <c r="A87" s="4" t="s">
        <v>723</v>
      </c>
      <c r="D87" s="5" t="n">
        <v>7982</v>
      </c>
    </row>
    <row r="88" spans="1:4">
      <c r="A88" s="4" t="s">
        <v>750</v>
      </c>
    </row>
    <row r="89" spans="1:4">
      <c r="A89" s="3" t="s">
        <v>718</v>
      </c>
    </row>
    <row r="90" spans="1:4">
      <c r="A90" s="4" t="s">
        <v>726</v>
      </c>
      <c r="C90" s="5" t="n">
        <v>1</v>
      </c>
    </row>
    <row r="91" spans="1:4">
      <c r="A91" s="4" t="s">
        <v>751</v>
      </c>
    </row>
    <row r="92" spans="1:4">
      <c r="A92" s="3" t="s">
        <v>718</v>
      </c>
    </row>
    <row r="93" spans="1:4">
      <c r="A93" s="4" t="s">
        <v>726</v>
      </c>
      <c r="C93" s="5" t="n">
        <v>1</v>
      </c>
    </row>
    <row r="94" spans="1:4">
      <c r="A94" s="4" t="s">
        <v>752</v>
      </c>
    </row>
    <row r="95" spans="1:4">
      <c r="A95" s="3" t="s">
        <v>718</v>
      </c>
    </row>
    <row r="96" spans="1:4">
      <c r="A96" s="4" t="s">
        <v>721</v>
      </c>
      <c r="C96" s="6" t="n">
        <v>17400</v>
      </c>
      <c r="D96" s="5" t="n">
        <v>506599</v>
      </c>
    </row>
    <row r="97" spans="1:4">
      <c r="A97" s="4" t="s">
        <v>722</v>
      </c>
      <c r="C97" s="5" t="n">
        <v>5981</v>
      </c>
      <c r="D97" s="5" t="n">
        <v>444655</v>
      </c>
    </row>
    <row r="98" spans="1:4">
      <c r="A98" s="4" t="s">
        <v>723</v>
      </c>
      <c r="C98" s="6" t="n">
        <v>11419</v>
      </c>
      <c r="D98" s="6" t="n">
        <v>61944</v>
      </c>
    </row>
    <row r="99" spans="1:4">
      <c r="A99" s="4" t="s">
        <v>753</v>
      </c>
    </row>
    <row r="100" spans="1:4">
      <c r="A100" s="3" t="s">
        <v>718</v>
      </c>
    </row>
    <row r="101" spans="1:4">
      <c r="A101" s="4" t="s">
        <v>728</v>
      </c>
      <c r="C101" s="4" t="s">
        <v>754</v>
      </c>
    </row>
    <row r="102" spans="1:4">
      <c r="A102" s="4" t="s">
        <v>721</v>
      </c>
      <c r="C102" s="6" t="n">
        <v>13400</v>
      </c>
    </row>
    <row r="103" spans="1:4">
      <c r="A103" s="4" t="s">
        <v>722</v>
      </c>
      <c r="C103" s="5" t="n">
        <v>4418</v>
      </c>
    </row>
    <row r="104" spans="1:4">
      <c r="A104" s="4" t="s">
        <v>723</v>
      </c>
      <c r="C104" s="6" t="n">
        <v>8982</v>
      </c>
    </row>
    <row r="105" spans="1:4">
      <c r="A105" s="4" t="s">
        <v>755</v>
      </c>
    </row>
    <row r="106" spans="1:4">
      <c r="A106" s="3" t="s">
        <v>718</v>
      </c>
    </row>
    <row r="107" spans="1:4">
      <c r="A107" s="4" t="s">
        <v>728</v>
      </c>
      <c r="C107" s="4" t="s">
        <v>756</v>
      </c>
    </row>
    <row r="108" spans="1:4">
      <c r="A108" s="4" t="s">
        <v>721</v>
      </c>
      <c r="C108" s="6" t="n">
        <v>4000</v>
      </c>
    </row>
    <row r="109" spans="1:4">
      <c r="A109" s="4" t="s">
        <v>722</v>
      </c>
      <c r="C109" s="5" t="n">
        <v>1563</v>
      </c>
    </row>
    <row r="110" spans="1:4">
      <c r="A110" s="4" t="s">
        <v>723</v>
      </c>
      <c r="C110" s="6" t="n">
        <v>2437</v>
      </c>
    </row>
    <row r="111" spans="1:4">
      <c r="A111" s="4" t="s">
        <v>757</v>
      </c>
    </row>
    <row r="112" spans="1:4">
      <c r="A112" s="3" t="s">
        <v>718</v>
      </c>
    </row>
    <row r="113" spans="1:4">
      <c r="A113" s="4" t="s">
        <v>728</v>
      </c>
      <c r="D113" s="4" t="s">
        <v>758</v>
      </c>
    </row>
    <row r="114" spans="1:4">
      <c r="A114" s="4" t="s">
        <v>721</v>
      </c>
      <c r="D114" s="6" t="n">
        <v>7000</v>
      </c>
    </row>
    <row r="115" spans="1:4">
      <c r="A115" s="4" t="s">
        <v>722</v>
      </c>
      <c r="D115" s="5" t="n">
        <v>7175</v>
      </c>
    </row>
    <row r="116" spans="1:4">
      <c r="A116" s="4" t="s">
        <v>723</v>
      </c>
      <c r="D116" s="6" t="n">
        <v>-175</v>
      </c>
    </row>
    <row r="117" spans="1:4">
      <c r="A117" s="4" t="s">
        <v>759</v>
      </c>
    </row>
    <row r="118" spans="1:4">
      <c r="A118" s="3" t="s">
        <v>718</v>
      </c>
    </row>
    <row r="119" spans="1:4">
      <c r="A119" s="4" t="s">
        <v>728</v>
      </c>
      <c r="D119" s="4" t="s">
        <v>760</v>
      </c>
    </row>
    <row r="120" spans="1:4">
      <c r="A120" s="4" t="s">
        <v>721</v>
      </c>
      <c r="D120" s="6" t="n">
        <v>250000</v>
      </c>
    </row>
    <row r="121" spans="1:4">
      <c r="A121" s="4" t="s">
        <v>722</v>
      </c>
      <c r="D121" s="5" t="n">
        <v>231908</v>
      </c>
    </row>
    <row r="122" spans="1:4">
      <c r="A122" s="4" t="s">
        <v>723</v>
      </c>
      <c r="D122" s="6" t="n">
        <v>18092</v>
      </c>
    </row>
    <row r="123" spans="1:4">
      <c r="A123" s="4" t="s">
        <v>761</v>
      </c>
    </row>
    <row r="124" spans="1:4">
      <c r="A124" s="3" t="s">
        <v>718</v>
      </c>
    </row>
    <row r="125" spans="1:4">
      <c r="A125" s="4" t="s">
        <v>728</v>
      </c>
      <c r="D125" s="4" t="s">
        <v>762</v>
      </c>
    </row>
    <row r="126" spans="1:4">
      <c r="A126" s="4" t="s">
        <v>721</v>
      </c>
      <c r="D126" s="6" t="n">
        <v>40000</v>
      </c>
    </row>
    <row r="127" spans="1:4">
      <c r="A127" s="4" t="s">
        <v>722</v>
      </c>
      <c r="D127" s="5" t="n">
        <v>41574</v>
      </c>
    </row>
    <row r="128" spans="1:4">
      <c r="A128" s="4" t="s">
        <v>723</v>
      </c>
      <c r="D128" s="6" t="n">
        <v>-1574</v>
      </c>
    </row>
    <row r="129" spans="1:4">
      <c r="A129" s="4" t="s">
        <v>763</v>
      </c>
    </row>
    <row r="130" spans="1:4">
      <c r="A130" s="3" t="s">
        <v>718</v>
      </c>
    </row>
    <row r="131" spans="1:4">
      <c r="A131" s="4" t="s">
        <v>728</v>
      </c>
      <c r="D131" s="4" t="s">
        <v>764</v>
      </c>
    </row>
    <row r="132" spans="1:4">
      <c r="A132" s="4" t="s">
        <v>721</v>
      </c>
      <c r="D132" s="6" t="n">
        <v>78960</v>
      </c>
    </row>
    <row r="133" spans="1:4">
      <c r="A133" s="4" t="s">
        <v>722</v>
      </c>
      <c r="D133" s="5" t="n">
        <v>72000</v>
      </c>
    </row>
    <row r="134" spans="1:4">
      <c r="A134" s="4" t="s">
        <v>723</v>
      </c>
      <c r="D134" s="6" t="n">
        <v>6960</v>
      </c>
    </row>
    <row r="135" spans="1:4">
      <c r="A135" s="4" t="s">
        <v>765</v>
      </c>
    </row>
    <row r="136" spans="1:4">
      <c r="A136" s="3" t="s">
        <v>718</v>
      </c>
    </row>
    <row r="137" spans="1:4">
      <c r="A137" s="4" t="s">
        <v>728</v>
      </c>
      <c r="D137" s="4" t="s">
        <v>766</v>
      </c>
    </row>
    <row r="138" spans="1:4">
      <c r="A138" s="4" t="s">
        <v>721</v>
      </c>
      <c r="D138" s="6" t="n">
        <v>2900</v>
      </c>
    </row>
    <row r="139" spans="1:4">
      <c r="A139" s="4" t="s">
        <v>722</v>
      </c>
      <c r="D139" s="5" t="n">
        <v>2928</v>
      </c>
    </row>
    <row r="140" spans="1:4">
      <c r="A140" s="4" t="s">
        <v>723</v>
      </c>
      <c r="D140" s="6" t="n">
        <v>-28</v>
      </c>
    </row>
    <row r="141" spans="1:4">
      <c r="A141" s="4" t="s">
        <v>767</v>
      </c>
    </row>
    <row r="142" spans="1:4">
      <c r="A142" s="3" t="s">
        <v>718</v>
      </c>
    </row>
    <row r="143" spans="1:4">
      <c r="A143" s="4" t="s">
        <v>728</v>
      </c>
      <c r="D143" s="4" t="s">
        <v>768</v>
      </c>
    </row>
    <row r="144" spans="1:4">
      <c r="A144" s="4" t="s">
        <v>721</v>
      </c>
      <c r="D144" s="6" t="n">
        <v>1300</v>
      </c>
    </row>
    <row r="145" spans="1:4">
      <c r="A145" s="4" t="s">
        <v>722</v>
      </c>
      <c r="D145" s="5" t="n">
        <v>913</v>
      </c>
    </row>
    <row r="146" spans="1:4">
      <c r="A146" s="4" t="s">
        <v>723</v>
      </c>
      <c r="D146" s="6" t="n">
        <v>387</v>
      </c>
    </row>
    <row r="147" spans="1:4">
      <c r="A147" s="4" t="s">
        <v>769</v>
      </c>
    </row>
    <row r="148" spans="1:4">
      <c r="A148" s="3" t="s">
        <v>718</v>
      </c>
    </row>
    <row r="149" spans="1:4">
      <c r="A149" s="4" t="s">
        <v>728</v>
      </c>
      <c r="D149" s="4" t="s">
        <v>770</v>
      </c>
    </row>
    <row r="150" spans="1:4">
      <c r="A150" s="4" t="s">
        <v>721</v>
      </c>
      <c r="D150" s="6" t="n">
        <v>300</v>
      </c>
    </row>
    <row r="151" spans="1:4">
      <c r="A151" s="4" t="s">
        <v>722</v>
      </c>
      <c r="D151" s="5" t="n">
        <v>355</v>
      </c>
    </row>
    <row r="152" spans="1:4">
      <c r="A152" s="4" t="s">
        <v>723</v>
      </c>
      <c r="D152" s="6" t="n">
        <v>-55</v>
      </c>
    </row>
    <row r="153" spans="1:4">
      <c r="A153" s="4" t="s">
        <v>771</v>
      </c>
    </row>
    <row r="154" spans="1:4">
      <c r="A154" s="3" t="s">
        <v>718</v>
      </c>
    </row>
    <row r="155" spans="1:4">
      <c r="A155" s="4" t="s">
        <v>728</v>
      </c>
      <c r="D155" s="4" t="s">
        <v>772</v>
      </c>
    </row>
    <row r="156" spans="1:4">
      <c r="A156" s="4" t="s">
        <v>721</v>
      </c>
      <c r="D156" s="6" t="n">
        <v>1854</v>
      </c>
    </row>
    <row r="157" spans="1:4">
      <c r="A157" s="4" t="s">
        <v>722</v>
      </c>
      <c r="D157" s="5" t="n">
        <v>393</v>
      </c>
    </row>
    <row r="158" spans="1:4">
      <c r="A158" s="4" t="s">
        <v>723</v>
      </c>
      <c r="D158" s="6" t="n">
        <v>1461</v>
      </c>
    </row>
    <row r="159" spans="1:4">
      <c r="A159" s="4" t="s">
        <v>773</v>
      </c>
    </row>
    <row r="160" spans="1:4">
      <c r="A160" s="3" t="s">
        <v>718</v>
      </c>
    </row>
    <row r="161" spans="1:4">
      <c r="A161" s="4" t="s">
        <v>728</v>
      </c>
      <c r="D161" s="4" t="s">
        <v>774</v>
      </c>
    </row>
    <row r="162" spans="1:4">
      <c r="A162" s="4" t="s">
        <v>721</v>
      </c>
      <c r="D162" s="6" t="n">
        <v>122610</v>
      </c>
    </row>
    <row r="163" spans="1:4">
      <c r="A163" s="4" t="s">
        <v>722</v>
      </c>
      <c r="D163" s="5" t="n">
        <v>86154</v>
      </c>
    </row>
    <row r="164" spans="1:4">
      <c r="A164" s="4" t="s">
        <v>723</v>
      </c>
      <c r="D164" s="6" t="n">
        <v>36456</v>
      </c>
    </row>
    <row r="165" spans="1:4">
      <c r="A165" s="4" t="s">
        <v>775</v>
      </c>
      <c r="B165" s="5" t="n">
        <v>9</v>
      </c>
    </row>
    <row r="166" spans="1:4">
      <c r="A166" s="4" t="s">
        <v>776</v>
      </c>
      <c r="B166" s="6" t="n">
        <v>122600</v>
      </c>
    </row>
    <row r="167" spans="1:4">
      <c r="A167" s="4" t="s">
        <v>777</v>
      </c>
      <c r="B167" s="6" t="n">
        <v>89300</v>
      </c>
    </row>
    <row r="168" spans="1:4">
      <c r="A168" s="4" t="s">
        <v>778</v>
      </c>
    </row>
    <row r="169" spans="1:4">
      <c r="A169" s="3" t="s">
        <v>718</v>
      </c>
    </row>
    <row r="170" spans="1:4">
      <c r="A170" s="4" t="s">
        <v>728</v>
      </c>
      <c r="D170" s="4" t="s">
        <v>779</v>
      </c>
    </row>
    <row r="171" spans="1:4">
      <c r="A171" s="4" t="s">
        <v>721</v>
      </c>
      <c r="D171" s="6" t="n">
        <v>1675</v>
      </c>
    </row>
    <row r="172" spans="1:4">
      <c r="A172" s="4" t="s">
        <v>722</v>
      </c>
      <c r="D172" s="5" t="n">
        <v>1255</v>
      </c>
    </row>
    <row r="173" spans="1:4">
      <c r="A173" s="4" t="s">
        <v>723</v>
      </c>
      <c r="D173" s="6" t="n">
        <v>420</v>
      </c>
    </row>
    <row r="174" spans="1:4">
      <c r="A174" s="4" t="s">
        <v>780</v>
      </c>
    </row>
    <row r="175" spans="1:4">
      <c r="A175" s="3" t="s">
        <v>718</v>
      </c>
    </row>
    <row r="176" spans="1:4">
      <c r="A176" s="4" t="s">
        <v>726</v>
      </c>
      <c r="C176" s="5" t="n">
        <v>2</v>
      </c>
    </row>
    <row r="177" spans="1:4">
      <c r="A177" s="4" t="s">
        <v>781</v>
      </c>
    </row>
    <row r="178" spans="1:4">
      <c r="A178" s="3" t="s">
        <v>718</v>
      </c>
    </row>
    <row r="179" spans="1:4">
      <c r="A179" s="4" t="s">
        <v>728</v>
      </c>
      <c r="C179" s="4" t="s">
        <v>782</v>
      </c>
    </row>
    <row r="180" spans="1:4">
      <c r="A180" s="4" t="s">
        <v>721</v>
      </c>
      <c r="C180" s="6" t="n">
        <v>250</v>
      </c>
    </row>
    <row r="181" spans="1:4">
      <c r="A181" s="4" t="s">
        <v>722</v>
      </c>
      <c r="C181" s="5" t="n">
        <v>274</v>
      </c>
    </row>
    <row r="182" spans="1:4">
      <c r="A182" s="4" t="s">
        <v>723</v>
      </c>
      <c r="C182" s="6" t="n">
        <v>-24</v>
      </c>
    </row>
    <row r="183" spans="1:4">
      <c r="A183" s="4" t="s">
        <v>783</v>
      </c>
    </row>
    <row r="184" spans="1:4">
      <c r="A184" s="3" t="s">
        <v>718</v>
      </c>
    </row>
    <row r="185" spans="1:4">
      <c r="A185" s="4" t="s">
        <v>728</v>
      </c>
      <c r="D185" s="4" t="s">
        <v>779</v>
      </c>
    </row>
    <row r="186" spans="1:4">
      <c r="A186" s="4" t="s">
        <v>721</v>
      </c>
      <c r="D186" s="6" t="n">
        <v>20</v>
      </c>
    </row>
    <row r="187" spans="1:4">
      <c r="A187" s="4" t="s">
        <v>722</v>
      </c>
      <c r="D187" s="5" t="n">
        <v>21</v>
      </c>
    </row>
    <row r="188" spans="1:4">
      <c r="A188" s="4" t="s">
        <v>723</v>
      </c>
      <c r="D188" s="6" t="n">
        <v>-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784</v>
      </c>
      <c r="B1" s="2" t="s">
        <v>1</v>
      </c>
    </row>
    <row r="2" spans="1:5">
      <c r="B2" s="2" t="s">
        <v>785</v>
      </c>
      <c r="C2" s="2" t="s">
        <v>576</v>
      </c>
      <c r="D2" s="2" t="s">
        <v>577</v>
      </c>
      <c r="E2" s="2" t="s">
        <v>786</v>
      </c>
    </row>
    <row r="3" spans="1:5">
      <c r="A3" s="3" t="s">
        <v>787</v>
      </c>
    </row>
    <row r="4" spans="1:5">
      <c r="A4" s="4" t="s">
        <v>788</v>
      </c>
      <c r="B4" s="5" t="n">
        <v>2</v>
      </c>
    </row>
    <row r="5" spans="1:5">
      <c r="A5" s="3" t="s">
        <v>789</v>
      </c>
    </row>
    <row r="6" spans="1:5">
      <c r="A6" s="4" t="s">
        <v>790</v>
      </c>
      <c r="B6" s="6" t="n">
        <v>205738</v>
      </c>
      <c r="C6" s="6" t="n">
        <v>188320</v>
      </c>
      <c r="D6" s="6" t="n">
        <v>179321</v>
      </c>
    </row>
    <row r="7" spans="1:5">
      <c r="A7" s="4" t="s">
        <v>791</v>
      </c>
      <c r="B7" s="5" t="n">
        <v>88355</v>
      </c>
      <c r="C7" s="5" t="n">
        <v>79100</v>
      </c>
      <c r="D7" s="5" t="n">
        <v>73137</v>
      </c>
    </row>
    <row r="8" spans="1:5">
      <c r="A8" s="4" t="s">
        <v>792</v>
      </c>
      <c r="B8" s="5" t="n">
        <v>117383</v>
      </c>
      <c r="C8" s="5" t="n">
        <v>109220</v>
      </c>
      <c r="D8" s="5" t="n">
        <v>106184</v>
      </c>
    </row>
    <row r="9" spans="1:5">
      <c r="A9" s="4" t="s">
        <v>793</v>
      </c>
      <c r="B9" s="5" t="n">
        <v>-55009</v>
      </c>
      <c r="C9" s="5" t="n">
        <v>-49832</v>
      </c>
      <c r="D9" s="5" t="n">
        <v>-42784</v>
      </c>
    </row>
    <row r="10" spans="1:5">
      <c r="A10" s="4" t="s">
        <v>100</v>
      </c>
      <c r="B10" s="5" t="n">
        <v>-57028</v>
      </c>
      <c r="C10" s="5" t="n">
        <v>-5543</v>
      </c>
      <c r="D10" s="5" t="n">
        <v>-4663</v>
      </c>
    </row>
    <row r="11" spans="1:5">
      <c r="A11" s="4" t="s">
        <v>101</v>
      </c>
      <c r="B11" s="5" t="n">
        <v>-12075</v>
      </c>
      <c r="C11" s="5" t="n">
        <v>-11267</v>
      </c>
      <c r="D11" s="5" t="n">
        <v>-11824</v>
      </c>
    </row>
    <row r="12" spans="1:5">
      <c r="A12" s="4" t="s">
        <v>102</v>
      </c>
      <c r="B12" s="5" t="n">
        <v>-3276</v>
      </c>
      <c r="C12" s="5" t="n">
        <v>-830</v>
      </c>
      <c r="D12" s="5" t="n">
        <v>-362</v>
      </c>
    </row>
    <row r="13" spans="1:5">
      <c r="A13" s="4" t="s">
        <v>103</v>
      </c>
      <c r="B13" s="5" t="n">
        <v>-3796</v>
      </c>
      <c r="C13" s="5" t="n">
        <v>-2231</v>
      </c>
      <c r="D13" s="5" t="n">
        <v>-1647</v>
      </c>
    </row>
    <row r="14" spans="1:5">
      <c r="A14" s="4" t="s">
        <v>106</v>
      </c>
      <c r="B14" s="5" t="n">
        <v>-41127</v>
      </c>
      <c r="C14" s="5" t="n">
        <v>-35768</v>
      </c>
      <c r="D14" s="5" t="n">
        <v>-34447</v>
      </c>
    </row>
    <row r="15" spans="1:5">
      <c r="A15" s="4" t="s">
        <v>107</v>
      </c>
      <c r="B15" s="5" t="n">
        <v>-3099</v>
      </c>
      <c r="C15" s="5" t="n">
        <v>-106</v>
      </c>
    </row>
    <row r="16" spans="1:5">
      <c r="A16" s="4" t="s">
        <v>794</v>
      </c>
      <c r="B16" s="5" t="n">
        <v>1176</v>
      </c>
      <c r="C16" s="5" t="n">
        <v>398</v>
      </c>
      <c r="D16" s="5" t="n">
        <v>780</v>
      </c>
    </row>
    <row r="17" spans="1:5">
      <c r="A17" s="4" t="s">
        <v>110</v>
      </c>
      <c r="B17" s="5" t="n">
        <v>-56851</v>
      </c>
      <c r="C17" s="5" t="n">
        <v>4041</v>
      </c>
      <c r="D17" s="5" t="n">
        <v>11237</v>
      </c>
    </row>
    <row r="18" spans="1:5">
      <c r="A18" s="4" t="s">
        <v>795</v>
      </c>
      <c r="B18" s="5" t="n">
        <v>18701</v>
      </c>
      <c r="C18" s="5" t="n">
        <v>9640</v>
      </c>
      <c r="D18" s="5" t="n">
        <v>6093</v>
      </c>
    </row>
    <row r="19" spans="1:5">
      <c r="A19" s="4" t="s">
        <v>112</v>
      </c>
      <c r="C19" s="5" t="n">
        <v>3424</v>
      </c>
    </row>
    <row r="20" spans="1:5">
      <c r="A20" s="4" t="s">
        <v>113</v>
      </c>
      <c r="B20" s="5" t="n">
        <v>-38150</v>
      </c>
      <c r="C20" s="5" t="n">
        <v>17105</v>
      </c>
      <c r="D20" s="5" t="n">
        <v>17330</v>
      </c>
    </row>
    <row r="21" spans="1:5">
      <c r="A21" s="4" t="s">
        <v>796</v>
      </c>
      <c r="B21" s="5" t="n">
        <v>68675</v>
      </c>
      <c r="C21" s="5" t="n">
        <v>59497</v>
      </c>
      <c r="D21" s="5" t="n">
        <v>11354</v>
      </c>
    </row>
    <row r="22" spans="1:5">
      <c r="A22" s="4" t="s">
        <v>115</v>
      </c>
      <c r="B22" s="5" t="n">
        <v>30525</v>
      </c>
      <c r="C22" s="5" t="n">
        <v>76602</v>
      </c>
      <c r="D22" s="5" t="n">
        <v>28684</v>
      </c>
    </row>
    <row r="23" spans="1:5">
      <c r="A23" s="3" t="s">
        <v>797</v>
      </c>
    </row>
    <row r="24" spans="1:5">
      <c r="A24" s="4" t="s">
        <v>32</v>
      </c>
      <c r="B24" s="5" t="n">
        <v>1677481</v>
      </c>
      <c r="C24" s="5" t="n">
        <v>1681471</v>
      </c>
    </row>
    <row r="25" spans="1:5">
      <c r="A25" s="4" t="s">
        <v>33</v>
      </c>
      <c r="B25" s="5" t="n">
        <v>-340417</v>
      </c>
      <c r="C25" s="5" t="n">
        <v>-312889</v>
      </c>
    </row>
    <row r="26" spans="1:5">
      <c r="A26" s="4" t="s">
        <v>34</v>
      </c>
      <c r="B26" s="5" t="n">
        <v>1337064</v>
      </c>
      <c r="C26" s="5" t="n">
        <v>1368582</v>
      </c>
    </row>
    <row r="27" spans="1:5">
      <c r="A27" s="4" t="s">
        <v>39</v>
      </c>
      <c r="B27" s="5" t="n">
        <v>37708</v>
      </c>
      <c r="C27" s="5" t="n">
        <v>220537</v>
      </c>
    </row>
    <row r="28" spans="1:5">
      <c r="A28" s="4" t="s">
        <v>40</v>
      </c>
      <c r="B28" s="5" t="n">
        <v>28819</v>
      </c>
      <c r="C28" s="5" t="n">
        <v>66698</v>
      </c>
      <c r="D28" s="5" t="n">
        <v>48970</v>
      </c>
      <c r="E28" s="6" t="n">
        <v>47267</v>
      </c>
    </row>
    <row r="29" spans="1:5">
      <c r="A29" s="4" t="s">
        <v>41</v>
      </c>
      <c r="C29" s="5" t="n">
        <v>50</v>
      </c>
    </row>
    <row r="30" spans="1:5">
      <c r="A30" s="4" t="s">
        <v>798</v>
      </c>
      <c r="B30" s="5" t="n">
        <v>52468</v>
      </c>
      <c r="C30" s="5" t="n">
        <v>26535</v>
      </c>
    </row>
    <row r="31" spans="1:5">
      <c r="A31" s="4" t="s">
        <v>35</v>
      </c>
      <c r="C31" s="5" t="n">
        <v>51681</v>
      </c>
    </row>
    <row r="32" spans="1:5">
      <c r="A32" s="4" t="s">
        <v>36</v>
      </c>
      <c r="B32" s="5" t="n">
        <v>18455</v>
      </c>
      <c r="C32" s="5" t="n">
        <v>20939</v>
      </c>
    </row>
    <row r="33" spans="1:5">
      <c r="A33" s="4" t="s">
        <v>51</v>
      </c>
      <c r="B33" s="5" t="n">
        <v>1474514</v>
      </c>
      <c r="C33" s="5" t="n">
        <v>1755022</v>
      </c>
    </row>
    <row r="34" spans="1:5">
      <c r="A34" s="4" t="s">
        <v>799</v>
      </c>
    </row>
    <row r="35" spans="1:5">
      <c r="A35" s="3" t="s">
        <v>789</v>
      </c>
    </row>
    <row r="36" spans="1:5">
      <c r="A36" s="4" t="s">
        <v>791</v>
      </c>
      <c r="B36" s="5" t="n">
        <v>5620</v>
      </c>
      <c r="C36" s="5" t="n">
        <v>4031</v>
      </c>
      <c r="D36" s="5" t="n">
        <v>3965</v>
      </c>
    </row>
    <row r="37" spans="1:5">
      <c r="A37" s="4" t="s">
        <v>792</v>
      </c>
      <c r="B37" s="5" t="n">
        <v>-5620</v>
      </c>
      <c r="C37" s="5" t="n">
        <v>-4031</v>
      </c>
      <c r="D37" s="5" t="n">
        <v>-3965</v>
      </c>
    </row>
    <row r="38" spans="1:5">
      <c r="A38" s="4" t="s">
        <v>800</v>
      </c>
    </row>
    <row r="39" spans="1:5">
      <c r="A39" s="3" t="s">
        <v>789</v>
      </c>
    </row>
    <row r="40" spans="1:5">
      <c r="A40" s="4" t="s">
        <v>790</v>
      </c>
      <c r="B40" s="5" t="n">
        <v>144743</v>
      </c>
      <c r="C40" s="5" t="n">
        <v>131149</v>
      </c>
      <c r="D40" s="5" t="n">
        <v>118526</v>
      </c>
    </row>
    <row r="41" spans="1:5">
      <c r="A41" s="4" t="s">
        <v>791</v>
      </c>
      <c r="B41" s="5" t="n">
        <v>63292</v>
      </c>
      <c r="C41" s="5" t="n">
        <v>57130</v>
      </c>
      <c r="D41" s="5" t="n">
        <v>48668</v>
      </c>
    </row>
    <row r="42" spans="1:5">
      <c r="A42" s="4" t="s">
        <v>792</v>
      </c>
      <c r="B42" s="5" t="n">
        <v>81451</v>
      </c>
      <c r="C42" s="5" t="n">
        <v>74019</v>
      </c>
      <c r="D42" s="5" t="n">
        <v>69858</v>
      </c>
    </row>
    <row r="43" spans="1:5">
      <c r="A43" s="3" t="s">
        <v>797</v>
      </c>
    </row>
    <row r="44" spans="1:5">
      <c r="A44" s="4" t="s">
        <v>32</v>
      </c>
      <c r="B44" s="5" t="n">
        <v>1260541</v>
      </c>
      <c r="C44" s="5" t="n">
        <v>1243909</v>
      </c>
    </row>
    <row r="45" spans="1:5">
      <c r="A45" s="4" t="s">
        <v>33</v>
      </c>
      <c r="B45" s="5" t="n">
        <v>-232592</v>
      </c>
      <c r="C45" s="5" t="n">
        <v>-209156</v>
      </c>
    </row>
    <row r="46" spans="1:5">
      <c r="A46" s="4" t="s">
        <v>34</v>
      </c>
      <c r="B46" s="5" t="n">
        <v>1027949</v>
      </c>
      <c r="C46" s="5" t="n">
        <v>1034753</v>
      </c>
    </row>
    <row r="47" spans="1:5">
      <c r="A47" s="4" t="s">
        <v>801</v>
      </c>
    </row>
    <row r="48" spans="1:5">
      <c r="A48" s="3" t="s">
        <v>789</v>
      </c>
    </row>
    <row r="49" spans="1:5">
      <c r="A49" s="4" t="s">
        <v>790</v>
      </c>
      <c r="B49" s="5" t="n">
        <v>49856</v>
      </c>
      <c r="C49" s="5" t="n">
        <v>45621</v>
      </c>
      <c r="D49" s="5" t="n">
        <v>44153</v>
      </c>
    </row>
    <row r="50" spans="1:5">
      <c r="A50" s="4" t="s">
        <v>791</v>
      </c>
      <c r="B50" s="5" t="n">
        <v>16419</v>
      </c>
      <c r="C50" s="5" t="n">
        <v>15439</v>
      </c>
      <c r="D50" s="5" t="n">
        <v>15244</v>
      </c>
    </row>
    <row r="51" spans="1:5">
      <c r="A51" s="4" t="s">
        <v>792</v>
      </c>
      <c r="B51" s="5" t="n">
        <v>33437</v>
      </c>
      <c r="C51" s="5" t="n">
        <v>30182</v>
      </c>
      <c r="D51" s="5" t="n">
        <v>28909</v>
      </c>
    </row>
    <row r="52" spans="1:5">
      <c r="A52" s="3" t="s">
        <v>797</v>
      </c>
    </row>
    <row r="53" spans="1:5">
      <c r="A53" s="4" t="s">
        <v>32</v>
      </c>
      <c r="B53" s="5" t="n">
        <v>323148</v>
      </c>
      <c r="C53" s="5" t="n">
        <v>337920</v>
      </c>
    </row>
    <row r="54" spans="1:5">
      <c r="A54" s="4" t="s">
        <v>33</v>
      </c>
      <c r="B54" s="5" t="n">
        <v>-86139</v>
      </c>
      <c r="C54" s="5" t="n">
        <v>-83558</v>
      </c>
    </row>
    <row r="55" spans="1:5">
      <c r="A55" s="4" t="s">
        <v>34</v>
      </c>
      <c r="B55" s="5" t="n">
        <v>237009</v>
      </c>
      <c r="C55" s="5" t="n">
        <v>254362</v>
      </c>
    </row>
    <row r="56" spans="1:5">
      <c r="A56" s="4" t="s">
        <v>802</v>
      </c>
    </row>
    <row r="57" spans="1:5">
      <c r="A57" s="3" t="s">
        <v>789</v>
      </c>
    </row>
    <row r="58" spans="1:5">
      <c r="A58" s="4" t="s">
        <v>790</v>
      </c>
      <c r="B58" s="5" t="n">
        <v>11139</v>
      </c>
      <c r="C58" s="5" t="n">
        <v>11550</v>
      </c>
      <c r="D58" s="5" t="n">
        <v>16642</v>
      </c>
    </row>
    <row r="59" spans="1:5">
      <c r="A59" s="4" t="s">
        <v>791</v>
      </c>
      <c r="B59" s="5" t="n">
        <v>3024</v>
      </c>
      <c r="C59" s="5" t="n">
        <v>2500</v>
      </c>
      <c r="D59" s="5" t="n">
        <v>5260</v>
      </c>
    </row>
    <row r="60" spans="1:5">
      <c r="A60" s="4" t="s">
        <v>792</v>
      </c>
      <c r="B60" s="5" t="n">
        <v>8115</v>
      </c>
      <c r="C60" s="5" t="n">
        <v>9050</v>
      </c>
      <c r="D60" s="6" t="n">
        <v>11382</v>
      </c>
    </row>
    <row r="61" spans="1:5">
      <c r="A61" s="3" t="s">
        <v>797</v>
      </c>
    </row>
    <row r="62" spans="1:5">
      <c r="A62" s="4" t="s">
        <v>32</v>
      </c>
      <c r="B62" s="5" t="n">
        <v>93792</v>
      </c>
      <c r="C62" s="5" t="n">
        <v>99642</v>
      </c>
    </row>
    <row r="63" spans="1:5">
      <c r="A63" s="4" t="s">
        <v>33</v>
      </c>
      <c r="B63" s="5" t="n">
        <v>-21686</v>
      </c>
      <c r="C63" s="5" t="n">
        <v>-20175</v>
      </c>
    </row>
    <row r="64" spans="1:5">
      <c r="A64" s="4" t="s">
        <v>34</v>
      </c>
      <c r="B64" s="6" t="n">
        <v>72106</v>
      </c>
      <c r="C64" s="6" t="n">
        <v>7946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33"/>
    <col customWidth="1" max="12" min="12" width="29"/>
  </cols>
  <sheetData>
    <row r="1" spans="1:12">
      <c r="A1" s="1" t="s">
        <v>803</v>
      </c>
      <c r="B1" s="2" t="s">
        <v>532</v>
      </c>
      <c r="J1" s="2" t="s">
        <v>1</v>
      </c>
    </row>
    <row r="2" spans="1:12">
      <c r="B2" s="2" t="s">
        <v>804</v>
      </c>
      <c r="C2" s="2" t="s">
        <v>574</v>
      </c>
      <c r="D2" s="2" t="s">
        <v>805</v>
      </c>
      <c r="E2" s="2" t="s">
        <v>806</v>
      </c>
      <c r="F2" s="2" t="s">
        <v>576</v>
      </c>
      <c r="G2" s="2" t="s">
        <v>807</v>
      </c>
      <c r="H2" s="2" t="s">
        <v>808</v>
      </c>
      <c r="I2" s="2" t="s">
        <v>809</v>
      </c>
      <c r="J2" s="2" t="s">
        <v>575</v>
      </c>
      <c r="K2" s="2" t="s">
        <v>810</v>
      </c>
      <c r="L2" s="2" t="s">
        <v>811</v>
      </c>
    </row>
    <row r="3" spans="1:12">
      <c r="A3" s="3" t="s">
        <v>92</v>
      </c>
    </row>
    <row r="4" spans="1:12">
      <c r="A4" s="4" t="s">
        <v>93</v>
      </c>
      <c r="J4" s="6" t="n">
        <v>186837000</v>
      </c>
      <c r="K4" s="6" t="n">
        <v>170698000</v>
      </c>
      <c r="L4" s="6" t="n">
        <v>159969000</v>
      </c>
    </row>
    <row r="5" spans="1:12">
      <c r="A5" s="4" t="s">
        <v>94</v>
      </c>
      <c r="J5" s="5" t="n">
        <v>18901000</v>
      </c>
      <c r="K5" s="5" t="n">
        <v>17622000</v>
      </c>
      <c r="L5" s="5" t="n">
        <v>19352000</v>
      </c>
    </row>
    <row r="6" spans="1:12">
      <c r="A6" s="4" t="s">
        <v>95</v>
      </c>
      <c r="B6" s="6" t="n">
        <v>54344000</v>
      </c>
      <c r="C6" s="6" t="n">
        <v>51174000</v>
      </c>
      <c r="D6" s="6" t="n">
        <v>50609000</v>
      </c>
      <c r="E6" s="6" t="n">
        <v>49611000</v>
      </c>
      <c r="F6" s="6" t="n">
        <v>48523000</v>
      </c>
      <c r="G6" s="6" t="n">
        <v>48406000</v>
      </c>
      <c r="H6" s="6" t="n">
        <v>46346000</v>
      </c>
      <c r="I6" s="6" t="n">
        <v>45045000</v>
      </c>
      <c r="J6" s="5" t="n">
        <v>205738000</v>
      </c>
      <c r="K6" s="5" t="n">
        <v>188320000</v>
      </c>
      <c r="L6" s="5" t="n">
        <v>179321000</v>
      </c>
    </row>
    <row r="7" spans="1:12">
      <c r="A7" s="3" t="s">
        <v>96</v>
      </c>
    </row>
    <row r="8" spans="1:12">
      <c r="A8" s="4" t="s">
        <v>97</v>
      </c>
      <c r="J8" s="5" t="n">
        <v>64768000</v>
      </c>
      <c r="K8" s="5" t="n">
        <v>58859000</v>
      </c>
      <c r="L8" s="5" t="n">
        <v>53535000</v>
      </c>
    </row>
    <row r="9" spans="1:12">
      <c r="A9" s="4" t="s">
        <v>98</v>
      </c>
      <c r="J9" s="5" t="n">
        <v>23587000</v>
      </c>
      <c r="K9" s="5" t="n">
        <v>20241000</v>
      </c>
      <c r="L9" s="5" t="n">
        <v>19602000</v>
      </c>
    </row>
    <row r="10" spans="1:12">
      <c r="A10" s="4" t="s">
        <v>99</v>
      </c>
      <c r="J10" s="5" t="n">
        <v>55009000</v>
      </c>
      <c r="K10" s="5" t="n">
        <v>49832000</v>
      </c>
      <c r="L10" s="5" t="n">
        <v>42784000</v>
      </c>
    </row>
    <row r="11" spans="1:12">
      <c r="A11" s="4" t="s">
        <v>100</v>
      </c>
      <c r="J11" s="5" t="n">
        <v>57028000</v>
      </c>
      <c r="K11" s="5" t="n">
        <v>5543000</v>
      </c>
      <c r="L11" s="5" t="n">
        <v>4663000</v>
      </c>
    </row>
    <row r="12" spans="1:12">
      <c r="A12" s="4" t="s">
        <v>103</v>
      </c>
      <c r="J12" s="5" t="n">
        <v>3796000</v>
      </c>
      <c r="K12" s="5" t="n">
        <v>2231000</v>
      </c>
      <c r="L12" s="5" t="n">
        <v>1647000</v>
      </c>
    </row>
    <row r="13" spans="1:12">
      <c r="A13" s="4" t="s">
        <v>812</v>
      </c>
      <c r="J13" s="5" t="n">
        <v>3276000</v>
      </c>
      <c r="K13" s="5" t="n">
        <v>830000</v>
      </c>
      <c r="L13" s="5" t="n">
        <v>362000</v>
      </c>
    </row>
    <row r="14" spans="1:12">
      <c r="A14" s="4" t="s">
        <v>104</v>
      </c>
      <c r="J14" s="5" t="n">
        <v>219539000</v>
      </c>
      <c r="K14" s="5" t="n">
        <v>148803000</v>
      </c>
      <c r="L14" s="5" t="n">
        <v>134417000</v>
      </c>
    </row>
    <row r="15" spans="1:12">
      <c r="A15" s="4" t="s">
        <v>813</v>
      </c>
      <c r="J15" s="5" t="n">
        <v>-13801000</v>
      </c>
      <c r="K15" s="5" t="n">
        <v>39517000</v>
      </c>
      <c r="L15" s="5" t="n">
        <v>44904000</v>
      </c>
    </row>
    <row r="16" spans="1:12">
      <c r="A16" s="4" t="s">
        <v>106</v>
      </c>
      <c r="J16" s="5" t="n">
        <v>-41127000</v>
      </c>
      <c r="K16" s="5" t="n">
        <v>-35768000</v>
      </c>
      <c r="L16" s="5" t="n">
        <v>-34447000</v>
      </c>
    </row>
    <row r="17" spans="1:12">
      <c r="A17" s="4" t="s">
        <v>719</v>
      </c>
      <c r="J17" s="5" t="n">
        <v>-3099000</v>
      </c>
      <c r="K17" s="5" t="n">
        <v>-106000</v>
      </c>
    </row>
    <row r="18" spans="1:12">
      <c r="A18" s="4" t="s">
        <v>108</v>
      </c>
      <c r="J18" s="5" t="n">
        <v>369000</v>
      </c>
      <c r="K18" s="5" t="n">
        <v>81000</v>
      </c>
      <c r="L18" s="5" t="n">
        <v>62000</v>
      </c>
    </row>
    <row r="19" spans="1:12">
      <c r="A19" s="4" t="s">
        <v>109</v>
      </c>
      <c r="J19" s="5" t="n">
        <v>807000</v>
      </c>
      <c r="K19" s="5" t="n">
        <v>317000</v>
      </c>
      <c r="L19" s="5" t="n">
        <v>718000</v>
      </c>
    </row>
    <row r="20" spans="1:12">
      <c r="A20" s="4" t="s">
        <v>814</v>
      </c>
      <c r="J20" s="5" t="n">
        <v>74847000</v>
      </c>
      <c r="K20" s="5" t="n">
        <v>33423000</v>
      </c>
      <c r="L20" s="5" t="n">
        <v>6093000</v>
      </c>
    </row>
    <row r="21" spans="1:12">
      <c r="A21" s="4" t="s">
        <v>815</v>
      </c>
      <c r="J21" s="5" t="n">
        <v>68675000</v>
      </c>
      <c r="K21" s="5" t="n">
        <v>59497000</v>
      </c>
      <c r="L21" s="5" t="n">
        <v>11354000</v>
      </c>
    </row>
    <row r="22" spans="1:12">
      <c r="A22" s="3" t="s">
        <v>816</v>
      </c>
    </row>
    <row r="23" spans="1:12">
      <c r="A23" s="4" t="s">
        <v>814</v>
      </c>
      <c r="J23" s="6" t="n">
        <v>74847000</v>
      </c>
      <c r="K23" s="5" t="n">
        <v>33423000</v>
      </c>
      <c r="L23" s="6" t="n">
        <v>6093000</v>
      </c>
    </row>
    <row r="24" spans="1:12">
      <c r="A24" s="4" t="s">
        <v>519</v>
      </c>
    </row>
    <row r="25" spans="1:12">
      <c r="A25" s="3" t="s">
        <v>718</v>
      </c>
    </row>
    <row r="26" spans="1:12">
      <c r="A26" s="4" t="s">
        <v>817</v>
      </c>
      <c r="J26" s="5" t="n">
        <v>0</v>
      </c>
      <c r="L26" s="5" t="n">
        <v>0</v>
      </c>
    </row>
    <row r="27" spans="1:12">
      <c r="A27" s="3" t="s">
        <v>92</v>
      </c>
    </row>
    <row r="28" spans="1:12">
      <c r="A28" s="4" t="s">
        <v>93</v>
      </c>
      <c r="J28" s="6" t="n">
        <v>16405000</v>
      </c>
      <c r="K28" s="5" t="n">
        <v>43544000</v>
      </c>
      <c r="L28" s="6" t="n">
        <v>75883000</v>
      </c>
    </row>
    <row r="29" spans="1:12">
      <c r="A29" s="4" t="s">
        <v>94</v>
      </c>
      <c r="J29" s="5" t="n">
        <v>226000</v>
      </c>
      <c r="K29" s="5" t="n">
        <v>8684000</v>
      </c>
      <c r="L29" s="5" t="n">
        <v>24466000</v>
      </c>
    </row>
    <row r="30" spans="1:12">
      <c r="A30" s="4" t="s">
        <v>818</v>
      </c>
      <c r="J30" s="5" t="n">
        <v>3218000</v>
      </c>
      <c r="K30" s="5" t="n">
        <v>3955000</v>
      </c>
      <c r="L30" s="5" t="n">
        <v>3520000</v>
      </c>
    </row>
    <row r="31" spans="1:12">
      <c r="A31" s="4" t="s">
        <v>95</v>
      </c>
      <c r="J31" s="5" t="n">
        <v>19849000</v>
      </c>
      <c r="K31" s="5" t="n">
        <v>56183000</v>
      </c>
      <c r="L31" s="5" t="n">
        <v>103869000</v>
      </c>
    </row>
    <row r="32" spans="1:12">
      <c r="A32" s="3" t="s">
        <v>96</v>
      </c>
    </row>
    <row r="33" spans="1:12">
      <c r="A33" s="4" t="s">
        <v>97</v>
      </c>
      <c r="J33" s="5" t="n">
        <v>75000</v>
      </c>
      <c r="K33" s="5" t="n">
        <v>10252000</v>
      </c>
      <c r="L33" s="5" t="n">
        <v>23517000</v>
      </c>
    </row>
    <row r="34" spans="1:12">
      <c r="A34" s="4" t="s">
        <v>98</v>
      </c>
      <c r="K34" s="5" t="n">
        <v>5777000</v>
      </c>
      <c r="L34" s="5" t="n">
        <v>14343000</v>
      </c>
    </row>
    <row r="35" spans="1:12">
      <c r="A35" s="4" t="s">
        <v>99</v>
      </c>
      <c r="J35" s="5" t="n">
        <v>16000</v>
      </c>
      <c r="K35" s="5" t="n">
        <v>14166000</v>
      </c>
      <c r="L35" s="5" t="n">
        <v>27823000</v>
      </c>
    </row>
    <row r="36" spans="1:12">
      <c r="A36" s="4" t="s">
        <v>100</v>
      </c>
      <c r="K36" s="5" t="n">
        <v>440000</v>
      </c>
      <c r="L36" s="5" t="n">
        <v>1442000</v>
      </c>
    </row>
    <row r="37" spans="1:12">
      <c r="A37" s="4" t="s">
        <v>819</v>
      </c>
      <c r="J37" s="5" t="n">
        <v>3113000</v>
      </c>
      <c r="K37" s="5" t="n">
        <v>3366000</v>
      </c>
      <c r="L37" s="5" t="n">
        <v>2997000</v>
      </c>
    </row>
    <row r="38" spans="1:12">
      <c r="A38" s="4" t="s">
        <v>103</v>
      </c>
      <c r="L38" s="5" t="n">
        <v>1000</v>
      </c>
    </row>
    <row r="39" spans="1:12">
      <c r="A39" s="4" t="s">
        <v>104</v>
      </c>
      <c r="J39" s="5" t="n">
        <v>3204000</v>
      </c>
      <c r="K39" s="5" t="n">
        <v>34001000</v>
      </c>
      <c r="L39" s="5" t="n">
        <v>70123000</v>
      </c>
    </row>
    <row r="40" spans="1:12">
      <c r="A40" s="4" t="s">
        <v>813</v>
      </c>
      <c r="J40" s="5" t="n">
        <v>16645000</v>
      </c>
      <c r="K40" s="5" t="n">
        <v>22182000</v>
      </c>
      <c r="L40" s="5" t="n">
        <v>33746000</v>
      </c>
    </row>
    <row r="41" spans="1:12">
      <c r="A41" s="4" t="s">
        <v>106</v>
      </c>
      <c r="J41" s="5" t="n">
        <v>-4815000</v>
      </c>
      <c r="K41" s="5" t="n">
        <v>-18406000</v>
      </c>
      <c r="L41" s="5" t="n">
        <v>-24573000</v>
      </c>
    </row>
    <row r="42" spans="1:12">
      <c r="A42" s="4" t="s">
        <v>719</v>
      </c>
      <c r="J42" s="5" t="n">
        <v>-1790000</v>
      </c>
      <c r="K42" s="5" t="n">
        <v>29336000</v>
      </c>
    </row>
    <row r="43" spans="1:12">
      <c r="A43" s="4" t="s">
        <v>108</v>
      </c>
      <c r="J43" s="5" t="n">
        <v>2176000</v>
      </c>
      <c r="K43" s="5" t="n">
        <v>2176000</v>
      </c>
      <c r="L43" s="5" t="n">
        <v>2176000</v>
      </c>
    </row>
    <row r="44" spans="1:12">
      <c r="A44" s="4" t="s">
        <v>109</v>
      </c>
      <c r="J44" s="5" t="n">
        <v>313000</v>
      </c>
      <c r="K44" s="5" t="n">
        <v>427000</v>
      </c>
      <c r="L44" s="5" t="n">
        <v>5000</v>
      </c>
    </row>
    <row r="45" spans="1:12">
      <c r="A45" s="4" t="s">
        <v>820</v>
      </c>
      <c r="J45" s="5" t="n">
        <v>12529000</v>
      </c>
      <c r="K45" s="5" t="n">
        <v>35715000</v>
      </c>
      <c r="L45" s="5" t="n">
        <v>11354000</v>
      </c>
    </row>
    <row r="46" spans="1:12">
      <c r="A46" s="4" t="s">
        <v>814</v>
      </c>
      <c r="J46" s="5" t="n">
        <v>56146000</v>
      </c>
      <c r="K46" s="5" t="n">
        <v>23782000</v>
      </c>
    </row>
    <row r="47" spans="1:12">
      <c r="A47" s="4" t="s">
        <v>815</v>
      </c>
      <c r="J47" s="5" t="n">
        <v>68675000</v>
      </c>
      <c r="K47" s="5" t="n">
        <v>59497000</v>
      </c>
      <c r="L47" s="5" t="n">
        <v>11354000</v>
      </c>
    </row>
    <row r="48" spans="1:12">
      <c r="A48" s="4" t="s">
        <v>821</v>
      </c>
      <c r="K48" s="5" t="n">
        <v>4700000</v>
      </c>
      <c r="L48" s="5" t="n">
        <v>528000</v>
      </c>
    </row>
    <row r="49" spans="1:12">
      <c r="A49" s="4" t="s">
        <v>776</v>
      </c>
      <c r="B49" s="6" t="n">
        <v>122600000</v>
      </c>
      <c r="F49" s="6" t="n">
        <v>122600000</v>
      </c>
      <c r="J49" s="5" t="n">
        <v>122600000</v>
      </c>
      <c r="K49" s="5" t="n">
        <v>122600000</v>
      </c>
      <c r="L49" s="5" t="n">
        <v>122600000</v>
      </c>
    </row>
    <row r="50" spans="1:12">
      <c r="A50" s="4" t="s">
        <v>822</v>
      </c>
      <c r="K50" s="6" t="n">
        <v>36500000</v>
      </c>
    </row>
    <row r="51" spans="1:12">
      <c r="A51" s="4" t="s">
        <v>823</v>
      </c>
      <c r="K51" s="5" t="n">
        <v>9</v>
      </c>
    </row>
    <row r="52" spans="1:12">
      <c r="A52" s="3" t="s">
        <v>816</v>
      </c>
    </row>
    <row r="53" spans="1:12">
      <c r="A53" s="4" t="s">
        <v>824</v>
      </c>
      <c r="J53" s="5" t="n">
        <v>239436000</v>
      </c>
      <c r="K53" s="6" t="n">
        <v>373460000</v>
      </c>
    </row>
    <row r="54" spans="1:12">
      <c r="A54" s="4" t="s">
        <v>825</v>
      </c>
      <c r="J54" s="5" t="n">
        <v>-183290000</v>
      </c>
      <c r="K54" s="5" t="n">
        <v>-349678000</v>
      </c>
    </row>
    <row r="55" spans="1:12">
      <c r="A55" s="4" t="s">
        <v>814</v>
      </c>
      <c r="J55" s="5" t="n">
        <v>56146000</v>
      </c>
      <c r="K55" s="5" t="n">
        <v>23782000</v>
      </c>
    </row>
    <row r="56" spans="1:12">
      <c r="A56" s="4" t="s">
        <v>826</v>
      </c>
    </row>
    <row r="57" spans="1:12">
      <c r="A57" s="3" t="s">
        <v>96</v>
      </c>
    </row>
    <row r="58" spans="1:12">
      <c r="A58" s="4" t="s">
        <v>815</v>
      </c>
      <c r="J58" s="5" t="n">
        <v>68362000</v>
      </c>
      <c r="K58" s="5" t="n">
        <v>8101000</v>
      </c>
      <c r="L58" s="5" t="n">
        <v>9008000</v>
      </c>
    </row>
    <row r="59" spans="1:12">
      <c r="A59" s="4" t="s">
        <v>827</v>
      </c>
    </row>
    <row r="60" spans="1:12">
      <c r="A60" s="3" t="s">
        <v>96</v>
      </c>
    </row>
    <row r="61" spans="1:12">
      <c r="A61" s="4" t="s">
        <v>815</v>
      </c>
      <c r="J61" s="6" t="n">
        <v>313000</v>
      </c>
      <c r="K61" s="6" t="n">
        <v>51396000</v>
      </c>
      <c r="L61" s="6" t="n">
        <v>2346000</v>
      </c>
    </row>
    <row r="62" spans="1:12">
      <c r="A62" s="4" t="s">
        <v>828</v>
      </c>
    </row>
    <row r="63" spans="1:12">
      <c r="A63" s="3" t="s">
        <v>718</v>
      </c>
    </row>
    <row r="64" spans="1:12">
      <c r="A64" s="4" t="s">
        <v>817</v>
      </c>
      <c r="K64" s="5" t="n">
        <v>48</v>
      </c>
    </row>
    <row r="65" spans="1:12">
      <c r="A65" s="4" t="s">
        <v>829</v>
      </c>
    </row>
    <row r="66" spans="1:12">
      <c r="A66" s="3" t="s">
        <v>718</v>
      </c>
    </row>
    <row r="67" spans="1:12">
      <c r="A67" s="4" t="s">
        <v>817</v>
      </c>
      <c r="K67" s="5" t="n">
        <v>1</v>
      </c>
    </row>
    <row r="68" spans="1:12">
      <c r="A68" s="4" t="s">
        <v>830</v>
      </c>
    </row>
    <row r="69" spans="1:12">
      <c r="A69" s="3" t="s">
        <v>718</v>
      </c>
    </row>
    <row r="70" spans="1:12">
      <c r="A70" s="4" t="s">
        <v>817</v>
      </c>
      <c r="K70" s="5" t="n">
        <v>17</v>
      </c>
    </row>
    <row r="71" spans="1:12">
      <c r="A71" s="4" t="s">
        <v>831</v>
      </c>
    </row>
    <row r="72" spans="1:12">
      <c r="A72" s="3" t="s">
        <v>718</v>
      </c>
    </row>
    <row r="73" spans="1:12">
      <c r="A73" s="4" t="s">
        <v>501</v>
      </c>
      <c r="J73" s="5" t="n">
        <v>32</v>
      </c>
    </row>
    <row r="74" spans="1:12">
      <c r="A74" s="4" t="s">
        <v>832</v>
      </c>
    </row>
    <row r="75" spans="1:12">
      <c r="A75" s="3" t="s">
        <v>718</v>
      </c>
    </row>
    <row r="76" spans="1:12">
      <c r="A76" s="4" t="s">
        <v>833</v>
      </c>
      <c r="K76" s="5" t="n">
        <v>34</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30</v>
      </c>
    </row>
    <row r="2" spans="1:3">
      <c r="A2" s="3" t="s">
        <v>835</v>
      </c>
    </row>
    <row r="3" spans="1:3">
      <c r="A3" s="4" t="s">
        <v>836</v>
      </c>
      <c r="B3" s="6" t="n">
        <v>30062</v>
      </c>
      <c r="C3" s="6" t="n">
        <v>77488</v>
      </c>
    </row>
    <row r="4" spans="1:3">
      <c r="A4" s="4" t="s">
        <v>837</v>
      </c>
    </row>
    <row r="5" spans="1:3">
      <c r="A5" s="3" t="s">
        <v>838</v>
      </c>
    </row>
    <row r="6" spans="1:3">
      <c r="A6" s="4" t="s">
        <v>839</v>
      </c>
      <c r="B6" s="5" t="n">
        <v>21332</v>
      </c>
      <c r="C6" s="5" t="n">
        <v>189900</v>
      </c>
    </row>
    <row r="7" spans="1:3">
      <c r="A7" s="4" t="s">
        <v>173</v>
      </c>
      <c r="B7" s="5" t="n">
        <v>2283</v>
      </c>
      <c r="C7" s="5" t="n">
        <v>9805</v>
      </c>
    </row>
    <row r="8" spans="1:3">
      <c r="A8" s="4" t="s">
        <v>174</v>
      </c>
      <c r="C8" s="5" t="n">
        <v>1707</v>
      </c>
    </row>
    <row r="9" spans="1:3">
      <c r="A9" s="4" t="s">
        <v>45</v>
      </c>
      <c r="C9" s="5" t="n">
        <v>43</v>
      </c>
    </row>
    <row r="10" spans="1:3">
      <c r="A10" s="4" t="s">
        <v>175</v>
      </c>
      <c r="C10" s="5" t="n">
        <v>670</v>
      </c>
    </row>
    <row r="11" spans="1:3">
      <c r="A11" s="4" t="s">
        <v>840</v>
      </c>
      <c r="C11" s="5" t="n">
        <v>479</v>
      </c>
    </row>
    <row r="12" spans="1:3">
      <c r="A12" s="4" t="s">
        <v>49</v>
      </c>
      <c r="B12" s="5" t="n">
        <v>14</v>
      </c>
      <c r="C12" s="5" t="n">
        <v>18</v>
      </c>
    </row>
    <row r="13" spans="1:3">
      <c r="A13" s="4" t="s">
        <v>841</v>
      </c>
      <c r="B13" s="5" t="n">
        <v>23629</v>
      </c>
      <c r="C13" s="5" t="n">
        <v>202622</v>
      </c>
    </row>
    <row r="14" spans="1:3">
      <c r="A14" s="4" t="s">
        <v>842</v>
      </c>
      <c r="B14" s="5" t="n">
        <v>14079</v>
      </c>
      <c r="C14" s="5" t="n">
        <v>17915</v>
      </c>
    </row>
    <row r="15" spans="1:3">
      <c r="A15" s="4" t="s">
        <v>843</v>
      </c>
      <c r="B15" s="5" t="n">
        <v>37708</v>
      </c>
      <c r="C15" s="5" t="n">
        <v>220537</v>
      </c>
    </row>
    <row r="16" spans="1:3">
      <c r="A16" s="3" t="s">
        <v>835</v>
      </c>
    </row>
    <row r="17" spans="1:3">
      <c r="A17" s="4" t="s">
        <v>54</v>
      </c>
      <c r="B17" s="5" t="n">
        <v>52</v>
      </c>
      <c r="C17" s="5" t="n">
        <v>810</v>
      </c>
    </row>
    <row r="18" spans="1:3">
      <c r="A18" s="4" t="s">
        <v>844</v>
      </c>
      <c r="B18" s="5" t="n">
        <v>16226</v>
      </c>
      <c r="C18" s="5" t="n">
        <v>67940</v>
      </c>
    </row>
    <row r="19" spans="1:3">
      <c r="A19" s="4" t="s">
        <v>148</v>
      </c>
      <c r="B19" s="5" t="n">
        <v>7900</v>
      </c>
      <c r="C19" s="5" t="n">
        <v>7900</v>
      </c>
    </row>
    <row r="20" spans="1:3">
      <c r="A20" s="4" t="s">
        <v>845</v>
      </c>
      <c r="B20" s="5" t="n">
        <v>24178</v>
      </c>
      <c r="C20" s="5" t="n">
        <v>76650</v>
      </c>
    </row>
    <row r="21" spans="1:3">
      <c r="A21" s="4" t="s">
        <v>846</v>
      </c>
      <c r="B21" s="5" t="n">
        <v>5884</v>
      </c>
      <c r="C21" s="5" t="n">
        <v>838</v>
      </c>
    </row>
    <row r="22" spans="1:3">
      <c r="A22" s="4" t="s">
        <v>836</v>
      </c>
      <c r="B22" s="6" t="n">
        <v>30062</v>
      </c>
      <c r="C22" s="6" t="n">
        <v>7748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8"/>
    <col customWidth="1" max="11" min="11" width="14"/>
    <col customWidth="1" max="12" min="12" width="14"/>
  </cols>
  <sheetData>
    <row r="1" spans="1:12">
      <c r="A1" s="1" t="s">
        <v>847</v>
      </c>
      <c r="B1" s="2" t="s">
        <v>532</v>
      </c>
      <c r="J1" s="2" t="s">
        <v>1</v>
      </c>
    </row>
    <row r="2" spans="1:12">
      <c r="B2" s="2" t="s">
        <v>2</v>
      </c>
      <c r="C2" s="2" t="s">
        <v>848</v>
      </c>
      <c r="D2" s="2" t="s">
        <v>4</v>
      </c>
      <c r="E2" s="2" t="s">
        <v>849</v>
      </c>
      <c r="F2" s="2" t="s">
        <v>30</v>
      </c>
      <c r="G2" s="2" t="s">
        <v>850</v>
      </c>
      <c r="H2" s="2" t="s">
        <v>851</v>
      </c>
      <c r="I2" s="2" t="s">
        <v>852</v>
      </c>
      <c r="J2" s="2" t="s">
        <v>2</v>
      </c>
      <c r="K2" s="2" t="s">
        <v>30</v>
      </c>
      <c r="L2" s="2" t="s">
        <v>91</v>
      </c>
    </row>
    <row r="3" spans="1:12">
      <c r="A3" s="3" t="s">
        <v>267</v>
      </c>
    </row>
    <row r="4" spans="1:12">
      <c r="A4" s="4" t="s">
        <v>853</v>
      </c>
      <c r="J4" s="4" t="s">
        <v>854</v>
      </c>
    </row>
    <row r="5" spans="1:12">
      <c r="A5" s="3" t="s">
        <v>855</v>
      </c>
    </row>
    <row r="6" spans="1:12">
      <c r="A6" s="4" t="s">
        <v>856</v>
      </c>
      <c r="J6" s="6" t="n">
        <v>-17340</v>
      </c>
      <c r="K6" s="6" t="n">
        <v>18651</v>
      </c>
      <c r="L6" s="6" t="n">
        <v>14083</v>
      </c>
    </row>
    <row r="7" spans="1:12">
      <c r="A7" s="4" t="s">
        <v>857</v>
      </c>
      <c r="J7" s="5" t="n">
        <v>60687</v>
      </c>
      <c r="K7" s="5" t="n">
        <v>53355</v>
      </c>
      <c r="L7" s="5" t="n">
        <v>10004</v>
      </c>
    </row>
    <row r="8" spans="1:12">
      <c r="A8" s="4" t="s">
        <v>118</v>
      </c>
      <c r="B8" s="6" t="n">
        <v>30280</v>
      </c>
      <c r="C8" s="6" t="n">
        <v>23110</v>
      </c>
      <c r="D8" s="6" t="n">
        <v>11600</v>
      </c>
      <c r="E8" s="6" t="n">
        <v>-21643</v>
      </c>
      <c r="F8" s="6" t="n">
        <v>11003</v>
      </c>
      <c r="G8" s="6" t="n">
        <v>39797</v>
      </c>
      <c r="H8" s="6" t="n">
        <v>16666</v>
      </c>
      <c r="I8" s="6" t="n">
        <v>4540</v>
      </c>
      <c r="J8" s="5" t="n">
        <v>43347</v>
      </c>
      <c r="K8" s="5" t="n">
        <v>72006</v>
      </c>
      <c r="L8" s="5" t="n">
        <v>24087</v>
      </c>
    </row>
    <row r="9" spans="1:12">
      <c r="A9" s="4" t="s">
        <v>119</v>
      </c>
      <c r="J9" s="5" t="n">
        <v>-10546</v>
      </c>
      <c r="K9" s="5" t="n">
        <v>-11514</v>
      </c>
      <c r="L9" s="5" t="n">
        <v>-11514</v>
      </c>
    </row>
    <row r="10" spans="1:12">
      <c r="A10" s="4" t="s">
        <v>120</v>
      </c>
      <c r="J10" s="5" t="n">
        <v>-1435</v>
      </c>
    </row>
    <row r="11" spans="1:12">
      <c r="A11" s="4" t="s">
        <v>121</v>
      </c>
      <c r="B11" s="6" t="n">
        <v>27994</v>
      </c>
      <c r="C11" s="6" t="n">
        <v>19172</v>
      </c>
      <c r="D11" s="6" t="n">
        <v>8722</v>
      </c>
      <c r="E11" s="6" t="n">
        <v>-24522</v>
      </c>
      <c r="F11" s="6" t="n">
        <v>8125</v>
      </c>
      <c r="G11" s="6" t="n">
        <v>36918</v>
      </c>
      <c r="H11" s="6" t="n">
        <v>13788</v>
      </c>
      <c r="I11" s="6" t="n">
        <v>1661</v>
      </c>
      <c r="J11" s="5" t="n">
        <v>31366</v>
      </c>
      <c r="K11" s="5" t="n">
        <v>60492</v>
      </c>
      <c r="L11" s="5" t="n">
        <v>12573</v>
      </c>
    </row>
    <row r="12" spans="1:12">
      <c r="A12" s="4" t="s">
        <v>858</v>
      </c>
      <c r="J12" s="5" t="n">
        <v>4059</v>
      </c>
      <c r="K12" s="5" t="n">
        <v>7032</v>
      </c>
      <c r="L12" s="5" t="n">
        <v>1526</v>
      </c>
    </row>
    <row r="13" spans="1:12">
      <c r="A13" s="4" t="s">
        <v>859</v>
      </c>
      <c r="J13" s="6" t="n">
        <v>35425</v>
      </c>
      <c r="K13" s="6" t="n">
        <v>67524</v>
      </c>
      <c r="L13" s="6" t="n">
        <v>14099</v>
      </c>
    </row>
    <row r="14" spans="1:12">
      <c r="A14" s="3" t="s">
        <v>860</v>
      </c>
    </row>
    <row r="15" spans="1:12">
      <c r="A15" s="4" t="s">
        <v>861</v>
      </c>
      <c r="J15" s="5" t="n">
        <v>121169</v>
      </c>
      <c r="K15" s="5" t="n">
        <v>123094</v>
      </c>
      <c r="L15" s="5" t="n">
        <v>118004</v>
      </c>
    </row>
    <row r="16" spans="1:12">
      <c r="A16" s="4" t="s">
        <v>862</v>
      </c>
      <c r="J16" s="5" t="n">
        <v>16130</v>
      </c>
      <c r="K16" s="5" t="n">
        <v>14278</v>
      </c>
      <c r="L16" s="5" t="n">
        <v>16594</v>
      </c>
    </row>
    <row r="17" spans="1:12">
      <c r="A17" s="4" t="s">
        <v>863</v>
      </c>
      <c r="J17" s="5" t="n">
        <v>137299</v>
      </c>
      <c r="K17" s="5" t="n">
        <v>137372</v>
      </c>
      <c r="L17" s="5" t="n">
        <v>134598</v>
      </c>
    </row>
    <row r="18" spans="1:12">
      <c r="A18" s="4" t="s">
        <v>864</v>
      </c>
      <c r="J18" s="7" t="n">
        <v>-0.24</v>
      </c>
      <c r="K18" s="7" t="n">
        <v>0.06</v>
      </c>
      <c r="L18" s="7" t="n">
        <v>0.02</v>
      </c>
    </row>
    <row r="19" spans="1:12">
      <c r="A19" s="4" t="s">
        <v>865</v>
      </c>
      <c r="J19" s="8" t="n">
        <v>0.5</v>
      </c>
      <c r="K19" s="8" t="n">
        <v>0.43</v>
      </c>
      <c r="L19" s="8" t="n">
        <v>0.09</v>
      </c>
    </row>
    <row r="20" spans="1:12">
      <c r="A20" s="4" t="s">
        <v>124</v>
      </c>
      <c r="B20" s="7" t="n">
        <v>0.23</v>
      </c>
      <c r="C20" s="7" t="n">
        <v>0.16</v>
      </c>
      <c r="D20" s="7" t="n">
        <v>0.07000000000000001</v>
      </c>
      <c r="E20" s="7" t="n">
        <v>-0.2</v>
      </c>
      <c r="F20" s="7" t="n">
        <v>0.07000000000000001</v>
      </c>
      <c r="G20" s="7" t="n">
        <v>0.3</v>
      </c>
      <c r="H20" s="7" t="n">
        <v>0.11</v>
      </c>
      <c r="I20" s="7" t="n">
        <v>0.01</v>
      </c>
      <c r="J20" s="7" t="n">
        <v>0.26</v>
      </c>
      <c r="K20" s="7" t="n">
        <v>0.49</v>
      </c>
      <c r="L20" s="7" t="n">
        <v>0.11</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66</v>
      </c>
      <c r="B1" s="2" t="s">
        <v>1</v>
      </c>
    </row>
    <row r="2" spans="1:4">
      <c r="B2" s="2" t="s">
        <v>2</v>
      </c>
      <c r="C2" s="2" t="s">
        <v>30</v>
      </c>
      <c r="D2" s="2" t="s">
        <v>91</v>
      </c>
    </row>
    <row r="3" spans="1:4">
      <c r="A3" s="3" t="s">
        <v>270</v>
      </c>
    </row>
    <row r="4" spans="1:4">
      <c r="A4" s="4" t="s">
        <v>867</v>
      </c>
      <c r="B4" s="4" t="s">
        <v>868</v>
      </c>
    </row>
    <row r="5" spans="1:4">
      <c r="A5" s="4" t="s">
        <v>869</v>
      </c>
      <c r="B5" s="6" t="n">
        <v>565000</v>
      </c>
      <c r="C5" s="6" t="n">
        <v>836000</v>
      </c>
      <c r="D5" s="6" t="n">
        <v>1000000</v>
      </c>
    </row>
    <row r="6" spans="1:4">
      <c r="A6" s="4" t="s">
        <v>870</v>
      </c>
      <c r="C6" s="4" t="s">
        <v>87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s>
  <sheetData>
    <row r="1" spans="1:4">
      <c r="A1" s="1" t="s">
        <v>872</v>
      </c>
      <c r="B1" s="2" t="s">
        <v>1</v>
      </c>
    </row>
    <row r="2" spans="1:4">
      <c r="B2" s="2" t="s">
        <v>873</v>
      </c>
      <c r="C2" s="2" t="s">
        <v>576</v>
      </c>
      <c r="D2" s="2" t="s">
        <v>577</v>
      </c>
    </row>
    <row r="3" spans="1:4">
      <c r="A3" s="3" t="s">
        <v>411</v>
      </c>
    </row>
    <row r="4" spans="1:4">
      <c r="A4" s="4" t="s">
        <v>874</v>
      </c>
      <c r="B4" s="5" t="n">
        <v>7</v>
      </c>
    </row>
    <row r="5" spans="1:4">
      <c r="A5" s="4" t="s">
        <v>875</v>
      </c>
      <c r="B5" s="6" t="n">
        <v>330000</v>
      </c>
    </row>
    <row r="6" spans="1:4">
      <c r="A6" s="3" t="s">
        <v>876</v>
      </c>
    </row>
    <row r="7" spans="1:4">
      <c r="A7" s="5" t="n">
        <v>2018</v>
      </c>
      <c r="B7" s="5" t="n">
        <v>331000</v>
      </c>
    </row>
    <row r="8" spans="1:4">
      <c r="A8" s="5" t="n">
        <v>2019</v>
      </c>
      <c r="B8" s="5" t="n">
        <v>332000</v>
      </c>
    </row>
    <row r="9" spans="1:4">
      <c r="A9" s="5" t="n">
        <v>2020</v>
      </c>
      <c r="B9" s="5" t="n">
        <v>333000</v>
      </c>
    </row>
    <row r="10" spans="1:4">
      <c r="A10" s="5" t="n">
        <v>2021</v>
      </c>
      <c r="B10" s="5" t="n">
        <v>335000</v>
      </c>
    </row>
    <row r="11" spans="1:4">
      <c r="A11" s="5" t="n">
        <v>2022</v>
      </c>
      <c r="B11" s="5" t="n">
        <v>336000</v>
      </c>
    </row>
    <row r="12" spans="1:4">
      <c r="A12" s="4" t="s">
        <v>555</v>
      </c>
      <c r="B12" s="5" t="n">
        <v>8167000</v>
      </c>
    </row>
    <row r="13" spans="1:4">
      <c r="A13" s="4" t="s">
        <v>132</v>
      </c>
      <c r="B13" s="5" t="n">
        <v>9834000</v>
      </c>
    </row>
    <row r="14" spans="1:4">
      <c r="A14" s="4" t="s">
        <v>877</v>
      </c>
      <c r="B14" s="6" t="n">
        <v>4300000</v>
      </c>
    </row>
    <row r="15" spans="1:4">
      <c r="A15" s="4" t="s">
        <v>878</v>
      </c>
      <c r="B15" s="4" t="s">
        <v>879</v>
      </c>
    </row>
    <row r="16" spans="1:4">
      <c r="A16" s="4" t="s">
        <v>880</v>
      </c>
      <c r="B16" s="6" t="n">
        <v>1677481000</v>
      </c>
      <c r="C16" s="6" t="n">
        <v>1681471000</v>
      </c>
    </row>
    <row r="17" spans="1:4">
      <c r="A17" s="4" t="s">
        <v>881</v>
      </c>
      <c r="B17" s="6" t="n">
        <v>186837000</v>
      </c>
      <c r="C17" s="5" t="n">
        <v>170698000</v>
      </c>
      <c r="D17" s="6" t="n">
        <v>159969000</v>
      </c>
    </row>
    <row r="18" spans="1:4">
      <c r="A18" s="4" t="s">
        <v>433</v>
      </c>
      <c r="B18" s="4" t="s">
        <v>434</v>
      </c>
    </row>
    <row r="19" spans="1:4">
      <c r="A19" s="4" t="s">
        <v>882</v>
      </c>
      <c r="B19" s="4" t="s">
        <v>883</v>
      </c>
    </row>
    <row r="20" spans="1:4">
      <c r="A20" s="4" t="s">
        <v>884</v>
      </c>
      <c r="B20" s="6" t="n">
        <v>95100000</v>
      </c>
      <c r="C20" s="6" t="n">
        <v>109300000</v>
      </c>
    </row>
    <row r="21" spans="1:4">
      <c r="A21" s="4" t="s">
        <v>885</v>
      </c>
    </row>
    <row r="22" spans="1:4">
      <c r="A22" s="3" t="s">
        <v>411</v>
      </c>
    </row>
    <row r="23" spans="1:4">
      <c r="A23" s="4" t="s">
        <v>886</v>
      </c>
      <c r="B23" s="4" t="s">
        <v>887</v>
      </c>
    </row>
    <row r="24" spans="1:4">
      <c r="A24" s="4" t="s">
        <v>888</v>
      </c>
      <c r="B24" s="4" t="s">
        <v>889</v>
      </c>
    </row>
    <row r="25" spans="1:4">
      <c r="A25" s="4" t="s">
        <v>890</v>
      </c>
      <c r="B25" s="5" t="n">
        <v>3</v>
      </c>
    </row>
    <row r="26" spans="1:4">
      <c r="A26" s="4" t="s">
        <v>891</v>
      </c>
    </row>
    <row r="27" spans="1:4">
      <c r="A27" s="3" t="s">
        <v>411</v>
      </c>
    </row>
    <row r="28" spans="1:4">
      <c r="A28" s="4" t="s">
        <v>886</v>
      </c>
      <c r="B28" s="4" t="s">
        <v>892</v>
      </c>
    </row>
    <row r="29" spans="1:4">
      <c r="A29" s="4" t="s">
        <v>888</v>
      </c>
      <c r="B29" s="4" t="s">
        <v>893</v>
      </c>
    </row>
    <row r="30" spans="1:4">
      <c r="A30" s="4" t="s">
        <v>890</v>
      </c>
      <c r="B30" s="5" t="n">
        <v>7</v>
      </c>
    </row>
    <row r="31" spans="1:4">
      <c r="A31" s="4" t="s">
        <v>894</v>
      </c>
    </row>
    <row r="32" spans="1:4">
      <c r="A32" s="3" t="s">
        <v>876</v>
      </c>
    </row>
    <row r="33" spans="1:4">
      <c r="A33" s="4" t="s">
        <v>895</v>
      </c>
      <c r="B33" s="5" t="n">
        <v>2</v>
      </c>
    </row>
    <row r="34" spans="1:4">
      <c r="A34" s="4" t="s">
        <v>880</v>
      </c>
      <c r="B34" s="6" t="n">
        <v>27300000</v>
      </c>
    </row>
    <row r="35" spans="1:4">
      <c r="A35" s="4" t="s">
        <v>881</v>
      </c>
      <c r="B35" s="6" t="n">
        <v>2700000</v>
      </c>
    </row>
    <row r="36" spans="1:4">
      <c r="A36" s="4" t="s">
        <v>896</v>
      </c>
    </row>
    <row r="37" spans="1:4">
      <c r="A37" s="3" t="s">
        <v>876</v>
      </c>
    </row>
    <row r="38" spans="1:4">
      <c r="A38" s="4" t="s">
        <v>895</v>
      </c>
      <c r="B38" s="5" t="n">
        <v>30</v>
      </c>
    </row>
    <row r="39" spans="1:4">
      <c r="A39" s="4" t="s">
        <v>897</v>
      </c>
      <c r="B39" s="6" t="n">
        <v>286700000</v>
      </c>
    </row>
    <row r="40" spans="1:4">
      <c r="A40" s="4" t="s">
        <v>898</v>
      </c>
    </row>
    <row r="41" spans="1:4">
      <c r="A41" s="3" t="s">
        <v>876</v>
      </c>
    </row>
    <row r="42" spans="1:4">
      <c r="A42" s="4" t="s">
        <v>899</v>
      </c>
      <c r="B42" s="5" t="n">
        <v>431000</v>
      </c>
    </row>
    <row r="43" spans="1:4">
      <c r="A43" s="4" t="s">
        <v>900</v>
      </c>
    </row>
    <row r="44" spans="1:4">
      <c r="A44" s="3" t="s">
        <v>876</v>
      </c>
    </row>
    <row r="45" spans="1:4">
      <c r="A45" s="4" t="s">
        <v>901</v>
      </c>
      <c r="B45" s="5" t="n">
        <v>3285</v>
      </c>
    </row>
    <row r="46" spans="1:4">
      <c r="A46" s="4" t="s">
        <v>902</v>
      </c>
    </row>
    <row r="47" spans="1:4">
      <c r="A47" s="3" t="s">
        <v>876</v>
      </c>
    </row>
    <row r="48" spans="1:4">
      <c r="A48" s="4" t="s">
        <v>903</v>
      </c>
      <c r="B48" s="5" t="n">
        <v>2</v>
      </c>
    </row>
    <row r="49" spans="1:4">
      <c r="A49" s="4" t="s">
        <v>721</v>
      </c>
      <c r="B49" s="6" t="n">
        <v>36900000</v>
      </c>
    </row>
    <row r="50" spans="1:4">
      <c r="A50" s="4" t="s">
        <v>904</v>
      </c>
    </row>
    <row r="51" spans="1:4">
      <c r="A51" s="3" t="s">
        <v>876</v>
      </c>
    </row>
    <row r="52" spans="1:4">
      <c r="A52" s="4" t="s">
        <v>721</v>
      </c>
      <c r="B52" s="6" t="n">
        <v>36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8</v>
      </c>
      <c r="B1" s="2" t="s">
        <v>1</v>
      </c>
    </row>
    <row r="2" spans="1:4">
      <c r="B2" s="2" t="s">
        <v>2</v>
      </c>
      <c r="C2" s="2" t="s">
        <v>30</v>
      </c>
      <c r="D2" s="2" t="s">
        <v>91</v>
      </c>
    </row>
    <row r="3" spans="1:4">
      <c r="A3" s="3" t="s">
        <v>193</v>
      </c>
    </row>
    <row r="4" spans="1:4">
      <c r="A4" s="4" t="s">
        <v>229</v>
      </c>
      <c r="B4" s="6" t="n">
        <v>431</v>
      </c>
      <c r="C4" s="6" t="n">
        <v>4396</v>
      </c>
      <c r="D4" s="6" t="n">
        <v>490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905</v>
      </c>
      <c r="B1" s="2" t="s">
        <v>1</v>
      </c>
    </row>
    <row r="2" spans="1:3">
      <c r="B2" s="2" t="s">
        <v>2</v>
      </c>
      <c r="C2" s="2" t="s">
        <v>30</v>
      </c>
    </row>
    <row r="3" spans="1:3">
      <c r="A3" s="3" t="s">
        <v>906</v>
      </c>
    </row>
    <row r="4" spans="1:3">
      <c r="A4" s="4" t="s">
        <v>844</v>
      </c>
      <c r="B4" s="6" t="n">
        <v>661960</v>
      </c>
      <c r="C4" s="6" t="n">
        <v>812393</v>
      </c>
    </row>
    <row r="5" spans="1:3">
      <c r="A5" s="4" t="s">
        <v>907</v>
      </c>
    </row>
    <row r="6" spans="1:3">
      <c r="A6" s="3" t="s">
        <v>908</v>
      </c>
    </row>
    <row r="7" spans="1:3">
      <c r="A7" s="4" t="s">
        <v>40</v>
      </c>
      <c r="B7" s="5" t="n">
        <v>28819</v>
      </c>
      <c r="C7" s="5" t="n">
        <v>66698</v>
      </c>
    </row>
    <row r="8" spans="1:3">
      <c r="A8" s="4" t="s">
        <v>41</v>
      </c>
      <c r="C8" s="5" t="n">
        <v>50</v>
      </c>
    </row>
    <row r="9" spans="1:3">
      <c r="A9" s="3" t="s">
        <v>906</v>
      </c>
    </row>
    <row r="10" spans="1:3">
      <c r="A10" s="4" t="s">
        <v>909</v>
      </c>
      <c r="B10" s="5" t="n">
        <v>49637</v>
      </c>
      <c r="C10" s="5" t="n">
        <v>82026</v>
      </c>
    </row>
    <row r="11" spans="1:3">
      <c r="A11" s="4" t="s">
        <v>910</v>
      </c>
      <c r="B11" s="5" t="n">
        <v>57050</v>
      </c>
      <c r="C11" s="5" t="n">
        <v>17500</v>
      </c>
    </row>
    <row r="12" spans="1:3">
      <c r="A12" s="4" t="s">
        <v>844</v>
      </c>
      <c r="B12" s="5" t="n">
        <v>665440</v>
      </c>
      <c r="C12" s="5" t="n">
        <v>817324</v>
      </c>
    </row>
    <row r="13" spans="1:3">
      <c r="A13" s="4" t="s">
        <v>911</v>
      </c>
      <c r="B13" s="5" t="n">
        <v>21803</v>
      </c>
      <c r="C13" s="5" t="n">
        <v>68824</v>
      </c>
    </row>
    <row r="14" spans="1:3">
      <c r="A14" s="4" t="s">
        <v>912</v>
      </c>
    </row>
    <row r="15" spans="1:3">
      <c r="A15" s="3" t="s">
        <v>908</v>
      </c>
    </row>
    <row r="16" spans="1:3">
      <c r="A16" s="4" t="s">
        <v>40</v>
      </c>
      <c r="B16" s="5" t="n">
        <v>28819</v>
      </c>
      <c r="C16" s="5" t="n">
        <v>66698</v>
      </c>
    </row>
    <row r="17" spans="1:3">
      <c r="A17" s="4" t="s">
        <v>41</v>
      </c>
      <c r="C17" s="5" t="n">
        <v>50</v>
      </c>
    </row>
    <row r="18" spans="1:3">
      <c r="A18" s="3" t="s">
        <v>906</v>
      </c>
    </row>
    <row r="19" spans="1:3">
      <c r="A19" s="4" t="s">
        <v>909</v>
      </c>
      <c r="B19" s="5" t="n">
        <v>49637</v>
      </c>
      <c r="C19" s="5" t="n">
        <v>82026</v>
      </c>
    </row>
    <row r="20" spans="1:3">
      <c r="A20" s="4" t="s">
        <v>910</v>
      </c>
      <c r="B20" s="5" t="n">
        <v>57050</v>
      </c>
      <c r="C20" s="5" t="n">
        <v>17500</v>
      </c>
    </row>
    <row r="21" spans="1:3">
      <c r="A21" s="4" t="s">
        <v>844</v>
      </c>
      <c r="B21" s="5" t="n">
        <v>680941</v>
      </c>
      <c r="C21" s="5" t="n">
        <v>866649</v>
      </c>
    </row>
    <row r="22" spans="1:3">
      <c r="A22" s="4" t="s">
        <v>911</v>
      </c>
      <c r="B22" s="5" t="n">
        <v>21861</v>
      </c>
      <c r="C22" s="5" t="n">
        <v>78690</v>
      </c>
    </row>
    <row r="23" spans="1:3">
      <c r="A23" s="4" t="s">
        <v>913</v>
      </c>
    </row>
    <row r="24" spans="1:3">
      <c r="A24" s="3" t="s">
        <v>914</v>
      </c>
    </row>
    <row r="25" spans="1:3">
      <c r="A25" s="4" t="s">
        <v>31</v>
      </c>
      <c r="B25" s="5" t="n">
        <v>506</v>
      </c>
    </row>
    <row r="26" spans="1:3">
      <c r="A26" s="4" t="s">
        <v>915</v>
      </c>
      <c r="B26" s="6" t="n">
        <v>10891</v>
      </c>
      <c r="C26" s="5" t="n">
        <v>6650</v>
      </c>
    </row>
    <row r="27" spans="1:3">
      <c r="A27" s="4" t="s">
        <v>916</v>
      </c>
      <c r="B27" s="4" t="s">
        <v>917</v>
      </c>
    </row>
    <row r="28" spans="1:3">
      <c r="A28" s="4" t="s">
        <v>918</v>
      </c>
    </row>
    <row r="29" spans="1:3">
      <c r="A29" s="3" t="s">
        <v>914</v>
      </c>
    </row>
    <row r="30" spans="1:3">
      <c r="A30" s="4" t="s">
        <v>31</v>
      </c>
      <c r="B30" s="6" t="n">
        <v>506</v>
      </c>
    </row>
    <row r="31" spans="1:3">
      <c r="A31" s="4" t="s">
        <v>915</v>
      </c>
      <c r="B31" s="6" t="n">
        <v>10891</v>
      </c>
      <c r="C31" s="6" t="n">
        <v>665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19</v>
      </c>
      <c r="B1" s="2" t="s">
        <v>920</v>
      </c>
      <c r="C1" s="2" t="s">
        <v>921</v>
      </c>
      <c r="D1" s="2" t="s">
        <v>922</v>
      </c>
      <c r="E1" s="2" t="s">
        <v>923</v>
      </c>
      <c r="F1" s="2" t="s">
        <v>2</v>
      </c>
      <c r="G1" s="2" t="s">
        <v>30</v>
      </c>
      <c r="H1" s="2" t="s">
        <v>91</v>
      </c>
    </row>
    <row r="2" spans="1:8">
      <c r="A2" s="3" t="s">
        <v>924</v>
      </c>
    </row>
    <row r="3" spans="1:8">
      <c r="A3" s="4" t="s">
        <v>925</v>
      </c>
      <c r="F3" s="5" t="n">
        <v>503000</v>
      </c>
      <c r="G3" s="5" t="n">
        <v>273000</v>
      </c>
    </row>
    <row r="4" spans="1:8">
      <c r="A4" s="4" t="s">
        <v>926</v>
      </c>
      <c r="F4" s="6" t="n">
        <v>875000</v>
      </c>
      <c r="G4" s="6" t="n">
        <v>1500000</v>
      </c>
    </row>
    <row r="5" spans="1:8">
      <c r="A5" s="4" t="s">
        <v>927</v>
      </c>
    </row>
    <row r="6" spans="1:8">
      <c r="A6" s="3" t="s">
        <v>928</v>
      </c>
    </row>
    <row r="7" spans="1:8">
      <c r="A7" s="4" t="s">
        <v>929</v>
      </c>
      <c r="B7" s="6" t="n">
        <v>50000000</v>
      </c>
    </row>
    <row r="8" spans="1:8">
      <c r="A8" s="4" t="s">
        <v>930</v>
      </c>
      <c r="B8" s="4" t="s">
        <v>438</v>
      </c>
    </row>
    <row r="9" spans="1:8">
      <c r="A9" s="4" t="s">
        <v>931</v>
      </c>
      <c r="F9" s="5" t="n">
        <v>778000</v>
      </c>
      <c r="G9" s="5" t="n">
        <v>4600000</v>
      </c>
    </row>
    <row r="10" spans="1:8">
      <c r="A10" s="4" t="s">
        <v>932</v>
      </c>
      <c r="F10" s="6" t="n">
        <v>4500000</v>
      </c>
      <c r="G10" s="6" t="n">
        <v>35000000</v>
      </c>
    </row>
    <row r="11" spans="1:8">
      <c r="A11" s="4" t="s">
        <v>933</v>
      </c>
      <c r="F11" s="7" t="n">
        <v>5.77</v>
      </c>
      <c r="G11" s="7" t="n">
        <v>7.52</v>
      </c>
    </row>
    <row r="12" spans="1:8">
      <c r="A12" s="4" t="s">
        <v>934</v>
      </c>
    </row>
    <row r="13" spans="1:8">
      <c r="A13" s="3" t="s">
        <v>935</v>
      </c>
    </row>
    <row r="14" spans="1:8">
      <c r="A14" s="4" t="s">
        <v>936</v>
      </c>
      <c r="F14" s="5" t="n">
        <v>274000</v>
      </c>
    </row>
    <row r="15" spans="1:8">
      <c r="A15" s="4" t="s">
        <v>937</v>
      </c>
    </row>
    <row r="16" spans="1:8">
      <c r="A16" s="3" t="s">
        <v>935</v>
      </c>
    </row>
    <row r="17" spans="1:8">
      <c r="A17" s="4" t="s">
        <v>938</v>
      </c>
      <c r="F17" s="5" t="n">
        <v>604000</v>
      </c>
    </row>
    <row r="18" spans="1:8">
      <c r="A18" s="4" t="s">
        <v>939</v>
      </c>
      <c r="F18" s="6" t="n">
        <v>2600000</v>
      </c>
    </row>
    <row r="19" spans="1:8">
      <c r="A19" s="4" t="s">
        <v>940</v>
      </c>
    </row>
    <row r="20" spans="1:8">
      <c r="A20" s="3" t="s">
        <v>935</v>
      </c>
    </row>
    <row r="21" spans="1:8">
      <c r="A21" s="4" t="s">
        <v>938</v>
      </c>
      <c r="F21" s="5" t="n">
        <v>59000</v>
      </c>
      <c r="G21" s="5" t="n">
        <v>220000</v>
      </c>
    </row>
    <row r="22" spans="1:8">
      <c r="A22" s="4" t="s">
        <v>939</v>
      </c>
      <c r="F22" s="6" t="n">
        <v>352000</v>
      </c>
      <c r="G22" s="6" t="n">
        <v>1600000</v>
      </c>
    </row>
    <row r="23" spans="1:8">
      <c r="A23" s="4" t="s">
        <v>72</v>
      </c>
    </row>
    <row r="24" spans="1:8">
      <c r="A24" s="3" t="s">
        <v>941</v>
      </c>
    </row>
    <row r="25" spans="1:8">
      <c r="A25" s="4" t="s">
        <v>942</v>
      </c>
      <c r="D25" s="5" t="n">
        <v>4600000</v>
      </c>
      <c r="F25" s="5" t="n">
        <v>4600000</v>
      </c>
      <c r="G25" s="5" t="n">
        <v>4600000</v>
      </c>
    </row>
    <row r="26" spans="1:8">
      <c r="A26" s="4" t="s">
        <v>943</v>
      </c>
      <c r="D26" s="4" t="s">
        <v>944</v>
      </c>
    </row>
    <row r="27" spans="1:8">
      <c r="A27" s="4" t="s">
        <v>945</v>
      </c>
      <c r="D27" s="6" t="n">
        <v>25</v>
      </c>
    </row>
    <row r="28" spans="1:8">
      <c r="A28" s="4" t="s">
        <v>946</v>
      </c>
      <c r="D28" s="6" t="n">
        <v>111200000</v>
      </c>
    </row>
    <row r="29" spans="1:8">
      <c r="A29" s="4" t="s">
        <v>947</v>
      </c>
      <c r="D29" s="6" t="n">
        <v>25</v>
      </c>
    </row>
    <row r="30" spans="1:8">
      <c r="A30" s="4" t="s">
        <v>948</v>
      </c>
      <c r="D30" s="11" t="n">
        <v>1.9875</v>
      </c>
    </row>
    <row r="31" spans="1:8">
      <c r="A31" s="4" t="s">
        <v>89</v>
      </c>
      <c r="D31" s="6" t="n">
        <v>115000000</v>
      </c>
      <c r="F31" s="6" t="n">
        <v>115000000</v>
      </c>
      <c r="G31" s="6" t="n">
        <v>115000000</v>
      </c>
    </row>
    <row r="32" spans="1:8">
      <c r="A32" s="4" t="s">
        <v>70</v>
      </c>
    </row>
    <row r="33" spans="1:8">
      <c r="A33" s="3" t="s">
        <v>941</v>
      </c>
    </row>
    <row r="34" spans="1:8">
      <c r="A34" s="4" t="s">
        <v>942</v>
      </c>
      <c r="F34" s="5" t="n">
        <v>0</v>
      </c>
      <c r="G34" s="5" t="n">
        <v>1150000</v>
      </c>
    </row>
    <row r="35" spans="1:8">
      <c r="A35" s="4" t="s">
        <v>943</v>
      </c>
      <c r="C35" s="4" t="s">
        <v>949</v>
      </c>
    </row>
    <row r="36" spans="1:8">
      <c r="A36" s="4" t="s">
        <v>89</v>
      </c>
      <c r="F36" s="6" t="n">
        <v>28750000</v>
      </c>
      <c r="G36" s="6" t="n">
        <v>28750000</v>
      </c>
    </row>
    <row r="37" spans="1:8">
      <c r="A37" s="4" t="s">
        <v>950</v>
      </c>
      <c r="C37" s="6" t="n">
        <v>29200000</v>
      </c>
    </row>
    <row r="38" spans="1:8">
      <c r="A38" s="4" t="s">
        <v>129</v>
      </c>
    </row>
    <row r="39" spans="1:8">
      <c r="A39" s="3" t="s">
        <v>951</v>
      </c>
    </row>
    <row r="40" spans="1:8">
      <c r="A40" s="4" t="s">
        <v>952</v>
      </c>
      <c r="E40" s="6" t="n">
        <v>75000000</v>
      </c>
    </row>
    <row r="41" spans="1:8">
      <c r="A41" s="4" t="s">
        <v>953</v>
      </c>
    </row>
    <row r="42" spans="1:8">
      <c r="A42" s="3" t="s">
        <v>951</v>
      </c>
    </row>
    <row r="43" spans="1:8">
      <c r="A43" s="4" t="s">
        <v>954</v>
      </c>
      <c r="F43" s="5" t="n">
        <v>0</v>
      </c>
      <c r="G43" s="5" t="n">
        <v>821000</v>
      </c>
      <c r="H43" s="5" t="n">
        <v>8100000</v>
      </c>
    </row>
    <row r="44" spans="1:8">
      <c r="A44" s="4" t="s">
        <v>955</v>
      </c>
      <c r="G44" s="6" t="n">
        <v>5600000</v>
      </c>
      <c r="H44" s="6" t="n">
        <v>64900000</v>
      </c>
    </row>
    <row r="45" spans="1:8">
      <c r="A45" s="4" t="s">
        <v>956</v>
      </c>
    </row>
    <row r="46" spans="1:8">
      <c r="A46" s="3" t="s">
        <v>951</v>
      </c>
    </row>
    <row r="47" spans="1:8">
      <c r="A47" s="4" t="s">
        <v>954</v>
      </c>
      <c r="G47" s="5" t="n">
        <v>211000</v>
      </c>
    </row>
    <row r="48" spans="1:8">
      <c r="A48" s="4" t="s">
        <v>955</v>
      </c>
      <c r="G48" s="6" t="n">
        <v>1500000</v>
      </c>
    </row>
    <row r="49" spans="1:8">
      <c r="A49" s="4" t="s">
        <v>957</v>
      </c>
    </row>
    <row r="50" spans="1:8">
      <c r="A50" s="3" t="s">
        <v>951</v>
      </c>
    </row>
    <row r="51" spans="1:8">
      <c r="A51" s="4" t="s">
        <v>954</v>
      </c>
      <c r="G51" s="5" t="n">
        <v>610000</v>
      </c>
    </row>
    <row r="52" spans="1:8">
      <c r="A52" s="4" t="s">
        <v>955</v>
      </c>
      <c r="G52" s="6" t="n">
        <v>41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8</v>
      </c>
      <c r="B1" s="2" t="s">
        <v>532</v>
      </c>
      <c r="J1" s="2" t="s">
        <v>1</v>
      </c>
    </row>
    <row r="2" spans="1:12">
      <c r="B2" s="2" t="s">
        <v>2</v>
      </c>
      <c r="C2" s="2" t="s">
        <v>848</v>
      </c>
      <c r="D2" s="2" t="s">
        <v>4</v>
      </c>
      <c r="E2" s="2" t="s">
        <v>849</v>
      </c>
      <c r="F2" s="2" t="s">
        <v>30</v>
      </c>
      <c r="G2" s="2" t="s">
        <v>850</v>
      </c>
      <c r="H2" s="2" t="s">
        <v>851</v>
      </c>
      <c r="I2" s="2" t="s">
        <v>852</v>
      </c>
      <c r="J2" s="2" t="s">
        <v>2</v>
      </c>
      <c r="K2" s="2" t="s">
        <v>30</v>
      </c>
      <c r="L2" s="2" t="s">
        <v>91</v>
      </c>
    </row>
    <row r="3" spans="1:12">
      <c r="A3" s="3" t="s">
        <v>282</v>
      </c>
    </row>
    <row r="4" spans="1:12">
      <c r="A4" s="4" t="s">
        <v>959</v>
      </c>
      <c r="B4" s="6" t="n">
        <v>54344</v>
      </c>
      <c r="C4" s="6" t="n">
        <v>51174</v>
      </c>
      <c r="D4" s="6" t="n">
        <v>50609</v>
      </c>
      <c r="E4" s="6" t="n">
        <v>49611</v>
      </c>
      <c r="F4" s="6" t="n">
        <v>48523</v>
      </c>
      <c r="G4" s="6" t="n">
        <v>48406</v>
      </c>
      <c r="H4" s="6" t="n">
        <v>46346</v>
      </c>
      <c r="I4" s="6" t="n">
        <v>45045</v>
      </c>
      <c r="J4" s="6" t="n">
        <v>205738</v>
      </c>
      <c r="K4" s="6" t="n">
        <v>188320</v>
      </c>
      <c r="L4" s="6" t="n">
        <v>179321</v>
      </c>
    </row>
    <row r="5" spans="1:12">
      <c r="A5" s="4" t="s">
        <v>960</v>
      </c>
      <c r="B5" s="5" t="n">
        <v>30280</v>
      </c>
      <c r="C5" s="5" t="n">
        <v>23110</v>
      </c>
      <c r="D5" s="5" t="n">
        <v>11600</v>
      </c>
      <c r="E5" s="5" t="n">
        <v>-21643</v>
      </c>
      <c r="F5" s="5" t="n">
        <v>11003</v>
      </c>
      <c r="G5" s="5" t="n">
        <v>39797</v>
      </c>
      <c r="H5" s="5" t="n">
        <v>16666</v>
      </c>
      <c r="I5" s="5" t="n">
        <v>4540</v>
      </c>
      <c r="J5" s="5" t="n">
        <v>43347</v>
      </c>
      <c r="K5" s="5" t="n">
        <v>72006</v>
      </c>
      <c r="L5" s="5" t="n">
        <v>24087</v>
      </c>
    </row>
    <row r="6" spans="1:12">
      <c r="A6" s="4" t="s">
        <v>961</v>
      </c>
      <c r="B6" s="6" t="n">
        <v>27994</v>
      </c>
      <c r="C6" s="6" t="n">
        <v>19172</v>
      </c>
      <c r="D6" s="6" t="n">
        <v>8722</v>
      </c>
      <c r="E6" s="6" t="n">
        <v>-24522</v>
      </c>
      <c r="F6" s="6" t="n">
        <v>8125</v>
      </c>
      <c r="G6" s="6" t="n">
        <v>36918</v>
      </c>
      <c r="H6" s="6" t="n">
        <v>13788</v>
      </c>
      <c r="I6" s="6" t="n">
        <v>1661</v>
      </c>
      <c r="J6" s="6" t="n">
        <v>31366</v>
      </c>
      <c r="K6" s="6" t="n">
        <v>60492</v>
      </c>
      <c r="L6" s="6" t="n">
        <v>12573</v>
      </c>
    </row>
    <row r="7" spans="1:12">
      <c r="A7" s="4" t="s">
        <v>962</v>
      </c>
      <c r="B7" s="7" t="n">
        <v>0.23</v>
      </c>
      <c r="C7" s="7" t="n">
        <v>0.16</v>
      </c>
      <c r="D7" s="7" t="n">
        <v>0.07000000000000001</v>
      </c>
      <c r="E7" s="7" t="n">
        <v>-0.2</v>
      </c>
      <c r="F7" s="7" t="n">
        <v>0.07000000000000001</v>
      </c>
      <c r="G7" s="7" t="n">
        <v>0.3</v>
      </c>
      <c r="H7" s="7" t="n">
        <v>0.11</v>
      </c>
      <c r="I7" s="7" t="n">
        <v>0.01</v>
      </c>
      <c r="J7" s="7" t="n">
        <v>0.26</v>
      </c>
      <c r="K7" s="7" t="n">
        <v>0.49</v>
      </c>
      <c r="L7" s="7" t="n">
        <v>0.11</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25"/>
    <col customWidth="1" max="3" min="3" width="21"/>
    <col customWidth="1" max="4" min="4" width="21"/>
  </cols>
  <sheetData>
    <row r="1" spans="1:4">
      <c r="A1" s="1" t="s">
        <v>963</v>
      </c>
      <c r="B1" s="2" t="s">
        <v>1</v>
      </c>
    </row>
    <row r="2" spans="1:4">
      <c r="B2" s="2" t="s">
        <v>964</v>
      </c>
      <c r="C2" s="2" t="s">
        <v>576</v>
      </c>
      <c r="D2" s="2" t="s">
        <v>577</v>
      </c>
    </row>
    <row r="3" spans="1:4">
      <c r="A3" s="3" t="s">
        <v>965</v>
      </c>
    </row>
    <row r="4" spans="1:4">
      <c r="A4" s="4" t="s">
        <v>966</v>
      </c>
      <c r="B4" s="6" t="n">
        <v>7522</v>
      </c>
    </row>
    <row r="5" spans="1:4">
      <c r="A5" s="4" t="s">
        <v>967</v>
      </c>
      <c r="B5" s="5" t="n">
        <v>7188</v>
      </c>
      <c r="D5" s="6" t="n">
        <v>8909</v>
      </c>
    </row>
    <row r="6" spans="1:4">
      <c r="A6" s="4" t="s">
        <v>968</v>
      </c>
      <c r="B6" s="6" t="n">
        <v>7181</v>
      </c>
      <c r="C6" s="6" t="n">
        <v>7522</v>
      </c>
    </row>
    <row r="7" spans="1:4">
      <c r="A7" s="4" t="s">
        <v>969</v>
      </c>
    </row>
    <row r="8" spans="1:4">
      <c r="A8" s="3" t="s">
        <v>965</v>
      </c>
    </row>
    <row r="9" spans="1:4">
      <c r="A9" s="4" t="s">
        <v>970</v>
      </c>
      <c r="B9" s="5" t="n">
        <v>1</v>
      </c>
    </row>
    <row r="10" spans="1:4">
      <c r="A10" s="4" t="s">
        <v>971</v>
      </c>
      <c r="B10" s="4" t="s">
        <v>972</v>
      </c>
    </row>
    <row r="11" spans="1:4">
      <c r="A11" s="4" t="s">
        <v>966</v>
      </c>
      <c r="B11" s="6" t="n">
        <v>7522</v>
      </c>
      <c r="C11" s="5" t="n">
        <v>6368</v>
      </c>
      <c r="D11" s="5" t="n">
        <v>6203</v>
      </c>
    </row>
    <row r="12" spans="1:4">
      <c r="A12" s="4" t="s">
        <v>967</v>
      </c>
      <c r="B12" s="5" t="n">
        <v>81</v>
      </c>
      <c r="C12" s="5" t="n">
        <v>1120</v>
      </c>
    </row>
    <row r="13" spans="1:4">
      <c r="A13" s="4" t="s">
        <v>164</v>
      </c>
      <c r="B13" s="5" t="n">
        <v>-422</v>
      </c>
      <c r="C13" s="5" t="n">
        <v>34</v>
      </c>
      <c r="D13" s="5" t="n">
        <v>165</v>
      </c>
    </row>
    <row r="14" spans="1:4">
      <c r="A14" s="4" t="s">
        <v>968</v>
      </c>
      <c r="B14" s="6" t="n">
        <v>7181</v>
      </c>
      <c r="C14" s="6" t="n">
        <v>7522</v>
      </c>
      <c r="D14" s="6" t="n">
        <v>636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5"/>
    <col customWidth="1" max="5" min="5" width="24"/>
    <col customWidth="1" max="6" min="6" width="14"/>
    <col customWidth="1" max="7" min="7" width="14"/>
  </cols>
  <sheetData>
    <row r="1" spans="1:7">
      <c r="A1" s="1" t="s">
        <v>973</v>
      </c>
      <c r="B1" s="2" t="s">
        <v>2</v>
      </c>
      <c r="C1" s="2" t="s">
        <v>974</v>
      </c>
      <c r="D1" s="2" t="s">
        <v>975</v>
      </c>
      <c r="E1" s="2" t="s">
        <v>2</v>
      </c>
      <c r="F1" s="2" t="s">
        <v>30</v>
      </c>
      <c r="G1" s="2" t="s">
        <v>91</v>
      </c>
    </row>
    <row r="2" spans="1:7">
      <c r="A2" s="3" t="s">
        <v>976</v>
      </c>
    </row>
    <row r="3" spans="1:7">
      <c r="A3" s="4" t="s">
        <v>977</v>
      </c>
      <c r="E3" s="6" t="n">
        <v>6000</v>
      </c>
      <c r="F3" s="6" t="n">
        <v>2256000</v>
      </c>
      <c r="G3" s="6" t="n">
        <v>2215000</v>
      </c>
    </row>
    <row r="4" spans="1:7">
      <c r="A4" s="4" t="s">
        <v>978</v>
      </c>
    </row>
    <row r="5" spans="1:7">
      <c r="A5" s="3" t="s">
        <v>976</v>
      </c>
    </row>
    <row r="6" spans="1:7">
      <c r="A6" s="4" t="s">
        <v>979</v>
      </c>
      <c r="D6" s="4" t="s">
        <v>980</v>
      </c>
    </row>
    <row r="7" spans="1:7">
      <c r="A7" s="3" t="s">
        <v>981</v>
      </c>
    </row>
    <row r="8" spans="1:7">
      <c r="A8" s="4" t="s">
        <v>982</v>
      </c>
      <c r="C8" s="5" t="n">
        <v>43549</v>
      </c>
      <c r="D8" s="5" t="n">
        <v>45651</v>
      </c>
    </row>
    <row r="9" spans="1:7">
      <c r="A9" s="4" t="s">
        <v>983</v>
      </c>
    </row>
    <row r="10" spans="1:7">
      <c r="A10" s="3" t="s">
        <v>976</v>
      </c>
    </row>
    <row r="11" spans="1:7">
      <c r="A11" s="4" t="s">
        <v>984</v>
      </c>
      <c r="B11" s="5" t="n">
        <v>56203</v>
      </c>
      <c r="C11" s="5" t="n">
        <v>12874</v>
      </c>
      <c r="E11" s="5" t="n">
        <v>56203</v>
      </c>
    </row>
    <row r="12" spans="1:7">
      <c r="A12" s="4" t="s">
        <v>979</v>
      </c>
      <c r="B12" s="4" t="s">
        <v>980</v>
      </c>
      <c r="C12" s="4" t="s">
        <v>980</v>
      </c>
    </row>
    <row r="13" spans="1:7">
      <c r="A13" s="4" t="s">
        <v>985</v>
      </c>
    </row>
    <row r="14" spans="1:7">
      <c r="A14" s="3" t="s">
        <v>976</v>
      </c>
    </row>
    <row r="15" spans="1:7">
      <c r="A15" s="4" t="s">
        <v>984</v>
      </c>
      <c r="B15" s="5" t="n">
        <v>49342</v>
      </c>
      <c r="C15" s="5" t="n">
        <v>30675</v>
      </c>
      <c r="E15" s="5" t="n">
        <v>49342</v>
      </c>
    </row>
    <row r="16" spans="1:7">
      <c r="A16" s="4" t="s">
        <v>979</v>
      </c>
      <c r="B16" s="4" t="s">
        <v>980</v>
      </c>
      <c r="C16" s="4" t="s">
        <v>980</v>
      </c>
    </row>
    <row r="17" spans="1:7">
      <c r="A17" s="4" t="s">
        <v>986</v>
      </c>
    </row>
    <row r="18" spans="1:7">
      <c r="A18" s="3" t="s">
        <v>976</v>
      </c>
    </row>
    <row r="19" spans="1:7">
      <c r="A19" s="4" t="s">
        <v>987</v>
      </c>
      <c r="D19" s="4" t="s">
        <v>988</v>
      </c>
    </row>
    <row r="20" spans="1:7">
      <c r="A20" s="3" t="s">
        <v>989</v>
      </c>
    </row>
    <row r="21" spans="1:7">
      <c r="A21" s="4" t="s">
        <v>990</v>
      </c>
      <c r="C21" s="4" t="s">
        <v>991</v>
      </c>
      <c r="D21" s="4" t="s">
        <v>992</v>
      </c>
    </row>
    <row r="22" spans="1:7">
      <c r="A22" s="4" t="s">
        <v>993</v>
      </c>
      <c r="C22" s="4" t="s">
        <v>994</v>
      </c>
      <c r="D22" s="4" t="s">
        <v>995</v>
      </c>
    </row>
    <row r="23" spans="1:7">
      <c r="A23" s="4" t="s">
        <v>996</v>
      </c>
      <c r="C23" s="4" t="s">
        <v>997</v>
      </c>
      <c r="D23" s="4" t="s">
        <v>998</v>
      </c>
    </row>
    <row r="24" spans="1:7">
      <c r="A24" s="4" t="s">
        <v>933</v>
      </c>
      <c r="C24" s="7" t="n">
        <v>6.57</v>
      </c>
      <c r="D24" s="7" t="n">
        <v>6.24</v>
      </c>
    </row>
    <row r="25" spans="1:7">
      <c r="A25" s="3" t="s">
        <v>981</v>
      </c>
    </row>
    <row r="26" spans="1:7">
      <c r="A26" s="4" t="s">
        <v>982</v>
      </c>
      <c r="C26" s="5" t="n">
        <v>77243</v>
      </c>
      <c r="D26" s="5" t="n">
        <v>273901</v>
      </c>
    </row>
    <row r="27" spans="1:7">
      <c r="A27" s="4" t="s">
        <v>934</v>
      </c>
    </row>
    <row r="28" spans="1:7">
      <c r="A28" s="3" t="s">
        <v>976</v>
      </c>
    </row>
    <row r="29" spans="1:7">
      <c r="A29" s="4" t="s">
        <v>999</v>
      </c>
      <c r="B29" s="5" t="n">
        <v>4250000</v>
      </c>
      <c r="E29" s="5" t="n">
        <v>4250000</v>
      </c>
    </row>
    <row r="30" spans="1:7">
      <c r="A30" s="4" t="s">
        <v>1000</v>
      </c>
      <c r="E30" s="4" t="s">
        <v>483</v>
      </c>
    </row>
    <row r="31" spans="1:7">
      <c r="A31" s="3" t="s">
        <v>981</v>
      </c>
    </row>
    <row r="32" spans="1:7">
      <c r="A32" s="4" t="s">
        <v>936</v>
      </c>
      <c r="E32" s="5" t="n">
        <v>-274000</v>
      </c>
    </row>
    <row r="33" spans="1:7">
      <c r="A33" s="4" t="s">
        <v>937</v>
      </c>
    </row>
    <row r="34" spans="1:7">
      <c r="A34" s="3" t="s">
        <v>981</v>
      </c>
    </row>
    <row r="35" spans="1:7">
      <c r="A35" s="4" t="s">
        <v>982</v>
      </c>
      <c r="E35" s="5" t="n">
        <v>604000</v>
      </c>
    </row>
    <row r="36" spans="1:7">
      <c r="A36" s="4" t="s">
        <v>940</v>
      </c>
    </row>
    <row r="37" spans="1:7">
      <c r="A37" s="3" t="s">
        <v>981</v>
      </c>
    </row>
    <row r="38" spans="1:7">
      <c r="A38" s="4" t="s">
        <v>982</v>
      </c>
      <c r="E38" s="5" t="n">
        <v>59000</v>
      </c>
      <c r="F38" s="5" t="n">
        <v>220000</v>
      </c>
    </row>
    <row r="39" spans="1:7">
      <c r="A39" s="4" t="s">
        <v>1001</v>
      </c>
    </row>
    <row r="40" spans="1:7">
      <c r="A40" s="3" t="s">
        <v>976</v>
      </c>
    </row>
    <row r="41" spans="1:7">
      <c r="A41" s="4" t="s">
        <v>977</v>
      </c>
      <c r="E41" s="6" t="n">
        <v>365000</v>
      </c>
      <c r="F41" s="6" t="n">
        <v>352000</v>
      </c>
      <c r="G41" s="6" t="n">
        <v>274000</v>
      </c>
    </row>
    <row r="42" spans="1:7">
      <c r="A42" s="4" t="s">
        <v>1002</v>
      </c>
    </row>
    <row r="43" spans="1:7">
      <c r="A43" s="3" t="s">
        <v>1003</v>
      </c>
    </row>
    <row r="44" spans="1:7">
      <c r="A44" s="4" t="s">
        <v>1004</v>
      </c>
      <c r="E44" s="5" t="n">
        <v>1000000</v>
      </c>
    </row>
    <row r="45" spans="1:7">
      <c r="A45" s="3" t="s">
        <v>1005</v>
      </c>
    </row>
    <row r="46" spans="1:7">
      <c r="A46" s="4" t="s">
        <v>1006</v>
      </c>
      <c r="B46" s="6" t="n">
        <v>300000</v>
      </c>
      <c r="E46" s="5" t="n">
        <v>300000</v>
      </c>
    </row>
    <row r="47" spans="1:7">
      <c r="A47" s="4" t="s">
        <v>1007</v>
      </c>
    </row>
    <row r="48" spans="1:7">
      <c r="A48" s="3" t="s">
        <v>976</v>
      </c>
    </row>
    <row r="49" spans="1:7">
      <c r="A49" s="4" t="s">
        <v>1008</v>
      </c>
      <c r="B49" s="6" t="n">
        <v>485000</v>
      </c>
      <c r="E49" s="6" t="n">
        <v>485000</v>
      </c>
    </row>
    <row r="50" spans="1:7">
      <c r="A50" s="4" t="s">
        <v>1009</v>
      </c>
      <c r="E50" s="4" t="s">
        <v>1010</v>
      </c>
    </row>
    <row r="51" spans="1:7">
      <c r="A51" s="3" t="s">
        <v>981</v>
      </c>
    </row>
    <row r="52" spans="1:7">
      <c r="A52" s="4" t="s">
        <v>1011</v>
      </c>
      <c r="F52" s="5" t="n">
        <v>107536</v>
      </c>
      <c r="G52" s="5" t="n">
        <v>104855</v>
      </c>
    </row>
    <row r="53" spans="1:7">
      <c r="A53" s="4" t="s">
        <v>982</v>
      </c>
      <c r="E53" s="5" t="n">
        <v>253263</v>
      </c>
      <c r="G53" s="5" t="n">
        <v>107536</v>
      </c>
    </row>
    <row r="54" spans="1:7">
      <c r="A54" s="4" t="s">
        <v>1012</v>
      </c>
      <c r="E54" s="5" t="n">
        <v>-21308</v>
      </c>
      <c r="F54" s="5" t="n">
        <v>-107536</v>
      </c>
      <c r="G54" s="5" t="n">
        <v>-79181</v>
      </c>
    </row>
    <row r="55" spans="1:7">
      <c r="A55" s="4" t="s">
        <v>936</v>
      </c>
      <c r="E55" s="5" t="n">
        <v>-36817</v>
      </c>
      <c r="G55" s="5" t="n">
        <v>-25674</v>
      </c>
    </row>
    <row r="56" spans="1:7">
      <c r="A56" s="4" t="s">
        <v>1013</v>
      </c>
      <c r="B56" s="5" t="n">
        <v>195138</v>
      </c>
      <c r="E56" s="5" t="n">
        <v>195138</v>
      </c>
      <c r="G56" s="5" t="n">
        <v>107536</v>
      </c>
    </row>
    <row r="57" spans="1:7">
      <c r="A57" s="3" t="s">
        <v>1014</v>
      </c>
    </row>
    <row r="58" spans="1:7">
      <c r="A58" s="4" t="s">
        <v>1015</v>
      </c>
      <c r="F58" s="7" t="n">
        <v>7.17</v>
      </c>
      <c r="G58" s="7" t="n">
        <v>8.720000000000001</v>
      </c>
    </row>
    <row r="59" spans="1:7">
      <c r="A59" s="4" t="s">
        <v>1016</v>
      </c>
      <c r="E59" s="7" t="n">
        <v>6.16</v>
      </c>
      <c r="F59" s="7" t="n">
        <v>7.17</v>
      </c>
      <c r="G59" s="8" t="n">
        <v>7.17</v>
      </c>
    </row>
    <row r="60" spans="1:7">
      <c r="A60" s="4" t="s">
        <v>1017</v>
      </c>
      <c r="E60" s="8" t="n">
        <v>5.95</v>
      </c>
      <c r="G60" s="8" t="n">
        <v>8.720000000000001</v>
      </c>
    </row>
    <row r="61" spans="1:7">
      <c r="A61" s="4" t="s">
        <v>1018</v>
      </c>
      <c r="E61" s="8" t="n">
        <v>6.24</v>
      </c>
      <c r="G61" s="8" t="n">
        <v>8.720000000000001</v>
      </c>
    </row>
    <row r="62" spans="1:7">
      <c r="A62" s="4" t="s">
        <v>1019</v>
      </c>
      <c r="B62" s="7" t="n">
        <v>6.17</v>
      </c>
      <c r="E62" s="7" t="n">
        <v>6.17</v>
      </c>
      <c r="G62" s="7" t="n">
        <v>7.17</v>
      </c>
    </row>
    <row r="63" spans="1:7">
      <c r="A63" s="4" t="s">
        <v>1020</v>
      </c>
      <c r="E63" s="6" t="n">
        <v>127000</v>
      </c>
      <c r="F63" s="6" t="n">
        <v>647000</v>
      </c>
      <c r="G63" s="6" t="n">
        <v>568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0"/>
    <col customWidth="1" max="5" min="5" width="16"/>
    <col customWidth="1" max="6" min="6" width="24"/>
  </cols>
  <sheetData>
    <row r="1" spans="1:6">
      <c r="A1" s="1" t="s">
        <v>1021</v>
      </c>
      <c r="B1" s="2" t="s">
        <v>1022</v>
      </c>
      <c r="C1" s="2" t="s">
        <v>1023</v>
      </c>
      <c r="D1" s="2" t="s">
        <v>1024</v>
      </c>
      <c r="E1" s="2" t="s">
        <v>2</v>
      </c>
      <c r="F1" s="2" t="s">
        <v>1025</v>
      </c>
    </row>
    <row r="2" spans="1:6">
      <c r="A2" s="4" t="s">
        <v>129</v>
      </c>
    </row>
    <row r="3" spans="1:6">
      <c r="A3" s="3" t="s">
        <v>1026</v>
      </c>
    </row>
    <row r="4" spans="1:6">
      <c r="A4" s="4" t="s">
        <v>1027</v>
      </c>
      <c r="E4" s="4" t="s">
        <v>1028</v>
      </c>
    </row>
    <row r="5" spans="1:6">
      <c r="A5" s="4" t="s">
        <v>1029</v>
      </c>
      <c r="E5" s="4" t="s">
        <v>1030</v>
      </c>
    </row>
    <row r="6" spans="1:6">
      <c r="A6" s="4" t="s">
        <v>72</v>
      </c>
    </row>
    <row r="7" spans="1:6">
      <c r="A7" s="3" t="s">
        <v>1026</v>
      </c>
    </row>
    <row r="8" spans="1:6">
      <c r="A8" s="4" t="s">
        <v>1027</v>
      </c>
      <c r="E8" s="4" t="s">
        <v>1028</v>
      </c>
    </row>
    <row r="9" spans="1:6">
      <c r="A9" s="4" t="s">
        <v>1029</v>
      </c>
      <c r="E9" s="4" t="s">
        <v>1031</v>
      </c>
    </row>
    <row r="10" spans="1:6">
      <c r="A10" s="4" t="s">
        <v>1032</v>
      </c>
    </row>
    <row r="11" spans="1:6">
      <c r="A11" s="3" t="s">
        <v>1026</v>
      </c>
    </row>
    <row r="12" spans="1:6">
      <c r="A12" s="4" t="s">
        <v>1033</v>
      </c>
      <c r="F12" s="11" t="n">
        <v>0.07000000000000001</v>
      </c>
    </row>
    <row r="13" spans="1:6">
      <c r="A13" s="4" t="s">
        <v>1034</v>
      </c>
    </row>
    <row r="14" spans="1:6">
      <c r="A14" s="3" t="s">
        <v>1026</v>
      </c>
    </row>
    <row r="15" spans="1:6">
      <c r="A15" s="4" t="s">
        <v>1033</v>
      </c>
      <c r="F15" s="11" t="n">
        <v>0.4968</v>
      </c>
    </row>
    <row r="16" spans="1:6">
      <c r="A16" s="4" t="s">
        <v>1035</v>
      </c>
    </row>
    <row r="17" spans="1:6">
      <c r="A17" s="3" t="s">
        <v>1026</v>
      </c>
    </row>
    <row r="18" spans="1:6">
      <c r="A18" s="4" t="s">
        <v>416</v>
      </c>
      <c r="C18" s="5" t="n">
        <v>191</v>
      </c>
    </row>
    <row r="19" spans="1:6">
      <c r="A19" s="4" t="s">
        <v>666</v>
      </c>
      <c r="C19" s="10" t="n">
        <v>61.5</v>
      </c>
    </row>
    <row r="20" spans="1:6">
      <c r="A20" s="4" t="s">
        <v>1036</v>
      </c>
    </row>
    <row r="21" spans="1:6">
      <c r="A21" s="3" t="s">
        <v>1026</v>
      </c>
    </row>
    <row r="22" spans="1:6">
      <c r="A22" s="4" t="s">
        <v>721</v>
      </c>
      <c r="D22" s="10" t="n">
        <v>3.4</v>
      </c>
    </row>
    <row r="23" spans="1:6">
      <c r="A23" s="4" t="s">
        <v>1037</v>
      </c>
    </row>
    <row r="24" spans="1:6">
      <c r="A24" s="3" t="s">
        <v>1026</v>
      </c>
    </row>
    <row r="25" spans="1:6">
      <c r="A25" s="4" t="s">
        <v>1038</v>
      </c>
      <c r="B25" s="10" t="n">
        <v>2.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29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039</v>
      </c>
      <c r="B1" s="2" t="s">
        <v>1</v>
      </c>
    </row>
    <row r="2" spans="1:7">
      <c r="B2" s="2" t="s">
        <v>2</v>
      </c>
      <c r="C2" s="2" t="s">
        <v>30</v>
      </c>
      <c r="D2" s="2" t="s">
        <v>91</v>
      </c>
      <c r="E2" s="2" t="s">
        <v>2</v>
      </c>
      <c r="F2" s="2" t="s">
        <v>30</v>
      </c>
      <c r="G2" s="2" t="s">
        <v>91</v>
      </c>
    </row>
    <row r="3" spans="1:7">
      <c r="A3" s="3" t="s">
        <v>1040</v>
      </c>
    </row>
    <row r="4" spans="1:7">
      <c r="A4" s="4" t="s">
        <v>1041</v>
      </c>
      <c r="E4" s="6" t="n">
        <v>665338</v>
      </c>
    </row>
    <row r="5" spans="1:7">
      <c r="A5" s="3" t="s">
        <v>1042</v>
      </c>
    </row>
    <row r="6" spans="1:7">
      <c r="A6" s="4" t="s">
        <v>686</v>
      </c>
      <c r="E6" s="5" t="n">
        <v>131815</v>
      </c>
    </row>
    <row r="7" spans="1:7">
      <c r="A7" s="4" t="s">
        <v>1043</v>
      </c>
      <c r="E7" s="5" t="n">
        <v>1307790</v>
      </c>
    </row>
    <row r="8" spans="1:7">
      <c r="A8" s="4" t="s">
        <v>1044</v>
      </c>
      <c r="E8" s="5" t="n">
        <v>256331</v>
      </c>
    </row>
    <row r="9" spans="1:7">
      <c r="A9" s="3" t="s">
        <v>1045</v>
      </c>
    </row>
    <row r="10" spans="1:7">
      <c r="A10" s="4" t="s">
        <v>686</v>
      </c>
      <c r="E10" s="5" t="n">
        <v>154820</v>
      </c>
    </row>
    <row r="11" spans="1:7">
      <c r="A11" s="4" t="s">
        <v>1043</v>
      </c>
      <c r="E11" s="5" t="n">
        <v>1541116</v>
      </c>
    </row>
    <row r="12" spans="1:7">
      <c r="A12" s="4" t="s">
        <v>132</v>
      </c>
      <c r="B12" s="6" t="n">
        <v>1695936</v>
      </c>
      <c r="E12" s="5" t="n">
        <v>1695936</v>
      </c>
    </row>
    <row r="13" spans="1:7">
      <c r="A13" s="4" t="s">
        <v>1046</v>
      </c>
      <c r="B13" s="5" t="n">
        <v>-312889</v>
      </c>
      <c r="C13" s="6" t="n">
        <v>-279417</v>
      </c>
      <c r="D13" s="6" t="n">
        <v>-273934</v>
      </c>
      <c r="E13" s="5" t="n">
        <v>-340417</v>
      </c>
      <c r="F13" s="6" t="n">
        <v>-312889</v>
      </c>
      <c r="G13" s="6" t="n">
        <v>-279417</v>
      </c>
    </row>
    <row r="14" spans="1:7">
      <c r="A14" s="3" t="s">
        <v>1047</v>
      </c>
    </row>
    <row r="15" spans="1:7">
      <c r="A15" s="4" t="s">
        <v>1048</v>
      </c>
      <c r="B15" s="5" t="n">
        <v>-7144</v>
      </c>
      <c r="D15" s="5" t="n">
        <v>-881</v>
      </c>
    </row>
    <row r="16" spans="1:7">
      <c r="A16" s="4" t="s">
        <v>530</v>
      </c>
      <c r="B16" s="5" t="n">
        <v>1695936</v>
      </c>
    </row>
    <row r="17" spans="1:7">
      <c r="A17" s="3" t="s">
        <v>1049</v>
      </c>
    </row>
    <row r="18" spans="1:7">
      <c r="A18" s="4" t="s">
        <v>528</v>
      </c>
      <c r="B18" s="5" t="n">
        <v>312889</v>
      </c>
      <c r="C18" s="5" t="n">
        <v>279417</v>
      </c>
      <c r="D18" s="5" t="n">
        <v>273934</v>
      </c>
    </row>
    <row r="19" spans="1:7">
      <c r="A19" s="3" t="s">
        <v>1050</v>
      </c>
    </row>
    <row r="20" spans="1:7">
      <c r="A20" s="4" t="s">
        <v>1051</v>
      </c>
      <c r="B20" s="5" t="n">
        <v>52786</v>
      </c>
      <c r="C20" s="5" t="n">
        <v>47064</v>
      </c>
      <c r="D20" s="5" t="n">
        <v>40078</v>
      </c>
    </row>
    <row r="21" spans="1:7">
      <c r="A21" s="3" t="s">
        <v>1052</v>
      </c>
    </row>
    <row r="22" spans="1:7">
      <c r="A22" s="4" t="s">
        <v>1053</v>
      </c>
      <c r="B22" s="5" t="n">
        <v>-14687</v>
      </c>
      <c r="C22" s="5" t="n">
        <v>-9957</v>
      </c>
      <c r="D22" s="5" t="n">
        <v>-29463</v>
      </c>
    </row>
    <row r="23" spans="1:7">
      <c r="A23" s="4" t="s">
        <v>1048</v>
      </c>
      <c r="B23" s="5" t="n">
        <v>-7144</v>
      </c>
      <c r="D23" s="5" t="n">
        <v>-881</v>
      </c>
    </row>
    <row r="24" spans="1:7">
      <c r="A24" s="4" t="s">
        <v>148</v>
      </c>
      <c r="B24" s="5" t="n">
        <v>-3427</v>
      </c>
      <c r="C24" s="5" t="n">
        <v>-3635</v>
      </c>
      <c r="D24" s="5" t="n">
        <v>-4251</v>
      </c>
    </row>
    <row r="25" spans="1:7">
      <c r="A25" s="4" t="s">
        <v>530</v>
      </c>
      <c r="B25" s="5" t="n">
        <v>340417</v>
      </c>
      <c r="C25" s="5" t="n">
        <v>312889</v>
      </c>
      <c r="D25" s="5" t="n">
        <v>279417</v>
      </c>
    </row>
    <row r="26" spans="1:7">
      <c r="A26" s="4" t="s">
        <v>37</v>
      </c>
      <c r="E26" s="5" t="n">
        <v>1355519</v>
      </c>
      <c r="F26" s="5" t="n">
        <v>1441202</v>
      </c>
    </row>
    <row r="27" spans="1:7">
      <c r="A27" s="4" t="s">
        <v>1054</v>
      </c>
      <c r="E27" s="5" t="n">
        <v>1400</v>
      </c>
      <c r="F27" s="5" t="n">
        <v>1600</v>
      </c>
      <c r="G27" s="5" t="n">
        <v>1700</v>
      </c>
    </row>
    <row r="28" spans="1:7">
      <c r="A28" s="4" t="s">
        <v>519</v>
      </c>
    </row>
    <row r="29" spans="1:7">
      <c r="A29" s="3" t="s">
        <v>1040</v>
      </c>
    </row>
    <row r="30" spans="1:7">
      <c r="A30" s="4" t="s">
        <v>1041</v>
      </c>
      <c r="E30" s="5" t="n">
        <v>21802</v>
      </c>
    </row>
    <row r="31" spans="1:7">
      <c r="A31" s="3" t="s">
        <v>1042</v>
      </c>
    </row>
    <row r="32" spans="1:7">
      <c r="A32" s="4" t="s">
        <v>686</v>
      </c>
      <c r="E32" s="5" t="n">
        <v>2959</v>
      </c>
    </row>
    <row r="33" spans="1:7">
      <c r="A33" s="4" t="s">
        <v>1043</v>
      </c>
      <c r="E33" s="5" t="n">
        <v>34572</v>
      </c>
    </row>
    <row r="34" spans="1:7">
      <c r="A34" s="4" t="s">
        <v>1044</v>
      </c>
      <c r="E34" s="5" t="n">
        <v>14528</v>
      </c>
    </row>
    <row r="35" spans="1:7">
      <c r="A35" s="3" t="s">
        <v>1045</v>
      </c>
    </row>
    <row r="36" spans="1:7">
      <c r="A36" s="4" t="s">
        <v>686</v>
      </c>
      <c r="E36" s="5" t="n">
        <v>3915</v>
      </c>
    </row>
    <row r="37" spans="1:7">
      <c r="A37" s="4" t="s">
        <v>1043</v>
      </c>
      <c r="E37" s="5" t="n">
        <v>48144</v>
      </c>
    </row>
    <row r="38" spans="1:7">
      <c r="A38" s="4" t="s">
        <v>132</v>
      </c>
      <c r="B38" s="5" t="n">
        <v>52059</v>
      </c>
      <c r="E38" s="5" t="n">
        <v>52059</v>
      </c>
    </row>
    <row r="39" spans="1:7">
      <c r="A39" s="4" t="s">
        <v>1046</v>
      </c>
      <c r="B39" s="5" t="n">
        <v>-16744</v>
      </c>
      <c r="E39" s="5" t="n">
        <v>-16744</v>
      </c>
    </row>
    <row r="40" spans="1:7">
      <c r="A40" s="3" t="s">
        <v>1047</v>
      </c>
    </row>
    <row r="41" spans="1:7">
      <c r="A41" s="4" t="s">
        <v>530</v>
      </c>
      <c r="B41" s="5" t="n">
        <v>52059</v>
      </c>
    </row>
    <row r="42" spans="1:7">
      <c r="A42" s="3" t="s">
        <v>1052</v>
      </c>
    </row>
    <row r="43" spans="1:7">
      <c r="A43" s="4" t="s">
        <v>530</v>
      </c>
      <c r="B43" s="5" t="n">
        <v>16744</v>
      </c>
    </row>
    <row r="44" spans="1:7">
      <c r="A44" s="4" t="s">
        <v>1055</v>
      </c>
    </row>
    <row r="45" spans="1:7">
      <c r="A45" s="3" t="s">
        <v>1042</v>
      </c>
    </row>
    <row r="46" spans="1:7">
      <c r="A46" s="4" t="s">
        <v>686</v>
      </c>
      <c r="E46" s="5" t="n">
        <v>30</v>
      </c>
    </row>
    <row r="47" spans="1:7">
      <c r="A47" s="4" t="s">
        <v>1043</v>
      </c>
      <c r="E47" s="5" t="n">
        <v>337</v>
      </c>
    </row>
    <row r="48" spans="1:7">
      <c r="A48" s="3" t="s">
        <v>1045</v>
      </c>
    </row>
    <row r="49" spans="1:7">
      <c r="A49" s="4" t="s">
        <v>686</v>
      </c>
      <c r="E49" s="5" t="n">
        <v>30</v>
      </c>
    </row>
    <row r="50" spans="1:7">
      <c r="A50" s="4" t="s">
        <v>1043</v>
      </c>
      <c r="E50" s="5" t="n">
        <v>337</v>
      </c>
    </row>
    <row r="51" spans="1:7">
      <c r="A51" s="4" t="s">
        <v>132</v>
      </c>
      <c r="B51" s="5" t="n">
        <v>367</v>
      </c>
      <c r="E51" s="5" t="n">
        <v>367</v>
      </c>
    </row>
    <row r="52" spans="1:7">
      <c r="A52" s="4" t="s">
        <v>1046</v>
      </c>
      <c r="B52" s="6" t="n">
        <v>-54</v>
      </c>
      <c r="E52" s="5" t="n">
        <v>-54</v>
      </c>
    </row>
    <row r="53" spans="1:7">
      <c r="A53" s="4" t="s">
        <v>1056</v>
      </c>
      <c r="B53" s="5" t="n">
        <v>1981</v>
      </c>
    </row>
    <row r="54" spans="1:7">
      <c r="A54" s="3" t="s">
        <v>1047</v>
      </c>
    </row>
    <row r="55" spans="1:7">
      <c r="A55" s="4" t="s">
        <v>530</v>
      </c>
      <c r="B55" s="6" t="n">
        <v>367</v>
      </c>
    </row>
    <row r="56" spans="1:7">
      <c r="A56" s="3" t="s">
        <v>1052</v>
      </c>
    </row>
    <row r="57" spans="1:7">
      <c r="A57" s="4" t="s">
        <v>530</v>
      </c>
      <c r="B57" s="6" t="n">
        <v>54</v>
      </c>
    </row>
    <row r="58" spans="1:7">
      <c r="A58" s="4" t="s">
        <v>1057</v>
      </c>
    </row>
    <row r="59" spans="1:7">
      <c r="A59" s="3" t="s">
        <v>1045</v>
      </c>
    </row>
    <row r="60" spans="1:7">
      <c r="A60" s="4" t="s">
        <v>1058</v>
      </c>
      <c r="B60" s="4" t="s">
        <v>1059</v>
      </c>
    </row>
    <row r="61" spans="1:7">
      <c r="A61" s="4" t="s">
        <v>1060</v>
      </c>
    </row>
    <row r="62" spans="1:7">
      <c r="A62" s="3" t="s">
        <v>1045</v>
      </c>
    </row>
    <row r="63" spans="1:7">
      <c r="A63" s="4" t="s">
        <v>1058</v>
      </c>
      <c r="B63" s="4" t="s">
        <v>476</v>
      </c>
    </row>
    <row r="64" spans="1:7">
      <c r="A64" s="4" t="s">
        <v>1061</v>
      </c>
    </row>
    <row r="65" spans="1:7">
      <c r="A65" s="3" t="s">
        <v>1040</v>
      </c>
    </row>
    <row r="66" spans="1:7">
      <c r="A66" s="4" t="s">
        <v>1041</v>
      </c>
      <c r="E66" s="5" t="n">
        <v>90</v>
      </c>
    </row>
    <row r="67" spans="1:7">
      <c r="A67" s="3" t="s">
        <v>1042</v>
      </c>
    </row>
    <row r="68" spans="1:7">
      <c r="A68" s="4" t="s">
        <v>686</v>
      </c>
      <c r="E68" s="5" t="n">
        <v>15</v>
      </c>
    </row>
    <row r="69" spans="1:7">
      <c r="A69" s="4" t="s">
        <v>1043</v>
      </c>
      <c r="E69" s="5" t="n">
        <v>74</v>
      </c>
    </row>
    <row r="70" spans="1:7">
      <c r="A70" s="4" t="s">
        <v>1044</v>
      </c>
      <c r="E70" s="5" t="n">
        <v>41</v>
      </c>
    </row>
    <row r="71" spans="1:7">
      <c r="A71" s="3" t="s">
        <v>1045</v>
      </c>
    </row>
    <row r="72" spans="1:7">
      <c r="A72" s="4" t="s">
        <v>686</v>
      </c>
      <c r="E72" s="5" t="n">
        <v>26</v>
      </c>
    </row>
    <row r="73" spans="1:7">
      <c r="A73" s="4" t="s">
        <v>1043</v>
      </c>
      <c r="E73" s="5" t="n">
        <v>104</v>
      </c>
    </row>
    <row r="74" spans="1:7">
      <c r="A74" s="4" t="s">
        <v>132</v>
      </c>
      <c r="B74" s="6" t="n">
        <v>130</v>
      </c>
      <c r="E74" s="5" t="n">
        <v>130</v>
      </c>
    </row>
    <row r="75" spans="1:7">
      <c r="A75" s="4" t="s">
        <v>1046</v>
      </c>
      <c r="B75" s="6" t="n">
        <v>-26</v>
      </c>
      <c r="E75" s="5" t="n">
        <v>-26</v>
      </c>
    </row>
    <row r="76" spans="1:7">
      <c r="A76" s="4" t="s">
        <v>1056</v>
      </c>
      <c r="B76" s="5" t="n">
        <v>2008</v>
      </c>
    </row>
    <row r="77" spans="1:7">
      <c r="A77" s="4" t="s">
        <v>1058</v>
      </c>
      <c r="B77" s="4" t="s">
        <v>476</v>
      </c>
    </row>
    <row r="78" spans="1:7">
      <c r="A78" s="3" t="s">
        <v>1047</v>
      </c>
    </row>
    <row r="79" spans="1:7">
      <c r="A79" s="4" t="s">
        <v>530</v>
      </c>
      <c r="B79" s="6" t="n">
        <v>130</v>
      </c>
    </row>
    <row r="80" spans="1:7">
      <c r="A80" s="3" t="s">
        <v>1052</v>
      </c>
    </row>
    <row r="81" spans="1:7">
      <c r="A81" s="4" t="s">
        <v>530</v>
      </c>
      <c r="B81" s="5" t="n">
        <v>26</v>
      </c>
    </row>
    <row r="82" spans="1:7">
      <c r="A82" s="4" t="s">
        <v>1062</v>
      </c>
    </row>
    <row r="83" spans="1:7">
      <c r="A83" s="3" t="s">
        <v>1040</v>
      </c>
    </row>
    <row r="84" spans="1:7">
      <c r="A84" s="4" t="s">
        <v>1041</v>
      </c>
      <c r="E84" s="5" t="n">
        <v>77</v>
      </c>
    </row>
    <row r="85" spans="1:7">
      <c r="A85" s="3" t="s">
        <v>1042</v>
      </c>
    </row>
    <row r="86" spans="1:7">
      <c r="A86" s="4" t="s">
        <v>686</v>
      </c>
      <c r="E86" s="5" t="n">
        <v>11</v>
      </c>
    </row>
    <row r="87" spans="1:7">
      <c r="A87" s="4" t="s">
        <v>1043</v>
      </c>
      <c r="E87" s="5" t="n">
        <v>53</v>
      </c>
    </row>
    <row r="88" spans="1:7">
      <c r="A88" s="4" t="s">
        <v>1044</v>
      </c>
      <c r="E88" s="5" t="n">
        <v>26</v>
      </c>
    </row>
    <row r="89" spans="1:7">
      <c r="A89" s="3" t="s">
        <v>1045</v>
      </c>
    </row>
    <row r="90" spans="1:7">
      <c r="A90" s="4" t="s">
        <v>686</v>
      </c>
      <c r="E90" s="5" t="n">
        <v>20</v>
      </c>
    </row>
    <row r="91" spans="1:7">
      <c r="A91" s="4" t="s">
        <v>1043</v>
      </c>
      <c r="E91" s="5" t="n">
        <v>70</v>
      </c>
    </row>
    <row r="92" spans="1:7">
      <c r="A92" s="4" t="s">
        <v>132</v>
      </c>
      <c r="B92" s="5" t="n">
        <v>90</v>
      </c>
      <c r="E92" s="5" t="n">
        <v>90</v>
      </c>
    </row>
    <row r="93" spans="1:7">
      <c r="A93" s="4" t="s">
        <v>1046</v>
      </c>
      <c r="B93" s="6" t="n">
        <v>-16</v>
      </c>
      <c r="E93" s="5" t="n">
        <v>-16</v>
      </c>
    </row>
    <row r="94" spans="1:7">
      <c r="A94" s="4" t="s">
        <v>1056</v>
      </c>
      <c r="B94" s="5" t="n">
        <v>2008</v>
      </c>
    </row>
    <row r="95" spans="1:7">
      <c r="A95" s="4" t="s">
        <v>1058</v>
      </c>
      <c r="B95" s="4" t="s">
        <v>476</v>
      </c>
    </row>
    <row r="96" spans="1:7">
      <c r="A96" s="3" t="s">
        <v>1047</v>
      </c>
    </row>
    <row r="97" spans="1:7">
      <c r="A97" s="4" t="s">
        <v>530</v>
      </c>
      <c r="B97" s="6" t="n">
        <v>90</v>
      </c>
    </row>
    <row r="98" spans="1:7">
      <c r="A98" s="3" t="s">
        <v>1052</v>
      </c>
    </row>
    <row r="99" spans="1:7">
      <c r="A99" s="4" t="s">
        <v>530</v>
      </c>
      <c r="B99" s="5" t="n">
        <v>16</v>
      </c>
    </row>
    <row r="100" spans="1:7">
      <c r="A100" s="4" t="s">
        <v>1063</v>
      </c>
    </row>
    <row r="101" spans="1:7">
      <c r="A101" s="3" t="s">
        <v>1040</v>
      </c>
    </row>
    <row r="102" spans="1:7">
      <c r="A102" s="4" t="s">
        <v>1041</v>
      </c>
      <c r="E102" s="5" t="n">
        <v>69</v>
      </c>
    </row>
    <row r="103" spans="1:7">
      <c r="A103" s="3" t="s">
        <v>1042</v>
      </c>
    </row>
    <row r="104" spans="1:7">
      <c r="A104" s="4" t="s">
        <v>686</v>
      </c>
      <c r="E104" s="5" t="n">
        <v>15</v>
      </c>
    </row>
    <row r="105" spans="1:7">
      <c r="A105" s="4" t="s">
        <v>1043</v>
      </c>
      <c r="E105" s="5" t="n">
        <v>75</v>
      </c>
    </row>
    <row r="106" spans="1:7">
      <c r="A106" s="4" t="s">
        <v>1044</v>
      </c>
      <c r="E106" s="5" t="n">
        <v>197</v>
      </c>
    </row>
    <row r="107" spans="1:7">
      <c r="A107" s="3" t="s">
        <v>1045</v>
      </c>
    </row>
    <row r="108" spans="1:7">
      <c r="A108" s="4" t="s">
        <v>686</v>
      </c>
      <c r="E108" s="5" t="n">
        <v>17</v>
      </c>
    </row>
    <row r="109" spans="1:7">
      <c r="A109" s="4" t="s">
        <v>1043</v>
      </c>
      <c r="E109" s="5" t="n">
        <v>270</v>
      </c>
    </row>
    <row r="110" spans="1:7">
      <c r="A110" s="4" t="s">
        <v>132</v>
      </c>
      <c r="B110" s="5" t="n">
        <v>287</v>
      </c>
      <c r="E110" s="5" t="n">
        <v>287</v>
      </c>
    </row>
    <row r="111" spans="1:7">
      <c r="A111" s="4" t="s">
        <v>1046</v>
      </c>
      <c r="B111" s="6" t="n">
        <v>-206</v>
      </c>
      <c r="E111" s="5" t="n">
        <v>-206</v>
      </c>
    </row>
    <row r="112" spans="1:7">
      <c r="A112" s="4" t="s">
        <v>1056</v>
      </c>
      <c r="B112" s="5" t="n">
        <v>2000</v>
      </c>
    </row>
    <row r="113" spans="1:7">
      <c r="A113" s="4" t="s">
        <v>1058</v>
      </c>
      <c r="B113" s="4" t="s">
        <v>476</v>
      </c>
    </row>
    <row r="114" spans="1:7">
      <c r="A114" s="3" t="s">
        <v>1047</v>
      </c>
    </row>
    <row r="115" spans="1:7">
      <c r="A115" s="4" t="s">
        <v>530</v>
      </c>
      <c r="B115" s="6" t="n">
        <v>287</v>
      </c>
    </row>
    <row r="116" spans="1:7">
      <c r="A116" s="3" t="s">
        <v>1052</v>
      </c>
    </row>
    <row r="117" spans="1:7">
      <c r="A117" s="4" t="s">
        <v>530</v>
      </c>
      <c r="B117" s="5" t="n">
        <v>206</v>
      </c>
    </row>
    <row r="118" spans="1:7">
      <c r="A118" s="4" t="s">
        <v>1064</v>
      </c>
    </row>
    <row r="119" spans="1:7">
      <c r="A119" s="3" t="s">
        <v>1040</v>
      </c>
    </row>
    <row r="120" spans="1:7">
      <c r="A120" s="4" t="s">
        <v>1041</v>
      </c>
      <c r="E120" s="5" t="n">
        <v>590</v>
      </c>
    </row>
    <row r="121" spans="1:7">
      <c r="A121" s="3" t="s">
        <v>1042</v>
      </c>
    </row>
    <row r="122" spans="1:7">
      <c r="A122" s="4" t="s">
        <v>686</v>
      </c>
      <c r="E122" s="5" t="n">
        <v>158</v>
      </c>
    </row>
    <row r="123" spans="1:7">
      <c r="A123" s="4" t="s">
        <v>1043</v>
      </c>
      <c r="E123" s="5" t="n">
        <v>1123</v>
      </c>
    </row>
    <row r="124" spans="1:7">
      <c r="A124" s="4" t="s">
        <v>1044</v>
      </c>
      <c r="E124" s="5" t="n">
        <v>71</v>
      </c>
    </row>
    <row r="125" spans="1:7">
      <c r="A125" s="3" t="s">
        <v>1045</v>
      </c>
    </row>
    <row r="126" spans="1:7">
      <c r="A126" s="4" t="s">
        <v>686</v>
      </c>
      <c r="E126" s="5" t="n">
        <v>195</v>
      </c>
    </row>
    <row r="127" spans="1:7">
      <c r="A127" s="4" t="s">
        <v>1043</v>
      </c>
      <c r="E127" s="5" t="n">
        <v>1157</v>
      </c>
    </row>
    <row r="128" spans="1:7">
      <c r="A128" s="4" t="s">
        <v>132</v>
      </c>
      <c r="B128" s="5" t="n">
        <v>1352</v>
      </c>
      <c r="E128" s="5" t="n">
        <v>1352</v>
      </c>
    </row>
    <row r="129" spans="1:7">
      <c r="A129" s="4" t="s">
        <v>1046</v>
      </c>
      <c r="B129" s="6" t="n">
        <v>-292</v>
      </c>
      <c r="E129" s="5" t="n">
        <v>-292</v>
      </c>
    </row>
    <row r="130" spans="1:7">
      <c r="A130" s="4" t="s">
        <v>1056</v>
      </c>
      <c r="B130" s="5" t="n">
        <v>1987</v>
      </c>
    </row>
    <row r="131" spans="1:7">
      <c r="A131" s="3" t="s">
        <v>1047</v>
      </c>
    </row>
    <row r="132" spans="1:7">
      <c r="A132" s="4" t="s">
        <v>530</v>
      </c>
      <c r="B132" s="6" t="n">
        <v>1352</v>
      </c>
    </row>
    <row r="133" spans="1:7">
      <c r="A133" s="3" t="s">
        <v>1052</v>
      </c>
    </row>
    <row r="134" spans="1:7">
      <c r="A134" s="4" t="s">
        <v>530</v>
      </c>
      <c r="B134" s="6" t="n">
        <v>292</v>
      </c>
    </row>
    <row r="135" spans="1:7">
      <c r="A135" s="4" t="s">
        <v>1065</v>
      </c>
    </row>
    <row r="136" spans="1:7">
      <c r="A136" s="3" t="s">
        <v>1045</v>
      </c>
    </row>
    <row r="137" spans="1:7">
      <c r="A137" s="4" t="s">
        <v>1058</v>
      </c>
      <c r="B137" s="4" t="s">
        <v>1066</v>
      </c>
    </row>
    <row r="138" spans="1:7">
      <c r="A138" s="4" t="s">
        <v>1067</v>
      </c>
    </row>
    <row r="139" spans="1:7">
      <c r="A139" s="3" t="s">
        <v>1045</v>
      </c>
    </row>
    <row r="140" spans="1:7">
      <c r="A140" s="4" t="s">
        <v>1058</v>
      </c>
      <c r="B140" s="4" t="s">
        <v>476</v>
      </c>
    </row>
    <row r="141" spans="1:7">
      <c r="A141" s="4" t="s">
        <v>1068</v>
      </c>
    </row>
    <row r="142" spans="1:7">
      <c r="A142" s="3" t="s">
        <v>1040</v>
      </c>
    </row>
    <row r="143" spans="1:7">
      <c r="A143" s="4" t="s">
        <v>1041</v>
      </c>
      <c r="E143" s="5" t="n">
        <v>573</v>
      </c>
    </row>
    <row r="144" spans="1:7">
      <c r="A144" s="3" t="s">
        <v>1042</v>
      </c>
    </row>
    <row r="145" spans="1:7">
      <c r="A145" s="4" t="s">
        <v>686</v>
      </c>
      <c r="E145" s="5" t="n">
        <v>145</v>
      </c>
    </row>
    <row r="146" spans="1:7">
      <c r="A146" s="4" t="s">
        <v>1043</v>
      </c>
      <c r="E146" s="5" t="n">
        <v>1450</v>
      </c>
    </row>
    <row r="147" spans="1:7">
      <c r="A147" s="4" t="s">
        <v>1044</v>
      </c>
      <c r="E147" s="5" t="n">
        <v>1051</v>
      </c>
    </row>
    <row r="148" spans="1:7">
      <c r="A148" s="3" t="s">
        <v>1045</v>
      </c>
    </row>
    <row r="149" spans="1:7">
      <c r="A149" s="4" t="s">
        <v>686</v>
      </c>
      <c r="E149" s="5" t="n">
        <v>235</v>
      </c>
    </row>
    <row r="150" spans="1:7">
      <c r="A150" s="4" t="s">
        <v>1043</v>
      </c>
      <c r="E150" s="5" t="n">
        <v>2411</v>
      </c>
    </row>
    <row r="151" spans="1:7">
      <c r="A151" s="4" t="s">
        <v>132</v>
      </c>
      <c r="B151" s="6" t="n">
        <v>2646</v>
      </c>
      <c r="E151" s="5" t="n">
        <v>2646</v>
      </c>
    </row>
    <row r="152" spans="1:7">
      <c r="A152" s="4" t="s">
        <v>1046</v>
      </c>
      <c r="B152" s="6" t="n">
        <v>-1035</v>
      </c>
      <c r="E152" s="5" t="n">
        <v>-1035</v>
      </c>
    </row>
    <row r="153" spans="1:7">
      <c r="A153" s="4" t="s">
        <v>1056</v>
      </c>
      <c r="B153" s="5" t="n">
        <v>1997</v>
      </c>
    </row>
    <row r="154" spans="1:7">
      <c r="A154" s="3" t="s">
        <v>1047</v>
      </c>
    </row>
    <row r="155" spans="1:7">
      <c r="A155" s="4" t="s">
        <v>530</v>
      </c>
      <c r="B155" s="6" t="n">
        <v>2646</v>
      </c>
    </row>
    <row r="156" spans="1:7">
      <c r="A156" s="3" t="s">
        <v>1052</v>
      </c>
    </row>
    <row r="157" spans="1:7">
      <c r="A157" s="4" t="s">
        <v>530</v>
      </c>
      <c r="B157" s="6" t="n">
        <v>1035</v>
      </c>
    </row>
    <row r="158" spans="1:7">
      <c r="A158" s="4" t="s">
        <v>1069</v>
      </c>
    </row>
    <row r="159" spans="1:7">
      <c r="A159" s="3" t="s">
        <v>1045</v>
      </c>
    </row>
    <row r="160" spans="1:7">
      <c r="A160" s="4" t="s">
        <v>1058</v>
      </c>
      <c r="B160" s="4" t="s">
        <v>480</v>
      </c>
    </row>
    <row r="161" spans="1:7">
      <c r="A161" s="4" t="s">
        <v>1070</v>
      </c>
    </row>
    <row r="162" spans="1:7">
      <c r="A162" s="3" t="s">
        <v>1045</v>
      </c>
    </row>
    <row r="163" spans="1:7">
      <c r="A163" s="4" t="s">
        <v>1058</v>
      </c>
      <c r="B163" s="4" t="s">
        <v>476</v>
      </c>
    </row>
    <row r="164" spans="1:7">
      <c r="A164" s="4" t="s">
        <v>1071</v>
      </c>
    </row>
    <row r="165" spans="1:7">
      <c r="A165" s="3" t="s">
        <v>1040</v>
      </c>
    </row>
    <row r="166" spans="1:7">
      <c r="A166" s="4" t="s">
        <v>1041</v>
      </c>
      <c r="E166" s="5" t="n">
        <v>323</v>
      </c>
    </row>
    <row r="167" spans="1:7">
      <c r="A167" s="3" t="s">
        <v>1042</v>
      </c>
    </row>
    <row r="168" spans="1:7">
      <c r="A168" s="4" t="s">
        <v>686</v>
      </c>
      <c r="E168" s="5" t="n">
        <v>80</v>
      </c>
    </row>
    <row r="169" spans="1:7">
      <c r="A169" s="4" t="s">
        <v>1043</v>
      </c>
      <c r="E169" s="5" t="n">
        <v>672</v>
      </c>
    </row>
    <row r="170" spans="1:7">
      <c r="A170" s="4" t="s">
        <v>1044</v>
      </c>
      <c r="E170" s="5" t="n">
        <v>470</v>
      </c>
    </row>
    <row r="171" spans="1:7">
      <c r="A171" s="3" t="s">
        <v>1045</v>
      </c>
    </row>
    <row r="172" spans="1:7">
      <c r="A172" s="4" t="s">
        <v>686</v>
      </c>
      <c r="E172" s="5" t="n">
        <v>123</v>
      </c>
    </row>
    <row r="173" spans="1:7">
      <c r="A173" s="4" t="s">
        <v>1043</v>
      </c>
      <c r="E173" s="5" t="n">
        <v>1099</v>
      </c>
    </row>
    <row r="174" spans="1:7">
      <c r="A174" s="4" t="s">
        <v>132</v>
      </c>
      <c r="B174" s="6" t="n">
        <v>1222</v>
      </c>
      <c r="E174" s="5" t="n">
        <v>1222</v>
      </c>
    </row>
    <row r="175" spans="1:7">
      <c r="A175" s="4" t="s">
        <v>1046</v>
      </c>
      <c r="B175" s="6" t="n">
        <v>-825</v>
      </c>
      <c r="E175" s="5" t="n">
        <v>-825</v>
      </c>
    </row>
    <row r="176" spans="1:7">
      <c r="A176" s="4" t="s">
        <v>1056</v>
      </c>
      <c r="B176" s="5" t="n">
        <v>1984</v>
      </c>
    </row>
    <row r="177" spans="1:7">
      <c r="A177" s="4" t="s">
        <v>1058</v>
      </c>
      <c r="B177" s="4" t="s">
        <v>476</v>
      </c>
    </row>
    <row r="178" spans="1:7">
      <c r="A178" s="3" t="s">
        <v>1047</v>
      </c>
    </row>
    <row r="179" spans="1:7">
      <c r="A179" s="4" t="s">
        <v>530</v>
      </c>
      <c r="B179" s="6" t="n">
        <v>1222</v>
      </c>
    </row>
    <row r="180" spans="1:7">
      <c r="A180" s="3" t="s">
        <v>1052</v>
      </c>
    </row>
    <row r="181" spans="1:7">
      <c r="A181" s="4" t="s">
        <v>530</v>
      </c>
      <c r="B181" s="5" t="n">
        <v>825</v>
      </c>
    </row>
    <row r="182" spans="1:7">
      <c r="A182" s="4" t="s">
        <v>1072</v>
      </c>
    </row>
    <row r="183" spans="1:7">
      <c r="A183" s="3" t="s">
        <v>1040</v>
      </c>
    </row>
    <row r="184" spans="1:7">
      <c r="A184" s="4" t="s">
        <v>1041</v>
      </c>
      <c r="E184" s="5" t="n">
        <v>16233</v>
      </c>
    </row>
    <row r="185" spans="1:7">
      <c r="A185" s="3" t="s">
        <v>1042</v>
      </c>
    </row>
    <row r="186" spans="1:7">
      <c r="A186" s="4" t="s">
        <v>686</v>
      </c>
      <c r="E186" s="5" t="n">
        <v>288</v>
      </c>
    </row>
    <row r="187" spans="1:7">
      <c r="A187" s="4" t="s">
        <v>1043</v>
      </c>
      <c r="E187" s="5" t="n">
        <v>9871</v>
      </c>
    </row>
    <row r="188" spans="1:7">
      <c r="A188" s="4" t="s">
        <v>1044</v>
      </c>
      <c r="E188" s="5" t="n">
        <v>10094</v>
      </c>
    </row>
    <row r="189" spans="1:7">
      <c r="A189" s="3" t="s">
        <v>1045</v>
      </c>
    </row>
    <row r="190" spans="1:7">
      <c r="A190" s="4" t="s">
        <v>686</v>
      </c>
      <c r="E190" s="5" t="n">
        <v>288</v>
      </c>
    </row>
    <row r="191" spans="1:7">
      <c r="A191" s="4" t="s">
        <v>1043</v>
      </c>
      <c r="E191" s="5" t="n">
        <v>19965</v>
      </c>
    </row>
    <row r="192" spans="1:7">
      <c r="A192" s="4" t="s">
        <v>132</v>
      </c>
      <c r="B192" s="5" t="n">
        <v>20253</v>
      </c>
      <c r="E192" s="5" t="n">
        <v>20253</v>
      </c>
    </row>
    <row r="193" spans="1:7">
      <c r="A193" s="4" t="s">
        <v>1046</v>
      </c>
      <c r="B193" s="6" t="n">
        <v>-7931</v>
      </c>
      <c r="E193" s="5" t="n">
        <v>-7931</v>
      </c>
    </row>
    <row r="194" spans="1:7">
      <c r="A194" s="4" t="s">
        <v>1056</v>
      </c>
      <c r="B194" s="5" t="n">
        <v>2000</v>
      </c>
    </row>
    <row r="195" spans="1:7">
      <c r="A195" s="4" t="s">
        <v>1058</v>
      </c>
      <c r="B195" s="4" t="s">
        <v>476</v>
      </c>
    </row>
    <row r="196" spans="1:7">
      <c r="A196" s="3" t="s">
        <v>1047</v>
      </c>
    </row>
    <row r="197" spans="1:7">
      <c r="A197" s="4" t="s">
        <v>530</v>
      </c>
      <c r="B197" s="6" t="n">
        <v>20253</v>
      </c>
    </row>
    <row r="198" spans="1:7">
      <c r="A198" s="3" t="s">
        <v>1052</v>
      </c>
    </row>
    <row r="199" spans="1:7">
      <c r="A199" s="4" t="s">
        <v>530</v>
      </c>
      <c r="B199" s="5" t="n">
        <v>7931</v>
      </c>
    </row>
    <row r="200" spans="1:7">
      <c r="A200" s="4" t="s">
        <v>1073</v>
      </c>
    </row>
    <row r="201" spans="1:7">
      <c r="A201" s="3" t="s">
        <v>1040</v>
      </c>
    </row>
    <row r="202" spans="1:7">
      <c r="A202" s="4" t="s">
        <v>1041</v>
      </c>
      <c r="E202" s="5" t="n">
        <v>0</v>
      </c>
    </row>
    <row r="203" spans="1:7">
      <c r="A203" s="3" t="s">
        <v>1042</v>
      </c>
    </row>
    <row r="204" spans="1:7">
      <c r="A204" s="4" t="s">
        <v>686</v>
      </c>
      <c r="E204" s="5" t="n">
        <v>719</v>
      </c>
    </row>
    <row r="205" spans="1:7">
      <c r="A205" s="4" t="s">
        <v>1043</v>
      </c>
      <c r="E205" s="5" t="n">
        <v>10517</v>
      </c>
    </row>
    <row r="206" spans="1:7">
      <c r="A206" s="4" t="s">
        <v>1044</v>
      </c>
      <c r="E206" s="5" t="n">
        <v>942</v>
      </c>
    </row>
    <row r="207" spans="1:7">
      <c r="A207" s="3" t="s">
        <v>1045</v>
      </c>
    </row>
    <row r="208" spans="1:7">
      <c r="A208" s="4" t="s">
        <v>686</v>
      </c>
      <c r="E208" s="5" t="n">
        <v>719</v>
      </c>
    </row>
    <row r="209" spans="1:7">
      <c r="A209" s="4" t="s">
        <v>1043</v>
      </c>
      <c r="E209" s="5" t="n">
        <v>11459</v>
      </c>
    </row>
    <row r="210" spans="1:7">
      <c r="A210" s="4" t="s">
        <v>132</v>
      </c>
      <c r="B210" s="5" t="n">
        <v>12178</v>
      </c>
      <c r="E210" s="5" t="n">
        <v>12178</v>
      </c>
    </row>
    <row r="211" spans="1:7">
      <c r="A211" s="4" t="s">
        <v>1046</v>
      </c>
      <c r="B211" s="6" t="n">
        <v>-3168</v>
      </c>
      <c r="E211" s="5" t="n">
        <v>-3168</v>
      </c>
    </row>
    <row r="212" spans="1:7">
      <c r="A212" s="4" t="s">
        <v>1056</v>
      </c>
      <c r="B212" s="5" t="n">
        <v>2005</v>
      </c>
    </row>
    <row r="213" spans="1:7">
      <c r="A213" s="4" t="s">
        <v>1058</v>
      </c>
      <c r="B213" s="4" t="s">
        <v>476</v>
      </c>
    </row>
    <row r="214" spans="1:7">
      <c r="A214" s="3" t="s">
        <v>1047</v>
      </c>
    </row>
    <row r="215" spans="1:7">
      <c r="A215" s="4" t="s">
        <v>530</v>
      </c>
      <c r="B215" s="6" t="n">
        <v>12178</v>
      </c>
    </row>
    <row r="216" spans="1:7">
      <c r="A216" s="3" t="s">
        <v>1052</v>
      </c>
    </row>
    <row r="217" spans="1:7">
      <c r="A217" s="4" t="s">
        <v>530</v>
      </c>
      <c r="B217" s="5" t="n">
        <v>3168</v>
      </c>
    </row>
    <row r="218" spans="1:7">
      <c r="A218" s="4" t="s">
        <v>1074</v>
      </c>
    </row>
    <row r="219" spans="1:7">
      <c r="A219" s="3" t="s">
        <v>1040</v>
      </c>
    </row>
    <row r="220" spans="1:7">
      <c r="A220" s="4" t="s">
        <v>1041</v>
      </c>
      <c r="E220" s="5" t="n">
        <v>305</v>
      </c>
    </row>
    <row r="221" spans="1:7">
      <c r="A221" s="3" t="s">
        <v>1042</v>
      </c>
    </row>
    <row r="222" spans="1:7">
      <c r="A222" s="4" t="s">
        <v>686</v>
      </c>
      <c r="E222" s="5" t="n">
        <v>28</v>
      </c>
    </row>
    <row r="223" spans="1:7">
      <c r="A223" s="4" t="s">
        <v>1043</v>
      </c>
      <c r="E223" s="5" t="n">
        <v>337</v>
      </c>
    </row>
    <row r="224" spans="1:7">
      <c r="A224" s="4" t="s">
        <v>1044</v>
      </c>
      <c r="E224" s="5" t="n">
        <v>132</v>
      </c>
    </row>
    <row r="225" spans="1:7">
      <c r="A225" s="3" t="s">
        <v>1045</v>
      </c>
    </row>
    <row r="226" spans="1:7">
      <c r="A226" s="4" t="s">
        <v>686</v>
      </c>
      <c r="E226" s="5" t="n">
        <v>56</v>
      </c>
    </row>
    <row r="227" spans="1:7">
      <c r="A227" s="4" t="s">
        <v>1043</v>
      </c>
      <c r="E227" s="5" t="n">
        <v>441</v>
      </c>
    </row>
    <row r="228" spans="1:7">
      <c r="A228" s="4" t="s">
        <v>132</v>
      </c>
      <c r="B228" s="5" t="n">
        <v>497</v>
      </c>
      <c r="E228" s="5" t="n">
        <v>497</v>
      </c>
    </row>
    <row r="229" spans="1:7">
      <c r="A229" s="4" t="s">
        <v>1046</v>
      </c>
      <c r="B229" s="6" t="n">
        <v>-101</v>
      </c>
      <c r="E229" s="5" t="n">
        <v>-101</v>
      </c>
    </row>
    <row r="230" spans="1:7">
      <c r="A230" s="4" t="s">
        <v>1056</v>
      </c>
      <c r="B230" s="5" t="n">
        <v>2008</v>
      </c>
    </row>
    <row r="231" spans="1:7">
      <c r="A231" s="4" t="s">
        <v>1058</v>
      </c>
      <c r="B231" s="4" t="s">
        <v>476</v>
      </c>
    </row>
    <row r="232" spans="1:7">
      <c r="A232" s="3" t="s">
        <v>1047</v>
      </c>
    </row>
    <row r="233" spans="1:7">
      <c r="A233" s="4" t="s">
        <v>530</v>
      </c>
      <c r="B233" s="6" t="n">
        <v>497</v>
      </c>
    </row>
    <row r="234" spans="1:7">
      <c r="A234" s="3" t="s">
        <v>1052</v>
      </c>
    </row>
    <row r="235" spans="1:7">
      <c r="A235" s="4" t="s">
        <v>530</v>
      </c>
      <c r="B235" s="5" t="n">
        <v>101</v>
      </c>
    </row>
    <row r="236" spans="1:7">
      <c r="A236" s="4" t="s">
        <v>1075</v>
      </c>
    </row>
    <row r="237" spans="1:7">
      <c r="A237" s="3" t="s">
        <v>1042</v>
      </c>
    </row>
    <row r="238" spans="1:7">
      <c r="A238" s="4" t="s">
        <v>1043</v>
      </c>
      <c r="E238" s="5" t="n">
        <v>3045</v>
      </c>
    </row>
    <row r="239" spans="1:7">
      <c r="A239" s="4" t="s">
        <v>1044</v>
      </c>
      <c r="E239" s="5" t="n">
        <v>24</v>
      </c>
    </row>
    <row r="240" spans="1:7">
      <c r="A240" s="3" t="s">
        <v>1045</v>
      </c>
    </row>
    <row r="241" spans="1:7">
      <c r="A241" s="4" t="s">
        <v>1043</v>
      </c>
      <c r="E241" s="5" t="n">
        <v>3069</v>
      </c>
    </row>
    <row r="242" spans="1:7">
      <c r="A242" s="4" t="s">
        <v>132</v>
      </c>
      <c r="B242" s="5" t="n">
        <v>3069</v>
      </c>
      <c r="E242" s="5" t="n">
        <v>3069</v>
      </c>
    </row>
    <row r="243" spans="1:7">
      <c r="A243" s="4" t="s">
        <v>1046</v>
      </c>
      <c r="B243" s="6" t="n">
        <v>-273</v>
      </c>
      <c r="E243" s="5" t="n">
        <v>-273</v>
      </c>
    </row>
    <row r="244" spans="1:7">
      <c r="A244" s="4" t="s">
        <v>1056</v>
      </c>
      <c r="B244" s="5" t="n">
        <v>2013</v>
      </c>
    </row>
    <row r="245" spans="1:7">
      <c r="A245" s="4" t="s">
        <v>1058</v>
      </c>
      <c r="B245" s="4" t="s">
        <v>476</v>
      </c>
    </row>
    <row r="246" spans="1:7">
      <c r="A246" s="3" t="s">
        <v>1047</v>
      </c>
    </row>
    <row r="247" spans="1:7">
      <c r="A247" s="4" t="s">
        <v>530</v>
      </c>
      <c r="B247" s="6" t="n">
        <v>3069</v>
      </c>
    </row>
    <row r="248" spans="1:7">
      <c r="A248" s="3" t="s">
        <v>1052</v>
      </c>
    </row>
    <row r="249" spans="1:7">
      <c r="A249" s="4" t="s">
        <v>530</v>
      </c>
      <c r="B249" s="5" t="n">
        <v>273</v>
      </c>
    </row>
    <row r="250" spans="1:7">
      <c r="A250" s="4" t="s">
        <v>1076</v>
      </c>
    </row>
    <row r="251" spans="1:7">
      <c r="A251" s="3" t="s">
        <v>1042</v>
      </c>
    </row>
    <row r="252" spans="1:7">
      <c r="A252" s="4" t="s">
        <v>686</v>
      </c>
      <c r="E252" s="5" t="n">
        <v>992</v>
      </c>
    </row>
    <row r="253" spans="1:7">
      <c r="A253" s="4" t="s">
        <v>1043</v>
      </c>
      <c r="E253" s="5" t="n">
        <v>2237</v>
      </c>
    </row>
    <row r="254" spans="1:7">
      <c r="A254" s="3" t="s">
        <v>1045</v>
      </c>
    </row>
    <row r="255" spans="1:7">
      <c r="A255" s="4" t="s">
        <v>686</v>
      </c>
      <c r="E255" s="5" t="n">
        <v>992</v>
      </c>
    </row>
    <row r="256" spans="1:7">
      <c r="A256" s="4" t="s">
        <v>1043</v>
      </c>
      <c r="E256" s="5" t="n">
        <v>2237</v>
      </c>
    </row>
    <row r="257" spans="1:7">
      <c r="A257" s="4" t="s">
        <v>132</v>
      </c>
      <c r="B257" s="5" t="n">
        <v>3229</v>
      </c>
      <c r="E257" s="5" t="n">
        <v>3229</v>
      </c>
    </row>
    <row r="258" spans="1:7">
      <c r="A258" s="4" t="s">
        <v>1046</v>
      </c>
      <c r="B258" s="6" t="n">
        <v>-139</v>
      </c>
      <c r="E258" s="5" t="n">
        <v>-139</v>
      </c>
    </row>
    <row r="259" spans="1:7">
      <c r="A259" s="4" t="s">
        <v>1056</v>
      </c>
      <c r="B259" s="5" t="n">
        <v>2014</v>
      </c>
    </row>
    <row r="260" spans="1:7">
      <c r="A260" s="4" t="s">
        <v>1058</v>
      </c>
      <c r="B260" s="4" t="s">
        <v>476</v>
      </c>
    </row>
    <row r="261" spans="1:7">
      <c r="A261" s="3" t="s">
        <v>1047</v>
      </c>
    </row>
    <row r="262" spans="1:7">
      <c r="A262" s="4" t="s">
        <v>530</v>
      </c>
      <c r="B262" s="6" t="n">
        <v>3229</v>
      </c>
    </row>
    <row r="263" spans="1:7">
      <c r="A263" s="3" t="s">
        <v>1052</v>
      </c>
    </row>
    <row r="264" spans="1:7">
      <c r="A264" s="4" t="s">
        <v>530</v>
      </c>
      <c r="B264" s="5" t="n">
        <v>139</v>
      </c>
    </row>
    <row r="265" spans="1:7">
      <c r="A265" s="4" t="s">
        <v>1077</v>
      </c>
    </row>
    <row r="266" spans="1:7">
      <c r="A266" s="3" t="s">
        <v>1040</v>
      </c>
    </row>
    <row r="267" spans="1:7">
      <c r="A267" s="4" t="s">
        <v>1041</v>
      </c>
      <c r="E267" s="5" t="n">
        <v>92</v>
      </c>
    </row>
    <row r="268" spans="1:7">
      <c r="A268" s="3" t="s">
        <v>1042</v>
      </c>
    </row>
    <row r="269" spans="1:7">
      <c r="A269" s="4" t="s">
        <v>686</v>
      </c>
      <c r="E269" s="5" t="n">
        <v>35</v>
      </c>
    </row>
    <row r="270" spans="1:7">
      <c r="A270" s="4" t="s">
        <v>1043</v>
      </c>
      <c r="E270" s="5" t="n">
        <v>215</v>
      </c>
    </row>
    <row r="271" spans="1:7">
      <c r="A271" s="4" t="s">
        <v>1044</v>
      </c>
      <c r="E271" s="5" t="n">
        <v>270</v>
      </c>
    </row>
    <row r="272" spans="1:7">
      <c r="A272" s="3" t="s">
        <v>1045</v>
      </c>
    </row>
    <row r="273" spans="1:7">
      <c r="A273" s="4" t="s">
        <v>686</v>
      </c>
      <c r="E273" s="5" t="n">
        <v>49</v>
      </c>
    </row>
    <row r="274" spans="1:7">
      <c r="A274" s="4" t="s">
        <v>1043</v>
      </c>
      <c r="E274" s="5" t="n">
        <v>471</v>
      </c>
    </row>
    <row r="275" spans="1:7">
      <c r="A275" s="4" t="s">
        <v>132</v>
      </c>
      <c r="B275" s="5" t="n">
        <v>520</v>
      </c>
      <c r="E275" s="5" t="n">
        <v>520</v>
      </c>
    </row>
    <row r="276" spans="1:7">
      <c r="A276" s="4" t="s">
        <v>1046</v>
      </c>
      <c r="B276" s="6" t="n">
        <v>-151</v>
      </c>
      <c r="E276" s="5" t="n">
        <v>-151</v>
      </c>
    </row>
    <row r="277" spans="1:7">
      <c r="A277" s="4" t="s">
        <v>1056</v>
      </c>
      <c r="B277" s="5" t="n">
        <v>1997</v>
      </c>
    </row>
    <row r="278" spans="1:7">
      <c r="A278" s="4" t="s">
        <v>1058</v>
      </c>
      <c r="B278" s="4" t="s">
        <v>476</v>
      </c>
    </row>
    <row r="279" spans="1:7">
      <c r="A279" s="3" t="s">
        <v>1047</v>
      </c>
    </row>
    <row r="280" spans="1:7">
      <c r="A280" s="4" t="s">
        <v>530</v>
      </c>
      <c r="B280" s="6" t="n">
        <v>520</v>
      </c>
    </row>
    <row r="281" spans="1:7">
      <c r="A281" s="3" t="s">
        <v>1052</v>
      </c>
    </row>
    <row r="282" spans="1:7">
      <c r="A282" s="4" t="s">
        <v>530</v>
      </c>
      <c r="B282" s="5" t="n">
        <v>151</v>
      </c>
    </row>
    <row r="283" spans="1:7">
      <c r="A283" s="4" t="s">
        <v>1078</v>
      </c>
    </row>
    <row r="284" spans="1:7">
      <c r="A284" s="3" t="s">
        <v>1040</v>
      </c>
    </row>
    <row r="285" spans="1:7">
      <c r="A285" s="4" t="s">
        <v>1041</v>
      </c>
      <c r="E285" s="5" t="n">
        <v>978</v>
      </c>
    </row>
    <row r="286" spans="1:7">
      <c r="A286" s="3" t="s">
        <v>1042</v>
      </c>
    </row>
    <row r="287" spans="1:7">
      <c r="A287" s="4" t="s">
        <v>686</v>
      </c>
      <c r="E287" s="5" t="n">
        <v>185</v>
      </c>
    </row>
    <row r="288" spans="1:7">
      <c r="A288" s="4" t="s">
        <v>1043</v>
      </c>
      <c r="E288" s="5" t="n">
        <v>469</v>
      </c>
    </row>
    <row r="289" spans="1:7">
      <c r="A289" s="4" t="s">
        <v>1044</v>
      </c>
      <c r="E289" s="5" t="n">
        <v>525</v>
      </c>
    </row>
    <row r="290" spans="1:7">
      <c r="A290" s="3" t="s">
        <v>1045</v>
      </c>
    </row>
    <row r="291" spans="1:7">
      <c r="A291" s="4" t="s">
        <v>686</v>
      </c>
      <c r="E291" s="5" t="n">
        <v>251</v>
      </c>
    </row>
    <row r="292" spans="1:7">
      <c r="A292" s="4" t="s">
        <v>1043</v>
      </c>
      <c r="E292" s="5" t="n">
        <v>928</v>
      </c>
    </row>
    <row r="293" spans="1:7">
      <c r="A293" s="4" t="s">
        <v>132</v>
      </c>
      <c r="B293" s="5" t="n">
        <v>1179</v>
      </c>
      <c r="E293" s="5" t="n">
        <v>1179</v>
      </c>
    </row>
    <row r="294" spans="1:7">
      <c r="A294" s="4" t="s">
        <v>1046</v>
      </c>
      <c r="B294" s="6" t="n">
        <v>-407</v>
      </c>
      <c r="E294" s="5" t="n">
        <v>-407</v>
      </c>
    </row>
    <row r="295" spans="1:7">
      <c r="A295" s="4" t="s">
        <v>1056</v>
      </c>
      <c r="B295" s="5" t="n">
        <v>1994</v>
      </c>
    </row>
    <row r="296" spans="1:7">
      <c r="A296" s="4" t="s">
        <v>1058</v>
      </c>
      <c r="B296" s="4" t="s">
        <v>476</v>
      </c>
    </row>
    <row r="297" spans="1:7">
      <c r="A297" s="3" t="s">
        <v>1047</v>
      </c>
    </row>
    <row r="298" spans="1:7">
      <c r="A298" s="4" t="s">
        <v>530</v>
      </c>
      <c r="B298" s="6" t="n">
        <v>1179</v>
      </c>
    </row>
    <row r="299" spans="1:7">
      <c r="A299" s="3" t="s">
        <v>1052</v>
      </c>
    </row>
    <row r="300" spans="1:7">
      <c r="A300" s="4" t="s">
        <v>530</v>
      </c>
      <c r="B300" s="5" t="n">
        <v>407</v>
      </c>
    </row>
    <row r="301" spans="1:7">
      <c r="A301" s="4" t="s">
        <v>1079</v>
      </c>
    </row>
    <row r="302" spans="1:7">
      <c r="A302" s="3" t="s">
        <v>1040</v>
      </c>
    </row>
    <row r="303" spans="1:7">
      <c r="A303" s="4" t="s">
        <v>1041</v>
      </c>
      <c r="E303" s="5" t="n">
        <v>795</v>
      </c>
    </row>
    <row r="304" spans="1:7">
      <c r="A304" s="3" t="s">
        <v>1042</v>
      </c>
    </row>
    <row r="305" spans="1:7">
      <c r="A305" s="4" t="s">
        <v>686</v>
      </c>
      <c r="E305" s="5" t="n">
        <v>161</v>
      </c>
    </row>
    <row r="306" spans="1:7">
      <c r="A306" s="4" t="s">
        <v>1043</v>
      </c>
      <c r="E306" s="5" t="n">
        <v>1898</v>
      </c>
    </row>
    <row r="307" spans="1:7">
      <c r="A307" s="4" t="s">
        <v>1044</v>
      </c>
      <c r="E307" s="5" t="n">
        <v>-126</v>
      </c>
    </row>
    <row r="308" spans="1:7">
      <c r="A308" s="3" t="s">
        <v>1045</v>
      </c>
    </row>
    <row r="309" spans="1:7">
      <c r="A309" s="4" t="s">
        <v>686</v>
      </c>
      <c r="E309" s="5" t="n">
        <v>795</v>
      </c>
    </row>
    <row r="310" spans="1:7">
      <c r="A310" s="4" t="s">
        <v>1043</v>
      </c>
      <c r="E310" s="5" t="n">
        <v>1138</v>
      </c>
    </row>
    <row r="311" spans="1:7">
      <c r="A311" s="4" t="s">
        <v>132</v>
      </c>
      <c r="B311" s="5" t="n">
        <v>1933</v>
      </c>
      <c r="E311" s="5" t="n">
        <v>1933</v>
      </c>
    </row>
    <row r="312" spans="1:7">
      <c r="A312" s="4" t="s">
        <v>1046</v>
      </c>
      <c r="B312" s="6" t="n">
        <v>-1382</v>
      </c>
      <c r="E312" s="5" t="n">
        <v>-1382</v>
      </c>
    </row>
    <row r="313" spans="1:7">
      <c r="A313" s="4" t="s">
        <v>1056</v>
      </c>
      <c r="B313" s="5" t="n">
        <v>1997</v>
      </c>
    </row>
    <row r="314" spans="1:7">
      <c r="A314" s="3" t="s">
        <v>1047</v>
      </c>
    </row>
    <row r="315" spans="1:7">
      <c r="A315" s="4" t="s">
        <v>530</v>
      </c>
      <c r="B315" s="6" t="n">
        <v>1933</v>
      </c>
    </row>
    <row r="316" spans="1:7">
      <c r="A316" s="3" t="s">
        <v>1052</v>
      </c>
    </row>
    <row r="317" spans="1:7">
      <c r="A317" s="4" t="s">
        <v>530</v>
      </c>
      <c r="B317" s="6" t="n">
        <v>1382</v>
      </c>
    </row>
    <row r="318" spans="1:7">
      <c r="A318" s="4" t="s">
        <v>1080</v>
      </c>
    </row>
    <row r="319" spans="1:7">
      <c r="A319" s="3" t="s">
        <v>1045</v>
      </c>
    </row>
    <row r="320" spans="1:7">
      <c r="A320" s="4" t="s">
        <v>1058</v>
      </c>
      <c r="B320" s="4" t="s">
        <v>1066</v>
      </c>
    </row>
    <row r="321" spans="1:7">
      <c r="A321" s="4" t="s">
        <v>1081</v>
      </c>
    </row>
    <row r="322" spans="1:7">
      <c r="A322" s="3" t="s">
        <v>1045</v>
      </c>
    </row>
    <row r="323" spans="1:7">
      <c r="A323" s="4" t="s">
        <v>1058</v>
      </c>
      <c r="B323" s="4" t="s">
        <v>476</v>
      </c>
    </row>
    <row r="324" spans="1:7">
      <c r="A324" s="4" t="s">
        <v>1082</v>
      </c>
    </row>
    <row r="325" spans="1:7">
      <c r="A325" s="3" t="s">
        <v>1040</v>
      </c>
    </row>
    <row r="326" spans="1:7">
      <c r="A326" s="4" t="s">
        <v>1041</v>
      </c>
      <c r="E326" s="5" t="n">
        <v>69</v>
      </c>
    </row>
    <row r="327" spans="1:7">
      <c r="A327" s="3" t="s">
        <v>1042</v>
      </c>
    </row>
    <row r="328" spans="1:7">
      <c r="A328" s="4" t="s">
        <v>1044</v>
      </c>
      <c r="E328" s="5" t="n">
        <v>226</v>
      </c>
    </row>
    <row r="329" spans="1:7">
      <c r="A329" s="3" t="s">
        <v>1045</v>
      </c>
    </row>
    <row r="330" spans="1:7">
      <c r="A330" s="4" t="s">
        <v>1043</v>
      </c>
      <c r="E330" s="5" t="n">
        <v>226</v>
      </c>
    </row>
    <row r="331" spans="1:7">
      <c r="A331" s="4" t="s">
        <v>132</v>
      </c>
      <c r="B331" s="6" t="n">
        <v>226</v>
      </c>
      <c r="E331" s="5" t="n">
        <v>226</v>
      </c>
    </row>
    <row r="332" spans="1:7">
      <c r="A332" s="4" t="s">
        <v>1046</v>
      </c>
      <c r="B332" s="6" t="n">
        <v>-57</v>
      </c>
      <c r="E332" s="5" t="n">
        <v>-57</v>
      </c>
    </row>
    <row r="333" spans="1:7">
      <c r="A333" s="4" t="s">
        <v>1056</v>
      </c>
      <c r="B333" s="5" t="n">
        <v>2006</v>
      </c>
    </row>
    <row r="334" spans="1:7">
      <c r="A334" s="4" t="s">
        <v>1058</v>
      </c>
      <c r="B334" s="4" t="s">
        <v>476</v>
      </c>
    </row>
    <row r="335" spans="1:7">
      <c r="A335" s="3" t="s">
        <v>1047</v>
      </c>
    </row>
    <row r="336" spans="1:7">
      <c r="A336" s="4" t="s">
        <v>530</v>
      </c>
      <c r="B336" s="6" t="n">
        <v>226</v>
      </c>
    </row>
    <row r="337" spans="1:7">
      <c r="A337" s="3" t="s">
        <v>1052</v>
      </c>
    </row>
    <row r="338" spans="1:7">
      <c r="A338" s="4" t="s">
        <v>530</v>
      </c>
      <c r="B338" s="5" t="n">
        <v>57</v>
      </c>
    </row>
    <row r="339" spans="1:7">
      <c r="A339" s="4" t="s">
        <v>1083</v>
      </c>
    </row>
    <row r="340" spans="1:7">
      <c r="A340" s="3" t="s">
        <v>1040</v>
      </c>
    </row>
    <row r="341" spans="1:7">
      <c r="A341" s="4" t="s">
        <v>1041</v>
      </c>
      <c r="E341" s="5" t="n">
        <v>133</v>
      </c>
    </row>
    <row r="342" spans="1:7">
      <c r="A342" s="3" t="s">
        <v>1042</v>
      </c>
    </row>
    <row r="343" spans="1:7">
      <c r="A343" s="4" t="s">
        <v>686</v>
      </c>
      <c r="E343" s="5" t="n">
        <v>29</v>
      </c>
    </row>
    <row r="344" spans="1:7">
      <c r="A344" s="4" t="s">
        <v>1043</v>
      </c>
      <c r="E344" s="5" t="n">
        <v>312</v>
      </c>
    </row>
    <row r="345" spans="1:7">
      <c r="A345" s="4" t="s">
        <v>1044</v>
      </c>
      <c r="E345" s="5" t="n">
        <v>206</v>
      </c>
    </row>
    <row r="346" spans="1:7">
      <c r="A346" s="3" t="s">
        <v>1045</v>
      </c>
    </row>
    <row r="347" spans="1:7">
      <c r="A347" s="4" t="s">
        <v>686</v>
      </c>
      <c r="E347" s="5" t="n">
        <v>40</v>
      </c>
    </row>
    <row r="348" spans="1:7">
      <c r="A348" s="4" t="s">
        <v>1043</v>
      </c>
      <c r="E348" s="5" t="n">
        <v>507</v>
      </c>
    </row>
    <row r="349" spans="1:7">
      <c r="A349" s="4" t="s">
        <v>132</v>
      </c>
      <c r="B349" s="5" t="n">
        <v>547</v>
      </c>
      <c r="E349" s="5" t="n">
        <v>547</v>
      </c>
    </row>
    <row r="350" spans="1:7">
      <c r="A350" s="4" t="s">
        <v>1046</v>
      </c>
      <c r="B350" s="6" t="n">
        <v>-187</v>
      </c>
      <c r="E350" s="5" t="n">
        <v>-187</v>
      </c>
    </row>
    <row r="351" spans="1:7">
      <c r="A351" s="4" t="s">
        <v>1056</v>
      </c>
      <c r="B351" s="5" t="n">
        <v>2006</v>
      </c>
    </row>
    <row r="352" spans="1:7">
      <c r="A352" s="4" t="s">
        <v>1058</v>
      </c>
      <c r="B352" s="4" t="s">
        <v>476</v>
      </c>
    </row>
    <row r="353" spans="1:7">
      <c r="A353" s="3" t="s">
        <v>1047</v>
      </c>
    </row>
    <row r="354" spans="1:7">
      <c r="A354" s="4" t="s">
        <v>530</v>
      </c>
      <c r="B354" s="6" t="n">
        <v>547</v>
      </c>
    </row>
    <row r="355" spans="1:7">
      <c r="A355" s="3" t="s">
        <v>1052</v>
      </c>
    </row>
    <row r="356" spans="1:7">
      <c r="A356" s="4" t="s">
        <v>530</v>
      </c>
      <c r="B356" s="5" t="n">
        <v>187</v>
      </c>
    </row>
    <row r="357" spans="1:7">
      <c r="A357" s="4" t="s">
        <v>1084</v>
      </c>
    </row>
    <row r="358" spans="1:7">
      <c r="A358" s="3" t="s">
        <v>1040</v>
      </c>
    </row>
    <row r="359" spans="1:7">
      <c r="A359" s="4" t="s">
        <v>1041</v>
      </c>
      <c r="E359" s="5" t="n">
        <v>1475</v>
      </c>
    </row>
    <row r="360" spans="1:7">
      <c r="A360" s="3" t="s">
        <v>1042</v>
      </c>
    </row>
    <row r="361" spans="1:7">
      <c r="A361" s="4" t="s">
        <v>686</v>
      </c>
      <c r="E361" s="5" t="n">
        <v>68</v>
      </c>
    </row>
    <row r="362" spans="1:7">
      <c r="A362" s="4" t="s">
        <v>1043</v>
      </c>
      <c r="E362" s="5" t="n">
        <v>1887</v>
      </c>
    </row>
    <row r="363" spans="1:7">
      <c r="A363" s="4" t="s">
        <v>1044</v>
      </c>
      <c r="E363" s="5" t="n">
        <v>379</v>
      </c>
    </row>
    <row r="364" spans="1:7">
      <c r="A364" s="3" t="s">
        <v>1045</v>
      </c>
    </row>
    <row r="365" spans="1:7">
      <c r="A365" s="4" t="s">
        <v>686</v>
      </c>
      <c r="E365" s="5" t="n">
        <v>79</v>
      </c>
    </row>
    <row r="366" spans="1:7">
      <c r="A366" s="4" t="s">
        <v>1043</v>
      </c>
      <c r="E366" s="5" t="n">
        <v>2255</v>
      </c>
    </row>
    <row r="367" spans="1:7">
      <c r="A367" s="4" t="s">
        <v>132</v>
      </c>
      <c r="B367" s="5" t="n">
        <v>2334</v>
      </c>
      <c r="E367" s="5" t="n">
        <v>2334</v>
      </c>
    </row>
    <row r="368" spans="1:7">
      <c r="A368" s="4" t="s">
        <v>1046</v>
      </c>
      <c r="B368" s="6" t="n">
        <v>-494</v>
      </c>
      <c r="E368" s="5" t="n">
        <v>-494</v>
      </c>
    </row>
    <row r="369" spans="1:7">
      <c r="A369" s="4" t="s">
        <v>1056</v>
      </c>
      <c r="B369" s="5" t="n">
        <v>2008</v>
      </c>
    </row>
    <row r="370" spans="1:7">
      <c r="A370" s="4" t="s">
        <v>1058</v>
      </c>
      <c r="B370" s="4" t="s">
        <v>476</v>
      </c>
    </row>
    <row r="371" spans="1:7">
      <c r="A371" s="3" t="s">
        <v>1047</v>
      </c>
    </row>
    <row r="372" spans="1:7">
      <c r="A372" s="4" t="s">
        <v>530</v>
      </c>
      <c r="B372" s="6" t="n">
        <v>2334</v>
      </c>
    </row>
    <row r="373" spans="1:7">
      <c r="A373" s="3" t="s">
        <v>1052</v>
      </c>
    </row>
    <row r="374" spans="1:7">
      <c r="A374" s="4" t="s">
        <v>530</v>
      </c>
      <c r="B374" s="5" t="n">
        <v>494</v>
      </c>
    </row>
    <row r="375" spans="1:7">
      <c r="A375" s="4" t="s">
        <v>1085</v>
      </c>
    </row>
    <row r="376" spans="1:7">
      <c r="A376" s="3" t="s">
        <v>1045</v>
      </c>
    </row>
    <row r="377" spans="1:7">
      <c r="A377" s="4" t="s">
        <v>132</v>
      </c>
      <c r="B377" s="5" t="n">
        <v>1681471</v>
      </c>
      <c r="C377" s="5" t="n">
        <v>1335687</v>
      </c>
      <c r="D377" s="5" t="n">
        <v>1241195</v>
      </c>
      <c r="E377" s="5" t="n">
        <v>1677481</v>
      </c>
      <c r="F377" s="5" t="n">
        <v>1681471</v>
      </c>
      <c r="G377" s="5" t="n">
        <v>1335687</v>
      </c>
    </row>
    <row r="378" spans="1:7">
      <c r="A378" s="3" t="s">
        <v>1047</v>
      </c>
    </row>
    <row r="379" spans="1:7">
      <c r="A379" s="4" t="s">
        <v>528</v>
      </c>
      <c r="B379" s="5" t="n">
        <v>1681471</v>
      </c>
      <c r="C379" s="5" t="n">
        <v>1335687</v>
      </c>
      <c r="D379" s="5" t="n">
        <v>1241195</v>
      </c>
    </row>
    <row r="380" spans="1:7">
      <c r="A380" s="4" t="s">
        <v>1086</v>
      </c>
      <c r="B380" s="5" t="n">
        <v>-24156</v>
      </c>
      <c r="C380" s="5" t="n">
        <v>-32438</v>
      </c>
      <c r="D380" s="5" t="n">
        <v>-97824</v>
      </c>
    </row>
    <row r="381" spans="1:7">
      <c r="A381" s="4" t="s">
        <v>1087</v>
      </c>
      <c r="B381" s="5" t="n">
        <v>42291</v>
      </c>
      <c r="C381" s="5" t="n">
        <v>34619</v>
      </c>
      <c r="D381" s="5" t="n">
        <v>21006</v>
      </c>
    </row>
    <row r="382" spans="1:7">
      <c r="A382" s="4" t="s">
        <v>1088</v>
      </c>
      <c r="B382" s="5" t="n">
        <v>1785327</v>
      </c>
      <c r="C382" s="5" t="n">
        <v>1718991</v>
      </c>
      <c r="D382" s="5" t="n">
        <v>1457538</v>
      </c>
    </row>
    <row r="383" spans="1:7">
      <c r="A383" s="4" t="s">
        <v>1089</v>
      </c>
      <c r="B383" s="5" t="n">
        <v>-21718</v>
      </c>
      <c r="C383" s="5" t="n">
        <v>-1305</v>
      </c>
      <c r="D383" s="5" t="n">
        <v>-17904</v>
      </c>
    </row>
    <row r="384" spans="1:7">
      <c r="A384" s="4" t="s">
        <v>1090</v>
      </c>
      <c r="B384" s="5" t="n">
        <v>-51401</v>
      </c>
      <c r="D384" s="5" t="n">
        <v>-1566</v>
      </c>
    </row>
    <row r="385" spans="1:7">
      <c r="A385" s="4" t="s">
        <v>1048</v>
      </c>
      <c r="B385" s="5" t="n">
        <v>-7144</v>
      </c>
      <c r="D385" s="5" t="n">
        <v>-881</v>
      </c>
    </row>
    <row r="386" spans="1:7">
      <c r="A386" s="4" t="s">
        <v>148</v>
      </c>
      <c r="B386" s="5" t="n">
        <v>-3427</v>
      </c>
      <c r="C386" s="5" t="n">
        <v>-3777</v>
      </c>
      <c r="D386" s="5" t="n">
        <v>-3676</v>
      </c>
    </row>
    <row r="387" spans="1:7">
      <c r="A387" s="4" t="s">
        <v>530</v>
      </c>
      <c r="B387" s="5" t="n">
        <v>1677481</v>
      </c>
      <c r="C387" s="5" t="n">
        <v>1681471</v>
      </c>
      <c r="D387" s="5" t="n">
        <v>1335687</v>
      </c>
    </row>
    <row r="388" spans="1:7">
      <c r="A388" s="3" t="s">
        <v>1052</v>
      </c>
    </row>
    <row r="389" spans="1:7">
      <c r="A389" s="4" t="s">
        <v>1048</v>
      </c>
      <c r="B389" s="5" t="n">
        <v>-7144</v>
      </c>
      <c r="D389" s="5" t="n">
        <v>-881</v>
      </c>
    </row>
    <row r="390" spans="1:7">
      <c r="A390" s="4" t="s">
        <v>1091</v>
      </c>
    </row>
    <row r="391" spans="1:7">
      <c r="A391" s="3" t="s">
        <v>1045</v>
      </c>
    </row>
    <row r="392" spans="1:7">
      <c r="A392" s="4" t="s">
        <v>132</v>
      </c>
      <c r="B392" s="5" t="n">
        <v>51681</v>
      </c>
      <c r="C392" s="5" t="n">
        <v>153994</v>
      </c>
      <c r="D392" s="5" t="n">
        <v>104609</v>
      </c>
      <c r="F392" s="5" t="n">
        <v>51681</v>
      </c>
      <c r="G392" s="5" t="n">
        <v>153994</v>
      </c>
    </row>
    <row r="393" spans="1:7">
      <c r="A393" s="3" t="s">
        <v>1047</v>
      </c>
    </row>
    <row r="394" spans="1:7">
      <c r="A394" s="4" t="s">
        <v>528</v>
      </c>
      <c r="B394" s="5" t="n">
        <v>51681</v>
      </c>
      <c r="C394" s="5" t="n">
        <v>153994</v>
      </c>
      <c r="D394" s="5" t="n">
        <v>104609</v>
      </c>
    </row>
    <row r="395" spans="1:7">
      <c r="A395" s="4" t="s">
        <v>362</v>
      </c>
      <c r="D395" s="5" t="n">
        <v>12647</v>
      </c>
    </row>
    <row r="396" spans="1:7">
      <c r="A396" s="4" t="s">
        <v>1086</v>
      </c>
      <c r="C396" s="5" t="n">
        <v>1734</v>
      </c>
      <c r="D396" s="5" t="n">
        <v>7015</v>
      </c>
    </row>
    <row r="397" spans="1:7">
      <c r="A397" s="4" t="s">
        <v>1087</v>
      </c>
      <c r="B397" s="5" t="n">
        <v>7893</v>
      </c>
      <c r="C397" s="5" t="n">
        <v>96753</v>
      </c>
      <c r="D397" s="5" t="n">
        <v>189306</v>
      </c>
    </row>
    <row r="398" spans="1:7">
      <c r="A398" s="4" t="s">
        <v>1092</v>
      </c>
      <c r="B398" s="5" t="n">
        <v>-59574</v>
      </c>
      <c r="C398" s="5" t="n">
        <v>-200800</v>
      </c>
      <c r="D398" s="5" t="n">
        <v>-159578</v>
      </c>
    </row>
    <row r="399" spans="1:7">
      <c r="A399" s="4" t="s">
        <v>148</v>
      </c>
      <c r="D399" s="5" t="n">
        <v>-5</v>
      </c>
    </row>
    <row r="400" spans="1:7">
      <c r="A400" s="4" t="s">
        <v>530</v>
      </c>
      <c r="C400" s="5" t="n">
        <v>51681</v>
      </c>
      <c r="D400" s="5" t="n">
        <v>153994</v>
      </c>
    </row>
    <row r="401" spans="1:7">
      <c r="A401" s="4" t="s">
        <v>495</v>
      </c>
    </row>
    <row r="402" spans="1:7">
      <c r="A402" s="3" t="s">
        <v>1042</v>
      </c>
    </row>
    <row r="403" spans="1:7">
      <c r="A403" s="4" t="s">
        <v>686</v>
      </c>
      <c r="E403" s="5" t="n">
        <v>16671</v>
      </c>
    </row>
    <row r="404" spans="1:7">
      <c r="A404" s="4" t="s">
        <v>1044</v>
      </c>
      <c r="E404" s="5" t="n">
        <v>1784</v>
      </c>
    </row>
    <row r="405" spans="1:7">
      <c r="A405" s="3" t="s">
        <v>1045</v>
      </c>
    </row>
    <row r="406" spans="1:7">
      <c r="A406" s="4" t="s">
        <v>686</v>
      </c>
      <c r="E406" s="5" t="n">
        <v>18455</v>
      </c>
    </row>
    <row r="407" spans="1:7">
      <c r="A407" s="4" t="s">
        <v>132</v>
      </c>
      <c r="B407" s="5" t="n">
        <v>20939</v>
      </c>
      <c r="C407" s="5" t="n">
        <v>25827</v>
      </c>
      <c r="D407" s="5" t="n">
        <v>22864</v>
      </c>
      <c r="E407" s="5" t="n">
        <v>18455</v>
      </c>
      <c r="F407" s="5" t="n">
        <v>20939</v>
      </c>
      <c r="G407" s="5" t="n">
        <v>25827</v>
      </c>
    </row>
    <row r="408" spans="1:7">
      <c r="A408" s="3" t="s">
        <v>1047</v>
      </c>
    </row>
    <row r="409" spans="1:7">
      <c r="A409" s="4" t="s">
        <v>528</v>
      </c>
      <c r="B409" s="5" t="n">
        <v>20939</v>
      </c>
      <c r="C409" s="5" t="n">
        <v>25827</v>
      </c>
      <c r="D409" s="5" t="n">
        <v>22864</v>
      </c>
    </row>
    <row r="410" spans="1:7">
      <c r="A410" s="4" t="s">
        <v>362</v>
      </c>
      <c r="D410" s="5" t="n">
        <v>10487</v>
      </c>
    </row>
    <row r="411" spans="1:7">
      <c r="A411" s="4" t="s">
        <v>1086</v>
      </c>
      <c r="C411" s="5" t="n">
        <v>-1632</v>
      </c>
      <c r="D411" s="5" t="n">
        <v>-79</v>
      </c>
    </row>
    <row r="412" spans="1:7">
      <c r="A412" s="4" t="s">
        <v>1087</v>
      </c>
      <c r="B412" s="5" t="n">
        <v>1024</v>
      </c>
      <c r="C412" s="5" t="n">
        <v>205</v>
      </c>
      <c r="D412" s="5" t="n">
        <v>1533</v>
      </c>
    </row>
    <row r="413" spans="1:7">
      <c r="A413" s="4" t="s">
        <v>1089</v>
      </c>
      <c r="C413" s="5" t="n">
        <v>-442</v>
      </c>
      <c r="D413" s="5" t="n">
        <v>-670</v>
      </c>
    </row>
    <row r="414" spans="1:7">
      <c r="A414" s="4" t="s">
        <v>1090</v>
      </c>
      <c r="B414" s="5" t="n">
        <v>-3508</v>
      </c>
      <c r="C414" s="5" t="n">
        <v>-1285</v>
      </c>
      <c r="D414" s="5" t="n">
        <v>-1293</v>
      </c>
    </row>
    <row r="415" spans="1:7">
      <c r="A415" s="4" t="s">
        <v>1092</v>
      </c>
      <c r="C415" s="5" t="n">
        <v>-1734</v>
      </c>
      <c r="D415" s="5" t="n">
        <v>-7015</v>
      </c>
    </row>
    <row r="416" spans="1:7">
      <c r="A416" s="4" t="s">
        <v>530</v>
      </c>
      <c r="B416" s="5" t="n">
        <v>18455</v>
      </c>
      <c r="C416" s="5" t="n">
        <v>20939</v>
      </c>
      <c r="D416" s="5" t="n">
        <v>25827</v>
      </c>
    </row>
    <row r="417" spans="1:7">
      <c r="A417" s="3" t="s">
        <v>1052</v>
      </c>
    </row>
    <row r="418" spans="1:7">
      <c r="A418" s="4" t="s">
        <v>37</v>
      </c>
      <c r="E418" s="5" t="n">
        <v>1355519</v>
      </c>
      <c r="F418" s="6" t="n">
        <v>1441202</v>
      </c>
      <c r="G418" s="6" t="n">
        <v>1236091</v>
      </c>
    </row>
    <row r="419" spans="1:7">
      <c r="A419" s="4" t="s">
        <v>1093</v>
      </c>
    </row>
    <row r="420" spans="1:7">
      <c r="A420" s="3" t="s">
        <v>1042</v>
      </c>
    </row>
    <row r="421" spans="1:7">
      <c r="A421" s="4" t="s">
        <v>686</v>
      </c>
      <c r="E421" s="5" t="n">
        <v>1178</v>
      </c>
    </row>
    <row r="422" spans="1:7">
      <c r="A422" s="3" t="s">
        <v>1045</v>
      </c>
    </row>
    <row r="423" spans="1:7">
      <c r="A423" s="4" t="s">
        <v>686</v>
      </c>
      <c r="E423" s="5" t="n">
        <v>1178</v>
      </c>
    </row>
    <row r="424" spans="1:7">
      <c r="A424" s="4" t="s">
        <v>132</v>
      </c>
      <c r="B424" s="6" t="n">
        <v>1178</v>
      </c>
      <c r="E424" s="5" t="n">
        <v>1178</v>
      </c>
    </row>
    <row r="425" spans="1:7">
      <c r="A425" s="4" t="s">
        <v>1056</v>
      </c>
      <c r="B425" s="5" t="n">
        <v>2012</v>
      </c>
    </row>
    <row r="426" spans="1:7">
      <c r="A426" s="3" t="s">
        <v>1047</v>
      </c>
    </row>
    <row r="427" spans="1:7">
      <c r="A427" s="4" t="s">
        <v>530</v>
      </c>
      <c r="B427" s="6" t="n">
        <v>1178</v>
      </c>
    </row>
    <row r="428" spans="1:7">
      <c r="A428" s="4" t="s">
        <v>1094</v>
      </c>
    </row>
    <row r="429" spans="1:7">
      <c r="A429" s="3" t="s">
        <v>1042</v>
      </c>
    </row>
    <row r="430" spans="1:7">
      <c r="A430" s="4" t="s">
        <v>686</v>
      </c>
      <c r="E430" s="5" t="n">
        <v>1050</v>
      </c>
    </row>
    <row r="431" spans="1:7">
      <c r="A431" s="4" t="s">
        <v>1044</v>
      </c>
      <c r="E431" s="5" t="n">
        <v>339</v>
      </c>
    </row>
    <row r="432" spans="1:7">
      <c r="A432" s="3" t="s">
        <v>1045</v>
      </c>
    </row>
    <row r="433" spans="1:7">
      <c r="A433" s="4" t="s">
        <v>686</v>
      </c>
      <c r="E433" s="5" t="n">
        <v>1389</v>
      </c>
    </row>
    <row r="434" spans="1:7">
      <c r="A434" s="4" t="s">
        <v>132</v>
      </c>
      <c r="B434" s="6" t="n">
        <v>1389</v>
      </c>
      <c r="E434" s="5" t="n">
        <v>1389</v>
      </c>
    </row>
    <row r="435" spans="1:7">
      <c r="A435" s="4" t="s">
        <v>1056</v>
      </c>
      <c r="B435" s="5" t="n">
        <v>2012</v>
      </c>
    </row>
    <row r="436" spans="1:7">
      <c r="A436" s="3" t="s">
        <v>1047</v>
      </c>
    </row>
    <row r="437" spans="1:7">
      <c r="A437" s="4" t="s">
        <v>530</v>
      </c>
      <c r="B437" s="6" t="n">
        <v>1389</v>
      </c>
    </row>
    <row r="438" spans="1:7">
      <c r="A438" s="4" t="s">
        <v>1095</v>
      </c>
    </row>
    <row r="439" spans="1:7">
      <c r="A439" s="3" t="s">
        <v>1042</v>
      </c>
    </row>
    <row r="440" spans="1:7">
      <c r="A440" s="4" t="s">
        <v>686</v>
      </c>
      <c r="E440" s="5" t="n">
        <v>3250</v>
      </c>
    </row>
    <row r="441" spans="1:7">
      <c r="A441" s="4" t="s">
        <v>1044</v>
      </c>
      <c r="E441" s="5" t="n">
        <v>45</v>
      </c>
    </row>
    <row r="442" spans="1:7">
      <c r="A442" s="3" t="s">
        <v>1045</v>
      </c>
    </row>
    <row r="443" spans="1:7">
      <c r="A443" s="4" t="s">
        <v>686</v>
      </c>
      <c r="E443" s="5" t="n">
        <v>3295</v>
      </c>
    </row>
    <row r="444" spans="1:7">
      <c r="A444" s="4" t="s">
        <v>132</v>
      </c>
      <c r="B444" s="6" t="n">
        <v>3295</v>
      </c>
      <c r="E444" s="5" t="n">
        <v>3295</v>
      </c>
    </row>
    <row r="445" spans="1:7">
      <c r="A445" s="4" t="s">
        <v>1056</v>
      </c>
      <c r="B445" s="5" t="n">
        <v>2013</v>
      </c>
    </row>
    <row r="446" spans="1:7">
      <c r="A446" s="3" t="s">
        <v>1047</v>
      </c>
    </row>
    <row r="447" spans="1:7">
      <c r="A447" s="4" t="s">
        <v>530</v>
      </c>
      <c r="B447" s="6" t="n">
        <v>3295</v>
      </c>
    </row>
    <row r="448" spans="1:7">
      <c r="A448" s="4" t="s">
        <v>1096</v>
      </c>
    </row>
    <row r="449" spans="1:7">
      <c r="A449" s="3" t="s">
        <v>1042</v>
      </c>
    </row>
    <row r="450" spans="1:7">
      <c r="A450" s="4" t="s">
        <v>686</v>
      </c>
      <c r="E450" s="5" t="n">
        <v>314</v>
      </c>
    </row>
    <row r="451" spans="1:7">
      <c r="A451" s="4" t="s">
        <v>1044</v>
      </c>
      <c r="E451" s="5" t="n">
        <v>571</v>
      </c>
    </row>
    <row r="452" spans="1:7">
      <c r="A452" s="3" t="s">
        <v>1045</v>
      </c>
    </row>
    <row r="453" spans="1:7">
      <c r="A453" s="4" t="s">
        <v>686</v>
      </c>
      <c r="E453" s="5" t="n">
        <v>885</v>
      </c>
    </row>
    <row r="454" spans="1:7">
      <c r="A454" s="4" t="s">
        <v>132</v>
      </c>
      <c r="B454" s="6" t="n">
        <v>885</v>
      </c>
      <c r="E454" s="5" t="n">
        <v>885</v>
      </c>
    </row>
    <row r="455" spans="1:7">
      <c r="A455" s="4" t="s">
        <v>1056</v>
      </c>
      <c r="B455" s="5" t="n">
        <v>2008</v>
      </c>
    </row>
    <row r="456" spans="1:7">
      <c r="A456" s="3" t="s">
        <v>1047</v>
      </c>
    </row>
    <row r="457" spans="1:7">
      <c r="A457" s="4" t="s">
        <v>530</v>
      </c>
      <c r="B457" s="6" t="n">
        <v>885</v>
      </c>
    </row>
    <row r="458" spans="1:7">
      <c r="A458" s="4" t="s">
        <v>1097</v>
      </c>
    </row>
    <row r="459" spans="1:7">
      <c r="A459" s="3" t="s">
        <v>1042</v>
      </c>
    </row>
    <row r="460" spans="1:7">
      <c r="A460" s="4" t="s">
        <v>686</v>
      </c>
      <c r="E460" s="5" t="n">
        <v>4286</v>
      </c>
    </row>
    <row r="461" spans="1:7">
      <c r="A461" s="4" t="s">
        <v>1044</v>
      </c>
      <c r="E461" s="5" t="n">
        <v>719</v>
      </c>
    </row>
    <row r="462" spans="1:7">
      <c r="A462" s="3" t="s">
        <v>1045</v>
      </c>
    </row>
    <row r="463" spans="1:7">
      <c r="A463" s="4" t="s">
        <v>686</v>
      </c>
      <c r="E463" s="5" t="n">
        <v>5005</v>
      </c>
    </row>
    <row r="464" spans="1:7">
      <c r="A464" s="4" t="s">
        <v>132</v>
      </c>
      <c r="B464" s="6" t="n">
        <v>5005</v>
      </c>
      <c r="E464" s="5" t="n">
        <v>5005</v>
      </c>
    </row>
    <row r="465" spans="1:7">
      <c r="A465" s="4" t="s">
        <v>1056</v>
      </c>
      <c r="B465" s="5" t="n">
        <v>2015</v>
      </c>
    </row>
    <row r="466" spans="1:7">
      <c r="A466" s="3" t="s">
        <v>1047</v>
      </c>
    </row>
    <row r="467" spans="1:7">
      <c r="A467" s="4" t="s">
        <v>530</v>
      </c>
      <c r="B467" s="6" t="n">
        <v>5005</v>
      </c>
    </row>
    <row r="468" spans="1:7">
      <c r="A468" s="4" t="s">
        <v>1098</v>
      </c>
    </row>
    <row r="469" spans="1:7">
      <c r="A469" s="3" t="s">
        <v>1042</v>
      </c>
    </row>
    <row r="470" spans="1:7">
      <c r="A470" s="4" t="s">
        <v>686</v>
      </c>
      <c r="E470" s="5" t="n">
        <v>4278</v>
      </c>
    </row>
    <row r="471" spans="1:7">
      <c r="A471" s="4" t="s">
        <v>1044</v>
      </c>
      <c r="E471" s="5" t="n">
        <v>2</v>
      </c>
    </row>
    <row r="472" spans="1:7">
      <c r="A472" s="3" t="s">
        <v>1045</v>
      </c>
    </row>
    <row r="473" spans="1:7">
      <c r="A473" s="4" t="s">
        <v>686</v>
      </c>
      <c r="E473" s="5" t="n">
        <v>4280</v>
      </c>
    </row>
    <row r="474" spans="1:7">
      <c r="A474" s="4" t="s">
        <v>132</v>
      </c>
      <c r="B474" s="6" t="n">
        <v>4280</v>
      </c>
      <c r="E474" s="5" t="n">
        <v>4280</v>
      </c>
    </row>
    <row r="475" spans="1:7">
      <c r="A475" s="4" t="s">
        <v>1056</v>
      </c>
      <c r="B475" s="5" t="n">
        <v>2012</v>
      </c>
    </row>
    <row r="476" spans="1:7">
      <c r="A476" s="3" t="s">
        <v>1047</v>
      </c>
    </row>
    <row r="477" spans="1:7">
      <c r="A477" s="4" t="s">
        <v>530</v>
      </c>
      <c r="B477" s="6" t="n">
        <v>4280</v>
      </c>
    </row>
    <row r="478" spans="1:7">
      <c r="A478" s="4" t="s">
        <v>1099</v>
      </c>
    </row>
    <row r="479" spans="1:7">
      <c r="A479" s="3" t="s">
        <v>1042</v>
      </c>
    </row>
    <row r="480" spans="1:7">
      <c r="A480" s="4" t="s">
        <v>686</v>
      </c>
      <c r="E480" s="5" t="n">
        <v>58</v>
      </c>
    </row>
    <row r="481" spans="1:7">
      <c r="A481" s="3" t="s">
        <v>1045</v>
      </c>
    </row>
    <row r="482" spans="1:7">
      <c r="A482" s="4" t="s">
        <v>686</v>
      </c>
      <c r="E482" s="5" t="n">
        <v>58</v>
      </c>
    </row>
    <row r="483" spans="1:7">
      <c r="A483" s="4" t="s">
        <v>132</v>
      </c>
      <c r="B483" s="6" t="n">
        <v>58</v>
      </c>
      <c r="E483" s="5" t="n">
        <v>58</v>
      </c>
    </row>
    <row r="484" spans="1:7">
      <c r="A484" s="4" t="s">
        <v>1056</v>
      </c>
      <c r="B484" s="5" t="n">
        <v>2014</v>
      </c>
    </row>
    <row r="485" spans="1:7">
      <c r="A485" s="3" t="s">
        <v>1047</v>
      </c>
    </row>
    <row r="486" spans="1:7">
      <c r="A486" s="4" t="s">
        <v>530</v>
      </c>
      <c r="B486" s="6" t="n">
        <v>58</v>
      </c>
    </row>
    <row r="487" spans="1:7">
      <c r="A487" s="4" t="s">
        <v>1100</v>
      </c>
    </row>
    <row r="488" spans="1:7">
      <c r="A488" s="3" t="s">
        <v>1042</v>
      </c>
    </row>
    <row r="489" spans="1:7">
      <c r="A489" s="4" t="s">
        <v>686</v>
      </c>
      <c r="E489" s="5" t="n">
        <v>506</v>
      </c>
    </row>
    <row r="490" spans="1:7">
      <c r="A490" s="3" t="s">
        <v>1045</v>
      </c>
    </row>
    <row r="491" spans="1:7">
      <c r="A491" s="4" t="s">
        <v>686</v>
      </c>
      <c r="E491" s="5" t="n">
        <v>506</v>
      </c>
    </row>
    <row r="492" spans="1:7">
      <c r="A492" s="4" t="s">
        <v>132</v>
      </c>
      <c r="B492" s="6" t="n">
        <v>506</v>
      </c>
      <c r="E492" s="5" t="n">
        <v>506</v>
      </c>
    </row>
    <row r="493" spans="1:7">
      <c r="A493" s="4" t="s">
        <v>1056</v>
      </c>
      <c r="B493" s="5" t="n">
        <v>2015</v>
      </c>
    </row>
    <row r="494" spans="1:7">
      <c r="A494" s="3" t="s">
        <v>1047</v>
      </c>
    </row>
    <row r="495" spans="1:7">
      <c r="A495" s="4" t="s">
        <v>530</v>
      </c>
      <c r="B495" s="6" t="n">
        <v>506</v>
      </c>
    </row>
    <row r="496" spans="1:7">
      <c r="A496" s="4" t="s">
        <v>1101</v>
      </c>
    </row>
    <row r="497" spans="1:7">
      <c r="A497" s="3" t="s">
        <v>1042</v>
      </c>
    </row>
    <row r="498" spans="1:7">
      <c r="A498" s="4" t="s">
        <v>686</v>
      </c>
      <c r="E498" s="5" t="n">
        <v>1376</v>
      </c>
    </row>
    <row r="499" spans="1:7">
      <c r="A499" s="3" t="s">
        <v>1045</v>
      </c>
    </row>
    <row r="500" spans="1:7">
      <c r="A500" s="4" t="s">
        <v>686</v>
      </c>
      <c r="E500" s="5" t="n">
        <v>1376</v>
      </c>
    </row>
    <row r="501" spans="1:7">
      <c r="A501" s="4" t="s">
        <v>132</v>
      </c>
      <c r="B501" s="6" t="n">
        <v>1376</v>
      </c>
      <c r="E501" s="5" t="n">
        <v>1376</v>
      </c>
    </row>
    <row r="502" spans="1:7">
      <c r="A502" s="4" t="s">
        <v>1056</v>
      </c>
      <c r="B502" s="5" t="n">
        <v>2014</v>
      </c>
    </row>
    <row r="503" spans="1:7">
      <c r="A503" s="3" t="s">
        <v>1047</v>
      </c>
    </row>
    <row r="504" spans="1:7">
      <c r="A504" s="4" t="s">
        <v>530</v>
      </c>
      <c r="B504" s="6" t="n">
        <v>1376</v>
      </c>
    </row>
    <row r="505" spans="1:7">
      <c r="A505" s="4" t="s">
        <v>1102</v>
      </c>
    </row>
    <row r="506" spans="1:7">
      <c r="A506" s="3" t="s">
        <v>1042</v>
      </c>
    </row>
    <row r="507" spans="1:7">
      <c r="A507" s="4" t="s">
        <v>686</v>
      </c>
      <c r="E507" s="5" t="n">
        <v>5</v>
      </c>
    </row>
    <row r="508" spans="1:7">
      <c r="A508" s="4" t="s">
        <v>1044</v>
      </c>
      <c r="E508" s="5" t="n">
        <v>108</v>
      </c>
    </row>
    <row r="509" spans="1:7">
      <c r="A509" s="3" t="s">
        <v>1045</v>
      </c>
    </row>
    <row r="510" spans="1:7">
      <c r="A510" s="4" t="s">
        <v>686</v>
      </c>
      <c r="E510" s="5" t="n">
        <v>113</v>
      </c>
    </row>
    <row r="511" spans="1:7">
      <c r="A511" s="4" t="s">
        <v>132</v>
      </c>
      <c r="B511" s="6" t="n">
        <v>113</v>
      </c>
      <c r="E511" s="5" t="n">
        <v>113</v>
      </c>
    </row>
    <row r="512" spans="1:7">
      <c r="A512" s="4" t="s">
        <v>1056</v>
      </c>
      <c r="B512" s="5" t="n">
        <v>2009</v>
      </c>
    </row>
    <row r="513" spans="1:7">
      <c r="A513" s="3" t="s">
        <v>1047</v>
      </c>
    </row>
    <row r="514" spans="1:7">
      <c r="A514" s="4" t="s">
        <v>530</v>
      </c>
      <c r="B514" s="6" t="n">
        <v>113</v>
      </c>
    </row>
    <row r="515" spans="1:7">
      <c r="A515" s="4" t="s">
        <v>1103</v>
      </c>
    </row>
    <row r="516" spans="1:7">
      <c r="A516" s="3" t="s">
        <v>1042</v>
      </c>
    </row>
    <row r="517" spans="1:7">
      <c r="A517" s="4" t="s">
        <v>686</v>
      </c>
      <c r="E517" s="5" t="n">
        <v>370</v>
      </c>
    </row>
    <row r="518" spans="1:7">
      <c r="A518" s="3" t="s">
        <v>1045</v>
      </c>
    </row>
    <row r="519" spans="1:7">
      <c r="A519" s="4" t="s">
        <v>686</v>
      </c>
      <c r="E519" s="5" t="n">
        <v>370</v>
      </c>
    </row>
    <row r="520" spans="1:7">
      <c r="A520" s="4" t="s">
        <v>132</v>
      </c>
      <c r="B520" s="6" t="n">
        <v>370</v>
      </c>
      <c r="E520" s="5" t="n">
        <v>370</v>
      </c>
    </row>
    <row r="521" spans="1:7">
      <c r="A521" s="4" t="s">
        <v>1056</v>
      </c>
      <c r="B521" s="5" t="n">
        <v>2006</v>
      </c>
    </row>
    <row r="522" spans="1:7">
      <c r="A522" s="3" t="s">
        <v>1047</v>
      </c>
    </row>
    <row r="523" spans="1:7">
      <c r="A523" s="4" t="s">
        <v>530</v>
      </c>
      <c r="B523" s="6" t="n">
        <v>370</v>
      </c>
    </row>
    <row r="524" spans="1:7">
      <c r="A524" s="4" t="s">
        <v>493</v>
      </c>
    </row>
    <row r="525" spans="1:7">
      <c r="A525" s="3" t="s">
        <v>1040</v>
      </c>
    </row>
    <row r="526" spans="1:7">
      <c r="A526" s="4" t="s">
        <v>1041</v>
      </c>
      <c r="E526" s="5" t="n">
        <v>548401</v>
      </c>
    </row>
    <row r="527" spans="1:7">
      <c r="A527" s="3" t="s">
        <v>1042</v>
      </c>
    </row>
    <row r="528" spans="1:7">
      <c r="A528" s="4" t="s">
        <v>686</v>
      </c>
      <c r="E528" s="5" t="n">
        <v>82121</v>
      </c>
    </row>
    <row r="529" spans="1:7">
      <c r="A529" s="4" t="s">
        <v>1043</v>
      </c>
      <c r="E529" s="5" t="n">
        <v>1004096</v>
      </c>
    </row>
    <row r="530" spans="1:7">
      <c r="A530" s="4" t="s">
        <v>1044</v>
      </c>
      <c r="E530" s="5" t="n">
        <v>174324</v>
      </c>
    </row>
    <row r="531" spans="1:7">
      <c r="A531" s="3" t="s">
        <v>1045</v>
      </c>
    </row>
    <row r="532" spans="1:7">
      <c r="A532" s="4" t="s">
        <v>686</v>
      </c>
      <c r="E532" s="5" t="n">
        <v>101227</v>
      </c>
    </row>
    <row r="533" spans="1:7">
      <c r="A533" s="4" t="s">
        <v>1043</v>
      </c>
      <c r="E533" s="5" t="n">
        <v>1159314</v>
      </c>
    </row>
    <row r="534" spans="1:7">
      <c r="A534" s="4" t="s">
        <v>132</v>
      </c>
      <c r="B534" s="5" t="n">
        <v>1260541</v>
      </c>
      <c r="E534" s="5" t="n">
        <v>1260541</v>
      </c>
    </row>
    <row r="535" spans="1:7">
      <c r="A535" s="4" t="s">
        <v>1046</v>
      </c>
      <c r="B535" s="5" t="n">
        <v>-232592</v>
      </c>
      <c r="E535" s="5" t="n">
        <v>-232592</v>
      </c>
    </row>
    <row r="536" spans="1:7">
      <c r="A536" s="3" t="s">
        <v>1047</v>
      </c>
    </row>
    <row r="537" spans="1:7">
      <c r="A537" s="4" t="s">
        <v>530</v>
      </c>
      <c r="B537" s="5" t="n">
        <v>1260541</v>
      </c>
    </row>
    <row r="538" spans="1:7">
      <c r="A538" s="3" t="s">
        <v>1052</v>
      </c>
    </row>
    <row r="539" spans="1:7">
      <c r="A539" s="4" t="s">
        <v>530</v>
      </c>
      <c r="B539" s="5" t="n">
        <v>232592</v>
      </c>
    </row>
    <row r="540" spans="1:7">
      <c r="A540" s="4" t="s">
        <v>690</v>
      </c>
    </row>
    <row r="541" spans="1:7">
      <c r="A541" s="3" t="s">
        <v>1040</v>
      </c>
    </row>
    <row r="542" spans="1:7">
      <c r="A542" s="4" t="s">
        <v>1041</v>
      </c>
      <c r="E542" s="5" t="n">
        <v>56000</v>
      </c>
    </row>
    <row r="543" spans="1:7">
      <c r="A543" s="3" t="s">
        <v>1042</v>
      </c>
    </row>
    <row r="544" spans="1:7">
      <c r="A544" s="4" t="s">
        <v>686</v>
      </c>
      <c r="E544" s="5" t="n">
        <v>4721</v>
      </c>
    </row>
    <row r="545" spans="1:7">
      <c r="A545" s="4" t="s">
        <v>1043</v>
      </c>
      <c r="E545" s="5" t="n">
        <v>67641</v>
      </c>
    </row>
    <row r="546" spans="1:7">
      <c r="A546" s="4" t="s">
        <v>1044</v>
      </c>
      <c r="E546" s="5" t="n">
        <v>119</v>
      </c>
    </row>
    <row r="547" spans="1:7">
      <c r="A547" s="3" t="s">
        <v>1045</v>
      </c>
    </row>
    <row r="548" spans="1:7">
      <c r="A548" s="4" t="s">
        <v>686</v>
      </c>
      <c r="E548" s="5" t="n">
        <v>4721</v>
      </c>
    </row>
    <row r="549" spans="1:7">
      <c r="A549" s="4" t="s">
        <v>1043</v>
      </c>
      <c r="E549" s="5" t="n">
        <v>67760</v>
      </c>
    </row>
    <row r="550" spans="1:7">
      <c r="A550" s="4" t="s">
        <v>132</v>
      </c>
      <c r="B550" s="5" t="n">
        <v>72481</v>
      </c>
      <c r="E550" s="5" t="n">
        <v>72481</v>
      </c>
    </row>
    <row r="551" spans="1:7">
      <c r="A551" s="4" t="s">
        <v>1046</v>
      </c>
      <c r="B551" s="6" t="n">
        <v>-2685</v>
      </c>
      <c r="E551" s="5" t="n">
        <v>-2685</v>
      </c>
    </row>
    <row r="552" spans="1:7">
      <c r="A552" s="4" t="s">
        <v>1056</v>
      </c>
      <c r="B552" s="5" t="n">
        <v>2016</v>
      </c>
    </row>
    <row r="553" spans="1:7">
      <c r="A553" s="4" t="s">
        <v>1058</v>
      </c>
      <c r="B553" s="4" t="s">
        <v>476</v>
      </c>
    </row>
    <row r="554" spans="1:7">
      <c r="A554" s="3" t="s">
        <v>1047</v>
      </c>
    </row>
    <row r="555" spans="1:7">
      <c r="A555" s="4" t="s">
        <v>530</v>
      </c>
      <c r="B555" s="6" t="n">
        <v>72481</v>
      </c>
    </row>
    <row r="556" spans="1:7">
      <c r="A556" s="3" t="s">
        <v>1052</v>
      </c>
    </row>
    <row r="557" spans="1:7">
      <c r="A557" s="4" t="s">
        <v>530</v>
      </c>
      <c r="B557" s="5" t="n">
        <v>2685</v>
      </c>
    </row>
    <row r="558" spans="1:7">
      <c r="A558" s="4" t="s">
        <v>1104</v>
      </c>
    </row>
    <row r="559" spans="1:7">
      <c r="A559" s="3" t="s">
        <v>1040</v>
      </c>
    </row>
    <row r="560" spans="1:7">
      <c r="A560" s="4" t="s">
        <v>1041</v>
      </c>
      <c r="E560" s="5" t="n">
        <v>3728</v>
      </c>
    </row>
    <row r="561" spans="1:7">
      <c r="A561" s="3" t="s">
        <v>1042</v>
      </c>
    </row>
    <row r="562" spans="1:7">
      <c r="A562" s="4" t="s">
        <v>686</v>
      </c>
      <c r="E562" s="5" t="n">
        <v>287</v>
      </c>
    </row>
    <row r="563" spans="1:7">
      <c r="A563" s="4" t="s">
        <v>1043</v>
      </c>
      <c r="E563" s="5" t="n">
        <v>5551</v>
      </c>
    </row>
    <row r="564" spans="1:7">
      <c r="A564" s="4" t="s">
        <v>1044</v>
      </c>
      <c r="E564" s="5" t="n">
        <v>313</v>
      </c>
    </row>
    <row r="565" spans="1:7">
      <c r="A565" s="3" t="s">
        <v>1045</v>
      </c>
    </row>
    <row r="566" spans="1:7">
      <c r="A566" s="4" t="s">
        <v>686</v>
      </c>
      <c r="E566" s="5" t="n">
        <v>333</v>
      </c>
    </row>
    <row r="567" spans="1:7">
      <c r="A567" s="4" t="s">
        <v>1043</v>
      </c>
      <c r="E567" s="5" t="n">
        <v>5818</v>
      </c>
    </row>
    <row r="568" spans="1:7">
      <c r="A568" s="4" t="s">
        <v>132</v>
      </c>
      <c r="B568" s="5" t="n">
        <v>6151</v>
      </c>
      <c r="E568" s="5" t="n">
        <v>6151</v>
      </c>
    </row>
    <row r="569" spans="1:7">
      <c r="A569" s="4" t="s">
        <v>1046</v>
      </c>
      <c r="B569" s="6" t="n">
        <v>-640</v>
      </c>
      <c r="E569" s="5" t="n">
        <v>-640</v>
      </c>
    </row>
    <row r="570" spans="1:7">
      <c r="A570" s="4" t="s">
        <v>1056</v>
      </c>
      <c r="B570" s="5" t="n">
        <v>2013</v>
      </c>
    </row>
    <row r="571" spans="1:7">
      <c r="A571" s="4" t="s">
        <v>1058</v>
      </c>
      <c r="B571" s="4" t="s">
        <v>476</v>
      </c>
    </row>
    <row r="572" spans="1:7">
      <c r="A572" s="3" t="s">
        <v>1047</v>
      </c>
    </row>
    <row r="573" spans="1:7">
      <c r="A573" s="4" t="s">
        <v>530</v>
      </c>
      <c r="B573" s="6" t="n">
        <v>6151</v>
      </c>
    </row>
    <row r="574" spans="1:7">
      <c r="A574" s="3" t="s">
        <v>1052</v>
      </c>
    </row>
    <row r="575" spans="1:7">
      <c r="A575" s="4" t="s">
        <v>530</v>
      </c>
      <c r="B575" s="5" t="n">
        <v>640</v>
      </c>
    </row>
    <row r="576" spans="1:7">
      <c r="A576" s="4" t="s">
        <v>1105</v>
      </c>
    </row>
    <row r="577" spans="1:7">
      <c r="A577" s="3" t="s">
        <v>1040</v>
      </c>
    </row>
    <row r="578" spans="1:7">
      <c r="A578" s="4" t="s">
        <v>1041</v>
      </c>
      <c r="E578" s="5" t="n">
        <v>3660</v>
      </c>
    </row>
    <row r="579" spans="1:7">
      <c r="A579" s="3" t="s">
        <v>1042</v>
      </c>
    </row>
    <row r="580" spans="1:7">
      <c r="A580" s="4" t="s">
        <v>686</v>
      </c>
      <c r="E580" s="5" t="n">
        <v>350</v>
      </c>
    </row>
    <row r="581" spans="1:7">
      <c r="A581" s="4" t="s">
        <v>1043</v>
      </c>
      <c r="E581" s="5" t="n">
        <v>6625</v>
      </c>
    </row>
    <row r="582" spans="1:7">
      <c r="A582" s="4" t="s">
        <v>1044</v>
      </c>
      <c r="E582" s="5" t="n">
        <v>2198</v>
      </c>
    </row>
    <row r="583" spans="1:7">
      <c r="A583" s="3" t="s">
        <v>1045</v>
      </c>
    </row>
    <row r="584" spans="1:7">
      <c r="A584" s="4" t="s">
        <v>686</v>
      </c>
      <c r="E584" s="5" t="n">
        <v>1021</v>
      </c>
    </row>
    <row r="585" spans="1:7">
      <c r="A585" s="4" t="s">
        <v>1043</v>
      </c>
      <c r="E585" s="5" t="n">
        <v>8152</v>
      </c>
    </row>
    <row r="586" spans="1:7">
      <c r="A586" s="4" t="s">
        <v>132</v>
      </c>
      <c r="B586" s="5" t="n">
        <v>9173</v>
      </c>
      <c r="E586" s="5" t="n">
        <v>9173</v>
      </c>
    </row>
    <row r="587" spans="1:7">
      <c r="A587" s="4" t="s">
        <v>1046</v>
      </c>
      <c r="B587" s="6" t="n">
        <v>-2501</v>
      </c>
      <c r="E587" s="5" t="n">
        <v>-2501</v>
      </c>
    </row>
    <row r="588" spans="1:7">
      <c r="A588" s="4" t="s">
        <v>1056</v>
      </c>
      <c r="B588" s="5" t="n">
        <v>2006</v>
      </c>
    </row>
    <row r="589" spans="1:7">
      <c r="A589" s="4" t="s">
        <v>1058</v>
      </c>
      <c r="B589" s="4" t="s">
        <v>476</v>
      </c>
    </row>
    <row r="590" spans="1:7">
      <c r="A590" s="3" t="s">
        <v>1047</v>
      </c>
    </row>
    <row r="591" spans="1:7">
      <c r="A591" s="4" t="s">
        <v>530</v>
      </c>
      <c r="B591" s="6" t="n">
        <v>9173</v>
      </c>
    </row>
    <row r="592" spans="1:7">
      <c r="A592" s="3" t="s">
        <v>1052</v>
      </c>
    </row>
    <row r="593" spans="1:7">
      <c r="A593" s="4" t="s">
        <v>530</v>
      </c>
      <c r="B593" s="5" t="n">
        <v>2501</v>
      </c>
    </row>
    <row r="594" spans="1:7">
      <c r="A594" s="4" t="s">
        <v>1106</v>
      </c>
    </row>
    <row r="595" spans="1:7">
      <c r="A595" s="3" t="s">
        <v>1040</v>
      </c>
    </row>
    <row r="596" spans="1:7">
      <c r="A596" s="4" t="s">
        <v>1041</v>
      </c>
      <c r="E596" s="5" t="n">
        <v>0</v>
      </c>
    </row>
    <row r="597" spans="1:7">
      <c r="A597" s="3" t="s">
        <v>1042</v>
      </c>
    </row>
    <row r="598" spans="1:7">
      <c r="A598" s="4" t="s">
        <v>686</v>
      </c>
      <c r="E598" s="5" t="n">
        <v>2088</v>
      </c>
    </row>
    <row r="599" spans="1:7">
      <c r="A599" s="4" t="s">
        <v>1043</v>
      </c>
      <c r="E599" s="5" t="n">
        <v>31036</v>
      </c>
    </row>
    <row r="600" spans="1:7">
      <c r="A600" s="4" t="s">
        <v>1044</v>
      </c>
      <c r="E600" s="5" t="n">
        <v>94</v>
      </c>
    </row>
    <row r="601" spans="1:7">
      <c r="A601" s="3" t="s">
        <v>1045</v>
      </c>
    </row>
    <row r="602" spans="1:7">
      <c r="A602" s="4" t="s">
        <v>686</v>
      </c>
      <c r="E602" s="5" t="n">
        <v>2089</v>
      </c>
    </row>
    <row r="603" spans="1:7">
      <c r="A603" s="4" t="s">
        <v>1043</v>
      </c>
      <c r="E603" s="5" t="n">
        <v>31129</v>
      </c>
    </row>
    <row r="604" spans="1:7">
      <c r="A604" s="4" t="s">
        <v>132</v>
      </c>
      <c r="B604" s="5" t="n">
        <v>33218</v>
      </c>
      <c r="E604" s="5" t="n">
        <v>33218</v>
      </c>
    </row>
    <row r="605" spans="1:7">
      <c r="A605" s="4" t="s">
        <v>1046</v>
      </c>
      <c r="B605" s="6" t="n">
        <v>-2524</v>
      </c>
      <c r="E605" s="5" t="n">
        <v>-2524</v>
      </c>
    </row>
    <row r="606" spans="1:7">
      <c r="A606" s="4" t="s">
        <v>1056</v>
      </c>
      <c r="B606" s="5" t="n">
        <v>2015</v>
      </c>
    </row>
    <row r="607" spans="1:7">
      <c r="A607" s="4" t="s">
        <v>1058</v>
      </c>
      <c r="B607" s="4" t="s">
        <v>476</v>
      </c>
    </row>
    <row r="608" spans="1:7">
      <c r="A608" s="3" t="s">
        <v>1047</v>
      </c>
    </row>
    <row r="609" spans="1:7">
      <c r="A609" s="4" t="s">
        <v>530</v>
      </c>
      <c r="B609" s="6" t="n">
        <v>33218</v>
      </c>
    </row>
    <row r="610" spans="1:7">
      <c r="A610" s="3" t="s">
        <v>1052</v>
      </c>
    </row>
    <row r="611" spans="1:7">
      <c r="A611" s="4" t="s">
        <v>530</v>
      </c>
      <c r="B611" s="5" t="n">
        <v>2524</v>
      </c>
    </row>
    <row r="612" spans="1:7">
      <c r="A612" s="4" t="s">
        <v>1107</v>
      </c>
    </row>
    <row r="613" spans="1:7">
      <c r="A613" s="3" t="s">
        <v>1040</v>
      </c>
    </row>
    <row r="614" spans="1:7">
      <c r="A614" s="4" t="s">
        <v>1041</v>
      </c>
      <c r="E614" s="5" t="n">
        <v>5306</v>
      </c>
    </row>
    <row r="615" spans="1:7">
      <c r="A615" s="3" t="s">
        <v>1042</v>
      </c>
    </row>
    <row r="616" spans="1:7">
      <c r="A616" s="4" t="s">
        <v>686</v>
      </c>
      <c r="E616" s="5" t="n">
        <v>741</v>
      </c>
    </row>
    <row r="617" spans="1:7">
      <c r="A617" s="4" t="s">
        <v>1043</v>
      </c>
      <c r="E617" s="5" t="n">
        <v>7569</v>
      </c>
    </row>
    <row r="618" spans="1:7">
      <c r="A618" s="4" t="s">
        <v>1044</v>
      </c>
      <c r="E618" s="5" t="n">
        <v>244</v>
      </c>
    </row>
    <row r="619" spans="1:7">
      <c r="A619" s="3" t="s">
        <v>1045</v>
      </c>
    </row>
    <row r="620" spans="1:7">
      <c r="A620" s="4" t="s">
        <v>686</v>
      </c>
      <c r="E620" s="5" t="n">
        <v>791</v>
      </c>
    </row>
    <row r="621" spans="1:7">
      <c r="A621" s="4" t="s">
        <v>1043</v>
      </c>
      <c r="E621" s="5" t="n">
        <v>7763</v>
      </c>
    </row>
    <row r="622" spans="1:7">
      <c r="A622" s="4" t="s">
        <v>132</v>
      </c>
      <c r="B622" s="5" t="n">
        <v>8554</v>
      </c>
      <c r="E622" s="5" t="n">
        <v>8554</v>
      </c>
    </row>
    <row r="623" spans="1:7">
      <c r="A623" s="4" t="s">
        <v>1046</v>
      </c>
      <c r="B623" s="6" t="n">
        <v>-1130</v>
      </c>
      <c r="E623" s="5" t="n">
        <v>-1130</v>
      </c>
    </row>
    <row r="624" spans="1:7">
      <c r="A624" s="4" t="s">
        <v>1056</v>
      </c>
      <c r="B624" s="5" t="n">
        <v>2012</v>
      </c>
    </row>
    <row r="625" spans="1:7">
      <c r="A625" s="4" t="s">
        <v>1058</v>
      </c>
      <c r="B625" s="4" t="s">
        <v>476</v>
      </c>
    </row>
    <row r="626" spans="1:7">
      <c r="A626" s="3" t="s">
        <v>1047</v>
      </c>
    </row>
    <row r="627" spans="1:7">
      <c r="A627" s="4" t="s">
        <v>530</v>
      </c>
      <c r="B627" s="6" t="n">
        <v>8554</v>
      </c>
    </row>
    <row r="628" spans="1:7">
      <c r="A628" s="3" t="s">
        <v>1052</v>
      </c>
    </row>
    <row r="629" spans="1:7">
      <c r="A629" s="4" t="s">
        <v>530</v>
      </c>
      <c r="B629" s="5" t="n">
        <v>1130</v>
      </c>
    </row>
    <row r="630" spans="1:7">
      <c r="A630" s="4" t="s">
        <v>1108</v>
      </c>
    </row>
    <row r="631" spans="1:7">
      <c r="A631" s="3" t="s">
        <v>1040</v>
      </c>
    </row>
    <row r="632" spans="1:7">
      <c r="A632" s="4" t="s">
        <v>1041</v>
      </c>
      <c r="E632" s="5" t="n">
        <v>0</v>
      </c>
    </row>
    <row r="633" spans="1:7">
      <c r="A633" s="3" t="s">
        <v>1042</v>
      </c>
    </row>
    <row r="634" spans="1:7">
      <c r="A634" s="4" t="s">
        <v>686</v>
      </c>
      <c r="E634" s="5" t="n">
        <v>1616</v>
      </c>
    </row>
    <row r="635" spans="1:7">
      <c r="A635" s="4" t="s">
        <v>1043</v>
      </c>
      <c r="E635" s="5" t="n">
        <v>34074</v>
      </c>
    </row>
    <row r="636" spans="1:7">
      <c r="A636" s="4" t="s">
        <v>1044</v>
      </c>
      <c r="E636" s="5" t="n">
        <v>178</v>
      </c>
    </row>
    <row r="637" spans="1:7">
      <c r="A637" s="3" t="s">
        <v>1045</v>
      </c>
    </row>
    <row r="638" spans="1:7">
      <c r="A638" s="4" t="s">
        <v>686</v>
      </c>
      <c r="E638" s="5" t="n">
        <v>1618</v>
      </c>
    </row>
    <row r="639" spans="1:7">
      <c r="A639" s="4" t="s">
        <v>1043</v>
      </c>
      <c r="E639" s="5" t="n">
        <v>34250</v>
      </c>
    </row>
    <row r="640" spans="1:7">
      <c r="A640" s="4" t="s">
        <v>132</v>
      </c>
      <c r="B640" s="5" t="n">
        <v>35868</v>
      </c>
      <c r="E640" s="5" t="n">
        <v>35868</v>
      </c>
    </row>
    <row r="641" spans="1:7">
      <c r="A641" s="4" t="s">
        <v>1046</v>
      </c>
      <c r="B641" s="6" t="n">
        <v>-1057</v>
      </c>
      <c r="E641" s="5" t="n">
        <v>-1057</v>
      </c>
    </row>
    <row r="642" spans="1:7">
      <c r="A642" s="4" t="s">
        <v>1056</v>
      </c>
      <c r="B642" s="5" t="n">
        <v>2016</v>
      </c>
    </row>
    <row r="643" spans="1:7">
      <c r="A643" s="4" t="s">
        <v>1058</v>
      </c>
      <c r="B643" s="4" t="s">
        <v>476</v>
      </c>
    </row>
    <row r="644" spans="1:7">
      <c r="A644" s="3" t="s">
        <v>1047</v>
      </c>
    </row>
    <row r="645" spans="1:7">
      <c r="A645" s="4" t="s">
        <v>530</v>
      </c>
      <c r="B645" s="6" t="n">
        <v>35868</v>
      </c>
    </row>
    <row r="646" spans="1:7">
      <c r="A646" s="3" t="s">
        <v>1052</v>
      </c>
    </row>
    <row r="647" spans="1:7">
      <c r="A647" s="4" t="s">
        <v>530</v>
      </c>
      <c r="B647" s="5" t="n">
        <v>1057</v>
      </c>
    </row>
    <row r="648" spans="1:7">
      <c r="A648" s="4" t="s">
        <v>1109</v>
      </c>
    </row>
    <row r="649" spans="1:7">
      <c r="A649" s="3" t="s">
        <v>1040</v>
      </c>
    </row>
    <row r="650" spans="1:7">
      <c r="A650" s="4" t="s">
        <v>1041</v>
      </c>
      <c r="E650" s="5" t="n">
        <v>0</v>
      </c>
    </row>
    <row r="651" spans="1:7">
      <c r="A651" s="3" t="s">
        <v>1042</v>
      </c>
    </row>
    <row r="652" spans="1:7">
      <c r="A652" s="4" t="s">
        <v>686</v>
      </c>
      <c r="E652" s="5" t="n">
        <v>1067</v>
      </c>
    </row>
    <row r="653" spans="1:7">
      <c r="A653" s="4" t="s">
        <v>1043</v>
      </c>
      <c r="E653" s="5" t="n">
        <v>5498</v>
      </c>
    </row>
    <row r="654" spans="1:7">
      <c r="A654" s="4" t="s">
        <v>1044</v>
      </c>
      <c r="E654" s="5" t="n">
        <v>3005</v>
      </c>
    </row>
    <row r="655" spans="1:7">
      <c r="A655" s="3" t="s">
        <v>1045</v>
      </c>
    </row>
    <row r="656" spans="1:7">
      <c r="A656" s="4" t="s">
        <v>686</v>
      </c>
      <c r="E656" s="5" t="n">
        <v>1393</v>
      </c>
    </row>
    <row r="657" spans="1:7">
      <c r="A657" s="4" t="s">
        <v>1043</v>
      </c>
      <c r="E657" s="5" t="n">
        <v>8177</v>
      </c>
    </row>
    <row r="658" spans="1:7">
      <c r="A658" s="4" t="s">
        <v>132</v>
      </c>
      <c r="B658" s="5" t="n">
        <v>9570</v>
      </c>
      <c r="E658" s="5" t="n">
        <v>9570</v>
      </c>
    </row>
    <row r="659" spans="1:7">
      <c r="A659" s="4" t="s">
        <v>1046</v>
      </c>
      <c r="B659" s="6" t="n">
        <v>-2882</v>
      </c>
      <c r="E659" s="5" t="n">
        <v>-2882</v>
      </c>
    </row>
    <row r="660" spans="1:7">
      <c r="A660" s="4" t="s">
        <v>1056</v>
      </c>
      <c r="B660" s="5" t="n">
        <v>2003</v>
      </c>
    </row>
    <row r="661" spans="1:7">
      <c r="A661" s="4" t="s">
        <v>1058</v>
      </c>
      <c r="B661" s="4" t="s">
        <v>476</v>
      </c>
    </row>
    <row r="662" spans="1:7">
      <c r="A662" s="3" t="s">
        <v>1047</v>
      </c>
    </row>
    <row r="663" spans="1:7">
      <c r="A663" s="4" t="s">
        <v>530</v>
      </c>
      <c r="B663" s="6" t="n">
        <v>9570</v>
      </c>
    </row>
    <row r="664" spans="1:7">
      <c r="A664" s="3" t="s">
        <v>1052</v>
      </c>
    </row>
    <row r="665" spans="1:7">
      <c r="A665" s="4" t="s">
        <v>530</v>
      </c>
      <c r="B665" s="5" t="n">
        <v>2882</v>
      </c>
    </row>
    <row r="666" spans="1:7">
      <c r="A666" s="4" t="s">
        <v>1110</v>
      </c>
    </row>
    <row r="667" spans="1:7">
      <c r="A667" s="3" t="s">
        <v>1040</v>
      </c>
    </row>
    <row r="668" spans="1:7">
      <c r="A668" s="4" t="s">
        <v>1041</v>
      </c>
      <c r="E668" s="5" t="n">
        <v>5025</v>
      </c>
    </row>
    <row r="669" spans="1:7">
      <c r="A669" s="3" t="s">
        <v>1042</v>
      </c>
    </row>
    <row r="670" spans="1:7">
      <c r="A670" s="4" t="s">
        <v>686</v>
      </c>
      <c r="E670" s="5" t="n">
        <v>509</v>
      </c>
    </row>
    <row r="671" spans="1:7">
      <c r="A671" s="4" t="s">
        <v>1043</v>
      </c>
      <c r="E671" s="5" t="n">
        <v>6698</v>
      </c>
    </row>
    <row r="672" spans="1:7">
      <c r="A672" s="4" t="s">
        <v>1044</v>
      </c>
      <c r="E672" s="5" t="n">
        <v>1773</v>
      </c>
    </row>
    <row r="673" spans="1:7">
      <c r="A673" s="3" t="s">
        <v>1045</v>
      </c>
    </row>
    <row r="674" spans="1:7">
      <c r="A674" s="4" t="s">
        <v>686</v>
      </c>
      <c r="E674" s="5" t="n">
        <v>828</v>
      </c>
    </row>
    <row r="675" spans="1:7">
      <c r="A675" s="4" t="s">
        <v>1043</v>
      </c>
      <c r="E675" s="5" t="n">
        <v>8152</v>
      </c>
    </row>
    <row r="676" spans="1:7">
      <c r="A676" s="4" t="s">
        <v>132</v>
      </c>
      <c r="B676" s="5" t="n">
        <v>8980</v>
      </c>
      <c r="E676" s="5" t="n">
        <v>8980</v>
      </c>
    </row>
    <row r="677" spans="1:7">
      <c r="A677" s="4" t="s">
        <v>1046</v>
      </c>
      <c r="B677" s="6" t="n">
        <v>-2743</v>
      </c>
      <c r="E677" s="5" t="n">
        <v>-2743</v>
      </c>
    </row>
    <row r="678" spans="1:7">
      <c r="A678" s="4" t="s">
        <v>1056</v>
      </c>
      <c r="B678" s="5" t="n">
        <v>2003</v>
      </c>
    </row>
    <row r="679" spans="1:7">
      <c r="A679" s="4" t="s">
        <v>1058</v>
      </c>
      <c r="B679" s="4" t="s">
        <v>476</v>
      </c>
    </row>
    <row r="680" spans="1:7">
      <c r="A680" s="3" t="s">
        <v>1047</v>
      </c>
    </row>
    <row r="681" spans="1:7">
      <c r="A681" s="4" t="s">
        <v>530</v>
      </c>
      <c r="B681" s="6" t="n">
        <v>8980</v>
      </c>
    </row>
    <row r="682" spans="1:7">
      <c r="A682" s="3" t="s">
        <v>1052</v>
      </c>
    </row>
    <row r="683" spans="1:7">
      <c r="A683" s="4" t="s">
        <v>530</v>
      </c>
      <c r="B683" s="5" t="n">
        <v>2743</v>
      </c>
    </row>
    <row r="684" spans="1:7">
      <c r="A684" s="4" t="s">
        <v>1111</v>
      </c>
    </row>
    <row r="685" spans="1:7">
      <c r="A685" s="3" t="s">
        <v>1040</v>
      </c>
    </row>
    <row r="686" spans="1:7">
      <c r="A686" s="4" t="s">
        <v>1041</v>
      </c>
      <c r="E686" s="5" t="n">
        <v>2735</v>
      </c>
    </row>
    <row r="687" spans="1:7">
      <c r="A687" s="3" t="s">
        <v>1042</v>
      </c>
    </row>
    <row r="688" spans="1:7">
      <c r="A688" s="4" t="s">
        <v>686</v>
      </c>
      <c r="E688" s="5" t="n">
        <v>305</v>
      </c>
    </row>
    <row r="689" spans="1:7">
      <c r="A689" s="4" t="s">
        <v>1043</v>
      </c>
      <c r="E689" s="5" t="n">
        <v>3958</v>
      </c>
    </row>
    <row r="690" spans="1:7">
      <c r="A690" s="4" t="s">
        <v>1044</v>
      </c>
      <c r="E690" s="5" t="n">
        <v>1929</v>
      </c>
    </row>
    <row r="691" spans="1:7">
      <c r="A691" s="3" t="s">
        <v>1045</v>
      </c>
    </row>
    <row r="692" spans="1:7">
      <c r="A692" s="4" t="s">
        <v>686</v>
      </c>
      <c r="E692" s="5" t="n">
        <v>397</v>
      </c>
    </row>
    <row r="693" spans="1:7">
      <c r="A693" s="4" t="s">
        <v>1043</v>
      </c>
      <c r="E693" s="5" t="n">
        <v>5795</v>
      </c>
    </row>
    <row r="694" spans="1:7">
      <c r="A694" s="4" t="s">
        <v>132</v>
      </c>
      <c r="B694" s="5" t="n">
        <v>6192</v>
      </c>
      <c r="E694" s="5" t="n">
        <v>6192</v>
      </c>
    </row>
    <row r="695" spans="1:7">
      <c r="A695" s="4" t="s">
        <v>1046</v>
      </c>
      <c r="B695" s="6" t="n">
        <v>-2159</v>
      </c>
      <c r="E695" s="5" t="n">
        <v>-2159</v>
      </c>
    </row>
    <row r="696" spans="1:7">
      <c r="A696" s="4" t="s">
        <v>1056</v>
      </c>
      <c r="B696" s="5" t="n">
        <v>2001</v>
      </c>
    </row>
    <row r="697" spans="1:7">
      <c r="A697" s="4" t="s">
        <v>1058</v>
      </c>
      <c r="B697" s="4" t="s">
        <v>476</v>
      </c>
    </row>
    <row r="698" spans="1:7">
      <c r="A698" s="3" t="s">
        <v>1047</v>
      </c>
    </row>
    <row r="699" spans="1:7">
      <c r="A699" s="4" t="s">
        <v>530</v>
      </c>
      <c r="B699" s="6" t="n">
        <v>6192</v>
      </c>
    </row>
    <row r="700" spans="1:7">
      <c r="A700" s="3" t="s">
        <v>1052</v>
      </c>
    </row>
    <row r="701" spans="1:7">
      <c r="A701" s="4" t="s">
        <v>530</v>
      </c>
      <c r="B701" s="5" t="n">
        <v>2159</v>
      </c>
    </row>
    <row r="702" spans="1:7">
      <c r="A702" s="4" t="s">
        <v>706</v>
      </c>
    </row>
    <row r="703" spans="1:7">
      <c r="A703" s="3" t="s">
        <v>1040</v>
      </c>
    </row>
    <row r="704" spans="1:7">
      <c r="A704" s="4" t="s">
        <v>1041</v>
      </c>
      <c r="E704" s="5" t="n">
        <v>0</v>
      </c>
    </row>
    <row r="705" spans="1:7">
      <c r="A705" s="3" t="s">
        <v>1042</v>
      </c>
    </row>
    <row r="706" spans="1:7">
      <c r="A706" s="4" t="s">
        <v>686</v>
      </c>
      <c r="E706" s="5" t="n">
        <v>1600</v>
      </c>
    </row>
    <row r="707" spans="1:7">
      <c r="A707" s="4" t="s">
        <v>1043</v>
      </c>
      <c r="E707" s="5" t="n">
        <v>49606</v>
      </c>
    </row>
    <row r="708" spans="1:7">
      <c r="A708" s="4" t="s">
        <v>1044</v>
      </c>
      <c r="E708" s="5" t="n">
        <v>995</v>
      </c>
    </row>
    <row r="709" spans="1:7">
      <c r="A709" s="3" t="s">
        <v>1045</v>
      </c>
    </row>
    <row r="710" spans="1:7">
      <c r="A710" s="4" t="s">
        <v>686</v>
      </c>
      <c r="E710" s="5" t="n">
        <v>1604</v>
      </c>
    </row>
    <row r="711" spans="1:7">
      <c r="A711" s="4" t="s">
        <v>1043</v>
      </c>
      <c r="E711" s="5" t="n">
        <v>50597</v>
      </c>
    </row>
    <row r="712" spans="1:7">
      <c r="A712" s="4" t="s">
        <v>132</v>
      </c>
      <c r="B712" s="5" t="n">
        <v>52201</v>
      </c>
      <c r="E712" s="5" t="n">
        <v>52201</v>
      </c>
    </row>
    <row r="713" spans="1:7">
      <c r="A713" s="4" t="s">
        <v>1046</v>
      </c>
      <c r="B713" s="6" t="n">
        <v>-2235</v>
      </c>
      <c r="E713" s="5" t="n">
        <v>-2235</v>
      </c>
    </row>
    <row r="714" spans="1:7">
      <c r="A714" s="4" t="s">
        <v>1056</v>
      </c>
      <c r="B714" s="5" t="n">
        <v>2013</v>
      </c>
    </row>
    <row r="715" spans="1:7">
      <c r="A715" s="4" t="s">
        <v>1058</v>
      </c>
      <c r="B715" s="4" t="s">
        <v>476</v>
      </c>
    </row>
    <row r="716" spans="1:7">
      <c r="A716" s="3" t="s">
        <v>1047</v>
      </c>
    </row>
    <row r="717" spans="1:7">
      <c r="A717" s="4" t="s">
        <v>530</v>
      </c>
      <c r="B717" s="6" t="n">
        <v>52201</v>
      </c>
    </row>
    <row r="718" spans="1:7">
      <c r="A718" s="3" t="s">
        <v>1052</v>
      </c>
    </row>
    <row r="719" spans="1:7">
      <c r="A719" s="4" t="s">
        <v>530</v>
      </c>
      <c r="B719" s="5" t="n">
        <v>2235</v>
      </c>
    </row>
    <row r="720" spans="1:7">
      <c r="A720" s="4" t="s">
        <v>1112</v>
      </c>
    </row>
    <row r="721" spans="1:7">
      <c r="A721" s="3" t="s">
        <v>1040</v>
      </c>
    </row>
    <row r="722" spans="1:7">
      <c r="A722" s="4" t="s">
        <v>1041</v>
      </c>
      <c r="E722" s="5" t="n">
        <v>11400</v>
      </c>
    </row>
    <row r="723" spans="1:7">
      <c r="A723" s="3" t="s">
        <v>1042</v>
      </c>
    </row>
    <row r="724" spans="1:7">
      <c r="A724" s="4" t="s">
        <v>686</v>
      </c>
      <c r="E724" s="5" t="n">
        <v>1585</v>
      </c>
    </row>
    <row r="725" spans="1:7">
      <c r="A725" s="4" t="s">
        <v>1043</v>
      </c>
      <c r="E725" s="5" t="n">
        <v>16710</v>
      </c>
    </row>
    <row r="726" spans="1:7">
      <c r="A726" s="4" t="s">
        <v>1044</v>
      </c>
      <c r="E726" s="5" t="n">
        <v>47</v>
      </c>
    </row>
    <row r="727" spans="1:7">
      <c r="A727" s="3" t="s">
        <v>1045</v>
      </c>
    </row>
    <row r="728" spans="1:7">
      <c r="A728" s="4" t="s">
        <v>686</v>
      </c>
      <c r="E728" s="5" t="n">
        <v>1586</v>
      </c>
    </row>
    <row r="729" spans="1:7">
      <c r="A729" s="4" t="s">
        <v>1043</v>
      </c>
      <c r="E729" s="5" t="n">
        <v>16756</v>
      </c>
    </row>
    <row r="730" spans="1:7">
      <c r="A730" s="4" t="s">
        <v>132</v>
      </c>
      <c r="B730" s="5" t="n">
        <v>18342</v>
      </c>
      <c r="E730" s="5" t="n">
        <v>18342</v>
      </c>
    </row>
    <row r="731" spans="1:7">
      <c r="A731" s="4" t="s">
        <v>1046</v>
      </c>
      <c r="B731" s="6" t="n">
        <v>-540</v>
      </c>
      <c r="E731" s="5" t="n">
        <v>-540</v>
      </c>
    </row>
    <row r="732" spans="1:7">
      <c r="A732" s="4" t="s">
        <v>1056</v>
      </c>
      <c r="B732" s="5" t="n">
        <v>2016</v>
      </c>
    </row>
    <row r="733" spans="1:7">
      <c r="A733" s="4" t="s">
        <v>1058</v>
      </c>
      <c r="B733" s="4" t="s">
        <v>476</v>
      </c>
    </row>
    <row r="734" spans="1:7">
      <c r="A734" s="3" t="s">
        <v>1047</v>
      </c>
    </row>
    <row r="735" spans="1:7">
      <c r="A735" s="4" t="s">
        <v>530</v>
      </c>
      <c r="B735" s="6" t="n">
        <v>18342</v>
      </c>
    </row>
    <row r="736" spans="1:7">
      <c r="A736" s="3" t="s">
        <v>1052</v>
      </c>
    </row>
    <row r="737" spans="1:7">
      <c r="A737" s="4" t="s">
        <v>530</v>
      </c>
      <c r="B737" s="5" t="n">
        <v>540</v>
      </c>
    </row>
    <row r="738" spans="1:7">
      <c r="A738" s="4" t="s">
        <v>1113</v>
      </c>
    </row>
    <row r="739" spans="1:7">
      <c r="A739" s="3" t="s">
        <v>1040</v>
      </c>
    </row>
    <row r="740" spans="1:7">
      <c r="A740" s="4" t="s">
        <v>1041</v>
      </c>
      <c r="E740" s="5" t="n">
        <v>6347</v>
      </c>
    </row>
    <row r="741" spans="1:7">
      <c r="A741" s="3" t="s">
        <v>1042</v>
      </c>
    </row>
    <row r="742" spans="1:7">
      <c r="A742" s="4" t="s">
        <v>686</v>
      </c>
      <c r="E742" s="5" t="n">
        <v>736</v>
      </c>
    </row>
    <row r="743" spans="1:7">
      <c r="A743" s="4" t="s">
        <v>1043</v>
      </c>
      <c r="E743" s="5" t="n">
        <v>4864</v>
      </c>
    </row>
    <row r="744" spans="1:7">
      <c r="A744" s="4" t="s">
        <v>1044</v>
      </c>
      <c r="E744" s="5" t="n">
        <v>2370</v>
      </c>
    </row>
    <row r="745" spans="1:7">
      <c r="A745" s="3" t="s">
        <v>1045</v>
      </c>
    </row>
    <row r="746" spans="1:7">
      <c r="A746" s="4" t="s">
        <v>686</v>
      </c>
      <c r="E746" s="5" t="n">
        <v>1022</v>
      </c>
    </row>
    <row r="747" spans="1:7">
      <c r="A747" s="4" t="s">
        <v>1043</v>
      </c>
      <c r="E747" s="5" t="n">
        <v>6948</v>
      </c>
    </row>
    <row r="748" spans="1:7">
      <c r="A748" s="4" t="s">
        <v>132</v>
      </c>
      <c r="B748" s="5" t="n">
        <v>7970</v>
      </c>
      <c r="E748" s="5" t="n">
        <v>7970</v>
      </c>
    </row>
    <row r="749" spans="1:7">
      <c r="A749" s="4" t="s">
        <v>1046</v>
      </c>
      <c r="B749" s="6" t="n">
        <v>-3199</v>
      </c>
      <c r="E749" s="5" t="n">
        <v>-3199</v>
      </c>
    </row>
    <row r="750" spans="1:7">
      <c r="A750" s="4" t="s">
        <v>1056</v>
      </c>
      <c r="B750" s="5" t="n">
        <v>1998</v>
      </c>
    </row>
    <row r="751" spans="1:7">
      <c r="A751" s="4" t="s">
        <v>1058</v>
      </c>
      <c r="B751" s="4" t="s">
        <v>476</v>
      </c>
    </row>
    <row r="752" spans="1:7">
      <c r="A752" s="3" t="s">
        <v>1047</v>
      </c>
    </row>
    <row r="753" spans="1:7">
      <c r="A753" s="4" t="s">
        <v>530</v>
      </c>
      <c r="B753" s="6" t="n">
        <v>7970</v>
      </c>
    </row>
    <row r="754" spans="1:7">
      <c r="A754" s="3" t="s">
        <v>1052</v>
      </c>
    </row>
    <row r="755" spans="1:7">
      <c r="A755" s="4" t="s">
        <v>530</v>
      </c>
      <c r="B755" s="5" t="n">
        <v>3199</v>
      </c>
    </row>
    <row r="756" spans="1:7">
      <c r="A756" s="4" t="s">
        <v>1114</v>
      </c>
    </row>
    <row r="757" spans="1:7">
      <c r="A757" s="3" t="s">
        <v>1040</v>
      </c>
    </row>
    <row r="758" spans="1:7">
      <c r="A758" s="4" t="s">
        <v>1041</v>
      </c>
      <c r="E758" s="5" t="n">
        <v>0</v>
      </c>
    </row>
    <row r="759" spans="1:7">
      <c r="A759" s="3" t="s">
        <v>1042</v>
      </c>
    </row>
    <row r="760" spans="1:7">
      <c r="A760" s="4" t="s">
        <v>686</v>
      </c>
      <c r="E760" s="5" t="n">
        <v>301</v>
      </c>
    </row>
    <row r="761" spans="1:7">
      <c r="A761" s="4" t="s">
        <v>1043</v>
      </c>
      <c r="E761" s="5" t="n">
        <v>20058</v>
      </c>
    </row>
    <row r="762" spans="1:7">
      <c r="A762" s="4" t="s">
        <v>1044</v>
      </c>
      <c r="E762" s="5" t="n">
        <v>833</v>
      </c>
    </row>
    <row r="763" spans="1:7">
      <c r="A763" s="3" t="s">
        <v>1045</v>
      </c>
    </row>
    <row r="764" spans="1:7">
      <c r="A764" s="4" t="s">
        <v>686</v>
      </c>
      <c r="E764" s="5" t="n">
        <v>317</v>
      </c>
    </row>
    <row r="765" spans="1:7">
      <c r="A765" s="4" t="s">
        <v>1043</v>
      </c>
      <c r="E765" s="5" t="n">
        <v>20875</v>
      </c>
    </row>
    <row r="766" spans="1:7">
      <c r="A766" s="4" t="s">
        <v>132</v>
      </c>
      <c r="B766" s="5" t="n">
        <v>21192</v>
      </c>
      <c r="E766" s="5" t="n">
        <v>21192</v>
      </c>
    </row>
    <row r="767" spans="1:7">
      <c r="A767" s="4" t="s">
        <v>1046</v>
      </c>
      <c r="B767" s="6" t="n">
        <v>-2081</v>
      </c>
      <c r="E767" s="5" t="n">
        <v>-2081</v>
      </c>
    </row>
    <row r="768" spans="1:7">
      <c r="A768" s="4" t="s">
        <v>1056</v>
      </c>
      <c r="B768" s="5" t="n">
        <v>2013</v>
      </c>
    </row>
    <row r="769" spans="1:7">
      <c r="A769" s="4" t="s">
        <v>1058</v>
      </c>
      <c r="B769" s="4" t="s">
        <v>476</v>
      </c>
    </row>
    <row r="770" spans="1:7">
      <c r="A770" s="3" t="s">
        <v>1047</v>
      </c>
    </row>
    <row r="771" spans="1:7">
      <c r="A771" s="4" t="s">
        <v>530</v>
      </c>
      <c r="B771" s="6" t="n">
        <v>21192</v>
      </c>
    </row>
    <row r="772" spans="1:7">
      <c r="A772" s="3" t="s">
        <v>1052</v>
      </c>
    </row>
    <row r="773" spans="1:7">
      <c r="A773" s="4" t="s">
        <v>530</v>
      </c>
      <c r="B773" s="5" t="n">
        <v>2081</v>
      </c>
    </row>
    <row r="774" spans="1:7">
      <c r="A774" s="4" t="s">
        <v>1115</v>
      </c>
    </row>
    <row r="775" spans="1:7">
      <c r="A775" s="3" t="s">
        <v>1040</v>
      </c>
    </row>
    <row r="776" spans="1:7">
      <c r="A776" s="4" t="s">
        <v>1041</v>
      </c>
      <c r="E776" s="5" t="n">
        <v>4562</v>
      </c>
    </row>
    <row r="777" spans="1:7">
      <c r="A777" s="3" t="s">
        <v>1042</v>
      </c>
    </row>
    <row r="778" spans="1:7">
      <c r="A778" s="4" t="s">
        <v>686</v>
      </c>
      <c r="E778" s="5" t="n">
        <v>706</v>
      </c>
    </row>
    <row r="779" spans="1:7">
      <c r="A779" s="4" t="s">
        <v>1043</v>
      </c>
      <c r="E779" s="5" t="n">
        <v>9588</v>
      </c>
    </row>
    <row r="780" spans="1:7">
      <c r="A780" s="4" t="s">
        <v>1044</v>
      </c>
      <c r="E780" s="5" t="n">
        <v>4588</v>
      </c>
    </row>
    <row r="781" spans="1:7">
      <c r="A781" s="3" t="s">
        <v>1045</v>
      </c>
    </row>
    <row r="782" spans="1:7">
      <c r="A782" s="4" t="s">
        <v>686</v>
      </c>
      <c r="E782" s="5" t="n">
        <v>1417</v>
      </c>
    </row>
    <row r="783" spans="1:7">
      <c r="A783" s="4" t="s">
        <v>1043</v>
      </c>
      <c r="E783" s="5" t="n">
        <v>13465</v>
      </c>
    </row>
    <row r="784" spans="1:7">
      <c r="A784" s="4" t="s">
        <v>132</v>
      </c>
      <c r="B784" s="5" t="n">
        <v>14882</v>
      </c>
      <c r="E784" s="5" t="n">
        <v>14882</v>
      </c>
    </row>
    <row r="785" spans="1:7">
      <c r="A785" s="4" t="s">
        <v>1046</v>
      </c>
      <c r="B785" s="6" t="n">
        <v>-5492</v>
      </c>
      <c r="E785" s="5" t="n">
        <v>-5492</v>
      </c>
    </row>
    <row r="786" spans="1:7">
      <c r="A786" s="4" t="s">
        <v>1056</v>
      </c>
      <c r="B786" s="5" t="n">
        <v>2001</v>
      </c>
    </row>
    <row r="787" spans="1:7">
      <c r="A787" s="4" t="s">
        <v>1058</v>
      </c>
      <c r="B787" s="4" t="s">
        <v>476</v>
      </c>
    </row>
    <row r="788" spans="1:7">
      <c r="A788" s="3" t="s">
        <v>1047</v>
      </c>
    </row>
    <row r="789" spans="1:7">
      <c r="A789" s="4" t="s">
        <v>530</v>
      </c>
      <c r="B789" s="6" t="n">
        <v>14882</v>
      </c>
    </row>
    <row r="790" spans="1:7">
      <c r="A790" s="3" t="s">
        <v>1052</v>
      </c>
    </row>
    <row r="791" spans="1:7">
      <c r="A791" s="4" t="s">
        <v>530</v>
      </c>
      <c r="B791" s="5" t="n">
        <v>5492</v>
      </c>
    </row>
    <row r="792" spans="1:7">
      <c r="A792" s="4" t="s">
        <v>1116</v>
      </c>
    </row>
    <row r="793" spans="1:7">
      <c r="A793" s="3" t="s">
        <v>1040</v>
      </c>
    </row>
    <row r="794" spans="1:7">
      <c r="A794" s="4" t="s">
        <v>1041</v>
      </c>
      <c r="E794" s="5" t="n">
        <v>0</v>
      </c>
    </row>
    <row r="795" spans="1:7">
      <c r="A795" s="3" t="s">
        <v>1042</v>
      </c>
    </row>
    <row r="796" spans="1:7">
      <c r="A796" s="4" t="s">
        <v>686</v>
      </c>
      <c r="E796" s="5" t="n">
        <v>2401</v>
      </c>
    </row>
    <row r="797" spans="1:7">
      <c r="A797" s="4" t="s">
        <v>1043</v>
      </c>
      <c r="E797" s="5" t="n">
        <v>11515</v>
      </c>
    </row>
    <row r="798" spans="1:7">
      <c r="A798" s="4" t="s">
        <v>1044</v>
      </c>
      <c r="E798" s="5" t="n">
        <v>9039</v>
      </c>
    </row>
    <row r="799" spans="1:7">
      <c r="A799" s="3" t="s">
        <v>1045</v>
      </c>
    </row>
    <row r="800" spans="1:7">
      <c r="A800" s="4" t="s">
        <v>686</v>
      </c>
      <c r="E800" s="5" t="n">
        <v>2880</v>
      </c>
    </row>
    <row r="801" spans="1:7">
      <c r="A801" s="4" t="s">
        <v>1043</v>
      </c>
      <c r="E801" s="5" t="n">
        <v>20075</v>
      </c>
    </row>
    <row r="802" spans="1:7">
      <c r="A802" s="4" t="s">
        <v>132</v>
      </c>
      <c r="B802" s="5" t="n">
        <v>22955</v>
      </c>
      <c r="E802" s="5" t="n">
        <v>22955</v>
      </c>
    </row>
    <row r="803" spans="1:7">
      <c r="A803" s="4" t="s">
        <v>1046</v>
      </c>
      <c r="B803" s="6" t="n">
        <v>-6746</v>
      </c>
      <c r="E803" s="5" t="n">
        <v>-6746</v>
      </c>
    </row>
    <row r="804" spans="1:7">
      <c r="A804" s="4" t="s">
        <v>1056</v>
      </c>
      <c r="B804" s="5" t="n">
        <v>2003</v>
      </c>
    </row>
    <row r="805" spans="1:7">
      <c r="A805" s="4" t="s">
        <v>1058</v>
      </c>
      <c r="B805" s="4" t="s">
        <v>476</v>
      </c>
    </row>
    <row r="806" spans="1:7">
      <c r="A806" s="3" t="s">
        <v>1047</v>
      </c>
    </row>
    <row r="807" spans="1:7">
      <c r="A807" s="4" t="s">
        <v>530</v>
      </c>
      <c r="B807" s="6" t="n">
        <v>22955</v>
      </c>
    </row>
    <row r="808" spans="1:7">
      <c r="A808" s="3" t="s">
        <v>1052</v>
      </c>
    </row>
    <row r="809" spans="1:7">
      <c r="A809" s="4" t="s">
        <v>530</v>
      </c>
      <c r="B809" s="5" t="n">
        <v>6746</v>
      </c>
    </row>
    <row r="810" spans="1:7">
      <c r="A810" s="4" t="s">
        <v>1117</v>
      </c>
    </row>
    <row r="811" spans="1:7">
      <c r="A811" s="3" t="s">
        <v>1040</v>
      </c>
    </row>
    <row r="812" spans="1:7">
      <c r="A812" s="4" t="s">
        <v>1041</v>
      </c>
      <c r="E812" s="5" t="n">
        <v>12748</v>
      </c>
    </row>
    <row r="813" spans="1:7">
      <c r="A813" s="3" t="s">
        <v>1042</v>
      </c>
    </row>
    <row r="814" spans="1:7">
      <c r="A814" s="4" t="s">
        <v>686</v>
      </c>
      <c r="E814" s="5" t="n">
        <v>1515</v>
      </c>
    </row>
    <row r="815" spans="1:7">
      <c r="A815" s="4" t="s">
        <v>1043</v>
      </c>
      <c r="E815" s="5" t="n">
        <v>15730</v>
      </c>
    </row>
    <row r="816" spans="1:7">
      <c r="A816" s="4" t="s">
        <v>1044</v>
      </c>
      <c r="E816" s="5" t="n">
        <v>1220</v>
      </c>
    </row>
    <row r="817" spans="1:7">
      <c r="A817" s="3" t="s">
        <v>1045</v>
      </c>
    </row>
    <row r="818" spans="1:7">
      <c r="A818" s="4" t="s">
        <v>686</v>
      </c>
      <c r="E818" s="5" t="n">
        <v>1652</v>
      </c>
    </row>
    <row r="819" spans="1:7">
      <c r="A819" s="4" t="s">
        <v>1043</v>
      </c>
      <c r="E819" s="5" t="n">
        <v>16813</v>
      </c>
    </row>
    <row r="820" spans="1:7">
      <c r="A820" s="4" t="s">
        <v>132</v>
      </c>
      <c r="B820" s="5" t="n">
        <v>18465</v>
      </c>
      <c r="E820" s="5" t="n">
        <v>18465</v>
      </c>
    </row>
    <row r="821" spans="1:7">
      <c r="A821" s="4" t="s">
        <v>1046</v>
      </c>
      <c r="B821" s="6" t="n">
        <v>-2361</v>
      </c>
      <c r="E821" s="5" t="n">
        <v>-2361</v>
      </c>
    </row>
    <row r="822" spans="1:7">
      <c r="A822" s="4" t="s">
        <v>1056</v>
      </c>
      <c r="B822" s="5" t="n">
        <v>2012</v>
      </c>
    </row>
    <row r="823" spans="1:7">
      <c r="A823" s="4" t="s">
        <v>1058</v>
      </c>
      <c r="B823" s="4" t="s">
        <v>476</v>
      </c>
    </row>
    <row r="824" spans="1:7">
      <c r="A824" s="3" t="s">
        <v>1047</v>
      </c>
    </row>
    <row r="825" spans="1:7">
      <c r="A825" s="4" t="s">
        <v>530</v>
      </c>
      <c r="B825" s="6" t="n">
        <v>18465</v>
      </c>
    </row>
    <row r="826" spans="1:7">
      <c r="A826" s="3" t="s">
        <v>1052</v>
      </c>
    </row>
    <row r="827" spans="1:7">
      <c r="A827" s="4" t="s">
        <v>530</v>
      </c>
      <c r="B827" s="5" t="n">
        <v>2361</v>
      </c>
    </row>
    <row r="828" spans="1:7">
      <c r="A828" s="4" t="s">
        <v>1118</v>
      </c>
    </row>
    <row r="829" spans="1:7">
      <c r="A829" s="3" t="s">
        <v>1040</v>
      </c>
    </row>
    <row r="830" spans="1:7">
      <c r="A830" s="4" t="s">
        <v>1041</v>
      </c>
      <c r="E830" s="5" t="n">
        <v>26751</v>
      </c>
    </row>
    <row r="831" spans="1:7">
      <c r="A831" s="3" t="s">
        <v>1042</v>
      </c>
    </row>
    <row r="832" spans="1:7">
      <c r="A832" s="4" t="s">
        <v>686</v>
      </c>
      <c r="E832" s="5" t="n">
        <v>5945</v>
      </c>
    </row>
    <row r="833" spans="1:7">
      <c r="A833" s="4" t="s">
        <v>1043</v>
      </c>
      <c r="E833" s="5" t="n">
        <v>47512</v>
      </c>
    </row>
    <row r="834" spans="1:7">
      <c r="A834" s="4" t="s">
        <v>1044</v>
      </c>
      <c r="E834" s="5" t="n">
        <v>825</v>
      </c>
    </row>
    <row r="835" spans="1:7">
      <c r="A835" s="3" t="s">
        <v>1045</v>
      </c>
    </row>
    <row r="836" spans="1:7">
      <c r="A836" s="4" t="s">
        <v>686</v>
      </c>
      <c r="E836" s="5" t="n">
        <v>6194</v>
      </c>
    </row>
    <row r="837" spans="1:7">
      <c r="A837" s="4" t="s">
        <v>1043</v>
      </c>
      <c r="E837" s="5" t="n">
        <v>48088</v>
      </c>
    </row>
    <row r="838" spans="1:7">
      <c r="A838" s="4" t="s">
        <v>132</v>
      </c>
      <c r="B838" s="5" t="n">
        <v>54282</v>
      </c>
      <c r="E838" s="5" t="n">
        <v>54282</v>
      </c>
    </row>
    <row r="839" spans="1:7">
      <c r="A839" s="4" t="s">
        <v>1046</v>
      </c>
      <c r="B839" s="6" t="n">
        <v>-4490</v>
      </c>
      <c r="E839" s="5" t="n">
        <v>-4490</v>
      </c>
    </row>
    <row r="840" spans="1:7">
      <c r="A840" s="4" t="s">
        <v>1056</v>
      </c>
      <c r="B840" s="5" t="n">
        <v>2015</v>
      </c>
    </row>
    <row r="841" spans="1:7">
      <c r="A841" s="4" t="s">
        <v>1058</v>
      </c>
      <c r="B841" s="4" t="s">
        <v>476</v>
      </c>
    </row>
    <row r="842" spans="1:7">
      <c r="A842" s="3" t="s">
        <v>1047</v>
      </c>
    </row>
    <row r="843" spans="1:7">
      <c r="A843" s="4" t="s">
        <v>530</v>
      </c>
      <c r="B843" s="6" t="n">
        <v>54282</v>
      </c>
    </row>
    <row r="844" spans="1:7">
      <c r="A844" s="3" t="s">
        <v>1052</v>
      </c>
    </row>
    <row r="845" spans="1:7">
      <c r="A845" s="4" t="s">
        <v>530</v>
      </c>
      <c r="B845" s="5" t="n">
        <v>4490</v>
      </c>
    </row>
    <row r="846" spans="1:7">
      <c r="A846" s="4" t="s">
        <v>1119</v>
      </c>
    </row>
    <row r="847" spans="1:7">
      <c r="A847" s="3" t="s">
        <v>1040</v>
      </c>
    </row>
    <row r="848" spans="1:7">
      <c r="A848" s="4" t="s">
        <v>1041</v>
      </c>
      <c r="E848" s="5" t="n">
        <v>3457</v>
      </c>
    </row>
    <row r="849" spans="1:7">
      <c r="A849" s="3" t="s">
        <v>1042</v>
      </c>
    </row>
    <row r="850" spans="1:7">
      <c r="A850" s="4" t="s">
        <v>686</v>
      </c>
      <c r="E850" s="5" t="n">
        <v>968</v>
      </c>
    </row>
    <row r="851" spans="1:7">
      <c r="A851" s="4" t="s">
        <v>1043</v>
      </c>
      <c r="E851" s="5" t="n">
        <v>3762</v>
      </c>
    </row>
    <row r="852" spans="1:7">
      <c r="A852" s="4" t="s">
        <v>1044</v>
      </c>
      <c r="E852" s="5" t="n">
        <v>555</v>
      </c>
    </row>
    <row r="853" spans="1:7">
      <c r="A853" s="3" t="s">
        <v>1045</v>
      </c>
    </row>
    <row r="854" spans="1:7">
      <c r="A854" s="4" t="s">
        <v>686</v>
      </c>
      <c r="E854" s="5" t="n">
        <v>1056</v>
      </c>
    </row>
    <row r="855" spans="1:7">
      <c r="A855" s="4" t="s">
        <v>1043</v>
      </c>
      <c r="E855" s="5" t="n">
        <v>4229</v>
      </c>
    </row>
    <row r="856" spans="1:7">
      <c r="A856" s="4" t="s">
        <v>132</v>
      </c>
      <c r="B856" s="5" t="n">
        <v>5285</v>
      </c>
      <c r="E856" s="5" t="n">
        <v>5285</v>
      </c>
    </row>
    <row r="857" spans="1:7">
      <c r="A857" s="4" t="s">
        <v>1046</v>
      </c>
      <c r="B857" s="6" t="n">
        <v>-619</v>
      </c>
      <c r="E857" s="5" t="n">
        <v>-619</v>
      </c>
    </row>
    <row r="858" spans="1:7">
      <c r="A858" s="4" t="s">
        <v>1056</v>
      </c>
      <c r="B858" s="5" t="n">
        <v>2011</v>
      </c>
    </row>
    <row r="859" spans="1:7">
      <c r="A859" s="4" t="s">
        <v>1058</v>
      </c>
      <c r="B859" s="4" t="s">
        <v>476</v>
      </c>
    </row>
    <row r="860" spans="1:7">
      <c r="A860" s="3" t="s">
        <v>1047</v>
      </c>
    </row>
    <row r="861" spans="1:7">
      <c r="A861" s="4" t="s">
        <v>530</v>
      </c>
      <c r="B861" s="6" t="n">
        <v>5285</v>
      </c>
    </row>
    <row r="862" spans="1:7">
      <c r="A862" s="3" t="s">
        <v>1052</v>
      </c>
    </row>
    <row r="863" spans="1:7">
      <c r="A863" s="4" t="s">
        <v>530</v>
      </c>
      <c r="B863" s="5" t="n">
        <v>619</v>
      </c>
    </row>
    <row r="864" spans="1:7">
      <c r="A864" s="4" t="s">
        <v>1120</v>
      </c>
    </row>
    <row r="865" spans="1:7">
      <c r="A865" s="3" t="s">
        <v>1040</v>
      </c>
    </row>
    <row r="866" spans="1:7">
      <c r="A866" s="4" t="s">
        <v>1041</v>
      </c>
      <c r="E866" s="5" t="n">
        <v>15111</v>
      </c>
    </row>
    <row r="867" spans="1:7">
      <c r="A867" s="3" t="s">
        <v>1042</v>
      </c>
    </row>
    <row r="868" spans="1:7">
      <c r="A868" s="4" t="s">
        <v>686</v>
      </c>
      <c r="E868" s="5" t="n">
        <v>1056</v>
      </c>
    </row>
    <row r="869" spans="1:7">
      <c r="A869" s="4" t="s">
        <v>1043</v>
      </c>
      <c r="E869" s="5" t="n">
        <v>17372</v>
      </c>
    </row>
    <row r="870" spans="1:7">
      <c r="A870" s="4" t="s">
        <v>1044</v>
      </c>
      <c r="E870" s="5" t="n">
        <v>5231</v>
      </c>
    </row>
    <row r="871" spans="1:7">
      <c r="A871" s="3" t="s">
        <v>1045</v>
      </c>
    </row>
    <row r="872" spans="1:7">
      <c r="A872" s="4" t="s">
        <v>686</v>
      </c>
      <c r="E872" s="5" t="n">
        <v>1504</v>
      </c>
    </row>
    <row r="873" spans="1:7">
      <c r="A873" s="4" t="s">
        <v>1043</v>
      </c>
      <c r="E873" s="5" t="n">
        <v>22155</v>
      </c>
    </row>
    <row r="874" spans="1:7">
      <c r="A874" s="4" t="s">
        <v>132</v>
      </c>
      <c r="B874" s="5" t="n">
        <v>23659</v>
      </c>
      <c r="E874" s="5" t="n">
        <v>23659</v>
      </c>
    </row>
    <row r="875" spans="1:7">
      <c r="A875" s="4" t="s">
        <v>1046</v>
      </c>
      <c r="B875" s="6" t="n">
        <v>-8130</v>
      </c>
      <c r="E875" s="5" t="n">
        <v>-8130</v>
      </c>
    </row>
    <row r="876" spans="1:7">
      <c r="A876" s="4" t="s">
        <v>1056</v>
      </c>
      <c r="B876" s="5" t="n">
        <v>1997</v>
      </c>
    </row>
    <row r="877" spans="1:7">
      <c r="A877" s="4" t="s">
        <v>1058</v>
      </c>
      <c r="B877" s="4" t="s">
        <v>476</v>
      </c>
    </row>
    <row r="878" spans="1:7">
      <c r="A878" s="3" t="s">
        <v>1047</v>
      </c>
    </row>
    <row r="879" spans="1:7">
      <c r="A879" s="4" t="s">
        <v>530</v>
      </c>
      <c r="B879" s="6" t="n">
        <v>23659</v>
      </c>
    </row>
    <row r="880" spans="1:7">
      <c r="A880" s="3" t="s">
        <v>1052</v>
      </c>
    </row>
    <row r="881" spans="1:7">
      <c r="A881" s="4" t="s">
        <v>530</v>
      </c>
      <c r="B881" s="5" t="n">
        <v>8130</v>
      </c>
    </row>
    <row r="882" spans="1:7">
      <c r="A882" s="4" t="s">
        <v>1121</v>
      </c>
    </row>
    <row r="883" spans="1:7">
      <c r="A883" s="3" t="s">
        <v>1040</v>
      </c>
    </row>
    <row r="884" spans="1:7">
      <c r="A884" s="4" t="s">
        <v>1041</v>
      </c>
      <c r="E884" s="5" t="n">
        <v>6303</v>
      </c>
    </row>
    <row r="885" spans="1:7">
      <c r="A885" s="3" t="s">
        <v>1042</v>
      </c>
    </row>
    <row r="886" spans="1:7">
      <c r="A886" s="4" t="s">
        <v>686</v>
      </c>
      <c r="E886" s="5" t="n">
        <v>491</v>
      </c>
    </row>
    <row r="887" spans="1:7">
      <c r="A887" s="4" t="s">
        <v>1043</v>
      </c>
      <c r="E887" s="5" t="n">
        <v>7809</v>
      </c>
    </row>
    <row r="888" spans="1:7">
      <c r="A888" s="4" t="s">
        <v>1044</v>
      </c>
      <c r="E888" s="5" t="n">
        <v>1726</v>
      </c>
    </row>
    <row r="889" spans="1:7">
      <c r="A889" s="3" t="s">
        <v>1045</v>
      </c>
    </row>
    <row r="890" spans="1:7">
      <c r="A890" s="4" t="s">
        <v>686</v>
      </c>
      <c r="E890" s="5" t="n">
        <v>567</v>
      </c>
    </row>
    <row r="891" spans="1:7">
      <c r="A891" s="4" t="s">
        <v>1043</v>
      </c>
      <c r="E891" s="5" t="n">
        <v>9459</v>
      </c>
    </row>
    <row r="892" spans="1:7">
      <c r="A892" s="4" t="s">
        <v>132</v>
      </c>
      <c r="B892" s="5" t="n">
        <v>10026</v>
      </c>
      <c r="E892" s="5" t="n">
        <v>10026</v>
      </c>
    </row>
    <row r="893" spans="1:7">
      <c r="A893" s="4" t="s">
        <v>1046</v>
      </c>
      <c r="B893" s="6" t="n">
        <v>-4378</v>
      </c>
      <c r="E893" s="5" t="n">
        <v>-4378</v>
      </c>
    </row>
    <row r="894" spans="1:7">
      <c r="A894" s="4" t="s">
        <v>1056</v>
      </c>
      <c r="B894" s="5" t="n">
        <v>1995</v>
      </c>
    </row>
    <row r="895" spans="1:7">
      <c r="A895" s="3" t="s">
        <v>1047</v>
      </c>
    </row>
    <row r="896" spans="1:7">
      <c r="A896" s="4" t="s">
        <v>530</v>
      </c>
      <c r="B896" s="6" t="n">
        <v>10026</v>
      </c>
    </row>
    <row r="897" spans="1:7">
      <c r="A897" s="3" t="s">
        <v>1052</v>
      </c>
    </row>
    <row r="898" spans="1:7">
      <c r="A898" s="4" t="s">
        <v>530</v>
      </c>
      <c r="B898" s="6" t="n">
        <v>4378</v>
      </c>
    </row>
    <row r="899" spans="1:7">
      <c r="A899" s="4" t="s">
        <v>1122</v>
      </c>
    </row>
    <row r="900" spans="1:7">
      <c r="A900" s="3" t="s">
        <v>1045</v>
      </c>
    </row>
    <row r="901" spans="1:7">
      <c r="A901" s="4" t="s">
        <v>1058</v>
      </c>
      <c r="B901" s="4" t="s">
        <v>1059</v>
      </c>
    </row>
    <row r="902" spans="1:7">
      <c r="A902" s="4" t="s">
        <v>1123</v>
      </c>
    </row>
    <row r="903" spans="1:7">
      <c r="A903" s="3" t="s">
        <v>1045</v>
      </c>
    </row>
    <row r="904" spans="1:7">
      <c r="A904" s="4" t="s">
        <v>1058</v>
      </c>
      <c r="B904" s="4" t="s">
        <v>476</v>
      </c>
    </row>
    <row r="905" spans="1:7">
      <c r="A905" s="4" t="s">
        <v>1124</v>
      </c>
    </row>
    <row r="906" spans="1:7">
      <c r="A906" s="3" t="s">
        <v>1040</v>
      </c>
    </row>
    <row r="907" spans="1:7">
      <c r="A907" s="4" t="s">
        <v>1041</v>
      </c>
      <c r="E907" s="5" t="n">
        <v>3670</v>
      </c>
    </row>
    <row r="908" spans="1:7">
      <c r="A908" s="3" t="s">
        <v>1042</v>
      </c>
    </row>
    <row r="909" spans="1:7">
      <c r="A909" s="4" t="s">
        <v>686</v>
      </c>
      <c r="E909" s="5" t="n">
        <v>235</v>
      </c>
    </row>
    <row r="910" spans="1:7">
      <c r="A910" s="4" t="s">
        <v>1043</v>
      </c>
      <c r="E910" s="5" t="n">
        <v>4290</v>
      </c>
    </row>
    <row r="911" spans="1:7">
      <c r="A911" s="4" t="s">
        <v>1044</v>
      </c>
      <c r="E911" s="5" t="n">
        <v>2069</v>
      </c>
    </row>
    <row r="912" spans="1:7">
      <c r="A912" s="3" t="s">
        <v>1045</v>
      </c>
    </row>
    <row r="913" spans="1:7">
      <c r="A913" s="4" t="s">
        <v>686</v>
      </c>
      <c r="E913" s="5" t="n">
        <v>557</v>
      </c>
    </row>
    <row r="914" spans="1:7">
      <c r="A914" s="4" t="s">
        <v>1043</v>
      </c>
      <c r="E914" s="5" t="n">
        <v>6037</v>
      </c>
    </row>
    <row r="915" spans="1:7">
      <c r="A915" s="4" t="s">
        <v>132</v>
      </c>
      <c r="B915" s="6" t="n">
        <v>6594</v>
      </c>
      <c r="E915" s="5" t="n">
        <v>6594</v>
      </c>
    </row>
    <row r="916" spans="1:7">
      <c r="A916" s="4" t="s">
        <v>1046</v>
      </c>
      <c r="B916" s="6" t="n">
        <v>-3266</v>
      </c>
      <c r="E916" s="5" t="n">
        <v>-3266</v>
      </c>
    </row>
    <row r="917" spans="1:7">
      <c r="A917" s="4" t="s">
        <v>1056</v>
      </c>
      <c r="B917" s="5" t="n">
        <v>1994</v>
      </c>
    </row>
    <row r="918" spans="1:7">
      <c r="A918" s="3" t="s">
        <v>1047</v>
      </c>
    </row>
    <row r="919" spans="1:7">
      <c r="A919" s="4" t="s">
        <v>530</v>
      </c>
      <c r="B919" s="6" t="n">
        <v>6594</v>
      </c>
    </row>
    <row r="920" spans="1:7">
      <c r="A920" s="3" t="s">
        <v>1052</v>
      </c>
    </row>
    <row r="921" spans="1:7">
      <c r="A921" s="4" t="s">
        <v>530</v>
      </c>
      <c r="B921" s="6" t="n">
        <v>3266</v>
      </c>
    </row>
    <row r="922" spans="1:7">
      <c r="A922" s="4" t="s">
        <v>1125</v>
      </c>
    </row>
    <row r="923" spans="1:7">
      <c r="A923" s="3" t="s">
        <v>1045</v>
      </c>
    </row>
    <row r="924" spans="1:7">
      <c r="A924" s="4" t="s">
        <v>1058</v>
      </c>
      <c r="B924" s="4" t="s">
        <v>1066</v>
      </c>
    </row>
    <row r="925" spans="1:7">
      <c r="A925" s="4" t="s">
        <v>1126</v>
      </c>
    </row>
    <row r="926" spans="1:7">
      <c r="A926" s="3" t="s">
        <v>1045</v>
      </c>
    </row>
    <row r="927" spans="1:7">
      <c r="A927" s="4" t="s">
        <v>1058</v>
      </c>
      <c r="B927" s="4" t="s">
        <v>476</v>
      </c>
    </row>
    <row r="928" spans="1:7">
      <c r="A928" s="4" t="s">
        <v>1127</v>
      </c>
    </row>
    <row r="929" spans="1:7">
      <c r="A929" s="3" t="s">
        <v>1040</v>
      </c>
    </row>
    <row r="930" spans="1:7">
      <c r="A930" s="4" t="s">
        <v>1041</v>
      </c>
      <c r="E930" s="5" t="n">
        <v>2443</v>
      </c>
    </row>
    <row r="931" spans="1:7">
      <c r="A931" s="3" t="s">
        <v>1042</v>
      </c>
    </row>
    <row r="932" spans="1:7">
      <c r="A932" s="4" t="s">
        <v>686</v>
      </c>
      <c r="E932" s="5" t="n">
        <v>261</v>
      </c>
    </row>
    <row r="933" spans="1:7">
      <c r="A933" s="4" t="s">
        <v>1043</v>
      </c>
      <c r="E933" s="5" t="n">
        <v>3289</v>
      </c>
    </row>
    <row r="934" spans="1:7">
      <c r="A934" s="4" t="s">
        <v>1044</v>
      </c>
      <c r="E934" s="5" t="n">
        <v>577</v>
      </c>
    </row>
    <row r="935" spans="1:7">
      <c r="A935" s="3" t="s">
        <v>1045</v>
      </c>
    </row>
    <row r="936" spans="1:7">
      <c r="A936" s="4" t="s">
        <v>686</v>
      </c>
      <c r="E936" s="5" t="n">
        <v>269</v>
      </c>
    </row>
    <row r="937" spans="1:7">
      <c r="A937" s="4" t="s">
        <v>1043</v>
      </c>
      <c r="E937" s="5" t="n">
        <v>3858</v>
      </c>
    </row>
    <row r="938" spans="1:7">
      <c r="A938" s="4" t="s">
        <v>132</v>
      </c>
      <c r="B938" s="6" t="n">
        <v>4127</v>
      </c>
      <c r="E938" s="5" t="n">
        <v>4127</v>
      </c>
    </row>
    <row r="939" spans="1:7">
      <c r="A939" s="4" t="s">
        <v>1046</v>
      </c>
      <c r="B939" s="6" t="n">
        <v>-699</v>
      </c>
      <c r="E939" s="5" t="n">
        <v>-699</v>
      </c>
    </row>
    <row r="940" spans="1:7">
      <c r="A940" s="4" t="s">
        <v>1056</v>
      </c>
      <c r="B940" s="5" t="n">
        <v>2010</v>
      </c>
    </row>
    <row r="941" spans="1:7">
      <c r="A941" s="4" t="s">
        <v>1058</v>
      </c>
      <c r="B941" s="4" t="s">
        <v>476</v>
      </c>
    </row>
    <row r="942" spans="1:7">
      <c r="A942" s="3" t="s">
        <v>1047</v>
      </c>
    </row>
    <row r="943" spans="1:7">
      <c r="A943" s="4" t="s">
        <v>530</v>
      </c>
      <c r="B943" s="6" t="n">
        <v>4127</v>
      </c>
    </row>
    <row r="944" spans="1:7">
      <c r="A944" s="3" t="s">
        <v>1052</v>
      </c>
    </row>
    <row r="945" spans="1:7">
      <c r="A945" s="4" t="s">
        <v>530</v>
      </c>
      <c r="B945" s="5" t="n">
        <v>699</v>
      </c>
    </row>
    <row r="946" spans="1:7">
      <c r="A946" s="4" t="s">
        <v>1128</v>
      </c>
    </row>
    <row r="947" spans="1:7">
      <c r="A947" s="3" t="s">
        <v>1040</v>
      </c>
    </row>
    <row r="948" spans="1:7">
      <c r="A948" s="4" t="s">
        <v>1041</v>
      </c>
      <c r="E948" s="5" t="n">
        <v>7780</v>
      </c>
    </row>
    <row r="949" spans="1:7">
      <c r="A949" s="3" t="s">
        <v>1042</v>
      </c>
    </row>
    <row r="950" spans="1:7">
      <c r="A950" s="4" t="s">
        <v>686</v>
      </c>
      <c r="E950" s="5" t="n">
        <v>620</v>
      </c>
    </row>
    <row r="951" spans="1:7">
      <c r="A951" s="4" t="s">
        <v>1043</v>
      </c>
      <c r="E951" s="5" t="n">
        <v>9956</v>
      </c>
    </row>
    <row r="952" spans="1:7">
      <c r="A952" s="4" t="s">
        <v>1044</v>
      </c>
      <c r="E952" s="5" t="n">
        <v>3574</v>
      </c>
    </row>
    <row r="953" spans="1:7">
      <c r="A953" s="3" t="s">
        <v>1045</v>
      </c>
    </row>
    <row r="954" spans="1:7">
      <c r="A954" s="4" t="s">
        <v>686</v>
      </c>
      <c r="E954" s="5" t="n">
        <v>1042</v>
      </c>
    </row>
    <row r="955" spans="1:7">
      <c r="A955" s="4" t="s">
        <v>1043</v>
      </c>
      <c r="E955" s="5" t="n">
        <v>13108</v>
      </c>
    </row>
    <row r="956" spans="1:7">
      <c r="A956" s="4" t="s">
        <v>132</v>
      </c>
      <c r="B956" s="5" t="n">
        <v>14150</v>
      </c>
      <c r="E956" s="5" t="n">
        <v>14150</v>
      </c>
    </row>
    <row r="957" spans="1:7">
      <c r="A957" s="4" t="s">
        <v>1046</v>
      </c>
      <c r="B957" s="6" t="n">
        <v>-5248</v>
      </c>
      <c r="E957" s="5" t="n">
        <v>-5248</v>
      </c>
    </row>
    <row r="958" spans="1:7">
      <c r="A958" s="4" t="s">
        <v>1056</v>
      </c>
      <c r="B958" s="5" t="n">
        <v>1999</v>
      </c>
    </row>
    <row r="959" spans="1:7">
      <c r="A959" s="4" t="s">
        <v>1058</v>
      </c>
      <c r="B959" s="4" t="s">
        <v>476</v>
      </c>
    </row>
    <row r="960" spans="1:7">
      <c r="A960" s="3" t="s">
        <v>1047</v>
      </c>
    </row>
    <row r="961" spans="1:7">
      <c r="A961" s="4" t="s">
        <v>530</v>
      </c>
      <c r="B961" s="6" t="n">
        <v>14150</v>
      </c>
    </row>
    <row r="962" spans="1:7">
      <c r="A962" s="3" t="s">
        <v>1052</v>
      </c>
    </row>
    <row r="963" spans="1:7">
      <c r="A963" s="4" t="s">
        <v>530</v>
      </c>
      <c r="B963" s="5" t="n">
        <v>5248</v>
      </c>
    </row>
    <row r="964" spans="1:7">
      <c r="A964" s="4" t="s">
        <v>1129</v>
      </c>
    </row>
    <row r="965" spans="1:7">
      <c r="A965" s="3" t="s">
        <v>1040</v>
      </c>
    </row>
    <row r="966" spans="1:7">
      <c r="A966" s="4" t="s">
        <v>1041</v>
      </c>
      <c r="E966" s="5" t="n">
        <v>0</v>
      </c>
    </row>
    <row r="967" spans="1:7">
      <c r="A967" s="3" t="s">
        <v>1042</v>
      </c>
    </row>
    <row r="968" spans="1:7">
      <c r="A968" s="4" t="s">
        <v>686</v>
      </c>
      <c r="E968" s="5" t="n">
        <v>433</v>
      </c>
    </row>
    <row r="969" spans="1:7">
      <c r="A969" s="4" t="s">
        <v>1043</v>
      </c>
      <c r="E969" s="5" t="n">
        <v>11425</v>
      </c>
    </row>
    <row r="970" spans="1:7">
      <c r="A970" s="4" t="s">
        <v>1044</v>
      </c>
      <c r="E970" s="5" t="n">
        <v>68</v>
      </c>
    </row>
    <row r="971" spans="1:7">
      <c r="A971" s="3" t="s">
        <v>1045</v>
      </c>
    </row>
    <row r="972" spans="1:7">
      <c r="A972" s="4" t="s">
        <v>686</v>
      </c>
      <c r="E972" s="5" t="n">
        <v>436</v>
      </c>
    </row>
    <row r="973" spans="1:7">
      <c r="A973" s="4" t="s">
        <v>1043</v>
      </c>
      <c r="E973" s="5" t="n">
        <v>11490</v>
      </c>
    </row>
    <row r="974" spans="1:7">
      <c r="A974" s="4" t="s">
        <v>132</v>
      </c>
      <c r="B974" s="5" t="n">
        <v>11926</v>
      </c>
      <c r="E974" s="5" t="n">
        <v>11926</v>
      </c>
    </row>
    <row r="975" spans="1:7">
      <c r="A975" s="4" t="s">
        <v>1046</v>
      </c>
      <c r="B975" s="6" t="n">
        <v>-347</v>
      </c>
      <c r="E975" s="5" t="n">
        <v>-347</v>
      </c>
    </row>
    <row r="976" spans="1:7">
      <c r="A976" s="4" t="s">
        <v>1056</v>
      </c>
      <c r="B976" s="5" t="n">
        <v>2016</v>
      </c>
    </row>
    <row r="977" spans="1:7">
      <c r="A977" s="4" t="s">
        <v>1058</v>
      </c>
      <c r="B977" s="4" t="s">
        <v>476</v>
      </c>
    </row>
    <row r="978" spans="1:7">
      <c r="A978" s="3" t="s">
        <v>1047</v>
      </c>
    </row>
    <row r="979" spans="1:7">
      <c r="A979" s="4" t="s">
        <v>530</v>
      </c>
      <c r="B979" s="6" t="n">
        <v>11926</v>
      </c>
    </row>
    <row r="980" spans="1:7">
      <c r="A980" s="3" t="s">
        <v>1052</v>
      </c>
    </row>
    <row r="981" spans="1:7">
      <c r="A981" s="4" t="s">
        <v>530</v>
      </c>
      <c r="B981" s="5" t="n">
        <v>347</v>
      </c>
    </row>
    <row r="982" spans="1:7">
      <c r="A982" s="4" t="s">
        <v>1130</v>
      </c>
    </row>
    <row r="983" spans="1:7">
      <c r="A983" s="3" t="s">
        <v>1040</v>
      </c>
    </row>
    <row r="984" spans="1:7">
      <c r="A984" s="4" t="s">
        <v>1041</v>
      </c>
      <c r="E984" s="5" t="n">
        <v>12666</v>
      </c>
    </row>
    <row r="985" spans="1:7">
      <c r="A985" s="3" t="s">
        <v>1042</v>
      </c>
    </row>
    <row r="986" spans="1:7">
      <c r="A986" s="4" t="s">
        <v>686</v>
      </c>
      <c r="E986" s="5" t="n">
        <v>1583</v>
      </c>
    </row>
    <row r="987" spans="1:7">
      <c r="A987" s="4" t="s">
        <v>1043</v>
      </c>
      <c r="E987" s="5" t="n">
        <v>18879</v>
      </c>
    </row>
    <row r="988" spans="1:7">
      <c r="A988" s="4" t="s">
        <v>1044</v>
      </c>
      <c r="E988" s="5" t="n">
        <v>194</v>
      </c>
    </row>
    <row r="989" spans="1:7">
      <c r="A989" s="3" t="s">
        <v>1045</v>
      </c>
    </row>
    <row r="990" spans="1:7">
      <c r="A990" s="4" t="s">
        <v>686</v>
      </c>
      <c r="E990" s="5" t="n">
        <v>1599</v>
      </c>
    </row>
    <row r="991" spans="1:7">
      <c r="A991" s="4" t="s">
        <v>1043</v>
      </c>
      <c r="E991" s="5" t="n">
        <v>19057</v>
      </c>
    </row>
    <row r="992" spans="1:7">
      <c r="A992" s="4" t="s">
        <v>132</v>
      </c>
      <c r="B992" s="5" t="n">
        <v>20656</v>
      </c>
      <c r="E992" s="5" t="n">
        <v>20656</v>
      </c>
    </row>
    <row r="993" spans="1:7">
      <c r="A993" s="4" t="s">
        <v>1046</v>
      </c>
      <c r="B993" s="6" t="n">
        <v>-1909</v>
      </c>
      <c r="E993" s="5" t="n">
        <v>-1909</v>
      </c>
    </row>
    <row r="994" spans="1:7">
      <c r="A994" s="4" t="s">
        <v>1056</v>
      </c>
      <c r="B994" s="5" t="n">
        <v>2012</v>
      </c>
    </row>
    <row r="995" spans="1:7">
      <c r="A995" s="4" t="s">
        <v>1058</v>
      </c>
      <c r="B995" s="4" t="s">
        <v>476</v>
      </c>
    </row>
    <row r="996" spans="1:7">
      <c r="A996" s="3" t="s">
        <v>1047</v>
      </c>
    </row>
    <row r="997" spans="1:7">
      <c r="A997" s="4" t="s">
        <v>530</v>
      </c>
      <c r="B997" s="6" t="n">
        <v>20656</v>
      </c>
    </row>
    <row r="998" spans="1:7">
      <c r="A998" s="3" t="s">
        <v>1052</v>
      </c>
    </row>
    <row r="999" spans="1:7">
      <c r="A999" s="4" t="s">
        <v>530</v>
      </c>
      <c r="B999" s="5" t="n">
        <v>1909</v>
      </c>
    </row>
    <row r="1000" spans="1:7">
      <c r="A1000" s="4" t="s">
        <v>1131</v>
      </c>
    </row>
    <row r="1001" spans="1:7">
      <c r="A1001" s="3" t="s">
        <v>1040</v>
      </c>
    </row>
    <row r="1002" spans="1:7">
      <c r="A1002" s="4" t="s">
        <v>1041</v>
      </c>
      <c r="E1002" s="5" t="n">
        <v>0</v>
      </c>
    </row>
    <row r="1003" spans="1:7">
      <c r="A1003" s="3" t="s">
        <v>1042</v>
      </c>
    </row>
    <row r="1004" spans="1:7">
      <c r="A1004" s="4" t="s">
        <v>686</v>
      </c>
      <c r="E1004" s="5" t="n">
        <v>823</v>
      </c>
    </row>
    <row r="1005" spans="1:7">
      <c r="A1005" s="4" t="s">
        <v>1043</v>
      </c>
      <c r="E1005" s="5" t="n">
        <v>3210</v>
      </c>
    </row>
    <row r="1006" spans="1:7">
      <c r="A1006" s="4" t="s">
        <v>1044</v>
      </c>
      <c r="E1006" s="5" t="n">
        <v>17</v>
      </c>
    </row>
    <row r="1007" spans="1:7">
      <c r="A1007" s="3" t="s">
        <v>1045</v>
      </c>
    </row>
    <row r="1008" spans="1:7">
      <c r="A1008" s="4" t="s">
        <v>686</v>
      </c>
      <c r="E1008" s="5" t="n">
        <v>823</v>
      </c>
    </row>
    <row r="1009" spans="1:7">
      <c r="A1009" s="4" t="s">
        <v>1043</v>
      </c>
      <c r="E1009" s="5" t="n">
        <v>3227</v>
      </c>
    </row>
    <row r="1010" spans="1:7">
      <c r="A1010" s="4" t="s">
        <v>132</v>
      </c>
      <c r="B1010" s="5" t="n">
        <v>4050</v>
      </c>
      <c r="E1010" s="5" t="n">
        <v>4050</v>
      </c>
    </row>
    <row r="1011" spans="1:7">
      <c r="A1011" s="4" t="s">
        <v>1046</v>
      </c>
      <c r="B1011" s="6" t="n">
        <v>-58</v>
      </c>
      <c r="E1011" s="5" t="n">
        <v>-58</v>
      </c>
    </row>
    <row r="1012" spans="1:7">
      <c r="A1012" s="4" t="s">
        <v>1056</v>
      </c>
      <c r="B1012" s="5" t="n">
        <v>2015</v>
      </c>
    </row>
    <row r="1013" spans="1:7">
      <c r="A1013" s="4" t="s">
        <v>1058</v>
      </c>
      <c r="B1013" s="4" t="s">
        <v>476</v>
      </c>
    </row>
    <row r="1014" spans="1:7">
      <c r="A1014" s="3" t="s">
        <v>1047</v>
      </c>
    </row>
    <row r="1015" spans="1:7">
      <c r="A1015" s="4" t="s">
        <v>530</v>
      </c>
      <c r="B1015" s="6" t="n">
        <v>4050</v>
      </c>
    </row>
    <row r="1016" spans="1:7">
      <c r="A1016" s="3" t="s">
        <v>1052</v>
      </c>
    </row>
    <row r="1017" spans="1:7">
      <c r="A1017" s="4" t="s">
        <v>530</v>
      </c>
      <c r="B1017" s="5" t="n">
        <v>58</v>
      </c>
    </row>
    <row r="1018" spans="1:7">
      <c r="A1018" s="4" t="s">
        <v>704</v>
      </c>
    </row>
    <row r="1019" spans="1:7">
      <c r="A1019" s="3" t="s">
        <v>1040</v>
      </c>
    </row>
    <row r="1020" spans="1:7">
      <c r="A1020" s="4" t="s">
        <v>1041</v>
      </c>
      <c r="E1020" s="5" t="n">
        <v>11490</v>
      </c>
    </row>
    <row r="1021" spans="1:7">
      <c r="A1021" s="3" t="s">
        <v>1042</v>
      </c>
    </row>
    <row r="1022" spans="1:7">
      <c r="A1022" s="4" t="s">
        <v>686</v>
      </c>
      <c r="E1022" s="5" t="n">
        <v>711</v>
      </c>
    </row>
    <row r="1023" spans="1:7">
      <c r="A1023" s="4" t="s">
        <v>1043</v>
      </c>
      <c r="E1023" s="5" t="n">
        <v>24129</v>
      </c>
    </row>
    <row r="1024" spans="1:7">
      <c r="A1024" s="4" t="s">
        <v>1044</v>
      </c>
      <c r="E1024" s="5" t="n">
        <v>123</v>
      </c>
    </row>
    <row r="1025" spans="1:7">
      <c r="A1025" s="3" t="s">
        <v>1045</v>
      </c>
    </row>
    <row r="1026" spans="1:7">
      <c r="A1026" s="4" t="s">
        <v>686</v>
      </c>
      <c r="E1026" s="5" t="n">
        <v>723</v>
      </c>
    </row>
    <row r="1027" spans="1:7">
      <c r="A1027" s="4" t="s">
        <v>1043</v>
      </c>
      <c r="E1027" s="5" t="n">
        <v>24240</v>
      </c>
    </row>
    <row r="1028" spans="1:7">
      <c r="A1028" s="4" t="s">
        <v>132</v>
      </c>
      <c r="B1028" s="5" t="n">
        <v>24963</v>
      </c>
      <c r="E1028" s="5" t="n">
        <v>24963</v>
      </c>
    </row>
    <row r="1029" spans="1:7">
      <c r="A1029" s="4" t="s">
        <v>1046</v>
      </c>
      <c r="B1029" s="6" t="n">
        <v>-1312</v>
      </c>
      <c r="E1029" s="5" t="n">
        <v>-1312</v>
      </c>
    </row>
    <row r="1030" spans="1:7">
      <c r="A1030" s="4" t="s">
        <v>1056</v>
      </c>
      <c r="B1030" s="5" t="n">
        <v>2013</v>
      </c>
    </row>
    <row r="1031" spans="1:7">
      <c r="A1031" s="4" t="s">
        <v>1058</v>
      </c>
      <c r="B1031" s="4" t="s">
        <v>476</v>
      </c>
    </row>
    <row r="1032" spans="1:7">
      <c r="A1032" s="3" t="s">
        <v>1047</v>
      </c>
    </row>
    <row r="1033" spans="1:7">
      <c r="A1033" s="4" t="s">
        <v>530</v>
      </c>
      <c r="B1033" s="6" t="n">
        <v>24963</v>
      </c>
    </row>
    <row r="1034" spans="1:7">
      <c r="A1034" s="3" t="s">
        <v>1052</v>
      </c>
    </row>
    <row r="1035" spans="1:7">
      <c r="A1035" s="4" t="s">
        <v>530</v>
      </c>
      <c r="B1035" s="5" t="n">
        <v>1312</v>
      </c>
    </row>
    <row r="1036" spans="1:7">
      <c r="A1036" s="4" t="s">
        <v>1132</v>
      </c>
    </row>
    <row r="1037" spans="1:7">
      <c r="A1037" s="3" t="s">
        <v>1040</v>
      </c>
    </row>
    <row r="1038" spans="1:7">
      <c r="A1038" s="4" t="s">
        <v>1041</v>
      </c>
      <c r="E1038" s="5" t="n">
        <v>3885</v>
      </c>
    </row>
    <row r="1039" spans="1:7">
      <c r="A1039" s="3" t="s">
        <v>1042</v>
      </c>
    </row>
    <row r="1040" spans="1:7">
      <c r="A1040" s="4" t="s">
        <v>686</v>
      </c>
      <c r="E1040" s="5" t="n">
        <v>1071</v>
      </c>
    </row>
    <row r="1041" spans="1:7">
      <c r="A1041" s="4" t="s">
        <v>1043</v>
      </c>
      <c r="E1041" s="5" t="n">
        <v>5524</v>
      </c>
    </row>
    <row r="1042" spans="1:7">
      <c r="A1042" s="4" t="s">
        <v>1044</v>
      </c>
      <c r="E1042" s="5" t="n">
        <v>339</v>
      </c>
    </row>
    <row r="1043" spans="1:7">
      <c r="A1043" s="3" t="s">
        <v>1045</v>
      </c>
    </row>
    <row r="1044" spans="1:7">
      <c r="A1044" s="4" t="s">
        <v>686</v>
      </c>
      <c r="E1044" s="5" t="n">
        <v>1083</v>
      </c>
    </row>
    <row r="1045" spans="1:7">
      <c r="A1045" s="4" t="s">
        <v>1043</v>
      </c>
      <c r="E1045" s="5" t="n">
        <v>5851</v>
      </c>
    </row>
    <row r="1046" spans="1:7">
      <c r="A1046" s="4" t="s">
        <v>132</v>
      </c>
      <c r="B1046" s="5" t="n">
        <v>6934</v>
      </c>
      <c r="E1046" s="5" t="n">
        <v>6934</v>
      </c>
    </row>
    <row r="1047" spans="1:7">
      <c r="A1047" s="4" t="s">
        <v>1046</v>
      </c>
      <c r="B1047" s="6" t="n">
        <v>-1084</v>
      </c>
      <c r="E1047" s="5" t="n">
        <v>-1084</v>
      </c>
    </row>
    <row r="1048" spans="1:7">
      <c r="A1048" s="4" t="s">
        <v>1056</v>
      </c>
      <c r="B1048" s="5" t="n">
        <v>2008</v>
      </c>
    </row>
    <row r="1049" spans="1:7">
      <c r="A1049" s="4" t="s">
        <v>1058</v>
      </c>
      <c r="B1049" s="4" t="s">
        <v>476</v>
      </c>
    </row>
    <row r="1050" spans="1:7">
      <c r="A1050" s="3" t="s">
        <v>1047</v>
      </c>
    </row>
    <row r="1051" spans="1:7">
      <c r="A1051" s="4" t="s">
        <v>530</v>
      </c>
      <c r="B1051" s="6" t="n">
        <v>6934</v>
      </c>
    </row>
    <row r="1052" spans="1:7">
      <c r="A1052" s="3" t="s">
        <v>1052</v>
      </c>
    </row>
    <row r="1053" spans="1:7">
      <c r="A1053" s="4" t="s">
        <v>530</v>
      </c>
      <c r="B1053" s="5" t="n">
        <v>1084</v>
      </c>
    </row>
    <row r="1054" spans="1:7">
      <c r="A1054" s="4" t="s">
        <v>1133</v>
      </c>
    </row>
    <row r="1055" spans="1:7">
      <c r="A1055" s="3" t="s">
        <v>1040</v>
      </c>
    </row>
    <row r="1056" spans="1:7">
      <c r="A1056" s="4" t="s">
        <v>1041</v>
      </c>
      <c r="E1056" s="5" t="n">
        <v>7275</v>
      </c>
    </row>
    <row r="1057" spans="1:7">
      <c r="A1057" s="3" t="s">
        <v>1042</v>
      </c>
    </row>
    <row r="1058" spans="1:7">
      <c r="A1058" s="4" t="s">
        <v>686</v>
      </c>
      <c r="E1058" s="5" t="n">
        <v>810</v>
      </c>
    </row>
    <row r="1059" spans="1:7">
      <c r="A1059" s="4" t="s">
        <v>1043</v>
      </c>
      <c r="E1059" s="5" t="n">
        <v>5579</v>
      </c>
    </row>
    <row r="1060" spans="1:7">
      <c r="A1060" s="4" t="s">
        <v>1044</v>
      </c>
      <c r="E1060" s="5" t="n">
        <v>8068</v>
      </c>
    </row>
    <row r="1061" spans="1:7">
      <c r="A1061" s="3" t="s">
        <v>1045</v>
      </c>
    </row>
    <row r="1062" spans="1:7">
      <c r="A1062" s="4" t="s">
        <v>686</v>
      </c>
      <c r="E1062" s="5" t="n">
        <v>1450</v>
      </c>
    </row>
    <row r="1063" spans="1:7">
      <c r="A1063" s="4" t="s">
        <v>1043</v>
      </c>
      <c r="E1063" s="5" t="n">
        <v>13007</v>
      </c>
    </row>
    <row r="1064" spans="1:7">
      <c r="A1064" s="4" t="s">
        <v>132</v>
      </c>
      <c r="B1064" s="5" t="n">
        <v>14457</v>
      </c>
      <c r="E1064" s="5" t="n">
        <v>14457</v>
      </c>
    </row>
    <row r="1065" spans="1:7">
      <c r="A1065" s="4" t="s">
        <v>1046</v>
      </c>
      <c r="B1065" s="6" t="n">
        <v>-6232</v>
      </c>
      <c r="E1065" s="5" t="n">
        <v>-6232</v>
      </c>
    </row>
    <row r="1066" spans="1:7">
      <c r="A1066" s="4" t="s">
        <v>1056</v>
      </c>
      <c r="B1066" s="5" t="n">
        <v>1993</v>
      </c>
    </row>
    <row r="1067" spans="1:7">
      <c r="A1067" s="3" t="s">
        <v>1047</v>
      </c>
    </row>
    <row r="1068" spans="1:7">
      <c r="A1068" s="4" t="s">
        <v>530</v>
      </c>
      <c r="B1068" s="6" t="n">
        <v>14457</v>
      </c>
    </row>
    <row r="1069" spans="1:7">
      <c r="A1069" s="3" t="s">
        <v>1052</v>
      </c>
    </row>
    <row r="1070" spans="1:7">
      <c r="A1070" s="4" t="s">
        <v>530</v>
      </c>
      <c r="B1070" s="6" t="n">
        <v>6232</v>
      </c>
    </row>
    <row r="1071" spans="1:7">
      <c r="A1071" s="4" t="s">
        <v>1134</v>
      </c>
    </row>
    <row r="1072" spans="1:7">
      <c r="A1072" s="3" t="s">
        <v>1045</v>
      </c>
    </row>
    <row r="1073" spans="1:7">
      <c r="A1073" s="4" t="s">
        <v>1058</v>
      </c>
      <c r="B1073" s="4" t="s">
        <v>1066</v>
      </c>
    </row>
    <row r="1074" spans="1:7">
      <c r="A1074" s="4" t="s">
        <v>1135</v>
      </c>
    </row>
    <row r="1075" spans="1:7">
      <c r="A1075" s="3" t="s">
        <v>1045</v>
      </c>
    </row>
    <row r="1076" spans="1:7">
      <c r="A1076" s="4" t="s">
        <v>1058</v>
      </c>
      <c r="B1076" s="4" t="s">
        <v>476</v>
      </c>
    </row>
    <row r="1077" spans="1:7">
      <c r="A1077" s="4" t="s">
        <v>1136</v>
      </c>
    </row>
    <row r="1078" spans="1:7">
      <c r="A1078" s="3" t="s">
        <v>1040</v>
      </c>
    </row>
    <row r="1079" spans="1:7">
      <c r="A1079" s="4" t="s">
        <v>1041</v>
      </c>
      <c r="E1079" s="5" t="n">
        <v>0</v>
      </c>
    </row>
    <row r="1080" spans="1:7">
      <c r="A1080" s="3" t="s">
        <v>1042</v>
      </c>
    </row>
    <row r="1081" spans="1:7">
      <c r="A1081" s="4" t="s">
        <v>686</v>
      </c>
      <c r="E1081" s="5" t="n">
        <v>201</v>
      </c>
    </row>
    <row r="1082" spans="1:7">
      <c r="A1082" s="4" t="s">
        <v>1043</v>
      </c>
      <c r="E1082" s="5" t="n">
        <v>4735</v>
      </c>
    </row>
    <row r="1083" spans="1:7">
      <c r="A1083" s="4" t="s">
        <v>1044</v>
      </c>
      <c r="E1083" s="5" t="n">
        <v>19</v>
      </c>
    </row>
    <row r="1084" spans="1:7">
      <c r="A1084" s="3" t="s">
        <v>1045</v>
      </c>
    </row>
    <row r="1085" spans="1:7">
      <c r="A1085" s="4" t="s">
        <v>686</v>
      </c>
      <c r="E1085" s="5" t="n">
        <v>207</v>
      </c>
    </row>
    <row r="1086" spans="1:7">
      <c r="A1086" s="4" t="s">
        <v>1043</v>
      </c>
      <c r="E1086" s="5" t="n">
        <v>4748</v>
      </c>
    </row>
    <row r="1087" spans="1:7">
      <c r="A1087" s="4" t="s">
        <v>132</v>
      </c>
      <c r="B1087" s="6" t="n">
        <v>4955</v>
      </c>
      <c r="E1087" s="5" t="n">
        <v>4955</v>
      </c>
    </row>
    <row r="1088" spans="1:7">
      <c r="A1088" s="4" t="s">
        <v>1046</v>
      </c>
      <c r="B1088" s="6" t="n">
        <v>-139</v>
      </c>
      <c r="E1088" s="5" t="n">
        <v>-139</v>
      </c>
    </row>
    <row r="1089" spans="1:7">
      <c r="A1089" s="4" t="s">
        <v>1056</v>
      </c>
      <c r="B1089" s="5" t="n">
        <v>2016</v>
      </c>
    </row>
    <row r="1090" spans="1:7">
      <c r="A1090" s="4" t="s">
        <v>1058</v>
      </c>
      <c r="B1090" s="4" t="s">
        <v>476</v>
      </c>
    </row>
    <row r="1091" spans="1:7">
      <c r="A1091" s="3" t="s">
        <v>1047</v>
      </c>
    </row>
    <row r="1092" spans="1:7">
      <c r="A1092" s="4" t="s">
        <v>530</v>
      </c>
      <c r="B1092" s="6" t="n">
        <v>4955</v>
      </c>
    </row>
    <row r="1093" spans="1:7">
      <c r="A1093" s="3" t="s">
        <v>1052</v>
      </c>
    </row>
    <row r="1094" spans="1:7">
      <c r="A1094" s="4" t="s">
        <v>530</v>
      </c>
      <c r="B1094" s="5" t="n">
        <v>139</v>
      </c>
    </row>
    <row r="1095" spans="1:7">
      <c r="A1095" s="4" t="s">
        <v>1137</v>
      </c>
    </row>
    <row r="1096" spans="1:7">
      <c r="A1096" s="3" t="s">
        <v>1040</v>
      </c>
    </row>
    <row r="1097" spans="1:7">
      <c r="A1097" s="4" t="s">
        <v>1041</v>
      </c>
      <c r="E1097" s="5" t="n">
        <v>1399</v>
      </c>
    </row>
    <row r="1098" spans="1:7">
      <c r="A1098" s="3" t="s">
        <v>1042</v>
      </c>
    </row>
    <row r="1099" spans="1:7">
      <c r="A1099" s="4" t="s">
        <v>686</v>
      </c>
      <c r="E1099" s="5" t="n">
        <v>349</v>
      </c>
    </row>
    <row r="1100" spans="1:7">
      <c r="A1100" s="4" t="s">
        <v>1043</v>
      </c>
      <c r="E1100" s="5" t="n">
        <v>1921</v>
      </c>
    </row>
    <row r="1101" spans="1:7">
      <c r="A1101" s="4" t="s">
        <v>1044</v>
      </c>
      <c r="E1101" s="5" t="n">
        <v>214</v>
      </c>
    </row>
    <row r="1102" spans="1:7">
      <c r="A1102" s="3" t="s">
        <v>1045</v>
      </c>
    </row>
    <row r="1103" spans="1:7">
      <c r="A1103" s="4" t="s">
        <v>686</v>
      </c>
      <c r="E1103" s="5" t="n">
        <v>383</v>
      </c>
    </row>
    <row r="1104" spans="1:7">
      <c r="A1104" s="4" t="s">
        <v>1043</v>
      </c>
      <c r="E1104" s="5" t="n">
        <v>2101</v>
      </c>
    </row>
    <row r="1105" spans="1:7">
      <c r="A1105" s="4" t="s">
        <v>132</v>
      </c>
      <c r="B1105" s="5" t="n">
        <v>2484</v>
      </c>
      <c r="E1105" s="5" t="n">
        <v>2484</v>
      </c>
    </row>
    <row r="1106" spans="1:7">
      <c r="A1106" s="4" t="s">
        <v>1046</v>
      </c>
      <c r="B1106" s="6" t="n">
        <v>-306</v>
      </c>
      <c r="E1106" s="5" t="n">
        <v>-306</v>
      </c>
    </row>
    <row r="1107" spans="1:7">
      <c r="A1107" s="4" t="s">
        <v>1056</v>
      </c>
      <c r="B1107" s="5" t="n">
        <v>2011</v>
      </c>
    </row>
    <row r="1108" spans="1:7">
      <c r="A1108" s="4" t="s">
        <v>1058</v>
      </c>
      <c r="B1108" s="4" t="s">
        <v>476</v>
      </c>
    </row>
    <row r="1109" spans="1:7">
      <c r="A1109" s="3" t="s">
        <v>1047</v>
      </c>
    </row>
    <row r="1110" spans="1:7">
      <c r="A1110" s="4" t="s">
        <v>530</v>
      </c>
      <c r="B1110" s="6" t="n">
        <v>2484</v>
      </c>
    </row>
    <row r="1111" spans="1:7">
      <c r="A1111" s="3" t="s">
        <v>1052</v>
      </c>
    </row>
    <row r="1112" spans="1:7">
      <c r="A1112" s="4" t="s">
        <v>530</v>
      </c>
      <c r="B1112" s="5" t="n">
        <v>306</v>
      </c>
    </row>
    <row r="1113" spans="1:7">
      <c r="A1113" s="4" t="s">
        <v>1138</v>
      </c>
    </row>
    <row r="1114" spans="1:7">
      <c r="A1114" s="3" t="s">
        <v>1040</v>
      </c>
    </row>
    <row r="1115" spans="1:7">
      <c r="A1115" s="4" t="s">
        <v>1041</v>
      </c>
      <c r="E1115" s="5" t="n">
        <v>0</v>
      </c>
    </row>
    <row r="1116" spans="1:7">
      <c r="A1116" s="3" t="s">
        <v>1042</v>
      </c>
    </row>
    <row r="1117" spans="1:7">
      <c r="A1117" s="4" t="s">
        <v>686</v>
      </c>
      <c r="E1117" s="5" t="n">
        <v>518</v>
      </c>
    </row>
    <row r="1118" spans="1:7">
      <c r="A1118" s="4" t="s">
        <v>1043</v>
      </c>
      <c r="E1118" s="5" t="n">
        <v>8702</v>
      </c>
    </row>
    <row r="1119" spans="1:7">
      <c r="A1119" s="4" t="s">
        <v>1044</v>
      </c>
      <c r="E1119" s="5" t="n">
        <v>96</v>
      </c>
    </row>
    <row r="1120" spans="1:7">
      <c r="A1120" s="3" t="s">
        <v>1045</v>
      </c>
    </row>
    <row r="1121" spans="1:7">
      <c r="A1121" s="4" t="s">
        <v>686</v>
      </c>
      <c r="E1121" s="5" t="n">
        <v>528</v>
      </c>
    </row>
    <row r="1122" spans="1:7">
      <c r="A1122" s="4" t="s">
        <v>1043</v>
      </c>
      <c r="E1122" s="5" t="n">
        <v>8788</v>
      </c>
    </row>
    <row r="1123" spans="1:7">
      <c r="A1123" s="4" t="s">
        <v>132</v>
      </c>
      <c r="B1123" s="5" t="n">
        <v>9316</v>
      </c>
      <c r="E1123" s="5" t="n">
        <v>9316</v>
      </c>
    </row>
    <row r="1124" spans="1:7">
      <c r="A1124" s="4" t="s">
        <v>1046</v>
      </c>
      <c r="B1124" s="6" t="n">
        <v>-403</v>
      </c>
      <c r="E1124" s="5" t="n">
        <v>-403</v>
      </c>
    </row>
    <row r="1125" spans="1:7">
      <c r="A1125" s="4" t="s">
        <v>1056</v>
      </c>
      <c r="B1125" s="5" t="n">
        <v>2015</v>
      </c>
    </row>
    <row r="1126" spans="1:7">
      <c r="A1126" s="4" t="s">
        <v>1058</v>
      </c>
      <c r="B1126" s="4" t="s">
        <v>476</v>
      </c>
    </row>
    <row r="1127" spans="1:7">
      <c r="A1127" s="3" t="s">
        <v>1047</v>
      </c>
    </row>
    <row r="1128" spans="1:7">
      <c r="A1128" s="4" t="s">
        <v>530</v>
      </c>
      <c r="B1128" s="6" t="n">
        <v>9316</v>
      </c>
    </row>
    <row r="1129" spans="1:7">
      <c r="A1129" s="3" t="s">
        <v>1052</v>
      </c>
    </row>
    <row r="1130" spans="1:7">
      <c r="A1130" s="4" t="s">
        <v>530</v>
      </c>
      <c r="B1130" s="5" t="n">
        <v>403</v>
      </c>
    </row>
    <row r="1131" spans="1:7">
      <c r="A1131" s="4" t="s">
        <v>1139</v>
      </c>
    </row>
    <row r="1132" spans="1:7">
      <c r="A1132" s="3" t="s">
        <v>1040</v>
      </c>
    </row>
    <row r="1133" spans="1:7">
      <c r="A1133" s="4" t="s">
        <v>1041</v>
      </c>
      <c r="E1133" s="5" t="n">
        <v>0</v>
      </c>
    </row>
    <row r="1134" spans="1:7">
      <c r="A1134" s="3" t="s">
        <v>1042</v>
      </c>
    </row>
    <row r="1135" spans="1:7">
      <c r="A1135" s="4" t="s">
        <v>686</v>
      </c>
      <c r="E1135" s="5" t="n">
        <v>814</v>
      </c>
    </row>
    <row r="1136" spans="1:7">
      <c r="A1136" s="4" t="s">
        <v>1043</v>
      </c>
      <c r="E1136" s="5" t="n">
        <v>7086</v>
      </c>
    </row>
    <row r="1137" spans="1:7">
      <c r="A1137" s="4" t="s">
        <v>1044</v>
      </c>
      <c r="E1137" s="5" t="n">
        <v>1823</v>
      </c>
    </row>
    <row r="1138" spans="1:7">
      <c r="A1138" s="3" t="s">
        <v>1045</v>
      </c>
    </row>
    <row r="1139" spans="1:7">
      <c r="A1139" s="4" t="s">
        <v>686</v>
      </c>
      <c r="E1139" s="5" t="n">
        <v>936</v>
      </c>
    </row>
    <row r="1140" spans="1:7">
      <c r="A1140" s="4" t="s">
        <v>1043</v>
      </c>
      <c r="E1140" s="5" t="n">
        <v>8787</v>
      </c>
    </row>
    <row r="1141" spans="1:7">
      <c r="A1141" s="4" t="s">
        <v>132</v>
      </c>
      <c r="B1141" s="5" t="n">
        <v>9723</v>
      </c>
      <c r="E1141" s="5" t="n">
        <v>9723</v>
      </c>
    </row>
    <row r="1142" spans="1:7">
      <c r="A1142" s="4" t="s">
        <v>1046</v>
      </c>
      <c r="B1142" s="6" t="n">
        <v>-1362</v>
      </c>
      <c r="E1142" s="5" t="n">
        <v>-1362</v>
      </c>
    </row>
    <row r="1143" spans="1:7">
      <c r="A1143" s="4" t="s">
        <v>1056</v>
      </c>
      <c r="B1143" s="5" t="n">
        <v>2012</v>
      </c>
    </row>
    <row r="1144" spans="1:7">
      <c r="A1144" s="4" t="s">
        <v>1058</v>
      </c>
      <c r="B1144" s="4" t="s">
        <v>476</v>
      </c>
    </row>
    <row r="1145" spans="1:7">
      <c r="A1145" s="3" t="s">
        <v>1047</v>
      </c>
    </row>
    <row r="1146" spans="1:7">
      <c r="A1146" s="4" t="s">
        <v>530</v>
      </c>
      <c r="B1146" s="6" t="n">
        <v>9723</v>
      </c>
    </row>
    <row r="1147" spans="1:7">
      <c r="A1147" s="3" t="s">
        <v>1052</v>
      </c>
    </row>
    <row r="1148" spans="1:7">
      <c r="A1148" s="4" t="s">
        <v>530</v>
      </c>
      <c r="B1148" s="5" t="n">
        <v>1362</v>
      </c>
    </row>
    <row r="1149" spans="1:7">
      <c r="A1149" s="4" t="s">
        <v>1140</v>
      </c>
    </row>
    <row r="1150" spans="1:7">
      <c r="A1150" s="3" t="s">
        <v>1040</v>
      </c>
    </row>
    <row r="1151" spans="1:7">
      <c r="A1151" s="4" t="s">
        <v>1041</v>
      </c>
      <c r="E1151" s="5" t="n">
        <v>36000</v>
      </c>
    </row>
    <row r="1152" spans="1:7">
      <c r="A1152" s="3" t="s">
        <v>1042</v>
      </c>
    </row>
    <row r="1153" spans="1:7">
      <c r="A1153" s="4" t="s">
        <v>686</v>
      </c>
      <c r="E1153" s="5" t="n">
        <v>5003</v>
      </c>
    </row>
    <row r="1154" spans="1:7">
      <c r="A1154" s="4" t="s">
        <v>1043</v>
      </c>
      <c r="E1154" s="5" t="n">
        <v>50363</v>
      </c>
    </row>
    <row r="1155" spans="1:7">
      <c r="A1155" s="4" t="s">
        <v>1044</v>
      </c>
      <c r="E1155" s="5" t="n">
        <v>1305</v>
      </c>
    </row>
    <row r="1156" spans="1:7">
      <c r="A1156" s="3" t="s">
        <v>1045</v>
      </c>
    </row>
    <row r="1157" spans="1:7">
      <c r="A1157" s="4" t="s">
        <v>686</v>
      </c>
      <c r="E1157" s="5" t="n">
        <v>5044</v>
      </c>
    </row>
    <row r="1158" spans="1:7">
      <c r="A1158" s="4" t="s">
        <v>1043</v>
      </c>
      <c r="E1158" s="5" t="n">
        <v>51627</v>
      </c>
    </row>
    <row r="1159" spans="1:7">
      <c r="A1159" s="4" t="s">
        <v>132</v>
      </c>
      <c r="B1159" s="5" t="n">
        <v>56671</v>
      </c>
      <c r="E1159" s="5" t="n">
        <v>56671</v>
      </c>
    </row>
    <row r="1160" spans="1:7">
      <c r="A1160" s="4" t="s">
        <v>1046</v>
      </c>
      <c r="B1160" s="6" t="n">
        <v>-2181</v>
      </c>
      <c r="E1160" s="5" t="n">
        <v>-2181</v>
      </c>
    </row>
    <row r="1161" spans="1:7">
      <c r="A1161" s="4" t="s">
        <v>1056</v>
      </c>
      <c r="B1161" s="5" t="n">
        <v>2015</v>
      </c>
    </row>
    <row r="1162" spans="1:7">
      <c r="A1162" s="4" t="s">
        <v>1058</v>
      </c>
      <c r="B1162" s="4" t="s">
        <v>476</v>
      </c>
    </row>
    <row r="1163" spans="1:7">
      <c r="A1163" s="3" t="s">
        <v>1047</v>
      </c>
    </row>
    <row r="1164" spans="1:7">
      <c r="A1164" s="4" t="s">
        <v>530</v>
      </c>
      <c r="B1164" s="6" t="n">
        <v>56671</v>
      </c>
    </row>
    <row r="1165" spans="1:7">
      <c r="A1165" s="3" t="s">
        <v>1052</v>
      </c>
    </row>
    <row r="1166" spans="1:7">
      <c r="A1166" s="4" t="s">
        <v>530</v>
      </c>
      <c r="B1166" s="5" t="n">
        <v>2181</v>
      </c>
    </row>
    <row r="1167" spans="1:7">
      <c r="A1167" s="4" t="s">
        <v>1141</v>
      </c>
    </row>
    <row r="1168" spans="1:7">
      <c r="A1168" s="3" t="s">
        <v>1040</v>
      </c>
    </row>
    <row r="1169" spans="1:7">
      <c r="A1169" s="4" t="s">
        <v>1041</v>
      </c>
      <c r="E1169" s="5" t="n">
        <v>3451</v>
      </c>
    </row>
    <row r="1170" spans="1:7">
      <c r="A1170" s="3" t="s">
        <v>1042</v>
      </c>
    </row>
    <row r="1171" spans="1:7">
      <c r="A1171" s="4" t="s">
        <v>686</v>
      </c>
      <c r="E1171" s="5" t="n">
        <v>578</v>
      </c>
    </row>
    <row r="1172" spans="1:7">
      <c r="A1172" s="4" t="s">
        <v>1043</v>
      </c>
      <c r="E1172" s="5" t="n">
        <v>4122</v>
      </c>
    </row>
    <row r="1173" spans="1:7">
      <c r="A1173" s="4" t="s">
        <v>1044</v>
      </c>
      <c r="E1173" s="5" t="n">
        <v>1206</v>
      </c>
    </row>
    <row r="1174" spans="1:7">
      <c r="A1174" s="3" t="s">
        <v>1045</v>
      </c>
    </row>
    <row r="1175" spans="1:7">
      <c r="A1175" s="4" t="s">
        <v>686</v>
      </c>
      <c r="E1175" s="5" t="n">
        <v>843</v>
      </c>
    </row>
    <row r="1176" spans="1:7">
      <c r="A1176" s="4" t="s">
        <v>1043</v>
      </c>
      <c r="E1176" s="5" t="n">
        <v>5063</v>
      </c>
    </row>
    <row r="1177" spans="1:7">
      <c r="A1177" s="4" t="s">
        <v>132</v>
      </c>
      <c r="B1177" s="5" t="n">
        <v>5906</v>
      </c>
      <c r="E1177" s="5" t="n">
        <v>5906</v>
      </c>
    </row>
    <row r="1178" spans="1:7">
      <c r="A1178" s="4" t="s">
        <v>1046</v>
      </c>
      <c r="B1178" s="6" t="n">
        <v>-1274</v>
      </c>
      <c r="E1178" s="5" t="n">
        <v>-1274</v>
      </c>
    </row>
    <row r="1179" spans="1:7">
      <c r="A1179" s="4" t="s">
        <v>1056</v>
      </c>
      <c r="B1179" s="5" t="n">
        <v>2007</v>
      </c>
    </row>
    <row r="1180" spans="1:7">
      <c r="A1180" s="4" t="s">
        <v>1058</v>
      </c>
      <c r="B1180" s="4" t="s">
        <v>476</v>
      </c>
    </row>
    <row r="1181" spans="1:7">
      <c r="A1181" s="3" t="s">
        <v>1047</v>
      </c>
    </row>
    <row r="1182" spans="1:7">
      <c r="A1182" s="4" t="s">
        <v>530</v>
      </c>
      <c r="B1182" s="6" t="n">
        <v>5906</v>
      </c>
    </row>
    <row r="1183" spans="1:7">
      <c r="A1183" s="3" t="s">
        <v>1052</v>
      </c>
    </row>
    <row r="1184" spans="1:7">
      <c r="A1184" s="4" t="s">
        <v>530</v>
      </c>
      <c r="B1184" s="5" t="n">
        <v>1274</v>
      </c>
    </row>
    <row r="1185" spans="1:7">
      <c r="A1185" s="4" t="s">
        <v>1142</v>
      </c>
    </row>
    <row r="1186" spans="1:7">
      <c r="A1186" s="3" t="s">
        <v>1040</v>
      </c>
    </row>
    <row r="1187" spans="1:7">
      <c r="A1187" s="4" t="s">
        <v>1041</v>
      </c>
      <c r="E1187" s="5" t="n">
        <v>3558</v>
      </c>
    </row>
    <row r="1188" spans="1:7">
      <c r="A1188" s="3" t="s">
        <v>1042</v>
      </c>
    </row>
    <row r="1189" spans="1:7">
      <c r="A1189" s="4" t="s">
        <v>686</v>
      </c>
      <c r="E1189" s="5" t="n">
        <v>403</v>
      </c>
    </row>
    <row r="1190" spans="1:7">
      <c r="A1190" s="4" t="s">
        <v>1043</v>
      </c>
      <c r="E1190" s="5" t="n">
        <v>6968</v>
      </c>
    </row>
    <row r="1191" spans="1:7">
      <c r="A1191" s="4" t="s">
        <v>1044</v>
      </c>
      <c r="E1191" s="5" t="n">
        <v>3093</v>
      </c>
    </row>
    <row r="1192" spans="1:7">
      <c r="A1192" s="3" t="s">
        <v>1045</v>
      </c>
    </row>
    <row r="1193" spans="1:7">
      <c r="A1193" s="4" t="s">
        <v>686</v>
      </c>
      <c r="E1193" s="5" t="n">
        <v>605</v>
      </c>
    </row>
    <row r="1194" spans="1:7">
      <c r="A1194" s="4" t="s">
        <v>1043</v>
      </c>
      <c r="E1194" s="5" t="n">
        <v>9859</v>
      </c>
    </row>
    <row r="1195" spans="1:7">
      <c r="A1195" s="4" t="s">
        <v>132</v>
      </c>
      <c r="B1195" s="5" t="n">
        <v>10464</v>
      </c>
      <c r="E1195" s="5" t="n">
        <v>10464</v>
      </c>
    </row>
    <row r="1196" spans="1:7">
      <c r="A1196" s="4" t="s">
        <v>1046</v>
      </c>
      <c r="B1196" s="6" t="n">
        <v>-4345</v>
      </c>
      <c r="E1196" s="5" t="n">
        <v>-4345</v>
      </c>
    </row>
    <row r="1197" spans="1:7">
      <c r="A1197" s="4" t="s">
        <v>1056</v>
      </c>
      <c r="B1197" s="5" t="n">
        <v>1998</v>
      </c>
    </row>
    <row r="1198" spans="1:7">
      <c r="A1198" s="4" t="s">
        <v>1058</v>
      </c>
      <c r="B1198" s="4" t="s">
        <v>476</v>
      </c>
    </row>
    <row r="1199" spans="1:7">
      <c r="A1199" s="3" t="s">
        <v>1047</v>
      </c>
    </row>
    <row r="1200" spans="1:7">
      <c r="A1200" s="4" t="s">
        <v>530</v>
      </c>
      <c r="B1200" s="6" t="n">
        <v>10464</v>
      </c>
    </row>
    <row r="1201" spans="1:7">
      <c r="A1201" s="3" t="s">
        <v>1052</v>
      </c>
    </row>
    <row r="1202" spans="1:7">
      <c r="A1202" s="4" t="s">
        <v>530</v>
      </c>
      <c r="B1202" s="5" t="n">
        <v>4345</v>
      </c>
    </row>
    <row r="1203" spans="1:7">
      <c r="A1203" s="4" t="s">
        <v>1143</v>
      </c>
    </row>
    <row r="1204" spans="1:7">
      <c r="A1204" s="3" t="s">
        <v>1040</v>
      </c>
    </row>
    <row r="1205" spans="1:7">
      <c r="A1205" s="4" t="s">
        <v>1041</v>
      </c>
      <c r="E1205" s="5" t="n">
        <v>3024</v>
      </c>
    </row>
    <row r="1206" spans="1:7">
      <c r="A1206" s="3" t="s">
        <v>1042</v>
      </c>
    </row>
    <row r="1207" spans="1:7">
      <c r="A1207" s="4" t="s">
        <v>686</v>
      </c>
      <c r="E1207" s="5" t="n">
        <v>655</v>
      </c>
    </row>
    <row r="1208" spans="1:7">
      <c r="A1208" s="4" t="s">
        <v>1043</v>
      </c>
      <c r="E1208" s="5" t="n">
        <v>14139</v>
      </c>
    </row>
    <row r="1209" spans="1:7">
      <c r="A1209" s="4" t="s">
        <v>1044</v>
      </c>
      <c r="E1209" s="5" t="n">
        <v>448</v>
      </c>
    </row>
    <row r="1210" spans="1:7">
      <c r="A1210" s="3" t="s">
        <v>1045</v>
      </c>
    </row>
    <row r="1211" spans="1:7">
      <c r="A1211" s="4" t="s">
        <v>686</v>
      </c>
      <c r="E1211" s="5" t="n">
        <v>713</v>
      </c>
    </row>
    <row r="1212" spans="1:7">
      <c r="A1212" s="4" t="s">
        <v>1043</v>
      </c>
      <c r="E1212" s="5" t="n">
        <v>14529</v>
      </c>
    </row>
    <row r="1213" spans="1:7">
      <c r="A1213" s="4" t="s">
        <v>132</v>
      </c>
      <c r="B1213" s="5" t="n">
        <v>15242</v>
      </c>
      <c r="E1213" s="5" t="n">
        <v>15242</v>
      </c>
    </row>
    <row r="1214" spans="1:7">
      <c r="A1214" s="4" t="s">
        <v>1046</v>
      </c>
      <c r="B1214" s="6" t="n">
        <v>-1158</v>
      </c>
      <c r="E1214" s="5" t="n">
        <v>-1158</v>
      </c>
    </row>
    <row r="1215" spans="1:7">
      <c r="A1215" s="4" t="s">
        <v>1056</v>
      </c>
      <c r="B1215" s="5" t="n">
        <v>2015</v>
      </c>
    </row>
    <row r="1216" spans="1:7">
      <c r="A1216" s="4" t="s">
        <v>1058</v>
      </c>
      <c r="B1216" s="4" t="s">
        <v>476</v>
      </c>
    </row>
    <row r="1217" spans="1:7">
      <c r="A1217" s="3" t="s">
        <v>1047</v>
      </c>
    </row>
    <row r="1218" spans="1:7">
      <c r="A1218" s="4" t="s">
        <v>530</v>
      </c>
      <c r="B1218" s="6" t="n">
        <v>15242</v>
      </c>
    </row>
    <row r="1219" spans="1:7">
      <c r="A1219" s="3" t="s">
        <v>1052</v>
      </c>
    </row>
    <row r="1220" spans="1:7">
      <c r="A1220" s="4" t="s">
        <v>530</v>
      </c>
      <c r="B1220" s="5" t="n">
        <v>1158</v>
      </c>
    </row>
    <row r="1221" spans="1:7">
      <c r="A1221" s="4" t="s">
        <v>1144</v>
      </c>
    </row>
    <row r="1222" spans="1:7">
      <c r="A1222" s="3" t="s">
        <v>1040</v>
      </c>
    </row>
    <row r="1223" spans="1:7">
      <c r="A1223" s="4" t="s">
        <v>1041</v>
      </c>
      <c r="E1223" s="5" t="n">
        <v>0</v>
      </c>
    </row>
    <row r="1224" spans="1:7">
      <c r="A1224" s="3" t="s">
        <v>1042</v>
      </c>
    </row>
    <row r="1225" spans="1:7">
      <c r="A1225" s="4" t="s">
        <v>686</v>
      </c>
      <c r="E1225" s="5" t="n">
        <v>294</v>
      </c>
    </row>
    <row r="1226" spans="1:7">
      <c r="A1226" s="4" t="s">
        <v>1043</v>
      </c>
      <c r="E1226" s="5" t="n">
        <v>2921</v>
      </c>
    </row>
    <row r="1227" spans="1:7">
      <c r="A1227" s="4" t="s">
        <v>1044</v>
      </c>
      <c r="E1227" s="5" t="n">
        <v>4281</v>
      </c>
    </row>
    <row r="1228" spans="1:7">
      <c r="A1228" s="3" t="s">
        <v>1045</v>
      </c>
    </row>
    <row r="1229" spans="1:7">
      <c r="A1229" s="4" t="s">
        <v>686</v>
      </c>
      <c r="E1229" s="5" t="n">
        <v>444</v>
      </c>
    </row>
    <row r="1230" spans="1:7">
      <c r="A1230" s="4" t="s">
        <v>1043</v>
      </c>
      <c r="E1230" s="5" t="n">
        <v>7052</v>
      </c>
    </row>
    <row r="1231" spans="1:7">
      <c r="A1231" s="4" t="s">
        <v>132</v>
      </c>
      <c r="B1231" s="5" t="n">
        <v>7496</v>
      </c>
      <c r="E1231" s="5" t="n">
        <v>7496</v>
      </c>
    </row>
    <row r="1232" spans="1:7">
      <c r="A1232" s="4" t="s">
        <v>1046</v>
      </c>
      <c r="B1232" s="6" t="n">
        <v>-1803</v>
      </c>
      <c r="E1232" s="5" t="n">
        <v>-1803</v>
      </c>
    </row>
    <row r="1233" spans="1:7">
      <c r="A1233" s="4" t="s">
        <v>1056</v>
      </c>
      <c r="B1233" s="5" t="n">
        <v>2007</v>
      </c>
    </row>
    <row r="1234" spans="1:7">
      <c r="A1234" s="4" t="s">
        <v>1058</v>
      </c>
      <c r="B1234" s="4" t="s">
        <v>476</v>
      </c>
    </row>
    <row r="1235" spans="1:7">
      <c r="A1235" s="3" t="s">
        <v>1047</v>
      </c>
    </row>
    <row r="1236" spans="1:7">
      <c r="A1236" s="4" t="s">
        <v>530</v>
      </c>
      <c r="B1236" s="6" t="n">
        <v>7496</v>
      </c>
    </row>
    <row r="1237" spans="1:7">
      <c r="A1237" s="3" t="s">
        <v>1052</v>
      </c>
    </row>
    <row r="1238" spans="1:7">
      <c r="A1238" s="4" t="s">
        <v>530</v>
      </c>
      <c r="B1238" s="5" t="n">
        <v>1803</v>
      </c>
    </row>
    <row r="1239" spans="1:7">
      <c r="A1239" s="4" t="s">
        <v>1145</v>
      </c>
    </row>
    <row r="1240" spans="1:7">
      <c r="A1240" s="3" t="s">
        <v>1040</v>
      </c>
    </row>
    <row r="1241" spans="1:7">
      <c r="A1241" s="4" t="s">
        <v>1041</v>
      </c>
      <c r="E1241" s="5" t="n">
        <v>3145</v>
      </c>
    </row>
    <row r="1242" spans="1:7">
      <c r="A1242" s="3" t="s">
        <v>1042</v>
      </c>
    </row>
    <row r="1243" spans="1:7">
      <c r="A1243" s="4" t="s">
        <v>686</v>
      </c>
      <c r="E1243" s="5" t="n">
        <v>449</v>
      </c>
    </row>
    <row r="1244" spans="1:7">
      <c r="A1244" s="4" t="s">
        <v>1043</v>
      </c>
      <c r="E1244" s="5" t="n">
        <v>2725</v>
      </c>
    </row>
    <row r="1245" spans="1:7">
      <c r="A1245" s="4" t="s">
        <v>1044</v>
      </c>
      <c r="E1245" s="5" t="n">
        <v>1825</v>
      </c>
    </row>
    <row r="1246" spans="1:7">
      <c r="A1246" s="3" t="s">
        <v>1045</v>
      </c>
    </row>
    <row r="1247" spans="1:7">
      <c r="A1247" s="4" t="s">
        <v>686</v>
      </c>
      <c r="E1247" s="5" t="n">
        <v>598</v>
      </c>
    </row>
    <row r="1248" spans="1:7">
      <c r="A1248" s="4" t="s">
        <v>1043</v>
      </c>
      <c r="E1248" s="5" t="n">
        <v>4401</v>
      </c>
    </row>
    <row r="1249" spans="1:7">
      <c r="A1249" s="4" t="s">
        <v>132</v>
      </c>
      <c r="B1249" s="5" t="n">
        <v>4999</v>
      </c>
      <c r="E1249" s="5" t="n">
        <v>4999</v>
      </c>
    </row>
    <row r="1250" spans="1:7">
      <c r="A1250" s="4" t="s">
        <v>1046</v>
      </c>
      <c r="B1250" s="6" t="n">
        <v>-2039</v>
      </c>
      <c r="E1250" s="5" t="n">
        <v>-2039</v>
      </c>
    </row>
    <row r="1251" spans="1:7">
      <c r="A1251" s="4" t="s">
        <v>1056</v>
      </c>
      <c r="B1251" s="5" t="n">
        <v>1997</v>
      </c>
    </row>
    <row r="1252" spans="1:7">
      <c r="A1252" s="3" t="s">
        <v>1047</v>
      </c>
    </row>
    <row r="1253" spans="1:7">
      <c r="A1253" s="4" t="s">
        <v>530</v>
      </c>
      <c r="B1253" s="6" t="n">
        <v>4999</v>
      </c>
    </row>
    <row r="1254" spans="1:7">
      <c r="A1254" s="3" t="s">
        <v>1052</v>
      </c>
    </row>
    <row r="1255" spans="1:7">
      <c r="A1255" s="4" t="s">
        <v>530</v>
      </c>
      <c r="B1255" s="6" t="n">
        <v>2039</v>
      </c>
    </row>
    <row r="1256" spans="1:7">
      <c r="A1256" s="4" t="s">
        <v>1146</v>
      </c>
    </row>
    <row r="1257" spans="1:7">
      <c r="A1257" s="3" t="s">
        <v>1045</v>
      </c>
    </row>
    <row r="1258" spans="1:7">
      <c r="A1258" s="4" t="s">
        <v>1058</v>
      </c>
      <c r="B1258" s="4" t="s">
        <v>480</v>
      </c>
    </row>
    <row r="1259" spans="1:7">
      <c r="A1259" s="4" t="s">
        <v>1147</v>
      </c>
    </row>
    <row r="1260" spans="1:7">
      <c r="A1260" s="3" t="s">
        <v>1045</v>
      </c>
    </row>
    <row r="1261" spans="1:7">
      <c r="A1261" s="4" t="s">
        <v>1058</v>
      </c>
      <c r="B1261" s="4" t="s">
        <v>476</v>
      </c>
    </row>
    <row r="1262" spans="1:7">
      <c r="A1262" s="4" t="s">
        <v>1148</v>
      </c>
    </row>
    <row r="1263" spans="1:7">
      <c r="A1263" s="3" t="s">
        <v>1040</v>
      </c>
    </row>
    <row r="1264" spans="1:7">
      <c r="A1264" s="4" t="s">
        <v>1041</v>
      </c>
      <c r="E1264" s="5" t="n">
        <v>12593</v>
      </c>
    </row>
    <row r="1265" spans="1:7">
      <c r="A1265" s="3" t="s">
        <v>1042</v>
      </c>
    </row>
    <row r="1266" spans="1:7">
      <c r="A1266" s="4" t="s">
        <v>686</v>
      </c>
      <c r="E1266" s="5" t="n">
        <v>1215</v>
      </c>
    </row>
    <row r="1267" spans="1:7">
      <c r="A1267" s="4" t="s">
        <v>1043</v>
      </c>
      <c r="E1267" s="5" t="n">
        <v>15837</v>
      </c>
    </row>
    <row r="1268" spans="1:7">
      <c r="A1268" s="4" t="s">
        <v>1044</v>
      </c>
      <c r="E1268" s="5" t="n">
        <v>859</v>
      </c>
    </row>
    <row r="1269" spans="1:7">
      <c r="A1269" s="3" t="s">
        <v>1045</v>
      </c>
    </row>
    <row r="1270" spans="1:7">
      <c r="A1270" s="4" t="s">
        <v>686</v>
      </c>
      <c r="E1270" s="5" t="n">
        <v>1302</v>
      </c>
    </row>
    <row r="1271" spans="1:7">
      <c r="A1271" s="4" t="s">
        <v>1043</v>
      </c>
      <c r="E1271" s="5" t="n">
        <v>16609</v>
      </c>
    </row>
    <row r="1272" spans="1:7">
      <c r="A1272" s="4" t="s">
        <v>132</v>
      </c>
      <c r="B1272" s="6" t="n">
        <v>17911</v>
      </c>
      <c r="E1272" s="5" t="n">
        <v>17911</v>
      </c>
    </row>
    <row r="1273" spans="1:7">
      <c r="A1273" s="4" t="s">
        <v>1046</v>
      </c>
      <c r="B1273" s="6" t="n">
        <v>-2294</v>
      </c>
      <c r="E1273" s="5" t="n">
        <v>-2294</v>
      </c>
    </row>
    <row r="1274" spans="1:7">
      <c r="A1274" s="4" t="s">
        <v>1056</v>
      </c>
      <c r="B1274" s="5" t="n">
        <v>2012</v>
      </c>
    </row>
    <row r="1275" spans="1:7">
      <c r="A1275" s="4" t="s">
        <v>1058</v>
      </c>
      <c r="B1275" s="4" t="s">
        <v>476</v>
      </c>
    </row>
    <row r="1276" spans="1:7">
      <c r="A1276" s="3" t="s">
        <v>1047</v>
      </c>
    </row>
    <row r="1277" spans="1:7">
      <c r="A1277" s="4" t="s">
        <v>530</v>
      </c>
      <c r="B1277" s="6" t="n">
        <v>17911</v>
      </c>
    </row>
    <row r="1278" spans="1:7">
      <c r="A1278" s="3" t="s">
        <v>1052</v>
      </c>
    </row>
    <row r="1279" spans="1:7">
      <c r="A1279" s="4" t="s">
        <v>530</v>
      </c>
      <c r="B1279" s="5" t="n">
        <v>2294</v>
      </c>
    </row>
    <row r="1280" spans="1:7">
      <c r="A1280" s="4" t="s">
        <v>1149</v>
      </c>
    </row>
    <row r="1281" spans="1:7">
      <c r="A1281" s="3" t="s">
        <v>1040</v>
      </c>
    </row>
    <row r="1282" spans="1:7">
      <c r="A1282" s="4" t="s">
        <v>1041</v>
      </c>
      <c r="E1282" s="5" t="n">
        <v>0</v>
      </c>
    </row>
    <row r="1283" spans="1:7">
      <c r="A1283" s="3" t="s">
        <v>1042</v>
      </c>
    </row>
    <row r="1284" spans="1:7">
      <c r="A1284" s="4" t="s">
        <v>686</v>
      </c>
      <c r="E1284" s="5" t="n">
        <v>184</v>
      </c>
    </row>
    <row r="1285" spans="1:7">
      <c r="A1285" s="4" t="s">
        <v>1043</v>
      </c>
      <c r="E1285" s="5" t="n">
        <v>1514</v>
      </c>
    </row>
    <row r="1286" spans="1:7">
      <c r="A1286" s="4" t="s">
        <v>1044</v>
      </c>
      <c r="E1286" s="5" t="n">
        <v>1188</v>
      </c>
    </row>
    <row r="1287" spans="1:7">
      <c r="A1287" s="3" t="s">
        <v>1045</v>
      </c>
    </row>
    <row r="1288" spans="1:7">
      <c r="A1288" s="4" t="s">
        <v>686</v>
      </c>
      <c r="E1288" s="5" t="n">
        <v>355</v>
      </c>
    </row>
    <row r="1289" spans="1:7">
      <c r="A1289" s="4" t="s">
        <v>1043</v>
      </c>
      <c r="E1289" s="5" t="n">
        <v>2531</v>
      </c>
    </row>
    <row r="1290" spans="1:7">
      <c r="A1290" s="4" t="s">
        <v>132</v>
      </c>
      <c r="B1290" s="5" t="n">
        <v>2886</v>
      </c>
      <c r="E1290" s="5" t="n">
        <v>2886</v>
      </c>
    </row>
    <row r="1291" spans="1:7">
      <c r="A1291" s="4" t="s">
        <v>1046</v>
      </c>
      <c r="B1291" s="6" t="n">
        <v>-1217</v>
      </c>
      <c r="E1291" s="5" t="n">
        <v>-1217</v>
      </c>
    </row>
    <row r="1292" spans="1:7">
      <c r="A1292" s="4" t="s">
        <v>1056</v>
      </c>
      <c r="B1292" s="5" t="n">
        <v>1997</v>
      </c>
    </row>
    <row r="1293" spans="1:7">
      <c r="A1293" s="4" t="s">
        <v>1058</v>
      </c>
      <c r="B1293" s="4" t="s">
        <v>476</v>
      </c>
    </row>
    <row r="1294" spans="1:7">
      <c r="A1294" s="3" t="s">
        <v>1047</v>
      </c>
    </row>
    <row r="1295" spans="1:7">
      <c r="A1295" s="4" t="s">
        <v>530</v>
      </c>
      <c r="B1295" s="6" t="n">
        <v>2886</v>
      </c>
    </row>
    <row r="1296" spans="1:7">
      <c r="A1296" s="3" t="s">
        <v>1052</v>
      </c>
    </row>
    <row r="1297" spans="1:7">
      <c r="A1297" s="4" t="s">
        <v>530</v>
      </c>
      <c r="B1297" s="5" t="n">
        <v>1217</v>
      </c>
    </row>
    <row r="1298" spans="1:7">
      <c r="A1298" s="4" t="s">
        <v>1150</v>
      </c>
    </row>
    <row r="1299" spans="1:7">
      <c r="A1299" s="3" t="s">
        <v>1040</v>
      </c>
    </row>
    <row r="1300" spans="1:7">
      <c r="A1300" s="4" t="s">
        <v>1041</v>
      </c>
      <c r="E1300" s="5" t="n">
        <v>14751</v>
      </c>
    </row>
    <row r="1301" spans="1:7">
      <c r="A1301" s="3" t="s">
        <v>1042</v>
      </c>
    </row>
    <row r="1302" spans="1:7">
      <c r="A1302" s="4" t="s">
        <v>686</v>
      </c>
      <c r="E1302" s="5" t="n">
        <v>1362</v>
      </c>
    </row>
    <row r="1303" spans="1:7">
      <c r="A1303" s="4" t="s">
        <v>1043</v>
      </c>
      <c r="E1303" s="5" t="n">
        <v>21727</v>
      </c>
    </row>
    <row r="1304" spans="1:7">
      <c r="A1304" s="4" t="s">
        <v>1044</v>
      </c>
      <c r="E1304" s="5" t="n">
        <v>10275</v>
      </c>
    </row>
    <row r="1305" spans="1:7">
      <c r="A1305" s="3" t="s">
        <v>1045</v>
      </c>
    </row>
    <row r="1306" spans="1:7">
      <c r="A1306" s="4" t="s">
        <v>686</v>
      </c>
      <c r="E1306" s="5" t="n">
        <v>2252</v>
      </c>
    </row>
    <row r="1307" spans="1:7">
      <c r="A1307" s="4" t="s">
        <v>1043</v>
      </c>
      <c r="E1307" s="5" t="n">
        <v>31112</v>
      </c>
    </row>
    <row r="1308" spans="1:7">
      <c r="A1308" s="4" t="s">
        <v>132</v>
      </c>
      <c r="B1308" s="5" t="n">
        <v>33364</v>
      </c>
      <c r="E1308" s="5" t="n">
        <v>33364</v>
      </c>
    </row>
    <row r="1309" spans="1:7">
      <c r="A1309" s="4" t="s">
        <v>1046</v>
      </c>
      <c r="B1309" s="5" t="n">
        <v>-11970</v>
      </c>
      <c r="E1309" s="5" t="n">
        <v>-11970</v>
      </c>
    </row>
    <row r="1310" spans="1:7">
      <c r="A1310" s="3" t="s">
        <v>1047</v>
      </c>
    </row>
    <row r="1311" spans="1:7">
      <c r="A1311" s="4" t="s">
        <v>530</v>
      </c>
      <c r="B1311" s="5" t="n">
        <v>33364</v>
      </c>
    </row>
    <row r="1312" spans="1:7">
      <c r="A1312" s="3" t="s">
        <v>1052</v>
      </c>
    </row>
    <row r="1313" spans="1:7">
      <c r="A1313" s="4" t="s">
        <v>530</v>
      </c>
      <c r="B1313" s="6" t="n">
        <v>11970</v>
      </c>
    </row>
    <row r="1314" spans="1:7">
      <c r="A1314" s="4" t="s">
        <v>1151</v>
      </c>
    </row>
    <row r="1315" spans="1:7">
      <c r="A1315" s="3" t="s">
        <v>1045</v>
      </c>
    </row>
    <row r="1316" spans="1:7">
      <c r="A1316" s="4" t="s">
        <v>1056</v>
      </c>
      <c r="B1316" s="5" t="n">
        <v>1995</v>
      </c>
    </row>
    <row r="1317" spans="1:7">
      <c r="A1317" s="4" t="s">
        <v>1058</v>
      </c>
      <c r="B1317" s="4" t="s">
        <v>1066</v>
      </c>
    </row>
    <row r="1318" spans="1:7">
      <c r="A1318" s="4" t="s">
        <v>1152</v>
      </c>
    </row>
    <row r="1319" spans="1:7">
      <c r="A1319" s="3" t="s">
        <v>1045</v>
      </c>
    </row>
    <row r="1320" spans="1:7">
      <c r="A1320" s="4" t="s">
        <v>1056</v>
      </c>
      <c r="B1320" s="5" t="n">
        <v>2005</v>
      </c>
    </row>
    <row r="1321" spans="1:7">
      <c r="A1321" s="4" t="s">
        <v>1058</v>
      </c>
      <c r="B1321" s="4" t="s">
        <v>476</v>
      </c>
    </row>
    <row r="1322" spans="1:7">
      <c r="A1322" s="4" t="s">
        <v>1153</v>
      </c>
    </row>
    <row r="1323" spans="1:7">
      <c r="A1323" s="3" t="s">
        <v>1040</v>
      </c>
    </row>
    <row r="1324" spans="1:7">
      <c r="A1324" s="4" t="s">
        <v>1041</v>
      </c>
      <c r="E1324" s="5" t="n">
        <v>0</v>
      </c>
    </row>
    <row r="1325" spans="1:7">
      <c r="A1325" s="3" t="s">
        <v>1042</v>
      </c>
    </row>
    <row r="1326" spans="1:7">
      <c r="A1326" s="4" t="s">
        <v>686</v>
      </c>
      <c r="E1326" s="5" t="n">
        <v>1207</v>
      </c>
    </row>
    <row r="1327" spans="1:7">
      <c r="A1327" s="4" t="s">
        <v>1043</v>
      </c>
      <c r="E1327" s="5" t="n">
        <v>13742</v>
      </c>
    </row>
    <row r="1328" spans="1:7">
      <c r="A1328" s="4" t="s">
        <v>1044</v>
      </c>
      <c r="E1328" s="5" t="n">
        <v>327</v>
      </c>
    </row>
    <row r="1329" spans="1:7">
      <c r="A1329" s="3" t="s">
        <v>1045</v>
      </c>
    </row>
    <row r="1330" spans="1:7">
      <c r="A1330" s="4" t="s">
        <v>686</v>
      </c>
      <c r="E1330" s="5" t="n">
        <v>1265</v>
      </c>
    </row>
    <row r="1331" spans="1:7">
      <c r="A1331" s="4" t="s">
        <v>1043</v>
      </c>
      <c r="E1331" s="5" t="n">
        <v>14011</v>
      </c>
    </row>
    <row r="1332" spans="1:7">
      <c r="A1332" s="4" t="s">
        <v>132</v>
      </c>
      <c r="B1332" s="6" t="n">
        <v>15276</v>
      </c>
      <c r="E1332" s="5" t="n">
        <v>15276</v>
      </c>
    </row>
    <row r="1333" spans="1:7">
      <c r="A1333" s="4" t="s">
        <v>1046</v>
      </c>
      <c r="B1333" s="6" t="n">
        <v>-757</v>
      </c>
      <c r="E1333" s="5" t="n">
        <v>-757</v>
      </c>
    </row>
    <row r="1334" spans="1:7">
      <c r="A1334" s="4" t="s">
        <v>1056</v>
      </c>
      <c r="B1334" s="5" t="n">
        <v>2015</v>
      </c>
    </row>
    <row r="1335" spans="1:7">
      <c r="A1335" s="4" t="s">
        <v>1058</v>
      </c>
      <c r="B1335" s="4" t="s">
        <v>476</v>
      </c>
    </row>
    <row r="1336" spans="1:7">
      <c r="A1336" s="3" t="s">
        <v>1047</v>
      </c>
    </row>
    <row r="1337" spans="1:7">
      <c r="A1337" s="4" t="s">
        <v>530</v>
      </c>
      <c r="B1337" s="6" t="n">
        <v>15276</v>
      </c>
    </row>
    <row r="1338" spans="1:7">
      <c r="A1338" s="3" t="s">
        <v>1052</v>
      </c>
    </row>
    <row r="1339" spans="1:7">
      <c r="A1339" s="4" t="s">
        <v>530</v>
      </c>
      <c r="B1339" s="5" t="n">
        <v>757</v>
      </c>
    </row>
    <row r="1340" spans="1:7">
      <c r="A1340" s="4" t="s">
        <v>1154</v>
      </c>
    </row>
    <row r="1341" spans="1:7">
      <c r="A1341" s="3" t="s">
        <v>1040</v>
      </c>
    </row>
    <row r="1342" spans="1:7">
      <c r="A1342" s="4" t="s">
        <v>1041</v>
      </c>
      <c r="E1342" s="5" t="n">
        <v>2816</v>
      </c>
    </row>
    <row r="1343" spans="1:7">
      <c r="A1343" s="3" t="s">
        <v>1042</v>
      </c>
    </row>
    <row r="1344" spans="1:7">
      <c r="A1344" s="4" t="s">
        <v>686</v>
      </c>
      <c r="E1344" s="5" t="n">
        <v>399</v>
      </c>
    </row>
    <row r="1345" spans="1:7">
      <c r="A1345" s="4" t="s">
        <v>1043</v>
      </c>
      <c r="E1345" s="5" t="n">
        <v>5110</v>
      </c>
    </row>
    <row r="1346" spans="1:7">
      <c r="A1346" s="4" t="s">
        <v>1044</v>
      </c>
      <c r="E1346" s="5" t="n">
        <v>826</v>
      </c>
    </row>
    <row r="1347" spans="1:7">
      <c r="A1347" s="3" t="s">
        <v>1045</v>
      </c>
    </row>
    <row r="1348" spans="1:7">
      <c r="A1348" s="4" t="s">
        <v>686</v>
      </c>
      <c r="E1348" s="5" t="n">
        <v>434</v>
      </c>
    </row>
    <row r="1349" spans="1:7">
      <c r="A1349" s="4" t="s">
        <v>1043</v>
      </c>
      <c r="E1349" s="5" t="n">
        <v>5901</v>
      </c>
    </row>
    <row r="1350" spans="1:7">
      <c r="A1350" s="4" t="s">
        <v>132</v>
      </c>
      <c r="B1350" s="5" t="n">
        <v>6335</v>
      </c>
      <c r="E1350" s="5" t="n">
        <v>6335</v>
      </c>
    </row>
    <row r="1351" spans="1:7">
      <c r="A1351" s="4" t="s">
        <v>1046</v>
      </c>
      <c r="B1351" s="6" t="n">
        <v>-1777</v>
      </c>
      <c r="E1351" s="5" t="n">
        <v>-1777</v>
      </c>
    </row>
    <row r="1352" spans="1:7">
      <c r="A1352" s="4" t="s">
        <v>1056</v>
      </c>
      <c r="B1352" s="5" t="n">
        <v>2004</v>
      </c>
    </row>
    <row r="1353" spans="1:7">
      <c r="A1353" s="4" t="s">
        <v>1058</v>
      </c>
      <c r="B1353" s="4" t="s">
        <v>476</v>
      </c>
    </row>
    <row r="1354" spans="1:7">
      <c r="A1354" s="3" t="s">
        <v>1047</v>
      </c>
    </row>
    <row r="1355" spans="1:7">
      <c r="A1355" s="4" t="s">
        <v>530</v>
      </c>
      <c r="B1355" s="6" t="n">
        <v>6335</v>
      </c>
    </row>
    <row r="1356" spans="1:7">
      <c r="A1356" s="3" t="s">
        <v>1052</v>
      </c>
    </row>
    <row r="1357" spans="1:7">
      <c r="A1357" s="4" t="s">
        <v>530</v>
      </c>
      <c r="B1357" s="5" t="n">
        <v>1777</v>
      </c>
    </row>
    <row r="1358" spans="1:7">
      <c r="A1358" s="4" t="s">
        <v>1155</v>
      </c>
    </row>
    <row r="1359" spans="1:7">
      <c r="A1359" s="3" t="s">
        <v>1040</v>
      </c>
    </row>
    <row r="1360" spans="1:7">
      <c r="A1360" s="4" t="s">
        <v>1041</v>
      </c>
      <c r="E1360" s="5" t="n">
        <v>0</v>
      </c>
    </row>
    <row r="1361" spans="1:7">
      <c r="A1361" s="3" t="s">
        <v>1042</v>
      </c>
    </row>
    <row r="1362" spans="1:7">
      <c r="A1362" s="4" t="s">
        <v>686</v>
      </c>
      <c r="E1362" s="5" t="n">
        <v>590</v>
      </c>
    </row>
    <row r="1363" spans="1:7">
      <c r="A1363" s="4" t="s">
        <v>1043</v>
      </c>
      <c r="E1363" s="5" t="n">
        <v>4519</v>
      </c>
    </row>
    <row r="1364" spans="1:7">
      <c r="A1364" s="4" t="s">
        <v>1044</v>
      </c>
      <c r="E1364" s="5" t="n">
        <v>1840</v>
      </c>
    </row>
    <row r="1365" spans="1:7">
      <c r="A1365" s="3" t="s">
        <v>1045</v>
      </c>
    </row>
    <row r="1366" spans="1:7">
      <c r="A1366" s="4" t="s">
        <v>686</v>
      </c>
      <c r="E1366" s="5" t="n">
        <v>685</v>
      </c>
    </row>
    <row r="1367" spans="1:7">
      <c r="A1367" s="4" t="s">
        <v>1043</v>
      </c>
      <c r="E1367" s="5" t="n">
        <v>6264</v>
      </c>
    </row>
    <row r="1368" spans="1:7">
      <c r="A1368" s="4" t="s">
        <v>132</v>
      </c>
      <c r="B1368" s="5" t="n">
        <v>6949</v>
      </c>
      <c r="E1368" s="5" t="n">
        <v>6949</v>
      </c>
    </row>
    <row r="1369" spans="1:7">
      <c r="A1369" s="4" t="s">
        <v>1046</v>
      </c>
      <c r="B1369" s="6" t="n">
        <v>-2486</v>
      </c>
      <c r="E1369" s="5" t="n">
        <v>-2486</v>
      </c>
    </row>
    <row r="1370" spans="1:7">
      <c r="A1370" s="4" t="s">
        <v>1056</v>
      </c>
      <c r="B1370" s="5" t="n">
        <v>1998</v>
      </c>
    </row>
    <row r="1371" spans="1:7">
      <c r="A1371" s="4" t="s">
        <v>1058</v>
      </c>
      <c r="B1371" s="4" t="s">
        <v>476</v>
      </c>
    </row>
    <row r="1372" spans="1:7">
      <c r="A1372" s="3" t="s">
        <v>1047</v>
      </c>
    </row>
    <row r="1373" spans="1:7">
      <c r="A1373" s="4" t="s">
        <v>530</v>
      </c>
      <c r="B1373" s="6" t="n">
        <v>6949</v>
      </c>
    </row>
    <row r="1374" spans="1:7">
      <c r="A1374" s="3" t="s">
        <v>1052</v>
      </c>
    </row>
    <row r="1375" spans="1:7">
      <c r="A1375" s="4" t="s">
        <v>530</v>
      </c>
      <c r="B1375" s="5" t="n">
        <v>2486</v>
      </c>
    </row>
    <row r="1376" spans="1:7">
      <c r="A1376" s="4" t="s">
        <v>1156</v>
      </c>
    </row>
    <row r="1377" spans="1:7">
      <c r="A1377" s="3" t="s">
        <v>1040</v>
      </c>
    </row>
    <row r="1378" spans="1:7">
      <c r="A1378" s="4" t="s">
        <v>1041</v>
      </c>
      <c r="E1378" s="5" t="n">
        <v>0</v>
      </c>
    </row>
    <row r="1379" spans="1:7">
      <c r="A1379" s="3" t="s">
        <v>1042</v>
      </c>
    </row>
    <row r="1380" spans="1:7">
      <c r="A1380" s="4" t="s">
        <v>686</v>
      </c>
      <c r="E1380" s="5" t="n">
        <v>1734</v>
      </c>
    </row>
    <row r="1381" spans="1:7">
      <c r="A1381" s="4" t="s">
        <v>1043</v>
      </c>
      <c r="E1381" s="5" t="n">
        <v>28151</v>
      </c>
    </row>
    <row r="1382" spans="1:7">
      <c r="A1382" s="4" t="s">
        <v>1044</v>
      </c>
      <c r="E1382" s="5" t="n">
        <v>641</v>
      </c>
    </row>
    <row r="1383" spans="1:7">
      <c r="A1383" s="3" t="s">
        <v>1045</v>
      </c>
    </row>
    <row r="1384" spans="1:7">
      <c r="A1384" s="4" t="s">
        <v>686</v>
      </c>
      <c r="E1384" s="5" t="n">
        <v>1734</v>
      </c>
    </row>
    <row r="1385" spans="1:7">
      <c r="A1385" s="4" t="s">
        <v>1043</v>
      </c>
      <c r="E1385" s="5" t="n">
        <v>28792</v>
      </c>
    </row>
    <row r="1386" spans="1:7">
      <c r="A1386" s="4" t="s">
        <v>132</v>
      </c>
      <c r="B1386" s="5" t="n">
        <v>30526</v>
      </c>
      <c r="E1386" s="5" t="n">
        <v>30526</v>
      </c>
    </row>
    <row r="1387" spans="1:7">
      <c r="A1387" s="4" t="s">
        <v>1046</v>
      </c>
      <c r="B1387" s="6" t="n">
        <v>-402</v>
      </c>
      <c r="E1387" s="5" t="n">
        <v>-402</v>
      </c>
    </row>
    <row r="1388" spans="1:7">
      <c r="A1388" s="4" t="s">
        <v>1056</v>
      </c>
      <c r="B1388" s="5" t="n">
        <v>2017</v>
      </c>
    </row>
    <row r="1389" spans="1:7">
      <c r="A1389" s="4" t="s">
        <v>1058</v>
      </c>
      <c r="B1389" s="4" t="s">
        <v>476</v>
      </c>
    </row>
    <row r="1390" spans="1:7">
      <c r="A1390" s="3" t="s">
        <v>1047</v>
      </c>
    </row>
    <row r="1391" spans="1:7">
      <c r="A1391" s="4" t="s">
        <v>530</v>
      </c>
      <c r="B1391" s="6" t="n">
        <v>30526</v>
      </c>
    </row>
    <row r="1392" spans="1:7">
      <c r="A1392" s="3" t="s">
        <v>1052</v>
      </c>
    </row>
    <row r="1393" spans="1:7">
      <c r="A1393" s="4" t="s">
        <v>530</v>
      </c>
      <c r="B1393" s="5" t="n">
        <v>402</v>
      </c>
    </row>
    <row r="1394" spans="1:7">
      <c r="A1394" s="4" t="s">
        <v>1157</v>
      </c>
    </row>
    <row r="1395" spans="1:7">
      <c r="A1395" s="3" t="s">
        <v>1040</v>
      </c>
    </row>
    <row r="1396" spans="1:7">
      <c r="A1396" s="4" t="s">
        <v>1041</v>
      </c>
      <c r="E1396" s="5" t="n">
        <v>2853</v>
      </c>
    </row>
    <row r="1397" spans="1:7">
      <c r="A1397" s="3" t="s">
        <v>1042</v>
      </c>
    </row>
    <row r="1398" spans="1:7">
      <c r="A1398" s="4" t="s">
        <v>686</v>
      </c>
      <c r="E1398" s="5" t="n">
        <v>490</v>
      </c>
    </row>
    <row r="1399" spans="1:7">
      <c r="A1399" s="4" t="s">
        <v>1043</v>
      </c>
      <c r="E1399" s="5" t="n">
        <v>3756</v>
      </c>
    </row>
    <row r="1400" spans="1:7">
      <c r="A1400" s="4" t="s">
        <v>1044</v>
      </c>
      <c r="E1400" s="5" t="n">
        <v>960</v>
      </c>
    </row>
    <row r="1401" spans="1:7">
      <c r="A1401" s="3" t="s">
        <v>1045</v>
      </c>
    </row>
    <row r="1402" spans="1:7">
      <c r="A1402" s="4" t="s">
        <v>686</v>
      </c>
      <c r="E1402" s="5" t="n">
        <v>631</v>
      </c>
    </row>
    <row r="1403" spans="1:7">
      <c r="A1403" s="4" t="s">
        <v>1043</v>
      </c>
      <c r="E1403" s="5" t="n">
        <v>4575</v>
      </c>
    </row>
    <row r="1404" spans="1:7">
      <c r="A1404" s="4" t="s">
        <v>132</v>
      </c>
      <c r="B1404" s="5" t="n">
        <v>5206</v>
      </c>
      <c r="E1404" s="5" t="n">
        <v>5206</v>
      </c>
    </row>
    <row r="1405" spans="1:7">
      <c r="A1405" s="4" t="s">
        <v>1046</v>
      </c>
      <c r="B1405" s="6" t="n">
        <v>-1489</v>
      </c>
      <c r="E1405" s="5" t="n">
        <v>-1489</v>
      </c>
    </row>
    <row r="1406" spans="1:7">
      <c r="A1406" s="4" t="s">
        <v>1056</v>
      </c>
      <c r="B1406" s="5" t="n">
        <v>2004</v>
      </c>
    </row>
    <row r="1407" spans="1:7">
      <c r="A1407" s="4" t="s">
        <v>1058</v>
      </c>
      <c r="B1407" s="4" t="s">
        <v>476</v>
      </c>
    </row>
    <row r="1408" spans="1:7">
      <c r="A1408" s="3" t="s">
        <v>1047</v>
      </c>
    </row>
    <row r="1409" spans="1:7">
      <c r="A1409" s="4" t="s">
        <v>530</v>
      </c>
      <c r="B1409" s="6" t="n">
        <v>5206</v>
      </c>
    </row>
    <row r="1410" spans="1:7">
      <c r="A1410" s="3" t="s">
        <v>1052</v>
      </c>
    </row>
    <row r="1411" spans="1:7">
      <c r="A1411" s="4" t="s">
        <v>530</v>
      </c>
      <c r="B1411" s="5" t="n">
        <v>1489</v>
      </c>
    </row>
    <row r="1412" spans="1:7">
      <c r="A1412" s="4" t="s">
        <v>1158</v>
      </c>
    </row>
    <row r="1413" spans="1:7">
      <c r="A1413" s="3" t="s">
        <v>1040</v>
      </c>
    </row>
    <row r="1414" spans="1:7">
      <c r="A1414" s="4" t="s">
        <v>1041</v>
      </c>
      <c r="E1414" s="5" t="n">
        <v>0</v>
      </c>
    </row>
    <row r="1415" spans="1:7">
      <c r="A1415" s="3" t="s">
        <v>1042</v>
      </c>
    </row>
    <row r="1416" spans="1:7">
      <c r="A1416" s="4" t="s">
        <v>686</v>
      </c>
      <c r="E1416" s="5" t="n">
        <v>110</v>
      </c>
    </row>
    <row r="1417" spans="1:7">
      <c r="A1417" s="4" t="s">
        <v>1043</v>
      </c>
      <c r="E1417" s="5" t="n">
        <v>610</v>
      </c>
    </row>
    <row r="1418" spans="1:7">
      <c r="A1418" s="4" t="s">
        <v>1044</v>
      </c>
      <c r="E1418" s="5" t="n">
        <v>153</v>
      </c>
    </row>
    <row r="1419" spans="1:7">
      <c r="A1419" s="3" t="s">
        <v>1045</v>
      </c>
    </row>
    <row r="1420" spans="1:7">
      <c r="A1420" s="4" t="s">
        <v>686</v>
      </c>
      <c r="E1420" s="5" t="n">
        <v>122</v>
      </c>
    </row>
    <row r="1421" spans="1:7">
      <c r="A1421" s="4" t="s">
        <v>1043</v>
      </c>
      <c r="E1421" s="5" t="n">
        <v>751</v>
      </c>
    </row>
    <row r="1422" spans="1:7">
      <c r="A1422" s="4" t="s">
        <v>132</v>
      </c>
      <c r="B1422" s="5" t="n">
        <v>873</v>
      </c>
      <c r="E1422" s="5" t="n">
        <v>873</v>
      </c>
    </row>
    <row r="1423" spans="1:7">
      <c r="A1423" s="4" t="s">
        <v>1046</v>
      </c>
      <c r="B1423" s="6" t="n">
        <v>-152</v>
      </c>
      <c r="E1423" s="5" t="n">
        <v>-152</v>
      </c>
    </row>
    <row r="1424" spans="1:7">
      <c r="A1424" s="4" t="s">
        <v>1056</v>
      </c>
      <c r="B1424" s="5" t="n">
        <v>2010</v>
      </c>
    </row>
    <row r="1425" spans="1:7">
      <c r="A1425" s="4" t="s">
        <v>1058</v>
      </c>
      <c r="B1425" s="4" t="s">
        <v>476</v>
      </c>
    </row>
    <row r="1426" spans="1:7">
      <c r="A1426" s="3" t="s">
        <v>1047</v>
      </c>
    </row>
    <row r="1427" spans="1:7">
      <c r="A1427" s="4" t="s">
        <v>530</v>
      </c>
      <c r="B1427" s="6" t="n">
        <v>873</v>
      </c>
    </row>
    <row r="1428" spans="1:7">
      <c r="A1428" s="3" t="s">
        <v>1052</v>
      </c>
    </row>
    <row r="1429" spans="1:7">
      <c r="A1429" s="4" t="s">
        <v>530</v>
      </c>
      <c r="B1429" s="5" t="n">
        <v>152</v>
      </c>
    </row>
    <row r="1430" spans="1:7">
      <c r="A1430" s="4" t="s">
        <v>1159</v>
      </c>
    </row>
    <row r="1431" spans="1:7">
      <c r="A1431" s="3" t="s">
        <v>1040</v>
      </c>
    </row>
    <row r="1432" spans="1:7">
      <c r="A1432" s="4" t="s">
        <v>1041</v>
      </c>
      <c r="E1432" s="5" t="n">
        <v>3274</v>
      </c>
    </row>
    <row r="1433" spans="1:7">
      <c r="A1433" s="3" t="s">
        <v>1042</v>
      </c>
    </row>
    <row r="1434" spans="1:7">
      <c r="A1434" s="4" t="s">
        <v>686</v>
      </c>
      <c r="E1434" s="5" t="n">
        <v>303</v>
      </c>
    </row>
    <row r="1435" spans="1:7">
      <c r="A1435" s="4" t="s">
        <v>1043</v>
      </c>
      <c r="E1435" s="5" t="n">
        <v>3957</v>
      </c>
    </row>
    <row r="1436" spans="1:7">
      <c r="A1436" s="4" t="s">
        <v>1044</v>
      </c>
      <c r="E1436" s="5" t="n">
        <v>1249</v>
      </c>
    </row>
    <row r="1437" spans="1:7">
      <c r="A1437" s="3" t="s">
        <v>1045</v>
      </c>
    </row>
    <row r="1438" spans="1:7">
      <c r="A1438" s="4" t="s">
        <v>686</v>
      </c>
      <c r="E1438" s="5" t="n">
        <v>361</v>
      </c>
    </row>
    <row r="1439" spans="1:7">
      <c r="A1439" s="4" t="s">
        <v>1043</v>
      </c>
      <c r="E1439" s="5" t="n">
        <v>5148</v>
      </c>
    </row>
    <row r="1440" spans="1:7">
      <c r="A1440" s="4" t="s">
        <v>132</v>
      </c>
      <c r="B1440" s="5" t="n">
        <v>5509</v>
      </c>
      <c r="E1440" s="5" t="n">
        <v>5509</v>
      </c>
    </row>
    <row r="1441" spans="1:7">
      <c r="A1441" s="4" t="s">
        <v>1046</v>
      </c>
      <c r="B1441" s="5" t="n">
        <v>-1733</v>
      </c>
      <c r="E1441" s="5" t="n">
        <v>-1733</v>
      </c>
    </row>
    <row r="1442" spans="1:7">
      <c r="A1442" s="3" t="s">
        <v>1047</v>
      </c>
    </row>
    <row r="1443" spans="1:7">
      <c r="A1443" s="4" t="s">
        <v>530</v>
      </c>
      <c r="B1443" s="5" t="n">
        <v>5509</v>
      </c>
    </row>
    <row r="1444" spans="1:7">
      <c r="A1444" s="3" t="s">
        <v>1052</v>
      </c>
    </row>
    <row r="1445" spans="1:7">
      <c r="A1445" s="4" t="s">
        <v>530</v>
      </c>
      <c r="B1445" s="6" t="n">
        <v>1733</v>
      </c>
    </row>
    <row r="1446" spans="1:7">
      <c r="A1446" s="4" t="s">
        <v>1160</v>
      </c>
    </row>
    <row r="1447" spans="1:7">
      <c r="A1447" s="3" t="s">
        <v>1045</v>
      </c>
    </row>
    <row r="1448" spans="1:7">
      <c r="A1448" s="4" t="s">
        <v>1056</v>
      </c>
      <c r="B1448" s="5" t="n">
        <v>1995</v>
      </c>
    </row>
    <row r="1449" spans="1:7">
      <c r="A1449" s="4" t="s">
        <v>1058</v>
      </c>
      <c r="B1449" s="4" t="s">
        <v>1066</v>
      </c>
    </row>
    <row r="1450" spans="1:7">
      <c r="A1450" s="4" t="s">
        <v>1161</v>
      </c>
    </row>
    <row r="1451" spans="1:7">
      <c r="A1451" s="3" t="s">
        <v>1045</v>
      </c>
    </row>
    <row r="1452" spans="1:7">
      <c r="A1452" s="4" t="s">
        <v>1056</v>
      </c>
      <c r="B1452" s="5" t="n">
        <v>2011</v>
      </c>
    </row>
    <row r="1453" spans="1:7">
      <c r="A1453" s="4" t="s">
        <v>1058</v>
      </c>
      <c r="B1453" s="4" t="s">
        <v>476</v>
      </c>
    </row>
    <row r="1454" spans="1:7">
      <c r="A1454" s="4" t="s">
        <v>1162</v>
      </c>
    </row>
    <row r="1455" spans="1:7">
      <c r="A1455" s="3" t="s">
        <v>1040</v>
      </c>
    </row>
    <row r="1456" spans="1:7">
      <c r="A1456" s="4" t="s">
        <v>1041</v>
      </c>
      <c r="E1456" s="5" t="n">
        <v>5986</v>
      </c>
    </row>
    <row r="1457" spans="1:7">
      <c r="A1457" s="3" t="s">
        <v>1042</v>
      </c>
    </row>
    <row r="1458" spans="1:7">
      <c r="A1458" s="4" t="s">
        <v>686</v>
      </c>
      <c r="E1458" s="5" t="n">
        <v>884</v>
      </c>
    </row>
    <row r="1459" spans="1:7">
      <c r="A1459" s="4" t="s">
        <v>1043</v>
      </c>
      <c r="E1459" s="5" t="n">
        <v>7515</v>
      </c>
    </row>
    <row r="1460" spans="1:7">
      <c r="A1460" s="4" t="s">
        <v>1044</v>
      </c>
      <c r="E1460" s="5" t="n">
        <v>132</v>
      </c>
    </row>
    <row r="1461" spans="1:7">
      <c r="A1461" s="3" t="s">
        <v>1045</v>
      </c>
    </row>
    <row r="1462" spans="1:7">
      <c r="A1462" s="4" t="s">
        <v>686</v>
      </c>
      <c r="E1462" s="5" t="n">
        <v>959</v>
      </c>
    </row>
    <row r="1463" spans="1:7">
      <c r="A1463" s="4" t="s">
        <v>1043</v>
      </c>
      <c r="E1463" s="5" t="n">
        <v>7572</v>
      </c>
    </row>
    <row r="1464" spans="1:7">
      <c r="A1464" s="4" t="s">
        <v>132</v>
      </c>
      <c r="B1464" s="6" t="n">
        <v>8531</v>
      </c>
      <c r="E1464" s="5" t="n">
        <v>8531</v>
      </c>
    </row>
    <row r="1465" spans="1:7">
      <c r="A1465" s="4" t="s">
        <v>1046</v>
      </c>
      <c r="B1465" s="6" t="n">
        <v>-544</v>
      </c>
      <c r="E1465" s="5" t="n">
        <v>-544</v>
      </c>
    </row>
    <row r="1466" spans="1:7">
      <c r="A1466" s="4" t="s">
        <v>1056</v>
      </c>
      <c r="B1466" s="5" t="n">
        <v>2015</v>
      </c>
    </row>
    <row r="1467" spans="1:7">
      <c r="A1467" s="4" t="s">
        <v>1058</v>
      </c>
      <c r="B1467" s="4" t="s">
        <v>476</v>
      </c>
    </row>
    <row r="1468" spans="1:7">
      <c r="A1468" s="3" t="s">
        <v>1047</v>
      </c>
    </row>
    <row r="1469" spans="1:7">
      <c r="A1469" s="4" t="s">
        <v>530</v>
      </c>
      <c r="B1469" s="6" t="n">
        <v>8531</v>
      </c>
    </row>
    <row r="1470" spans="1:7">
      <c r="A1470" s="3" t="s">
        <v>1052</v>
      </c>
    </row>
    <row r="1471" spans="1:7">
      <c r="A1471" s="4" t="s">
        <v>530</v>
      </c>
      <c r="B1471" s="5" t="n">
        <v>544</v>
      </c>
    </row>
    <row r="1472" spans="1:7">
      <c r="A1472" s="4" t="s">
        <v>1163</v>
      </c>
    </row>
    <row r="1473" spans="1:7">
      <c r="A1473" s="3" t="s">
        <v>1040</v>
      </c>
    </row>
    <row r="1474" spans="1:7">
      <c r="A1474" s="4" t="s">
        <v>1041</v>
      </c>
      <c r="E1474" s="5" t="n">
        <v>2300</v>
      </c>
    </row>
    <row r="1475" spans="1:7">
      <c r="A1475" s="3" t="s">
        <v>1042</v>
      </c>
    </row>
    <row r="1476" spans="1:7">
      <c r="A1476" s="4" t="s">
        <v>686</v>
      </c>
      <c r="E1476" s="5" t="n">
        <v>422</v>
      </c>
    </row>
    <row r="1477" spans="1:7">
      <c r="A1477" s="4" t="s">
        <v>1043</v>
      </c>
      <c r="E1477" s="5" t="n">
        <v>4838</v>
      </c>
    </row>
    <row r="1478" spans="1:7">
      <c r="A1478" s="4" t="s">
        <v>1044</v>
      </c>
      <c r="E1478" s="5" t="n">
        <v>1162</v>
      </c>
    </row>
    <row r="1479" spans="1:7">
      <c r="A1479" s="3" t="s">
        <v>1045</v>
      </c>
    </row>
    <row r="1480" spans="1:7">
      <c r="A1480" s="4" t="s">
        <v>686</v>
      </c>
      <c r="E1480" s="5" t="n">
        <v>697</v>
      </c>
    </row>
    <row r="1481" spans="1:7">
      <c r="A1481" s="4" t="s">
        <v>1043</v>
      </c>
      <c r="E1481" s="5" t="n">
        <v>5725</v>
      </c>
    </row>
    <row r="1482" spans="1:7">
      <c r="A1482" s="4" t="s">
        <v>132</v>
      </c>
      <c r="B1482" s="5" t="n">
        <v>6422</v>
      </c>
      <c r="E1482" s="5" t="n">
        <v>6422</v>
      </c>
    </row>
    <row r="1483" spans="1:7">
      <c r="A1483" s="4" t="s">
        <v>1046</v>
      </c>
      <c r="B1483" s="6" t="n">
        <v>-2096</v>
      </c>
      <c r="E1483" s="5" t="n">
        <v>-2096</v>
      </c>
    </row>
    <row r="1484" spans="1:7">
      <c r="A1484" s="4" t="s">
        <v>1056</v>
      </c>
      <c r="B1484" s="5" t="n">
        <v>2002</v>
      </c>
    </row>
    <row r="1485" spans="1:7">
      <c r="A1485" s="4" t="s">
        <v>1058</v>
      </c>
      <c r="B1485" s="4" t="s">
        <v>476</v>
      </c>
    </row>
    <row r="1486" spans="1:7">
      <c r="A1486" s="3" t="s">
        <v>1047</v>
      </c>
    </row>
    <row r="1487" spans="1:7">
      <c r="A1487" s="4" t="s">
        <v>530</v>
      </c>
      <c r="B1487" s="6" t="n">
        <v>6422</v>
      </c>
    </row>
    <row r="1488" spans="1:7">
      <c r="A1488" s="3" t="s">
        <v>1052</v>
      </c>
    </row>
    <row r="1489" spans="1:7">
      <c r="A1489" s="4" t="s">
        <v>530</v>
      </c>
      <c r="B1489" s="5" t="n">
        <v>2096</v>
      </c>
    </row>
    <row r="1490" spans="1:7">
      <c r="A1490" s="4" t="s">
        <v>1164</v>
      </c>
    </row>
    <row r="1491" spans="1:7">
      <c r="A1491" s="3" t="s">
        <v>1040</v>
      </c>
    </row>
    <row r="1492" spans="1:7">
      <c r="A1492" s="4" t="s">
        <v>1041</v>
      </c>
      <c r="E1492" s="5" t="n">
        <v>3749</v>
      </c>
    </row>
    <row r="1493" spans="1:7">
      <c r="A1493" s="3" t="s">
        <v>1042</v>
      </c>
    </row>
    <row r="1494" spans="1:7">
      <c r="A1494" s="4" t="s">
        <v>686</v>
      </c>
      <c r="E1494" s="5" t="n">
        <v>543</v>
      </c>
    </row>
    <row r="1495" spans="1:7">
      <c r="A1495" s="4" t="s">
        <v>1043</v>
      </c>
      <c r="E1495" s="5" t="n">
        <v>2784</v>
      </c>
    </row>
    <row r="1496" spans="1:7">
      <c r="A1496" s="4" t="s">
        <v>1044</v>
      </c>
      <c r="E1496" s="5" t="n">
        <v>4646</v>
      </c>
    </row>
    <row r="1497" spans="1:7">
      <c r="A1497" s="3" t="s">
        <v>1045</v>
      </c>
    </row>
    <row r="1498" spans="1:7">
      <c r="A1498" s="4" t="s">
        <v>686</v>
      </c>
      <c r="E1498" s="5" t="n">
        <v>860</v>
      </c>
    </row>
    <row r="1499" spans="1:7">
      <c r="A1499" s="4" t="s">
        <v>1043</v>
      </c>
      <c r="E1499" s="5" t="n">
        <v>7113</v>
      </c>
    </row>
    <row r="1500" spans="1:7">
      <c r="A1500" s="4" t="s">
        <v>132</v>
      </c>
      <c r="B1500" s="5" t="n">
        <v>7973</v>
      </c>
      <c r="E1500" s="5" t="n">
        <v>7973</v>
      </c>
    </row>
    <row r="1501" spans="1:7">
      <c r="A1501" s="4" t="s">
        <v>1046</v>
      </c>
      <c r="B1501" s="6" t="n">
        <v>-3640</v>
      </c>
      <c r="E1501" s="5" t="n">
        <v>-3640</v>
      </c>
    </row>
    <row r="1502" spans="1:7">
      <c r="A1502" s="4" t="s">
        <v>1056</v>
      </c>
      <c r="B1502" s="5" t="n">
        <v>1993</v>
      </c>
    </row>
    <row r="1503" spans="1:7">
      <c r="A1503" s="4" t="s">
        <v>1058</v>
      </c>
      <c r="B1503" s="4" t="s">
        <v>476</v>
      </c>
    </row>
    <row r="1504" spans="1:7">
      <c r="A1504" s="3" t="s">
        <v>1047</v>
      </c>
    </row>
    <row r="1505" spans="1:7">
      <c r="A1505" s="4" t="s">
        <v>530</v>
      </c>
      <c r="B1505" s="6" t="n">
        <v>7973</v>
      </c>
    </row>
    <row r="1506" spans="1:7">
      <c r="A1506" s="3" t="s">
        <v>1052</v>
      </c>
    </row>
    <row r="1507" spans="1:7">
      <c r="A1507" s="4" t="s">
        <v>530</v>
      </c>
      <c r="B1507" s="5" t="n">
        <v>3640</v>
      </c>
    </row>
    <row r="1508" spans="1:7">
      <c r="A1508" s="4" t="s">
        <v>1165</v>
      </c>
    </row>
    <row r="1509" spans="1:7">
      <c r="A1509" s="3" t="s">
        <v>1040</v>
      </c>
    </row>
    <row r="1510" spans="1:7">
      <c r="A1510" s="4" t="s">
        <v>1041</v>
      </c>
      <c r="E1510" s="5" t="n">
        <v>10158</v>
      </c>
    </row>
    <row r="1511" spans="1:7">
      <c r="A1511" s="3" t="s">
        <v>1042</v>
      </c>
    </row>
    <row r="1512" spans="1:7">
      <c r="A1512" s="4" t="s">
        <v>686</v>
      </c>
      <c r="E1512" s="5" t="n">
        <v>1164</v>
      </c>
    </row>
    <row r="1513" spans="1:7">
      <c r="A1513" s="4" t="s">
        <v>1043</v>
      </c>
      <c r="E1513" s="5" t="n">
        <v>10441</v>
      </c>
    </row>
    <row r="1514" spans="1:7">
      <c r="A1514" s="4" t="s">
        <v>1044</v>
      </c>
      <c r="E1514" s="5" t="n">
        <v>3734</v>
      </c>
    </row>
    <row r="1515" spans="1:7">
      <c r="A1515" s="3" t="s">
        <v>1045</v>
      </c>
    </row>
    <row r="1516" spans="1:7">
      <c r="A1516" s="4" t="s">
        <v>686</v>
      </c>
      <c r="E1516" s="5" t="n">
        <v>1810</v>
      </c>
    </row>
    <row r="1517" spans="1:7">
      <c r="A1517" s="4" t="s">
        <v>1043</v>
      </c>
      <c r="E1517" s="5" t="n">
        <v>13529</v>
      </c>
    </row>
    <row r="1518" spans="1:7">
      <c r="A1518" s="4" t="s">
        <v>132</v>
      </c>
      <c r="B1518" s="5" t="n">
        <v>15339</v>
      </c>
      <c r="E1518" s="5" t="n">
        <v>15339</v>
      </c>
    </row>
    <row r="1519" spans="1:7">
      <c r="A1519" s="4" t="s">
        <v>1046</v>
      </c>
      <c r="B1519" s="6" t="n">
        <v>-5662</v>
      </c>
      <c r="E1519" s="5" t="n">
        <v>-5662</v>
      </c>
    </row>
    <row r="1520" spans="1:7">
      <c r="A1520" s="4" t="s">
        <v>1056</v>
      </c>
      <c r="B1520" s="5" t="n">
        <v>2000</v>
      </c>
    </row>
    <row r="1521" spans="1:7">
      <c r="A1521" s="4" t="s">
        <v>1058</v>
      </c>
      <c r="B1521" s="4" t="s">
        <v>476</v>
      </c>
    </row>
    <row r="1522" spans="1:7">
      <c r="A1522" s="3" t="s">
        <v>1047</v>
      </c>
    </row>
    <row r="1523" spans="1:7">
      <c r="A1523" s="4" t="s">
        <v>530</v>
      </c>
      <c r="B1523" s="6" t="n">
        <v>15339</v>
      </c>
    </row>
    <row r="1524" spans="1:7">
      <c r="A1524" s="3" t="s">
        <v>1052</v>
      </c>
    </row>
    <row r="1525" spans="1:7">
      <c r="A1525" s="4" t="s">
        <v>530</v>
      </c>
      <c r="B1525" s="5" t="n">
        <v>5662</v>
      </c>
    </row>
    <row r="1526" spans="1:7">
      <c r="A1526" s="4" t="s">
        <v>1166</v>
      </c>
    </row>
    <row r="1527" spans="1:7">
      <c r="A1527" s="3" t="s">
        <v>1040</v>
      </c>
    </row>
    <row r="1528" spans="1:7">
      <c r="A1528" s="4" t="s">
        <v>1041</v>
      </c>
      <c r="E1528" s="5" t="n">
        <v>4128</v>
      </c>
    </row>
    <row r="1529" spans="1:7">
      <c r="A1529" s="3" t="s">
        <v>1042</v>
      </c>
    </row>
    <row r="1530" spans="1:7">
      <c r="A1530" s="4" t="s">
        <v>686</v>
      </c>
      <c r="E1530" s="5" t="n">
        <v>1034</v>
      </c>
    </row>
    <row r="1531" spans="1:7">
      <c r="A1531" s="4" t="s">
        <v>1043</v>
      </c>
      <c r="E1531" s="5" t="n">
        <v>6109</v>
      </c>
    </row>
    <row r="1532" spans="1:7">
      <c r="A1532" s="4" t="s">
        <v>1044</v>
      </c>
      <c r="E1532" s="5" t="n">
        <v>2449</v>
      </c>
    </row>
    <row r="1533" spans="1:7">
      <c r="A1533" s="3" t="s">
        <v>1045</v>
      </c>
    </row>
    <row r="1534" spans="1:7">
      <c r="A1534" s="4" t="s">
        <v>686</v>
      </c>
      <c r="E1534" s="5" t="n">
        <v>1239</v>
      </c>
    </row>
    <row r="1535" spans="1:7">
      <c r="A1535" s="4" t="s">
        <v>1043</v>
      </c>
      <c r="E1535" s="5" t="n">
        <v>8353</v>
      </c>
    </row>
    <row r="1536" spans="1:7">
      <c r="A1536" s="4" t="s">
        <v>132</v>
      </c>
      <c r="B1536" s="5" t="n">
        <v>9592</v>
      </c>
      <c r="E1536" s="5" t="n">
        <v>9592</v>
      </c>
    </row>
    <row r="1537" spans="1:7">
      <c r="A1537" s="4" t="s">
        <v>1046</v>
      </c>
      <c r="B1537" s="6" t="n">
        <v>-2579</v>
      </c>
      <c r="E1537" s="5" t="n">
        <v>-2579</v>
      </c>
    </row>
    <row r="1538" spans="1:7">
      <c r="A1538" s="4" t="s">
        <v>1056</v>
      </c>
      <c r="B1538" s="5" t="n">
        <v>2005</v>
      </c>
    </row>
    <row r="1539" spans="1:7">
      <c r="A1539" s="4" t="s">
        <v>1058</v>
      </c>
      <c r="B1539" s="4" t="s">
        <v>476</v>
      </c>
    </row>
    <row r="1540" spans="1:7">
      <c r="A1540" s="3" t="s">
        <v>1047</v>
      </c>
    </row>
    <row r="1541" spans="1:7">
      <c r="A1541" s="4" t="s">
        <v>530</v>
      </c>
      <c r="B1541" s="6" t="n">
        <v>9592</v>
      </c>
    </row>
    <row r="1542" spans="1:7">
      <c r="A1542" s="3" t="s">
        <v>1052</v>
      </c>
    </row>
    <row r="1543" spans="1:7">
      <c r="A1543" s="4" t="s">
        <v>530</v>
      </c>
      <c r="B1543" s="5" t="n">
        <v>2579</v>
      </c>
    </row>
    <row r="1544" spans="1:7">
      <c r="A1544" s="4" t="s">
        <v>1167</v>
      </c>
    </row>
    <row r="1545" spans="1:7">
      <c r="A1545" s="3" t="s">
        <v>1040</v>
      </c>
    </row>
    <row r="1546" spans="1:7">
      <c r="A1546" s="4" t="s">
        <v>1041</v>
      </c>
      <c r="E1546" s="5" t="n">
        <v>3661</v>
      </c>
    </row>
    <row r="1547" spans="1:7">
      <c r="A1547" s="3" t="s">
        <v>1042</v>
      </c>
    </row>
    <row r="1548" spans="1:7">
      <c r="A1548" s="4" t="s">
        <v>686</v>
      </c>
      <c r="E1548" s="5" t="n">
        <v>404</v>
      </c>
    </row>
    <row r="1549" spans="1:7">
      <c r="A1549" s="4" t="s">
        <v>1043</v>
      </c>
      <c r="E1549" s="5" t="n">
        <v>3152</v>
      </c>
    </row>
    <row r="1550" spans="1:7">
      <c r="A1550" s="4" t="s">
        <v>1044</v>
      </c>
      <c r="E1550" s="5" t="n">
        <v>3654</v>
      </c>
    </row>
    <row r="1551" spans="1:7">
      <c r="A1551" s="3" t="s">
        <v>1045</v>
      </c>
    </row>
    <row r="1552" spans="1:7">
      <c r="A1552" s="4" t="s">
        <v>686</v>
      </c>
      <c r="E1552" s="5" t="n">
        <v>972</v>
      </c>
    </row>
    <row r="1553" spans="1:7">
      <c r="A1553" s="4" t="s">
        <v>1043</v>
      </c>
      <c r="E1553" s="5" t="n">
        <v>6238</v>
      </c>
    </row>
    <row r="1554" spans="1:7">
      <c r="A1554" s="4" t="s">
        <v>132</v>
      </c>
      <c r="B1554" s="5" t="n">
        <v>7210</v>
      </c>
      <c r="E1554" s="5" t="n">
        <v>7210</v>
      </c>
    </row>
    <row r="1555" spans="1:7">
      <c r="A1555" s="4" t="s">
        <v>1046</v>
      </c>
      <c r="B1555" s="6" t="n">
        <v>-3191</v>
      </c>
      <c r="E1555" s="5" t="n">
        <v>-3191</v>
      </c>
    </row>
    <row r="1556" spans="1:7">
      <c r="A1556" s="4" t="s">
        <v>1056</v>
      </c>
      <c r="B1556" s="5" t="n">
        <v>1994</v>
      </c>
    </row>
    <row r="1557" spans="1:7">
      <c r="A1557" s="3" t="s">
        <v>1047</v>
      </c>
    </row>
    <row r="1558" spans="1:7">
      <c r="A1558" s="4" t="s">
        <v>530</v>
      </c>
      <c r="B1558" s="6" t="n">
        <v>7210</v>
      </c>
    </row>
    <row r="1559" spans="1:7">
      <c r="A1559" s="3" t="s">
        <v>1052</v>
      </c>
    </row>
    <row r="1560" spans="1:7">
      <c r="A1560" s="4" t="s">
        <v>530</v>
      </c>
      <c r="B1560" s="6" t="n">
        <v>3191</v>
      </c>
    </row>
    <row r="1561" spans="1:7">
      <c r="A1561" s="4" t="s">
        <v>1168</v>
      </c>
    </row>
    <row r="1562" spans="1:7">
      <c r="A1562" s="3" t="s">
        <v>1045</v>
      </c>
    </row>
    <row r="1563" spans="1:7">
      <c r="A1563" s="4" t="s">
        <v>1058</v>
      </c>
      <c r="B1563" s="4" t="s">
        <v>1066</v>
      </c>
    </row>
    <row r="1564" spans="1:7">
      <c r="A1564" s="4" t="s">
        <v>1169</v>
      </c>
    </row>
    <row r="1565" spans="1:7">
      <c r="A1565" s="3" t="s">
        <v>1045</v>
      </c>
    </row>
    <row r="1566" spans="1:7">
      <c r="A1566" s="4" t="s">
        <v>1058</v>
      </c>
      <c r="B1566" s="4" t="s">
        <v>476</v>
      </c>
    </row>
    <row r="1567" spans="1:7">
      <c r="A1567" s="4" t="s">
        <v>1170</v>
      </c>
    </row>
    <row r="1568" spans="1:7">
      <c r="A1568" s="3" t="s">
        <v>1040</v>
      </c>
    </row>
    <row r="1569" spans="1:7">
      <c r="A1569" s="4" t="s">
        <v>1041</v>
      </c>
      <c r="E1569" s="5" t="n">
        <v>8195</v>
      </c>
    </row>
    <row r="1570" spans="1:7">
      <c r="A1570" s="3" t="s">
        <v>1042</v>
      </c>
    </row>
    <row r="1571" spans="1:7">
      <c r="A1571" s="4" t="s">
        <v>686</v>
      </c>
      <c r="E1571" s="5" t="n">
        <v>1143</v>
      </c>
    </row>
    <row r="1572" spans="1:7">
      <c r="A1572" s="4" t="s">
        <v>1043</v>
      </c>
      <c r="E1572" s="5" t="n">
        <v>9099</v>
      </c>
    </row>
    <row r="1573" spans="1:7">
      <c r="A1573" s="4" t="s">
        <v>1044</v>
      </c>
      <c r="E1573" s="5" t="n">
        <v>9373</v>
      </c>
    </row>
    <row r="1574" spans="1:7">
      <c r="A1574" s="3" t="s">
        <v>1045</v>
      </c>
    </row>
    <row r="1575" spans="1:7">
      <c r="A1575" s="4" t="s">
        <v>686</v>
      </c>
      <c r="E1575" s="5" t="n">
        <v>1892</v>
      </c>
    </row>
    <row r="1576" spans="1:7">
      <c r="A1576" s="4" t="s">
        <v>1043</v>
      </c>
      <c r="E1576" s="5" t="n">
        <v>17723</v>
      </c>
    </row>
    <row r="1577" spans="1:7">
      <c r="A1577" s="4" t="s">
        <v>132</v>
      </c>
      <c r="B1577" s="6" t="n">
        <v>19615</v>
      </c>
      <c r="E1577" s="5" t="n">
        <v>19615</v>
      </c>
    </row>
    <row r="1578" spans="1:7">
      <c r="A1578" s="4" t="s">
        <v>1046</v>
      </c>
      <c r="B1578" s="6" t="n">
        <v>-7153</v>
      </c>
      <c r="E1578" s="5" t="n">
        <v>-7153</v>
      </c>
    </row>
    <row r="1579" spans="1:7">
      <c r="A1579" s="4" t="s">
        <v>1056</v>
      </c>
      <c r="B1579" s="5" t="n">
        <v>1997</v>
      </c>
    </row>
    <row r="1580" spans="1:7">
      <c r="A1580" s="4" t="s">
        <v>1058</v>
      </c>
      <c r="B1580" s="4" t="s">
        <v>476</v>
      </c>
    </row>
    <row r="1581" spans="1:7">
      <c r="A1581" s="3" t="s">
        <v>1047</v>
      </c>
    </row>
    <row r="1582" spans="1:7">
      <c r="A1582" s="4" t="s">
        <v>530</v>
      </c>
      <c r="B1582" s="6" t="n">
        <v>19615</v>
      </c>
    </row>
    <row r="1583" spans="1:7">
      <c r="A1583" s="3" t="s">
        <v>1052</v>
      </c>
    </row>
    <row r="1584" spans="1:7">
      <c r="A1584" s="4" t="s">
        <v>530</v>
      </c>
      <c r="B1584" s="5" t="n">
        <v>7153</v>
      </c>
    </row>
    <row r="1585" spans="1:7">
      <c r="A1585" s="4" t="s">
        <v>1171</v>
      </c>
    </row>
    <row r="1586" spans="1:7">
      <c r="A1586" s="3" t="s">
        <v>1040</v>
      </c>
    </row>
    <row r="1587" spans="1:7">
      <c r="A1587" s="4" t="s">
        <v>1041</v>
      </c>
      <c r="E1587" s="5" t="n">
        <v>716</v>
      </c>
    </row>
    <row r="1588" spans="1:7">
      <c r="A1588" s="3" t="s">
        <v>1042</v>
      </c>
    </row>
    <row r="1589" spans="1:7">
      <c r="A1589" s="4" t="s">
        <v>686</v>
      </c>
      <c r="E1589" s="5" t="n">
        <v>7</v>
      </c>
    </row>
    <row r="1590" spans="1:7">
      <c r="A1590" s="4" t="s">
        <v>1043</v>
      </c>
      <c r="E1590" s="5" t="n">
        <v>748</v>
      </c>
    </row>
    <row r="1591" spans="1:7">
      <c r="A1591" s="4" t="s">
        <v>1044</v>
      </c>
      <c r="E1591" s="5" t="n">
        <v>207</v>
      </c>
    </row>
    <row r="1592" spans="1:7">
      <c r="A1592" s="3" t="s">
        <v>1045</v>
      </c>
    </row>
    <row r="1593" spans="1:7">
      <c r="A1593" s="4" t="s">
        <v>686</v>
      </c>
      <c r="E1593" s="5" t="n">
        <v>57</v>
      </c>
    </row>
    <row r="1594" spans="1:7">
      <c r="A1594" s="4" t="s">
        <v>1043</v>
      </c>
      <c r="E1594" s="5" t="n">
        <v>905</v>
      </c>
    </row>
    <row r="1595" spans="1:7">
      <c r="A1595" s="4" t="s">
        <v>132</v>
      </c>
      <c r="B1595" s="5" t="n">
        <v>962</v>
      </c>
      <c r="E1595" s="5" t="n">
        <v>962</v>
      </c>
    </row>
    <row r="1596" spans="1:7">
      <c r="A1596" s="4" t="s">
        <v>1046</v>
      </c>
      <c r="B1596" s="6" t="n">
        <v>-401</v>
      </c>
      <c r="E1596" s="5" t="n">
        <v>-401</v>
      </c>
    </row>
    <row r="1597" spans="1:7">
      <c r="A1597" s="4" t="s">
        <v>1056</v>
      </c>
      <c r="B1597" s="5" t="n">
        <v>1999</v>
      </c>
    </row>
    <row r="1598" spans="1:7">
      <c r="A1598" s="4" t="s">
        <v>1058</v>
      </c>
      <c r="B1598" s="4" t="s">
        <v>476</v>
      </c>
    </row>
    <row r="1599" spans="1:7">
      <c r="A1599" s="3" t="s">
        <v>1047</v>
      </c>
    </row>
    <row r="1600" spans="1:7">
      <c r="A1600" s="4" t="s">
        <v>530</v>
      </c>
      <c r="B1600" s="6" t="n">
        <v>962</v>
      </c>
    </row>
    <row r="1601" spans="1:7">
      <c r="A1601" s="3" t="s">
        <v>1052</v>
      </c>
    </row>
    <row r="1602" spans="1:7">
      <c r="A1602" s="4" t="s">
        <v>530</v>
      </c>
      <c r="B1602" s="5" t="n">
        <v>401</v>
      </c>
    </row>
    <row r="1603" spans="1:7">
      <c r="A1603" s="4" t="s">
        <v>1172</v>
      </c>
    </row>
    <row r="1604" spans="1:7">
      <c r="A1604" s="3" t="s">
        <v>1040</v>
      </c>
    </row>
    <row r="1605" spans="1:7">
      <c r="A1605" s="4" t="s">
        <v>1041</v>
      </c>
      <c r="E1605" s="5" t="n">
        <v>121</v>
      </c>
    </row>
    <row r="1606" spans="1:7">
      <c r="A1606" s="3" t="s">
        <v>1042</v>
      </c>
    </row>
    <row r="1607" spans="1:7">
      <c r="A1607" s="4" t="s">
        <v>686</v>
      </c>
      <c r="E1607" s="5" t="n">
        <v>72</v>
      </c>
    </row>
    <row r="1608" spans="1:7">
      <c r="A1608" s="4" t="s">
        <v>1043</v>
      </c>
      <c r="E1608" s="5" t="n">
        <v>687</v>
      </c>
    </row>
    <row r="1609" spans="1:7">
      <c r="A1609" s="4" t="s">
        <v>1044</v>
      </c>
      <c r="E1609" s="5" t="n">
        <v>418</v>
      </c>
    </row>
    <row r="1610" spans="1:7">
      <c r="A1610" s="3" t="s">
        <v>1045</v>
      </c>
    </row>
    <row r="1611" spans="1:7">
      <c r="A1611" s="4" t="s">
        <v>686</v>
      </c>
      <c r="E1611" s="5" t="n">
        <v>168</v>
      </c>
    </row>
    <row r="1612" spans="1:7">
      <c r="A1612" s="4" t="s">
        <v>1043</v>
      </c>
      <c r="E1612" s="5" t="n">
        <v>1009</v>
      </c>
    </row>
    <row r="1613" spans="1:7">
      <c r="A1613" s="4" t="s">
        <v>132</v>
      </c>
      <c r="B1613" s="5" t="n">
        <v>1177</v>
      </c>
      <c r="E1613" s="5" t="n">
        <v>1177</v>
      </c>
    </row>
    <row r="1614" spans="1:7">
      <c r="A1614" s="4" t="s">
        <v>1046</v>
      </c>
      <c r="B1614" s="6" t="n">
        <v>-358</v>
      </c>
      <c r="E1614" s="5" t="n">
        <v>-358</v>
      </c>
    </row>
    <row r="1615" spans="1:7">
      <c r="A1615" s="4" t="s">
        <v>1056</v>
      </c>
      <c r="B1615" s="5" t="n">
        <v>2002</v>
      </c>
    </row>
    <row r="1616" spans="1:7">
      <c r="A1616" s="4" t="s">
        <v>1058</v>
      </c>
      <c r="B1616" s="4" t="s">
        <v>476</v>
      </c>
    </row>
    <row r="1617" spans="1:7">
      <c r="A1617" s="3" t="s">
        <v>1047</v>
      </c>
    </row>
    <row r="1618" spans="1:7">
      <c r="A1618" s="4" t="s">
        <v>530</v>
      </c>
      <c r="B1618" s="6" t="n">
        <v>1177</v>
      </c>
    </row>
    <row r="1619" spans="1:7">
      <c r="A1619" s="3" t="s">
        <v>1052</v>
      </c>
    </row>
    <row r="1620" spans="1:7">
      <c r="A1620" s="4" t="s">
        <v>530</v>
      </c>
      <c r="B1620" s="5" t="n">
        <v>358</v>
      </c>
    </row>
    <row r="1621" spans="1:7">
      <c r="A1621" s="4" t="s">
        <v>1173</v>
      </c>
    </row>
    <row r="1622" spans="1:7">
      <c r="A1622" s="3" t="s">
        <v>1040</v>
      </c>
    </row>
    <row r="1623" spans="1:7">
      <c r="A1623" s="4" t="s">
        <v>1041</v>
      </c>
      <c r="E1623" s="5" t="n">
        <v>5068</v>
      </c>
    </row>
    <row r="1624" spans="1:7">
      <c r="A1624" s="3" t="s">
        <v>1042</v>
      </c>
    </row>
    <row r="1625" spans="1:7">
      <c r="A1625" s="4" t="s">
        <v>686</v>
      </c>
      <c r="E1625" s="5" t="n">
        <v>867</v>
      </c>
    </row>
    <row r="1626" spans="1:7">
      <c r="A1626" s="4" t="s">
        <v>1043</v>
      </c>
      <c r="E1626" s="5" t="n">
        <v>12784</v>
      </c>
    </row>
    <row r="1627" spans="1:7">
      <c r="A1627" s="4" t="s">
        <v>1044</v>
      </c>
      <c r="E1627" s="5" t="n">
        <v>2774</v>
      </c>
    </row>
    <row r="1628" spans="1:7">
      <c r="A1628" s="3" t="s">
        <v>1045</v>
      </c>
    </row>
    <row r="1629" spans="1:7">
      <c r="A1629" s="4" t="s">
        <v>686</v>
      </c>
      <c r="E1629" s="5" t="n">
        <v>998</v>
      </c>
    </row>
    <row r="1630" spans="1:7">
      <c r="A1630" s="4" t="s">
        <v>1043</v>
      </c>
      <c r="E1630" s="5" t="n">
        <v>15427</v>
      </c>
    </row>
    <row r="1631" spans="1:7">
      <c r="A1631" s="4" t="s">
        <v>132</v>
      </c>
      <c r="B1631" s="5" t="n">
        <v>16425</v>
      </c>
      <c r="E1631" s="5" t="n">
        <v>16425</v>
      </c>
    </row>
    <row r="1632" spans="1:7">
      <c r="A1632" s="4" t="s">
        <v>1046</v>
      </c>
      <c r="B1632" s="6" t="n">
        <v>-3285</v>
      </c>
      <c r="E1632" s="5" t="n">
        <v>-3285</v>
      </c>
    </row>
    <row r="1633" spans="1:7">
      <c r="A1633" s="4" t="s">
        <v>1056</v>
      </c>
      <c r="B1633" s="5" t="n">
        <v>2009</v>
      </c>
    </row>
    <row r="1634" spans="1:7">
      <c r="A1634" s="4" t="s">
        <v>1058</v>
      </c>
      <c r="B1634" s="4" t="s">
        <v>476</v>
      </c>
    </row>
    <row r="1635" spans="1:7">
      <c r="A1635" s="3" t="s">
        <v>1047</v>
      </c>
    </row>
    <row r="1636" spans="1:7">
      <c r="A1636" s="4" t="s">
        <v>530</v>
      </c>
      <c r="B1636" s="6" t="n">
        <v>16425</v>
      </c>
    </row>
    <row r="1637" spans="1:7">
      <c r="A1637" s="3" t="s">
        <v>1052</v>
      </c>
    </row>
    <row r="1638" spans="1:7">
      <c r="A1638" s="4" t="s">
        <v>530</v>
      </c>
      <c r="B1638" s="5" t="n">
        <v>3285</v>
      </c>
    </row>
    <row r="1639" spans="1:7">
      <c r="A1639" s="4" t="s">
        <v>1174</v>
      </c>
    </row>
    <row r="1640" spans="1:7">
      <c r="A1640" s="3" t="s">
        <v>1040</v>
      </c>
    </row>
    <row r="1641" spans="1:7">
      <c r="A1641" s="4" t="s">
        <v>1041</v>
      </c>
      <c r="E1641" s="5" t="n">
        <v>2504</v>
      </c>
    </row>
    <row r="1642" spans="1:7">
      <c r="A1642" s="3" t="s">
        <v>1042</v>
      </c>
    </row>
    <row r="1643" spans="1:7">
      <c r="A1643" s="4" t="s">
        <v>686</v>
      </c>
      <c r="E1643" s="5" t="n">
        <v>240</v>
      </c>
    </row>
    <row r="1644" spans="1:7">
      <c r="A1644" s="4" t="s">
        <v>1043</v>
      </c>
      <c r="E1644" s="5" t="n">
        <v>3538</v>
      </c>
    </row>
    <row r="1645" spans="1:7">
      <c r="A1645" s="4" t="s">
        <v>1044</v>
      </c>
      <c r="E1645" s="5" t="n">
        <v>1917</v>
      </c>
    </row>
    <row r="1646" spans="1:7">
      <c r="A1646" s="3" t="s">
        <v>1045</v>
      </c>
    </row>
    <row r="1647" spans="1:7">
      <c r="A1647" s="4" t="s">
        <v>686</v>
      </c>
      <c r="E1647" s="5" t="n">
        <v>406</v>
      </c>
    </row>
    <row r="1648" spans="1:7">
      <c r="A1648" s="4" t="s">
        <v>1043</v>
      </c>
      <c r="E1648" s="5" t="n">
        <v>5289</v>
      </c>
    </row>
    <row r="1649" spans="1:7">
      <c r="A1649" s="4" t="s">
        <v>132</v>
      </c>
      <c r="B1649" s="5" t="n">
        <v>5695</v>
      </c>
      <c r="E1649" s="5" t="n">
        <v>5695</v>
      </c>
    </row>
    <row r="1650" spans="1:7">
      <c r="A1650" s="4" t="s">
        <v>1046</v>
      </c>
      <c r="B1650" s="6" t="n">
        <v>-2684</v>
      </c>
      <c r="E1650" s="5" t="n">
        <v>-2684</v>
      </c>
    </row>
    <row r="1651" spans="1:7">
      <c r="A1651" s="4" t="s">
        <v>1056</v>
      </c>
      <c r="B1651" s="5" t="n">
        <v>1994</v>
      </c>
    </row>
    <row r="1652" spans="1:7">
      <c r="A1652" s="3" t="s">
        <v>1047</v>
      </c>
    </row>
    <row r="1653" spans="1:7">
      <c r="A1653" s="4" t="s">
        <v>530</v>
      </c>
      <c r="B1653" s="6" t="n">
        <v>5695</v>
      </c>
    </row>
    <row r="1654" spans="1:7">
      <c r="A1654" s="3" t="s">
        <v>1052</v>
      </c>
    </row>
    <row r="1655" spans="1:7">
      <c r="A1655" s="4" t="s">
        <v>530</v>
      </c>
      <c r="B1655" s="6" t="n">
        <v>2684</v>
      </c>
    </row>
    <row r="1656" spans="1:7">
      <c r="A1656" s="4" t="s">
        <v>1175</v>
      </c>
    </row>
    <row r="1657" spans="1:7">
      <c r="A1657" s="3" t="s">
        <v>1045</v>
      </c>
    </row>
    <row r="1658" spans="1:7">
      <c r="A1658" s="4" t="s">
        <v>1058</v>
      </c>
      <c r="B1658" s="4" t="s">
        <v>1066</v>
      </c>
    </row>
    <row r="1659" spans="1:7">
      <c r="A1659" s="4" t="s">
        <v>1176</v>
      </c>
    </row>
    <row r="1660" spans="1:7">
      <c r="A1660" s="3" t="s">
        <v>1045</v>
      </c>
    </row>
    <row r="1661" spans="1:7">
      <c r="A1661" s="4" t="s">
        <v>1058</v>
      </c>
      <c r="B1661" s="4" t="s">
        <v>476</v>
      </c>
    </row>
    <row r="1662" spans="1:7">
      <c r="A1662" s="4" t="s">
        <v>1177</v>
      </c>
    </row>
    <row r="1663" spans="1:7">
      <c r="A1663" s="3" t="s">
        <v>1040</v>
      </c>
    </row>
    <row r="1664" spans="1:7">
      <c r="A1664" s="4" t="s">
        <v>1041</v>
      </c>
      <c r="E1664" s="5" t="n">
        <v>3641</v>
      </c>
    </row>
    <row r="1665" spans="1:7">
      <c r="A1665" s="3" t="s">
        <v>1042</v>
      </c>
    </row>
    <row r="1666" spans="1:7">
      <c r="A1666" s="4" t="s">
        <v>686</v>
      </c>
      <c r="E1666" s="5" t="n">
        <v>395</v>
      </c>
    </row>
    <row r="1667" spans="1:7">
      <c r="A1667" s="4" t="s">
        <v>1043</v>
      </c>
      <c r="E1667" s="5" t="n">
        <v>4564</v>
      </c>
    </row>
    <row r="1668" spans="1:7">
      <c r="A1668" s="4" t="s">
        <v>1044</v>
      </c>
      <c r="E1668" s="5" t="n">
        <v>425</v>
      </c>
    </row>
    <row r="1669" spans="1:7">
      <c r="A1669" s="3" t="s">
        <v>1045</v>
      </c>
    </row>
    <row r="1670" spans="1:7">
      <c r="A1670" s="4" t="s">
        <v>686</v>
      </c>
      <c r="E1670" s="5" t="n">
        <v>410</v>
      </c>
    </row>
    <row r="1671" spans="1:7">
      <c r="A1671" s="4" t="s">
        <v>1043</v>
      </c>
      <c r="E1671" s="5" t="n">
        <v>4974</v>
      </c>
    </row>
    <row r="1672" spans="1:7">
      <c r="A1672" s="4" t="s">
        <v>132</v>
      </c>
      <c r="B1672" s="6" t="n">
        <v>5384</v>
      </c>
      <c r="E1672" s="5" t="n">
        <v>5384</v>
      </c>
    </row>
    <row r="1673" spans="1:7">
      <c r="A1673" s="4" t="s">
        <v>1046</v>
      </c>
      <c r="B1673" s="6" t="n">
        <v>-676</v>
      </c>
      <c r="E1673" s="5" t="n">
        <v>-676</v>
      </c>
    </row>
    <row r="1674" spans="1:7">
      <c r="A1674" s="4" t="s">
        <v>1056</v>
      </c>
      <c r="B1674" s="5" t="n">
        <v>2012</v>
      </c>
    </row>
    <row r="1675" spans="1:7">
      <c r="A1675" s="4" t="s">
        <v>1058</v>
      </c>
      <c r="B1675" s="4" t="s">
        <v>476</v>
      </c>
    </row>
    <row r="1676" spans="1:7">
      <c r="A1676" s="3" t="s">
        <v>1047</v>
      </c>
    </row>
    <row r="1677" spans="1:7">
      <c r="A1677" s="4" t="s">
        <v>530</v>
      </c>
      <c r="B1677" s="6" t="n">
        <v>5384</v>
      </c>
    </row>
    <row r="1678" spans="1:7">
      <c r="A1678" s="3" t="s">
        <v>1052</v>
      </c>
    </row>
    <row r="1679" spans="1:7">
      <c r="A1679" s="4" t="s">
        <v>530</v>
      </c>
      <c r="B1679" s="5" t="n">
        <v>676</v>
      </c>
    </row>
    <row r="1680" spans="1:7">
      <c r="A1680" s="4" t="s">
        <v>1178</v>
      </c>
    </row>
    <row r="1681" spans="1:7">
      <c r="A1681" s="3" t="s">
        <v>1040</v>
      </c>
    </row>
    <row r="1682" spans="1:7">
      <c r="A1682" s="4" t="s">
        <v>1041</v>
      </c>
      <c r="E1682" s="5" t="n">
        <v>1349</v>
      </c>
    </row>
    <row r="1683" spans="1:7">
      <c r="A1683" s="3" t="s">
        <v>1042</v>
      </c>
    </row>
    <row r="1684" spans="1:7">
      <c r="A1684" s="4" t="s">
        <v>686</v>
      </c>
      <c r="E1684" s="5" t="n">
        <v>144</v>
      </c>
    </row>
    <row r="1685" spans="1:7">
      <c r="A1685" s="4" t="s">
        <v>1043</v>
      </c>
      <c r="E1685" s="5" t="n">
        <v>1816</v>
      </c>
    </row>
    <row r="1686" spans="1:7">
      <c r="A1686" s="4" t="s">
        <v>1044</v>
      </c>
      <c r="E1686" s="5" t="n">
        <v>646</v>
      </c>
    </row>
    <row r="1687" spans="1:7">
      <c r="A1687" s="3" t="s">
        <v>1045</v>
      </c>
    </row>
    <row r="1688" spans="1:7">
      <c r="A1688" s="4" t="s">
        <v>686</v>
      </c>
      <c r="E1688" s="5" t="n">
        <v>304</v>
      </c>
    </row>
    <row r="1689" spans="1:7">
      <c r="A1689" s="4" t="s">
        <v>1043</v>
      </c>
      <c r="E1689" s="5" t="n">
        <v>2302</v>
      </c>
    </row>
    <row r="1690" spans="1:7">
      <c r="A1690" s="4" t="s">
        <v>132</v>
      </c>
      <c r="B1690" s="5" t="n">
        <v>2606</v>
      </c>
      <c r="E1690" s="5" t="n">
        <v>2606</v>
      </c>
    </row>
    <row r="1691" spans="1:7">
      <c r="A1691" s="4" t="s">
        <v>1046</v>
      </c>
      <c r="B1691" s="6" t="n">
        <v>-1357</v>
      </c>
      <c r="E1691" s="5" t="n">
        <v>-1357</v>
      </c>
    </row>
    <row r="1692" spans="1:7">
      <c r="A1692" s="4" t="s">
        <v>1056</v>
      </c>
      <c r="B1692" s="5" t="n">
        <v>1993</v>
      </c>
    </row>
    <row r="1693" spans="1:7">
      <c r="A1693" s="3" t="s">
        <v>1047</v>
      </c>
    </row>
    <row r="1694" spans="1:7">
      <c r="A1694" s="4" t="s">
        <v>530</v>
      </c>
      <c r="B1694" s="6" t="n">
        <v>2606</v>
      </c>
    </row>
    <row r="1695" spans="1:7">
      <c r="A1695" s="3" t="s">
        <v>1052</v>
      </c>
    </row>
    <row r="1696" spans="1:7">
      <c r="A1696" s="4" t="s">
        <v>530</v>
      </c>
      <c r="B1696" s="6" t="n">
        <v>1357</v>
      </c>
    </row>
    <row r="1697" spans="1:7">
      <c r="A1697" s="4" t="s">
        <v>1179</v>
      </c>
    </row>
    <row r="1698" spans="1:7">
      <c r="A1698" s="3" t="s">
        <v>1045</v>
      </c>
    </row>
    <row r="1699" spans="1:7">
      <c r="A1699" s="4" t="s">
        <v>1058</v>
      </c>
      <c r="B1699" s="4" t="s">
        <v>1066</v>
      </c>
    </row>
    <row r="1700" spans="1:7">
      <c r="A1700" s="4" t="s">
        <v>1180</v>
      </c>
    </row>
    <row r="1701" spans="1:7">
      <c r="A1701" s="3" t="s">
        <v>1045</v>
      </c>
    </row>
    <row r="1702" spans="1:7">
      <c r="A1702" s="4" t="s">
        <v>1058</v>
      </c>
      <c r="B1702" s="4" t="s">
        <v>476</v>
      </c>
    </row>
    <row r="1703" spans="1:7">
      <c r="A1703" s="4" t="s">
        <v>1181</v>
      </c>
    </row>
    <row r="1704" spans="1:7">
      <c r="A1704" s="3" t="s">
        <v>1040</v>
      </c>
    </row>
    <row r="1705" spans="1:7">
      <c r="A1705" s="4" t="s">
        <v>1041</v>
      </c>
      <c r="E1705" s="5" t="n">
        <v>26219</v>
      </c>
    </row>
    <row r="1706" spans="1:7">
      <c r="A1706" s="3" t="s">
        <v>1042</v>
      </c>
    </row>
    <row r="1707" spans="1:7">
      <c r="A1707" s="4" t="s">
        <v>686</v>
      </c>
      <c r="E1707" s="5" t="n">
        <v>2254</v>
      </c>
    </row>
    <row r="1708" spans="1:7">
      <c r="A1708" s="4" t="s">
        <v>1043</v>
      </c>
      <c r="E1708" s="5" t="n">
        <v>30024</v>
      </c>
    </row>
    <row r="1709" spans="1:7">
      <c r="A1709" s="4" t="s">
        <v>1044</v>
      </c>
      <c r="E1709" s="5" t="n">
        <v>1990</v>
      </c>
    </row>
    <row r="1710" spans="1:7">
      <c r="A1710" s="3" t="s">
        <v>1045</v>
      </c>
    </row>
    <row r="1711" spans="1:7">
      <c r="A1711" s="4" t="s">
        <v>686</v>
      </c>
      <c r="E1711" s="5" t="n">
        <v>2401</v>
      </c>
    </row>
    <row r="1712" spans="1:7">
      <c r="A1712" s="4" t="s">
        <v>1043</v>
      </c>
      <c r="E1712" s="5" t="n">
        <v>31867</v>
      </c>
    </row>
    <row r="1713" spans="1:7">
      <c r="A1713" s="4" t="s">
        <v>132</v>
      </c>
      <c r="B1713" s="6" t="n">
        <v>34268</v>
      </c>
      <c r="E1713" s="5" t="n">
        <v>34268</v>
      </c>
    </row>
    <row r="1714" spans="1:7">
      <c r="A1714" s="4" t="s">
        <v>1046</v>
      </c>
      <c r="B1714" s="6" t="n">
        <v>-6378</v>
      </c>
      <c r="E1714" s="5" t="n">
        <v>-6378</v>
      </c>
    </row>
    <row r="1715" spans="1:7">
      <c r="A1715" s="4" t="s">
        <v>1056</v>
      </c>
      <c r="B1715" s="5" t="n">
        <v>2006</v>
      </c>
    </row>
    <row r="1716" spans="1:7">
      <c r="A1716" s="4" t="s">
        <v>1058</v>
      </c>
      <c r="B1716" s="4" t="s">
        <v>476</v>
      </c>
    </row>
    <row r="1717" spans="1:7">
      <c r="A1717" s="3" t="s">
        <v>1047</v>
      </c>
    </row>
    <row r="1718" spans="1:7">
      <c r="A1718" s="4" t="s">
        <v>530</v>
      </c>
      <c r="B1718" s="6" t="n">
        <v>34268</v>
      </c>
    </row>
    <row r="1719" spans="1:7">
      <c r="A1719" s="3" t="s">
        <v>1052</v>
      </c>
    </row>
    <row r="1720" spans="1:7">
      <c r="A1720" s="4" t="s">
        <v>530</v>
      </c>
      <c r="B1720" s="5" t="n">
        <v>6378</v>
      </c>
    </row>
    <row r="1721" spans="1:7">
      <c r="A1721" s="4" t="s">
        <v>1182</v>
      </c>
    </row>
    <row r="1722" spans="1:7">
      <c r="A1722" s="3" t="s">
        <v>1040</v>
      </c>
    </row>
    <row r="1723" spans="1:7">
      <c r="A1723" s="4" t="s">
        <v>1041</v>
      </c>
      <c r="E1723" s="5" t="n">
        <v>22953</v>
      </c>
    </row>
    <row r="1724" spans="1:7">
      <c r="A1724" s="3" t="s">
        <v>1042</v>
      </c>
    </row>
    <row r="1725" spans="1:7">
      <c r="A1725" s="4" t="s">
        <v>686</v>
      </c>
      <c r="E1725" s="5" t="n">
        <v>1900</v>
      </c>
    </row>
    <row r="1726" spans="1:7">
      <c r="A1726" s="4" t="s">
        <v>1043</v>
      </c>
      <c r="E1726" s="5" t="n">
        <v>26641</v>
      </c>
    </row>
    <row r="1727" spans="1:7">
      <c r="A1727" s="4" t="s">
        <v>1044</v>
      </c>
      <c r="E1727" s="5" t="n">
        <v>333</v>
      </c>
    </row>
    <row r="1728" spans="1:7">
      <c r="A1728" s="3" t="s">
        <v>1045</v>
      </c>
    </row>
    <row r="1729" spans="1:7">
      <c r="A1729" s="4" t="s">
        <v>686</v>
      </c>
      <c r="E1729" s="5" t="n">
        <v>1900</v>
      </c>
    </row>
    <row r="1730" spans="1:7">
      <c r="A1730" s="4" t="s">
        <v>1043</v>
      </c>
      <c r="E1730" s="5" t="n">
        <v>26974</v>
      </c>
    </row>
    <row r="1731" spans="1:7">
      <c r="A1731" s="4" t="s">
        <v>132</v>
      </c>
      <c r="B1731" s="5" t="n">
        <v>28874</v>
      </c>
      <c r="E1731" s="5" t="n">
        <v>28874</v>
      </c>
    </row>
    <row r="1732" spans="1:7">
      <c r="A1732" s="4" t="s">
        <v>1046</v>
      </c>
      <c r="B1732" s="6" t="n">
        <v>-2271</v>
      </c>
      <c r="E1732" s="5" t="n">
        <v>-2271</v>
      </c>
    </row>
    <row r="1733" spans="1:7">
      <c r="A1733" s="4" t="s">
        <v>1056</v>
      </c>
      <c r="B1733" s="5" t="n">
        <v>2015</v>
      </c>
    </row>
    <row r="1734" spans="1:7">
      <c r="A1734" s="4" t="s">
        <v>1058</v>
      </c>
      <c r="B1734" s="4" t="s">
        <v>476</v>
      </c>
    </row>
    <row r="1735" spans="1:7">
      <c r="A1735" s="3" t="s">
        <v>1047</v>
      </c>
    </row>
    <row r="1736" spans="1:7">
      <c r="A1736" s="4" t="s">
        <v>530</v>
      </c>
      <c r="B1736" s="6" t="n">
        <v>28874</v>
      </c>
    </row>
    <row r="1737" spans="1:7">
      <c r="A1737" s="3" t="s">
        <v>1052</v>
      </c>
    </row>
    <row r="1738" spans="1:7">
      <c r="A1738" s="4" t="s">
        <v>530</v>
      </c>
      <c r="B1738" s="5" t="n">
        <v>2271</v>
      </c>
    </row>
    <row r="1739" spans="1:7">
      <c r="A1739" s="4" t="s">
        <v>1183</v>
      </c>
    </row>
    <row r="1740" spans="1:7">
      <c r="A1740" s="3" t="s">
        <v>1040</v>
      </c>
    </row>
    <row r="1741" spans="1:7">
      <c r="A1741" s="4" t="s">
        <v>1041</v>
      </c>
      <c r="E1741" s="5" t="n">
        <v>8176</v>
      </c>
    </row>
    <row r="1742" spans="1:7">
      <c r="A1742" s="3" t="s">
        <v>1042</v>
      </c>
    </row>
    <row r="1743" spans="1:7">
      <c r="A1743" s="4" t="s">
        <v>686</v>
      </c>
      <c r="E1743" s="5" t="n">
        <v>702</v>
      </c>
    </row>
    <row r="1744" spans="1:7">
      <c r="A1744" s="4" t="s">
        <v>1043</v>
      </c>
      <c r="E1744" s="5" t="n">
        <v>10198</v>
      </c>
    </row>
    <row r="1745" spans="1:7">
      <c r="A1745" s="4" t="s">
        <v>1044</v>
      </c>
      <c r="E1745" s="5" t="n">
        <v>2168</v>
      </c>
    </row>
    <row r="1746" spans="1:7">
      <c r="A1746" s="3" t="s">
        <v>1045</v>
      </c>
    </row>
    <row r="1747" spans="1:7">
      <c r="A1747" s="4" t="s">
        <v>686</v>
      </c>
      <c r="E1747" s="5" t="n">
        <v>949</v>
      </c>
    </row>
    <row r="1748" spans="1:7">
      <c r="A1748" s="4" t="s">
        <v>1043</v>
      </c>
      <c r="E1748" s="5" t="n">
        <v>12119</v>
      </c>
    </row>
    <row r="1749" spans="1:7">
      <c r="A1749" s="4" t="s">
        <v>132</v>
      </c>
      <c r="B1749" s="5" t="n">
        <v>13068</v>
      </c>
      <c r="E1749" s="5" t="n">
        <v>13068</v>
      </c>
    </row>
    <row r="1750" spans="1:7">
      <c r="A1750" s="4" t="s">
        <v>1046</v>
      </c>
      <c r="B1750" s="6" t="n">
        <v>-1945</v>
      </c>
      <c r="E1750" s="5" t="n">
        <v>-1945</v>
      </c>
    </row>
    <row r="1751" spans="1:7">
      <c r="A1751" s="4" t="s">
        <v>1056</v>
      </c>
      <c r="B1751" s="5" t="n">
        <v>2011</v>
      </c>
    </row>
    <row r="1752" spans="1:7">
      <c r="A1752" s="4" t="s">
        <v>1058</v>
      </c>
      <c r="B1752" s="4" t="s">
        <v>476</v>
      </c>
    </row>
    <row r="1753" spans="1:7">
      <c r="A1753" s="3" t="s">
        <v>1047</v>
      </c>
    </row>
    <row r="1754" spans="1:7">
      <c r="A1754" s="4" t="s">
        <v>530</v>
      </c>
      <c r="B1754" s="6" t="n">
        <v>13068</v>
      </c>
    </row>
    <row r="1755" spans="1:7">
      <c r="A1755" s="3" t="s">
        <v>1052</v>
      </c>
    </row>
    <row r="1756" spans="1:7">
      <c r="A1756" s="4" t="s">
        <v>530</v>
      </c>
      <c r="B1756" s="5" t="n">
        <v>1945</v>
      </c>
    </row>
    <row r="1757" spans="1:7">
      <c r="A1757" s="4" t="s">
        <v>700</v>
      </c>
    </row>
    <row r="1758" spans="1:7">
      <c r="A1758" s="3" t="s">
        <v>1040</v>
      </c>
    </row>
    <row r="1759" spans="1:7">
      <c r="A1759" s="4" t="s">
        <v>1041</v>
      </c>
      <c r="E1759" s="5" t="n">
        <v>23439</v>
      </c>
    </row>
    <row r="1760" spans="1:7">
      <c r="A1760" s="3" t="s">
        <v>1042</v>
      </c>
    </row>
    <row r="1761" spans="1:7">
      <c r="A1761" s="4" t="s">
        <v>686</v>
      </c>
      <c r="E1761" s="5" t="n">
        <v>3080</v>
      </c>
    </row>
    <row r="1762" spans="1:7">
      <c r="A1762" s="4" t="s">
        <v>1043</v>
      </c>
      <c r="E1762" s="5" t="n">
        <v>15389</v>
      </c>
    </row>
    <row r="1763" spans="1:7">
      <c r="A1763" s="4" t="s">
        <v>1044</v>
      </c>
      <c r="E1763" s="5" t="n">
        <v>133</v>
      </c>
    </row>
    <row r="1764" spans="1:7">
      <c r="A1764" s="3" t="s">
        <v>1045</v>
      </c>
    </row>
    <row r="1765" spans="1:7">
      <c r="A1765" s="4" t="s">
        <v>686</v>
      </c>
      <c r="E1765" s="5" t="n">
        <v>3086</v>
      </c>
    </row>
    <row r="1766" spans="1:7">
      <c r="A1766" s="4" t="s">
        <v>1043</v>
      </c>
      <c r="E1766" s="5" t="n">
        <v>15516</v>
      </c>
    </row>
    <row r="1767" spans="1:7">
      <c r="A1767" s="4" t="s">
        <v>132</v>
      </c>
      <c r="B1767" s="5" t="n">
        <v>18602</v>
      </c>
      <c r="E1767" s="5" t="n">
        <v>18602</v>
      </c>
    </row>
    <row r="1768" spans="1:7">
      <c r="A1768" s="4" t="s">
        <v>1046</v>
      </c>
      <c r="B1768" s="6" t="n">
        <v>-279</v>
      </c>
      <c r="E1768" s="5" t="n">
        <v>-279</v>
      </c>
    </row>
    <row r="1769" spans="1:7">
      <c r="A1769" s="4" t="s">
        <v>1056</v>
      </c>
      <c r="B1769" s="5" t="n">
        <v>2013</v>
      </c>
    </row>
    <row r="1770" spans="1:7">
      <c r="A1770" s="4" t="s">
        <v>1058</v>
      </c>
      <c r="B1770" s="4" t="s">
        <v>476</v>
      </c>
    </row>
    <row r="1771" spans="1:7">
      <c r="A1771" s="3" t="s">
        <v>1047</v>
      </c>
    </row>
    <row r="1772" spans="1:7">
      <c r="A1772" s="4" t="s">
        <v>530</v>
      </c>
      <c r="B1772" s="6" t="n">
        <v>18602</v>
      </c>
    </row>
    <row r="1773" spans="1:7">
      <c r="A1773" s="3" t="s">
        <v>1052</v>
      </c>
    </row>
    <row r="1774" spans="1:7">
      <c r="A1774" s="4" t="s">
        <v>530</v>
      </c>
      <c r="B1774" s="5" t="n">
        <v>279</v>
      </c>
    </row>
    <row r="1775" spans="1:7">
      <c r="A1775" s="4" t="s">
        <v>1184</v>
      </c>
    </row>
    <row r="1776" spans="1:7">
      <c r="A1776" s="3" t="s">
        <v>1040</v>
      </c>
    </row>
    <row r="1777" spans="1:7">
      <c r="A1777" s="4" t="s">
        <v>1041</v>
      </c>
      <c r="E1777" s="5" t="n">
        <v>3240</v>
      </c>
    </row>
    <row r="1778" spans="1:7">
      <c r="A1778" s="3" t="s">
        <v>1042</v>
      </c>
    </row>
    <row r="1779" spans="1:7">
      <c r="A1779" s="4" t="s">
        <v>686</v>
      </c>
      <c r="E1779" s="5" t="n">
        <v>178</v>
      </c>
    </row>
    <row r="1780" spans="1:7">
      <c r="A1780" s="4" t="s">
        <v>1043</v>
      </c>
      <c r="E1780" s="5" t="n">
        <v>4073</v>
      </c>
    </row>
    <row r="1781" spans="1:7">
      <c r="A1781" s="4" t="s">
        <v>1044</v>
      </c>
      <c r="E1781" s="5" t="n">
        <v>2851</v>
      </c>
    </row>
    <row r="1782" spans="1:7">
      <c r="A1782" s="3" t="s">
        <v>1045</v>
      </c>
    </row>
    <row r="1783" spans="1:7">
      <c r="A1783" s="4" t="s">
        <v>686</v>
      </c>
      <c r="E1783" s="5" t="n">
        <v>307</v>
      </c>
    </row>
    <row r="1784" spans="1:7">
      <c r="A1784" s="4" t="s">
        <v>1043</v>
      </c>
      <c r="E1784" s="5" t="n">
        <v>6795</v>
      </c>
    </row>
    <row r="1785" spans="1:7">
      <c r="A1785" s="4" t="s">
        <v>132</v>
      </c>
      <c r="B1785" s="5" t="n">
        <v>7102</v>
      </c>
      <c r="E1785" s="5" t="n">
        <v>7102</v>
      </c>
    </row>
    <row r="1786" spans="1:7">
      <c r="A1786" s="4" t="s">
        <v>1046</v>
      </c>
      <c r="B1786" s="6" t="n">
        <v>-2584</v>
      </c>
      <c r="E1786" s="5" t="n">
        <v>-2584</v>
      </c>
    </row>
    <row r="1787" spans="1:7">
      <c r="A1787" s="4" t="s">
        <v>1056</v>
      </c>
      <c r="B1787" s="5" t="n">
        <v>2001</v>
      </c>
    </row>
    <row r="1788" spans="1:7">
      <c r="A1788" s="4" t="s">
        <v>1058</v>
      </c>
      <c r="B1788" s="4" t="s">
        <v>476</v>
      </c>
    </row>
    <row r="1789" spans="1:7">
      <c r="A1789" s="3" t="s">
        <v>1047</v>
      </c>
    </row>
    <row r="1790" spans="1:7">
      <c r="A1790" s="4" t="s">
        <v>530</v>
      </c>
      <c r="B1790" s="6" t="n">
        <v>7102</v>
      </c>
    </row>
    <row r="1791" spans="1:7">
      <c r="A1791" s="3" t="s">
        <v>1052</v>
      </c>
    </row>
    <row r="1792" spans="1:7">
      <c r="A1792" s="4" t="s">
        <v>530</v>
      </c>
      <c r="B1792" s="5" t="n">
        <v>2584</v>
      </c>
    </row>
    <row r="1793" spans="1:7">
      <c r="A1793" s="4" t="s">
        <v>1185</v>
      </c>
    </row>
    <row r="1794" spans="1:7">
      <c r="A1794" s="3" t="s">
        <v>1040</v>
      </c>
    </row>
    <row r="1795" spans="1:7">
      <c r="A1795" s="4" t="s">
        <v>1041</v>
      </c>
      <c r="E1795" s="5" t="n">
        <v>3160</v>
      </c>
    </row>
    <row r="1796" spans="1:7">
      <c r="A1796" s="3" t="s">
        <v>1042</v>
      </c>
    </row>
    <row r="1797" spans="1:7">
      <c r="A1797" s="4" t="s">
        <v>686</v>
      </c>
      <c r="E1797" s="5" t="n">
        <v>330</v>
      </c>
    </row>
    <row r="1798" spans="1:7">
      <c r="A1798" s="4" t="s">
        <v>1043</v>
      </c>
      <c r="E1798" s="5" t="n">
        <v>3489</v>
      </c>
    </row>
    <row r="1799" spans="1:7">
      <c r="A1799" s="4" t="s">
        <v>1044</v>
      </c>
      <c r="E1799" s="5" t="n">
        <v>1966</v>
      </c>
    </row>
    <row r="1800" spans="1:7">
      <c r="A1800" s="3" t="s">
        <v>1045</v>
      </c>
    </row>
    <row r="1801" spans="1:7">
      <c r="A1801" s="4" t="s">
        <v>686</v>
      </c>
      <c r="E1801" s="5" t="n">
        <v>476</v>
      </c>
    </row>
    <row r="1802" spans="1:7">
      <c r="A1802" s="4" t="s">
        <v>1043</v>
      </c>
      <c r="E1802" s="5" t="n">
        <v>5309</v>
      </c>
    </row>
    <row r="1803" spans="1:7">
      <c r="A1803" s="4" t="s">
        <v>132</v>
      </c>
      <c r="B1803" s="5" t="n">
        <v>5785</v>
      </c>
      <c r="E1803" s="5" t="n">
        <v>5785</v>
      </c>
    </row>
    <row r="1804" spans="1:7">
      <c r="A1804" s="4" t="s">
        <v>1046</v>
      </c>
      <c r="B1804" s="6" t="n">
        <v>-2066</v>
      </c>
      <c r="E1804" s="5" t="n">
        <v>-2066</v>
      </c>
    </row>
    <row r="1805" spans="1:7">
      <c r="A1805" s="4" t="s">
        <v>1056</v>
      </c>
      <c r="B1805" s="5" t="n">
        <v>1999</v>
      </c>
    </row>
    <row r="1806" spans="1:7">
      <c r="A1806" s="4" t="s">
        <v>1058</v>
      </c>
      <c r="B1806" s="4" t="s">
        <v>476</v>
      </c>
    </row>
    <row r="1807" spans="1:7">
      <c r="A1807" s="3" t="s">
        <v>1047</v>
      </c>
    </row>
    <row r="1808" spans="1:7">
      <c r="A1808" s="4" t="s">
        <v>530</v>
      </c>
      <c r="B1808" s="6" t="n">
        <v>5785</v>
      </c>
    </row>
    <row r="1809" spans="1:7">
      <c r="A1809" s="3" t="s">
        <v>1052</v>
      </c>
    </row>
    <row r="1810" spans="1:7">
      <c r="A1810" s="4" t="s">
        <v>530</v>
      </c>
      <c r="B1810" s="5" t="n">
        <v>2066</v>
      </c>
    </row>
    <row r="1811" spans="1:7">
      <c r="A1811" s="4" t="s">
        <v>1186</v>
      </c>
    </row>
    <row r="1812" spans="1:7">
      <c r="A1812" s="3" t="s">
        <v>1040</v>
      </c>
    </row>
    <row r="1813" spans="1:7">
      <c r="A1813" s="4" t="s">
        <v>1041</v>
      </c>
      <c r="E1813" s="5" t="n">
        <v>0</v>
      </c>
    </row>
    <row r="1814" spans="1:7">
      <c r="A1814" s="3" t="s">
        <v>1042</v>
      </c>
    </row>
    <row r="1815" spans="1:7">
      <c r="A1815" s="4" t="s">
        <v>686</v>
      </c>
      <c r="E1815" s="5" t="n">
        <v>576</v>
      </c>
    </row>
    <row r="1816" spans="1:7">
      <c r="A1816" s="4" t="s">
        <v>1043</v>
      </c>
      <c r="E1816" s="5" t="n">
        <v>24670</v>
      </c>
    </row>
    <row r="1817" spans="1:7">
      <c r="A1817" s="4" t="s">
        <v>1044</v>
      </c>
      <c r="E1817" s="5" t="n">
        <v>804</v>
      </c>
    </row>
    <row r="1818" spans="1:7">
      <c r="A1818" s="3" t="s">
        <v>1045</v>
      </c>
    </row>
    <row r="1819" spans="1:7">
      <c r="A1819" s="4" t="s">
        <v>686</v>
      </c>
      <c r="E1819" s="5" t="n">
        <v>763</v>
      </c>
    </row>
    <row r="1820" spans="1:7">
      <c r="A1820" s="4" t="s">
        <v>1043</v>
      </c>
      <c r="E1820" s="5" t="n">
        <v>25287</v>
      </c>
    </row>
    <row r="1821" spans="1:7">
      <c r="A1821" s="4" t="s">
        <v>132</v>
      </c>
      <c r="B1821" s="5" t="n">
        <v>26050</v>
      </c>
      <c r="E1821" s="5" t="n">
        <v>26050</v>
      </c>
    </row>
    <row r="1822" spans="1:7">
      <c r="A1822" s="4" t="s">
        <v>1046</v>
      </c>
      <c r="B1822" s="6" t="n">
        <v>-3072</v>
      </c>
      <c r="E1822" s="5" t="n">
        <v>-3072</v>
      </c>
    </row>
    <row r="1823" spans="1:7">
      <c r="A1823" s="4" t="s">
        <v>1056</v>
      </c>
      <c r="B1823" s="5" t="n">
        <v>2008</v>
      </c>
    </row>
    <row r="1824" spans="1:7">
      <c r="A1824" s="4" t="s">
        <v>1058</v>
      </c>
      <c r="B1824" s="4" t="s">
        <v>476</v>
      </c>
    </row>
    <row r="1825" spans="1:7">
      <c r="A1825" s="3" t="s">
        <v>1047</v>
      </c>
    </row>
    <row r="1826" spans="1:7">
      <c r="A1826" s="4" t="s">
        <v>530</v>
      </c>
      <c r="B1826" s="6" t="n">
        <v>26050</v>
      </c>
    </row>
    <row r="1827" spans="1:7">
      <c r="A1827" s="3" t="s">
        <v>1052</v>
      </c>
    </row>
    <row r="1828" spans="1:7">
      <c r="A1828" s="4" t="s">
        <v>530</v>
      </c>
      <c r="B1828" s="5" t="n">
        <v>3072</v>
      </c>
    </row>
    <row r="1829" spans="1:7">
      <c r="A1829" s="4" t="s">
        <v>1187</v>
      </c>
    </row>
    <row r="1830" spans="1:7">
      <c r="A1830" s="3" t="s">
        <v>1040</v>
      </c>
    </row>
    <row r="1831" spans="1:7">
      <c r="A1831" s="4" t="s">
        <v>1041</v>
      </c>
      <c r="E1831" s="5" t="n">
        <v>4899</v>
      </c>
    </row>
    <row r="1832" spans="1:7">
      <c r="A1832" s="3" t="s">
        <v>1042</v>
      </c>
    </row>
    <row r="1833" spans="1:7">
      <c r="A1833" s="4" t="s">
        <v>686</v>
      </c>
      <c r="E1833" s="5" t="n">
        <v>656</v>
      </c>
    </row>
    <row r="1834" spans="1:7">
      <c r="A1834" s="4" t="s">
        <v>1043</v>
      </c>
      <c r="E1834" s="5" t="n">
        <v>5726</v>
      </c>
    </row>
    <row r="1835" spans="1:7">
      <c r="A1835" s="4" t="s">
        <v>1044</v>
      </c>
      <c r="E1835" s="5" t="n">
        <v>1469</v>
      </c>
    </row>
    <row r="1836" spans="1:7">
      <c r="A1836" s="3" t="s">
        <v>1045</v>
      </c>
    </row>
    <row r="1837" spans="1:7">
      <c r="A1837" s="4" t="s">
        <v>686</v>
      </c>
      <c r="E1837" s="5" t="n">
        <v>792</v>
      </c>
    </row>
    <row r="1838" spans="1:7">
      <c r="A1838" s="4" t="s">
        <v>1043</v>
      </c>
      <c r="E1838" s="5" t="n">
        <v>7059</v>
      </c>
    </row>
    <row r="1839" spans="1:7">
      <c r="A1839" s="4" t="s">
        <v>132</v>
      </c>
      <c r="B1839" s="5" t="n">
        <v>7851</v>
      </c>
      <c r="E1839" s="5" t="n">
        <v>7851</v>
      </c>
    </row>
    <row r="1840" spans="1:7">
      <c r="A1840" s="4" t="s">
        <v>1046</v>
      </c>
      <c r="B1840" s="6" t="n">
        <v>-3495</v>
      </c>
      <c r="E1840" s="5" t="n">
        <v>-3495</v>
      </c>
    </row>
    <row r="1841" spans="1:7">
      <c r="A1841" s="4" t="s">
        <v>1056</v>
      </c>
      <c r="B1841" s="5" t="n">
        <v>1995</v>
      </c>
    </row>
    <row r="1842" spans="1:7">
      <c r="A1842" s="4" t="s">
        <v>1058</v>
      </c>
      <c r="B1842" s="4" t="s">
        <v>476</v>
      </c>
    </row>
    <row r="1843" spans="1:7">
      <c r="A1843" s="3" t="s">
        <v>1047</v>
      </c>
    </row>
    <row r="1844" spans="1:7">
      <c r="A1844" s="4" t="s">
        <v>530</v>
      </c>
      <c r="B1844" s="6" t="n">
        <v>7851</v>
      </c>
    </row>
    <row r="1845" spans="1:7">
      <c r="A1845" s="3" t="s">
        <v>1052</v>
      </c>
    </row>
    <row r="1846" spans="1:7">
      <c r="A1846" s="4" t="s">
        <v>530</v>
      </c>
      <c r="B1846" s="5" t="n">
        <v>3495</v>
      </c>
    </row>
    <row r="1847" spans="1:7">
      <c r="A1847" s="4" t="s">
        <v>1188</v>
      </c>
    </row>
    <row r="1848" spans="1:7">
      <c r="A1848" s="3" t="s">
        <v>1040</v>
      </c>
    </row>
    <row r="1849" spans="1:7">
      <c r="A1849" s="4" t="s">
        <v>1041</v>
      </c>
      <c r="E1849" s="5" t="n">
        <v>3380</v>
      </c>
    </row>
    <row r="1850" spans="1:7">
      <c r="A1850" s="3" t="s">
        <v>1042</v>
      </c>
    </row>
    <row r="1851" spans="1:7">
      <c r="A1851" s="4" t="s">
        <v>686</v>
      </c>
      <c r="E1851" s="5" t="n">
        <v>843</v>
      </c>
    </row>
    <row r="1852" spans="1:7">
      <c r="A1852" s="4" t="s">
        <v>1043</v>
      </c>
      <c r="E1852" s="5" t="n">
        <v>4823</v>
      </c>
    </row>
    <row r="1853" spans="1:7">
      <c r="A1853" s="4" t="s">
        <v>1044</v>
      </c>
      <c r="E1853" s="5" t="n">
        <v>348</v>
      </c>
    </row>
    <row r="1854" spans="1:7">
      <c r="A1854" s="3" t="s">
        <v>1045</v>
      </c>
    </row>
    <row r="1855" spans="1:7">
      <c r="A1855" s="4" t="s">
        <v>686</v>
      </c>
      <c r="E1855" s="5" t="n">
        <v>864</v>
      </c>
    </row>
    <row r="1856" spans="1:7">
      <c r="A1856" s="4" t="s">
        <v>1043</v>
      </c>
      <c r="E1856" s="5" t="n">
        <v>5150</v>
      </c>
    </row>
    <row r="1857" spans="1:7">
      <c r="A1857" s="4" t="s">
        <v>132</v>
      </c>
      <c r="B1857" s="5" t="n">
        <v>6014</v>
      </c>
      <c r="E1857" s="5" t="n">
        <v>6014</v>
      </c>
    </row>
    <row r="1858" spans="1:7">
      <c r="A1858" s="4" t="s">
        <v>1046</v>
      </c>
      <c r="B1858" s="6" t="n">
        <v>-1314</v>
      </c>
      <c r="E1858" s="5" t="n">
        <v>-1314</v>
      </c>
    </row>
    <row r="1859" spans="1:7">
      <c r="A1859" s="4" t="s">
        <v>1056</v>
      </c>
      <c r="B1859" s="5" t="n">
        <v>2007</v>
      </c>
    </row>
    <row r="1860" spans="1:7">
      <c r="A1860" s="4" t="s">
        <v>1058</v>
      </c>
      <c r="B1860" s="4" t="s">
        <v>476</v>
      </c>
    </row>
    <row r="1861" spans="1:7">
      <c r="A1861" s="3" t="s">
        <v>1047</v>
      </c>
    </row>
    <row r="1862" spans="1:7">
      <c r="A1862" s="4" t="s">
        <v>530</v>
      </c>
      <c r="B1862" s="6" t="n">
        <v>6014</v>
      </c>
    </row>
    <row r="1863" spans="1:7">
      <c r="A1863" s="3" t="s">
        <v>1052</v>
      </c>
    </row>
    <row r="1864" spans="1:7">
      <c r="A1864" s="4" t="s">
        <v>530</v>
      </c>
      <c r="B1864" s="5" t="n">
        <v>1314</v>
      </c>
    </row>
    <row r="1865" spans="1:7">
      <c r="A1865" s="4" t="s">
        <v>1189</v>
      </c>
    </row>
    <row r="1866" spans="1:7">
      <c r="A1866" s="3" t="s">
        <v>1040</v>
      </c>
    </row>
    <row r="1867" spans="1:7">
      <c r="A1867" s="4" t="s">
        <v>1041</v>
      </c>
      <c r="E1867" s="5" t="n">
        <v>11686</v>
      </c>
    </row>
    <row r="1868" spans="1:7">
      <c r="A1868" s="3" t="s">
        <v>1042</v>
      </c>
    </row>
    <row r="1869" spans="1:7">
      <c r="A1869" s="4" t="s">
        <v>686</v>
      </c>
      <c r="E1869" s="5" t="n">
        <v>1142</v>
      </c>
    </row>
    <row r="1870" spans="1:7">
      <c r="A1870" s="4" t="s">
        <v>1043</v>
      </c>
      <c r="E1870" s="5" t="n">
        <v>14684</v>
      </c>
    </row>
    <row r="1871" spans="1:7">
      <c r="A1871" s="4" t="s">
        <v>1044</v>
      </c>
      <c r="E1871" s="5" t="n">
        <v>4795</v>
      </c>
    </row>
    <row r="1872" spans="1:7">
      <c r="A1872" s="3" t="s">
        <v>1045</v>
      </c>
    </row>
    <row r="1873" spans="1:7">
      <c r="A1873" s="4" t="s">
        <v>686</v>
      </c>
      <c r="E1873" s="5" t="n">
        <v>1838</v>
      </c>
    </row>
    <row r="1874" spans="1:7">
      <c r="A1874" s="4" t="s">
        <v>1043</v>
      </c>
      <c r="E1874" s="5" t="n">
        <v>18783</v>
      </c>
    </row>
    <row r="1875" spans="1:7">
      <c r="A1875" s="4" t="s">
        <v>132</v>
      </c>
      <c r="B1875" s="5" t="n">
        <v>20621</v>
      </c>
      <c r="E1875" s="5" t="n">
        <v>20621</v>
      </c>
    </row>
    <row r="1876" spans="1:7">
      <c r="A1876" s="4" t="s">
        <v>1046</v>
      </c>
      <c r="B1876" s="6" t="n">
        <v>-7637</v>
      </c>
      <c r="E1876" s="5" t="n">
        <v>-7637</v>
      </c>
    </row>
    <row r="1877" spans="1:7">
      <c r="A1877" s="4" t="s">
        <v>1056</v>
      </c>
      <c r="B1877" s="5" t="n">
        <v>1999</v>
      </c>
    </row>
    <row r="1878" spans="1:7">
      <c r="A1878" s="4" t="s">
        <v>1058</v>
      </c>
      <c r="B1878" s="4" t="s">
        <v>476</v>
      </c>
    </row>
    <row r="1879" spans="1:7">
      <c r="A1879" s="3" t="s">
        <v>1047</v>
      </c>
    </row>
    <row r="1880" spans="1:7">
      <c r="A1880" s="4" t="s">
        <v>530</v>
      </c>
      <c r="B1880" s="6" t="n">
        <v>20621</v>
      </c>
    </row>
    <row r="1881" spans="1:7">
      <c r="A1881" s="3" t="s">
        <v>1052</v>
      </c>
    </row>
    <row r="1882" spans="1:7">
      <c r="A1882" s="4" t="s">
        <v>530</v>
      </c>
      <c r="B1882" s="5" t="n">
        <v>7637</v>
      </c>
    </row>
    <row r="1883" spans="1:7">
      <c r="A1883" s="4" t="s">
        <v>1190</v>
      </c>
    </row>
    <row r="1884" spans="1:7">
      <c r="A1884" s="3" t="s">
        <v>1040</v>
      </c>
    </row>
    <row r="1885" spans="1:7">
      <c r="A1885" s="4" t="s">
        <v>1041</v>
      </c>
      <c r="E1885" s="5" t="n">
        <v>1323</v>
      </c>
    </row>
    <row r="1886" spans="1:7">
      <c r="A1886" s="3" t="s">
        <v>1042</v>
      </c>
    </row>
    <row r="1887" spans="1:7">
      <c r="A1887" s="4" t="s">
        <v>686</v>
      </c>
      <c r="E1887" s="5" t="n">
        <v>241</v>
      </c>
    </row>
    <row r="1888" spans="1:7">
      <c r="A1888" s="4" t="s">
        <v>1043</v>
      </c>
      <c r="E1888" s="5" t="n">
        <v>2097</v>
      </c>
    </row>
    <row r="1889" spans="1:7">
      <c r="A1889" s="4" t="s">
        <v>1044</v>
      </c>
      <c r="E1889" s="5" t="n">
        <v>520</v>
      </c>
    </row>
    <row r="1890" spans="1:7">
      <c r="A1890" s="3" t="s">
        <v>1045</v>
      </c>
    </row>
    <row r="1891" spans="1:7">
      <c r="A1891" s="4" t="s">
        <v>686</v>
      </c>
      <c r="E1891" s="5" t="n">
        <v>276</v>
      </c>
    </row>
    <row r="1892" spans="1:7">
      <c r="A1892" s="4" t="s">
        <v>1043</v>
      </c>
      <c r="E1892" s="5" t="n">
        <v>2582</v>
      </c>
    </row>
    <row r="1893" spans="1:7">
      <c r="A1893" s="4" t="s">
        <v>132</v>
      </c>
      <c r="B1893" s="5" t="n">
        <v>2858</v>
      </c>
      <c r="E1893" s="5" t="n">
        <v>2858</v>
      </c>
    </row>
    <row r="1894" spans="1:7">
      <c r="A1894" s="4" t="s">
        <v>1046</v>
      </c>
      <c r="B1894" s="6" t="n">
        <v>-432</v>
      </c>
      <c r="E1894" s="5" t="n">
        <v>-432</v>
      </c>
    </row>
    <row r="1895" spans="1:7">
      <c r="A1895" s="4" t="s">
        <v>1056</v>
      </c>
      <c r="B1895" s="5" t="n">
        <v>2011</v>
      </c>
    </row>
    <row r="1896" spans="1:7">
      <c r="A1896" s="4" t="s">
        <v>1058</v>
      </c>
      <c r="B1896" s="4" t="s">
        <v>476</v>
      </c>
    </row>
    <row r="1897" spans="1:7">
      <c r="A1897" s="3" t="s">
        <v>1047</v>
      </c>
    </row>
    <row r="1898" spans="1:7">
      <c r="A1898" s="4" t="s">
        <v>530</v>
      </c>
      <c r="B1898" s="6" t="n">
        <v>2858</v>
      </c>
    </row>
    <row r="1899" spans="1:7">
      <c r="A1899" s="3" t="s">
        <v>1052</v>
      </c>
    </row>
    <row r="1900" spans="1:7">
      <c r="A1900" s="4" t="s">
        <v>530</v>
      </c>
      <c r="B1900" s="5" t="n">
        <v>432</v>
      </c>
    </row>
    <row r="1901" spans="1:7">
      <c r="A1901" s="4" t="s">
        <v>1191</v>
      </c>
    </row>
    <row r="1902" spans="1:7">
      <c r="A1902" s="3" t="s">
        <v>1040</v>
      </c>
    </row>
    <row r="1903" spans="1:7">
      <c r="A1903" s="4" t="s">
        <v>1041</v>
      </c>
      <c r="E1903" s="5" t="n">
        <v>2156</v>
      </c>
    </row>
    <row r="1904" spans="1:7">
      <c r="A1904" s="3" t="s">
        <v>1042</v>
      </c>
    </row>
    <row r="1905" spans="1:7">
      <c r="A1905" s="4" t="s">
        <v>686</v>
      </c>
      <c r="E1905" s="5" t="n">
        <v>215</v>
      </c>
    </row>
    <row r="1906" spans="1:7">
      <c r="A1906" s="4" t="s">
        <v>1043</v>
      </c>
      <c r="E1906" s="5" t="n">
        <v>3007</v>
      </c>
    </row>
    <row r="1907" spans="1:7">
      <c r="A1907" s="4" t="s">
        <v>1044</v>
      </c>
      <c r="E1907" s="5" t="n">
        <v>583</v>
      </c>
    </row>
    <row r="1908" spans="1:7">
      <c r="A1908" s="3" t="s">
        <v>1045</v>
      </c>
    </row>
    <row r="1909" spans="1:7">
      <c r="A1909" s="4" t="s">
        <v>686</v>
      </c>
      <c r="E1909" s="5" t="n">
        <v>237</v>
      </c>
    </row>
    <row r="1910" spans="1:7">
      <c r="A1910" s="4" t="s">
        <v>1043</v>
      </c>
      <c r="E1910" s="5" t="n">
        <v>3568</v>
      </c>
    </row>
    <row r="1911" spans="1:7">
      <c r="A1911" s="4" t="s">
        <v>132</v>
      </c>
      <c r="B1911" s="5" t="n">
        <v>3805</v>
      </c>
      <c r="E1911" s="5" t="n">
        <v>3805</v>
      </c>
    </row>
    <row r="1912" spans="1:7">
      <c r="A1912" s="4" t="s">
        <v>1046</v>
      </c>
      <c r="B1912" s="6" t="n">
        <v>-271</v>
      </c>
      <c r="E1912" s="5" t="n">
        <v>-271</v>
      </c>
    </row>
    <row r="1913" spans="1:7">
      <c r="A1913" s="4" t="s">
        <v>1056</v>
      </c>
      <c r="B1913" s="5" t="n">
        <v>2015</v>
      </c>
    </row>
    <row r="1914" spans="1:7">
      <c r="A1914" s="4" t="s">
        <v>1058</v>
      </c>
      <c r="B1914" s="4" t="s">
        <v>476</v>
      </c>
    </row>
    <row r="1915" spans="1:7">
      <c r="A1915" s="3" t="s">
        <v>1047</v>
      </c>
    </row>
    <row r="1916" spans="1:7">
      <c r="A1916" s="4" t="s">
        <v>530</v>
      </c>
      <c r="B1916" s="6" t="n">
        <v>3805</v>
      </c>
    </row>
    <row r="1917" spans="1:7">
      <c r="A1917" s="3" t="s">
        <v>1052</v>
      </c>
    </row>
    <row r="1918" spans="1:7">
      <c r="A1918" s="4" t="s">
        <v>530</v>
      </c>
      <c r="B1918" s="5" t="n">
        <v>271</v>
      </c>
    </row>
    <row r="1919" spans="1:7">
      <c r="A1919" s="4" t="s">
        <v>1192</v>
      </c>
    </row>
    <row r="1920" spans="1:7">
      <c r="A1920" s="3" t="s">
        <v>1040</v>
      </c>
    </row>
    <row r="1921" spans="1:7">
      <c r="A1921" s="4" t="s">
        <v>1041</v>
      </c>
      <c r="E1921" s="5" t="n">
        <v>8229</v>
      </c>
    </row>
    <row r="1922" spans="1:7">
      <c r="A1922" s="3" t="s">
        <v>1042</v>
      </c>
    </row>
    <row r="1923" spans="1:7">
      <c r="A1923" s="4" t="s">
        <v>686</v>
      </c>
      <c r="E1923" s="5" t="n">
        <v>550</v>
      </c>
    </row>
    <row r="1924" spans="1:7">
      <c r="A1924" s="4" t="s">
        <v>1043</v>
      </c>
      <c r="E1924" s="5" t="n">
        <v>9548</v>
      </c>
    </row>
    <row r="1925" spans="1:7">
      <c r="A1925" s="4" t="s">
        <v>1044</v>
      </c>
      <c r="E1925" s="5" t="n">
        <v>4908</v>
      </c>
    </row>
    <row r="1926" spans="1:7">
      <c r="A1926" s="3" t="s">
        <v>1045</v>
      </c>
    </row>
    <row r="1927" spans="1:7">
      <c r="A1927" s="4" t="s">
        <v>686</v>
      </c>
      <c r="E1927" s="5" t="n">
        <v>1370</v>
      </c>
    </row>
    <row r="1928" spans="1:7">
      <c r="A1928" s="4" t="s">
        <v>1043</v>
      </c>
      <c r="E1928" s="5" t="n">
        <v>13636</v>
      </c>
    </row>
    <row r="1929" spans="1:7">
      <c r="A1929" s="4" t="s">
        <v>132</v>
      </c>
      <c r="B1929" s="5" t="n">
        <v>15006</v>
      </c>
      <c r="E1929" s="5" t="n">
        <v>15006</v>
      </c>
    </row>
    <row r="1930" spans="1:7">
      <c r="A1930" s="4" t="s">
        <v>1046</v>
      </c>
      <c r="B1930" s="6" t="n">
        <v>-6351</v>
      </c>
      <c r="E1930" s="5" t="n">
        <v>-6351</v>
      </c>
    </row>
    <row r="1931" spans="1:7">
      <c r="A1931" s="4" t="s">
        <v>1056</v>
      </c>
      <c r="B1931" s="5" t="n">
        <v>1995</v>
      </c>
    </row>
    <row r="1932" spans="1:7">
      <c r="A1932" s="3" t="s">
        <v>1047</v>
      </c>
    </row>
    <row r="1933" spans="1:7">
      <c r="A1933" s="4" t="s">
        <v>530</v>
      </c>
      <c r="B1933" s="6" t="n">
        <v>15006</v>
      </c>
    </row>
    <row r="1934" spans="1:7">
      <c r="A1934" s="3" t="s">
        <v>1052</v>
      </c>
    </row>
    <row r="1935" spans="1:7">
      <c r="A1935" s="4" t="s">
        <v>530</v>
      </c>
      <c r="B1935" s="6" t="n">
        <v>6351</v>
      </c>
    </row>
    <row r="1936" spans="1:7">
      <c r="A1936" s="4" t="s">
        <v>1193</v>
      </c>
    </row>
    <row r="1937" spans="1:7">
      <c r="A1937" s="3" t="s">
        <v>1045</v>
      </c>
    </row>
    <row r="1938" spans="1:7">
      <c r="A1938" s="4" t="s">
        <v>1058</v>
      </c>
      <c r="B1938" s="4" t="s">
        <v>1066</v>
      </c>
    </row>
    <row r="1939" spans="1:7">
      <c r="A1939" s="4" t="s">
        <v>1194</v>
      </c>
    </row>
    <row r="1940" spans="1:7">
      <c r="A1940" s="3" t="s">
        <v>1045</v>
      </c>
    </row>
    <row r="1941" spans="1:7">
      <c r="A1941" s="4" t="s">
        <v>1058</v>
      </c>
      <c r="B1941" s="4" t="s">
        <v>476</v>
      </c>
    </row>
    <row r="1942" spans="1:7">
      <c r="A1942" s="4" t="s">
        <v>1195</v>
      </c>
    </row>
    <row r="1943" spans="1:7">
      <c r="A1943" s="3" t="s">
        <v>1040</v>
      </c>
    </row>
    <row r="1944" spans="1:7">
      <c r="A1944" s="4" t="s">
        <v>1041</v>
      </c>
      <c r="E1944" s="5" t="n">
        <v>0</v>
      </c>
    </row>
    <row r="1945" spans="1:7">
      <c r="A1945" s="3" t="s">
        <v>1042</v>
      </c>
    </row>
    <row r="1946" spans="1:7">
      <c r="A1946" s="4" t="s">
        <v>686</v>
      </c>
      <c r="E1946" s="5" t="n">
        <v>576</v>
      </c>
    </row>
    <row r="1947" spans="1:7">
      <c r="A1947" s="4" t="s">
        <v>1043</v>
      </c>
      <c r="E1947" s="5" t="n">
        <v>9893</v>
      </c>
    </row>
    <row r="1948" spans="1:7">
      <c r="A1948" s="4" t="s">
        <v>1044</v>
      </c>
      <c r="E1948" s="5" t="n">
        <v>147</v>
      </c>
    </row>
    <row r="1949" spans="1:7">
      <c r="A1949" s="3" t="s">
        <v>1045</v>
      </c>
    </row>
    <row r="1950" spans="1:7">
      <c r="A1950" s="4" t="s">
        <v>686</v>
      </c>
      <c r="E1950" s="5" t="n">
        <v>622</v>
      </c>
    </row>
    <row r="1951" spans="1:7">
      <c r="A1951" s="4" t="s">
        <v>1043</v>
      </c>
      <c r="E1951" s="5" t="n">
        <v>9994</v>
      </c>
    </row>
    <row r="1952" spans="1:7">
      <c r="A1952" s="4" t="s">
        <v>132</v>
      </c>
      <c r="B1952" s="6" t="n">
        <v>10616</v>
      </c>
      <c r="E1952" s="5" t="n">
        <v>10616</v>
      </c>
    </row>
    <row r="1953" spans="1:7">
      <c r="A1953" s="4" t="s">
        <v>1046</v>
      </c>
      <c r="B1953" s="6" t="n">
        <v>-934</v>
      </c>
      <c r="E1953" s="5" t="n">
        <v>-934</v>
      </c>
    </row>
    <row r="1954" spans="1:7">
      <c r="A1954" s="4" t="s">
        <v>1056</v>
      </c>
      <c r="B1954" s="5" t="n">
        <v>2013</v>
      </c>
    </row>
    <row r="1955" spans="1:7">
      <c r="A1955" s="4" t="s">
        <v>1058</v>
      </c>
      <c r="B1955" s="4" t="s">
        <v>476</v>
      </c>
    </row>
    <row r="1956" spans="1:7">
      <c r="A1956" s="3" t="s">
        <v>1047</v>
      </c>
    </row>
    <row r="1957" spans="1:7">
      <c r="A1957" s="4" t="s">
        <v>530</v>
      </c>
      <c r="B1957" s="6" t="n">
        <v>10616</v>
      </c>
    </row>
    <row r="1958" spans="1:7">
      <c r="A1958" s="3" t="s">
        <v>1052</v>
      </c>
    </row>
    <row r="1959" spans="1:7">
      <c r="A1959" s="4" t="s">
        <v>530</v>
      </c>
      <c r="B1959" s="5" t="n">
        <v>934</v>
      </c>
    </row>
    <row r="1960" spans="1:7">
      <c r="A1960" s="4" t="s">
        <v>1196</v>
      </c>
    </row>
    <row r="1961" spans="1:7">
      <c r="A1961" s="3" t="s">
        <v>1040</v>
      </c>
    </row>
    <row r="1962" spans="1:7">
      <c r="A1962" s="4" t="s">
        <v>1041</v>
      </c>
      <c r="E1962" s="5" t="n">
        <v>5259</v>
      </c>
    </row>
    <row r="1963" spans="1:7">
      <c r="A1963" s="3" t="s">
        <v>1042</v>
      </c>
    </row>
    <row r="1964" spans="1:7">
      <c r="A1964" s="4" t="s">
        <v>686</v>
      </c>
      <c r="E1964" s="5" t="n">
        <v>400</v>
      </c>
    </row>
    <row r="1965" spans="1:7">
      <c r="A1965" s="4" t="s">
        <v>1043</v>
      </c>
      <c r="E1965" s="5" t="n">
        <v>5034</v>
      </c>
    </row>
    <row r="1966" spans="1:7">
      <c r="A1966" s="4" t="s">
        <v>1044</v>
      </c>
      <c r="E1966" s="5" t="n">
        <v>3482</v>
      </c>
    </row>
    <row r="1967" spans="1:7">
      <c r="A1967" s="3" t="s">
        <v>1045</v>
      </c>
    </row>
    <row r="1968" spans="1:7">
      <c r="A1968" s="4" t="s">
        <v>686</v>
      </c>
      <c r="E1968" s="5" t="n">
        <v>812</v>
      </c>
    </row>
    <row r="1969" spans="1:7">
      <c r="A1969" s="4" t="s">
        <v>1043</v>
      </c>
      <c r="E1969" s="5" t="n">
        <v>8104</v>
      </c>
    </row>
    <row r="1970" spans="1:7">
      <c r="A1970" s="4" t="s">
        <v>132</v>
      </c>
      <c r="B1970" s="5" t="n">
        <v>8916</v>
      </c>
      <c r="E1970" s="5" t="n">
        <v>8916</v>
      </c>
    </row>
    <row r="1971" spans="1:7">
      <c r="A1971" s="4" t="s">
        <v>1046</v>
      </c>
      <c r="B1971" s="6" t="n">
        <v>-4029</v>
      </c>
      <c r="E1971" s="5" t="n">
        <v>-4029</v>
      </c>
    </row>
    <row r="1972" spans="1:7">
      <c r="A1972" s="4" t="s">
        <v>1056</v>
      </c>
      <c r="B1972" s="5" t="n">
        <v>1995</v>
      </c>
    </row>
    <row r="1973" spans="1:7">
      <c r="A1973" s="3" t="s">
        <v>1047</v>
      </c>
    </row>
    <row r="1974" spans="1:7">
      <c r="A1974" s="4" t="s">
        <v>530</v>
      </c>
      <c r="B1974" s="6" t="n">
        <v>8916</v>
      </c>
    </row>
    <row r="1975" spans="1:7">
      <c r="A1975" s="3" t="s">
        <v>1052</v>
      </c>
    </row>
    <row r="1976" spans="1:7">
      <c r="A1976" s="4" t="s">
        <v>530</v>
      </c>
      <c r="B1976" s="6" t="n">
        <v>4029</v>
      </c>
    </row>
    <row r="1977" spans="1:7">
      <c r="A1977" s="4" t="s">
        <v>1197</v>
      </c>
    </row>
    <row r="1978" spans="1:7">
      <c r="A1978" s="3" t="s">
        <v>1045</v>
      </c>
    </row>
    <row r="1979" spans="1:7">
      <c r="A1979" s="4" t="s">
        <v>1058</v>
      </c>
      <c r="B1979" s="4" t="s">
        <v>1066</v>
      </c>
    </row>
    <row r="1980" spans="1:7">
      <c r="A1980" s="4" t="s">
        <v>1198</v>
      </c>
    </row>
    <row r="1981" spans="1:7">
      <c r="A1981" s="3" t="s">
        <v>1045</v>
      </c>
    </row>
    <row r="1982" spans="1:7">
      <c r="A1982" s="4" t="s">
        <v>1058</v>
      </c>
      <c r="B1982" s="4" t="s">
        <v>476</v>
      </c>
    </row>
    <row r="1983" spans="1:7">
      <c r="A1983" s="4" t="s">
        <v>1199</v>
      </c>
    </row>
    <row r="1984" spans="1:7">
      <c r="A1984" s="3" t="s">
        <v>1040</v>
      </c>
    </row>
    <row r="1985" spans="1:7">
      <c r="A1985" s="4" t="s">
        <v>1041</v>
      </c>
      <c r="E1985" s="5" t="n">
        <v>7732</v>
      </c>
    </row>
    <row r="1986" spans="1:7">
      <c r="A1986" s="3" t="s">
        <v>1042</v>
      </c>
    </row>
    <row r="1987" spans="1:7">
      <c r="A1987" s="4" t="s">
        <v>686</v>
      </c>
      <c r="E1987" s="5" t="n">
        <v>336</v>
      </c>
    </row>
    <row r="1988" spans="1:7">
      <c r="A1988" s="4" t="s">
        <v>1043</v>
      </c>
      <c r="E1988" s="5" t="n">
        <v>12814</v>
      </c>
    </row>
    <row r="1989" spans="1:7">
      <c r="A1989" s="4" t="s">
        <v>1044</v>
      </c>
      <c r="E1989" s="5" t="n">
        <v>3217</v>
      </c>
    </row>
    <row r="1990" spans="1:7">
      <c r="A1990" s="3" t="s">
        <v>1045</v>
      </c>
    </row>
    <row r="1991" spans="1:7">
      <c r="A1991" s="4" t="s">
        <v>686</v>
      </c>
      <c r="E1991" s="5" t="n">
        <v>687</v>
      </c>
    </row>
    <row r="1992" spans="1:7">
      <c r="A1992" s="4" t="s">
        <v>1043</v>
      </c>
      <c r="E1992" s="5" t="n">
        <v>15680</v>
      </c>
    </row>
    <row r="1993" spans="1:7">
      <c r="A1993" s="4" t="s">
        <v>132</v>
      </c>
      <c r="B1993" s="6" t="n">
        <v>16367</v>
      </c>
      <c r="E1993" s="5" t="n">
        <v>16367</v>
      </c>
    </row>
    <row r="1994" spans="1:7">
      <c r="A1994" s="4" t="s">
        <v>1046</v>
      </c>
      <c r="B1994" s="6" t="n">
        <v>-6374</v>
      </c>
      <c r="E1994" s="5" t="n">
        <v>-6374</v>
      </c>
    </row>
    <row r="1995" spans="1:7">
      <c r="A1995" s="4" t="s">
        <v>1056</v>
      </c>
      <c r="B1995" s="5" t="n">
        <v>1999</v>
      </c>
    </row>
    <row r="1996" spans="1:7">
      <c r="A1996" s="4" t="s">
        <v>1058</v>
      </c>
      <c r="B1996" s="4" t="s">
        <v>476</v>
      </c>
    </row>
    <row r="1997" spans="1:7">
      <c r="A1997" s="3" t="s">
        <v>1047</v>
      </c>
    </row>
    <row r="1998" spans="1:7">
      <c r="A1998" s="4" t="s">
        <v>530</v>
      </c>
      <c r="B1998" s="6" t="n">
        <v>16367</v>
      </c>
    </row>
    <row r="1999" spans="1:7">
      <c r="A1999" s="3" t="s">
        <v>1052</v>
      </c>
    </row>
    <row r="2000" spans="1:7">
      <c r="A2000" s="4" t="s">
        <v>530</v>
      </c>
      <c r="B2000" s="5" t="n">
        <v>6374</v>
      </c>
    </row>
    <row r="2001" spans="1:7">
      <c r="A2001" s="4" t="s">
        <v>1200</v>
      </c>
    </row>
    <row r="2002" spans="1:7">
      <c r="A2002" s="3" t="s">
        <v>1040</v>
      </c>
    </row>
    <row r="2003" spans="1:7">
      <c r="A2003" s="4" t="s">
        <v>1041</v>
      </c>
      <c r="E2003" s="5" t="n">
        <v>5687</v>
      </c>
    </row>
    <row r="2004" spans="1:7">
      <c r="A2004" s="3" t="s">
        <v>1042</v>
      </c>
    </row>
    <row r="2005" spans="1:7">
      <c r="A2005" s="4" t="s">
        <v>686</v>
      </c>
      <c r="E2005" s="5" t="n">
        <v>600</v>
      </c>
    </row>
    <row r="2006" spans="1:7">
      <c r="A2006" s="4" t="s">
        <v>1043</v>
      </c>
      <c r="E2006" s="5" t="n">
        <v>10306</v>
      </c>
    </row>
    <row r="2007" spans="1:7">
      <c r="A2007" s="4" t="s">
        <v>1044</v>
      </c>
      <c r="E2007" s="5" t="n">
        <v>4944</v>
      </c>
    </row>
    <row r="2008" spans="1:7">
      <c r="A2008" s="3" t="s">
        <v>1045</v>
      </c>
    </row>
    <row r="2009" spans="1:7">
      <c r="A2009" s="4" t="s">
        <v>686</v>
      </c>
      <c r="E2009" s="5" t="n">
        <v>1430</v>
      </c>
    </row>
    <row r="2010" spans="1:7">
      <c r="A2010" s="4" t="s">
        <v>1043</v>
      </c>
      <c r="E2010" s="5" t="n">
        <v>14420</v>
      </c>
    </row>
    <row r="2011" spans="1:7">
      <c r="A2011" s="4" t="s">
        <v>132</v>
      </c>
      <c r="B2011" s="5" t="n">
        <v>15850</v>
      </c>
      <c r="E2011" s="5" t="n">
        <v>15850</v>
      </c>
    </row>
    <row r="2012" spans="1:7">
      <c r="A2012" s="4" t="s">
        <v>1046</v>
      </c>
      <c r="B2012" s="6" t="n">
        <v>-5322</v>
      </c>
      <c r="E2012" s="5" t="n">
        <v>-5322</v>
      </c>
    </row>
    <row r="2013" spans="1:7">
      <c r="A2013" s="4" t="s">
        <v>1056</v>
      </c>
      <c r="B2013" s="5" t="n">
        <v>1999</v>
      </c>
    </row>
    <row r="2014" spans="1:7">
      <c r="A2014" s="4" t="s">
        <v>1058</v>
      </c>
      <c r="B2014" s="4" t="s">
        <v>476</v>
      </c>
    </row>
    <row r="2015" spans="1:7">
      <c r="A2015" s="3" t="s">
        <v>1047</v>
      </c>
    </row>
    <row r="2016" spans="1:7">
      <c r="A2016" s="4" t="s">
        <v>530</v>
      </c>
      <c r="B2016" s="6" t="n">
        <v>15850</v>
      </c>
    </row>
    <row r="2017" spans="1:7">
      <c r="A2017" s="3" t="s">
        <v>1052</v>
      </c>
    </row>
    <row r="2018" spans="1:7">
      <c r="A2018" s="4" t="s">
        <v>530</v>
      </c>
      <c r="B2018" s="5" t="n">
        <v>5322</v>
      </c>
    </row>
    <row r="2019" spans="1:7">
      <c r="A2019" s="4" t="s">
        <v>1201</v>
      </c>
    </row>
    <row r="2020" spans="1:7">
      <c r="A2020" s="3" t="s">
        <v>1040</v>
      </c>
    </row>
    <row r="2021" spans="1:7">
      <c r="A2021" s="4" t="s">
        <v>1041</v>
      </c>
      <c r="E2021" s="5" t="n">
        <v>3683</v>
      </c>
    </row>
    <row r="2022" spans="1:7">
      <c r="A2022" s="3" t="s">
        <v>1042</v>
      </c>
    </row>
    <row r="2023" spans="1:7">
      <c r="A2023" s="4" t="s">
        <v>686</v>
      </c>
      <c r="E2023" s="5" t="n">
        <v>294</v>
      </c>
    </row>
    <row r="2024" spans="1:7">
      <c r="A2024" s="4" t="s">
        <v>1043</v>
      </c>
      <c r="E2024" s="5" t="n">
        <v>4137</v>
      </c>
    </row>
    <row r="2025" spans="1:7">
      <c r="A2025" s="4" t="s">
        <v>1044</v>
      </c>
      <c r="E2025" s="5" t="n">
        <v>3840</v>
      </c>
    </row>
    <row r="2026" spans="1:7">
      <c r="A2026" s="3" t="s">
        <v>1045</v>
      </c>
    </row>
    <row r="2027" spans="1:7">
      <c r="A2027" s="4" t="s">
        <v>686</v>
      </c>
      <c r="E2027" s="5" t="n">
        <v>1186</v>
      </c>
    </row>
    <row r="2028" spans="1:7">
      <c r="A2028" s="4" t="s">
        <v>1043</v>
      </c>
      <c r="E2028" s="5" t="n">
        <v>7085</v>
      </c>
    </row>
    <row r="2029" spans="1:7">
      <c r="A2029" s="4" t="s">
        <v>132</v>
      </c>
      <c r="B2029" s="5" t="n">
        <v>8271</v>
      </c>
      <c r="E2029" s="5" t="n">
        <v>8271</v>
      </c>
    </row>
    <row r="2030" spans="1:7">
      <c r="A2030" s="4" t="s">
        <v>1046</v>
      </c>
      <c r="B2030" s="6" t="n">
        <v>-3107</v>
      </c>
      <c r="E2030" s="5" t="n">
        <v>-3107</v>
      </c>
    </row>
    <row r="2031" spans="1:7">
      <c r="A2031" s="4" t="s">
        <v>1056</v>
      </c>
      <c r="B2031" s="5" t="n">
        <v>1999</v>
      </c>
    </row>
    <row r="2032" spans="1:7">
      <c r="A2032" s="4" t="s">
        <v>1058</v>
      </c>
      <c r="B2032" s="4" t="s">
        <v>476</v>
      </c>
    </row>
    <row r="2033" spans="1:7">
      <c r="A2033" s="3" t="s">
        <v>1047</v>
      </c>
    </row>
    <row r="2034" spans="1:7">
      <c r="A2034" s="4" t="s">
        <v>530</v>
      </c>
      <c r="B2034" s="6" t="n">
        <v>8271</v>
      </c>
    </row>
    <row r="2035" spans="1:7">
      <c r="A2035" s="3" t="s">
        <v>1052</v>
      </c>
    </row>
    <row r="2036" spans="1:7">
      <c r="A2036" s="4" t="s">
        <v>530</v>
      </c>
      <c r="B2036" s="5" t="n">
        <v>3107</v>
      </c>
    </row>
    <row r="2037" spans="1:7">
      <c r="A2037" s="4" t="s">
        <v>1202</v>
      </c>
    </row>
    <row r="2038" spans="1:7">
      <c r="A2038" s="3" t="s">
        <v>1040</v>
      </c>
    </row>
    <row r="2039" spans="1:7">
      <c r="A2039" s="4" t="s">
        <v>1041</v>
      </c>
      <c r="E2039" s="5" t="n">
        <v>11729</v>
      </c>
    </row>
    <row r="2040" spans="1:7">
      <c r="A2040" s="3" t="s">
        <v>1042</v>
      </c>
    </row>
    <row r="2041" spans="1:7">
      <c r="A2041" s="4" t="s">
        <v>686</v>
      </c>
      <c r="E2041" s="5" t="n">
        <v>1590</v>
      </c>
    </row>
    <row r="2042" spans="1:7">
      <c r="A2042" s="4" t="s">
        <v>1043</v>
      </c>
      <c r="E2042" s="5" t="n">
        <v>15760</v>
      </c>
    </row>
    <row r="2043" spans="1:7">
      <c r="A2043" s="4" t="s">
        <v>1044</v>
      </c>
      <c r="E2043" s="5" t="n">
        <v>1424</v>
      </c>
    </row>
    <row r="2044" spans="1:7">
      <c r="A2044" s="3" t="s">
        <v>1045</v>
      </c>
    </row>
    <row r="2045" spans="1:7">
      <c r="A2045" s="4" t="s">
        <v>686</v>
      </c>
      <c r="E2045" s="5" t="n">
        <v>2084</v>
      </c>
    </row>
    <row r="2046" spans="1:7">
      <c r="A2046" s="4" t="s">
        <v>1043</v>
      </c>
      <c r="E2046" s="5" t="n">
        <v>16690</v>
      </c>
    </row>
    <row r="2047" spans="1:7">
      <c r="A2047" s="4" t="s">
        <v>132</v>
      </c>
      <c r="B2047" s="5" t="n">
        <v>18774</v>
      </c>
      <c r="E2047" s="5" t="n">
        <v>18774</v>
      </c>
    </row>
    <row r="2048" spans="1:7">
      <c r="A2048" s="4" t="s">
        <v>1046</v>
      </c>
      <c r="B2048" s="6" t="n">
        <v>-2367</v>
      </c>
      <c r="E2048" s="5" t="n">
        <v>-2367</v>
      </c>
    </row>
    <row r="2049" spans="1:7">
      <c r="A2049" s="4" t="s">
        <v>1056</v>
      </c>
      <c r="B2049" s="5" t="n">
        <v>2012</v>
      </c>
    </row>
    <row r="2050" spans="1:7">
      <c r="A2050" s="4" t="s">
        <v>1058</v>
      </c>
      <c r="B2050" s="4" t="s">
        <v>476</v>
      </c>
    </row>
    <row r="2051" spans="1:7">
      <c r="A2051" s="3" t="s">
        <v>1047</v>
      </c>
    </row>
    <row r="2052" spans="1:7">
      <c r="A2052" s="4" t="s">
        <v>530</v>
      </c>
      <c r="B2052" s="6" t="n">
        <v>18774</v>
      </c>
    </row>
    <row r="2053" spans="1:7">
      <c r="A2053" s="3" t="s">
        <v>1052</v>
      </c>
    </row>
    <row r="2054" spans="1:7">
      <c r="A2054" s="4" t="s">
        <v>530</v>
      </c>
      <c r="B2054" s="5" t="n">
        <v>2367</v>
      </c>
    </row>
    <row r="2055" spans="1:7">
      <c r="A2055" s="4" t="s">
        <v>1203</v>
      </c>
    </row>
    <row r="2056" spans="1:7">
      <c r="A2056" s="3" t="s">
        <v>1040</v>
      </c>
    </row>
    <row r="2057" spans="1:7">
      <c r="A2057" s="4" t="s">
        <v>1041</v>
      </c>
      <c r="E2057" s="5" t="n">
        <v>0</v>
      </c>
    </row>
    <row r="2058" spans="1:7">
      <c r="A2058" s="3" t="s">
        <v>1042</v>
      </c>
    </row>
    <row r="2059" spans="1:7">
      <c r="A2059" s="4" t="s">
        <v>686</v>
      </c>
      <c r="E2059" s="5" t="n">
        <v>234</v>
      </c>
    </row>
    <row r="2060" spans="1:7">
      <c r="A2060" s="4" t="s">
        <v>1043</v>
      </c>
      <c r="E2060" s="5" t="n">
        <v>2296</v>
      </c>
    </row>
    <row r="2061" spans="1:7">
      <c r="A2061" s="4" t="s">
        <v>1044</v>
      </c>
      <c r="E2061" s="5" t="n">
        <v>1073</v>
      </c>
    </row>
    <row r="2062" spans="1:7">
      <c r="A2062" s="3" t="s">
        <v>1045</v>
      </c>
    </row>
    <row r="2063" spans="1:7">
      <c r="A2063" s="4" t="s">
        <v>686</v>
      </c>
      <c r="E2063" s="5" t="n">
        <v>359</v>
      </c>
    </row>
    <row r="2064" spans="1:7">
      <c r="A2064" s="4" t="s">
        <v>1043</v>
      </c>
      <c r="E2064" s="5" t="n">
        <v>3244</v>
      </c>
    </row>
    <row r="2065" spans="1:7">
      <c r="A2065" s="4" t="s">
        <v>132</v>
      </c>
      <c r="B2065" s="5" t="n">
        <v>3603</v>
      </c>
      <c r="E2065" s="5" t="n">
        <v>3603</v>
      </c>
    </row>
    <row r="2066" spans="1:7">
      <c r="A2066" s="4" t="s">
        <v>1046</v>
      </c>
      <c r="B2066" s="6" t="n">
        <v>-1106</v>
      </c>
      <c r="E2066" s="5" t="n">
        <v>-1106</v>
      </c>
    </row>
    <row r="2067" spans="1:7">
      <c r="A2067" s="4" t="s">
        <v>1056</v>
      </c>
      <c r="B2067" s="5" t="n">
        <v>2003</v>
      </c>
    </row>
    <row r="2068" spans="1:7">
      <c r="A2068" s="4" t="s">
        <v>1058</v>
      </c>
      <c r="B2068" s="4" t="s">
        <v>476</v>
      </c>
    </row>
    <row r="2069" spans="1:7">
      <c r="A2069" s="3" t="s">
        <v>1047</v>
      </c>
    </row>
    <row r="2070" spans="1:7">
      <c r="A2070" s="4" t="s">
        <v>530</v>
      </c>
      <c r="B2070" s="6" t="n">
        <v>3603</v>
      </c>
    </row>
    <row r="2071" spans="1:7">
      <c r="A2071" s="3" t="s">
        <v>1052</v>
      </c>
    </row>
    <row r="2072" spans="1:7">
      <c r="A2072" s="4" t="s">
        <v>530</v>
      </c>
      <c r="B2072" s="5" t="n">
        <v>1106</v>
      </c>
    </row>
    <row r="2073" spans="1:7">
      <c r="A2073" s="4" t="s">
        <v>1204</v>
      </c>
    </row>
    <row r="2074" spans="1:7">
      <c r="A2074" s="3" t="s">
        <v>1040</v>
      </c>
    </row>
    <row r="2075" spans="1:7">
      <c r="A2075" s="4" t="s">
        <v>1041</v>
      </c>
      <c r="E2075" s="5" t="n">
        <v>8072</v>
      </c>
    </row>
    <row r="2076" spans="1:7">
      <c r="A2076" s="3" t="s">
        <v>1042</v>
      </c>
    </row>
    <row r="2077" spans="1:7">
      <c r="A2077" s="4" t="s">
        <v>686</v>
      </c>
      <c r="E2077" s="5" t="n">
        <v>939</v>
      </c>
    </row>
    <row r="2078" spans="1:7">
      <c r="A2078" s="4" t="s">
        <v>1043</v>
      </c>
      <c r="E2078" s="5" t="n">
        <v>10167</v>
      </c>
    </row>
    <row r="2079" spans="1:7">
      <c r="A2079" s="4" t="s">
        <v>1044</v>
      </c>
      <c r="E2079" s="5" t="n">
        <v>7618</v>
      </c>
    </row>
    <row r="2080" spans="1:7">
      <c r="A2080" s="3" t="s">
        <v>1045</v>
      </c>
    </row>
    <row r="2081" spans="1:7">
      <c r="A2081" s="4" t="s">
        <v>686</v>
      </c>
      <c r="E2081" s="5" t="n">
        <v>1715</v>
      </c>
    </row>
    <row r="2082" spans="1:7">
      <c r="A2082" s="4" t="s">
        <v>1043</v>
      </c>
      <c r="E2082" s="5" t="n">
        <v>17009</v>
      </c>
    </row>
    <row r="2083" spans="1:7">
      <c r="A2083" s="4" t="s">
        <v>132</v>
      </c>
      <c r="B2083" s="5" t="n">
        <v>18724</v>
      </c>
      <c r="E2083" s="5" t="n">
        <v>18724</v>
      </c>
    </row>
    <row r="2084" spans="1:7">
      <c r="A2084" s="4" t="s">
        <v>1046</v>
      </c>
      <c r="B2084" s="6" t="n">
        <v>-7807</v>
      </c>
      <c r="E2084" s="5" t="n">
        <v>-7807</v>
      </c>
    </row>
    <row r="2085" spans="1:7">
      <c r="A2085" s="4" t="s">
        <v>1056</v>
      </c>
      <c r="B2085" s="5" t="n">
        <v>1995</v>
      </c>
    </row>
    <row r="2086" spans="1:7">
      <c r="A2086" s="4" t="s">
        <v>1058</v>
      </c>
      <c r="B2086" s="4" t="s">
        <v>476</v>
      </c>
    </row>
    <row r="2087" spans="1:7">
      <c r="A2087" s="3" t="s">
        <v>1047</v>
      </c>
    </row>
    <row r="2088" spans="1:7">
      <c r="A2088" s="4" t="s">
        <v>530</v>
      </c>
      <c r="B2088" s="6" t="n">
        <v>18724</v>
      </c>
    </row>
    <row r="2089" spans="1:7">
      <c r="A2089" s="3" t="s">
        <v>1052</v>
      </c>
    </row>
    <row r="2090" spans="1:7">
      <c r="A2090" s="4" t="s">
        <v>530</v>
      </c>
      <c r="B2090" s="5" t="n">
        <v>7807</v>
      </c>
    </row>
    <row r="2091" spans="1:7">
      <c r="A2091" s="4" t="s">
        <v>1205</v>
      </c>
    </row>
    <row r="2092" spans="1:7">
      <c r="A2092" s="3" t="s">
        <v>1040</v>
      </c>
    </row>
    <row r="2093" spans="1:7">
      <c r="A2093" s="4" t="s">
        <v>1041</v>
      </c>
      <c r="E2093" s="5" t="n">
        <v>1879</v>
      </c>
    </row>
    <row r="2094" spans="1:7">
      <c r="A2094" s="3" t="s">
        <v>1042</v>
      </c>
    </row>
    <row r="2095" spans="1:7">
      <c r="A2095" s="4" t="s">
        <v>686</v>
      </c>
      <c r="E2095" s="5" t="n">
        <v>116</v>
      </c>
    </row>
    <row r="2096" spans="1:7">
      <c r="A2096" s="4" t="s">
        <v>1043</v>
      </c>
      <c r="E2096" s="5" t="n">
        <v>1909</v>
      </c>
    </row>
    <row r="2097" spans="1:7">
      <c r="A2097" s="4" t="s">
        <v>1044</v>
      </c>
      <c r="E2097" s="5" t="n">
        <v>2023</v>
      </c>
    </row>
    <row r="2098" spans="1:7">
      <c r="A2098" s="3" t="s">
        <v>1045</v>
      </c>
    </row>
    <row r="2099" spans="1:7">
      <c r="A2099" s="4" t="s">
        <v>686</v>
      </c>
      <c r="E2099" s="5" t="n">
        <v>287</v>
      </c>
    </row>
    <row r="2100" spans="1:7">
      <c r="A2100" s="4" t="s">
        <v>1043</v>
      </c>
      <c r="E2100" s="5" t="n">
        <v>3761</v>
      </c>
    </row>
    <row r="2101" spans="1:7">
      <c r="A2101" s="4" t="s">
        <v>132</v>
      </c>
      <c r="B2101" s="5" t="n">
        <v>4048</v>
      </c>
      <c r="E2101" s="5" t="n">
        <v>4048</v>
      </c>
    </row>
    <row r="2102" spans="1:7">
      <c r="A2102" s="4" t="s">
        <v>1046</v>
      </c>
      <c r="B2102" s="6" t="n">
        <v>-1681</v>
      </c>
      <c r="E2102" s="5" t="n">
        <v>-1681</v>
      </c>
    </row>
    <row r="2103" spans="1:7">
      <c r="A2103" s="4" t="s">
        <v>1056</v>
      </c>
      <c r="B2103" s="5" t="n">
        <v>1998</v>
      </c>
    </row>
    <row r="2104" spans="1:7">
      <c r="A2104" s="4" t="s">
        <v>1058</v>
      </c>
      <c r="B2104" s="4" t="s">
        <v>476</v>
      </c>
    </row>
    <row r="2105" spans="1:7">
      <c r="A2105" s="3" t="s">
        <v>1047</v>
      </c>
    </row>
    <row r="2106" spans="1:7">
      <c r="A2106" s="4" t="s">
        <v>530</v>
      </c>
      <c r="B2106" s="6" t="n">
        <v>4048</v>
      </c>
    </row>
    <row r="2107" spans="1:7">
      <c r="A2107" s="3" t="s">
        <v>1052</v>
      </c>
    </row>
    <row r="2108" spans="1:7">
      <c r="A2108" s="4" t="s">
        <v>530</v>
      </c>
      <c r="B2108" s="5" t="n">
        <v>1681</v>
      </c>
    </row>
    <row r="2109" spans="1:7">
      <c r="A2109" s="4" t="s">
        <v>1206</v>
      </c>
    </row>
    <row r="2110" spans="1:7">
      <c r="A2110" s="3" t="s">
        <v>1040</v>
      </c>
    </row>
    <row r="2111" spans="1:7">
      <c r="A2111" s="4" t="s">
        <v>1041</v>
      </c>
      <c r="E2111" s="5" t="n">
        <v>21257</v>
      </c>
    </row>
    <row r="2112" spans="1:7">
      <c r="A2112" s="3" t="s">
        <v>1042</v>
      </c>
    </row>
    <row r="2113" spans="1:7">
      <c r="A2113" s="4" t="s">
        <v>686</v>
      </c>
      <c r="E2113" s="5" t="n">
        <v>2139</v>
      </c>
    </row>
    <row r="2114" spans="1:7">
      <c r="A2114" s="4" t="s">
        <v>1043</v>
      </c>
      <c r="E2114" s="5" t="n">
        <v>25424</v>
      </c>
    </row>
    <row r="2115" spans="1:7">
      <c r="A2115" s="4" t="s">
        <v>1044</v>
      </c>
      <c r="E2115" s="5" t="n">
        <v>1365</v>
      </c>
    </row>
    <row r="2116" spans="1:7">
      <c r="A2116" s="3" t="s">
        <v>1045</v>
      </c>
    </row>
    <row r="2117" spans="1:7">
      <c r="A2117" s="4" t="s">
        <v>686</v>
      </c>
      <c r="E2117" s="5" t="n">
        <v>2403</v>
      </c>
    </row>
    <row r="2118" spans="1:7">
      <c r="A2118" s="4" t="s">
        <v>1043</v>
      </c>
      <c r="E2118" s="5" t="n">
        <v>26525</v>
      </c>
    </row>
    <row r="2119" spans="1:7">
      <c r="A2119" s="4" t="s">
        <v>132</v>
      </c>
      <c r="B2119" s="5" t="n">
        <v>28928</v>
      </c>
      <c r="E2119" s="5" t="n">
        <v>28928</v>
      </c>
    </row>
    <row r="2120" spans="1:7">
      <c r="A2120" s="4" t="s">
        <v>1046</v>
      </c>
      <c r="B2120" s="6" t="n">
        <v>-3161</v>
      </c>
      <c r="E2120" s="5" t="n">
        <v>-3161</v>
      </c>
    </row>
    <row r="2121" spans="1:7">
      <c r="A2121" s="4" t="s">
        <v>1056</v>
      </c>
      <c r="B2121" s="5" t="n">
        <v>2012</v>
      </c>
    </row>
    <row r="2122" spans="1:7">
      <c r="A2122" s="4" t="s">
        <v>1058</v>
      </c>
      <c r="B2122" s="4" t="s">
        <v>476</v>
      </c>
    </row>
    <row r="2123" spans="1:7">
      <c r="A2123" s="3" t="s">
        <v>1047</v>
      </c>
    </row>
    <row r="2124" spans="1:7">
      <c r="A2124" s="4" t="s">
        <v>530</v>
      </c>
      <c r="B2124" s="6" t="n">
        <v>28928</v>
      </c>
    </row>
    <row r="2125" spans="1:7">
      <c r="A2125" s="3" t="s">
        <v>1052</v>
      </c>
    </row>
    <row r="2126" spans="1:7">
      <c r="A2126" s="4" t="s">
        <v>530</v>
      </c>
      <c r="B2126" s="5" t="n">
        <v>3161</v>
      </c>
    </row>
    <row r="2127" spans="1:7">
      <c r="A2127" s="4" t="s">
        <v>1207</v>
      </c>
    </row>
    <row r="2128" spans="1:7">
      <c r="A2128" s="3" t="s">
        <v>1040</v>
      </c>
    </row>
    <row r="2129" spans="1:7">
      <c r="A2129" s="4" t="s">
        <v>1041</v>
      </c>
      <c r="E2129" s="5" t="n">
        <v>7541</v>
      </c>
    </row>
    <row r="2130" spans="1:7">
      <c r="A2130" s="3" t="s">
        <v>1042</v>
      </c>
    </row>
    <row r="2131" spans="1:7">
      <c r="A2131" s="4" t="s">
        <v>686</v>
      </c>
      <c r="E2131" s="5" t="n">
        <v>1400</v>
      </c>
    </row>
    <row r="2132" spans="1:7">
      <c r="A2132" s="4" t="s">
        <v>1043</v>
      </c>
      <c r="E2132" s="5" t="n">
        <v>10200</v>
      </c>
    </row>
    <row r="2133" spans="1:7">
      <c r="A2133" s="4" t="s">
        <v>1044</v>
      </c>
      <c r="E2133" s="5" t="n">
        <v>211</v>
      </c>
    </row>
    <row r="2134" spans="1:7">
      <c r="A2134" s="3" t="s">
        <v>1045</v>
      </c>
    </row>
    <row r="2135" spans="1:7">
      <c r="A2135" s="4" t="s">
        <v>686</v>
      </c>
      <c r="E2135" s="5" t="n">
        <v>1412</v>
      </c>
    </row>
    <row r="2136" spans="1:7">
      <c r="A2136" s="4" t="s">
        <v>1043</v>
      </c>
      <c r="E2136" s="5" t="n">
        <v>10399</v>
      </c>
    </row>
    <row r="2137" spans="1:7">
      <c r="A2137" s="4" t="s">
        <v>132</v>
      </c>
      <c r="B2137" s="5" t="n">
        <v>11811</v>
      </c>
      <c r="E2137" s="5" t="n">
        <v>11811</v>
      </c>
    </row>
    <row r="2138" spans="1:7">
      <c r="A2138" s="4" t="s">
        <v>1046</v>
      </c>
      <c r="B2138" s="6" t="n">
        <v>-190</v>
      </c>
      <c r="E2138" s="5" t="n">
        <v>-190</v>
      </c>
    </row>
    <row r="2139" spans="1:7">
      <c r="A2139" s="4" t="s">
        <v>1056</v>
      </c>
      <c r="B2139" s="5" t="n">
        <v>2012</v>
      </c>
    </row>
    <row r="2140" spans="1:7">
      <c r="A2140" s="4" t="s">
        <v>1058</v>
      </c>
      <c r="B2140" s="4" t="s">
        <v>476</v>
      </c>
    </row>
    <row r="2141" spans="1:7">
      <c r="A2141" s="3" t="s">
        <v>1047</v>
      </c>
    </row>
    <row r="2142" spans="1:7">
      <c r="A2142" s="4" t="s">
        <v>530</v>
      </c>
      <c r="B2142" s="6" t="n">
        <v>11811</v>
      </c>
    </row>
    <row r="2143" spans="1:7">
      <c r="A2143" s="3" t="s">
        <v>1052</v>
      </c>
    </row>
    <row r="2144" spans="1:7">
      <c r="A2144" s="4" t="s">
        <v>530</v>
      </c>
      <c r="B2144" s="5" t="n">
        <v>190</v>
      </c>
    </row>
    <row r="2145" spans="1:7">
      <c r="A2145" s="4" t="s">
        <v>1208</v>
      </c>
    </row>
    <row r="2146" spans="1:7">
      <c r="A2146" s="3" t="s">
        <v>1040</v>
      </c>
    </row>
    <row r="2147" spans="1:7">
      <c r="A2147" s="4" t="s">
        <v>1041</v>
      </c>
      <c r="E2147" s="5" t="n">
        <v>0</v>
      </c>
    </row>
    <row r="2148" spans="1:7">
      <c r="A2148" s="3" t="s">
        <v>1042</v>
      </c>
    </row>
    <row r="2149" spans="1:7">
      <c r="A2149" s="4" t="s">
        <v>686</v>
      </c>
      <c r="E2149" s="5" t="n">
        <v>748</v>
      </c>
    </row>
    <row r="2150" spans="1:7">
      <c r="A2150" s="4" t="s">
        <v>1043</v>
      </c>
      <c r="E2150" s="5" t="n">
        <v>5622</v>
      </c>
    </row>
    <row r="2151" spans="1:7">
      <c r="A2151" s="4" t="s">
        <v>1044</v>
      </c>
      <c r="E2151" s="5" t="n">
        <v>2512</v>
      </c>
    </row>
    <row r="2152" spans="1:7">
      <c r="A2152" s="3" t="s">
        <v>1045</v>
      </c>
    </row>
    <row r="2153" spans="1:7">
      <c r="A2153" s="4" t="s">
        <v>686</v>
      </c>
      <c r="E2153" s="5" t="n">
        <v>1044</v>
      </c>
    </row>
    <row r="2154" spans="1:7">
      <c r="A2154" s="4" t="s">
        <v>1043</v>
      </c>
      <c r="E2154" s="5" t="n">
        <v>7838</v>
      </c>
    </row>
    <row r="2155" spans="1:7">
      <c r="A2155" s="4" t="s">
        <v>132</v>
      </c>
      <c r="B2155" s="5" t="n">
        <v>8882</v>
      </c>
      <c r="E2155" s="5" t="n">
        <v>8882</v>
      </c>
    </row>
    <row r="2156" spans="1:7">
      <c r="A2156" s="4" t="s">
        <v>1046</v>
      </c>
      <c r="B2156" s="6" t="n">
        <v>-2672</v>
      </c>
      <c r="E2156" s="5" t="n">
        <v>-2672</v>
      </c>
    </row>
    <row r="2157" spans="1:7">
      <c r="A2157" s="4" t="s">
        <v>1056</v>
      </c>
      <c r="B2157" s="5" t="n">
        <v>2003</v>
      </c>
    </row>
    <row r="2158" spans="1:7">
      <c r="A2158" s="4" t="s">
        <v>1058</v>
      </c>
      <c r="B2158" s="4" t="s">
        <v>476</v>
      </c>
    </row>
    <row r="2159" spans="1:7">
      <c r="A2159" s="3" t="s">
        <v>1047</v>
      </c>
    </row>
    <row r="2160" spans="1:7">
      <c r="A2160" s="4" t="s">
        <v>530</v>
      </c>
      <c r="B2160" s="6" t="n">
        <v>8882</v>
      </c>
    </row>
    <row r="2161" spans="1:7">
      <c r="A2161" s="3" t="s">
        <v>1052</v>
      </c>
    </row>
    <row r="2162" spans="1:7">
      <c r="A2162" s="4" t="s">
        <v>530</v>
      </c>
      <c r="B2162" s="5" t="n">
        <v>2672</v>
      </c>
    </row>
    <row r="2163" spans="1:7">
      <c r="A2163" s="4" t="s">
        <v>1209</v>
      </c>
    </row>
    <row r="2164" spans="1:7">
      <c r="A2164" s="3" t="s">
        <v>1040</v>
      </c>
    </row>
    <row r="2165" spans="1:7">
      <c r="A2165" s="4" t="s">
        <v>1041</v>
      </c>
      <c r="E2165" s="5" t="n">
        <v>5920</v>
      </c>
    </row>
    <row r="2166" spans="1:7">
      <c r="A2166" s="3" t="s">
        <v>1042</v>
      </c>
    </row>
    <row r="2167" spans="1:7">
      <c r="A2167" s="4" t="s">
        <v>686</v>
      </c>
      <c r="E2167" s="5" t="n">
        <v>370</v>
      </c>
    </row>
    <row r="2168" spans="1:7">
      <c r="A2168" s="4" t="s">
        <v>1043</v>
      </c>
      <c r="E2168" s="5" t="n">
        <v>6028</v>
      </c>
    </row>
    <row r="2169" spans="1:7">
      <c r="A2169" s="4" t="s">
        <v>1044</v>
      </c>
      <c r="E2169" s="5" t="n">
        <v>3124</v>
      </c>
    </row>
    <row r="2170" spans="1:7">
      <c r="A2170" s="3" t="s">
        <v>1045</v>
      </c>
    </row>
    <row r="2171" spans="1:7">
      <c r="A2171" s="4" t="s">
        <v>686</v>
      </c>
      <c r="E2171" s="5" t="n">
        <v>741</v>
      </c>
    </row>
    <row r="2172" spans="1:7">
      <c r="A2172" s="4" t="s">
        <v>1043</v>
      </c>
      <c r="E2172" s="5" t="n">
        <v>8781</v>
      </c>
    </row>
    <row r="2173" spans="1:7">
      <c r="A2173" s="4" t="s">
        <v>132</v>
      </c>
      <c r="B2173" s="5" t="n">
        <v>9522</v>
      </c>
      <c r="E2173" s="5" t="n">
        <v>9522</v>
      </c>
    </row>
    <row r="2174" spans="1:7">
      <c r="A2174" s="4" t="s">
        <v>1046</v>
      </c>
      <c r="B2174" s="6" t="n">
        <v>-4087</v>
      </c>
      <c r="E2174" s="5" t="n">
        <v>-4087</v>
      </c>
    </row>
    <row r="2175" spans="1:7">
      <c r="A2175" s="4" t="s">
        <v>1056</v>
      </c>
      <c r="B2175" s="5" t="n">
        <v>1997</v>
      </c>
    </row>
    <row r="2176" spans="1:7">
      <c r="A2176" s="4" t="s">
        <v>1058</v>
      </c>
      <c r="B2176" s="4" t="s">
        <v>476</v>
      </c>
    </row>
    <row r="2177" spans="1:7">
      <c r="A2177" s="3" t="s">
        <v>1047</v>
      </c>
    </row>
    <row r="2178" spans="1:7">
      <c r="A2178" s="4" t="s">
        <v>530</v>
      </c>
      <c r="B2178" s="6" t="n">
        <v>9522</v>
      </c>
    </row>
    <row r="2179" spans="1:7">
      <c r="A2179" s="3" t="s">
        <v>1052</v>
      </c>
    </row>
    <row r="2180" spans="1:7">
      <c r="A2180" s="4" t="s">
        <v>530</v>
      </c>
      <c r="B2180" s="5" t="n">
        <v>4087</v>
      </c>
    </row>
    <row r="2181" spans="1:7">
      <c r="A2181" s="4" t="s">
        <v>1210</v>
      </c>
    </row>
    <row r="2182" spans="1:7">
      <c r="A2182" s="3" t="s">
        <v>1047</v>
      </c>
    </row>
    <row r="2183" spans="1:7">
      <c r="A2183" s="4" t="s">
        <v>1211</v>
      </c>
      <c r="B2183" s="5" t="n">
        <v>61565</v>
      </c>
      <c r="C2183" s="5" t="n">
        <v>282457</v>
      </c>
      <c r="D2183" s="5" t="n">
        <v>183114</v>
      </c>
    </row>
    <row r="2184" spans="1:7">
      <c r="A2184" s="4" t="s">
        <v>503</v>
      </c>
    </row>
    <row r="2185" spans="1:7">
      <c r="A2185" s="3" t="s">
        <v>1040</v>
      </c>
    </row>
    <row r="2186" spans="1:7">
      <c r="A2186" s="4" t="s">
        <v>1041</v>
      </c>
      <c r="E2186" s="5" t="n">
        <v>96408</v>
      </c>
    </row>
    <row r="2187" spans="1:7">
      <c r="A2187" s="3" t="s">
        <v>1042</v>
      </c>
    </row>
    <row r="2188" spans="1:7">
      <c r="A2188" s="4" t="s">
        <v>686</v>
      </c>
      <c r="E2188" s="5" t="n">
        <v>21240</v>
      </c>
    </row>
    <row r="2189" spans="1:7">
      <c r="A2189" s="4" t="s">
        <v>1043</v>
      </c>
      <c r="E2189" s="5" t="n">
        <v>246477</v>
      </c>
    </row>
    <row r="2190" spans="1:7">
      <c r="A2190" s="4" t="s">
        <v>1044</v>
      </c>
      <c r="E2190" s="5" t="n">
        <v>55431</v>
      </c>
    </row>
    <row r="2191" spans="1:7">
      <c r="A2191" s="3" t="s">
        <v>1045</v>
      </c>
    </row>
    <row r="2192" spans="1:7">
      <c r="A2192" s="4" t="s">
        <v>686</v>
      </c>
      <c r="E2192" s="5" t="n">
        <v>22446</v>
      </c>
    </row>
    <row r="2193" spans="1:7">
      <c r="A2193" s="4" t="s">
        <v>1043</v>
      </c>
      <c r="E2193" s="5" t="n">
        <v>300702</v>
      </c>
    </row>
    <row r="2194" spans="1:7">
      <c r="A2194" s="4" t="s">
        <v>132</v>
      </c>
      <c r="B2194" s="5" t="n">
        <v>323148</v>
      </c>
      <c r="E2194" s="5" t="n">
        <v>323148</v>
      </c>
    </row>
    <row r="2195" spans="1:7">
      <c r="A2195" s="4" t="s">
        <v>1046</v>
      </c>
      <c r="B2195" s="5" t="n">
        <v>-86139</v>
      </c>
      <c r="E2195" s="5" t="n">
        <v>-86139</v>
      </c>
    </row>
    <row r="2196" spans="1:7">
      <c r="A2196" s="3" t="s">
        <v>1047</v>
      </c>
    </row>
    <row r="2197" spans="1:7">
      <c r="A2197" s="4" t="s">
        <v>530</v>
      </c>
      <c r="B2197" s="5" t="n">
        <v>323148</v>
      </c>
    </row>
    <row r="2198" spans="1:7">
      <c r="A2198" s="3" t="s">
        <v>1052</v>
      </c>
    </row>
    <row r="2199" spans="1:7">
      <c r="A2199" s="4" t="s">
        <v>530</v>
      </c>
      <c r="B2199" s="5" t="n">
        <v>86139</v>
      </c>
    </row>
    <row r="2200" spans="1:7">
      <c r="A2200" s="4" t="s">
        <v>1212</v>
      </c>
    </row>
    <row r="2201" spans="1:7">
      <c r="A2201" s="3" t="s">
        <v>1040</v>
      </c>
    </row>
    <row r="2202" spans="1:7">
      <c r="A2202" s="4" t="s">
        <v>1041</v>
      </c>
      <c r="E2202" s="5" t="n">
        <v>7358</v>
      </c>
    </row>
    <row r="2203" spans="1:7">
      <c r="A2203" s="3" t="s">
        <v>1042</v>
      </c>
    </row>
    <row r="2204" spans="1:7">
      <c r="A2204" s="4" t="s">
        <v>686</v>
      </c>
      <c r="E2204" s="5" t="n">
        <v>204</v>
      </c>
    </row>
    <row r="2205" spans="1:7">
      <c r="A2205" s="4" t="s">
        <v>1043</v>
      </c>
      <c r="E2205" s="5" t="n">
        <v>7135</v>
      </c>
    </row>
    <row r="2206" spans="1:7">
      <c r="A2206" s="4" t="s">
        <v>1044</v>
      </c>
      <c r="E2206" s="5" t="n">
        <v>2663</v>
      </c>
    </row>
    <row r="2207" spans="1:7">
      <c r="A2207" s="3" t="s">
        <v>1045</v>
      </c>
    </row>
    <row r="2208" spans="1:7">
      <c r="A2208" s="4" t="s">
        <v>686</v>
      </c>
      <c r="E2208" s="5" t="n">
        <v>229</v>
      </c>
    </row>
    <row r="2209" spans="1:7">
      <c r="A2209" s="4" t="s">
        <v>1043</v>
      </c>
      <c r="E2209" s="5" t="n">
        <v>9773</v>
      </c>
    </row>
    <row r="2210" spans="1:7">
      <c r="A2210" s="4" t="s">
        <v>132</v>
      </c>
      <c r="B2210" s="5" t="n">
        <v>10002</v>
      </c>
      <c r="E2210" s="5" t="n">
        <v>10002</v>
      </c>
    </row>
    <row r="2211" spans="1:7">
      <c r="A2211" s="4" t="s">
        <v>1046</v>
      </c>
      <c r="B2211" s="6" t="n">
        <v>-3715</v>
      </c>
      <c r="E2211" s="5" t="n">
        <v>-3715</v>
      </c>
    </row>
    <row r="2212" spans="1:7">
      <c r="A2212" s="4" t="s">
        <v>1056</v>
      </c>
      <c r="B2212" s="5" t="n">
        <v>2005</v>
      </c>
    </row>
    <row r="2213" spans="1:7">
      <c r="A2213" s="4" t="s">
        <v>1058</v>
      </c>
      <c r="B2213" s="4" t="s">
        <v>476</v>
      </c>
    </row>
    <row r="2214" spans="1:7">
      <c r="A2214" s="3" t="s">
        <v>1047</v>
      </c>
    </row>
    <row r="2215" spans="1:7">
      <c r="A2215" s="4" t="s">
        <v>530</v>
      </c>
      <c r="B2215" s="6" t="n">
        <v>10002</v>
      </c>
    </row>
    <row r="2216" spans="1:7">
      <c r="A2216" s="3" t="s">
        <v>1052</v>
      </c>
    </row>
    <row r="2217" spans="1:7">
      <c r="A2217" s="4" t="s">
        <v>530</v>
      </c>
      <c r="B2217" s="5" t="n">
        <v>3715</v>
      </c>
    </row>
    <row r="2218" spans="1:7">
      <c r="A2218" s="4" t="s">
        <v>1213</v>
      </c>
    </row>
    <row r="2219" spans="1:7">
      <c r="A2219" s="3" t="s">
        <v>1040</v>
      </c>
    </row>
    <row r="2220" spans="1:7">
      <c r="A2220" s="4" t="s">
        <v>1041</v>
      </c>
      <c r="E2220" s="5" t="n">
        <v>11508</v>
      </c>
    </row>
    <row r="2221" spans="1:7">
      <c r="A2221" s="3" t="s">
        <v>1042</v>
      </c>
    </row>
    <row r="2222" spans="1:7">
      <c r="A2222" s="4" t="s">
        <v>686</v>
      </c>
      <c r="E2222" s="5" t="n">
        <v>726</v>
      </c>
    </row>
    <row r="2223" spans="1:7">
      <c r="A2223" s="4" t="s">
        <v>1043</v>
      </c>
      <c r="E2223" s="5" t="n">
        <v>11319</v>
      </c>
    </row>
    <row r="2224" spans="1:7">
      <c r="A2224" s="4" t="s">
        <v>1044</v>
      </c>
      <c r="E2224" s="5" t="n">
        <v>5380</v>
      </c>
    </row>
    <row r="2225" spans="1:7">
      <c r="A2225" s="3" t="s">
        <v>1045</v>
      </c>
    </row>
    <row r="2226" spans="1:7">
      <c r="A2226" s="4" t="s">
        <v>686</v>
      </c>
      <c r="E2226" s="5" t="n">
        <v>729</v>
      </c>
    </row>
    <row r="2227" spans="1:7">
      <c r="A2227" s="4" t="s">
        <v>1043</v>
      </c>
      <c r="E2227" s="5" t="n">
        <v>16696</v>
      </c>
    </row>
    <row r="2228" spans="1:7">
      <c r="A2228" s="4" t="s">
        <v>132</v>
      </c>
      <c r="B2228" s="5" t="n">
        <v>17425</v>
      </c>
      <c r="E2228" s="5" t="n">
        <v>17425</v>
      </c>
    </row>
    <row r="2229" spans="1:7">
      <c r="A2229" s="4" t="s">
        <v>1046</v>
      </c>
      <c r="B2229" s="6" t="n">
        <v>-5203</v>
      </c>
      <c r="E2229" s="5" t="n">
        <v>-5203</v>
      </c>
    </row>
    <row r="2230" spans="1:7">
      <c r="A2230" s="4" t="s">
        <v>1056</v>
      </c>
      <c r="B2230" s="5" t="n">
        <v>2007</v>
      </c>
    </row>
    <row r="2231" spans="1:7">
      <c r="A2231" s="4" t="s">
        <v>1058</v>
      </c>
      <c r="B2231" s="4" t="s">
        <v>476</v>
      </c>
    </row>
    <row r="2232" spans="1:7">
      <c r="A2232" s="3" t="s">
        <v>1047</v>
      </c>
    </row>
    <row r="2233" spans="1:7">
      <c r="A2233" s="4" t="s">
        <v>530</v>
      </c>
      <c r="B2233" s="6" t="n">
        <v>17425</v>
      </c>
    </row>
    <row r="2234" spans="1:7">
      <c r="A2234" s="3" t="s">
        <v>1052</v>
      </c>
    </row>
    <row r="2235" spans="1:7">
      <c r="A2235" s="4" t="s">
        <v>530</v>
      </c>
      <c r="B2235" s="5" t="n">
        <v>5203</v>
      </c>
    </row>
    <row r="2236" spans="1:7">
      <c r="A2236" s="4" t="s">
        <v>1214</v>
      </c>
    </row>
    <row r="2237" spans="1:7">
      <c r="A2237" s="3" t="s">
        <v>1042</v>
      </c>
    </row>
    <row r="2238" spans="1:7">
      <c r="A2238" s="4" t="s">
        <v>1043</v>
      </c>
      <c r="E2238" s="5" t="n">
        <v>4678</v>
      </c>
    </row>
    <row r="2239" spans="1:7">
      <c r="A2239" s="4" t="s">
        <v>1044</v>
      </c>
      <c r="E2239" s="5" t="n">
        <v>51</v>
      </c>
    </row>
    <row r="2240" spans="1:7">
      <c r="A2240" s="3" t="s">
        <v>1045</v>
      </c>
    </row>
    <row r="2241" spans="1:7">
      <c r="A2241" s="4" t="s">
        <v>686</v>
      </c>
      <c r="E2241" s="5" t="n">
        <v>11</v>
      </c>
    </row>
    <row r="2242" spans="1:7">
      <c r="A2242" s="4" t="s">
        <v>1043</v>
      </c>
      <c r="E2242" s="5" t="n">
        <v>4718</v>
      </c>
    </row>
    <row r="2243" spans="1:7">
      <c r="A2243" s="4" t="s">
        <v>132</v>
      </c>
      <c r="B2243" s="5" t="n">
        <v>4729</v>
      </c>
      <c r="E2243" s="5" t="n">
        <v>4729</v>
      </c>
    </row>
    <row r="2244" spans="1:7">
      <c r="A2244" s="4" t="s">
        <v>1046</v>
      </c>
      <c r="B2244" s="6" t="n">
        <v>-1967</v>
      </c>
      <c r="E2244" s="5" t="n">
        <v>-1967</v>
      </c>
    </row>
    <row r="2245" spans="1:7">
      <c r="A2245" s="4" t="s">
        <v>1056</v>
      </c>
      <c r="B2245" s="5" t="n">
        <v>2002</v>
      </c>
    </row>
    <row r="2246" spans="1:7">
      <c r="A2246" s="4" t="s">
        <v>1058</v>
      </c>
      <c r="B2246" s="4" t="s">
        <v>476</v>
      </c>
    </row>
    <row r="2247" spans="1:7">
      <c r="A2247" s="3" t="s">
        <v>1047</v>
      </c>
    </row>
    <row r="2248" spans="1:7">
      <c r="A2248" s="4" t="s">
        <v>530</v>
      </c>
      <c r="B2248" s="6" t="n">
        <v>4729</v>
      </c>
    </row>
    <row r="2249" spans="1:7">
      <c r="A2249" s="3" t="s">
        <v>1052</v>
      </c>
    </row>
    <row r="2250" spans="1:7">
      <c r="A2250" s="4" t="s">
        <v>530</v>
      </c>
      <c r="B2250" s="5" t="n">
        <v>1967</v>
      </c>
    </row>
    <row r="2251" spans="1:7">
      <c r="A2251" s="4" t="s">
        <v>1215</v>
      </c>
    </row>
    <row r="2252" spans="1:7">
      <c r="A2252" s="3" t="s">
        <v>1040</v>
      </c>
    </row>
    <row r="2253" spans="1:7">
      <c r="A2253" s="4" t="s">
        <v>1041</v>
      </c>
      <c r="E2253" s="5" t="n">
        <v>0</v>
      </c>
    </row>
    <row r="2254" spans="1:7">
      <c r="A2254" s="3" t="s">
        <v>1042</v>
      </c>
    </row>
    <row r="2255" spans="1:7">
      <c r="A2255" s="4" t="s">
        <v>686</v>
      </c>
      <c r="E2255" s="5" t="n">
        <v>649</v>
      </c>
    </row>
    <row r="2256" spans="1:7">
      <c r="A2256" s="4" t="s">
        <v>1043</v>
      </c>
      <c r="E2256" s="5" t="n">
        <v>1216</v>
      </c>
    </row>
    <row r="2257" spans="1:7">
      <c r="A2257" s="3" t="s">
        <v>1045</v>
      </c>
    </row>
    <row r="2258" spans="1:7">
      <c r="A2258" s="4" t="s">
        <v>686</v>
      </c>
      <c r="E2258" s="5" t="n">
        <v>649</v>
      </c>
    </row>
    <row r="2259" spans="1:7">
      <c r="A2259" s="4" t="s">
        <v>1043</v>
      </c>
      <c r="E2259" s="5" t="n">
        <v>1216</v>
      </c>
    </row>
    <row r="2260" spans="1:7">
      <c r="A2260" s="4" t="s">
        <v>132</v>
      </c>
      <c r="B2260" s="5" t="n">
        <v>1865</v>
      </c>
      <c r="E2260" s="5" t="n">
        <v>1865</v>
      </c>
    </row>
    <row r="2261" spans="1:7">
      <c r="A2261" s="4" t="s">
        <v>1046</v>
      </c>
      <c r="B2261" s="6" t="n">
        <v>-207</v>
      </c>
      <c r="E2261" s="5" t="n">
        <v>-207</v>
      </c>
    </row>
    <row r="2262" spans="1:7">
      <c r="A2262" s="4" t="s">
        <v>1056</v>
      </c>
      <c r="B2262" s="5" t="n">
        <v>2010</v>
      </c>
    </row>
    <row r="2263" spans="1:7">
      <c r="A2263" s="4" t="s">
        <v>1058</v>
      </c>
      <c r="B2263" s="4" t="s">
        <v>476</v>
      </c>
    </row>
    <row r="2264" spans="1:7">
      <c r="A2264" s="3" t="s">
        <v>1047</v>
      </c>
    </row>
    <row r="2265" spans="1:7">
      <c r="A2265" s="4" t="s">
        <v>530</v>
      </c>
      <c r="B2265" s="6" t="n">
        <v>1865</v>
      </c>
    </row>
    <row r="2266" spans="1:7">
      <c r="A2266" s="3" t="s">
        <v>1052</v>
      </c>
    </row>
    <row r="2267" spans="1:7">
      <c r="A2267" s="4" t="s">
        <v>530</v>
      </c>
      <c r="B2267" s="5" t="n">
        <v>207</v>
      </c>
    </row>
    <row r="2268" spans="1:7">
      <c r="A2268" s="4" t="s">
        <v>1216</v>
      </c>
    </row>
    <row r="2269" spans="1:7">
      <c r="A2269" s="3" t="s">
        <v>1040</v>
      </c>
    </row>
    <row r="2270" spans="1:7">
      <c r="A2270" s="4" t="s">
        <v>1041</v>
      </c>
      <c r="E2270" s="5" t="n">
        <v>7705</v>
      </c>
    </row>
    <row r="2271" spans="1:7">
      <c r="A2271" s="3" t="s">
        <v>1042</v>
      </c>
    </row>
    <row r="2272" spans="1:7">
      <c r="A2272" s="4" t="s">
        <v>686</v>
      </c>
      <c r="E2272" s="5" t="n">
        <v>1071</v>
      </c>
    </row>
    <row r="2273" spans="1:7">
      <c r="A2273" s="4" t="s">
        <v>1043</v>
      </c>
      <c r="E2273" s="5" t="n">
        <v>6842</v>
      </c>
    </row>
    <row r="2274" spans="1:7">
      <c r="A2274" s="4" t="s">
        <v>1044</v>
      </c>
      <c r="E2274" s="5" t="n">
        <v>2393</v>
      </c>
    </row>
    <row r="2275" spans="1:7">
      <c r="A2275" s="3" t="s">
        <v>1045</v>
      </c>
    </row>
    <row r="2276" spans="1:7">
      <c r="A2276" s="4" t="s">
        <v>686</v>
      </c>
      <c r="E2276" s="5" t="n">
        <v>1201</v>
      </c>
    </row>
    <row r="2277" spans="1:7">
      <c r="A2277" s="4" t="s">
        <v>1043</v>
      </c>
      <c r="E2277" s="5" t="n">
        <v>9105</v>
      </c>
    </row>
    <row r="2278" spans="1:7">
      <c r="A2278" s="4" t="s">
        <v>132</v>
      </c>
      <c r="B2278" s="5" t="n">
        <v>10306</v>
      </c>
      <c r="E2278" s="5" t="n">
        <v>10306</v>
      </c>
    </row>
    <row r="2279" spans="1:7">
      <c r="A2279" s="4" t="s">
        <v>1046</v>
      </c>
      <c r="B2279" s="6" t="n">
        <v>-2240</v>
      </c>
      <c r="E2279" s="5" t="n">
        <v>-2240</v>
      </c>
    </row>
    <row r="2280" spans="1:7">
      <c r="A2280" s="4" t="s">
        <v>1056</v>
      </c>
      <c r="B2280" s="5" t="n">
        <v>2008</v>
      </c>
    </row>
    <row r="2281" spans="1:7">
      <c r="A2281" s="4" t="s">
        <v>1058</v>
      </c>
      <c r="B2281" s="4" t="s">
        <v>476</v>
      </c>
    </row>
    <row r="2282" spans="1:7">
      <c r="A2282" s="3" t="s">
        <v>1047</v>
      </c>
    </row>
    <row r="2283" spans="1:7">
      <c r="A2283" s="4" t="s">
        <v>530</v>
      </c>
      <c r="B2283" s="6" t="n">
        <v>10306</v>
      </c>
    </row>
    <row r="2284" spans="1:7">
      <c r="A2284" s="3" t="s">
        <v>1052</v>
      </c>
    </row>
    <row r="2285" spans="1:7">
      <c r="A2285" s="4" t="s">
        <v>530</v>
      </c>
      <c r="B2285" s="5" t="n">
        <v>2240</v>
      </c>
    </row>
    <row r="2286" spans="1:7">
      <c r="A2286" s="4" t="s">
        <v>1217</v>
      </c>
    </row>
    <row r="2287" spans="1:7">
      <c r="A2287" s="3" t="s">
        <v>1040</v>
      </c>
    </row>
    <row r="2288" spans="1:7">
      <c r="A2288" s="4" t="s">
        <v>1041</v>
      </c>
      <c r="E2288" s="5" t="n">
        <v>4823</v>
      </c>
    </row>
    <row r="2289" spans="1:7">
      <c r="A2289" s="3" t="s">
        <v>1042</v>
      </c>
    </row>
    <row r="2290" spans="1:7">
      <c r="A2290" s="4" t="s">
        <v>686</v>
      </c>
      <c r="E2290" s="5" t="n">
        <v>189</v>
      </c>
    </row>
    <row r="2291" spans="1:7">
      <c r="A2291" s="4" t="s">
        <v>1043</v>
      </c>
      <c r="E2291" s="5" t="n">
        <v>5127</v>
      </c>
    </row>
    <row r="2292" spans="1:7">
      <c r="A2292" s="4" t="s">
        <v>1044</v>
      </c>
      <c r="E2292" s="5" t="n">
        <v>1764</v>
      </c>
    </row>
    <row r="2293" spans="1:7">
      <c r="A2293" s="3" t="s">
        <v>1045</v>
      </c>
    </row>
    <row r="2294" spans="1:7">
      <c r="A2294" s="4" t="s">
        <v>686</v>
      </c>
      <c r="E2294" s="5" t="n">
        <v>276</v>
      </c>
    </row>
    <row r="2295" spans="1:7">
      <c r="A2295" s="4" t="s">
        <v>1043</v>
      </c>
      <c r="E2295" s="5" t="n">
        <v>6804</v>
      </c>
    </row>
    <row r="2296" spans="1:7">
      <c r="A2296" s="4" t="s">
        <v>132</v>
      </c>
      <c r="B2296" s="5" t="n">
        <v>7080</v>
      </c>
      <c r="E2296" s="5" t="n">
        <v>7080</v>
      </c>
    </row>
    <row r="2297" spans="1:7">
      <c r="A2297" s="4" t="s">
        <v>1046</v>
      </c>
      <c r="B2297" s="6" t="n">
        <v>-1486</v>
      </c>
      <c r="E2297" s="5" t="n">
        <v>-1486</v>
      </c>
    </row>
    <row r="2298" spans="1:7">
      <c r="A2298" s="4" t="s">
        <v>1056</v>
      </c>
      <c r="B2298" s="5" t="n">
        <v>2008</v>
      </c>
    </row>
    <row r="2299" spans="1:7">
      <c r="A2299" s="4" t="s">
        <v>1058</v>
      </c>
      <c r="B2299" s="4" t="s">
        <v>476</v>
      </c>
    </row>
    <row r="2300" spans="1:7">
      <c r="A2300" s="3" t="s">
        <v>1047</v>
      </c>
    </row>
    <row r="2301" spans="1:7">
      <c r="A2301" s="4" t="s">
        <v>530</v>
      </c>
      <c r="B2301" s="6" t="n">
        <v>7080</v>
      </c>
    </row>
    <row r="2302" spans="1:7">
      <c r="A2302" s="3" t="s">
        <v>1052</v>
      </c>
    </row>
    <row r="2303" spans="1:7">
      <c r="A2303" s="4" t="s">
        <v>530</v>
      </c>
      <c r="B2303" s="5" t="n">
        <v>1486</v>
      </c>
    </row>
    <row r="2304" spans="1:7">
      <c r="A2304" s="4" t="s">
        <v>1218</v>
      </c>
    </row>
    <row r="2305" spans="1:7">
      <c r="A2305" s="3" t="s">
        <v>1040</v>
      </c>
    </row>
    <row r="2306" spans="1:7">
      <c r="A2306" s="4" t="s">
        <v>1041</v>
      </c>
      <c r="E2306" s="5" t="n">
        <v>1180</v>
      </c>
    </row>
    <row r="2307" spans="1:7">
      <c r="A2307" s="3" t="s">
        <v>1042</v>
      </c>
    </row>
    <row r="2308" spans="1:7">
      <c r="A2308" s="4" t="s">
        <v>686</v>
      </c>
      <c r="E2308" s="5" t="n">
        <v>501</v>
      </c>
    </row>
    <row r="2309" spans="1:7">
      <c r="A2309" s="4" t="s">
        <v>1043</v>
      </c>
      <c r="E2309" s="5" t="n">
        <v>2597</v>
      </c>
    </row>
    <row r="2310" spans="1:7">
      <c r="A2310" s="4" t="s">
        <v>1044</v>
      </c>
      <c r="E2310" s="5" t="n">
        <v>1</v>
      </c>
    </row>
    <row r="2311" spans="1:7">
      <c r="A2311" s="3" t="s">
        <v>1045</v>
      </c>
    </row>
    <row r="2312" spans="1:7">
      <c r="A2312" s="4" t="s">
        <v>686</v>
      </c>
      <c r="E2312" s="5" t="n">
        <v>501</v>
      </c>
    </row>
    <row r="2313" spans="1:7">
      <c r="A2313" s="4" t="s">
        <v>1043</v>
      </c>
      <c r="E2313" s="5" t="n">
        <v>2598</v>
      </c>
    </row>
    <row r="2314" spans="1:7">
      <c r="A2314" s="4" t="s">
        <v>132</v>
      </c>
      <c r="B2314" s="5" t="n">
        <v>3099</v>
      </c>
      <c r="E2314" s="5" t="n">
        <v>3099</v>
      </c>
    </row>
    <row r="2315" spans="1:7">
      <c r="A2315" s="4" t="s">
        <v>1046</v>
      </c>
      <c r="B2315" s="6" t="n">
        <v>-847</v>
      </c>
      <c r="E2315" s="5" t="n">
        <v>-847</v>
      </c>
    </row>
    <row r="2316" spans="1:7">
      <c r="A2316" s="4" t="s">
        <v>1056</v>
      </c>
      <c r="B2316" s="5" t="n">
        <v>2004</v>
      </c>
    </row>
    <row r="2317" spans="1:7">
      <c r="A2317" s="4" t="s">
        <v>1058</v>
      </c>
      <c r="B2317" s="4" t="s">
        <v>476</v>
      </c>
    </row>
    <row r="2318" spans="1:7">
      <c r="A2318" s="3" t="s">
        <v>1047</v>
      </c>
    </row>
    <row r="2319" spans="1:7">
      <c r="A2319" s="4" t="s">
        <v>530</v>
      </c>
      <c r="B2319" s="6" t="n">
        <v>3099</v>
      </c>
    </row>
    <row r="2320" spans="1:7">
      <c r="A2320" s="3" t="s">
        <v>1052</v>
      </c>
    </row>
    <row r="2321" spans="1:7">
      <c r="A2321" s="4" t="s">
        <v>530</v>
      </c>
      <c r="B2321" s="5" t="n">
        <v>847</v>
      </c>
    </row>
    <row r="2322" spans="1:7">
      <c r="A2322" s="4" t="s">
        <v>1219</v>
      </c>
    </row>
    <row r="2323" spans="1:7">
      <c r="A2323" s="3" t="s">
        <v>1042</v>
      </c>
    </row>
    <row r="2324" spans="1:7">
      <c r="A2324" s="4" t="s">
        <v>686</v>
      </c>
      <c r="E2324" s="5" t="n">
        <v>521</v>
      </c>
    </row>
    <row r="2325" spans="1:7">
      <c r="A2325" s="4" t="s">
        <v>1043</v>
      </c>
      <c r="E2325" s="5" t="n">
        <v>1547</v>
      </c>
    </row>
    <row r="2326" spans="1:7">
      <c r="A2326" s="4" t="s">
        <v>1044</v>
      </c>
      <c r="E2326" s="5" t="n">
        <v>556</v>
      </c>
    </row>
    <row r="2327" spans="1:7">
      <c r="A2327" s="3" t="s">
        <v>1045</v>
      </c>
    </row>
    <row r="2328" spans="1:7">
      <c r="A2328" s="4" t="s">
        <v>686</v>
      </c>
      <c r="E2328" s="5" t="n">
        <v>521</v>
      </c>
    </row>
    <row r="2329" spans="1:7">
      <c r="A2329" s="4" t="s">
        <v>1043</v>
      </c>
      <c r="E2329" s="5" t="n">
        <v>2103</v>
      </c>
    </row>
    <row r="2330" spans="1:7">
      <c r="A2330" s="4" t="s">
        <v>132</v>
      </c>
      <c r="B2330" s="5" t="n">
        <v>2624</v>
      </c>
      <c r="E2330" s="5" t="n">
        <v>2624</v>
      </c>
    </row>
    <row r="2331" spans="1:7">
      <c r="A2331" s="4" t="s">
        <v>1046</v>
      </c>
      <c r="B2331" s="6" t="n">
        <v>-825</v>
      </c>
      <c r="E2331" s="5" t="n">
        <v>-825</v>
      </c>
    </row>
    <row r="2332" spans="1:7">
      <c r="A2332" s="4" t="s">
        <v>1056</v>
      </c>
      <c r="B2332" s="5" t="n">
        <v>2008</v>
      </c>
    </row>
    <row r="2333" spans="1:7">
      <c r="A2333" s="4" t="s">
        <v>1058</v>
      </c>
      <c r="B2333" s="4" t="s">
        <v>476</v>
      </c>
    </row>
    <row r="2334" spans="1:7">
      <c r="A2334" s="3" t="s">
        <v>1047</v>
      </c>
    </row>
    <row r="2335" spans="1:7">
      <c r="A2335" s="4" t="s">
        <v>530</v>
      </c>
      <c r="B2335" s="6" t="n">
        <v>2624</v>
      </c>
    </row>
    <row r="2336" spans="1:7">
      <c r="A2336" s="3" t="s">
        <v>1052</v>
      </c>
    </row>
    <row r="2337" spans="1:7">
      <c r="A2337" s="4" t="s">
        <v>530</v>
      </c>
      <c r="B2337" s="5" t="n">
        <v>825</v>
      </c>
    </row>
    <row r="2338" spans="1:7">
      <c r="A2338" s="4" t="s">
        <v>1220</v>
      </c>
    </row>
    <row r="2339" spans="1:7">
      <c r="A2339" s="3" t="s">
        <v>1040</v>
      </c>
    </row>
    <row r="2340" spans="1:7">
      <c r="A2340" s="4" t="s">
        <v>1041</v>
      </c>
      <c r="E2340" s="5" t="n">
        <v>0</v>
      </c>
    </row>
    <row r="2341" spans="1:7">
      <c r="A2341" s="3" t="s">
        <v>1042</v>
      </c>
    </row>
    <row r="2342" spans="1:7">
      <c r="A2342" s="4" t="s">
        <v>1043</v>
      </c>
      <c r="E2342" s="5" t="n">
        <v>12675</v>
      </c>
    </row>
    <row r="2343" spans="1:7">
      <c r="A2343" s="4" t="s">
        <v>1044</v>
      </c>
      <c r="E2343" s="5" t="n">
        <v>3386</v>
      </c>
    </row>
    <row r="2344" spans="1:7">
      <c r="A2344" s="3" t="s">
        <v>1045</v>
      </c>
    </row>
    <row r="2345" spans="1:7">
      <c r="A2345" s="4" t="s">
        <v>1043</v>
      </c>
      <c r="E2345" s="5" t="n">
        <v>16061</v>
      </c>
    </row>
    <row r="2346" spans="1:7">
      <c r="A2346" s="4" t="s">
        <v>132</v>
      </c>
      <c r="B2346" s="5" t="n">
        <v>16061</v>
      </c>
      <c r="E2346" s="5" t="n">
        <v>16061</v>
      </c>
    </row>
    <row r="2347" spans="1:7">
      <c r="A2347" s="4" t="s">
        <v>1046</v>
      </c>
      <c r="B2347" s="6" t="n">
        <v>-5179</v>
      </c>
      <c r="E2347" s="5" t="n">
        <v>-5179</v>
      </c>
    </row>
    <row r="2348" spans="1:7">
      <c r="A2348" s="4" t="s">
        <v>1056</v>
      </c>
      <c r="B2348" s="5" t="n">
        <v>2008</v>
      </c>
    </row>
    <row r="2349" spans="1:7">
      <c r="A2349" s="4" t="s">
        <v>1058</v>
      </c>
      <c r="B2349" s="4" t="s">
        <v>476</v>
      </c>
    </row>
    <row r="2350" spans="1:7">
      <c r="A2350" s="3" t="s">
        <v>1047</v>
      </c>
    </row>
    <row r="2351" spans="1:7">
      <c r="A2351" s="4" t="s">
        <v>530</v>
      </c>
      <c r="B2351" s="6" t="n">
        <v>16061</v>
      </c>
    </row>
    <row r="2352" spans="1:7">
      <c r="A2352" s="3" t="s">
        <v>1052</v>
      </c>
    </row>
    <row r="2353" spans="1:7">
      <c r="A2353" s="4" t="s">
        <v>530</v>
      </c>
      <c r="B2353" s="5" t="n">
        <v>5179</v>
      </c>
    </row>
    <row r="2354" spans="1:7">
      <c r="A2354" s="4" t="s">
        <v>1221</v>
      </c>
    </row>
    <row r="2355" spans="1:7">
      <c r="A2355" s="3" t="s">
        <v>1040</v>
      </c>
    </row>
    <row r="2356" spans="1:7">
      <c r="A2356" s="4" t="s">
        <v>1041</v>
      </c>
      <c r="E2356" s="5" t="n">
        <v>0</v>
      </c>
    </row>
    <row r="2357" spans="1:7">
      <c r="A2357" s="3" t="s">
        <v>1042</v>
      </c>
    </row>
    <row r="2358" spans="1:7">
      <c r="A2358" s="4" t="s">
        <v>1043</v>
      </c>
      <c r="E2358" s="5" t="n">
        <v>12201</v>
      </c>
    </row>
    <row r="2359" spans="1:7">
      <c r="A2359" s="4" t="s">
        <v>1044</v>
      </c>
      <c r="E2359" s="5" t="n">
        <v>367</v>
      </c>
    </row>
    <row r="2360" spans="1:7">
      <c r="A2360" s="3" t="s">
        <v>1045</v>
      </c>
    </row>
    <row r="2361" spans="1:7">
      <c r="A2361" s="4" t="s">
        <v>1043</v>
      </c>
      <c r="E2361" s="5" t="n">
        <v>12568</v>
      </c>
    </row>
    <row r="2362" spans="1:7">
      <c r="A2362" s="4" t="s">
        <v>132</v>
      </c>
      <c r="B2362" s="5" t="n">
        <v>12568</v>
      </c>
      <c r="E2362" s="5" t="n">
        <v>12568</v>
      </c>
    </row>
    <row r="2363" spans="1:7">
      <c r="A2363" s="4" t="s">
        <v>1046</v>
      </c>
      <c r="B2363" s="6" t="n">
        <v>-3863</v>
      </c>
      <c r="E2363" s="5" t="n">
        <v>-3863</v>
      </c>
    </row>
    <row r="2364" spans="1:7">
      <c r="A2364" s="4" t="s">
        <v>1056</v>
      </c>
      <c r="B2364" s="5" t="n">
        <v>2008</v>
      </c>
    </row>
    <row r="2365" spans="1:7">
      <c r="A2365" s="4" t="s">
        <v>1058</v>
      </c>
      <c r="B2365" s="4" t="s">
        <v>476</v>
      </c>
    </row>
    <row r="2366" spans="1:7">
      <c r="A2366" s="3" t="s">
        <v>1047</v>
      </c>
    </row>
    <row r="2367" spans="1:7">
      <c r="A2367" s="4" t="s">
        <v>530</v>
      </c>
      <c r="B2367" s="6" t="n">
        <v>12568</v>
      </c>
    </row>
    <row r="2368" spans="1:7">
      <c r="A2368" s="3" t="s">
        <v>1052</v>
      </c>
    </row>
    <row r="2369" spans="1:7">
      <c r="A2369" s="4" t="s">
        <v>530</v>
      </c>
      <c r="B2369" s="5" t="n">
        <v>3863</v>
      </c>
    </row>
    <row r="2370" spans="1:7">
      <c r="A2370" s="4" t="s">
        <v>1222</v>
      </c>
    </row>
    <row r="2371" spans="1:7">
      <c r="A2371" s="3" t="s">
        <v>1042</v>
      </c>
    </row>
    <row r="2372" spans="1:7">
      <c r="A2372" s="4" t="s">
        <v>686</v>
      </c>
      <c r="E2372" s="5" t="n">
        <v>741</v>
      </c>
    </row>
    <row r="2373" spans="1:7">
      <c r="A2373" s="4" t="s">
        <v>1043</v>
      </c>
      <c r="E2373" s="5" t="n">
        <v>660</v>
      </c>
    </row>
    <row r="2374" spans="1:7">
      <c r="A2374" s="4" t="s">
        <v>1044</v>
      </c>
      <c r="E2374" s="5" t="n">
        <v>1035</v>
      </c>
    </row>
    <row r="2375" spans="1:7">
      <c r="A2375" s="3" t="s">
        <v>1045</v>
      </c>
    </row>
    <row r="2376" spans="1:7">
      <c r="A2376" s="4" t="s">
        <v>686</v>
      </c>
      <c r="E2376" s="5" t="n">
        <v>959</v>
      </c>
    </row>
    <row r="2377" spans="1:7">
      <c r="A2377" s="4" t="s">
        <v>1043</v>
      </c>
      <c r="E2377" s="5" t="n">
        <v>1477</v>
      </c>
    </row>
    <row r="2378" spans="1:7">
      <c r="A2378" s="4" t="s">
        <v>132</v>
      </c>
      <c r="B2378" s="5" t="n">
        <v>2436</v>
      </c>
      <c r="E2378" s="5" t="n">
        <v>2436</v>
      </c>
    </row>
    <row r="2379" spans="1:7">
      <c r="A2379" s="4" t="s">
        <v>1046</v>
      </c>
      <c r="B2379" s="6" t="n">
        <v>-277</v>
      </c>
      <c r="E2379" s="5" t="n">
        <v>-277</v>
      </c>
    </row>
    <row r="2380" spans="1:7">
      <c r="A2380" s="4" t="s">
        <v>1056</v>
      </c>
      <c r="B2380" s="5" t="n">
        <v>2002</v>
      </c>
    </row>
    <row r="2381" spans="1:7">
      <c r="A2381" s="4" t="s">
        <v>1058</v>
      </c>
      <c r="B2381" s="4" t="s">
        <v>476</v>
      </c>
    </row>
    <row r="2382" spans="1:7">
      <c r="A2382" s="3" t="s">
        <v>1047</v>
      </c>
    </row>
    <row r="2383" spans="1:7">
      <c r="A2383" s="4" t="s">
        <v>530</v>
      </c>
      <c r="B2383" s="6" t="n">
        <v>2436</v>
      </c>
    </row>
    <row r="2384" spans="1:7">
      <c r="A2384" s="3" t="s">
        <v>1052</v>
      </c>
    </row>
    <row r="2385" spans="1:7">
      <c r="A2385" s="4" t="s">
        <v>530</v>
      </c>
      <c r="B2385" s="5" t="n">
        <v>277</v>
      </c>
    </row>
    <row r="2386" spans="1:7">
      <c r="A2386" s="4" t="s">
        <v>1223</v>
      </c>
    </row>
    <row r="2387" spans="1:7">
      <c r="A2387" s="3" t="s">
        <v>1040</v>
      </c>
    </row>
    <row r="2388" spans="1:7">
      <c r="A2388" s="4" t="s">
        <v>1041</v>
      </c>
      <c r="E2388" s="5" t="n">
        <v>9394</v>
      </c>
    </row>
    <row r="2389" spans="1:7">
      <c r="A2389" s="3" t="s">
        <v>1042</v>
      </c>
    </row>
    <row r="2390" spans="1:7">
      <c r="A2390" s="4" t="s">
        <v>686</v>
      </c>
      <c r="E2390" s="5" t="n">
        <v>755</v>
      </c>
    </row>
    <row r="2391" spans="1:7">
      <c r="A2391" s="4" t="s">
        <v>1043</v>
      </c>
      <c r="E2391" s="5" t="n">
        <v>8054</v>
      </c>
    </row>
    <row r="2392" spans="1:7">
      <c r="A2392" s="4" t="s">
        <v>1044</v>
      </c>
      <c r="E2392" s="5" t="n">
        <v>6859</v>
      </c>
    </row>
    <row r="2393" spans="1:7">
      <c r="A2393" s="3" t="s">
        <v>1045</v>
      </c>
    </row>
    <row r="2394" spans="1:7">
      <c r="A2394" s="4" t="s">
        <v>686</v>
      </c>
      <c r="E2394" s="5" t="n">
        <v>1040</v>
      </c>
    </row>
    <row r="2395" spans="1:7">
      <c r="A2395" s="4" t="s">
        <v>1043</v>
      </c>
      <c r="E2395" s="5" t="n">
        <v>14628</v>
      </c>
    </row>
    <row r="2396" spans="1:7">
      <c r="A2396" s="4" t="s">
        <v>132</v>
      </c>
      <c r="B2396" s="5" t="n">
        <v>15668</v>
      </c>
      <c r="E2396" s="5" t="n">
        <v>15668</v>
      </c>
    </row>
    <row r="2397" spans="1:7">
      <c r="A2397" s="4" t="s">
        <v>1046</v>
      </c>
      <c r="B2397" s="6" t="n">
        <v>-6817</v>
      </c>
      <c r="E2397" s="5" t="n">
        <v>-6817</v>
      </c>
    </row>
    <row r="2398" spans="1:7">
      <c r="A2398" s="4" t="s">
        <v>1056</v>
      </c>
      <c r="B2398" s="5" t="n">
        <v>2003</v>
      </c>
    </row>
    <row r="2399" spans="1:7">
      <c r="A2399" s="4" t="s">
        <v>1058</v>
      </c>
      <c r="B2399" s="4" t="s">
        <v>476</v>
      </c>
    </row>
    <row r="2400" spans="1:7">
      <c r="A2400" s="3" t="s">
        <v>1047</v>
      </c>
    </row>
    <row r="2401" spans="1:7">
      <c r="A2401" s="4" t="s">
        <v>530</v>
      </c>
      <c r="B2401" s="6" t="n">
        <v>15668</v>
      </c>
    </row>
    <row r="2402" spans="1:7">
      <c r="A2402" s="3" t="s">
        <v>1052</v>
      </c>
    </row>
    <row r="2403" spans="1:7">
      <c r="A2403" s="4" t="s">
        <v>530</v>
      </c>
      <c r="B2403" s="5" t="n">
        <v>6817</v>
      </c>
    </row>
    <row r="2404" spans="1:7">
      <c r="A2404" s="4" t="s">
        <v>1224</v>
      </c>
    </row>
    <row r="2405" spans="1:7">
      <c r="A2405" s="3" t="s">
        <v>1040</v>
      </c>
    </row>
    <row r="2406" spans="1:7">
      <c r="A2406" s="4" t="s">
        <v>1041</v>
      </c>
      <c r="E2406" s="5" t="n">
        <v>28331</v>
      </c>
    </row>
    <row r="2407" spans="1:7">
      <c r="A2407" s="3" t="s">
        <v>1042</v>
      </c>
    </row>
    <row r="2408" spans="1:7">
      <c r="A2408" s="4" t="s">
        <v>686</v>
      </c>
      <c r="E2408" s="5" t="n">
        <v>3480</v>
      </c>
    </row>
    <row r="2409" spans="1:7">
      <c r="A2409" s="4" t="s">
        <v>1043</v>
      </c>
      <c r="E2409" s="5" t="n">
        <v>63275</v>
      </c>
    </row>
    <row r="2410" spans="1:7">
      <c r="A2410" s="4" t="s">
        <v>1044</v>
      </c>
      <c r="E2410" s="5" t="n">
        <v>18446</v>
      </c>
    </row>
    <row r="2411" spans="1:7">
      <c r="A2411" s="3" t="s">
        <v>1045</v>
      </c>
    </row>
    <row r="2412" spans="1:7">
      <c r="A2412" s="4" t="s">
        <v>686</v>
      </c>
      <c r="E2412" s="5" t="n">
        <v>3480</v>
      </c>
    </row>
    <row r="2413" spans="1:7">
      <c r="A2413" s="4" t="s">
        <v>1043</v>
      </c>
      <c r="E2413" s="5" t="n">
        <v>81721</v>
      </c>
    </row>
    <row r="2414" spans="1:7">
      <c r="A2414" s="4" t="s">
        <v>132</v>
      </c>
      <c r="B2414" s="5" t="n">
        <v>85201</v>
      </c>
      <c r="E2414" s="5" t="n">
        <v>85201</v>
      </c>
    </row>
    <row r="2415" spans="1:7">
      <c r="A2415" s="4" t="s">
        <v>1046</v>
      </c>
      <c r="B2415" s="6" t="n">
        <v>-21746</v>
      </c>
      <c r="E2415" s="5" t="n">
        <v>-21746</v>
      </c>
    </row>
    <row r="2416" spans="1:7">
      <c r="A2416" s="4" t="s">
        <v>1056</v>
      </c>
      <c r="B2416" s="5" t="n">
        <v>2001</v>
      </c>
    </row>
    <row r="2417" spans="1:7">
      <c r="A2417" s="4" t="s">
        <v>1058</v>
      </c>
      <c r="B2417" s="4" t="s">
        <v>476</v>
      </c>
    </row>
    <row r="2418" spans="1:7">
      <c r="A2418" s="3" t="s">
        <v>1047</v>
      </c>
    </row>
    <row r="2419" spans="1:7">
      <c r="A2419" s="4" t="s">
        <v>530</v>
      </c>
      <c r="B2419" s="6" t="n">
        <v>85201</v>
      </c>
    </row>
    <row r="2420" spans="1:7">
      <c r="A2420" s="3" t="s">
        <v>1052</v>
      </c>
    </row>
    <row r="2421" spans="1:7">
      <c r="A2421" s="4" t="s">
        <v>530</v>
      </c>
      <c r="B2421" s="5" t="n">
        <v>21746</v>
      </c>
    </row>
    <row r="2422" spans="1:7">
      <c r="A2422" s="4" t="s">
        <v>1225</v>
      </c>
    </row>
    <row r="2423" spans="1:7">
      <c r="A2423" s="3" t="s">
        <v>1040</v>
      </c>
    </row>
    <row r="2424" spans="1:7">
      <c r="A2424" s="4" t="s">
        <v>1041</v>
      </c>
      <c r="E2424" s="5" t="n">
        <v>0</v>
      </c>
    </row>
    <row r="2425" spans="1:7">
      <c r="A2425" s="3" t="s">
        <v>1042</v>
      </c>
    </row>
    <row r="2426" spans="1:7">
      <c r="A2426" s="4" t="s">
        <v>686</v>
      </c>
      <c r="E2426" s="5" t="n">
        <v>50</v>
      </c>
    </row>
    <row r="2427" spans="1:7">
      <c r="A2427" s="4" t="s">
        <v>1043</v>
      </c>
      <c r="E2427" s="5" t="n">
        <v>1520</v>
      </c>
    </row>
    <row r="2428" spans="1:7">
      <c r="A2428" s="4" t="s">
        <v>1044</v>
      </c>
      <c r="E2428" s="5" t="n">
        <v>2</v>
      </c>
    </row>
    <row r="2429" spans="1:7">
      <c r="A2429" s="3" t="s">
        <v>1045</v>
      </c>
    </row>
    <row r="2430" spans="1:7">
      <c r="A2430" s="4" t="s">
        <v>686</v>
      </c>
      <c r="E2430" s="5" t="n">
        <v>50</v>
      </c>
    </row>
    <row r="2431" spans="1:7">
      <c r="A2431" s="4" t="s">
        <v>1043</v>
      </c>
      <c r="E2431" s="5" t="n">
        <v>1522</v>
      </c>
    </row>
    <row r="2432" spans="1:7">
      <c r="A2432" s="4" t="s">
        <v>132</v>
      </c>
      <c r="B2432" s="5" t="n">
        <v>1572</v>
      </c>
      <c r="E2432" s="5" t="n">
        <v>1572</v>
      </c>
    </row>
    <row r="2433" spans="1:7">
      <c r="A2433" s="4" t="s">
        <v>1046</v>
      </c>
      <c r="B2433" s="6" t="n">
        <v>-496</v>
      </c>
      <c r="E2433" s="5" t="n">
        <v>-496</v>
      </c>
    </row>
    <row r="2434" spans="1:7">
      <c r="A2434" s="4" t="s">
        <v>1056</v>
      </c>
      <c r="B2434" s="5" t="n">
        <v>2004</v>
      </c>
    </row>
    <row r="2435" spans="1:7">
      <c r="A2435" s="4" t="s">
        <v>1058</v>
      </c>
      <c r="B2435" s="4" t="s">
        <v>476</v>
      </c>
    </row>
    <row r="2436" spans="1:7">
      <c r="A2436" s="3" t="s">
        <v>1047</v>
      </c>
    </row>
    <row r="2437" spans="1:7">
      <c r="A2437" s="4" t="s">
        <v>530</v>
      </c>
      <c r="B2437" s="6" t="n">
        <v>1572</v>
      </c>
    </row>
    <row r="2438" spans="1:7">
      <c r="A2438" s="3" t="s">
        <v>1052</v>
      </c>
    </row>
    <row r="2439" spans="1:7">
      <c r="A2439" s="4" t="s">
        <v>530</v>
      </c>
      <c r="B2439" s="5" t="n">
        <v>496</v>
      </c>
    </row>
    <row r="2440" spans="1:7">
      <c r="A2440" s="4" t="s">
        <v>1226</v>
      </c>
    </row>
    <row r="2441" spans="1:7">
      <c r="A2441" s="3" t="s">
        <v>1040</v>
      </c>
    </row>
    <row r="2442" spans="1:7">
      <c r="A2442" s="4" t="s">
        <v>1041</v>
      </c>
      <c r="E2442" s="5" t="n">
        <v>0</v>
      </c>
    </row>
    <row r="2443" spans="1:7">
      <c r="A2443" s="3" t="s">
        <v>1042</v>
      </c>
    </row>
    <row r="2444" spans="1:7">
      <c r="A2444" s="4" t="s">
        <v>1043</v>
      </c>
      <c r="E2444" s="5" t="n">
        <v>7408</v>
      </c>
    </row>
    <row r="2445" spans="1:7">
      <c r="A2445" s="4" t="s">
        <v>1044</v>
      </c>
      <c r="E2445" s="5" t="n">
        <v>1175</v>
      </c>
    </row>
    <row r="2446" spans="1:7">
      <c r="A2446" s="3" t="s">
        <v>1045</v>
      </c>
    </row>
    <row r="2447" spans="1:7">
      <c r="A2447" s="4" t="s">
        <v>686</v>
      </c>
      <c r="E2447" s="5" t="n">
        <v>26</v>
      </c>
    </row>
    <row r="2448" spans="1:7">
      <c r="A2448" s="4" t="s">
        <v>1043</v>
      </c>
      <c r="E2448" s="5" t="n">
        <v>8557</v>
      </c>
    </row>
    <row r="2449" spans="1:7">
      <c r="A2449" s="4" t="s">
        <v>132</v>
      </c>
      <c r="B2449" s="5" t="n">
        <v>8583</v>
      </c>
      <c r="E2449" s="5" t="n">
        <v>8583</v>
      </c>
    </row>
    <row r="2450" spans="1:7">
      <c r="A2450" s="4" t="s">
        <v>1046</v>
      </c>
      <c r="B2450" s="6" t="n">
        <v>-3298</v>
      </c>
      <c r="E2450" s="5" t="n">
        <v>-3298</v>
      </c>
    </row>
    <row r="2451" spans="1:7">
      <c r="A2451" s="4" t="s">
        <v>1056</v>
      </c>
      <c r="B2451" s="5" t="n">
        <v>2002</v>
      </c>
    </row>
    <row r="2452" spans="1:7">
      <c r="A2452" s="4" t="s">
        <v>1058</v>
      </c>
      <c r="B2452" s="4" t="s">
        <v>476</v>
      </c>
    </row>
    <row r="2453" spans="1:7">
      <c r="A2453" s="3" t="s">
        <v>1047</v>
      </c>
    </row>
    <row r="2454" spans="1:7">
      <c r="A2454" s="4" t="s">
        <v>530</v>
      </c>
      <c r="B2454" s="6" t="n">
        <v>8583</v>
      </c>
    </row>
    <row r="2455" spans="1:7">
      <c r="A2455" s="3" t="s">
        <v>1052</v>
      </c>
    </row>
    <row r="2456" spans="1:7">
      <c r="A2456" s="4" t="s">
        <v>530</v>
      </c>
      <c r="B2456" s="5" t="n">
        <v>3298</v>
      </c>
    </row>
    <row r="2457" spans="1:7">
      <c r="A2457" s="4" t="s">
        <v>1227</v>
      </c>
    </row>
    <row r="2458" spans="1:7">
      <c r="A2458" s="3" t="s">
        <v>1040</v>
      </c>
    </row>
    <row r="2459" spans="1:7">
      <c r="A2459" s="4" t="s">
        <v>1041</v>
      </c>
      <c r="E2459" s="5" t="n">
        <v>683</v>
      </c>
    </row>
    <row r="2460" spans="1:7">
      <c r="A2460" s="3" t="s">
        <v>1042</v>
      </c>
    </row>
    <row r="2461" spans="1:7">
      <c r="A2461" s="4" t="s">
        <v>686</v>
      </c>
      <c r="E2461" s="5" t="n">
        <v>77</v>
      </c>
    </row>
    <row r="2462" spans="1:7">
      <c r="A2462" s="4" t="s">
        <v>1043</v>
      </c>
      <c r="E2462" s="5" t="n">
        <v>1699</v>
      </c>
    </row>
    <row r="2463" spans="1:7">
      <c r="A2463" s="3" t="s">
        <v>1045</v>
      </c>
    </row>
    <row r="2464" spans="1:7">
      <c r="A2464" s="4" t="s">
        <v>686</v>
      </c>
      <c r="E2464" s="5" t="n">
        <v>77</v>
      </c>
    </row>
    <row r="2465" spans="1:7">
      <c r="A2465" s="4" t="s">
        <v>1043</v>
      </c>
      <c r="E2465" s="5" t="n">
        <v>1699</v>
      </c>
    </row>
    <row r="2466" spans="1:7">
      <c r="A2466" s="4" t="s">
        <v>132</v>
      </c>
      <c r="B2466" s="5" t="n">
        <v>1776</v>
      </c>
      <c r="E2466" s="5" t="n">
        <v>1776</v>
      </c>
    </row>
    <row r="2467" spans="1:7">
      <c r="A2467" s="4" t="s">
        <v>1046</v>
      </c>
      <c r="B2467" s="6" t="n">
        <v>-554</v>
      </c>
      <c r="E2467" s="5" t="n">
        <v>-554</v>
      </c>
    </row>
    <row r="2468" spans="1:7">
      <c r="A2468" s="4" t="s">
        <v>1056</v>
      </c>
      <c r="B2468" s="5" t="n">
        <v>2004</v>
      </c>
    </row>
    <row r="2469" spans="1:7">
      <c r="A2469" s="4" t="s">
        <v>1058</v>
      </c>
      <c r="B2469" s="4" t="s">
        <v>476</v>
      </c>
    </row>
    <row r="2470" spans="1:7">
      <c r="A2470" s="3" t="s">
        <v>1047</v>
      </c>
    </row>
    <row r="2471" spans="1:7">
      <c r="A2471" s="4" t="s">
        <v>530</v>
      </c>
      <c r="B2471" s="6" t="n">
        <v>1776</v>
      </c>
    </row>
    <row r="2472" spans="1:7">
      <c r="A2472" s="3" t="s">
        <v>1052</v>
      </c>
    </row>
    <row r="2473" spans="1:7">
      <c r="A2473" s="4" t="s">
        <v>530</v>
      </c>
      <c r="B2473" s="5" t="n">
        <v>554</v>
      </c>
    </row>
    <row r="2474" spans="1:7">
      <c r="A2474" s="4" t="s">
        <v>1228</v>
      </c>
    </row>
    <row r="2475" spans="1:7">
      <c r="A2475" s="3" t="s">
        <v>1040</v>
      </c>
    </row>
    <row r="2476" spans="1:7">
      <c r="A2476" s="4" t="s">
        <v>1041</v>
      </c>
      <c r="E2476" s="5" t="n">
        <v>7278</v>
      </c>
    </row>
    <row r="2477" spans="1:7">
      <c r="A2477" s="3" t="s">
        <v>1042</v>
      </c>
    </row>
    <row r="2478" spans="1:7">
      <c r="A2478" s="4" t="s">
        <v>686</v>
      </c>
      <c r="E2478" s="5" t="n">
        <v>1305</v>
      </c>
    </row>
    <row r="2479" spans="1:7">
      <c r="A2479" s="4" t="s">
        <v>1043</v>
      </c>
      <c r="E2479" s="5" t="n">
        <v>10528</v>
      </c>
    </row>
    <row r="2480" spans="1:7">
      <c r="A2480" s="4" t="s">
        <v>1044</v>
      </c>
      <c r="E2480" s="5" t="n">
        <v>2300</v>
      </c>
    </row>
    <row r="2481" spans="1:7">
      <c r="A2481" s="3" t="s">
        <v>1045</v>
      </c>
    </row>
    <row r="2482" spans="1:7">
      <c r="A2482" s="4" t="s">
        <v>686</v>
      </c>
      <c r="E2482" s="5" t="n">
        <v>1506</v>
      </c>
    </row>
    <row r="2483" spans="1:7">
      <c r="A2483" s="4" t="s">
        <v>1043</v>
      </c>
      <c r="E2483" s="5" t="n">
        <v>12627</v>
      </c>
    </row>
    <row r="2484" spans="1:7">
      <c r="A2484" s="4" t="s">
        <v>132</v>
      </c>
      <c r="B2484" s="5" t="n">
        <v>14133</v>
      </c>
      <c r="E2484" s="5" t="n">
        <v>14133</v>
      </c>
    </row>
    <row r="2485" spans="1:7">
      <c r="A2485" s="4" t="s">
        <v>1046</v>
      </c>
      <c r="B2485" s="6" t="n">
        <v>-4692</v>
      </c>
      <c r="E2485" s="5" t="n">
        <v>-4692</v>
      </c>
    </row>
    <row r="2486" spans="1:7">
      <c r="A2486" s="4" t="s">
        <v>1056</v>
      </c>
      <c r="B2486" s="5" t="n">
        <v>2004</v>
      </c>
    </row>
    <row r="2487" spans="1:7">
      <c r="A2487" s="4" t="s">
        <v>1058</v>
      </c>
      <c r="B2487" s="4" t="s">
        <v>476</v>
      </c>
    </row>
    <row r="2488" spans="1:7">
      <c r="A2488" s="3" t="s">
        <v>1047</v>
      </c>
    </row>
    <row r="2489" spans="1:7">
      <c r="A2489" s="4" t="s">
        <v>530</v>
      </c>
      <c r="B2489" s="6" t="n">
        <v>14133</v>
      </c>
    </row>
    <row r="2490" spans="1:7">
      <c r="A2490" s="3" t="s">
        <v>1052</v>
      </c>
    </row>
    <row r="2491" spans="1:7">
      <c r="A2491" s="4" t="s">
        <v>530</v>
      </c>
      <c r="B2491" s="5" t="n">
        <v>4692</v>
      </c>
    </row>
    <row r="2492" spans="1:7">
      <c r="A2492" s="4" t="s">
        <v>1229</v>
      </c>
    </row>
    <row r="2493" spans="1:7">
      <c r="A2493" s="3" t="s">
        <v>1040</v>
      </c>
    </row>
    <row r="2494" spans="1:7">
      <c r="A2494" s="4" t="s">
        <v>1041</v>
      </c>
      <c r="E2494" s="5" t="n">
        <v>0</v>
      </c>
    </row>
    <row r="2495" spans="1:7">
      <c r="A2495" s="3" t="s">
        <v>1042</v>
      </c>
    </row>
    <row r="2496" spans="1:7">
      <c r="A2496" s="4" t="s">
        <v>686</v>
      </c>
      <c r="E2496" s="5" t="n">
        <v>903</v>
      </c>
    </row>
    <row r="2497" spans="1:7">
      <c r="A2497" s="4" t="s">
        <v>1043</v>
      </c>
      <c r="E2497" s="5" t="n">
        <v>5210</v>
      </c>
    </row>
    <row r="2498" spans="1:7">
      <c r="A2498" s="3" t="s">
        <v>1045</v>
      </c>
    </row>
    <row r="2499" spans="1:7">
      <c r="A2499" s="4" t="s">
        <v>686</v>
      </c>
      <c r="E2499" s="5" t="n">
        <v>903</v>
      </c>
    </row>
    <row r="2500" spans="1:7">
      <c r="A2500" s="4" t="s">
        <v>1043</v>
      </c>
      <c r="E2500" s="5" t="n">
        <v>5210</v>
      </c>
    </row>
    <row r="2501" spans="1:7">
      <c r="A2501" s="4" t="s">
        <v>132</v>
      </c>
      <c r="B2501" s="5" t="n">
        <v>6113</v>
      </c>
      <c r="E2501" s="5" t="n">
        <v>6113</v>
      </c>
    </row>
    <row r="2502" spans="1:7">
      <c r="A2502" s="4" t="s">
        <v>1046</v>
      </c>
      <c r="B2502" s="6" t="n">
        <v>-227</v>
      </c>
      <c r="E2502" s="5" t="n">
        <v>-227</v>
      </c>
    </row>
    <row r="2503" spans="1:7">
      <c r="A2503" s="4" t="s">
        <v>1056</v>
      </c>
      <c r="B2503" s="5" t="n">
        <v>2015</v>
      </c>
    </row>
    <row r="2504" spans="1:7">
      <c r="A2504" s="4" t="s">
        <v>1058</v>
      </c>
      <c r="B2504" s="4" t="s">
        <v>476</v>
      </c>
    </row>
    <row r="2505" spans="1:7">
      <c r="A2505" s="3" t="s">
        <v>1047</v>
      </c>
    </row>
    <row r="2506" spans="1:7">
      <c r="A2506" s="4" t="s">
        <v>530</v>
      </c>
      <c r="B2506" s="6" t="n">
        <v>6113</v>
      </c>
    </row>
    <row r="2507" spans="1:7">
      <c r="A2507" s="3" t="s">
        <v>1052</v>
      </c>
    </row>
    <row r="2508" spans="1:7">
      <c r="A2508" s="4" t="s">
        <v>530</v>
      </c>
      <c r="B2508" s="5" t="n">
        <v>227</v>
      </c>
    </row>
    <row r="2509" spans="1:7">
      <c r="A2509" s="4" t="s">
        <v>1230</v>
      </c>
    </row>
    <row r="2510" spans="1:7">
      <c r="A2510" s="3" t="s">
        <v>1040</v>
      </c>
    </row>
    <row r="2511" spans="1:7">
      <c r="A2511" s="4" t="s">
        <v>1041</v>
      </c>
      <c r="E2511" s="5" t="n">
        <v>1494</v>
      </c>
    </row>
    <row r="2512" spans="1:7">
      <c r="A2512" s="3" t="s">
        <v>1042</v>
      </c>
    </row>
    <row r="2513" spans="1:7">
      <c r="A2513" s="4" t="s">
        <v>1043</v>
      </c>
      <c r="E2513" s="5" t="n">
        <v>3781</v>
      </c>
    </row>
    <row r="2514" spans="1:7">
      <c r="A2514" s="4" t="s">
        <v>1044</v>
      </c>
      <c r="E2514" s="5" t="n">
        <v>323</v>
      </c>
    </row>
    <row r="2515" spans="1:7">
      <c r="A2515" s="3" t="s">
        <v>1045</v>
      </c>
    </row>
    <row r="2516" spans="1:7">
      <c r="A2516" s="4" t="s">
        <v>686</v>
      </c>
      <c r="E2516" s="5" t="n">
        <v>46</v>
      </c>
    </row>
    <row r="2517" spans="1:7">
      <c r="A2517" s="4" t="s">
        <v>1043</v>
      </c>
      <c r="E2517" s="5" t="n">
        <v>4058</v>
      </c>
    </row>
    <row r="2518" spans="1:7">
      <c r="A2518" s="4" t="s">
        <v>132</v>
      </c>
      <c r="B2518" s="5" t="n">
        <v>4104</v>
      </c>
      <c r="E2518" s="5" t="n">
        <v>4104</v>
      </c>
    </row>
    <row r="2519" spans="1:7">
      <c r="A2519" s="4" t="s">
        <v>1046</v>
      </c>
      <c r="B2519" s="6" t="n">
        <v>-1294</v>
      </c>
      <c r="E2519" s="5" t="n">
        <v>-1294</v>
      </c>
    </row>
    <row r="2520" spans="1:7">
      <c r="A2520" s="4" t="s">
        <v>1056</v>
      </c>
      <c r="B2520" s="5" t="n">
        <v>2004</v>
      </c>
    </row>
    <row r="2521" spans="1:7">
      <c r="A2521" s="4" t="s">
        <v>1058</v>
      </c>
      <c r="B2521" s="4" t="s">
        <v>476</v>
      </c>
    </row>
    <row r="2522" spans="1:7">
      <c r="A2522" s="3" t="s">
        <v>1047</v>
      </c>
    </row>
    <row r="2523" spans="1:7">
      <c r="A2523" s="4" t="s">
        <v>530</v>
      </c>
      <c r="B2523" s="6" t="n">
        <v>4104</v>
      </c>
    </row>
    <row r="2524" spans="1:7">
      <c r="A2524" s="3" t="s">
        <v>1052</v>
      </c>
    </row>
    <row r="2525" spans="1:7">
      <c r="A2525" s="4" t="s">
        <v>530</v>
      </c>
      <c r="B2525" s="5" t="n">
        <v>1294</v>
      </c>
    </row>
    <row r="2526" spans="1:7">
      <c r="A2526" s="4" t="s">
        <v>1231</v>
      </c>
    </row>
    <row r="2527" spans="1:7">
      <c r="A2527" s="3" t="s">
        <v>1040</v>
      </c>
    </row>
    <row r="2528" spans="1:7">
      <c r="A2528" s="4" t="s">
        <v>1041</v>
      </c>
      <c r="E2528" s="5" t="n">
        <v>0</v>
      </c>
    </row>
    <row r="2529" spans="1:7">
      <c r="A2529" s="3" t="s">
        <v>1042</v>
      </c>
    </row>
    <row r="2530" spans="1:7">
      <c r="A2530" s="4" t="s">
        <v>1043</v>
      </c>
      <c r="E2530" s="5" t="n">
        <v>7873</v>
      </c>
    </row>
    <row r="2531" spans="1:7">
      <c r="A2531" s="4" t="s">
        <v>1044</v>
      </c>
      <c r="E2531" s="5" t="n">
        <v>1626</v>
      </c>
    </row>
    <row r="2532" spans="1:7">
      <c r="A2532" s="3" t="s">
        <v>1045</v>
      </c>
    </row>
    <row r="2533" spans="1:7">
      <c r="A2533" s="4" t="s">
        <v>1043</v>
      </c>
      <c r="E2533" s="5" t="n">
        <v>9499</v>
      </c>
    </row>
    <row r="2534" spans="1:7">
      <c r="A2534" s="4" t="s">
        <v>132</v>
      </c>
      <c r="B2534" s="5" t="n">
        <v>9499</v>
      </c>
      <c r="E2534" s="5" t="n">
        <v>9499</v>
      </c>
    </row>
    <row r="2535" spans="1:7">
      <c r="A2535" s="4" t="s">
        <v>1046</v>
      </c>
      <c r="B2535" s="6" t="n">
        <v>-2561</v>
      </c>
      <c r="E2535" s="5" t="n">
        <v>-2561</v>
      </c>
    </row>
    <row r="2536" spans="1:7">
      <c r="A2536" s="4" t="s">
        <v>1056</v>
      </c>
      <c r="B2536" s="5" t="n">
        <v>2008</v>
      </c>
    </row>
    <row r="2537" spans="1:7">
      <c r="A2537" s="4" t="s">
        <v>1058</v>
      </c>
      <c r="B2537" s="4" t="s">
        <v>476</v>
      </c>
    </row>
    <row r="2538" spans="1:7">
      <c r="A2538" s="3" t="s">
        <v>1047</v>
      </c>
    </row>
    <row r="2539" spans="1:7">
      <c r="A2539" s="4" t="s">
        <v>530</v>
      </c>
      <c r="B2539" s="6" t="n">
        <v>9499</v>
      </c>
    </row>
    <row r="2540" spans="1:7">
      <c r="A2540" s="3" t="s">
        <v>1052</v>
      </c>
    </row>
    <row r="2541" spans="1:7">
      <c r="A2541" s="4" t="s">
        <v>530</v>
      </c>
      <c r="B2541" s="5" t="n">
        <v>2561</v>
      </c>
    </row>
    <row r="2542" spans="1:7">
      <c r="A2542" s="4" t="s">
        <v>1232</v>
      </c>
    </row>
    <row r="2543" spans="1:7">
      <c r="A2543" s="3" t="s">
        <v>1040</v>
      </c>
    </row>
    <row r="2544" spans="1:7">
      <c r="A2544" s="4" t="s">
        <v>1041</v>
      </c>
      <c r="E2544" s="5" t="n">
        <v>0</v>
      </c>
    </row>
    <row r="2545" spans="1:7">
      <c r="A2545" s="3" t="s">
        <v>1042</v>
      </c>
    </row>
    <row r="2546" spans="1:7">
      <c r="A2546" s="4" t="s">
        <v>686</v>
      </c>
      <c r="E2546" s="5" t="n">
        <v>640</v>
      </c>
    </row>
    <row r="2547" spans="1:7">
      <c r="A2547" s="4" t="s">
        <v>1043</v>
      </c>
      <c r="E2547" s="5" t="n">
        <v>1331</v>
      </c>
    </row>
    <row r="2548" spans="1:7">
      <c r="A2548" s="3" t="s">
        <v>1045</v>
      </c>
    </row>
    <row r="2549" spans="1:7">
      <c r="A2549" s="4" t="s">
        <v>686</v>
      </c>
      <c r="E2549" s="5" t="n">
        <v>640</v>
      </c>
    </row>
    <row r="2550" spans="1:7">
      <c r="A2550" s="4" t="s">
        <v>1043</v>
      </c>
      <c r="E2550" s="5" t="n">
        <v>1331</v>
      </c>
    </row>
    <row r="2551" spans="1:7">
      <c r="A2551" s="4" t="s">
        <v>132</v>
      </c>
      <c r="B2551" s="5" t="n">
        <v>1971</v>
      </c>
      <c r="E2551" s="5" t="n">
        <v>1971</v>
      </c>
    </row>
    <row r="2552" spans="1:7">
      <c r="A2552" s="4" t="s">
        <v>1046</v>
      </c>
      <c r="B2552" s="6" t="n">
        <v>-226</v>
      </c>
      <c r="E2552" s="5" t="n">
        <v>-226</v>
      </c>
    </row>
    <row r="2553" spans="1:7">
      <c r="A2553" s="4" t="s">
        <v>1056</v>
      </c>
      <c r="B2553" s="5" t="n">
        <v>2010</v>
      </c>
    </row>
    <row r="2554" spans="1:7">
      <c r="A2554" s="4" t="s">
        <v>1058</v>
      </c>
      <c r="B2554" s="4" t="s">
        <v>476</v>
      </c>
    </row>
    <row r="2555" spans="1:7">
      <c r="A2555" s="3" t="s">
        <v>1047</v>
      </c>
    </row>
    <row r="2556" spans="1:7">
      <c r="A2556" s="4" t="s">
        <v>530</v>
      </c>
      <c r="B2556" s="6" t="n">
        <v>1971</v>
      </c>
    </row>
    <row r="2557" spans="1:7">
      <c r="A2557" s="3" t="s">
        <v>1052</v>
      </c>
    </row>
    <row r="2558" spans="1:7">
      <c r="A2558" s="4" t="s">
        <v>530</v>
      </c>
      <c r="B2558" s="5" t="n">
        <v>226</v>
      </c>
    </row>
    <row r="2559" spans="1:7">
      <c r="A2559" s="4" t="s">
        <v>1233</v>
      </c>
    </row>
    <row r="2560" spans="1:7">
      <c r="A2560" s="3" t="s">
        <v>1042</v>
      </c>
    </row>
    <row r="2561" spans="1:7">
      <c r="A2561" s="4" t="s">
        <v>686</v>
      </c>
      <c r="E2561" s="5" t="n">
        <v>185</v>
      </c>
    </row>
    <row r="2562" spans="1:7">
      <c r="A2562" s="4" t="s">
        <v>1043</v>
      </c>
      <c r="E2562" s="5" t="n">
        <v>2767</v>
      </c>
    </row>
    <row r="2563" spans="1:7">
      <c r="A2563" s="4" t="s">
        <v>1044</v>
      </c>
      <c r="E2563" s="5" t="n">
        <v>15</v>
      </c>
    </row>
    <row r="2564" spans="1:7">
      <c r="A2564" s="3" t="s">
        <v>1045</v>
      </c>
    </row>
    <row r="2565" spans="1:7">
      <c r="A2565" s="4" t="s">
        <v>686</v>
      </c>
      <c r="E2565" s="5" t="n">
        <v>200</v>
      </c>
    </row>
    <row r="2566" spans="1:7">
      <c r="A2566" s="4" t="s">
        <v>1043</v>
      </c>
      <c r="E2566" s="5" t="n">
        <v>2767</v>
      </c>
    </row>
    <row r="2567" spans="1:7">
      <c r="A2567" s="4" t="s">
        <v>132</v>
      </c>
      <c r="B2567" s="5" t="n">
        <v>2967</v>
      </c>
      <c r="E2567" s="5" t="n">
        <v>2967</v>
      </c>
    </row>
    <row r="2568" spans="1:7">
      <c r="A2568" s="4" t="s">
        <v>1046</v>
      </c>
      <c r="B2568" s="6" t="n">
        <v>-1013</v>
      </c>
      <c r="E2568" s="5" t="n">
        <v>-1013</v>
      </c>
    </row>
    <row r="2569" spans="1:7">
      <c r="A2569" s="4" t="s">
        <v>1056</v>
      </c>
      <c r="B2569" s="5" t="n">
        <v>2002</v>
      </c>
    </row>
    <row r="2570" spans="1:7">
      <c r="A2570" s="4" t="s">
        <v>1058</v>
      </c>
      <c r="B2570" s="4" t="s">
        <v>476</v>
      </c>
    </row>
    <row r="2571" spans="1:7">
      <c r="A2571" s="3" t="s">
        <v>1047</v>
      </c>
    </row>
    <row r="2572" spans="1:7">
      <c r="A2572" s="4" t="s">
        <v>530</v>
      </c>
      <c r="B2572" s="6" t="n">
        <v>2967</v>
      </c>
    </row>
    <row r="2573" spans="1:7">
      <c r="A2573" s="3" t="s">
        <v>1052</v>
      </c>
    </row>
    <row r="2574" spans="1:7">
      <c r="A2574" s="4" t="s">
        <v>530</v>
      </c>
      <c r="B2574" s="5" t="n">
        <v>1013</v>
      </c>
    </row>
    <row r="2575" spans="1:7">
      <c r="A2575" s="4" t="s">
        <v>1234</v>
      </c>
    </row>
    <row r="2576" spans="1:7">
      <c r="A2576" s="3" t="s">
        <v>1040</v>
      </c>
    </row>
    <row r="2577" spans="1:7">
      <c r="A2577" s="4" t="s">
        <v>1041</v>
      </c>
      <c r="E2577" s="5" t="n">
        <v>3937</v>
      </c>
    </row>
    <row r="2578" spans="1:7">
      <c r="A2578" s="3" t="s">
        <v>1042</v>
      </c>
    </row>
    <row r="2579" spans="1:7">
      <c r="A2579" s="4" t="s">
        <v>686</v>
      </c>
      <c r="E2579" s="5" t="n">
        <v>1245</v>
      </c>
    </row>
    <row r="2580" spans="1:7">
      <c r="A2580" s="4" t="s">
        <v>1043</v>
      </c>
      <c r="E2580" s="5" t="n">
        <v>8898</v>
      </c>
    </row>
    <row r="2581" spans="1:7">
      <c r="A2581" s="4" t="s">
        <v>1044</v>
      </c>
      <c r="E2581" s="5" t="n">
        <v>391</v>
      </c>
    </row>
    <row r="2582" spans="1:7">
      <c r="A2582" s="3" t="s">
        <v>1045</v>
      </c>
    </row>
    <row r="2583" spans="1:7">
      <c r="A2583" s="4" t="s">
        <v>686</v>
      </c>
      <c r="E2583" s="5" t="n">
        <v>1245</v>
      </c>
    </row>
    <row r="2584" spans="1:7">
      <c r="A2584" s="4" t="s">
        <v>1043</v>
      </c>
      <c r="E2584" s="5" t="n">
        <v>9289</v>
      </c>
    </row>
    <row r="2585" spans="1:7">
      <c r="A2585" s="4" t="s">
        <v>132</v>
      </c>
      <c r="B2585" s="5" t="n">
        <v>10534</v>
      </c>
      <c r="E2585" s="5" t="n">
        <v>10534</v>
      </c>
    </row>
    <row r="2586" spans="1:7">
      <c r="A2586" s="4" t="s">
        <v>1046</v>
      </c>
      <c r="B2586" s="6" t="n">
        <v>-2915</v>
      </c>
      <c r="E2586" s="5" t="n">
        <v>-2915</v>
      </c>
    </row>
    <row r="2587" spans="1:7">
      <c r="A2587" s="4" t="s">
        <v>1056</v>
      </c>
      <c r="B2587" s="5" t="n">
        <v>2004</v>
      </c>
    </row>
    <row r="2588" spans="1:7">
      <c r="A2588" s="4" t="s">
        <v>1058</v>
      </c>
      <c r="B2588" s="4" t="s">
        <v>476</v>
      </c>
    </row>
    <row r="2589" spans="1:7">
      <c r="A2589" s="3" t="s">
        <v>1047</v>
      </c>
    </row>
    <row r="2590" spans="1:7">
      <c r="A2590" s="4" t="s">
        <v>530</v>
      </c>
      <c r="B2590" s="6" t="n">
        <v>10534</v>
      </c>
    </row>
    <row r="2591" spans="1:7">
      <c r="A2591" s="3" t="s">
        <v>1052</v>
      </c>
    </row>
    <row r="2592" spans="1:7">
      <c r="A2592" s="4" t="s">
        <v>530</v>
      </c>
      <c r="B2592" s="5" t="n">
        <v>2915</v>
      </c>
    </row>
    <row r="2593" spans="1:7">
      <c r="A2593" s="4" t="s">
        <v>1235</v>
      </c>
    </row>
    <row r="2594" spans="1:7">
      <c r="A2594" s="3" t="s">
        <v>1040</v>
      </c>
    </row>
    <row r="2595" spans="1:7">
      <c r="A2595" s="4" t="s">
        <v>1041</v>
      </c>
      <c r="E2595" s="5" t="n">
        <v>7245</v>
      </c>
    </row>
    <row r="2596" spans="1:7">
      <c r="A2596" s="3" t="s">
        <v>1042</v>
      </c>
    </row>
    <row r="2597" spans="1:7">
      <c r="A2597" s="4" t="s">
        <v>686</v>
      </c>
      <c r="E2597" s="5" t="n">
        <v>2715</v>
      </c>
    </row>
    <row r="2598" spans="1:7">
      <c r="A2598" s="4" t="s">
        <v>1043</v>
      </c>
      <c r="E2598" s="5" t="n">
        <v>14673</v>
      </c>
    </row>
    <row r="2599" spans="1:7">
      <c r="A2599" s="4" t="s">
        <v>1044</v>
      </c>
      <c r="E2599" s="5" t="n">
        <v>1937</v>
      </c>
    </row>
    <row r="2600" spans="1:7">
      <c r="A2600" s="3" t="s">
        <v>1045</v>
      </c>
    </row>
    <row r="2601" spans="1:7">
      <c r="A2601" s="4" t="s">
        <v>686</v>
      </c>
      <c r="E2601" s="5" t="n">
        <v>2715</v>
      </c>
    </row>
    <row r="2602" spans="1:7">
      <c r="A2602" s="4" t="s">
        <v>1043</v>
      </c>
      <c r="E2602" s="5" t="n">
        <v>16610</v>
      </c>
    </row>
    <row r="2603" spans="1:7">
      <c r="A2603" s="4" t="s">
        <v>132</v>
      </c>
      <c r="B2603" s="5" t="n">
        <v>19325</v>
      </c>
      <c r="E2603" s="5" t="n">
        <v>19325</v>
      </c>
    </row>
    <row r="2604" spans="1:7">
      <c r="A2604" s="4" t="s">
        <v>1046</v>
      </c>
      <c r="B2604" s="6" t="n">
        <v>-6676</v>
      </c>
      <c r="E2604" s="5" t="n">
        <v>-6676</v>
      </c>
    </row>
    <row r="2605" spans="1:7">
      <c r="A2605" s="4" t="s">
        <v>1056</v>
      </c>
      <c r="B2605" s="5" t="n">
        <v>2004</v>
      </c>
    </row>
    <row r="2606" spans="1:7">
      <c r="A2606" s="4" t="s">
        <v>1058</v>
      </c>
      <c r="B2606" s="4" t="s">
        <v>476</v>
      </c>
    </row>
    <row r="2607" spans="1:7">
      <c r="A2607" s="3" t="s">
        <v>1047</v>
      </c>
    </row>
    <row r="2608" spans="1:7">
      <c r="A2608" s="4" t="s">
        <v>530</v>
      </c>
      <c r="B2608" s="6" t="n">
        <v>19325</v>
      </c>
    </row>
    <row r="2609" spans="1:7">
      <c r="A2609" s="3" t="s">
        <v>1052</v>
      </c>
    </row>
    <row r="2610" spans="1:7">
      <c r="A2610" s="4" t="s">
        <v>530</v>
      </c>
      <c r="B2610" s="5" t="n">
        <v>6676</v>
      </c>
    </row>
    <row r="2611" spans="1:7">
      <c r="A2611" s="4" t="s">
        <v>1236</v>
      </c>
    </row>
    <row r="2612" spans="1:7">
      <c r="A2612" s="3" t="s">
        <v>1040</v>
      </c>
    </row>
    <row r="2613" spans="1:7">
      <c r="A2613" s="4" t="s">
        <v>1041</v>
      </c>
      <c r="E2613" s="5" t="n">
        <v>0</v>
      </c>
    </row>
    <row r="2614" spans="1:7">
      <c r="A2614" s="3" t="s">
        <v>1042</v>
      </c>
    </row>
    <row r="2615" spans="1:7">
      <c r="A2615" s="4" t="s">
        <v>686</v>
      </c>
      <c r="E2615" s="5" t="n">
        <v>2610</v>
      </c>
    </row>
    <row r="2616" spans="1:7">
      <c r="A2616" s="4" t="s">
        <v>1043</v>
      </c>
      <c r="E2616" s="5" t="n">
        <v>21847</v>
      </c>
    </row>
    <row r="2617" spans="1:7">
      <c r="A2617" s="3" t="s">
        <v>1045</v>
      </c>
    </row>
    <row r="2618" spans="1:7">
      <c r="A2618" s="4" t="s">
        <v>686</v>
      </c>
      <c r="E2618" s="5" t="n">
        <v>2610</v>
      </c>
    </row>
    <row r="2619" spans="1:7">
      <c r="A2619" s="4" t="s">
        <v>1043</v>
      </c>
      <c r="E2619" s="5" t="n">
        <v>21847</v>
      </c>
    </row>
    <row r="2620" spans="1:7">
      <c r="A2620" s="4" t="s">
        <v>132</v>
      </c>
      <c r="B2620" s="5" t="n">
        <v>24457</v>
      </c>
      <c r="E2620" s="5" t="n">
        <v>24457</v>
      </c>
    </row>
    <row r="2621" spans="1:7">
      <c r="A2621" s="4" t="s">
        <v>1046</v>
      </c>
      <c r="B2621" s="6" t="n">
        <v>-1104</v>
      </c>
      <c r="E2621" s="5" t="n">
        <v>-1104</v>
      </c>
    </row>
    <row r="2622" spans="1:7">
      <c r="A2622" s="4" t="s">
        <v>1056</v>
      </c>
      <c r="B2622" s="5" t="n">
        <v>2015</v>
      </c>
    </row>
    <row r="2623" spans="1:7">
      <c r="A2623" s="4" t="s">
        <v>1058</v>
      </c>
      <c r="B2623" s="4" t="s">
        <v>476</v>
      </c>
    </row>
    <row r="2624" spans="1:7">
      <c r="A2624" s="3" t="s">
        <v>1047</v>
      </c>
    </row>
    <row r="2625" spans="1:7">
      <c r="A2625" s="4" t="s">
        <v>530</v>
      </c>
      <c r="B2625" s="6" t="n">
        <v>24457</v>
      </c>
    </row>
    <row r="2626" spans="1:7">
      <c r="A2626" s="3" t="s">
        <v>1052</v>
      </c>
    </row>
    <row r="2627" spans="1:7">
      <c r="A2627" s="4" t="s">
        <v>530</v>
      </c>
      <c r="B2627" s="5" t="n">
        <v>1104</v>
      </c>
    </row>
    <row r="2628" spans="1:7">
      <c r="A2628" s="4" t="s">
        <v>1237</v>
      </c>
    </row>
    <row r="2629" spans="1:7">
      <c r="A2629" s="3" t="s">
        <v>1040</v>
      </c>
    </row>
    <row r="2630" spans="1:7">
      <c r="A2630" s="4" t="s">
        <v>1041</v>
      </c>
      <c r="E2630" s="5" t="n">
        <v>0</v>
      </c>
    </row>
    <row r="2631" spans="1:7">
      <c r="A2631" s="3" t="s">
        <v>1042</v>
      </c>
    </row>
    <row r="2632" spans="1:7">
      <c r="A2632" s="4" t="s">
        <v>686</v>
      </c>
      <c r="E2632" s="5" t="n">
        <v>1615</v>
      </c>
    </row>
    <row r="2633" spans="1:7">
      <c r="A2633" s="4" t="s">
        <v>1043</v>
      </c>
      <c r="E2633" s="5" t="n">
        <v>7851</v>
      </c>
    </row>
    <row r="2634" spans="1:7">
      <c r="A2634" s="4" t="s">
        <v>1044</v>
      </c>
      <c r="E2634" s="5" t="n">
        <v>4447</v>
      </c>
    </row>
    <row r="2635" spans="1:7">
      <c r="A2635" s="3" t="s">
        <v>1045</v>
      </c>
    </row>
    <row r="2636" spans="1:7">
      <c r="A2636" s="4" t="s">
        <v>686</v>
      </c>
      <c r="E2636" s="5" t="n">
        <v>1647</v>
      </c>
    </row>
    <row r="2637" spans="1:7">
      <c r="A2637" s="4" t="s">
        <v>1043</v>
      </c>
      <c r="E2637" s="5" t="n">
        <v>12266</v>
      </c>
    </row>
    <row r="2638" spans="1:7">
      <c r="A2638" s="4" t="s">
        <v>132</v>
      </c>
      <c r="B2638" s="5" t="n">
        <v>13913</v>
      </c>
      <c r="E2638" s="5" t="n">
        <v>13913</v>
      </c>
    </row>
    <row r="2639" spans="1:7">
      <c r="A2639" s="4" t="s">
        <v>1046</v>
      </c>
      <c r="B2639" s="6" t="n">
        <v>-3982</v>
      </c>
      <c r="E2639" s="5" t="n">
        <v>-3982</v>
      </c>
    </row>
    <row r="2640" spans="1:7">
      <c r="A2640" s="4" t="s">
        <v>1056</v>
      </c>
      <c r="B2640" s="5" t="n">
        <v>2005</v>
      </c>
    </row>
    <row r="2641" spans="1:7">
      <c r="A2641" s="4" t="s">
        <v>1058</v>
      </c>
      <c r="B2641" s="4" t="s">
        <v>476</v>
      </c>
    </row>
    <row r="2642" spans="1:7">
      <c r="A2642" s="3" t="s">
        <v>1047</v>
      </c>
    </row>
    <row r="2643" spans="1:7">
      <c r="A2643" s="4" t="s">
        <v>530</v>
      </c>
      <c r="B2643" s="6" t="n">
        <v>13913</v>
      </c>
    </row>
    <row r="2644" spans="1:7">
      <c r="A2644" s="3" t="s">
        <v>1052</v>
      </c>
    </row>
    <row r="2645" spans="1:7">
      <c r="A2645" s="4" t="s">
        <v>530</v>
      </c>
      <c r="B2645" s="5" t="n">
        <v>3982</v>
      </c>
    </row>
    <row r="2646" spans="1:7">
      <c r="A2646" s="4" t="s">
        <v>1238</v>
      </c>
    </row>
    <row r="2647" spans="1:7">
      <c r="A2647" s="3" t="s">
        <v>1040</v>
      </c>
    </row>
    <row r="2648" spans="1:7">
      <c r="A2648" s="4" t="s">
        <v>1041</v>
      </c>
      <c r="E2648" s="5" t="n">
        <v>0</v>
      </c>
    </row>
    <row r="2649" spans="1:7">
      <c r="A2649" s="3" t="s">
        <v>1042</v>
      </c>
    </row>
    <row r="2650" spans="1:7">
      <c r="A2650" s="4" t="s">
        <v>686</v>
      </c>
      <c r="E2650" s="5" t="n">
        <v>328</v>
      </c>
    </row>
    <row r="2651" spans="1:7">
      <c r="A2651" s="4" t="s">
        <v>1043</v>
      </c>
      <c r="E2651" s="5" t="n">
        <v>2259</v>
      </c>
    </row>
    <row r="2652" spans="1:7">
      <c r="A2652" s="4" t="s">
        <v>1044</v>
      </c>
      <c r="E2652" s="5" t="n">
        <v>296</v>
      </c>
    </row>
    <row r="2653" spans="1:7">
      <c r="A2653" s="3" t="s">
        <v>1045</v>
      </c>
    </row>
    <row r="2654" spans="1:7">
      <c r="A2654" s="4" t="s">
        <v>686</v>
      </c>
      <c r="E2654" s="5" t="n">
        <v>349</v>
      </c>
    </row>
    <row r="2655" spans="1:7">
      <c r="A2655" s="4" t="s">
        <v>1043</v>
      </c>
      <c r="E2655" s="5" t="n">
        <v>2534</v>
      </c>
    </row>
    <row r="2656" spans="1:7">
      <c r="A2656" s="4" t="s">
        <v>132</v>
      </c>
      <c r="B2656" s="5" t="n">
        <v>2883</v>
      </c>
      <c r="E2656" s="5" t="n">
        <v>2883</v>
      </c>
    </row>
    <row r="2657" spans="1:7">
      <c r="A2657" s="4" t="s">
        <v>1046</v>
      </c>
      <c r="B2657" s="6" t="n">
        <v>-637</v>
      </c>
      <c r="E2657" s="5" t="n">
        <v>-637</v>
      </c>
    </row>
    <row r="2658" spans="1:7">
      <c r="A2658" s="4" t="s">
        <v>1056</v>
      </c>
      <c r="B2658" s="5" t="n">
        <v>2007</v>
      </c>
    </row>
    <row r="2659" spans="1:7">
      <c r="A2659" s="4" t="s">
        <v>1058</v>
      </c>
      <c r="B2659" s="4" t="s">
        <v>476</v>
      </c>
    </row>
    <row r="2660" spans="1:7">
      <c r="A2660" s="3" t="s">
        <v>1047</v>
      </c>
    </row>
    <row r="2661" spans="1:7">
      <c r="A2661" s="4" t="s">
        <v>530</v>
      </c>
      <c r="B2661" s="6" t="n">
        <v>2883</v>
      </c>
    </row>
    <row r="2662" spans="1:7">
      <c r="A2662" s="3" t="s">
        <v>1052</v>
      </c>
    </row>
    <row r="2663" spans="1:7">
      <c r="A2663" s="4" t="s">
        <v>530</v>
      </c>
      <c r="B2663" s="5" t="n">
        <v>637</v>
      </c>
    </row>
    <row r="2664" spans="1:7">
      <c r="A2664" s="4" t="s">
        <v>1239</v>
      </c>
    </row>
    <row r="2665" spans="1:7">
      <c r="A2665" s="3" t="s">
        <v>1040</v>
      </c>
    </row>
    <row r="2666" spans="1:7">
      <c r="A2666" s="4" t="s">
        <v>1041</v>
      </c>
      <c r="E2666" s="5" t="n">
        <v>4430</v>
      </c>
    </row>
    <row r="2667" spans="1:7">
      <c r="A2667" s="3" t="s">
        <v>1042</v>
      </c>
    </row>
    <row r="2668" spans="1:7">
      <c r="A2668" s="4" t="s">
        <v>686</v>
      </c>
      <c r="E2668" s="5" t="n">
        <v>568</v>
      </c>
    </row>
    <row r="2669" spans="1:7">
      <c r="A2669" s="4" t="s">
        <v>1043</v>
      </c>
      <c r="E2669" s="5" t="n">
        <v>9009</v>
      </c>
    </row>
    <row r="2670" spans="1:7">
      <c r="A2670" s="4" t="s">
        <v>1044</v>
      </c>
      <c r="E2670" s="5" t="n">
        <v>16</v>
      </c>
    </row>
    <row r="2671" spans="1:7">
      <c r="A2671" s="3" t="s">
        <v>1045</v>
      </c>
    </row>
    <row r="2672" spans="1:7">
      <c r="A2672" s="4" t="s">
        <v>686</v>
      </c>
      <c r="E2672" s="5" t="n">
        <v>674</v>
      </c>
    </row>
    <row r="2673" spans="1:7">
      <c r="A2673" s="4" t="s">
        <v>1043</v>
      </c>
      <c r="E2673" s="5" t="n">
        <v>8919</v>
      </c>
    </row>
    <row r="2674" spans="1:7">
      <c r="A2674" s="4" t="s">
        <v>132</v>
      </c>
      <c r="B2674" s="5" t="n">
        <v>9593</v>
      </c>
      <c r="E2674" s="5" t="n">
        <v>9593</v>
      </c>
    </row>
    <row r="2675" spans="1:7">
      <c r="A2675" s="4" t="s">
        <v>1046</v>
      </c>
      <c r="B2675" s="6" t="n">
        <v>-1278</v>
      </c>
      <c r="E2675" s="5" t="n">
        <v>-1278</v>
      </c>
    </row>
    <row r="2676" spans="1:7">
      <c r="A2676" s="4" t="s">
        <v>1056</v>
      </c>
      <c r="B2676" s="5" t="n">
        <v>2011</v>
      </c>
    </row>
    <row r="2677" spans="1:7">
      <c r="A2677" s="4" t="s">
        <v>1058</v>
      </c>
      <c r="B2677" s="4" t="s">
        <v>476</v>
      </c>
    </row>
    <row r="2678" spans="1:7">
      <c r="A2678" s="3" t="s">
        <v>1047</v>
      </c>
    </row>
    <row r="2679" spans="1:7">
      <c r="A2679" s="4" t="s">
        <v>530</v>
      </c>
      <c r="B2679" s="6" t="n">
        <v>9593</v>
      </c>
    </row>
    <row r="2680" spans="1:7">
      <c r="A2680" s="3" t="s">
        <v>1052</v>
      </c>
    </row>
    <row r="2681" spans="1:7">
      <c r="A2681" s="4" t="s">
        <v>530</v>
      </c>
      <c r="B2681" s="5" t="n">
        <v>1278</v>
      </c>
    </row>
    <row r="2682" spans="1:7">
      <c r="A2682" s="4" t="s">
        <v>1240</v>
      </c>
    </row>
    <row r="2683" spans="1:7">
      <c r="A2683" s="3" t="s">
        <v>1040</v>
      </c>
    </row>
    <row r="2684" spans="1:7">
      <c r="A2684" s="4" t="s">
        <v>1041</v>
      </c>
      <c r="E2684" s="5" t="n">
        <v>1042</v>
      </c>
    </row>
    <row r="2685" spans="1:7">
      <c r="A2685" s="3" t="s">
        <v>1042</v>
      </c>
    </row>
    <row r="2686" spans="1:7">
      <c r="A2686" s="4" t="s">
        <v>686</v>
      </c>
      <c r="E2686" s="5" t="n">
        <v>162</v>
      </c>
    </row>
    <row r="2687" spans="1:7">
      <c r="A2687" s="4" t="s">
        <v>1043</v>
      </c>
      <c r="E2687" s="5" t="n">
        <v>2497</v>
      </c>
    </row>
    <row r="2688" spans="1:7">
      <c r="A2688" s="4" t="s">
        <v>1044</v>
      </c>
      <c r="E2688" s="5" t="n">
        <v>2</v>
      </c>
    </row>
    <row r="2689" spans="1:7">
      <c r="A2689" s="3" t="s">
        <v>1045</v>
      </c>
    </row>
    <row r="2690" spans="1:7">
      <c r="A2690" s="4" t="s">
        <v>686</v>
      </c>
      <c r="E2690" s="5" t="n">
        <v>162</v>
      </c>
    </row>
    <row r="2691" spans="1:7">
      <c r="A2691" s="4" t="s">
        <v>1043</v>
      </c>
      <c r="E2691" s="5" t="n">
        <v>2499</v>
      </c>
    </row>
    <row r="2692" spans="1:7">
      <c r="A2692" s="4" t="s">
        <v>132</v>
      </c>
      <c r="B2692" s="5" t="n">
        <v>2661</v>
      </c>
      <c r="E2692" s="5" t="n">
        <v>2661</v>
      </c>
    </row>
    <row r="2693" spans="1:7">
      <c r="A2693" s="4" t="s">
        <v>1046</v>
      </c>
      <c r="B2693" s="6" t="n">
        <v>-814</v>
      </c>
      <c r="E2693" s="5" t="n">
        <v>-814</v>
      </c>
    </row>
    <row r="2694" spans="1:7">
      <c r="A2694" s="4" t="s">
        <v>1056</v>
      </c>
      <c r="B2694" s="5" t="n">
        <v>2004</v>
      </c>
    </row>
    <row r="2695" spans="1:7">
      <c r="A2695" s="4" t="s">
        <v>1058</v>
      </c>
      <c r="B2695" s="4" t="s">
        <v>476</v>
      </c>
    </row>
    <row r="2696" spans="1:7">
      <c r="A2696" s="3" t="s">
        <v>1047</v>
      </c>
    </row>
    <row r="2697" spans="1:7">
      <c r="A2697" s="4" t="s">
        <v>530</v>
      </c>
      <c r="B2697" s="6" t="n">
        <v>2661</v>
      </c>
    </row>
    <row r="2698" spans="1:7">
      <c r="A2698" s="3" t="s">
        <v>1052</v>
      </c>
    </row>
    <row r="2699" spans="1:7">
      <c r="A2699" s="4" t="s">
        <v>530</v>
      </c>
      <c r="B2699" s="5" t="n">
        <v>814</v>
      </c>
    </row>
    <row r="2700" spans="1:7">
      <c r="A2700" s="4" t="s">
        <v>1241</v>
      </c>
    </row>
    <row r="2701" spans="1:7">
      <c r="A2701" s="3" t="s">
        <v>1047</v>
      </c>
    </row>
    <row r="2702" spans="1:7">
      <c r="A2702" s="4" t="s">
        <v>1211</v>
      </c>
      <c r="C2702" s="5" t="n">
        <v>63605</v>
      </c>
    </row>
    <row r="2703" spans="1:7">
      <c r="A2703" s="4" t="s">
        <v>1242</v>
      </c>
    </row>
    <row r="2704" spans="1:7">
      <c r="A2704" s="3" t="s">
        <v>1040</v>
      </c>
    </row>
    <row r="2705" spans="1:7">
      <c r="A2705" s="4" t="s">
        <v>1041</v>
      </c>
      <c r="E2705" s="5" t="n">
        <v>20529</v>
      </c>
    </row>
    <row r="2706" spans="1:7">
      <c r="A2706" s="3" t="s">
        <v>1042</v>
      </c>
    </row>
    <row r="2707" spans="1:7">
      <c r="A2707" s="4" t="s">
        <v>686</v>
      </c>
      <c r="E2707" s="5" t="n">
        <v>11783</v>
      </c>
    </row>
    <row r="2708" spans="1:7">
      <c r="A2708" s="4" t="s">
        <v>1043</v>
      </c>
      <c r="E2708" s="5" t="n">
        <v>57217</v>
      </c>
    </row>
    <row r="2709" spans="1:7">
      <c r="A2709" s="4" t="s">
        <v>1044</v>
      </c>
      <c r="E2709" s="5" t="n">
        <v>24792</v>
      </c>
    </row>
    <row r="2710" spans="1:7">
      <c r="A2710" s="3" t="s">
        <v>1045</v>
      </c>
    </row>
    <row r="2711" spans="1:7">
      <c r="A2711" s="4" t="s">
        <v>686</v>
      </c>
      <c r="E2711" s="5" t="n">
        <v>12692</v>
      </c>
    </row>
    <row r="2712" spans="1:7">
      <c r="A2712" s="4" t="s">
        <v>1043</v>
      </c>
      <c r="E2712" s="5" t="n">
        <v>81100</v>
      </c>
    </row>
    <row r="2713" spans="1:7">
      <c r="A2713" s="4" t="s">
        <v>132</v>
      </c>
      <c r="B2713" s="5" t="n">
        <v>93792</v>
      </c>
      <c r="E2713" s="5" t="n">
        <v>93792</v>
      </c>
    </row>
    <row r="2714" spans="1:7">
      <c r="A2714" s="4" t="s">
        <v>1046</v>
      </c>
      <c r="B2714" s="5" t="n">
        <v>-21686</v>
      </c>
      <c r="E2714" s="5" t="n">
        <v>-21686</v>
      </c>
    </row>
    <row r="2715" spans="1:7">
      <c r="A2715" s="3" t="s">
        <v>1047</v>
      </c>
    </row>
    <row r="2716" spans="1:7">
      <c r="A2716" s="4" t="s">
        <v>530</v>
      </c>
      <c r="B2716" s="5" t="n">
        <v>93792</v>
      </c>
    </row>
    <row r="2717" spans="1:7">
      <c r="A2717" s="3" t="s">
        <v>1052</v>
      </c>
    </row>
    <row r="2718" spans="1:7">
      <c r="A2718" s="4" t="s">
        <v>530</v>
      </c>
      <c r="B2718" s="5" t="n">
        <v>21686</v>
      </c>
    </row>
    <row r="2719" spans="1:7">
      <c r="A2719" s="4" t="s">
        <v>1243</v>
      </c>
    </row>
    <row r="2720" spans="1:7">
      <c r="A2720" s="3" t="s">
        <v>1040</v>
      </c>
    </row>
    <row r="2721" spans="1:7">
      <c r="A2721" s="4" t="s">
        <v>1041</v>
      </c>
      <c r="E2721" s="5" t="n">
        <v>1974</v>
      </c>
    </row>
    <row r="2722" spans="1:7">
      <c r="A2722" s="3" t="s">
        <v>1042</v>
      </c>
    </row>
    <row r="2723" spans="1:7">
      <c r="A2723" s="4" t="s">
        <v>686</v>
      </c>
      <c r="E2723" s="5" t="n">
        <v>389</v>
      </c>
    </row>
    <row r="2724" spans="1:7">
      <c r="A2724" s="4" t="s">
        <v>1043</v>
      </c>
      <c r="E2724" s="5" t="n">
        <v>1283</v>
      </c>
    </row>
    <row r="2725" spans="1:7">
      <c r="A2725" s="4" t="s">
        <v>1044</v>
      </c>
      <c r="E2725" s="5" t="n">
        <v>1134</v>
      </c>
    </row>
    <row r="2726" spans="1:7">
      <c r="A2726" s="3" t="s">
        <v>1045</v>
      </c>
    </row>
    <row r="2727" spans="1:7">
      <c r="A2727" s="4" t="s">
        <v>686</v>
      </c>
      <c r="E2727" s="5" t="n">
        <v>443</v>
      </c>
    </row>
    <row r="2728" spans="1:7">
      <c r="A2728" s="4" t="s">
        <v>1043</v>
      </c>
      <c r="E2728" s="5" t="n">
        <v>2363</v>
      </c>
    </row>
    <row r="2729" spans="1:7">
      <c r="A2729" s="4" t="s">
        <v>132</v>
      </c>
      <c r="B2729" s="5" t="n">
        <v>2806</v>
      </c>
      <c r="E2729" s="5" t="n">
        <v>2806</v>
      </c>
    </row>
    <row r="2730" spans="1:7">
      <c r="A2730" s="4" t="s">
        <v>1046</v>
      </c>
      <c r="B2730" s="6" t="n">
        <v>-630</v>
      </c>
      <c r="E2730" s="5" t="n">
        <v>-630</v>
      </c>
    </row>
    <row r="2731" spans="1:7">
      <c r="A2731" s="4" t="s">
        <v>1056</v>
      </c>
      <c r="B2731" s="5" t="n">
        <v>2008</v>
      </c>
    </row>
    <row r="2732" spans="1:7">
      <c r="A2732" s="4" t="s">
        <v>1058</v>
      </c>
      <c r="B2732" s="4" t="s">
        <v>476</v>
      </c>
    </row>
    <row r="2733" spans="1:7">
      <c r="A2733" s="3" t="s">
        <v>1047</v>
      </c>
    </row>
    <row r="2734" spans="1:7">
      <c r="A2734" s="4" t="s">
        <v>530</v>
      </c>
      <c r="B2734" s="6" t="n">
        <v>2806</v>
      </c>
    </row>
    <row r="2735" spans="1:7">
      <c r="A2735" s="3" t="s">
        <v>1052</v>
      </c>
    </row>
    <row r="2736" spans="1:7">
      <c r="A2736" s="4" t="s">
        <v>530</v>
      </c>
      <c r="B2736" s="5" t="n">
        <v>630</v>
      </c>
    </row>
    <row r="2737" spans="1:7">
      <c r="A2737" s="4" t="s">
        <v>1244</v>
      </c>
    </row>
    <row r="2738" spans="1:7">
      <c r="A2738" s="3" t="s">
        <v>1040</v>
      </c>
    </row>
    <row r="2739" spans="1:7">
      <c r="A2739" s="4" t="s">
        <v>1041</v>
      </c>
      <c r="E2739" s="5" t="n">
        <v>0</v>
      </c>
    </row>
    <row r="2740" spans="1:7">
      <c r="A2740" s="3" t="s">
        <v>1042</v>
      </c>
    </row>
    <row r="2741" spans="1:7">
      <c r="A2741" s="4" t="s">
        <v>686</v>
      </c>
      <c r="E2741" s="5" t="n">
        <v>2133</v>
      </c>
    </row>
    <row r="2742" spans="1:7">
      <c r="A2742" s="4" t="s">
        <v>1043</v>
      </c>
      <c r="E2742" s="5" t="n">
        <v>4097</v>
      </c>
    </row>
    <row r="2743" spans="1:7">
      <c r="A2743" s="4" t="s">
        <v>1044</v>
      </c>
      <c r="E2743" s="5" t="n">
        <v>1322</v>
      </c>
    </row>
    <row r="2744" spans="1:7">
      <c r="A2744" s="3" t="s">
        <v>1045</v>
      </c>
    </row>
    <row r="2745" spans="1:7">
      <c r="A2745" s="4" t="s">
        <v>686</v>
      </c>
      <c r="E2745" s="5" t="n">
        <v>2241</v>
      </c>
    </row>
    <row r="2746" spans="1:7">
      <c r="A2746" s="4" t="s">
        <v>1043</v>
      </c>
      <c r="E2746" s="5" t="n">
        <v>5311</v>
      </c>
    </row>
    <row r="2747" spans="1:7">
      <c r="A2747" s="4" t="s">
        <v>132</v>
      </c>
      <c r="B2747" s="5" t="n">
        <v>7552</v>
      </c>
      <c r="E2747" s="5" t="n">
        <v>7552</v>
      </c>
    </row>
    <row r="2748" spans="1:7">
      <c r="A2748" s="4" t="s">
        <v>1046</v>
      </c>
      <c r="B2748" s="6" t="n">
        <v>-1878</v>
      </c>
      <c r="E2748" s="5" t="n">
        <v>-1878</v>
      </c>
    </row>
    <row r="2749" spans="1:7">
      <c r="A2749" s="4" t="s">
        <v>1056</v>
      </c>
      <c r="B2749" s="5" t="n">
        <v>2006</v>
      </c>
    </row>
    <row r="2750" spans="1:7">
      <c r="A2750" s="4" t="s">
        <v>1058</v>
      </c>
      <c r="B2750" s="4" t="s">
        <v>476</v>
      </c>
    </row>
    <row r="2751" spans="1:7">
      <c r="A2751" s="3" t="s">
        <v>1047</v>
      </c>
    </row>
    <row r="2752" spans="1:7">
      <c r="A2752" s="4" t="s">
        <v>530</v>
      </c>
      <c r="B2752" s="6" t="n">
        <v>7552</v>
      </c>
    </row>
    <row r="2753" spans="1:7">
      <c r="A2753" s="3" t="s">
        <v>1052</v>
      </c>
    </row>
    <row r="2754" spans="1:7">
      <c r="A2754" s="4" t="s">
        <v>530</v>
      </c>
      <c r="B2754" s="5" t="n">
        <v>1878</v>
      </c>
    </row>
    <row r="2755" spans="1:7">
      <c r="A2755" s="4" t="s">
        <v>1245</v>
      </c>
    </row>
    <row r="2756" spans="1:7">
      <c r="A2756" s="3" t="s">
        <v>1040</v>
      </c>
    </row>
    <row r="2757" spans="1:7">
      <c r="A2757" s="4" t="s">
        <v>1041</v>
      </c>
      <c r="E2757" s="5" t="n">
        <v>328</v>
      </c>
    </row>
    <row r="2758" spans="1:7">
      <c r="A2758" s="3" t="s">
        <v>1042</v>
      </c>
    </row>
    <row r="2759" spans="1:7">
      <c r="A2759" s="4" t="s">
        <v>686</v>
      </c>
      <c r="E2759" s="5" t="n">
        <v>92</v>
      </c>
    </row>
    <row r="2760" spans="1:7">
      <c r="A2760" s="4" t="s">
        <v>1043</v>
      </c>
      <c r="E2760" s="5" t="n">
        <v>493</v>
      </c>
    </row>
    <row r="2761" spans="1:7">
      <c r="A2761" s="4" t="s">
        <v>1044</v>
      </c>
      <c r="E2761" s="5" t="n">
        <v>30</v>
      </c>
    </row>
    <row r="2762" spans="1:7">
      <c r="A2762" s="3" t="s">
        <v>1045</v>
      </c>
    </row>
    <row r="2763" spans="1:7">
      <c r="A2763" s="4" t="s">
        <v>686</v>
      </c>
      <c r="E2763" s="5" t="n">
        <v>106</v>
      </c>
    </row>
    <row r="2764" spans="1:7">
      <c r="A2764" s="4" t="s">
        <v>1043</v>
      </c>
      <c r="E2764" s="5" t="n">
        <v>509</v>
      </c>
    </row>
    <row r="2765" spans="1:7">
      <c r="A2765" s="4" t="s">
        <v>132</v>
      </c>
      <c r="B2765" s="5" t="n">
        <v>615</v>
      </c>
      <c r="E2765" s="5" t="n">
        <v>615</v>
      </c>
    </row>
    <row r="2766" spans="1:7">
      <c r="A2766" s="4" t="s">
        <v>1046</v>
      </c>
      <c r="B2766" s="6" t="n">
        <v>-149</v>
      </c>
      <c r="E2766" s="5" t="n">
        <v>-149</v>
      </c>
    </row>
    <row r="2767" spans="1:7">
      <c r="A2767" s="4" t="s">
        <v>1056</v>
      </c>
      <c r="B2767" s="5" t="n">
        <v>2006</v>
      </c>
    </row>
    <row r="2768" spans="1:7">
      <c r="A2768" s="4" t="s">
        <v>1058</v>
      </c>
      <c r="B2768" s="4" t="s">
        <v>476</v>
      </c>
    </row>
    <row r="2769" spans="1:7">
      <c r="A2769" s="3" t="s">
        <v>1047</v>
      </c>
    </row>
    <row r="2770" spans="1:7">
      <c r="A2770" s="4" t="s">
        <v>530</v>
      </c>
      <c r="B2770" s="6" t="n">
        <v>615</v>
      </c>
    </row>
    <row r="2771" spans="1:7">
      <c r="A2771" s="3" t="s">
        <v>1052</v>
      </c>
    </row>
    <row r="2772" spans="1:7">
      <c r="A2772" s="4" t="s">
        <v>530</v>
      </c>
      <c r="B2772" s="5" t="n">
        <v>149</v>
      </c>
    </row>
    <row r="2773" spans="1:7">
      <c r="A2773" s="4" t="s">
        <v>1246</v>
      </c>
    </row>
    <row r="2774" spans="1:7">
      <c r="A2774" s="3" t="s">
        <v>1040</v>
      </c>
    </row>
    <row r="2775" spans="1:7">
      <c r="A2775" s="4" t="s">
        <v>1041</v>
      </c>
      <c r="E2775" s="5" t="n">
        <v>1399</v>
      </c>
    </row>
    <row r="2776" spans="1:7">
      <c r="A2776" s="3" t="s">
        <v>1042</v>
      </c>
    </row>
    <row r="2777" spans="1:7">
      <c r="A2777" s="4" t="s">
        <v>686</v>
      </c>
      <c r="E2777" s="5" t="n">
        <v>453</v>
      </c>
    </row>
    <row r="2778" spans="1:7">
      <c r="A2778" s="4" t="s">
        <v>1043</v>
      </c>
      <c r="E2778" s="5" t="n">
        <v>4352</v>
      </c>
    </row>
    <row r="2779" spans="1:7">
      <c r="A2779" s="4" t="s">
        <v>1044</v>
      </c>
      <c r="E2779" s="5" t="n">
        <v>2101</v>
      </c>
    </row>
    <row r="2780" spans="1:7">
      <c r="A2780" s="3" t="s">
        <v>1045</v>
      </c>
    </row>
    <row r="2781" spans="1:7">
      <c r="A2781" s="4" t="s">
        <v>686</v>
      </c>
      <c r="E2781" s="5" t="n">
        <v>512</v>
      </c>
    </row>
    <row r="2782" spans="1:7">
      <c r="A2782" s="4" t="s">
        <v>1043</v>
      </c>
      <c r="E2782" s="5" t="n">
        <v>6394</v>
      </c>
    </row>
    <row r="2783" spans="1:7">
      <c r="A2783" s="4" t="s">
        <v>132</v>
      </c>
      <c r="B2783" s="5" t="n">
        <v>6906</v>
      </c>
      <c r="E2783" s="5" t="n">
        <v>6906</v>
      </c>
    </row>
    <row r="2784" spans="1:7">
      <c r="A2784" s="4" t="s">
        <v>1046</v>
      </c>
      <c r="B2784" s="6" t="n">
        <v>-3209</v>
      </c>
      <c r="E2784" s="5" t="n">
        <v>-3209</v>
      </c>
    </row>
    <row r="2785" spans="1:7">
      <c r="A2785" s="4" t="s">
        <v>1056</v>
      </c>
      <c r="B2785" s="5" t="n">
        <v>1999</v>
      </c>
    </row>
    <row r="2786" spans="1:7">
      <c r="A2786" s="4" t="s">
        <v>1058</v>
      </c>
      <c r="B2786" s="4" t="s">
        <v>476</v>
      </c>
    </row>
    <row r="2787" spans="1:7">
      <c r="A2787" s="3" t="s">
        <v>1047</v>
      </c>
    </row>
    <row r="2788" spans="1:7">
      <c r="A2788" s="4" t="s">
        <v>530</v>
      </c>
      <c r="B2788" s="6" t="n">
        <v>6906</v>
      </c>
    </row>
    <row r="2789" spans="1:7">
      <c r="A2789" s="3" t="s">
        <v>1052</v>
      </c>
    </row>
    <row r="2790" spans="1:7">
      <c r="A2790" s="4" t="s">
        <v>530</v>
      </c>
      <c r="B2790" s="5" t="n">
        <v>3209</v>
      </c>
    </row>
    <row r="2791" spans="1:7">
      <c r="A2791" s="4" t="s">
        <v>1247</v>
      </c>
    </row>
    <row r="2792" spans="1:7">
      <c r="A2792" s="3" t="s">
        <v>1042</v>
      </c>
    </row>
    <row r="2793" spans="1:7">
      <c r="A2793" s="4" t="s">
        <v>686</v>
      </c>
      <c r="E2793" s="5" t="n">
        <v>1026</v>
      </c>
    </row>
    <row r="2794" spans="1:7">
      <c r="A2794" s="4" t="s">
        <v>1043</v>
      </c>
      <c r="E2794" s="5" t="n">
        <v>6143</v>
      </c>
    </row>
    <row r="2795" spans="1:7">
      <c r="A2795" s="4" t="s">
        <v>1044</v>
      </c>
      <c r="E2795" s="5" t="n">
        <v>4404</v>
      </c>
    </row>
    <row r="2796" spans="1:7">
      <c r="A2796" s="3" t="s">
        <v>1045</v>
      </c>
    </row>
    <row r="2797" spans="1:7">
      <c r="A2797" s="4" t="s">
        <v>686</v>
      </c>
      <c r="E2797" s="5" t="n">
        <v>1038</v>
      </c>
    </row>
    <row r="2798" spans="1:7">
      <c r="A2798" s="4" t="s">
        <v>1043</v>
      </c>
      <c r="E2798" s="5" t="n">
        <v>10535</v>
      </c>
    </row>
    <row r="2799" spans="1:7">
      <c r="A2799" s="4" t="s">
        <v>132</v>
      </c>
      <c r="B2799" s="5" t="n">
        <v>11573</v>
      </c>
      <c r="E2799" s="5" t="n">
        <v>11573</v>
      </c>
    </row>
    <row r="2800" spans="1:7">
      <c r="A2800" s="4" t="s">
        <v>1046</v>
      </c>
      <c r="B2800" s="6" t="n">
        <v>-3521</v>
      </c>
      <c r="E2800" s="5" t="n">
        <v>-3521</v>
      </c>
    </row>
    <row r="2801" spans="1:7">
      <c r="A2801" s="4" t="s">
        <v>1056</v>
      </c>
      <c r="B2801" s="5" t="n">
        <v>2010</v>
      </c>
    </row>
    <row r="2802" spans="1:7">
      <c r="A2802" s="4" t="s">
        <v>1058</v>
      </c>
      <c r="B2802" s="4" t="s">
        <v>476</v>
      </c>
    </row>
    <row r="2803" spans="1:7">
      <c r="A2803" s="3" t="s">
        <v>1047</v>
      </c>
    </row>
    <row r="2804" spans="1:7">
      <c r="A2804" s="4" t="s">
        <v>530</v>
      </c>
      <c r="B2804" s="6" t="n">
        <v>11573</v>
      </c>
    </row>
    <row r="2805" spans="1:7">
      <c r="A2805" s="3" t="s">
        <v>1052</v>
      </c>
    </row>
    <row r="2806" spans="1:7">
      <c r="A2806" s="4" t="s">
        <v>530</v>
      </c>
      <c r="B2806" s="5" t="n">
        <v>3521</v>
      </c>
    </row>
    <row r="2807" spans="1:7">
      <c r="A2807" s="4" t="s">
        <v>1248</v>
      </c>
    </row>
    <row r="2808" spans="1:7">
      <c r="A2808" s="3" t="s">
        <v>1042</v>
      </c>
    </row>
    <row r="2809" spans="1:7">
      <c r="A2809" s="4" t="s">
        <v>686</v>
      </c>
      <c r="E2809" s="5" t="n">
        <v>298</v>
      </c>
    </row>
    <row r="2810" spans="1:7">
      <c r="A2810" s="4" t="s">
        <v>1043</v>
      </c>
      <c r="E2810" s="5" t="n">
        <v>1724</v>
      </c>
    </row>
    <row r="2811" spans="1:7">
      <c r="A2811" s="4" t="s">
        <v>1044</v>
      </c>
      <c r="E2811" s="5" t="n">
        <v>296</v>
      </c>
    </row>
    <row r="2812" spans="1:7">
      <c r="A2812" s="3" t="s">
        <v>1045</v>
      </c>
    </row>
    <row r="2813" spans="1:7">
      <c r="A2813" s="4" t="s">
        <v>686</v>
      </c>
      <c r="E2813" s="5" t="n">
        <v>298</v>
      </c>
    </row>
    <row r="2814" spans="1:7">
      <c r="A2814" s="4" t="s">
        <v>1043</v>
      </c>
      <c r="E2814" s="5" t="n">
        <v>2020</v>
      </c>
    </row>
    <row r="2815" spans="1:7">
      <c r="A2815" s="4" t="s">
        <v>132</v>
      </c>
      <c r="B2815" s="5" t="n">
        <v>2318</v>
      </c>
      <c r="E2815" s="5" t="n">
        <v>2318</v>
      </c>
    </row>
    <row r="2816" spans="1:7">
      <c r="A2816" s="4" t="s">
        <v>1046</v>
      </c>
      <c r="B2816" s="6" t="n">
        <v>-427</v>
      </c>
      <c r="E2816" s="5" t="n">
        <v>-427</v>
      </c>
    </row>
    <row r="2817" spans="1:7">
      <c r="A2817" s="4" t="s">
        <v>1056</v>
      </c>
      <c r="B2817" s="5" t="n">
        <v>2009</v>
      </c>
    </row>
    <row r="2818" spans="1:7">
      <c r="A2818" s="4" t="s">
        <v>1058</v>
      </c>
      <c r="B2818" s="4" t="s">
        <v>476</v>
      </c>
    </row>
    <row r="2819" spans="1:7">
      <c r="A2819" s="3" t="s">
        <v>1047</v>
      </c>
    </row>
    <row r="2820" spans="1:7">
      <c r="A2820" s="4" t="s">
        <v>530</v>
      </c>
      <c r="B2820" s="6" t="n">
        <v>2318</v>
      </c>
    </row>
    <row r="2821" spans="1:7">
      <c r="A2821" s="3" t="s">
        <v>1052</v>
      </c>
    </row>
    <row r="2822" spans="1:7">
      <c r="A2822" s="4" t="s">
        <v>530</v>
      </c>
      <c r="B2822" s="5" t="n">
        <v>427</v>
      </c>
    </row>
    <row r="2823" spans="1:7">
      <c r="A2823" s="4" t="s">
        <v>1249</v>
      </c>
    </row>
    <row r="2824" spans="1:7">
      <c r="A2824" s="3" t="s">
        <v>1042</v>
      </c>
    </row>
    <row r="2825" spans="1:7">
      <c r="A2825" s="4" t="s">
        <v>686</v>
      </c>
      <c r="E2825" s="5" t="n">
        <v>100</v>
      </c>
    </row>
    <row r="2826" spans="1:7">
      <c r="A2826" s="4" t="s">
        <v>1043</v>
      </c>
      <c r="E2826" s="5" t="n">
        <v>3216</v>
      </c>
    </row>
    <row r="2827" spans="1:7">
      <c r="A2827" s="4" t="s">
        <v>1044</v>
      </c>
      <c r="E2827" s="5" t="n">
        <v>5583</v>
      </c>
    </row>
    <row r="2828" spans="1:7">
      <c r="A2828" s="3" t="s">
        <v>1045</v>
      </c>
    </row>
    <row r="2829" spans="1:7">
      <c r="A2829" s="4" t="s">
        <v>686</v>
      </c>
      <c r="E2829" s="5" t="n">
        <v>176</v>
      </c>
    </row>
    <row r="2830" spans="1:7">
      <c r="A2830" s="4" t="s">
        <v>1043</v>
      </c>
      <c r="E2830" s="5" t="n">
        <v>8723</v>
      </c>
    </row>
    <row r="2831" spans="1:7">
      <c r="A2831" s="4" t="s">
        <v>132</v>
      </c>
      <c r="B2831" s="5" t="n">
        <v>8899</v>
      </c>
      <c r="E2831" s="5" t="n">
        <v>8899</v>
      </c>
    </row>
    <row r="2832" spans="1:7">
      <c r="A2832" s="4" t="s">
        <v>1046</v>
      </c>
      <c r="B2832" s="6" t="n">
        <v>-2740</v>
      </c>
      <c r="E2832" s="5" t="n">
        <v>-2740</v>
      </c>
    </row>
    <row r="2833" spans="1:7">
      <c r="A2833" s="4" t="s">
        <v>1056</v>
      </c>
      <c r="B2833" s="5" t="n">
        <v>1973</v>
      </c>
    </row>
    <row r="2834" spans="1:7">
      <c r="A2834" s="4" t="s">
        <v>1058</v>
      </c>
      <c r="B2834" s="4" t="s">
        <v>476</v>
      </c>
    </row>
    <row r="2835" spans="1:7">
      <c r="A2835" s="3" t="s">
        <v>1047</v>
      </c>
    </row>
    <row r="2836" spans="1:7">
      <c r="A2836" s="4" t="s">
        <v>530</v>
      </c>
      <c r="B2836" s="6" t="n">
        <v>8899</v>
      </c>
    </row>
    <row r="2837" spans="1:7">
      <c r="A2837" s="3" t="s">
        <v>1052</v>
      </c>
    </row>
    <row r="2838" spans="1:7">
      <c r="A2838" s="4" t="s">
        <v>530</v>
      </c>
      <c r="B2838" s="5" t="n">
        <v>2740</v>
      </c>
    </row>
    <row r="2839" spans="1:7">
      <c r="A2839" s="4" t="s">
        <v>1250</v>
      </c>
    </row>
    <row r="2840" spans="1:7">
      <c r="A2840" s="3" t="s">
        <v>1042</v>
      </c>
    </row>
    <row r="2841" spans="1:7">
      <c r="A2841" s="4" t="s">
        <v>686</v>
      </c>
      <c r="E2841" s="5" t="n">
        <v>416</v>
      </c>
    </row>
    <row r="2842" spans="1:7">
      <c r="A2842" s="4" t="s">
        <v>1043</v>
      </c>
      <c r="E2842" s="5" t="n">
        <v>5952</v>
      </c>
    </row>
    <row r="2843" spans="1:7">
      <c r="A2843" s="3" t="s">
        <v>1045</v>
      </c>
    </row>
    <row r="2844" spans="1:7">
      <c r="A2844" s="4" t="s">
        <v>686</v>
      </c>
      <c r="E2844" s="5" t="n">
        <v>416</v>
      </c>
    </row>
    <row r="2845" spans="1:7">
      <c r="A2845" s="4" t="s">
        <v>1043</v>
      </c>
      <c r="E2845" s="5" t="n">
        <v>5952</v>
      </c>
    </row>
    <row r="2846" spans="1:7">
      <c r="A2846" s="4" t="s">
        <v>132</v>
      </c>
      <c r="B2846" s="5" t="n">
        <v>6368</v>
      </c>
      <c r="E2846" s="5" t="n">
        <v>6368</v>
      </c>
    </row>
    <row r="2847" spans="1:7">
      <c r="A2847" s="4" t="s">
        <v>1046</v>
      </c>
      <c r="B2847" s="6" t="n">
        <v>-699</v>
      </c>
      <c r="E2847" s="5" t="n">
        <v>-699</v>
      </c>
    </row>
    <row r="2848" spans="1:7">
      <c r="A2848" s="4" t="s">
        <v>1056</v>
      </c>
      <c r="B2848" s="5" t="n">
        <v>2012</v>
      </c>
    </row>
    <row r="2849" spans="1:7">
      <c r="A2849" s="4" t="s">
        <v>1058</v>
      </c>
      <c r="B2849" s="4" t="s">
        <v>476</v>
      </c>
    </row>
    <row r="2850" spans="1:7">
      <c r="A2850" s="3" t="s">
        <v>1047</v>
      </c>
    </row>
    <row r="2851" spans="1:7">
      <c r="A2851" s="4" t="s">
        <v>530</v>
      </c>
      <c r="B2851" s="6" t="n">
        <v>6368</v>
      </c>
    </row>
    <row r="2852" spans="1:7">
      <c r="A2852" s="3" t="s">
        <v>1052</v>
      </c>
    </row>
    <row r="2853" spans="1:7">
      <c r="A2853" s="4" t="s">
        <v>530</v>
      </c>
      <c r="B2853" s="5" t="n">
        <v>699</v>
      </c>
    </row>
    <row r="2854" spans="1:7">
      <c r="A2854" s="4" t="s">
        <v>1251</v>
      </c>
    </row>
    <row r="2855" spans="1:7">
      <c r="A2855" s="3" t="s">
        <v>1042</v>
      </c>
    </row>
    <row r="2856" spans="1:7">
      <c r="A2856" s="4" t="s">
        <v>686</v>
      </c>
      <c r="E2856" s="5" t="n">
        <v>889</v>
      </c>
    </row>
    <row r="2857" spans="1:7">
      <c r="A2857" s="4" t="s">
        <v>1043</v>
      </c>
      <c r="E2857" s="5" t="n">
        <v>1748</v>
      </c>
    </row>
    <row r="2858" spans="1:7">
      <c r="A2858" s="4" t="s">
        <v>1044</v>
      </c>
      <c r="E2858" s="5" t="n">
        <v>68</v>
      </c>
    </row>
    <row r="2859" spans="1:7">
      <c r="A2859" s="3" t="s">
        <v>1045</v>
      </c>
    </row>
    <row r="2860" spans="1:7">
      <c r="A2860" s="4" t="s">
        <v>686</v>
      </c>
      <c r="E2860" s="5" t="n">
        <v>889</v>
      </c>
    </row>
    <row r="2861" spans="1:7">
      <c r="A2861" s="4" t="s">
        <v>1043</v>
      </c>
      <c r="E2861" s="5" t="n">
        <v>1816</v>
      </c>
    </row>
    <row r="2862" spans="1:7">
      <c r="A2862" s="4" t="s">
        <v>132</v>
      </c>
      <c r="B2862" s="5" t="n">
        <v>2705</v>
      </c>
      <c r="E2862" s="5" t="n">
        <v>2705</v>
      </c>
    </row>
    <row r="2863" spans="1:7">
      <c r="A2863" s="4" t="s">
        <v>1046</v>
      </c>
      <c r="B2863" s="6" t="n">
        <v>-74</v>
      </c>
      <c r="E2863" s="5" t="n">
        <v>-74</v>
      </c>
    </row>
    <row r="2864" spans="1:7">
      <c r="A2864" s="4" t="s">
        <v>1056</v>
      </c>
      <c r="B2864" s="5" t="n">
        <v>2015</v>
      </c>
    </row>
    <row r="2865" spans="1:7">
      <c r="A2865" s="4" t="s">
        <v>1058</v>
      </c>
      <c r="B2865" s="4" t="s">
        <v>476</v>
      </c>
    </row>
    <row r="2866" spans="1:7">
      <c r="A2866" s="3" t="s">
        <v>1047</v>
      </c>
    </row>
    <row r="2867" spans="1:7">
      <c r="A2867" s="4" t="s">
        <v>530</v>
      </c>
      <c r="B2867" s="6" t="n">
        <v>2705</v>
      </c>
    </row>
    <row r="2868" spans="1:7">
      <c r="A2868" s="3" t="s">
        <v>1052</v>
      </c>
    </row>
    <row r="2869" spans="1:7">
      <c r="A2869" s="4" t="s">
        <v>530</v>
      </c>
      <c r="B2869" s="5" t="n">
        <v>74</v>
      </c>
    </row>
    <row r="2870" spans="1:7">
      <c r="A2870" s="4" t="s">
        <v>1252</v>
      </c>
    </row>
    <row r="2871" spans="1:7">
      <c r="A2871" s="3" t="s">
        <v>1040</v>
      </c>
    </row>
    <row r="2872" spans="1:7">
      <c r="A2872" s="4" t="s">
        <v>1041</v>
      </c>
      <c r="E2872" s="5" t="n">
        <v>6726</v>
      </c>
    </row>
    <row r="2873" spans="1:7">
      <c r="A2873" s="3" t="s">
        <v>1042</v>
      </c>
    </row>
    <row r="2874" spans="1:7">
      <c r="A2874" s="4" t="s">
        <v>686</v>
      </c>
      <c r="E2874" s="5" t="n">
        <v>389</v>
      </c>
    </row>
    <row r="2875" spans="1:7">
      <c r="A2875" s="4" t="s">
        <v>1043</v>
      </c>
      <c r="E2875" s="5" t="n">
        <v>5444</v>
      </c>
    </row>
    <row r="2876" spans="1:7">
      <c r="A2876" s="4" t="s">
        <v>1044</v>
      </c>
      <c r="E2876" s="5" t="n">
        <v>3764</v>
      </c>
    </row>
    <row r="2877" spans="1:7">
      <c r="A2877" s="3" t="s">
        <v>1045</v>
      </c>
    </row>
    <row r="2878" spans="1:7">
      <c r="A2878" s="4" t="s">
        <v>686</v>
      </c>
      <c r="E2878" s="5" t="n">
        <v>598</v>
      </c>
    </row>
    <row r="2879" spans="1:7">
      <c r="A2879" s="4" t="s">
        <v>1043</v>
      </c>
      <c r="E2879" s="5" t="n">
        <v>8999</v>
      </c>
    </row>
    <row r="2880" spans="1:7">
      <c r="A2880" s="4" t="s">
        <v>132</v>
      </c>
      <c r="B2880" s="5" t="n">
        <v>9597</v>
      </c>
      <c r="E2880" s="5" t="n">
        <v>9597</v>
      </c>
    </row>
    <row r="2881" spans="1:7">
      <c r="A2881" s="4" t="s">
        <v>1046</v>
      </c>
      <c r="B2881" s="6" t="n">
        <v>-2675</v>
      </c>
      <c r="E2881" s="5" t="n">
        <v>-2675</v>
      </c>
    </row>
    <row r="2882" spans="1:7">
      <c r="A2882" s="4" t="s">
        <v>1056</v>
      </c>
      <c r="B2882" s="5" t="n">
        <v>2009</v>
      </c>
    </row>
    <row r="2883" spans="1:7">
      <c r="A2883" s="4" t="s">
        <v>1058</v>
      </c>
      <c r="B2883" s="4" t="s">
        <v>476</v>
      </c>
    </row>
    <row r="2884" spans="1:7">
      <c r="A2884" s="3" t="s">
        <v>1047</v>
      </c>
    </row>
    <row r="2885" spans="1:7">
      <c r="A2885" s="4" t="s">
        <v>530</v>
      </c>
      <c r="B2885" s="6" t="n">
        <v>9597</v>
      </c>
    </row>
    <row r="2886" spans="1:7">
      <c r="A2886" s="3" t="s">
        <v>1052</v>
      </c>
    </row>
    <row r="2887" spans="1:7">
      <c r="A2887" s="4" t="s">
        <v>530</v>
      </c>
      <c r="B2887" s="5" t="n">
        <v>2675</v>
      </c>
    </row>
    <row r="2888" spans="1:7">
      <c r="A2888" s="4" t="s">
        <v>1253</v>
      </c>
    </row>
    <row r="2889" spans="1:7">
      <c r="A2889" s="3" t="s">
        <v>1042</v>
      </c>
    </row>
    <row r="2890" spans="1:7">
      <c r="A2890" s="4" t="s">
        <v>686</v>
      </c>
      <c r="E2890" s="5" t="n">
        <v>810</v>
      </c>
    </row>
    <row r="2891" spans="1:7">
      <c r="A2891" s="4" t="s">
        <v>1043</v>
      </c>
      <c r="E2891" s="5" t="n">
        <v>10244</v>
      </c>
    </row>
    <row r="2892" spans="1:7">
      <c r="A2892" s="4" t="s">
        <v>1044</v>
      </c>
      <c r="E2892" s="5" t="n">
        <v>2045</v>
      </c>
    </row>
    <row r="2893" spans="1:7">
      <c r="A2893" s="3" t="s">
        <v>1045</v>
      </c>
    </row>
    <row r="2894" spans="1:7">
      <c r="A2894" s="4" t="s">
        <v>686</v>
      </c>
      <c r="E2894" s="5" t="n">
        <v>810</v>
      </c>
    </row>
    <row r="2895" spans="1:7">
      <c r="A2895" s="4" t="s">
        <v>1043</v>
      </c>
      <c r="E2895" s="5" t="n">
        <v>12289</v>
      </c>
    </row>
    <row r="2896" spans="1:7">
      <c r="A2896" s="4" t="s">
        <v>132</v>
      </c>
      <c r="B2896" s="5" t="n">
        <v>13099</v>
      </c>
      <c r="E2896" s="5" t="n">
        <v>13099</v>
      </c>
    </row>
    <row r="2897" spans="1:7">
      <c r="A2897" s="4" t="s">
        <v>1046</v>
      </c>
      <c r="B2897" s="6" t="n">
        <v>-1043</v>
      </c>
      <c r="E2897" s="5" t="n">
        <v>-1043</v>
      </c>
    </row>
    <row r="2898" spans="1:7">
      <c r="A2898" s="4" t="s">
        <v>1056</v>
      </c>
      <c r="B2898" s="5" t="n">
        <v>2001</v>
      </c>
    </row>
    <row r="2899" spans="1:7">
      <c r="A2899" s="4" t="s">
        <v>1058</v>
      </c>
      <c r="B2899" s="4" t="s">
        <v>476</v>
      </c>
    </row>
    <row r="2900" spans="1:7">
      <c r="A2900" s="3" t="s">
        <v>1047</v>
      </c>
    </row>
    <row r="2901" spans="1:7">
      <c r="A2901" s="4" t="s">
        <v>530</v>
      </c>
      <c r="B2901" s="6" t="n">
        <v>13099</v>
      </c>
    </row>
    <row r="2902" spans="1:7">
      <c r="A2902" s="3" t="s">
        <v>1052</v>
      </c>
    </row>
    <row r="2903" spans="1:7">
      <c r="A2903" s="4" t="s">
        <v>530</v>
      </c>
      <c r="B2903" s="5" t="n">
        <v>1043</v>
      </c>
    </row>
    <row r="2904" spans="1:7">
      <c r="A2904" s="4" t="s">
        <v>1254</v>
      </c>
    </row>
    <row r="2905" spans="1:7">
      <c r="A2905" s="3" t="s">
        <v>1040</v>
      </c>
    </row>
    <row r="2906" spans="1:7">
      <c r="A2906" s="4" t="s">
        <v>1041</v>
      </c>
      <c r="E2906" s="5" t="n">
        <v>10102</v>
      </c>
    </row>
    <row r="2907" spans="1:7">
      <c r="A2907" s="3" t="s">
        <v>1042</v>
      </c>
    </row>
    <row r="2908" spans="1:7">
      <c r="A2908" s="4" t="s">
        <v>686</v>
      </c>
      <c r="E2908" s="5" t="n">
        <v>3680</v>
      </c>
    </row>
    <row r="2909" spans="1:7">
      <c r="A2909" s="4" t="s">
        <v>1043</v>
      </c>
      <c r="E2909" s="5" t="n">
        <v>9893</v>
      </c>
    </row>
    <row r="2910" spans="1:7">
      <c r="A2910" s="4" t="s">
        <v>1044</v>
      </c>
      <c r="E2910" s="5" t="n">
        <v>1982</v>
      </c>
    </row>
    <row r="2911" spans="1:7">
      <c r="A2911" s="3" t="s">
        <v>1045</v>
      </c>
    </row>
    <row r="2912" spans="1:7">
      <c r="A2912" s="4" t="s">
        <v>686</v>
      </c>
      <c r="E2912" s="5" t="n">
        <v>3863</v>
      </c>
    </row>
    <row r="2913" spans="1:7">
      <c r="A2913" s="4" t="s">
        <v>1043</v>
      </c>
      <c r="E2913" s="5" t="n">
        <v>11692</v>
      </c>
    </row>
    <row r="2914" spans="1:7">
      <c r="A2914" s="4" t="s">
        <v>132</v>
      </c>
      <c r="B2914" s="5" t="n">
        <v>15555</v>
      </c>
      <c r="E2914" s="5" t="n">
        <v>15555</v>
      </c>
    </row>
    <row r="2915" spans="1:7">
      <c r="A2915" s="4" t="s">
        <v>1046</v>
      </c>
      <c r="B2915" s="6" t="n">
        <v>-3347</v>
      </c>
      <c r="E2915" s="5" t="n">
        <v>-3347</v>
      </c>
    </row>
    <row r="2916" spans="1:7">
      <c r="A2916" s="4" t="s">
        <v>1056</v>
      </c>
      <c r="B2916" s="5" t="n">
        <v>2007</v>
      </c>
    </row>
    <row r="2917" spans="1:7">
      <c r="A2917" s="4" t="s">
        <v>1058</v>
      </c>
      <c r="B2917" s="4" t="s">
        <v>476</v>
      </c>
    </row>
    <row r="2918" spans="1:7">
      <c r="A2918" s="3" t="s">
        <v>1047</v>
      </c>
    </row>
    <row r="2919" spans="1:7">
      <c r="A2919" s="4" t="s">
        <v>530</v>
      </c>
      <c r="B2919" s="6" t="n">
        <v>15555</v>
      </c>
    </row>
    <row r="2920" spans="1:7">
      <c r="A2920" s="3" t="s">
        <v>1052</v>
      </c>
    </row>
    <row r="2921" spans="1:7">
      <c r="A2921" s="4" t="s">
        <v>530</v>
      </c>
      <c r="B2921" s="5" t="n">
        <v>3347</v>
      </c>
    </row>
    <row r="2922" spans="1:7">
      <c r="A2922" s="4" t="s">
        <v>1255</v>
      </c>
    </row>
    <row r="2923" spans="1:7">
      <c r="A2923" s="3" t="s">
        <v>1042</v>
      </c>
    </row>
    <row r="2924" spans="1:7">
      <c r="A2924" s="4" t="s">
        <v>686</v>
      </c>
      <c r="E2924" s="5" t="n">
        <v>1108</v>
      </c>
    </row>
    <row r="2925" spans="1:7">
      <c r="A2925" s="4" t="s">
        <v>1043</v>
      </c>
      <c r="E2925" s="5" t="n">
        <v>2628</v>
      </c>
    </row>
    <row r="2926" spans="1:7">
      <c r="A2926" s="4" t="s">
        <v>1044</v>
      </c>
      <c r="E2926" s="5" t="n">
        <v>2063</v>
      </c>
    </row>
    <row r="2927" spans="1:7">
      <c r="A2927" s="3" t="s">
        <v>1045</v>
      </c>
    </row>
    <row r="2928" spans="1:7">
      <c r="A2928" s="4" t="s">
        <v>686</v>
      </c>
      <c r="E2928" s="5" t="n">
        <v>1302</v>
      </c>
    </row>
    <row r="2929" spans="1:7">
      <c r="A2929" s="4" t="s">
        <v>1043</v>
      </c>
      <c r="E2929" s="5" t="n">
        <v>4497</v>
      </c>
    </row>
    <row r="2930" spans="1:7">
      <c r="A2930" s="4" t="s">
        <v>132</v>
      </c>
      <c r="B2930" s="5" t="n">
        <v>5799</v>
      </c>
      <c r="E2930" s="5" t="n">
        <v>5799</v>
      </c>
    </row>
    <row r="2931" spans="1:7">
      <c r="A2931" s="4" t="s">
        <v>1046</v>
      </c>
      <c r="B2931" s="6" t="n">
        <v>-1294</v>
      </c>
      <c r="E2931" s="5" t="n">
        <v>-1294</v>
      </c>
    </row>
    <row r="2932" spans="1:7">
      <c r="A2932" s="4" t="s">
        <v>1056</v>
      </c>
      <c r="B2932" s="5" t="n">
        <v>2007</v>
      </c>
    </row>
    <row r="2933" spans="1:7">
      <c r="A2933" s="4" t="s">
        <v>1058</v>
      </c>
      <c r="B2933" s="4" t="s">
        <v>476</v>
      </c>
    </row>
    <row r="2934" spans="1:7">
      <c r="A2934" s="3" t="s">
        <v>1047</v>
      </c>
    </row>
    <row r="2935" spans="1:7">
      <c r="A2935" s="4" t="s">
        <v>530</v>
      </c>
      <c r="B2935" s="6" t="n">
        <v>5799</v>
      </c>
    </row>
    <row r="2936" spans="1:7">
      <c r="A2936" s="3" t="s">
        <v>1052</v>
      </c>
    </row>
    <row r="2937" spans="1:7">
      <c r="A2937" s="4" t="s">
        <v>530</v>
      </c>
      <c r="B2937" s="5" t="n">
        <v>1294</v>
      </c>
    </row>
    <row r="2938" spans="1:7">
      <c r="A2938" s="4" t="s">
        <v>1256</v>
      </c>
    </row>
    <row r="2939" spans="1:7">
      <c r="A2939" s="3" t="s">
        <v>1047</v>
      </c>
    </row>
    <row r="2940" spans="1:7">
      <c r="A2940" s="4" t="s">
        <v>1211</v>
      </c>
      <c r="C2940" s="6" t="n">
        <v>2623</v>
      </c>
      <c r="D2940" s="6" t="n">
        <v>12223</v>
      </c>
    </row>
    <row r="2941" spans="1:7">
      <c r="A2941" s="4" t="s">
        <v>1257</v>
      </c>
    </row>
    <row r="2942" spans="1:7">
      <c r="A2942" s="3" t="s">
        <v>1040</v>
      </c>
    </row>
    <row r="2943" spans="1:7">
      <c r="A2943" s="4" t="s">
        <v>1041</v>
      </c>
      <c r="E2943" s="5" t="n">
        <v>665338</v>
      </c>
    </row>
    <row r="2944" spans="1:7">
      <c r="A2944" s="3" t="s">
        <v>1042</v>
      </c>
    </row>
    <row r="2945" spans="1:7">
      <c r="A2945" s="4" t="s">
        <v>686</v>
      </c>
      <c r="E2945" s="5" t="n">
        <v>115144</v>
      </c>
    </row>
    <row r="2946" spans="1:7">
      <c r="A2946" s="4" t="s">
        <v>1043</v>
      </c>
      <c r="E2946" s="5" t="n">
        <v>1307790</v>
      </c>
    </row>
    <row r="2947" spans="1:7">
      <c r="A2947" s="4" t="s">
        <v>1044</v>
      </c>
      <c r="E2947" s="5" t="n">
        <v>254547</v>
      </c>
    </row>
    <row r="2948" spans="1:7">
      <c r="A2948" s="3" t="s">
        <v>1045</v>
      </c>
    </row>
    <row r="2949" spans="1:7">
      <c r="A2949" s="4" t="s">
        <v>686</v>
      </c>
      <c r="E2949" s="5" t="n">
        <v>136365</v>
      </c>
    </row>
    <row r="2950" spans="1:7">
      <c r="A2950" s="4" t="s">
        <v>1043</v>
      </c>
      <c r="E2950" s="5" t="n">
        <v>1541116</v>
      </c>
    </row>
    <row r="2951" spans="1:7">
      <c r="A2951" s="4" t="s">
        <v>132</v>
      </c>
      <c r="B2951" s="5" t="n">
        <v>1677481</v>
      </c>
      <c r="E2951" s="5" t="n">
        <v>1677481</v>
      </c>
    </row>
    <row r="2952" spans="1:7">
      <c r="A2952" s="4" t="s">
        <v>1046</v>
      </c>
      <c r="B2952" s="5" t="n">
        <v>-340417</v>
      </c>
      <c r="E2952" s="6" t="n">
        <v>-340417</v>
      </c>
    </row>
    <row r="2953" spans="1:7">
      <c r="A2953" s="3" t="s">
        <v>1047</v>
      </c>
    </row>
    <row r="2954" spans="1:7">
      <c r="A2954" s="4" t="s">
        <v>530</v>
      </c>
      <c r="B2954" s="5" t="n">
        <v>1677481</v>
      </c>
    </row>
    <row r="2955" spans="1:7">
      <c r="A2955" s="3" t="s">
        <v>1052</v>
      </c>
    </row>
    <row r="2956" spans="1:7">
      <c r="A2956" s="4" t="s">
        <v>530</v>
      </c>
      <c r="B2956" s="6" t="n">
        <v>34041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8T16:37:43Z</dcterms:created>
  <dcterms:modified xmlns:dcterms="http://purl.org/dc/terms/" xmlns:xsi="http://www.w3.org/2001/XMLSchema-instance" xsi:type="dcterms:W3CDTF">2017-06-28T16:37:43Z</dcterms:modified>
</cp:coreProperties>
</file>